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ignificant Accounting Policies" sheetId="11" state="visible" r:id="rId11"/>
    <sheet xmlns:r="http://schemas.openxmlformats.org/officeDocument/2006/relationships" name="Financing Receivables, Net" sheetId="12" state="visible" r:id="rId12"/>
    <sheet xmlns:r="http://schemas.openxmlformats.org/officeDocument/2006/relationships" name="Contract Assets and Receivable," sheetId="13" state="visible" r:id="rId13"/>
    <sheet xmlns:r="http://schemas.openxmlformats.org/officeDocument/2006/relationships" name="Prepayments and Other Current A" sheetId="14" state="visible" r:id="rId14"/>
    <sheet xmlns:r="http://schemas.openxmlformats.org/officeDocument/2006/relationships" name="Property, Equipment and Softwar" sheetId="15" state="visible" r:id="rId15"/>
    <sheet xmlns:r="http://schemas.openxmlformats.org/officeDocument/2006/relationships" name="Land Use Rights, Net" sheetId="16" state="visible" r:id="rId16"/>
    <sheet xmlns:r="http://schemas.openxmlformats.org/officeDocument/2006/relationships" name="Long-Term Investments" sheetId="17" state="visible" r:id="rId17"/>
    <sheet xmlns:r="http://schemas.openxmlformats.org/officeDocument/2006/relationships" name="Fair Value Measurement" sheetId="18" state="visible" r:id="rId18"/>
    <sheet xmlns:r="http://schemas.openxmlformats.org/officeDocument/2006/relationships" name="Funding Debts" sheetId="19" state="visible" r:id="rId19"/>
    <sheet xmlns:r="http://schemas.openxmlformats.org/officeDocument/2006/relationships" name="Borrowings" sheetId="20" state="visible" r:id="rId20"/>
    <sheet xmlns:r="http://schemas.openxmlformats.org/officeDocument/2006/relationships" name="Accruals and Other Current Liab" sheetId="21" state="visible" r:id="rId21"/>
    <sheet xmlns:r="http://schemas.openxmlformats.org/officeDocument/2006/relationships" name="Related Party Balances and Tran" sheetId="22" state="visible" r:id="rId22"/>
    <sheet xmlns:r="http://schemas.openxmlformats.org/officeDocument/2006/relationships" name="Taxation" sheetId="23" state="visible" r:id="rId23"/>
    <sheet xmlns:r="http://schemas.openxmlformats.org/officeDocument/2006/relationships" name="Convertible Notes" sheetId="24" state="visible" r:id="rId24"/>
    <sheet xmlns:r="http://schemas.openxmlformats.org/officeDocument/2006/relationships" name="Ordinary Shares" sheetId="25" state="visible" r:id="rId25"/>
    <sheet xmlns:r="http://schemas.openxmlformats.org/officeDocument/2006/relationships" name="Net Income Per Share" sheetId="26" state="visible" r:id="rId26"/>
    <sheet xmlns:r="http://schemas.openxmlformats.org/officeDocument/2006/relationships" name="Employee Benefit Plan" sheetId="27" state="visible" r:id="rId27"/>
    <sheet xmlns:r="http://schemas.openxmlformats.org/officeDocument/2006/relationships" name="Statutory Reserves and Restrict" sheetId="28" state="visible" r:id="rId28"/>
    <sheet xmlns:r="http://schemas.openxmlformats.org/officeDocument/2006/relationships" name="Share-Based Compensation"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Parent Company Only Condensed F" sheetId="32" state="visible" r:id="rId32"/>
    <sheet xmlns:r="http://schemas.openxmlformats.org/officeDocument/2006/relationships" name="Significant Accounting Polici_2" sheetId="33" state="visible" r:id="rId33"/>
    <sheet xmlns:r="http://schemas.openxmlformats.org/officeDocument/2006/relationships" name="Organization and Principal Ac_2" sheetId="34" state="visible" r:id="rId34"/>
    <sheet xmlns:r="http://schemas.openxmlformats.org/officeDocument/2006/relationships" name="Significant Accounting Polici_3" sheetId="35" state="visible" r:id="rId35"/>
    <sheet xmlns:r="http://schemas.openxmlformats.org/officeDocument/2006/relationships" name="Financing Receivables, Net  (Ta" sheetId="36" state="visible" r:id="rId36"/>
    <sheet xmlns:r="http://schemas.openxmlformats.org/officeDocument/2006/relationships" name="Contract Assets and Receivabl_2" sheetId="37" state="visible" r:id="rId37"/>
    <sheet xmlns:r="http://schemas.openxmlformats.org/officeDocument/2006/relationships" name="Prepayments and Other Current_2" sheetId="38" state="visible" r:id="rId38"/>
    <sheet xmlns:r="http://schemas.openxmlformats.org/officeDocument/2006/relationships" name="Property, Equipment and Softw_2" sheetId="39" state="visible" r:id="rId39"/>
    <sheet xmlns:r="http://schemas.openxmlformats.org/officeDocument/2006/relationships" name="Land Use Rights, Net (Tables)" sheetId="40" state="visible" r:id="rId40"/>
    <sheet xmlns:r="http://schemas.openxmlformats.org/officeDocument/2006/relationships" name="Long-Term Investments (Tables)" sheetId="41" state="visible" r:id="rId41"/>
    <sheet xmlns:r="http://schemas.openxmlformats.org/officeDocument/2006/relationships" name="Fair Value Measurement (Tables)" sheetId="42" state="visible" r:id="rId42"/>
    <sheet xmlns:r="http://schemas.openxmlformats.org/officeDocument/2006/relationships" name="Funding Debts (Tables)" sheetId="43" state="visible" r:id="rId43"/>
    <sheet xmlns:r="http://schemas.openxmlformats.org/officeDocument/2006/relationships" name="Accruals and Other Current Li_2" sheetId="44" state="visible" r:id="rId44"/>
    <sheet xmlns:r="http://schemas.openxmlformats.org/officeDocument/2006/relationships" name="Related Party Balances and Tr_2" sheetId="45" state="visible" r:id="rId45"/>
    <sheet xmlns:r="http://schemas.openxmlformats.org/officeDocument/2006/relationships" name="Taxation (Tables)" sheetId="46" state="visible" r:id="rId46"/>
    <sheet xmlns:r="http://schemas.openxmlformats.org/officeDocument/2006/relationships" name="Net Income Per Share (Tables)" sheetId="47" state="visible" r:id="rId47"/>
    <sheet xmlns:r="http://schemas.openxmlformats.org/officeDocument/2006/relationships" name="Share-Based Compensation (Table" sheetId="48" state="visible" r:id="rId48"/>
    <sheet xmlns:r="http://schemas.openxmlformats.org/officeDocument/2006/relationships" name="Commitments and Contingencies (" sheetId="49" state="visible" r:id="rId49"/>
    <sheet xmlns:r="http://schemas.openxmlformats.org/officeDocument/2006/relationships" name="Parent Company Only Condensed_2" sheetId="50" state="visible" r:id="rId50"/>
    <sheet xmlns:r="http://schemas.openxmlformats.org/officeDocument/2006/relationships" name="Organization and Principal Ac_3" sheetId="51" state="visible" r:id="rId51"/>
    <sheet xmlns:r="http://schemas.openxmlformats.org/officeDocument/2006/relationships" name="Organization and Principal Ac_4"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Significant Accounting Polic_10" sheetId="59" state="visible" r:id="rId59"/>
    <sheet xmlns:r="http://schemas.openxmlformats.org/officeDocument/2006/relationships" name="Significant Accounting Polic_11" sheetId="60" state="visible" r:id="rId60"/>
    <sheet xmlns:r="http://schemas.openxmlformats.org/officeDocument/2006/relationships" name="Significant Accounting Polic_12" sheetId="61" state="visible" r:id="rId61"/>
    <sheet xmlns:r="http://schemas.openxmlformats.org/officeDocument/2006/relationships" name="Significant Accounting Polic_13" sheetId="62" state="visible" r:id="rId62"/>
    <sheet xmlns:r="http://schemas.openxmlformats.org/officeDocument/2006/relationships" name="Significant Accounting Polic_14" sheetId="63" state="visible" r:id="rId63"/>
    <sheet xmlns:r="http://schemas.openxmlformats.org/officeDocument/2006/relationships" name="Significant Accounting Polic_15" sheetId="64" state="visible" r:id="rId64"/>
    <sheet xmlns:r="http://schemas.openxmlformats.org/officeDocument/2006/relationships" name="Significant Accounting Polic_16" sheetId="65" state="visible" r:id="rId65"/>
    <sheet xmlns:r="http://schemas.openxmlformats.org/officeDocument/2006/relationships" name="Significant Accounting Polic_17" sheetId="66" state="visible" r:id="rId66"/>
    <sheet xmlns:r="http://schemas.openxmlformats.org/officeDocument/2006/relationships" name="Financing Receivable, Net - Sch" sheetId="67" state="visible" r:id="rId67"/>
    <sheet xmlns:r="http://schemas.openxmlformats.org/officeDocument/2006/relationships" name="Financing Receivable, Net - Add" sheetId="68" state="visible" r:id="rId68"/>
    <sheet xmlns:r="http://schemas.openxmlformats.org/officeDocument/2006/relationships" name="Financing Receivable, Net - Sum" sheetId="69" state="visible" r:id="rId69"/>
    <sheet xmlns:r="http://schemas.openxmlformats.org/officeDocument/2006/relationships" name="Financing Receivable, Net - S_2" sheetId="70" state="visible" r:id="rId70"/>
    <sheet xmlns:r="http://schemas.openxmlformats.org/officeDocument/2006/relationships" name="Financing Receivable, Net - S_3" sheetId="71" state="visible" r:id="rId71"/>
    <sheet xmlns:r="http://schemas.openxmlformats.org/officeDocument/2006/relationships" name="Financing Receivable, Net - S_4" sheetId="72" state="visible" r:id="rId72"/>
    <sheet xmlns:r="http://schemas.openxmlformats.org/officeDocument/2006/relationships" name="Contract Assets and Receivabl_3" sheetId="73" state="visible" r:id="rId73"/>
    <sheet xmlns:r="http://schemas.openxmlformats.org/officeDocument/2006/relationships" name="Contract Assets and Receivabl_4" sheetId="74" state="visible" r:id="rId74"/>
    <sheet xmlns:r="http://schemas.openxmlformats.org/officeDocument/2006/relationships" name="Contract Assets and Receivabl_5" sheetId="75" state="visible" r:id="rId75"/>
    <sheet xmlns:r="http://schemas.openxmlformats.org/officeDocument/2006/relationships" name="Prepayments and Other Current_3" sheetId="76" state="visible" r:id="rId76"/>
    <sheet xmlns:r="http://schemas.openxmlformats.org/officeDocument/2006/relationships" name="Property, Equipment and Softw_3" sheetId="77" state="visible" r:id="rId77"/>
    <sheet xmlns:r="http://schemas.openxmlformats.org/officeDocument/2006/relationships" name="Property, Equipment and Softw_4" sheetId="78" state="visible" r:id="rId78"/>
    <sheet xmlns:r="http://schemas.openxmlformats.org/officeDocument/2006/relationships" name="Land Use Rights, Net - Schedule" sheetId="79" state="visible" r:id="rId79"/>
    <sheet xmlns:r="http://schemas.openxmlformats.org/officeDocument/2006/relationships" name="Land Use Rights, Net - Addition" sheetId="80" state="visible" r:id="rId80"/>
    <sheet xmlns:r="http://schemas.openxmlformats.org/officeDocument/2006/relationships" name="Land Use Rights, Net - Schedu_2" sheetId="81" state="visible" r:id="rId81"/>
    <sheet xmlns:r="http://schemas.openxmlformats.org/officeDocument/2006/relationships" name="Long-Term Investments - Additio" sheetId="82" state="visible" r:id="rId82"/>
    <sheet xmlns:r="http://schemas.openxmlformats.org/officeDocument/2006/relationships" name="Long-Term Investments - Summary" sheetId="83" state="visible" r:id="rId83"/>
    <sheet xmlns:r="http://schemas.openxmlformats.org/officeDocument/2006/relationships" name="Fair Value Measurement - Schedu" sheetId="84" state="visible" r:id="rId84"/>
    <sheet xmlns:r="http://schemas.openxmlformats.org/officeDocument/2006/relationships" name="Fair Value Measurement - Summar" sheetId="85" state="visible" r:id="rId85"/>
    <sheet xmlns:r="http://schemas.openxmlformats.org/officeDocument/2006/relationships" name="Fair Value Measurement - Summ_2" sheetId="86" state="visible" r:id="rId86"/>
    <sheet xmlns:r="http://schemas.openxmlformats.org/officeDocument/2006/relationships" name="Fair Value Measurement - Summ_3" sheetId="87" state="visible" r:id="rId87"/>
    <sheet xmlns:r="http://schemas.openxmlformats.org/officeDocument/2006/relationships" name="Fair Value Measurement - Sche_2" sheetId="88" state="visible" r:id="rId88"/>
    <sheet xmlns:r="http://schemas.openxmlformats.org/officeDocument/2006/relationships" name="Fair Value Measurement - Summ_4" sheetId="89" state="visible" r:id="rId89"/>
    <sheet xmlns:r="http://schemas.openxmlformats.org/officeDocument/2006/relationships" name="Funding Debts - Summary of the " sheetId="90" state="visible" r:id="rId90"/>
    <sheet xmlns:r="http://schemas.openxmlformats.org/officeDocument/2006/relationships" name="Funding Debts - Liabilities to " sheetId="91" state="visible" r:id="rId91"/>
    <sheet xmlns:r="http://schemas.openxmlformats.org/officeDocument/2006/relationships" name="Borrowings - Additional Informa" sheetId="92" state="visible" r:id="rId92"/>
    <sheet xmlns:r="http://schemas.openxmlformats.org/officeDocument/2006/relationships" name="Accruals and Other Current Li_3" sheetId="93" state="visible" r:id="rId93"/>
    <sheet xmlns:r="http://schemas.openxmlformats.org/officeDocument/2006/relationships" name="Related Party Balances and Tr_3" sheetId="94" state="visible" r:id="rId94"/>
    <sheet xmlns:r="http://schemas.openxmlformats.org/officeDocument/2006/relationships" name="Related Party Balances and Tr_4" sheetId="95" state="visible" r:id="rId95"/>
    <sheet xmlns:r="http://schemas.openxmlformats.org/officeDocument/2006/relationships" name="Related Party Balances and Tr_5" sheetId="96" state="visible" r:id="rId96"/>
    <sheet xmlns:r="http://schemas.openxmlformats.org/officeDocument/2006/relationships" name="Related Party Balances and Tr_6" sheetId="97" state="visible" r:id="rId97"/>
    <sheet xmlns:r="http://schemas.openxmlformats.org/officeDocument/2006/relationships" name="Taxation - Tax rates (Details)" sheetId="98" state="visible" r:id="rId98"/>
    <sheet xmlns:r="http://schemas.openxmlformats.org/officeDocument/2006/relationships" name="Taxation - Components of Income" sheetId="99" state="visible" r:id="rId99"/>
    <sheet xmlns:r="http://schemas.openxmlformats.org/officeDocument/2006/relationships" name="Taxation - Current and Deferred" sheetId="100" state="visible" r:id="rId100"/>
    <sheet xmlns:r="http://schemas.openxmlformats.org/officeDocument/2006/relationships" name="Taxation - Reconciliation Betwe" sheetId="101" state="visible" r:id="rId101"/>
    <sheet xmlns:r="http://schemas.openxmlformats.org/officeDocument/2006/relationships" name="Taxation - Reconciliation Bet_2" sheetId="102" state="visible" r:id="rId102"/>
    <sheet xmlns:r="http://schemas.openxmlformats.org/officeDocument/2006/relationships" name="Taxation - Effect of Tax Holida" sheetId="103" state="visible" r:id="rId103"/>
    <sheet xmlns:r="http://schemas.openxmlformats.org/officeDocument/2006/relationships" name="Taxation - Components of Deferr" sheetId="104" state="visible" r:id="rId104"/>
    <sheet xmlns:r="http://schemas.openxmlformats.org/officeDocument/2006/relationships" name="Taxation - Movement of Valuatio" sheetId="105" state="visible" r:id="rId105"/>
    <sheet xmlns:r="http://schemas.openxmlformats.org/officeDocument/2006/relationships" name="Taxation - Others (Details)" sheetId="106" state="visible" r:id="rId106"/>
    <sheet xmlns:r="http://schemas.openxmlformats.org/officeDocument/2006/relationships" name="Convertible Notes - Additional " sheetId="107" state="visible" r:id="rId107"/>
    <sheet xmlns:r="http://schemas.openxmlformats.org/officeDocument/2006/relationships" name="Ordinary Shares - Additional In" sheetId="108" state="visible" r:id="rId108"/>
    <sheet xmlns:r="http://schemas.openxmlformats.org/officeDocument/2006/relationships" name="Net Income Per Share - Addition" sheetId="109" state="visible" r:id="rId109"/>
    <sheet xmlns:r="http://schemas.openxmlformats.org/officeDocument/2006/relationships" name="Net Income Per Share - Computat" sheetId="110" state="visible" r:id="rId110"/>
    <sheet xmlns:r="http://schemas.openxmlformats.org/officeDocument/2006/relationships" name="Employee Benefit Plan (Details)" sheetId="111" state="visible" r:id="rId111"/>
    <sheet xmlns:r="http://schemas.openxmlformats.org/officeDocument/2006/relationships" name="Statutory Reserves and Restri_2" sheetId="112" state="visible" r:id="rId112"/>
    <sheet xmlns:r="http://schemas.openxmlformats.org/officeDocument/2006/relationships" name="Share-Based Compensation - Sche" sheetId="113" state="visible" r:id="rId113"/>
    <sheet xmlns:r="http://schemas.openxmlformats.org/officeDocument/2006/relationships" name="Share-Based Compensation - Addi" sheetId="114" state="visible" r:id="rId114"/>
    <sheet xmlns:r="http://schemas.openxmlformats.org/officeDocument/2006/relationships" name="Share-Based Compensation - Summ" sheetId="115" state="visible" r:id="rId115"/>
    <sheet xmlns:r="http://schemas.openxmlformats.org/officeDocument/2006/relationships" name="Share-Based Compensation - Sc_2" sheetId="116" state="visible" r:id="rId116"/>
    <sheet xmlns:r="http://schemas.openxmlformats.org/officeDocument/2006/relationships" name="Share-Based Compensation - Sc_3" sheetId="117" state="visible" r:id="rId117"/>
    <sheet xmlns:r="http://schemas.openxmlformats.org/officeDocument/2006/relationships" name="Share-Based Compensation - Sc_4" sheetId="118" state="visible" r:id="rId118"/>
    <sheet xmlns:r="http://schemas.openxmlformats.org/officeDocument/2006/relationships" name="Share-Based Compensation - Su_2" sheetId="119" state="visible" r:id="rId119"/>
    <sheet xmlns:r="http://schemas.openxmlformats.org/officeDocument/2006/relationships" name="Share-Based Compensation - Su_3" sheetId="120" state="visible" r:id="rId120"/>
    <sheet xmlns:r="http://schemas.openxmlformats.org/officeDocument/2006/relationships" name="Commitments and Contingencies -" sheetId="121" state="visible" r:id="rId121"/>
    <sheet xmlns:r="http://schemas.openxmlformats.org/officeDocument/2006/relationships" name="Subsequent Events - Additional " sheetId="122" state="visible" r:id="rId122"/>
    <sheet xmlns:r="http://schemas.openxmlformats.org/officeDocument/2006/relationships" name="Parent Company Only Condensed_3" sheetId="123" state="visible" r:id="rId123"/>
    <sheet xmlns:r="http://schemas.openxmlformats.org/officeDocument/2006/relationships" name="Parent Company Only Condensed_4" sheetId="124" state="visible" r:id="rId124"/>
    <sheet xmlns:r="http://schemas.openxmlformats.org/officeDocument/2006/relationships" name="Parent Company Only Condensed_5" sheetId="125" state="visible" r:id="rId125"/>
    <sheet xmlns:r="http://schemas.openxmlformats.org/officeDocument/2006/relationships" name="Parent Company Only Condensed_6" sheetId="126" state="visible" r:id="rId12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_(&quot;¥ &quot;#,##0.0_);_(&quot;¥ &quot;(#,##0.0)"/>
    <numFmt numFmtId="171" formatCode="_(&quot;$ &quot;#,##0.0_);_(&quot;$ &quot;(#,##0.0)"/>
    <numFmt numFmtId="172" formatCode="#,##0.0_);(#,##0.0)"/>
    <numFmt numFmtId="173" formatCode="#,##0.00%_);(#,##0.00%)"/>
    <numFmt numFmtId="174" formatCode="_(&quot;¥ &quot;#,##0.0000_);_(&quot;¥ &quot;(#,##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Shell Company Report</t>
        </is>
      </c>
      <c r="B7" s="3" t="inlineStr">
        <is>
          <t>false</t>
        </is>
      </c>
    </row>
    <row r="8">
      <c r="A8" s="3" t="inlineStr">
        <is>
          <t>Document Period End Date</t>
        </is>
      </c>
      <c r="B8" s="3" t="inlineStr">
        <is>
          <t>Dec. 31,  2022</t>
        </is>
      </c>
    </row>
    <row r="9">
      <c r="A9" s="3" t="inlineStr">
        <is>
          <t>Entity File Number</t>
        </is>
      </c>
      <c r="B9" s="3" t="inlineStr">
        <is>
          <t>001-38328</t>
        </is>
      </c>
    </row>
    <row r="10">
      <c r="A10" s="3" t="inlineStr">
        <is>
          <t>Entity Registrant Name</t>
        </is>
      </c>
      <c r="B10" s="3" t="inlineStr">
        <is>
          <t>LexinFintech Holdings Ltd.</t>
        </is>
      </c>
    </row>
    <row r="11">
      <c r="A11" s="3" t="inlineStr">
        <is>
          <t>Entity Incorporation, State or Country Code</t>
        </is>
      </c>
      <c r="B11" s="3" t="inlineStr">
        <is>
          <t>E9</t>
        </is>
      </c>
    </row>
    <row r="12">
      <c r="A12" s="3" t="inlineStr">
        <is>
          <t>Entity Address, Address Line One</t>
        </is>
      </c>
      <c r="B12" s="3" t="inlineStr">
        <is>
          <t>27/F CES Tower</t>
        </is>
      </c>
    </row>
    <row r="13">
      <c r="A13" s="3" t="inlineStr">
        <is>
          <t>Entity Address, Address Line Two</t>
        </is>
      </c>
      <c r="B13" s="3" t="inlineStr">
        <is>
          <t>No. 3099 Keyuan South Road</t>
        </is>
      </c>
    </row>
    <row r="14">
      <c r="A14" s="3" t="inlineStr">
        <is>
          <t>Entity Address, Address Line Three</t>
        </is>
      </c>
      <c r="B14" s="3" t="inlineStr">
        <is>
          <t>Nanshan District</t>
        </is>
      </c>
    </row>
    <row r="15">
      <c r="A15" s="3" t="inlineStr">
        <is>
          <t>Entity Address, City or Town</t>
        </is>
      </c>
      <c r="B15" s="3" t="inlineStr">
        <is>
          <t>Shenzhen</t>
        </is>
      </c>
    </row>
    <row r="16">
      <c r="A16" s="3" t="inlineStr">
        <is>
          <t>Entity Address, Postal Zip Code</t>
        </is>
      </c>
      <c r="B16" s="3" t="inlineStr">
        <is>
          <t>518057</t>
        </is>
      </c>
    </row>
    <row r="17">
      <c r="A17" s="3" t="inlineStr">
        <is>
          <t>Entity Address, Country</t>
        </is>
      </c>
      <c r="B17" s="3" t="inlineStr">
        <is>
          <t>CN</t>
        </is>
      </c>
    </row>
    <row r="18">
      <c r="A18" s="3" t="inlineStr">
        <is>
          <t>Entity Well-known Seasoned Issuer</t>
        </is>
      </c>
      <c r="B18" s="3" t="inlineStr">
        <is>
          <t>No</t>
        </is>
      </c>
    </row>
    <row r="19">
      <c r="A19" s="3" t="inlineStr">
        <is>
          <t>Entity Voluntary Filers</t>
        </is>
      </c>
      <c r="B19" s="3" t="inlineStr">
        <is>
          <t>No</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Accelerated Filer</t>
        </is>
      </c>
    </row>
    <row r="23">
      <c r="A23" s="3" t="inlineStr">
        <is>
          <t>Document Accounting Standard</t>
        </is>
      </c>
      <c r="B23" s="3" t="inlineStr">
        <is>
          <t>U.S. GAAP</t>
        </is>
      </c>
    </row>
    <row r="24">
      <c r="A24" s="3" t="inlineStr">
        <is>
          <t>Entity Emerging Growth Company</t>
        </is>
      </c>
      <c r="B24" s="3" t="inlineStr">
        <is>
          <t>false</t>
        </is>
      </c>
    </row>
    <row r="25">
      <c r="A25" s="3" t="inlineStr">
        <is>
          <t>ICFR Auditor Attestation Flag</t>
        </is>
      </c>
      <c r="B25" s="3" t="inlineStr">
        <is>
          <t>true</t>
        </is>
      </c>
    </row>
    <row r="26">
      <c r="A26" s="3" t="inlineStr">
        <is>
          <t>Entity Shell Company</t>
        </is>
      </c>
      <c r="B26" s="3" t="inlineStr">
        <is>
          <t>false</t>
        </is>
      </c>
    </row>
    <row r="27">
      <c r="A27" s="3" t="inlineStr">
        <is>
          <t>Current Fiscal Year End Date</t>
        </is>
      </c>
      <c r="B27" s="3" t="inlineStr">
        <is>
          <t>--12-31</t>
        </is>
      </c>
    </row>
    <row r="28">
      <c r="A28" s="3" t="inlineStr">
        <is>
          <t>Document Fiscal Year Focus</t>
        </is>
      </c>
      <c r="B28" s="3" t="inlineStr">
        <is>
          <t>2022</t>
        </is>
      </c>
    </row>
    <row r="29">
      <c r="A29" s="3" t="inlineStr">
        <is>
          <t>Document Fiscal Period Focus</t>
        </is>
      </c>
      <c r="B29" s="3" t="inlineStr">
        <is>
          <t>FY</t>
        </is>
      </c>
    </row>
    <row r="30">
      <c r="A30" s="3" t="inlineStr">
        <is>
          <t>Entity Central Index Key</t>
        </is>
      </c>
      <c r="B30" s="3" t="inlineStr">
        <is>
          <t>0001708259</t>
        </is>
      </c>
    </row>
    <row r="31">
      <c r="A31" s="3" t="inlineStr">
        <is>
          <t>Amendment Flag</t>
        </is>
      </c>
      <c r="B31" s="3" t="inlineStr">
        <is>
          <t>false</t>
        </is>
      </c>
    </row>
    <row r="32">
      <c r="A32" s="3" t="inlineStr">
        <is>
          <t>Auditor Firm ID</t>
        </is>
      </c>
      <c r="B32" s="3" t="inlineStr">
        <is>
          <t>1424</t>
        </is>
      </c>
    </row>
    <row r="33">
      <c r="A33" s="3" t="inlineStr">
        <is>
          <t>Auditor Name</t>
        </is>
      </c>
      <c r="B33" s="3" t="inlineStr">
        <is>
          <t>PricewaterhouseCoopers Zhong Tian LLP</t>
        </is>
      </c>
    </row>
    <row r="34">
      <c r="A34" s="3" t="inlineStr">
        <is>
          <t>Auditor Location</t>
        </is>
      </c>
      <c r="B34" s="3" t="inlineStr">
        <is>
          <t>Beijing</t>
        </is>
      </c>
    </row>
    <row r="35">
      <c r="A35" s="3" t="inlineStr">
        <is>
          <t>Business Contact</t>
        </is>
      </c>
      <c r="B35" s="3" t="inlineStr">
        <is>
          <t xml:space="preserve"> </t>
        </is>
      </c>
    </row>
    <row r="36">
      <c r="A36" s="3" t="inlineStr">
        <is>
          <t>Entity Address, Address Line One</t>
        </is>
      </c>
      <c r="B36" s="3" t="inlineStr">
        <is>
          <t>27/F CES Tower</t>
        </is>
      </c>
    </row>
    <row r="37">
      <c r="A37" s="3" t="inlineStr">
        <is>
          <t>Entity Address, Address Line Two</t>
        </is>
      </c>
      <c r="B37" s="3" t="inlineStr">
        <is>
          <t>No. 3099 Keyuan South Road</t>
        </is>
      </c>
    </row>
    <row r="38">
      <c r="A38" s="3" t="inlineStr">
        <is>
          <t>Entity Address, Address Line Three</t>
        </is>
      </c>
      <c r="B38" s="3" t="inlineStr">
        <is>
          <t>Nanshan District</t>
        </is>
      </c>
    </row>
    <row r="39">
      <c r="A39" s="3" t="inlineStr">
        <is>
          <t>Entity Address, City or Town</t>
        </is>
      </c>
      <c r="B39" s="3" t="inlineStr">
        <is>
          <t>Shenzhen</t>
        </is>
      </c>
    </row>
    <row r="40">
      <c r="A40" s="3" t="inlineStr">
        <is>
          <t>Entity Address, Postal Zip Code</t>
        </is>
      </c>
      <c r="B40" s="3" t="inlineStr">
        <is>
          <t>518057</t>
        </is>
      </c>
    </row>
    <row r="41">
      <c r="A41" s="3" t="inlineStr">
        <is>
          <t>Contact Personnel Name</t>
        </is>
      </c>
      <c r="B41" s="3" t="inlineStr">
        <is>
          <t>James Xigui Zheng</t>
        </is>
      </c>
    </row>
    <row r="42">
      <c r="A42" s="3" t="inlineStr">
        <is>
          <t>City Area Code</t>
        </is>
      </c>
      <c r="B42" s="3" t="inlineStr">
        <is>
          <t>86</t>
        </is>
      </c>
    </row>
    <row r="43">
      <c r="A43" s="3" t="inlineStr">
        <is>
          <t>Local Phone Number</t>
        </is>
      </c>
      <c r="B43" s="3" t="inlineStr">
        <is>
          <t>755 3637 8888</t>
        </is>
      </c>
    </row>
    <row r="44">
      <c r="A44" s="3" t="inlineStr">
        <is>
          <t>Entity Address, Country</t>
        </is>
      </c>
      <c r="B44" s="3" t="inlineStr">
        <is>
          <t>CN</t>
        </is>
      </c>
    </row>
    <row r="45">
      <c r="A45" s="3" t="inlineStr">
        <is>
          <t>Contact Personnel Email Address</t>
        </is>
      </c>
      <c r="B45" s="3" t="inlineStr">
        <is>
          <t>IR@lexin.com</t>
        </is>
      </c>
    </row>
    <row r="46">
      <c r="A46" s="3" t="inlineStr">
        <is>
          <t>ADS</t>
        </is>
      </c>
      <c r="B46" s="3" t="inlineStr">
        <is>
          <t xml:space="preserve"> </t>
        </is>
      </c>
    </row>
    <row r="47">
      <c r="A47" s="3" t="inlineStr">
        <is>
          <t>Title of 12(b) Security</t>
        </is>
      </c>
      <c r="B47" s="3" t="inlineStr">
        <is>
          <t>American depositary shares (one American depositary share representing two Class A ordinary shares, par value US$0.0001 per share)</t>
        </is>
      </c>
    </row>
    <row r="48">
      <c r="A48" s="3" t="inlineStr">
        <is>
          <t>Trading Symbol</t>
        </is>
      </c>
      <c r="B48" s="3" t="inlineStr">
        <is>
          <t>LX</t>
        </is>
      </c>
    </row>
    <row r="49">
      <c r="A49" s="3" t="inlineStr">
        <is>
          <t>Security Exchange Name</t>
        </is>
      </c>
      <c r="B49" s="3" t="inlineStr">
        <is>
          <t>NASDAQ</t>
        </is>
      </c>
    </row>
    <row r="50">
      <c r="A50" s="3" t="inlineStr">
        <is>
          <t>Ordinary shares</t>
        </is>
      </c>
      <c r="B50" s="3" t="inlineStr">
        <is>
          <t xml:space="preserve"> </t>
        </is>
      </c>
    </row>
    <row r="51">
      <c r="A51" s="3" t="inlineStr">
        <is>
          <t>Entity Common Stock, Shares Outstanding</t>
        </is>
      </c>
      <c r="B51" s="4" t="n">
        <v>325453777</v>
      </c>
    </row>
    <row r="52">
      <c r="A52" s="3" t="inlineStr">
        <is>
          <t>Class A Ordinary Shares</t>
        </is>
      </c>
      <c r="B52" s="3" t="inlineStr">
        <is>
          <t xml:space="preserve"> </t>
        </is>
      </c>
    </row>
    <row r="53">
      <c r="A53" s="3" t="inlineStr">
        <is>
          <t>Title of 12(b) Security</t>
        </is>
      </c>
      <c r="B53" s="3" t="inlineStr">
        <is>
          <t>Class A ordinary shares, par value US$0.0001 per share*</t>
        </is>
      </c>
    </row>
    <row r="54">
      <c r="A54" s="3" t="inlineStr">
        <is>
          <t>Trading Symbol</t>
        </is>
      </c>
      <c r="B54" s="3" t="inlineStr">
        <is>
          <t>LX</t>
        </is>
      </c>
    </row>
    <row r="55">
      <c r="A55" s="3" t="inlineStr">
        <is>
          <t>Security Exchange Name</t>
        </is>
      </c>
      <c r="B55" s="3" t="inlineStr">
        <is>
          <t>NASDAQ</t>
        </is>
      </c>
    </row>
    <row r="56">
      <c r="A56" s="3" t="inlineStr">
        <is>
          <t>Entity Common Stock, Shares Outstanding</t>
        </is>
      </c>
      <c r="B56" s="4" t="n">
        <v>245264614</v>
      </c>
    </row>
    <row r="57">
      <c r="A57" s="3" t="inlineStr">
        <is>
          <t>Class B Ordinary Shares</t>
        </is>
      </c>
      <c r="B57" s="3" t="inlineStr">
        <is>
          <t xml:space="preserve"> </t>
        </is>
      </c>
    </row>
    <row r="58">
      <c r="A58" s="3" t="inlineStr">
        <is>
          <t>Entity Common Stock, Shares Outstanding</t>
        </is>
      </c>
      <c r="B58" s="4" t="n">
        <v>801891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2</t>
        </is>
      </c>
    </row>
    <row r="3">
      <c r="A3" s="5" t="inlineStr">
        <is>
          <t>Organization, Consolidation and Presentation of Financial Statements [Abstract]</t>
        </is>
      </c>
      <c r="B3" s="3" t="inlineStr">
        <is>
          <t xml:space="preserve"> </t>
        </is>
      </c>
    </row>
    <row r="4">
      <c r="A4" s="3" t="inlineStr">
        <is>
          <t>Organization and Principal Activities</t>
        </is>
      </c>
      <c r="B4" s="3" t="inlineStr">
        <is>
          <t>1. ORGANIZATION AND PRINCIPAL ACTIVITIES LexinFintech Holdings Ltd. (“Lexin” or the “Company”), formerly known as Staging Finance Holding Ltd., was incorporated in the Cayman Islands on November 22, 2013. The Company is a holding company and conducts its business mainly through its subsidiaries, the consolidated variable interest entities (“VIEs”) and the subsidiaries of the consolidated VIEs (collectively referred to as the “Group”). The Group is engaged in matching consumers with credit needs to its financial institution partners through its proprietary platform (“Platform”), www.fenqile.com, and its mobile application (“APP”) to young generation consumers (“Borrowers”) in the People’s Republic of China (“PRC”). The Group primarily finances the loans to Borrowers with proceeds from third-party commercial banks, consumer finance companies, our microcredit company and other licensed financial institutions (collectively “Institutional Funding Partners”). The Group also finances the loans through the establishment of consolidated trusts (“Trusts”) and issuance of asset-backed securitized debts. As of December 31, 2022, the Company’s principal subsidiaries, the consolidated VIEs and subsidiaries of the consolidated VIEs are as follows:
Date of Place of Percentage Principal Activities
Subsidiaries
Installment (HK) Investment Limited (“Installment HK”) December 9, 2013 Hong Kong, PRC 100 % Investment holding
Beijing Shijitong Technology Co., Ltd. (“Beijing Shijitong”) July 1, 2014 Beijing, PRC 100 % Technical support and consulting services
Shenzhen Lexin Software Technology Co., Ltd. (“Shenzhen Lexin Software”) March 1, 2017 Shenzhen, PRC 100 % Software development
Shenzhen Lexin Financing Guarantee Co., Ltd. (“Shenzhen Lexin Financing Guarantee”) September 14, 2017 Shenzhen, PRC 100 % Financing guarantee services
The VIEs
Beijing Lejiaxin Network Technology Co., Ltd. (“Beijing Lejiaxin”) October 25, 2013 Beijing, PRC 100 % Investment holding
Shenzhen Xinjie Investment Co., Ltd. (“Shenzhen Xinjie”) December 22, 2015 Shenzhen, PRC 100 % Investment holding
Shenzhen Qianhai Dingsheng Data Technology Co., Ltd. (“Qianhai Dingsheng”) January 13, 2016 Shenzhen, PRC 100 % Financial technology services
Shenzhen Mengtian Technology Co., Ltd. (“Mengtian August 9, 2016 Shenzhen, PRC 100 % Software development
Beihai Super Egg E-Commerce Co., Ltd. (“Beihai Super Egg”) May 31, 2018 Beihai, PRC 100 % Investment holding
Subsidiaries of the VIEs
Shenzhen Fenqile Network Technology Co., Ltd. (“Shenzhen Fenqile”) August 15, 2013 Shenzhen, PRC 100 % Online direct sales and online consumer finance
Shenzhen Beizhipiji Technology Co., Ltd. ("Beizhipiji") June 26, 2014 Shenzhen, PRC 100 % Online investment platform
Ji’an Fenqile Network Microcredit Co., Ltd. (“Ji’an Microcredit”) December 2, 2016 Ji’an, PRC 100 % Online consumer credit
Shenzhen Fenqile Trading Co., Ltd. (“Shenzhen Fenqile Trading”) December 30, 2016 Shenzhen, PRC 100 % Online direct sales
Shenzhen Dingsheng Computer Technology Co., Ltd. (“Dingsheng Computer”) March 23, 2017 Shenzhen, PRC 100 % Financial technology services
Beihai Aurora Technology Co., Ltd. (“Beihai Aurora”) June 19, 2018 Beihai, PRC 100 % Financial technology services
Beihai Lexin Information Technology Co., Ltd. (“Beihai Lexin Information”) June 11, 2018 Beihai, PRC 100 % Financial technology services
Ganjiang New Area Mengtian Financing Guarantee Co., Ltd. October 24, 2019 Ganjiang, PRC 100 % Financing guarantee services History of the Group and Basis of Presentation The Group commenced operations through Shenzhen Fenqile in August 2013. Beijing Lejiaxin was incorporated in October 2013 and established its wholly owned subsidiary Beizhipiji (former name “Qianhai Juzi”) in June 2014 in order to launch the Group’s online investment platform Juzi Licai , which offers Investment Programs to the Individual Investors. In November 2013, the Company was incorporated under the Laws of the Cayman Islands to be an offshore holding company for the Group. To comply with the PRC laws and regulations which prohibit or restrict foreign ownership of Internet content, the Company obtained control over Shenzhen Fenqile and Beijing Lejiaxin through Beijing Shijitong by entering into a series of contractual arrangements with Shenzhen Fenqile, Beijing Lejiaxin and their nominee shareholders in July 2014. As a result, Shenzhen Fenqile and Beijing Lejiaxin became the consolidated VIEs through the contractual arrangements. The nominee shareholders are defined as legal owners of an entity; however, the rights of the shareholders have been transferred to the Company through contractual arrangements. The Company obtained control over Shenzhen Xinjie and Qianhai Dingsheng through Beijing Shijitong in December 2015 and January 2016 respectively by entering into a series of contractual arrangements with Shenzhen Xinjie, Qianhai Dingsheng and their nominee shareholders. As a result, Shenzhen Xinjie and Qianhai Dingsheng became the consolidated VIEs through the contractual arrangements. Shenzhen Fenqile then became one of the subsidiaries of Shenzhen Xinjie. In August 2018, Mengtian Technology, which previously was a subsidiary of one of the consolidated VIEs, became a consolidated VIE by entering into a series of contractual arrangements with its nominee shareholders and Shenzhen Lexin Software. Management concluded that the Company is entitled to substantially all of the economic benefits from the VIEs and is obligated to absorb all of their expected losses. As such, the Company is the ultimate primary beneficiary of the VIEs and shall consolidate the financial results of these VIEs and their subsidiaries in the Group’s consolidated financial statements. Refer to Note 2(b) to the consolidated financial statements for the basis of consolidation. Initial Public Offering On December 26, 2017, the Company completed its initial public offering (“IPO”) on the NASDAQ Global Market in the United States of America. In this offering, 12,000,000 American Depositary Shares (“ADSs”), representing 24,000,000 Class A ordinary shares (“Class A Ordinary Shares”), were issued and sold to the public at a price of US$ 9.00 per ADS. In January 2018, the underwriters of the Company’s IPO exercised the options to purchase an additional 1,800,000 ADSs, representing 3,600,000 Class A Ordinary Shares, par value US$ 0.0001 per share, of the Company to cover over-allotments in full. The net proceeds in connection with 1,800,000 ADSs received by the Company was RMB 95.1 million (US$ 14.7 million), which represents a total gross capital raise of RMB 105.2 million (US$ 16.2 million) less underwriting discounts and commissions and offering expenses in the aggregate amount of RMB 10.1 million (US$ 1.5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urrent and Deferred Portions of Income Tax (Benefit)/Expens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Current and deferred portion of income tax expense</t>
        </is>
      </c>
      <c r="B3" s="3" t="inlineStr">
        <is>
          <t xml:space="preserve"> </t>
        </is>
      </c>
      <c r="C3" s="3" t="inlineStr">
        <is>
          <t xml:space="preserve"> </t>
        </is>
      </c>
      <c r="D3" s="3" t="inlineStr">
        <is>
          <t xml:space="preserve"> </t>
        </is>
      </c>
      <c r="E3" s="3" t="inlineStr">
        <is>
          <t xml:space="preserve"> </t>
        </is>
      </c>
    </row>
    <row r="4">
      <c r="A4" s="3" t="inlineStr">
        <is>
          <t>Current income tax expense</t>
        </is>
      </c>
      <c r="B4" s="7" t="n">
        <v>169299</v>
      </c>
      <c r="C4" s="3" t="inlineStr">
        <is>
          <t xml:space="preserve"> </t>
        </is>
      </c>
      <c r="D4" s="7" t="n">
        <v>831675</v>
      </c>
      <c r="E4" s="7" t="n">
        <v>594149</v>
      </c>
    </row>
    <row r="5">
      <c r="A5" s="3" t="inlineStr">
        <is>
          <t>Deferred income tax expense</t>
        </is>
      </c>
      <c r="B5" s="4" t="n">
        <v>33341</v>
      </c>
      <c r="C5" s="6" t="n">
        <v>4834</v>
      </c>
      <c r="D5" s="4" t="n">
        <v>-396257</v>
      </c>
      <c r="E5" s="4" t="n">
        <v>-503520</v>
      </c>
    </row>
    <row r="6">
      <c r="A6" s="3" t="inlineStr">
        <is>
          <t>Income tax expense</t>
        </is>
      </c>
      <c r="B6" s="7" t="n">
        <v>202640</v>
      </c>
      <c r="C6" s="6" t="n">
        <v>29380</v>
      </c>
      <c r="D6" s="7" t="n">
        <v>435418</v>
      </c>
      <c r="E6" s="7" t="n">
        <v>90629</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Between Statutory Enterprise Income Tax Rate and Effective Tax Rate (Details)</t>
        </is>
      </c>
      <c r="B1" s="2" t="inlineStr">
        <is>
          <t>12 Months Ended</t>
        </is>
      </c>
    </row>
    <row r="2">
      <c r="B2" s="2" t="inlineStr">
        <is>
          <t>Dec. 31, 2022</t>
        </is>
      </c>
      <c r="C2" s="2" t="inlineStr">
        <is>
          <t>Dec. 31, 2021</t>
        </is>
      </c>
      <c r="D2" s="2" t="inlineStr">
        <is>
          <t>Dec. 31, 2020</t>
        </is>
      </c>
    </row>
    <row r="3">
      <c r="A3" s="5" t="inlineStr">
        <is>
          <t>Reconciliation between the statutory EIT rate and the effective tax rate</t>
        </is>
      </c>
      <c r="B3" s="3" t="inlineStr">
        <is>
          <t xml:space="preserve"> </t>
        </is>
      </c>
      <c r="C3" s="3" t="inlineStr">
        <is>
          <t xml:space="preserve"> </t>
        </is>
      </c>
      <c r="D3" s="3" t="inlineStr">
        <is>
          <t xml:space="preserve"> </t>
        </is>
      </c>
    </row>
    <row r="4">
      <c r="A4" s="3" t="inlineStr">
        <is>
          <t>Statutory EIT rate</t>
        </is>
      </c>
      <c r="B4" s="12" t="n">
        <v>0.25</v>
      </c>
      <c r="C4" s="12" t="n">
        <v>0.25</v>
      </c>
      <c r="D4" s="12" t="n">
        <v>0.25</v>
      </c>
    </row>
    <row r="5">
      <c r="A5" s="3" t="inlineStr">
        <is>
          <t>Change of tax position</t>
        </is>
      </c>
      <c r="B5" s="3" t="inlineStr">
        <is>
          <t xml:space="preserve"> </t>
        </is>
      </c>
      <c r="C5" s="3" t="inlineStr">
        <is>
          <t xml:space="preserve"> </t>
        </is>
      </c>
      <c r="D5" s="3" t="inlineStr">
        <is>
          <t>(2.40%)</t>
        </is>
      </c>
    </row>
    <row r="6">
      <c r="A6" s="3" t="inlineStr">
        <is>
          <t>Effect of tax holidays</t>
        </is>
      </c>
      <c r="B6" s="3" t="inlineStr">
        <is>
          <t>(6.80%)</t>
        </is>
      </c>
      <c r="C6" s="3" t="inlineStr">
        <is>
          <t>(10.80%)</t>
        </is>
      </c>
      <c r="D6" s="3" t="inlineStr">
        <is>
          <t>(9.60%)</t>
        </is>
      </c>
    </row>
    <row r="7">
      <c r="A7" s="3" t="inlineStr">
        <is>
          <t>Effect of non-deductible expenses</t>
        </is>
      </c>
      <c r="B7" s="16" t="n">
        <v>0.047</v>
      </c>
      <c r="C7" s="12" t="n">
        <v>0.03</v>
      </c>
      <c r="D7" s="16" t="n">
        <v>0.079</v>
      </c>
    </row>
    <row r="8">
      <c r="A8" s="3" t="inlineStr">
        <is>
          <t>Effect of research and development tax credit</t>
        </is>
      </c>
      <c r="B8" s="3" t="inlineStr">
        <is>
          <t>(6.10%)</t>
        </is>
      </c>
      <c r="C8" s="3" t="inlineStr">
        <is>
          <t>(2.10%)</t>
        </is>
      </c>
      <c r="D8" s="3" t="inlineStr">
        <is>
          <t>(6.80%)</t>
        </is>
      </c>
    </row>
    <row r="9">
      <c r="A9" s="3" t="inlineStr">
        <is>
          <t>Changes in valuation allowance</t>
        </is>
      </c>
      <c r="B9" s="16" t="n">
        <v>0.006</v>
      </c>
      <c r="C9" s="16" t="n">
        <v>0.001</v>
      </c>
      <c r="D9" s="3" t="inlineStr">
        <is>
          <t>(0.30%)</t>
        </is>
      </c>
    </row>
    <row r="10">
      <c r="A10" s="3" t="inlineStr">
        <is>
          <t>Tax rate difference from statutory rate in other jurisdictions and others</t>
        </is>
      </c>
      <c r="B10" s="16" t="n">
        <v>0.023</v>
      </c>
      <c r="C10" s="16" t="n">
        <v>0.005</v>
      </c>
      <c r="D10" s="3" t="inlineStr">
        <is>
          <t>(0.60%)</t>
        </is>
      </c>
    </row>
    <row r="11">
      <c r="A11" s="3" t="inlineStr">
        <is>
          <t>Effective tax rate for the Group</t>
        </is>
      </c>
      <c r="B11" s="16" t="n">
        <v>0.197</v>
      </c>
      <c r="C11" s="16" t="n">
        <v>0.157</v>
      </c>
      <c r="D11" s="16" t="n">
        <v>0.13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axation - Reconciliation Between Statutory Enterprise Income Tax Rate and Effective Tax Rate (Parenthetical) (Details) ¥ in Thousands, $ in Thousands</t>
        </is>
      </c>
      <c r="B1" s="2" t="inlineStr">
        <is>
          <t>3 Months Ended</t>
        </is>
      </c>
      <c r="C1" s="2" t="inlineStr">
        <is>
          <t>12 Months Ended</t>
        </is>
      </c>
    </row>
    <row r="2">
      <c r="B2" s="2" t="inlineStr">
        <is>
          <t>Sep. 30, 2020 CNY (¥)</t>
        </is>
      </c>
      <c r="C2" s="2" t="inlineStr">
        <is>
          <t>Dec. 31, 2022 CNY (¥)</t>
        </is>
      </c>
      <c r="D2" s="2" t="inlineStr">
        <is>
          <t>Dec. 31, 2022 USD ($)</t>
        </is>
      </c>
      <c r="E2" s="2" t="inlineStr">
        <is>
          <t>Dec. 31, 2021 CNY (¥)</t>
        </is>
      </c>
      <c r="F2" s="2" t="inlineStr">
        <is>
          <t>Dec. 31, 2020 CNY (¥)</t>
        </is>
      </c>
      <c r="G2" s="2" t="inlineStr">
        <is>
          <t>Dec. 31, 2019 CNY (¥)</t>
        </is>
      </c>
    </row>
    <row r="3">
      <c r="A3" s="5" t="inlineStr">
        <is>
          <t>Income Tax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urrent income tax expense</t>
        </is>
      </c>
      <c r="B4" s="3" t="inlineStr">
        <is>
          <t xml:space="preserve"> </t>
        </is>
      </c>
      <c r="C4" s="7" t="n">
        <v>169299</v>
      </c>
      <c r="D4" s="3" t="inlineStr">
        <is>
          <t xml:space="preserve"> </t>
        </is>
      </c>
      <c r="E4" s="7" t="n">
        <v>831675</v>
      </c>
      <c r="F4" s="7" t="n">
        <v>594149</v>
      </c>
      <c r="G4" s="3" t="inlineStr">
        <is>
          <t xml:space="preserve"> </t>
        </is>
      </c>
    </row>
    <row r="5">
      <c r="A5" s="3" t="inlineStr">
        <is>
          <t>Deferred tax assets, valuation allowance</t>
        </is>
      </c>
      <c r="B5" s="3" t="inlineStr">
        <is>
          <t xml:space="preserve"> </t>
        </is>
      </c>
      <c r="C5" s="4" t="n">
        <v>13038</v>
      </c>
      <c r="D5" s="3" t="inlineStr">
        <is>
          <t xml:space="preserve"> </t>
        </is>
      </c>
      <c r="E5" s="4" t="n">
        <v>6756</v>
      </c>
      <c r="F5" s="4" t="n">
        <v>4429</v>
      </c>
      <c r="G5" s="7" t="n">
        <v>6662</v>
      </c>
    </row>
    <row r="6">
      <c r="A6" s="3" t="inlineStr">
        <is>
          <t>Income tax expense applicable to China operations</t>
        </is>
      </c>
      <c r="B6" s="3" t="inlineStr">
        <is>
          <t xml:space="preserve"> </t>
        </is>
      </c>
      <c r="C6" s="7" t="n">
        <v>202640</v>
      </c>
      <c r="D6" s="6" t="n">
        <v>29380</v>
      </c>
      <c r="E6" s="7" t="n">
        <v>435418</v>
      </c>
      <c r="F6" s="7" t="n">
        <v>90629</v>
      </c>
      <c r="G6" s="3" t="inlineStr">
        <is>
          <t xml:space="preserve"> </t>
        </is>
      </c>
    </row>
    <row r="7">
      <c r="A7" s="3" t="inlineStr">
        <is>
          <t>Changes in valuation allowance</t>
        </is>
      </c>
      <c r="B7" s="3" t="inlineStr">
        <is>
          <t xml:space="preserve"> </t>
        </is>
      </c>
      <c r="C7" s="16" t="n">
        <v>0.006</v>
      </c>
      <c r="D7" s="16" t="n">
        <v>0.006</v>
      </c>
      <c r="E7" s="16" t="n">
        <v>0.001</v>
      </c>
      <c r="F7" s="3" t="inlineStr">
        <is>
          <t>(0.30%)</t>
        </is>
      </c>
      <c r="G7" s="3" t="inlineStr">
        <is>
          <t xml:space="preserve"> </t>
        </is>
      </c>
    </row>
    <row r="8">
      <c r="A8" s="3" t="inlineStr">
        <is>
          <t>PRC</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Income Tax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referential tax rate (as a percentage)</t>
        </is>
      </c>
      <c r="B10" s="12" t="n">
        <v>0.1</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RC | Revision of Prior Period Correc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Income Tax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Income tax expense applicable to China operations</t>
        </is>
      </c>
      <c r="B13" s="7" t="n">
        <v>16200</v>
      </c>
      <c r="C13" s="3" t="inlineStr">
        <is>
          <t xml:space="preserve"> </t>
        </is>
      </c>
      <c r="D13" s="3" t="inlineStr">
        <is>
          <t xml:space="preserve"> </t>
        </is>
      </c>
      <c r="E13" s="3" t="inlineStr">
        <is>
          <t xml:space="preserve"> </t>
        </is>
      </c>
      <c r="F13" s="3" t="inlineStr">
        <is>
          <t xml:space="preserve"> </t>
        </is>
      </c>
      <c r="G13" s="3" t="inlineStr">
        <is>
          <t xml:space="preserve"> </t>
        </is>
      </c>
    </row>
  </sheetData>
  <mergeCells count="2">
    <mergeCell ref="A1:A2"/>
    <mergeCell ref="C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Effect of Tax Holiday Related to Group (Details) - CNY (¥) ¥ / shares in Units, ¥ in Thousands</t>
        </is>
      </c>
      <c r="B1" s="2" t="inlineStr">
        <is>
          <t>12 Months Ended</t>
        </is>
      </c>
    </row>
    <row r="2">
      <c r="B2" s="2" t="inlineStr">
        <is>
          <t>Dec. 31, 2022</t>
        </is>
      </c>
      <c r="C2" s="2" t="inlineStr">
        <is>
          <t>Dec. 31, 2021</t>
        </is>
      </c>
      <c r="D2" s="2" t="inlineStr">
        <is>
          <t>Dec. 31, 2020</t>
        </is>
      </c>
    </row>
    <row r="3">
      <c r="A3" s="5" t="inlineStr">
        <is>
          <t>Income Tax Disclosure [Abstract]</t>
        </is>
      </c>
      <c r="B3" s="3" t="inlineStr">
        <is>
          <t xml:space="preserve"> </t>
        </is>
      </c>
      <c r="C3" s="3" t="inlineStr">
        <is>
          <t xml:space="preserve"> </t>
        </is>
      </c>
      <c r="D3" s="3" t="inlineStr">
        <is>
          <t xml:space="preserve"> </t>
        </is>
      </c>
    </row>
    <row r="4">
      <c r="A4" s="3" t="inlineStr">
        <is>
          <t>Tax holiday effect</t>
        </is>
      </c>
      <c r="B4" s="7" t="n">
        <v>69827</v>
      </c>
      <c r="C4" s="7" t="n">
        <v>299578</v>
      </c>
      <c r="D4" s="7" t="n">
        <v>66110</v>
      </c>
    </row>
    <row r="5">
      <c r="A5" s="3" t="inlineStr">
        <is>
          <t>Basic net income per share effect</t>
        </is>
      </c>
      <c r="B5" s="9" t="n">
        <v>0.2</v>
      </c>
      <c r="C5" s="9" t="n">
        <v>0.8100000000000001</v>
      </c>
      <c r="D5" s="9" t="n">
        <v>0.18</v>
      </c>
    </row>
    <row r="6">
      <c r="A6" s="3" t="inlineStr">
        <is>
          <t>Diluted net income per share effect</t>
        </is>
      </c>
      <c r="B6" s="9" t="n">
        <v>0.18</v>
      </c>
      <c r="C6" s="9" t="n">
        <v>0.72</v>
      </c>
      <c r="D6" s="9" t="n">
        <v>0.1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Components of Deferred Tax Assets and Deferred Tax Liabilities (Details) - CNY (¥) ¥ in Thousands</t>
        </is>
      </c>
      <c r="B1" s="2" t="inlineStr">
        <is>
          <t>Dec. 31, 2022</t>
        </is>
      </c>
      <c r="C1" s="2" t="inlineStr">
        <is>
          <t>Dec. 31, 2021</t>
        </is>
      </c>
      <c r="D1" s="2" t="inlineStr">
        <is>
          <t>Dec. 31, 2020</t>
        </is>
      </c>
      <c r="E1" s="2" t="inlineStr">
        <is>
          <t>Dec. 31, 2019</t>
        </is>
      </c>
    </row>
    <row r="2">
      <c r="A2" s="5" t="inlineStr">
        <is>
          <t>Deferred tax assets</t>
        </is>
      </c>
      <c r="B2" s="3" t="inlineStr">
        <is>
          <t xml:space="preserve"> </t>
        </is>
      </c>
      <c r="C2" s="3" t="inlineStr">
        <is>
          <t xml:space="preserve"> </t>
        </is>
      </c>
      <c r="D2" s="3" t="inlineStr">
        <is>
          <t xml:space="preserve"> </t>
        </is>
      </c>
      <c r="E2" s="3" t="inlineStr">
        <is>
          <t xml:space="preserve"> </t>
        </is>
      </c>
    </row>
    <row r="3">
      <c r="A3" s="3" t="inlineStr">
        <is>
          <t>Deferred guarantee income and other accrued expenses</t>
        </is>
      </c>
      <c r="B3" s="7" t="n">
        <v>807224</v>
      </c>
      <c r="C3" s="7" t="n">
        <v>832412</v>
      </c>
      <c r="D3" s="3" t="inlineStr">
        <is>
          <t xml:space="preserve"> </t>
        </is>
      </c>
      <c r="E3" s="3" t="inlineStr">
        <is>
          <t xml:space="preserve"> </t>
        </is>
      </c>
    </row>
    <row r="4">
      <c r="A4" s="3" t="inlineStr">
        <is>
          <t>Contingent guarantee liabilities</t>
        </is>
      </c>
      <c r="B4" s="4" t="n">
        <v>220527</v>
      </c>
      <c r="C4" s="4" t="n">
        <v>232210</v>
      </c>
      <c r="D4" s="3" t="inlineStr">
        <is>
          <t xml:space="preserve"> </t>
        </is>
      </c>
      <c r="E4" s="3" t="inlineStr">
        <is>
          <t xml:space="preserve"> </t>
        </is>
      </c>
    </row>
    <row r="5">
      <c r="A5" s="3" t="inlineStr">
        <is>
          <t>Provision for credit losses</t>
        </is>
      </c>
      <c r="B5" s="4" t="n">
        <v>948177</v>
      </c>
      <c r="C5" s="4" t="n">
        <v>646460</v>
      </c>
      <c r="D5" s="3" t="inlineStr">
        <is>
          <t xml:space="preserve"> </t>
        </is>
      </c>
      <c r="E5" s="3" t="inlineStr">
        <is>
          <t xml:space="preserve"> </t>
        </is>
      </c>
    </row>
    <row r="6">
      <c r="A6" s="3" t="inlineStr">
        <is>
          <t>Advertising expenses in excess of deduction limit</t>
        </is>
      </c>
      <c r="B6" s="4" t="n">
        <v>5683</v>
      </c>
      <c r="C6" s="4" t="n">
        <v>178</v>
      </c>
      <c r="D6" s="3" t="inlineStr">
        <is>
          <t xml:space="preserve"> </t>
        </is>
      </c>
      <c r="E6" s="3" t="inlineStr">
        <is>
          <t xml:space="preserve"> </t>
        </is>
      </c>
    </row>
    <row r="7">
      <c r="A7" s="3" t="inlineStr">
        <is>
          <t>Net operating loss carryforwards</t>
        </is>
      </c>
      <c r="B7" s="4" t="n">
        <v>43237</v>
      </c>
      <c r="C7" s="4" t="n">
        <v>21919</v>
      </c>
      <c r="D7" s="3" t="inlineStr">
        <is>
          <t xml:space="preserve"> </t>
        </is>
      </c>
      <c r="E7" s="3" t="inlineStr">
        <is>
          <t xml:space="preserve"> </t>
        </is>
      </c>
    </row>
    <row r="8">
      <c r="A8" s="3" t="inlineStr">
        <is>
          <t>Less: valuation allowance</t>
        </is>
      </c>
      <c r="B8" s="4" t="n">
        <v>-13038</v>
      </c>
      <c r="C8" s="4" t="n">
        <v>-6756</v>
      </c>
      <c r="D8" s="7" t="n">
        <v>-4429</v>
      </c>
      <c r="E8" s="7" t="n">
        <v>-6662</v>
      </c>
    </row>
    <row r="9">
      <c r="A9" s="3" t="inlineStr">
        <is>
          <t>Total deferred tax assets</t>
        </is>
      </c>
      <c r="B9" s="4" t="n">
        <v>2011810</v>
      </c>
      <c r="C9" s="4" t="n">
        <v>1726423</v>
      </c>
      <c r="D9" s="3" t="inlineStr">
        <is>
          <t xml:space="preserve"> </t>
        </is>
      </c>
      <c r="E9" s="3" t="inlineStr">
        <is>
          <t xml:space="preserve"> </t>
        </is>
      </c>
    </row>
    <row r="10">
      <c r="A10" s="3" t="inlineStr">
        <is>
          <t>Net deferred tax assets</t>
        </is>
      </c>
      <c r="B10" s="4" t="n">
        <v>1141761</v>
      </c>
      <c r="C10" s="4" t="n">
        <v>1176878</v>
      </c>
      <c r="D10" s="3" t="inlineStr">
        <is>
          <t xml:space="preserve"> </t>
        </is>
      </c>
      <c r="E10" s="3" t="inlineStr">
        <is>
          <t xml:space="preserve"> </t>
        </is>
      </c>
    </row>
    <row r="11">
      <c r="A11" s="5" t="inlineStr">
        <is>
          <t>Deferred tax liabilities</t>
        </is>
      </c>
      <c r="B11" s="3" t="inlineStr">
        <is>
          <t xml:space="preserve"> </t>
        </is>
      </c>
      <c r="C11" s="3" t="inlineStr">
        <is>
          <t xml:space="preserve"> </t>
        </is>
      </c>
      <c r="D11" s="3" t="inlineStr">
        <is>
          <t xml:space="preserve"> </t>
        </is>
      </c>
      <c r="E11" s="3" t="inlineStr">
        <is>
          <t xml:space="preserve"> </t>
        </is>
      </c>
    </row>
    <row r="12">
      <c r="A12" s="3" t="inlineStr">
        <is>
          <t>Contract assets and service fees receivable</t>
        </is>
      </c>
      <c r="B12" s="4" t="n">
        <v>636659</v>
      </c>
      <c r="C12" s="4" t="n">
        <v>523752</v>
      </c>
      <c r="D12" s="3" t="inlineStr">
        <is>
          <t xml:space="preserve"> </t>
        </is>
      </c>
      <c r="E12" s="3" t="inlineStr">
        <is>
          <t xml:space="preserve"> </t>
        </is>
      </c>
    </row>
    <row r="13">
      <c r="A13" s="3" t="inlineStr">
        <is>
          <t>Guarantee receivables</t>
        </is>
      </c>
      <c r="B13" s="4" t="n">
        <v>285949</v>
      </c>
      <c r="C13" s="4" t="n">
        <v>80128</v>
      </c>
      <c r="D13" s="3" t="inlineStr">
        <is>
          <t xml:space="preserve"> </t>
        </is>
      </c>
      <c r="E13" s="3" t="inlineStr">
        <is>
          <t xml:space="preserve"> </t>
        </is>
      </c>
    </row>
    <row r="14">
      <c r="A14" s="3" t="inlineStr">
        <is>
          <t>Total deferred tax liabilities</t>
        </is>
      </c>
      <c r="B14" s="4" t="n">
        <v>922608</v>
      </c>
      <c r="C14" s="4" t="n">
        <v>603880</v>
      </c>
      <c r="D14" s="3" t="inlineStr">
        <is>
          <t xml:space="preserve"> </t>
        </is>
      </c>
      <c r="E14" s="3" t="inlineStr">
        <is>
          <t xml:space="preserve"> </t>
        </is>
      </c>
    </row>
    <row r="15">
      <c r="A15" s="3" t="inlineStr">
        <is>
          <t>Net deferred tax liabilities</t>
        </is>
      </c>
      <c r="B15" s="7" t="n">
        <v>52559</v>
      </c>
      <c r="C15" s="7" t="n">
        <v>54335</v>
      </c>
      <c r="D15" s="3" t="inlineStr">
        <is>
          <t xml:space="preserve"> </t>
        </is>
      </c>
      <c r="E15" s="3"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ation - Movement of Valuation Allowance (Details) - CNY (¥) ¥ in Thousands</t>
        </is>
      </c>
      <c r="B1" s="2" t="inlineStr">
        <is>
          <t>12 Months Ended</t>
        </is>
      </c>
    </row>
    <row r="2">
      <c r="B2" s="2" t="inlineStr">
        <is>
          <t>Dec. 31, 2022</t>
        </is>
      </c>
      <c r="C2" s="2" t="inlineStr">
        <is>
          <t>Dec. 31, 2021</t>
        </is>
      </c>
      <c r="D2" s="2" t="inlineStr">
        <is>
          <t>Dec. 31, 2020</t>
        </is>
      </c>
    </row>
    <row r="3">
      <c r="A3" s="5" t="inlineStr">
        <is>
          <t>Income Tax Disclosure [Abstract]</t>
        </is>
      </c>
      <c r="B3" s="3" t="inlineStr">
        <is>
          <t xml:space="preserve"> </t>
        </is>
      </c>
      <c r="C3" s="3" t="inlineStr">
        <is>
          <t xml:space="preserve"> </t>
        </is>
      </c>
      <c r="D3" s="3" t="inlineStr">
        <is>
          <t xml:space="preserve"> </t>
        </is>
      </c>
    </row>
    <row r="4">
      <c r="A4" s="3" t="inlineStr">
        <is>
          <t>Balance at beginning of the year</t>
        </is>
      </c>
      <c r="B4" s="7" t="n">
        <v>-6756</v>
      </c>
      <c r="C4" s="7" t="n">
        <v>-4429</v>
      </c>
      <c r="D4" s="7" t="n">
        <v>-6662</v>
      </c>
    </row>
    <row r="5">
      <c r="A5" s="3" t="inlineStr">
        <is>
          <t>Additions</t>
        </is>
      </c>
      <c r="B5" s="4" t="n">
        <v>-6783</v>
      </c>
      <c r="C5" s="4" t="n">
        <v>-2659</v>
      </c>
      <c r="D5" s="4" t="n">
        <v>-2243</v>
      </c>
    </row>
    <row r="6">
      <c r="A6" s="3" t="inlineStr">
        <is>
          <t>Reversals</t>
        </is>
      </c>
      <c r="B6" s="4" t="n">
        <v>501</v>
      </c>
      <c r="C6" s="4" t="n">
        <v>332</v>
      </c>
      <c r="D6" s="4" t="n">
        <v>4476</v>
      </c>
    </row>
    <row r="7">
      <c r="A7" s="3" t="inlineStr">
        <is>
          <t>Balance at end of the year</t>
        </is>
      </c>
      <c r="B7" s="7" t="n">
        <v>-13038</v>
      </c>
      <c r="C7" s="7" t="n">
        <v>-6756</v>
      </c>
      <c r="D7" s="7" t="n">
        <v>-442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Taxation - Others (Details) - CNY (¥)</t>
        </is>
      </c>
      <c r="B1" s="2" t="inlineStr">
        <is>
          <t>12 Months Ended</t>
        </is>
      </c>
    </row>
    <row r="2">
      <c r="B2" s="2" t="inlineStr">
        <is>
          <t>Dec. 31, 2022</t>
        </is>
      </c>
      <c r="C2" s="2" t="inlineStr">
        <is>
          <t>Dec. 31, 2021</t>
        </is>
      </c>
      <c r="D2" s="2" t="inlineStr">
        <is>
          <t>Dec. 31, 2020</t>
        </is>
      </c>
      <c r="E2" s="2" t="inlineStr">
        <is>
          <t>Dec. 31, 2019</t>
        </is>
      </c>
    </row>
    <row r="3">
      <c r="A3" s="5" t="inlineStr">
        <is>
          <t>Income Taxes [Line Items]</t>
        </is>
      </c>
      <c r="B3" s="3" t="inlineStr">
        <is>
          <t xml:space="preserve"> </t>
        </is>
      </c>
      <c r="C3" s="3" t="inlineStr">
        <is>
          <t xml:space="preserve"> </t>
        </is>
      </c>
      <c r="D3" s="3" t="inlineStr">
        <is>
          <t xml:space="preserve"> </t>
        </is>
      </c>
      <c r="E3" s="3" t="inlineStr">
        <is>
          <t xml:space="preserve"> </t>
        </is>
      </c>
    </row>
    <row r="4">
      <c r="A4" s="3" t="inlineStr">
        <is>
          <t>Statutory tax rate (as a percentage)</t>
        </is>
      </c>
      <c r="B4" s="12" t="n">
        <v>0.25</v>
      </c>
      <c r="C4" s="12" t="n">
        <v>0.25</v>
      </c>
      <c r="D4" s="12" t="n">
        <v>0.25</v>
      </c>
      <c r="E4" s="3" t="inlineStr">
        <is>
          <t xml:space="preserve"> </t>
        </is>
      </c>
    </row>
    <row r="5">
      <c r="A5" s="3" t="inlineStr">
        <is>
          <t>Valuation allowance</t>
        </is>
      </c>
      <c r="B5" s="7" t="n">
        <v>13038000</v>
      </c>
      <c r="C5" s="7" t="n">
        <v>6756000</v>
      </c>
      <c r="D5" s="7" t="n">
        <v>4429000</v>
      </c>
      <c r="E5" s="7" t="n">
        <v>6662000</v>
      </c>
    </row>
    <row r="6">
      <c r="A6" s="3" t="inlineStr">
        <is>
          <t>Operating loss carryforwards</t>
        </is>
      </c>
      <c r="B6" s="4" t="n">
        <v>175000000</v>
      </c>
      <c r="C6" s="4" t="n">
        <v>107000000</v>
      </c>
      <c r="D6" s="3" t="inlineStr">
        <is>
          <t xml:space="preserve"> </t>
        </is>
      </c>
      <c r="E6" s="3" t="inlineStr">
        <is>
          <t xml:space="preserve"> </t>
        </is>
      </c>
    </row>
    <row r="7">
      <c r="A7" s="3" t="inlineStr">
        <is>
          <t>Valuation allowance for net operating loss carryforwards</t>
        </is>
      </c>
      <c r="B7" s="4" t="n">
        <v>48400000</v>
      </c>
      <c r="C7" s="4" t="n">
        <v>41900000</v>
      </c>
      <c r="D7" s="3" t="inlineStr">
        <is>
          <t xml:space="preserve"> </t>
        </is>
      </c>
      <c r="E7" s="3" t="inlineStr">
        <is>
          <t xml:space="preserve"> </t>
        </is>
      </c>
    </row>
    <row r="8">
      <c r="A8" s="3" t="inlineStr">
        <is>
          <t>Net operating loss carryforwards</t>
        </is>
      </c>
      <c r="B8" s="4" t="n">
        <v>43237000</v>
      </c>
      <c r="C8" s="4" t="n">
        <v>21919000</v>
      </c>
      <c r="D8" s="3" t="inlineStr">
        <is>
          <t xml:space="preserve"> </t>
        </is>
      </c>
      <c r="E8" s="3" t="inlineStr">
        <is>
          <t xml:space="preserve"> </t>
        </is>
      </c>
    </row>
    <row r="9">
      <c r="A9" s="3" t="inlineStr">
        <is>
          <t>Net operating loss carryforwards, expires in 2023</t>
        </is>
      </c>
      <c r="B9" s="4" t="n">
        <v>6100000</v>
      </c>
      <c r="C9" s="3" t="inlineStr">
        <is>
          <t xml:space="preserve"> </t>
        </is>
      </c>
      <c r="D9" s="3" t="inlineStr">
        <is>
          <t xml:space="preserve"> </t>
        </is>
      </c>
      <c r="E9" s="3" t="inlineStr">
        <is>
          <t xml:space="preserve"> </t>
        </is>
      </c>
    </row>
    <row r="10">
      <c r="A10" s="3" t="inlineStr">
        <is>
          <t>Net operating loss carryforwards, expires in 2024</t>
        </is>
      </c>
      <c r="B10" s="4" t="n">
        <v>8400000</v>
      </c>
      <c r="C10" s="3" t="inlineStr">
        <is>
          <t xml:space="preserve"> </t>
        </is>
      </c>
      <c r="D10" s="3" t="inlineStr">
        <is>
          <t xml:space="preserve"> </t>
        </is>
      </c>
      <c r="E10" s="3" t="inlineStr">
        <is>
          <t xml:space="preserve"> </t>
        </is>
      </c>
    </row>
    <row r="11">
      <c r="A11" s="3" t="inlineStr">
        <is>
          <t>Net operating loss carryforwards, expires in 2025</t>
        </is>
      </c>
      <c r="B11" s="4" t="n">
        <v>23400000</v>
      </c>
      <c r="C11" s="3" t="inlineStr">
        <is>
          <t xml:space="preserve"> </t>
        </is>
      </c>
      <c r="D11" s="3" t="inlineStr">
        <is>
          <t xml:space="preserve"> </t>
        </is>
      </c>
      <c r="E11" s="3" t="inlineStr">
        <is>
          <t xml:space="preserve"> </t>
        </is>
      </c>
    </row>
    <row r="12">
      <c r="A12" s="3" t="inlineStr">
        <is>
          <t>Net operating loss carryforwards, expires in 2026</t>
        </is>
      </c>
      <c r="B12" s="4" t="n">
        <v>47600000</v>
      </c>
      <c r="C12" s="3" t="inlineStr">
        <is>
          <t xml:space="preserve"> </t>
        </is>
      </c>
      <c r="D12" s="3" t="inlineStr">
        <is>
          <t xml:space="preserve"> </t>
        </is>
      </c>
      <c r="E12" s="3" t="inlineStr">
        <is>
          <t xml:space="preserve"> </t>
        </is>
      </c>
    </row>
    <row r="13">
      <c r="A13" s="3" t="inlineStr">
        <is>
          <t>Net operating loss carryforwards, expires in 2027</t>
        </is>
      </c>
      <c r="B13" s="4" t="n">
        <v>89100000</v>
      </c>
      <c r="C13" s="3" t="inlineStr">
        <is>
          <t xml:space="preserve"> </t>
        </is>
      </c>
      <c r="D13" s="3" t="inlineStr">
        <is>
          <t xml:space="preserve"> </t>
        </is>
      </c>
      <c r="E13" s="3" t="inlineStr">
        <is>
          <t xml:space="preserve"> </t>
        </is>
      </c>
    </row>
    <row r="14">
      <c r="A14" s="3" t="inlineStr">
        <is>
          <t>VIEs</t>
        </is>
      </c>
      <c r="B14" s="3" t="inlineStr">
        <is>
          <t xml:space="preserve"> </t>
        </is>
      </c>
      <c r="C14" s="3" t="inlineStr">
        <is>
          <t xml:space="preserve"> </t>
        </is>
      </c>
      <c r="D14" s="3" t="inlineStr">
        <is>
          <t xml:space="preserve"> </t>
        </is>
      </c>
      <c r="E14" s="3" t="inlineStr">
        <is>
          <t xml:space="preserve"> </t>
        </is>
      </c>
    </row>
    <row r="15">
      <c r="A15" s="5" t="inlineStr">
        <is>
          <t>Income Taxes [Line Items]</t>
        </is>
      </c>
      <c r="B15" s="3" t="inlineStr">
        <is>
          <t xml:space="preserve"> </t>
        </is>
      </c>
      <c r="C15" s="3" t="inlineStr">
        <is>
          <t xml:space="preserve"> </t>
        </is>
      </c>
      <c r="D15" s="3" t="inlineStr">
        <is>
          <t xml:space="preserve"> </t>
        </is>
      </c>
      <c r="E15" s="3" t="inlineStr">
        <is>
          <t xml:space="preserve"> </t>
        </is>
      </c>
    </row>
    <row r="16">
      <c r="A16" s="3" t="inlineStr">
        <is>
          <t>Net operating loss carryforwards</t>
        </is>
      </c>
      <c r="B16" s="4" t="n">
        <v>126000000</v>
      </c>
      <c r="C16" s="4" t="n">
        <v>65300000</v>
      </c>
      <c r="D16" s="3" t="inlineStr">
        <is>
          <t xml:space="preserve"> </t>
        </is>
      </c>
      <c r="E16" s="3" t="inlineStr">
        <is>
          <t xml:space="preserve"> </t>
        </is>
      </c>
    </row>
    <row r="17">
      <c r="A17" s="3" t="inlineStr">
        <is>
          <t>Provision for credit losses</t>
        </is>
      </c>
      <c r="B17" s="3" t="inlineStr">
        <is>
          <t xml:space="preserve"> </t>
        </is>
      </c>
      <c r="C17" s="3" t="inlineStr">
        <is>
          <t xml:space="preserve"> </t>
        </is>
      </c>
      <c r="D17" s="3" t="inlineStr">
        <is>
          <t xml:space="preserve"> </t>
        </is>
      </c>
      <c r="E17" s="3" t="inlineStr">
        <is>
          <t xml:space="preserve"> </t>
        </is>
      </c>
    </row>
    <row r="18">
      <c r="A18" s="5" t="inlineStr">
        <is>
          <t>Income Taxes [Line Items]</t>
        </is>
      </c>
      <c r="B18" s="3" t="inlineStr">
        <is>
          <t xml:space="preserve"> </t>
        </is>
      </c>
      <c r="C18" s="3" t="inlineStr">
        <is>
          <t xml:space="preserve"> </t>
        </is>
      </c>
      <c r="D18" s="3" t="inlineStr">
        <is>
          <t xml:space="preserve"> </t>
        </is>
      </c>
      <c r="E18" s="3" t="inlineStr">
        <is>
          <t xml:space="preserve"> </t>
        </is>
      </c>
    </row>
    <row r="19">
      <c r="A19" s="3" t="inlineStr">
        <is>
          <t>Valuation allowance</t>
        </is>
      </c>
      <c r="B19" s="7" t="n">
        <v>0</v>
      </c>
      <c r="C19" s="7" t="n">
        <v>0</v>
      </c>
      <c r="D19" s="7" t="n">
        <v>0</v>
      </c>
      <c r="E19" s="3"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s>
  <sheetData>
    <row r="1">
      <c r="A1" s="1" t="inlineStr">
        <is>
          <t>Convertible Notes - Additional Information (Details) - Convertible Notes $ / shares in Units, ¥ in Thousands, $ in Millions</t>
        </is>
      </c>
      <c r="B1" s="2" t="inlineStr">
        <is>
          <t>1 Months Ended</t>
        </is>
      </c>
      <c r="D1" s="2" t="inlineStr">
        <is>
          <t>12 Months Ended</t>
        </is>
      </c>
    </row>
    <row r="2">
      <c r="B2" s="2" t="inlineStr">
        <is>
          <t>Sep. 30, 2019 USD ($) $ / shares</t>
        </is>
      </c>
      <c r="C2" s="2" t="inlineStr">
        <is>
          <t>Sep. 30, 2019 CNY (¥)</t>
        </is>
      </c>
      <c r="D2" s="2" t="inlineStr">
        <is>
          <t>Dec. 31, 2022 CNY (¥)</t>
        </is>
      </c>
      <c r="E2" s="2" t="inlineStr">
        <is>
          <t>Dec. 31, 2021 CNY (¥)</t>
        </is>
      </c>
      <c r="F2" s="2" t="inlineStr">
        <is>
          <t>Sep. 30, 2019 CNY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incipal amount | $</t>
        </is>
      </c>
      <c r="B4" s="6" t="n">
        <v>300</v>
      </c>
      <c r="C4" s="3" t="inlineStr">
        <is>
          <t xml:space="preserve"> </t>
        </is>
      </c>
      <c r="D4" s="3" t="inlineStr">
        <is>
          <t xml:space="preserve"> </t>
        </is>
      </c>
      <c r="E4" s="3" t="inlineStr">
        <is>
          <t xml:space="preserve"> </t>
        </is>
      </c>
      <c r="F4" s="3" t="inlineStr">
        <is>
          <t xml:space="preserve"> </t>
        </is>
      </c>
    </row>
    <row r="5">
      <c r="A5" s="3" t="inlineStr">
        <is>
          <t>Term of the loan</t>
        </is>
      </c>
      <c r="B5" s="3" t="inlineStr">
        <is>
          <t>7 years</t>
        </is>
      </c>
      <c r="C5" s="3" t="inlineStr">
        <is>
          <t>7 years</t>
        </is>
      </c>
      <c r="D5" s="3" t="inlineStr">
        <is>
          <t xml:space="preserve"> </t>
        </is>
      </c>
      <c r="E5" s="3" t="inlineStr">
        <is>
          <t xml:space="preserve"> </t>
        </is>
      </c>
      <c r="F5" s="3" t="inlineStr">
        <is>
          <t xml:space="preserve"> </t>
        </is>
      </c>
    </row>
    <row r="6">
      <c r="A6" s="3" t="inlineStr">
        <is>
          <t>Interest rate (as a percent)</t>
        </is>
      </c>
      <c r="B6" s="12" t="n">
        <v>0.02</v>
      </c>
      <c r="C6" s="3" t="inlineStr">
        <is>
          <t xml:space="preserve"> </t>
        </is>
      </c>
      <c r="D6" s="3" t="inlineStr">
        <is>
          <t xml:space="preserve"> </t>
        </is>
      </c>
      <c r="E6" s="3" t="inlineStr">
        <is>
          <t xml:space="preserve"> </t>
        </is>
      </c>
      <c r="F6" s="12" t="n">
        <v>0.02</v>
      </c>
    </row>
    <row r="7">
      <c r="A7" s="3" t="inlineStr">
        <is>
          <t>Maturity date</t>
        </is>
      </c>
      <c r="B7" s="3" t="inlineStr">
        <is>
          <t>6 months</t>
        </is>
      </c>
      <c r="C7" s="3" t="inlineStr">
        <is>
          <t>6 months</t>
        </is>
      </c>
      <c r="D7" s="3" t="inlineStr">
        <is>
          <t xml:space="preserve"> </t>
        </is>
      </c>
      <c r="E7" s="3" t="inlineStr">
        <is>
          <t xml:space="preserve"> </t>
        </is>
      </c>
      <c r="F7" s="3" t="inlineStr">
        <is>
          <t xml:space="preserve"> </t>
        </is>
      </c>
    </row>
    <row r="8">
      <c r="A8" s="3" t="inlineStr">
        <is>
          <t>Debt instrument percentage</t>
        </is>
      </c>
      <c r="B8" s="12" t="n">
        <v>1</v>
      </c>
      <c r="C8" s="12" t="n">
        <v>1</v>
      </c>
      <c r="D8" s="3" t="inlineStr">
        <is>
          <t xml:space="preserve"> </t>
        </is>
      </c>
      <c r="E8" s="3" t="inlineStr">
        <is>
          <t xml:space="preserve"> </t>
        </is>
      </c>
      <c r="F8" s="3" t="inlineStr">
        <is>
          <t xml:space="preserve"> </t>
        </is>
      </c>
    </row>
    <row r="9">
      <c r="A9" s="3" t="inlineStr">
        <is>
          <t>Net proceeds</t>
        </is>
      </c>
      <c r="B9" s="6" t="n">
        <v>293</v>
      </c>
      <c r="C9" s="7" t="n">
        <v>2041000</v>
      </c>
      <c r="D9" s="3" t="inlineStr">
        <is>
          <t xml:space="preserve"> </t>
        </is>
      </c>
      <c r="E9" s="3" t="inlineStr">
        <is>
          <t xml:space="preserve"> </t>
        </is>
      </c>
      <c r="F9" s="3" t="inlineStr">
        <is>
          <t xml:space="preserve"> </t>
        </is>
      </c>
    </row>
    <row r="10">
      <c r="A10" s="3" t="inlineStr">
        <is>
          <t>Net of debt discount</t>
        </is>
      </c>
      <c r="B10" s="15" t="n">
        <v>3.6</v>
      </c>
      <c r="C10" s="3" t="inlineStr">
        <is>
          <t xml:space="preserve"> </t>
        </is>
      </c>
      <c r="D10" s="3" t="inlineStr">
        <is>
          <t xml:space="preserve"> </t>
        </is>
      </c>
      <c r="E10" s="3" t="inlineStr">
        <is>
          <t xml:space="preserve"> </t>
        </is>
      </c>
      <c r="F10" s="7" t="n">
        <v>25100</v>
      </c>
    </row>
    <row r="11">
      <c r="A11" s="3" t="inlineStr">
        <is>
          <t>Issuance costs</t>
        </is>
      </c>
      <c r="B11" s="14" t="n">
        <v>3.4</v>
      </c>
      <c r="C11" s="3" t="inlineStr">
        <is>
          <t xml:space="preserve"> </t>
        </is>
      </c>
      <c r="D11" s="3" t="inlineStr">
        <is>
          <t xml:space="preserve"> </t>
        </is>
      </c>
      <c r="E11" s="3" t="inlineStr">
        <is>
          <t xml:space="preserve"> </t>
        </is>
      </c>
      <c r="F11" s="7" t="n">
        <v>23700</v>
      </c>
    </row>
    <row r="12">
      <c r="A12" s="3" t="inlineStr">
        <is>
          <t>Interest expense</t>
        </is>
      </c>
      <c r="B12" s="3" t="inlineStr">
        <is>
          <t xml:space="preserve"> </t>
        </is>
      </c>
      <c r="C12" s="3" t="inlineStr">
        <is>
          <t xml:space="preserve"> </t>
        </is>
      </c>
      <c r="D12" s="7" t="n">
        <v>46900</v>
      </c>
      <c r="E12" s="7" t="n">
        <v>44900</v>
      </c>
      <c r="F12" s="3" t="inlineStr">
        <is>
          <t xml:space="preserve"> </t>
        </is>
      </c>
    </row>
    <row r="13">
      <c r="A13" s="3" t="inlineStr">
        <is>
          <t>Convertible notes</t>
        </is>
      </c>
      <c r="B13" s="3" t="inlineStr">
        <is>
          <t xml:space="preserve"> </t>
        </is>
      </c>
      <c r="C13" s="3" t="inlineStr">
        <is>
          <t xml:space="preserve"> </t>
        </is>
      </c>
      <c r="D13" s="4" t="n">
        <v>2089380</v>
      </c>
      <c r="E13" s="4" t="n">
        <v>1913000</v>
      </c>
      <c r="F13" s="3" t="inlineStr">
        <is>
          <t xml:space="preserve"> </t>
        </is>
      </c>
    </row>
    <row r="14">
      <c r="A14" s="3" t="inlineStr">
        <is>
          <t>Unamortized debt discount and issuance costs</t>
        </is>
      </c>
      <c r="B14" s="3" t="inlineStr">
        <is>
          <t xml:space="preserve"> </t>
        </is>
      </c>
      <c r="C14" s="3" t="inlineStr">
        <is>
          <t xml:space="preserve"> </t>
        </is>
      </c>
      <c r="D14" s="7" t="n">
        <v>25800</v>
      </c>
      <c r="E14" s="7" t="n">
        <v>30000</v>
      </c>
      <c r="F14" s="3" t="inlineStr">
        <is>
          <t xml:space="preserve"> </t>
        </is>
      </c>
    </row>
    <row r="15">
      <c r="A15" s="3" t="inlineStr">
        <is>
          <t>Class A Ordinary Shares</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onversion price per share | $ / shares</t>
        </is>
      </c>
      <c r="B17" s="6" t="n">
        <v>7</v>
      </c>
      <c r="C17" s="3" t="inlineStr">
        <is>
          <t xml:space="preserve"> </t>
        </is>
      </c>
      <c r="D17" s="3" t="inlineStr">
        <is>
          <t xml:space="preserve"> </t>
        </is>
      </c>
      <c r="E17" s="3" t="inlineStr">
        <is>
          <t xml:space="preserve"> </t>
        </is>
      </c>
      <c r="F17" s="3" t="inlineStr">
        <is>
          <t xml:space="preserve"> </t>
        </is>
      </c>
    </row>
    <row r="18">
      <c r="A18" s="3" t="inlineStr">
        <is>
          <t>ADS</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Conversion price per share | $ / shares</t>
        </is>
      </c>
      <c r="B20" s="6" t="n">
        <v>14</v>
      </c>
      <c r="C20" s="3" t="inlineStr">
        <is>
          <t xml:space="preserve"> </t>
        </is>
      </c>
      <c r="D20" s="3" t="inlineStr">
        <is>
          <t xml:space="preserve"> </t>
        </is>
      </c>
      <c r="E20" s="3" t="inlineStr">
        <is>
          <t xml:space="preserve"> </t>
        </is>
      </c>
      <c r="F20" s="3" t="inlineStr">
        <is>
          <t xml:space="preserve"> </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9" customWidth="1" min="5" max="5"/>
    <col width="40" customWidth="1" min="6" max="6"/>
    <col width="32" customWidth="1" min="7" max="7"/>
    <col width="29" customWidth="1" min="8" max="8"/>
    <col width="21" customWidth="1" min="9" max="9"/>
    <col width="21" customWidth="1" min="10" max="10"/>
    <col width="22" customWidth="1" min="11" max="11"/>
    <col width="22" customWidth="1" min="12" max="12"/>
    <col width="21" customWidth="1" min="13" max="13"/>
    <col width="29" customWidth="1" min="14" max="14"/>
    <col width="22" customWidth="1" min="15" max="15"/>
    <col width="22" customWidth="1" min="16" max="16"/>
  </cols>
  <sheetData>
    <row r="1">
      <c r="A1" s="1" t="inlineStr">
        <is>
          <t>Ordinary Shares - Additional Information (Details) $ / shares in Units, ¥ in Thousands, $ in Thousands</t>
        </is>
      </c>
      <c r="C1" s="2" t="inlineStr">
        <is>
          <t>1 Months Ended</t>
        </is>
      </c>
      <c r="H1" s="2" t="inlineStr">
        <is>
          <t>12 Months Ended</t>
        </is>
      </c>
      <c r="M1" s="2" t="inlineStr">
        <is>
          <t>37 Months Ended</t>
        </is>
      </c>
    </row>
    <row r="2">
      <c r="B2" s="2" t="inlineStr">
        <is>
          <t>Dec. 26, 2017 Vote $ / shares shares</t>
        </is>
      </c>
      <c r="C2" s="2" t="inlineStr">
        <is>
          <t>Jun. 30, 2021 shares</t>
        </is>
      </c>
      <c r="D2" s="2" t="inlineStr">
        <is>
          <t>Jun. 30, 2018 shares</t>
        </is>
      </c>
      <c r="E2" s="2" t="inlineStr">
        <is>
          <t>Jan. 31, 2018 CNY (¥) shares</t>
        </is>
      </c>
      <c r="F2" s="2" t="inlineStr">
        <is>
          <t>Jan. 31, 2018 USD ($) $ / shares shares</t>
        </is>
      </c>
      <c r="G2" s="2" t="inlineStr">
        <is>
          <t>Nov. 30, 2013 $ / shares shares</t>
        </is>
      </c>
      <c r="H2" s="2" t="inlineStr">
        <is>
          <t>Dec. 31, 2022 CNY (¥) shares</t>
        </is>
      </c>
      <c r="I2" s="2" t="inlineStr">
        <is>
          <t>Dec. 31, 2021 shares</t>
        </is>
      </c>
      <c r="J2" s="2" t="inlineStr">
        <is>
          <t>Dec. 31, 2020 shares</t>
        </is>
      </c>
      <c r="K2" s="2" t="inlineStr">
        <is>
          <t>Dec. 31, 2017 CNY (¥)</t>
        </is>
      </c>
      <c r="L2" s="2" t="inlineStr">
        <is>
          <t>Dec. 31, 2017 USD ($)</t>
        </is>
      </c>
      <c r="M2" s="2" t="inlineStr">
        <is>
          <t>Jun. 30, 2021 shares</t>
        </is>
      </c>
      <c r="N2" s="2" t="inlineStr">
        <is>
          <t>Dec. 31, 2022 USD ($) shares</t>
        </is>
      </c>
      <c r="O2" s="2" t="inlineStr">
        <is>
          <t>Nov. 17, 2022 USD ($)</t>
        </is>
      </c>
      <c r="P2" s="2" t="inlineStr">
        <is>
          <t>Mar. 16, 2022 USD ($)</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Number of new shares issued (in shares)</t>
        </is>
      </c>
      <c r="B4" s="3" t="inlineStr">
        <is>
          <t xml:space="preserve"> </t>
        </is>
      </c>
      <c r="C4" s="3" t="inlineStr">
        <is>
          <t xml:space="preserve"> </t>
        </is>
      </c>
      <c r="D4" s="3" t="inlineStr">
        <is>
          <t xml:space="preserve"> </t>
        </is>
      </c>
      <c r="E4" s="3" t="inlineStr">
        <is>
          <t xml:space="preserve"> </t>
        </is>
      </c>
      <c r="F4" s="3" t="inlineStr">
        <is>
          <t xml:space="preserve"> </t>
        </is>
      </c>
      <c r="G4" s="4" t="n">
        <v>125000000</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Par value of shares | $ / shares</t>
        </is>
      </c>
      <c r="B5" s="3" t="inlineStr">
        <is>
          <t xml:space="preserve"> </t>
        </is>
      </c>
      <c r="C5" s="3" t="inlineStr">
        <is>
          <t xml:space="preserve"> </t>
        </is>
      </c>
      <c r="D5" s="3" t="inlineStr">
        <is>
          <t xml:space="preserve"> </t>
        </is>
      </c>
      <c r="E5" s="3" t="inlineStr">
        <is>
          <t xml:space="preserve"> </t>
        </is>
      </c>
      <c r="F5" s="3" t="inlineStr">
        <is>
          <t xml:space="preserve"> </t>
        </is>
      </c>
      <c r="G5" s="8" t="n">
        <v>0.0001</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Proceeds from initial public offering, net of issuance costs</t>
        </is>
      </c>
      <c r="B6" s="3" t="inlineStr">
        <is>
          <t xml:space="preserve"> </t>
        </is>
      </c>
      <c r="C6" s="3" t="inlineStr">
        <is>
          <t xml:space="preserve"> </t>
        </is>
      </c>
      <c r="D6" s="3" t="inlineStr">
        <is>
          <t xml:space="preserve"> </t>
        </is>
      </c>
      <c r="E6" s="7" t="n">
        <v>95100</v>
      </c>
      <c r="F6" s="3" t="inlineStr">
        <is>
          <t xml:space="preserve"> </t>
        </is>
      </c>
      <c r="G6" s="3" t="inlineStr">
        <is>
          <t xml:space="preserve"> </t>
        </is>
      </c>
      <c r="H6" s="3" t="inlineStr">
        <is>
          <t xml:space="preserve"> </t>
        </is>
      </c>
      <c r="I6" s="3" t="inlineStr">
        <is>
          <t xml:space="preserve"> </t>
        </is>
      </c>
      <c r="J6" s="3" t="inlineStr">
        <is>
          <t xml:space="preserve"> </t>
        </is>
      </c>
      <c r="K6" s="7" t="n">
        <v>651000</v>
      </c>
      <c r="L6" s="6" t="n">
        <v>100000</v>
      </c>
      <c r="M6" s="3" t="inlineStr">
        <is>
          <t xml:space="preserve"> </t>
        </is>
      </c>
      <c r="N6" s="3" t="inlineStr">
        <is>
          <t xml:space="preserve"> </t>
        </is>
      </c>
      <c r="O6" s="3" t="inlineStr">
        <is>
          <t xml:space="preserve"> </t>
        </is>
      </c>
      <c r="P6" s="3" t="inlineStr">
        <is>
          <t xml:space="preserve"> </t>
        </is>
      </c>
    </row>
    <row r="7">
      <c r="A7" s="3" t="inlineStr">
        <is>
          <t>Share repurchase program, authorized amount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6" t="n">
        <v>20000</v>
      </c>
      <c r="P7" s="6" t="n">
        <v>50000</v>
      </c>
    </row>
    <row r="8">
      <c r="A8" s="3" t="inlineStr">
        <is>
          <t>Shares repurchase program, Number of shares acquir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22000000</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Shares repurchase program, Share acquired am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7" t="n">
        <v>328764</v>
      </c>
      <c r="I9" s="3" t="inlineStr">
        <is>
          <t xml:space="preserve"> </t>
        </is>
      </c>
      <c r="J9" s="3" t="inlineStr">
        <is>
          <t xml:space="preserve"> </t>
        </is>
      </c>
      <c r="K9" s="3" t="inlineStr">
        <is>
          <t xml:space="preserve"> </t>
        </is>
      </c>
      <c r="L9" s="3" t="inlineStr">
        <is>
          <t xml:space="preserve"> </t>
        </is>
      </c>
      <c r="M9" s="3" t="inlineStr">
        <is>
          <t xml:space="preserve"> </t>
        </is>
      </c>
      <c r="N9" s="6" t="n">
        <v>47666</v>
      </c>
      <c r="O9" s="3" t="inlineStr">
        <is>
          <t xml:space="preserve"> </t>
        </is>
      </c>
      <c r="P9" s="3" t="inlineStr">
        <is>
          <t xml:space="preserve"> </t>
        </is>
      </c>
    </row>
    <row r="10">
      <c r="A10" s="3" t="inlineStr">
        <is>
          <t>Class A Ordinary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Number of new shares issued (in shares)</t>
        </is>
      </c>
      <c r="B12" s="3" t="inlineStr">
        <is>
          <t xml:space="preserve"> </t>
        </is>
      </c>
      <c r="C12" s="4" t="n">
        <v>15000000</v>
      </c>
      <c r="D12" s="4" t="n">
        <v>27000000</v>
      </c>
      <c r="E12" s="3" t="inlineStr">
        <is>
          <t xml:space="preserve"> </t>
        </is>
      </c>
      <c r="F12" s="3" t="inlineStr">
        <is>
          <t xml:space="preserve"> </t>
        </is>
      </c>
      <c r="G12" s="3" t="inlineStr">
        <is>
          <t xml:space="preserve"> </t>
        </is>
      </c>
      <c r="H12" s="4" t="n">
        <v>42000000</v>
      </c>
      <c r="I12" s="4" t="n">
        <v>42000000</v>
      </c>
      <c r="J12" s="4" t="n">
        <v>27000000</v>
      </c>
      <c r="K12" s="3" t="inlineStr">
        <is>
          <t xml:space="preserve"> </t>
        </is>
      </c>
      <c r="L12" s="3" t="inlineStr">
        <is>
          <t xml:space="preserve"> </t>
        </is>
      </c>
      <c r="M12" s="4" t="n">
        <v>42000000</v>
      </c>
      <c r="N12" s="3" t="inlineStr">
        <is>
          <t xml:space="preserve"> </t>
        </is>
      </c>
      <c r="O12" s="3" t="inlineStr">
        <is>
          <t xml:space="preserve"> </t>
        </is>
      </c>
      <c r="P12" s="3" t="inlineStr">
        <is>
          <t xml:space="preserve"> </t>
        </is>
      </c>
    </row>
    <row r="13">
      <c r="A13" s="3" t="inlineStr">
        <is>
          <t>Par value of shares | $ / shares</t>
        </is>
      </c>
      <c r="B13" s="8" t="n">
        <v>0.0001</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Stock conversion basis</t>
        </is>
      </c>
      <c r="B14" s="4" t="n">
        <v>1</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Number of votes per share | Vote</t>
        </is>
      </c>
      <c r="B15" s="4" t="n">
        <v>1</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Number of shares deemed issu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11073226</v>
      </c>
      <c r="I16" s="4" t="n">
        <v>13160846</v>
      </c>
      <c r="J16" s="4" t="n">
        <v>1578904</v>
      </c>
      <c r="K16" s="3" t="inlineStr">
        <is>
          <t xml:space="preserve"> </t>
        </is>
      </c>
      <c r="L16" s="3" t="inlineStr">
        <is>
          <t xml:space="preserve"> </t>
        </is>
      </c>
      <c r="M16" s="3" t="inlineStr">
        <is>
          <t xml:space="preserve"> </t>
        </is>
      </c>
      <c r="N16" s="4" t="n">
        <v>11073226</v>
      </c>
      <c r="O16" s="3" t="inlineStr">
        <is>
          <t xml:space="preserve"> </t>
        </is>
      </c>
      <c r="P16" s="3" t="inlineStr">
        <is>
          <t xml:space="preserve"> </t>
        </is>
      </c>
    </row>
    <row r="17">
      <c r="A17" s="3" t="inlineStr">
        <is>
          <t>Shares repurchase program, Number of shares acquir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44369636</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Class B Ordinary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Par value of shares | $ / shares</t>
        </is>
      </c>
      <c r="B20" s="8" t="n">
        <v>0.0001</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Stock conversion basis</t>
        </is>
      </c>
      <c r="B21" s="4" t="n">
        <v>1</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Number of votes per share | Vote</t>
        </is>
      </c>
      <c r="B22" s="4" t="n">
        <v>1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IPO | AD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Number of new shares issued (in shares)</t>
        </is>
      </c>
      <c r="B25" s="4" t="n">
        <v>12000000</v>
      </c>
      <c r="C25" s="3" t="inlineStr">
        <is>
          <t xml:space="preserve"> </t>
        </is>
      </c>
      <c r="D25" s="3" t="inlineStr">
        <is>
          <t xml:space="preserve"> </t>
        </is>
      </c>
      <c r="E25" s="4" t="n">
        <v>1800000</v>
      </c>
      <c r="F25" s="4" t="n">
        <v>1800000</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Price per share | $ / shares</t>
        </is>
      </c>
      <c r="B26" s="6" t="n">
        <v>9</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Proceeds from initial public offering, net of issuance costs</t>
        </is>
      </c>
      <c r="B27" s="3" t="inlineStr">
        <is>
          <t xml:space="preserve"> </t>
        </is>
      </c>
      <c r="C27" s="3" t="inlineStr">
        <is>
          <t xml:space="preserve"> </t>
        </is>
      </c>
      <c r="D27" s="3" t="inlineStr">
        <is>
          <t xml:space="preserve"> </t>
        </is>
      </c>
      <c r="E27" s="7" t="n">
        <v>95100</v>
      </c>
      <c r="F27" s="6" t="n">
        <v>14700</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IPO | Class A Ordinary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Number of new shares issued (in shares)</t>
        </is>
      </c>
      <c r="B30" s="4" t="n">
        <v>24000000</v>
      </c>
      <c r="C30" s="3" t="inlineStr">
        <is>
          <t xml:space="preserve"> </t>
        </is>
      </c>
      <c r="D30" s="3" t="inlineStr">
        <is>
          <t xml:space="preserve"> </t>
        </is>
      </c>
      <c r="E30" s="4" t="n">
        <v>3600000</v>
      </c>
      <c r="F30" s="4" t="n">
        <v>3600000</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Par value of shares | $ / shares</t>
        </is>
      </c>
      <c r="B31" s="3" t="inlineStr">
        <is>
          <t xml:space="preserve"> </t>
        </is>
      </c>
      <c r="C31" s="3" t="inlineStr">
        <is>
          <t xml:space="preserve"> </t>
        </is>
      </c>
      <c r="D31" s="3" t="inlineStr">
        <is>
          <t xml:space="preserve"> </t>
        </is>
      </c>
      <c r="E31" s="3" t="inlineStr">
        <is>
          <t xml:space="preserve"> </t>
        </is>
      </c>
      <c r="F31" s="8" t="n">
        <v>0.0001</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sheetData>
  <mergeCells count="3">
    <mergeCell ref="A1:A2"/>
    <mergeCell ref="C1:G1"/>
    <mergeCell ref="H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dditional Information (Details) - shares</t>
        </is>
      </c>
      <c r="B1" s="2" t="inlineStr">
        <is>
          <t>12 Months Ended</t>
        </is>
      </c>
    </row>
    <row r="2">
      <c r="B2" s="2" t="inlineStr">
        <is>
          <t>Dec. 31, 2022</t>
        </is>
      </c>
      <c r="C2" s="2" t="inlineStr">
        <is>
          <t>Dec. 31, 2021</t>
        </is>
      </c>
      <c r="D2" s="2" t="inlineStr">
        <is>
          <t>Dec. 31, 2020</t>
        </is>
      </c>
    </row>
    <row r="3">
      <c r="A3" s="3" t="inlineStr">
        <is>
          <t>Options to purchase ordinary shares and restricted share units</t>
        </is>
      </c>
      <c r="B3" s="3" t="inlineStr">
        <is>
          <t xml:space="preserve"> </t>
        </is>
      </c>
      <c r="C3" s="3" t="inlineStr">
        <is>
          <t xml:space="preserve"> </t>
        </is>
      </c>
      <c r="D3" s="3" t="inlineStr">
        <is>
          <t xml:space="preserve"> </t>
        </is>
      </c>
    </row>
    <row r="4">
      <c r="A4" s="5" t="inlineStr">
        <is>
          <t>Antidilutive securities excluded from computation of earnings per share</t>
        </is>
      </c>
      <c r="B4" s="3" t="inlineStr">
        <is>
          <t xml:space="preserve"> </t>
        </is>
      </c>
      <c r="C4" s="3" t="inlineStr">
        <is>
          <t xml:space="preserve"> </t>
        </is>
      </c>
      <c r="D4" s="3" t="inlineStr">
        <is>
          <t xml:space="preserve"> </t>
        </is>
      </c>
    </row>
    <row r="5">
      <c r="A5" s="3" t="inlineStr">
        <is>
          <t>Number of shares that were anti-dilutive and excluded from the calculation of diluted net (loss)/income per share</t>
        </is>
      </c>
      <c r="B5" s="4" t="n">
        <v>21959786</v>
      </c>
      <c r="C5" s="4" t="n">
        <v>9826578</v>
      </c>
      <c r="D5" s="4" t="n">
        <v>113980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5" t="inlineStr">
        <is>
          <t>Accounting Policies [Abstract]</t>
        </is>
      </c>
      <c r="B3" s="3" t="inlineStr">
        <is>
          <t xml:space="preserve"> </t>
        </is>
      </c>
    </row>
    <row r="4">
      <c r="A4" s="3" t="inlineStr">
        <is>
          <t>Significant Accounting Policies</t>
        </is>
      </c>
      <c r="B4" s="3" t="inlineStr">
        <is>
          <t>2. SIGNIFICANT ACCOUNTING POLICIES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Presentation updates Starting from 2022, the Group report revenue streams in three categories - Credit facilitation service income, Tech-empowerment service income, and Installment e-commerce platform service income, to provide more relevant and updated information. The Group also revised the revenue presentation in comparative periods to conform to the current classification. In providing Installment e-commerce platform service, the Group provide platform and services for merchants, shopping malls, and brands to conduct sales and marketing, for which the Group charge a service fee. Revenue earned from the online direct sales and services is recognized under “Installment e-commerce platform service income”, which was previously reported as “Online direct sales” and “Other services” within “Online direct sales and services income” before the change of presentation. Revenue earned from platform-based services, membership services and other services is reported as one combined financial statement line item under “Tech-empowerment service income.” The membership fees and other services revenue were previously reported as “Membership services” and “Other services” within “Online direct sales and services income” before the change of presentation. The revenue earned from credit-oriented services is recognized under Credit facilitation service income, which includes “Loan facilitation and servicing fees-credit oriented,” “Guarantee income” and “Financing income.” Financing income was previously reported as “Interest and financial services income and other revenues” before the change of presentation. Starting from 2022, the Group updated the presentation of Consolidated Balance Sheets, to provide more relevant and clear information. The Group also revised the presentation in comparative periods to conform to the current classification. Accrued interest receivable is included in Short-term financing receivables.Guarantee receivables and Contract assets and service fees receivable are combined as Contract assets and receivables. (b) Basis of consolidation The consolidated financial statements include the financial statements of the Company, its subsidiaries, the VIEs and subsidiaries of the VIEs for which the Company is th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its subsidiaries is the primary beneficiary of the entity. All transactions and balances among the Company, its subsidiaries, the VIEs and subsidiaries of the VIEs have been eliminated upon consolidation. VIE Companies (excluding the consolidated Trusts and asset-backed securitized debts as discussed in Note 2(f)) (i) Contractual agreements with the VIEs The following is a summary of the contractual agreements (collectively, “Contractual Agreements”) that the Company’s relevant PRC subsidiaries entered into with the VIEs and their nominee shareholders. Through the Contractual Agreements, the VIEs are effectively controlled by the Company. Exclusive Option Agreements. Pursuant to the Exclusive Option Agreements, the nominee shareholders of the VIEs have irrevocably granted the Group’s relevant PRC subsidiaries an exclusive option to purchase all or part of their respective equity interests in the VIEs. The purchase price shall be the lowest price permitted by law. Without prior written consent of the Group’s relevant PRC subsidiaries, the VIEs shall not, among other things, amend their articles of association, increase or decrease the registered capital, sell, dispose of or set any encumbrance on their assets and equity interests in the VIEs, business or revenue, enter into any material contract outside the ordinary course of business, merge with any other persons or make any investments, distribute dividends, or enter into any transactions which have material adverse effects on their business. These agreements will remain effective until the Group’s relevant PRC subsidiaries and/or any third party designated by the Group’s relevant PRC subsidiaries have acquired all equity interests of the VIEs from their respective nominee shareholders. Power of Attorney. Pursuant to the Power of Attorney, each nominee shareholder of the VIEs irrevocably authorizes the Group’s relevant PRC subsidiaries to act as its attorney‑in‑fact to exercise all of such shareholder’s voting and other rights associated with the shareholder’s equity interests in the VIEs, including but not limited to, the right to attend shareholder meetings on behalf of such shareholder, the right to appoint legal representatives, directors, supervisors and chief executive officers and other senior management, and the right to sell, transfer, pledge and dispose of all or a portion of the shares held by such shareholder. The power of attorney is irrevocable and remains in force continuously upon execution. Exclusive Business Cooperation Agreements. Pursuant to these Exclusive Business Cooperation Agreements, the Group’s relevant PRC subsidiaries have the exclusive right to provide the VIEs with comprehensive business support, technical support and consulting services. Without prior written consent of the Group’s relevant PRC subsidiaries, the VIEs shall not accept any services covered by these agreements from any third party. The VIEs agree to pay service fees in an amount determined by the Group’s relevant PRC subsidiaries based on respective profits calculated as operating revenue minus operating cost of the VIEs for the relevant period on a yearly basis or other service fees for specific services as required and as otherwise agreed by both parties. The Group’s relevant PRC subsidiaries own the intellectual property rights arising out of the services performed under these agreements. Unless the Group’s relevant PRC subsidiaries terminate these agreements or pursuant to other provisions of these agreements, these agreements will remain effective indefinitely. These agreements can be terminated by the Group’s relevant PRC subsidiaries through a 30‑day advance written notice, the VIEs have no right to unilaterally terminate these agreements. Loan Agreements. Pursuant to the relevant loan agreements, the Group’s relevant PRC subsidiaries have granted loans to the relevant nominee shareholders of the VIEs solely for the purpose of providing funds necessary for capital injection into the VIEs to operate their respective businesses. Pursuant to these loan agreements, the nominee shareholders can only repay the loans by the transfer of all their equity interests in the VIEs to the Group’s relevant PRC subsidiaries. The nominee shareholders of the VIEs must pay all of the proceeds from transfer of such equity interests to the Group’s relevant PRC subsidiaries. In the event that the nominee shareholders transfer their equity interests to the Group’s relevant PRC subsidiaries or their designated person(s) with a price equivalent to or less than the amount of the principal, the loans will be interest free. If the price is higher than the amount of the principal, the excess amount will be paid to the Group’s relevant PRC subsidiaries as the loan interest. The loans must be repaid immediately when permitted by PRC laws at the request of the Group’s relevant PRC subsidiaries. Term of both loans is ten years and will be extended automatically for another ten years on each expiration. Equity Pledge Agreements. Pursuant to these Equity Pledge Agreements, each nominee shareholder of the VIEs has pledged all of his, her or its respective equity interests in the VIEs to the Group’s relevant PRC subsidiaries to guarantee the performance by such nominee shareholder and the VIEs of their respective obligations under the Exclusive Option Agreements, the Power of Attorney, the Loan Agreements, where applicable, and the Exclusive Business Cooperation Agreements, and any amendment, supplement or restatement to such agreements. If the VIEs or any of their nominee shareholders breach any obligations under these agreements, the Group’s relevant PRC subsidiaries, as pledgee, will be entitled to dispose of the pledged equity and have priority to be compensated by the proceeds from the disposal of the pledged equity. Each of the nominee shareholders of the VIEs agrees that before his, her or its obligations under the Contractual Agreements are discharged, he, she or it will not dispose of the pledged equity interests, create or allow any encumbrance on the pledged equity interests, which may result in the change of the pledged equity that may have adverse effects on the pledgee’s rights under these agreements without the prior written consent of the Group’s relevant PRC subsidiaries. These Equity Pledge Agreements will remain effective until the VIEs and their nominee shareholders discharge all their respective obligations under the Contractual Agreements. (ii) Risks in relation to the VIE structure Under the Contractual Agreements with the VIEs, the Company has the power to direct activities of the VIEs and the VIEs’ subsidiaries and can have assets transferred out of the VIEs and the VIEs’ subsidiaries. Therefore, the Company considers itself the ultimate primary beneficiary of the VIEs and there is no asset of the VIEs that can only be used to settle obligations of the VIEs and the VIEs’ subsidiaries except for registered capitals and PRC statutory reserves of the consolidated VIEs amounting to RMB 4,866 million as of December 31, 2022.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However, as the Company is conducting certain businesses mainly through the consolidated VIEs and the VIEs’ subsidiaries, the Company may provide such support on a discretionary basis in the future, which could expose the Company to a loss. In the opinion of the Company’s management, the contractual arrangements among its subsidiaries, the VIEs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and the VIEs’ subsidiaries in the consolidated financial statements. In March 2019, the Foreign Investment Law was approved by the National People’s Congress on March 15, 2019, effective on January 1, 2020. In December 2019, the State Council promulgated the Implementation Regulations on the Foreign Investment Law, effective on January 1, 2020, and further clarified and elaborated the relevant provisions of the Foreign Investment Law. Given that there still exist uncertainties in relation to the interpretation and implementation of the Foreign Investment Law and its implementation regulations, the possibility that the VIEs will be deemed as foreign-invested enterprise and subject to relevant restrictions in the future shall not be excluded. The Company’s ability to control the VIEs also depends on the power of attorney the Group’s relevant PRC subsidiaries have to vote on all matters requiring shareholders’ approvals in the VIEs. As noted above, the Company believes this power of attorney is legally binding and enforceable but may not be as effective as direct equity ownership. In addition, if the Group’s corporate structure or the contractual arrangements with the VIEs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s or the right to receive their economic benefits, the Group would no longer be able to consolidate the financial statements of the VIEs. In the opinion of management, the likelihood of losing the benefits in respect of the Group’s current ownership structure or the contractual arrangements with its VIEs is remote. All of the consolidated VIEs are incorporated and operated in the PRC, which are effectively controlled by the Company through a series of contractual agreements entered into among the Company’s relevant PRC subsidiaries, the VIEs and their nominee shareholders. The Company believes the possibility that it will no longer be able to control and consolidate the VIEs as a result of the aforementioned risks and uncertainties are remote. Summary of Financial Information of the Consolidated VIEs The following table sets forth the assets, liabilities, results of operations and changes in cash and cash equivalents and restricted cash of the VIEs and their subsidiaries taken as a whole, which were included in the Group’s consolidated financial statements. The financial information of the consolidated trusts and asset-backed securities (“ABS”) were also included in the following table, as the consolidated VIE companies are considered the primary beneficiary of these trusts and ABS plans:
As of December 31,
2021 2022
(RMB in thousands)
Consolidating Schedule of Financial Position
ASSETS
Cash and cash equivalents 2,132,402 1,273,823
Restricted cash 1,423,233 718,675
Restricted term deposit and short-term investments 424,678 119,678
Financing receivables, net 4,014,102 6,756,760
Amounts due from Group companies (1) 58,050 106,977
Deposits to insurance companies and guarantee companies 1,378,489 2,214,771
Contract assets and receivables, net 4,661,403 4,151,340
Property, equipment and software, net 129,769 213,610
Land use rights, net and right of use assets 1,096,579 1,029,258
Long‑term investments 448,886 331,560
Other assets 2,928,359 2,919,516
TOTAL ASSETS 18,695,950 19,835,968
LIABILITIES
Amounts due to Group companies (1) 6,452,376 6,285,111
Borrowings 1,735,931 1,288,476
Funding debts 3,798,233 5,719,358
Deferred guarantee income 419,843 781,633
Contingent guarantee liabilities 928,840 770,495
Other liabilities 3,593,686 2,699,461
TOTAL LIABILITIES 16,928,909 17,544,534
Total equity attributable to owners of the company 1,726,848 2,291,434
Non-controlling interests 40,193 —
TOTAL SHAREHOLDERS’ EQUITY 1,767,041 2,291,434
TOTAL LIABILITIES AND SHAREHOLDERS’ EQUITY 18,695,950 19,835,968
For the Year Ended December 31,
2020 2021 2022
(RMB in thousands)
Condensed Consolidating Schedule of Results of Operations
Operating revenue:
Third-party revenues 11,579,992 11,091,978 9,297,734
Inter-group revenues (2) 449 11,429 329
Total Operating revenue 11,580,441 11,103,407 9,298,063
Operating cost:
Third-party costs ( 7,959,095 ) ( 5,520,994 ) ( 6,484,657 )
Inter-group costs (2) ( 21,817 ) ( 1,636 ) ( 36 )
Total operating cost ( 7,980,912 ) ( 5,522,630 ) ( 6,484,693 )
Gross profit 3,599,529 5,580,777 2,813,370
Operating expense:
Third-party expenses ( 1,360,975 ) ( 1,689,151 ) ( 1,764,902 )
Inter-group expenses (2) ( 2,387,176 ) ( 3,047,627 ) ( 1,629,811 )
Total operating expenses ( 3,748,151 ) ( 4,736,778 ) ( 3,394,713 )
Others ( 798,733 ) ( 369,200 ) 617,568
Income/(Loss) before income tax ( 947,355 ) 474,799 36,225
Income tax (expenses)/benefits 131,242 ( 142,201 ) ( 13,950 )
Net income/(loss) ( 816,113 ) 332,598 22,275
Less: net income attributable to non-controlling interests — 193 6,177
Net income/(loss) attributable to ordinary shareholders of the Company ( 816,113 ) 332,405 16,098
For the Year Ended December 31,
2020 2021 2022
(RMB in thousands)
Net cash used in operating activities ( 1,750,611 ) ( 298,268 ) 537,019
Net cash (used in)/provided by transactions with external parties 670,707 3,839,254 2,063,827
Net cash used in transactions with inter-group entities for technical service charges and others (3) ( 2,421,318 ) ( 4,137,522 ) ( 1,526,808 )
Net cash provided by/(used in) investing activities ( 2,190,303 ) 622,696 ( 2,062,379 )
Net cash provided by/(used in) transactions with external parties ( 2,389,743 ) 472,228 ( 2,586,207 )
Net cash (used in)/provided by funds to Group companies (4) 199,440 150,468 ( 61,831 )
Transfer of Shenzhen Lexin Financing Guarantee Co., Ltd from VIE to subsidiary (5) — — 585,659
Net cash provided by financing activities 3,720,373 656,269 ( 37,777 )
Net cash provided by/(used in) transactions with external parties 1,203,610 ( 1,775,038 ) 1,469,679
Net cash provided by funds from Group companies (6) 2,516,763 2,431,307 ( 1,507,456 )
Net increase/(decrease) in cash, cash equivalents and restricted cash ( 220,541 ) 980,697 ( 1,563,137 )
Cash, cash equivalents and restricted cash at beginning of the year 2,797,805 2,574,938 3,555,635
Cumulative effect due to the adoption of ASC 326 (Note 2(e)) ( 2,326 ) — —
Cash, cash equivalents and restricted cash at end of the year 2,574,938 3,555,635 1,992,498 (1) The amounts due from Group companies represent the funds provided by the consolidated VIEs to WFOEs, and the operating receivables resulting from the provision of goods and services to WFOEs; (2) The inter-group revenues and inter-group costs recognized by the consolidated VIEs were related to the goods and services between the consolidated VIEs and WFOEs; (3) For the years ended December 31, 2020, 2021 and 2022, cash paid by the VIEs to WFOEs for technical service fees were RMB 2,422 million, RMB 4,140 million and RMB 1,540 million, respectively. Cash received by the VIEs to WFOEs for the provision of goods and services were RMB 0.7 million, RMB 2.5 million and RMB 13.0 million, respectively. (4) Net cash (used in)/provided by funds to Group companies represent the funds provided by the consolidated VIEs to WFOEs, and the collections from the WFOEs for the funds previously provided by the consolidated VIEs. The funds provided to/repayments received from Group companies are presented on a net basis in investing activities. (5) In 2022, the consolidated VIE, Shenzhen Fenqile Network Technology Co., Ltd., transferred all its equity interest in Shenzhen Lexin Financing Guarantee Co., Ltd to primary beneficiary of the VIEs, Shenzhen Lexin Software Technology Co., Ltd. The total consideration for the transfer of equity shares is RMB 586 million. (6) Net cash (used in)/provided by funds from Group companies represent the funds provided by WFOEs to the consolidated VIEs. The funds received from/repayments made to Group companies are presented on a net basis in financing activities. (c) Use of estimates The preparation of the Group’s consolidated financial statements is in conformity with the U.S. GAAP, which requires management to make estimates and assumptions that affect the reported amounts of assets and liabilities, disclosure of contingent assets and liabilities at the date of financial statement and reported revenues and expenses during the reported periods. Significant accounting estimates include, but are not limited to (i) revenue recognition; (ii) allowance for credit losses on the financial assets measured at amortized cost and financial guarantees and (iii) initial recognition and subsequent measurement of guarantee derivatives at fair value. Actual results could materially differ from these estimates. (d) Functional currency and foreign currency translation The Group uses Renminbi (“RMB”) as its reporting currency. The functional currency of the Company and its subsidiaries incorporated in Hong Kong is United States dollars (“US$”) and the functional currencies of the PRC entities in the Group are RMB. In the consolidated financial statements, the financial information of the Company and its subsidiaries incorporated in Hong Kong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are shown as a component of accumulated other comprehensive income on the Consolidated Statements of Changes in Shareholders’ Equity and a component of other comprehensive income on the Consolidated Statements of Comprehensive Income.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currency exchange gain or loss resulting from the settlement of such transactions and from remeasurement at period‑end is recognized in “Others, net” on the Consolidated Statements of Operations. Foreign currency translation adjustments included in the Group’s Consolidated Statements of Comprehensive Income for the years ended December 31, 2020, 2021 and 2022 were gain of RMB 10.6 million, gain of RMB 8.0 million and loss of RMB 32.1 million respectively. (e) Convenience translation Translations of balances on the Consolidated Balance Sheets, Consolidated Statements of Operations, Consolidated Statements of Comprehensive Income and Consolidated Statements of Cash Flows from RMB into US$ as of and for the year ended December 31, 2022 are solely for the convenience of the readers and were calculated at the rate of US$1.00=RMB6.8972, representing the noon buying rate set forth in the H.10 statistical release of the U.S. Federal Reserve Board on December 30, 2022. No representation is made that the RMB amounts could have been, or could be, converted, realized or settled into US$ at that rate on December 31, 2022, or at any other rate. (f) Presentation for on- and off-balance sheet loans The Group finances the loans with the proceeds from various funding partners, which primarily include: (1) the Institutional Funding Partners; (2) the Individual Investors on Juzi Licai; (3) third-party investors of the consolidated Trusts and asset‑backed securitized debts. Depending on the arrangements among the Group, the Borrowers and the funding partners, the underlying loans are accounted for as “on-balance sheet loans” or “off-balance sheet loans,” where applicable. On‑balance sheet loans (a) Loans funded by individual investors on Juzi Licai under the Old Model (as defined hereinafter) or certain For loans funded by the proceeds from the Group's own online investment platform Juzi Licai under the Old Model (as defined hereinafter), which offered the Individual Investors various Investment Programs with different terms and estimated rates of return, or from certain Institutional Funding Partners, the Group's roles included: (1) collecting the investment principal from the Individual Investors or Institutional Funding Partners and lending the funds to Borrowers, (2) collecting monthly repayment from the Borrowers and repaying the Individual Investors or Institutional Funding Partners according to the terms (i.e. interest rate and scheduled repayment dates) of respective Investment Programs or agreements (“Investment Agreements”) between the Individual Investors or Institutional Funding Partners and the Group. The Group noted that the terms of the underlying loan agreements between the Individual Investors or Institutional Funding Partners and the Borrowers (“Underlying Loan Agreements”) did not necessarily match the terms of the Investment Programs or Agreements. The mismatch was mainly due to the fact that some Individual Investors or Institutional Funding Partners may invest in the programs that had shorter investment periods than the terms of the Underlying Loan Agreements. Depending on the types of Investment Programs the Individual Investors choose or the Investment Agreements the Institutional Funding Partners entered into with the Group, the investing periods could be as short as one week and as long as twenty-fourth months. Pursuant to the Investment Programs or Agreements, the Individual Investors or Institutional Funding Partners agreed on a rate of return with the Group which was normally lower than the coupon interest rate stipulated in the Underlying Loan Agreement, given the shorter periods of those Investment Programs or Agreements. The Group considered the terms of the Investment Programs or Agreements, which drove the return of the investments, and concluded the Group had liabilities to the Individual Investors or Institutional Funding Partners when the funds from the Investment Programs or Agreements were received. Accordingly, the Group was considered as the primary obligor to the Individual Investors or Institutional Funding Partners in the lending relationship and therefore recorded the liabilities to the Individual Investors or Institutional Funding Partners as “Funding Debts” (Note 2(h)) on its Consolidated Balance Sheets. The underlying loans were recorded as “Financing receivables, net” on the Consolidated Balance Sheets. Since December 2020, loans funded by the Individual Investors on Juzi Licai under the Old Model were nil. (b) Loans funded by establishment of the consolidated Trusts and issuance of asset‑backed securitized debts The Group establishes business relationships with Trusts from time to time. Pursuant to applicable arrangements, the Group invested in the financing receivables using funds from the consolidated Trusts. The Trusts are administered by third-party trust companies, which act as the trustees, with funds contributed by the Group and/or the third-party investors for the purposes of providing returns to the beneficiary of the Trusts. Since these Trusts only invest in financing receivables generated from the Group’s Platform and APP, the Group has power to direct the activities of the Trusts. The Group has the obligation to absorb losses or the right to receive benefits from the Trusts that could potentially be significant to the Trusts. As a result, the Trusts are considered consolidated VIEs of the Group under Accounting Standards Codification (“ASC”) 810, Consolidation. The Group also issues private asset-backed securities (“ABS”) to diversify its funding sources. The Group is considered the primary beneficiary of these ABS plans as it has power to direct the activities that most significantly impact economic performance of the ABS plans, and consolidated the ABS plans in the consolidated financial statements under ASC 810, Consolidation . Therefore, loans funded by the consolidated Trusts and asset-backed securitized debts remain at the Group and are recorded as “Financing receivables, net” on the Consolidated Balance Sheets. The proceeds received from third‑party investors of the consolidated Trusts and asset-backed securitized debts are recorded as “Funding Debts” (Note 2(h)). Cash received via consolidated Trusts that has not yet been distributed is recorded as “Restricted cash.” Off‑balance sheet loans (a) Loans funded by certain Institutional Funding Partners such as third-party commercial banks or consumer finance companies For loans funded by the proceeds from certain Institutional Funding Partners such as third-party commercial banks or consumer finance companies, each underlying loan and Borrower has to be approved by the third-party commercial banks or consumer finance companies individually. Once the loan is approved by and originated by the third-party commercial bank or consumer finance company, the fund is provided by the third-party commercial bank or consumer finance company to the Borrower and a lending relationship between the Borrower and the third-party commercial bank or consumer finance company is established through a loan agreement. Effectively, the Group offers loan facilitation and matching services to the Borrowers who have credit needs and the commercial banks or consumer finance companies who originate loans directly to Borrowers referred by the Group. The Group continues to provide account maintenance and payment processing services to the Borrowers over the term of the loan agreement. Under this scenario, the Group determines that it is not the legal lender or borrower in the loan origination and repayment process. Accordingly, the Group does not record financing receivables arising from these loans nor Funding Debts to the Institutional Funding Partners. (b) Loans funded by the Individual Investors on Juzi Licai under the New Model (as defined hereinafter) In late April 2018, the Group made some adjustments to its business model for new loans funded by the Individual Investors on Juzi Licai (the “New Model,” and the “Old Model” referred to the business model of Juzi Licai before such adjustments). Under the New Model, the Group’s roles included: (1) matching the borrowing requests from the Borrowers with the Individual Investors on Juzi Licai , (2) processing monthly repayment from the Borrowers according to the terms of the Underlying Loan Agreements through third-party custodian bank accounts, and (3) providing ongoing management services to the Individual Investors over the terms of respective Investment Programs. Under the New Model, the Group acted as an intermediary between the Borrower and the Individual Investors. Pursuant to the Underlying Loan Agreement and the Investment Programs, the Individual Investors were entitled to all the interests generated from the underlying loans. Such interests were not generated until the lending relationship has been established between the Borrowers and the Individual Investors as the lenders, upon entering into the Underlying Loan Agreements. The existing Individual Investor cannot exit from any lending relationship of outstanding loan unless the underlying loan was fully repaid or the outstanding loan principal with the remaining term was successfully re-matched with other Individual Investors. The Group provided ongoing matching and re-matching services to the Individual Investors over the terms of respective Investment Programs while it did not have any obligations to ensure such successful re-matching. The Group considered the terms of the Underlying Loan Agreements and the Investment Programs under the New Model and concluded that the Group was not the legal lender or borrower in the loan origination and repayment process. Accordingly, the Group did not record financing receivables arising from these loans nor Funding Debts to the Individual Investors. The balances of funds payable to Individual Investors represented the investment funds received from the Individual Investors on Juzi Licai under the New Model but not yet matched with and transferred to the Borrowers due to the settlement time lag. The Company has ceased facilitating new loans with funding from individual investors on Juzi Licai since November 2019 and cleared the outstanding balance of loans invested by individual investo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Income Per Share - Computation of Basic and Diluted Net Income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income attributable to ordinary shareholders</t>
        </is>
      </c>
      <c r="B4" s="7" t="n">
        <v>819752</v>
      </c>
      <c r="C4" s="6" t="n">
        <v>118853</v>
      </c>
      <c r="D4" s="7" t="n">
        <v>2333923</v>
      </c>
      <c r="E4" s="7" t="n">
        <v>594980</v>
      </c>
    </row>
    <row r="5">
      <c r="A5" s="5" t="inlineStr">
        <is>
          <t>Denominator:</t>
        </is>
      </c>
      <c r="B5" s="3" t="inlineStr">
        <is>
          <t xml:space="preserve"> </t>
        </is>
      </c>
      <c r="C5" s="3" t="inlineStr">
        <is>
          <t xml:space="preserve"> </t>
        </is>
      </c>
      <c r="D5" s="3" t="inlineStr">
        <is>
          <t xml:space="preserve"> </t>
        </is>
      </c>
      <c r="E5" s="3" t="inlineStr">
        <is>
          <t xml:space="preserve"> </t>
        </is>
      </c>
    </row>
    <row r="6">
      <c r="A6" s="3" t="inlineStr">
        <is>
          <t>Weighted average number of ordinary shares outstanding—basic</t>
        </is>
      </c>
      <c r="B6" s="4" t="n">
        <v>348048245</v>
      </c>
      <c r="C6" s="4" t="n">
        <v>348048245</v>
      </c>
      <c r="D6" s="4" t="n">
        <v>368460867</v>
      </c>
      <c r="E6" s="4" t="n">
        <v>364733164</v>
      </c>
    </row>
    <row r="7">
      <c r="A7" s="5" t="inlineStr">
        <is>
          <t>Numerator:</t>
        </is>
      </c>
      <c r="B7" s="3" t="inlineStr">
        <is>
          <t xml:space="preserve"> </t>
        </is>
      </c>
      <c r="C7" s="3" t="inlineStr">
        <is>
          <t xml:space="preserve"> </t>
        </is>
      </c>
      <c r="D7" s="3" t="inlineStr">
        <is>
          <t xml:space="preserve"> </t>
        </is>
      </c>
      <c r="E7" s="3" t="inlineStr">
        <is>
          <t xml:space="preserve"> </t>
        </is>
      </c>
    </row>
    <row r="8">
      <c r="A8" s="3" t="inlineStr">
        <is>
          <t>Net income attributable to ordinary shareholders</t>
        </is>
      </c>
      <c r="B8" s="7" t="n">
        <v>819752</v>
      </c>
      <c r="C8" s="6" t="n">
        <v>118853</v>
      </c>
      <c r="D8" s="7" t="n">
        <v>2333923</v>
      </c>
      <c r="E8" s="7" t="n">
        <v>594980</v>
      </c>
    </row>
    <row r="9">
      <c r="A9" s="3" t="inlineStr">
        <is>
          <t>Interest expense associated with convertible notes reversed | ¥</t>
        </is>
      </c>
      <c r="B9" s="4" t="n">
        <v>46903</v>
      </c>
      <c r="C9" s="3" t="inlineStr">
        <is>
          <t xml:space="preserve"> </t>
        </is>
      </c>
      <c r="D9" s="4" t="n">
        <v>44865</v>
      </c>
      <c r="E9" s="4" t="n">
        <v>47781</v>
      </c>
    </row>
    <row r="10">
      <c r="A10" s="3" t="inlineStr">
        <is>
          <t>Net income attributable to ordinary shareholders for calculating diluted net income per share | ¥</t>
        </is>
      </c>
      <c r="B10" s="7" t="n">
        <v>866655</v>
      </c>
      <c r="C10" s="3" t="inlineStr">
        <is>
          <t xml:space="preserve"> </t>
        </is>
      </c>
      <c r="D10" s="7" t="n">
        <v>2378788</v>
      </c>
      <c r="E10" s="7" t="n">
        <v>642761</v>
      </c>
    </row>
    <row r="11">
      <c r="A11" s="5" t="inlineStr">
        <is>
          <t>Denominator:</t>
        </is>
      </c>
      <c r="B11" s="3" t="inlineStr">
        <is>
          <t xml:space="preserve"> </t>
        </is>
      </c>
      <c r="C11" s="3" t="inlineStr">
        <is>
          <t xml:space="preserve"> </t>
        </is>
      </c>
      <c r="D11" s="3" t="inlineStr">
        <is>
          <t xml:space="preserve"> </t>
        </is>
      </c>
      <c r="E11" s="3" t="inlineStr">
        <is>
          <t xml:space="preserve"> </t>
        </is>
      </c>
    </row>
    <row r="12">
      <c r="A12" s="3" t="inlineStr">
        <is>
          <t>Weighted average number of ordinary shares outstanding—basic</t>
        </is>
      </c>
      <c r="B12" s="4" t="n">
        <v>348048245</v>
      </c>
      <c r="C12" s="4" t="n">
        <v>348048245</v>
      </c>
      <c r="D12" s="4" t="n">
        <v>368460867</v>
      </c>
      <c r="E12" s="4" t="n">
        <v>364733164</v>
      </c>
    </row>
    <row r="13">
      <c r="A13" s="3" t="inlineStr">
        <is>
          <t>Ordinary shares issuable upon the conversion of convertible notes using the if—converted method</t>
        </is>
      </c>
      <c r="B13" s="4" t="n">
        <v>42857143</v>
      </c>
      <c r="C13" s="4" t="n">
        <v>42857143</v>
      </c>
      <c r="D13" s="4" t="n">
        <v>42857143</v>
      </c>
      <c r="E13" s="4" t="n">
        <v>42857143</v>
      </c>
    </row>
    <row r="14">
      <c r="A14" s="3" t="inlineStr">
        <is>
          <t>Weighted average number of ordinary shares outstanding—diluted</t>
        </is>
      </c>
      <c r="B14" s="4" t="n">
        <v>392756821</v>
      </c>
      <c r="C14" s="4" t="n">
        <v>392756821</v>
      </c>
      <c r="D14" s="4" t="n">
        <v>414992716</v>
      </c>
      <c r="E14" s="4" t="n">
        <v>411229810</v>
      </c>
    </row>
    <row r="15">
      <c r="A15" s="3" t="inlineStr">
        <is>
          <t>Net income per share attributable to ordinary shareholders—diluted | ¥ / shares</t>
        </is>
      </c>
      <c r="B15" s="9" t="n">
        <v>2.21</v>
      </c>
      <c r="C15" s="3" t="inlineStr">
        <is>
          <t xml:space="preserve"> </t>
        </is>
      </c>
      <c r="D15" s="9" t="n">
        <v>5.73</v>
      </c>
      <c r="E15" s="9" t="n">
        <v>1.56</v>
      </c>
    </row>
    <row r="16">
      <c r="A16" s="3" t="inlineStr">
        <is>
          <t>Ordinary shares</t>
        </is>
      </c>
      <c r="B16" s="3" t="inlineStr">
        <is>
          <t xml:space="preserve"> </t>
        </is>
      </c>
      <c r="C16" s="3" t="inlineStr">
        <is>
          <t xml:space="preserve"> </t>
        </is>
      </c>
      <c r="D16" s="3" t="inlineStr">
        <is>
          <t xml:space="preserve"> </t>
        </is>
      </c>
      <c r="E16" s="3" t="inlineStr">
        <is>
          <t xml:space="preserve"> </t>
        </is>
      </c>
    </row>
    <row r="17">
      <c r="A17" s="5" t="inlineStr">
        <is>
          <t>Denominator:</t>
        </is>
      </c>
      <c r="B17" s="3" t="inlineStr">
        <is>
          <t xml:space="preserve"> </t>
        </is>
      </c>
      <c r="C17" s="3" t="inlineStr">
        <is>
          <t xml:space="preserve"> </t>
        </is>
      </c>
      <c r="D17" s="3" t="inlineStr">
        <is>
          <t xml:space="preserve"> </t>
        </is>
      </c>
      <c r="E17" s="3" t="inlineStr">
        <is>
          <t xml:space="preserve"> </t>
        </is>
      </c>
    </row>
    <row r="18">
      <c r="A18" s="3" t="inlineStr">
        <is>
          <t>Net income per share attributable to ordinary shareholders—basic | (per share)</t>
        </is>
      </c>
      <c r="B18" s="11" t="n">
        <v>2.36</v>
      </c>
      <c r="C18" s="10" t="n">
        <v>0.34</v>
      </c>
      <c r="D18" s="11" t="n">
        <v>6.33</v>
      </c>
      <c r="E18" s="11" t="n">
        <v>1.63</v>
      </c>
    </row>
    <row r="19">
      <c r="A19" s="5" t="inlineStr">
        <is>
          <t>Denominator:</t>
        </is>
      </c>
      <c r="B19" s="3" t="inlineStr">
        <is>
          <t xml:space="preserve"> </t>
        </is>
      </c>
      <c r="C19" s="3" t="inlineStr">
        <is>
          <t xml:space="preserve"> </t>
        </is>
      </c>
      <c r="D19" s="3" t="inlineStr">
        <is>
          <t xml:space="preserve"> </t>
        </is>
      </c>
      <c r="E19" s="3" t="inlineStr">
        <is>
          <t xml:space="preserve"> </t>
        </is>
      </c>
    </row>
    <row r="20">
      <c r="A20" s="3" t="inlineStr">
        <is>
          <t>Net income per share attributable to ordinary shareholders—diluted | (per share)</t>
        </is>
      </c>
      <c r="B20" s="9" t="n">
        <v>2.21</v>
      </c>
      <c r="C20" s="10" t="n">
        <v>0.32</v>
      </c>
      <c r="D20" s="9" t="n">
        <v>5.73</v>
      </c>
      <c r="E20" s="9" t="n">
        <v>1.56</v>
      </c>
    </row>
    <row r="21">
      <c r="A21" s="3" t="inlineStr">
        <is>
          <t>Stock Options</t>
        </is>
      </c>
      <c r="B21" s="3" t="inlineStr">
        <is>
          <t xml:space="preserve"> </t>
        </is>
      </c>
      <c r="C21" s="3" t="inlineStr">
        <is>
          <t xml:space="preserve"> </t>
        </is>
      </c>
      <c r="D21" s="3" t="inlineStr">
        <is>
          <t xml:space="preserve"> </t>
        </is>
      </c>
      <c r="E21" s="3" t="inlineStr">
        <is>
          <t xml:space="preserve"> </t>
        </is>
      </c>
    </row>
    <row r="22">
      <c r="A22" s="5" t="inlineStr">
        <is>
          <t>Denominator:</t>
        </is>
      </c>
      <c r="B22" s="3" t="inlineStr">
        <is>
          <t xml:space="preserve"> </t>
        </is>
      </c>
      <c r="C22" s="3" t="inlineStr">
        <is>
          <t xml:space="preserve"> </t>
        </is>
      </c>
      <c r="D22" s="3" t="inlineStr">
        <is>
          <t xml:space="preserve"> </t>
        </is>
      </c>
      <c r="E22" s="3" t="inlineStr">
        <is>
          <t xml:space="preserve"> </t>
        </is>
      </c>
    </row>
    <row r="23">
      <c r="A23" s="3" t="inlineStr">
        <is>
          <t>Ordinary shares issuable of outstanding using the treasury stock method</t>
        </is>
      </c>
      <c r="B23" s="4" t="n">
        <v>1792478</v>
      </c>
      <c r="C23" s="4" t="n">
        <v>1792478</v>
      </c>
      <c r="D23" s="4" t="n">
        <v>3381510</v>
      </c>
      <c r="E23" s="4" t="n">
        <v>3255913</v>
      </c>
    </row>
    <row r="24">
      <c r="A24" s="3" t="inlineStr">
        <is>
          <t>Restricted Share Units</t>
        </is>
      </c>
      <c r="B24" s="3" t="inlineStr">
        <is>
          <t xml:space="preserve"> </t>
        </is>
      </c>
      <c r="C24" s="3" t="inlineStr">
        <is>
          <t xml:space="preserve"> </t>
        </is>
      </c>
      <c r="D24" s="3" t="inlineStr">
        <is>
          <t xml:space="preserve"> </t>
        </is>
      </c>
      <c r="E24" s="3" t="inlineStr">
        <is>
          <t xml:space="preserve"> </t>
        </is>
      </c>
    </row>
    <row r="25">
      <c r="A25" s="5" t="inlineStr">
        <is>
          <t>Denominator:</t>
        </is>
      </c>
      <c r="B25" s="3" t="inlineStr">
        <is>
          <t xml:space="preserve"> </t>
        </is>
      </c>
      <c r="C25" s="3" t="inlineStr">
        <is>
          <t xml:space="preserve"> </t>
        </is>
      </c>
      <c r="D25" s="3" t="inlineStr">
        <is>
          <t xml:space="preserve"> </t>
        </is>
      </c>
      <c r="E25" s="3" t="inlineStr">
        <is>
          <t xml:space="preserve"> </t>
        </is>
      </c>
    </row>
    <row r="26">
      <c r="A26" s="3" t="inlineStr">
        <is>
          <t>Ordinary shares issuable of outstanding using the treasury stock method</t>
        </is>
      </c>
      <c r="B26" s="4" t="n">
        <v>58955</v>
      </c>
      <c r="C26" s="4" t="n">
        <v>58955</v>
      </c>
      <c r="D26" s="4" t="n">
        <v>293196</v>
      </c>
      <c r="E26" s="4" t="n">
        <v>383590</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CNY (¥) ¥ in Millions</t>
        </is>
      </c>
      <c r="B1" s="2" t="inlineStr">
        <is>
          <t>12 Months Ended</t>
        </is>
      </c>
    </row>
    <row r="2">
      <c r="B2" s="2" t="inlineStr">
        <is>
          <t>Dec. 31, 2022</t>
        </is>
      </c>
      <c r="C2" s="2" t="inlineStr">
        <is>
          <t>Dec. 31, 2021</t>
        </is>
      </c>
      <c r="D2" s="2" t="inlineStr">
        <is>
          <t>Dec. 31, 2020</t>
        </is>
      </c>
    </row>
    <row r="3">
      <c r="A3" s="5" t="inlineStr">
        <is>
          <t>Retirement Benefits [Abstract]</t>
        </is>
      </c>
      <c r="B3" s="3" t="inlineStr">
        <is>
          <t xml:space="preserve"> </t>
        </is>
      </c>
      <c r="C3" s="3" t="inlineStr">
        <is>
          <t xml:space="preserve"> </t>
        </is>
      </c>
      <c r="D3" s="3" t="inlineStr">
        <is>
          <t xml:space="preserve"> </t>
        </is>
      </c>
    </row>
    <row r="4">
      <c r="A4" s="3" t="inlineStr">
        <is>
          <t>Contributions for employee benefits</t>
        </is>
      </c>
      <c r="B4" s="13" t="n">
        <v>181.7</v>
      </c>
      <c r="C4" s="13" t="n">
        <v>146.1</v>
      </c>
      <c r="D4" s="13" t="n">
        <v>85.9000000000000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Restricted Net Assets (Details) - CNY (¥) ¥ in Millions</t>
        </is>
      </c>
      <c r="B1" s="2" t="inlineStr">
        <is>
          <t>12 Months Ended</t>
        </is>
      </c>
    </row>
    <row r="2">
      <c r="B2" s="2" t="inlineStr">
        <is>
          <t>Dec. 31, 2022</t>
        </is>
      </c>
      <c r="C2" s="2" t="inlineStr">
        <is>
          <t>Dec. 31, 2021</t>
        </is>
      </c>
    </row>
    <row r="3">
      <c r="A3" s="5" t="inlineStr">
        <is>
          <t>Statutory Reserves And Restricted Net Assets [Abstract]</t>
        </is>
      </c>
      <c r="B3" s="3" t="inlineStr">
        <is>
          <t xml:space="preserve"> </t>
        </is>
      </c>
      <c r="C3" s="3" t="inlineStr">
        <is>
          <t xml:space="preserve"> </t>
        </is>
      </c>
    </row>
    <row r="4">
      <c r="A4" s="3" t="inlineStr">
        <is>
          <t>Appropriation to the general reserve fund (as a percent)</t>
        </is>
      </c>
      <c r="B4" s="12" t="n">
        <v>0.1</v>
      </c>
      <c r="C4" s="3" t="inlineStr">
        <is>
          <t xml:space="preserve"> </t>
        </is>
      </c>
    </row>
    <row r="5">
      <c r="A5" s="3" t="inlineStr">
        <is>
          <t>Required subsidiaries registered capital to avoid net profit allocation to general reserve (as a percent)</t>
        </is>
      </c>
      <c r="B5" s="12" t="n">
        <v>0.5</v>
      </c>
      <c r="C5" s="3" t="inlineStr">
        <is>
          <t xml:space="preserve"> </t>
        </is>
      </c>
    </row>
    <row r="6">
      <c r="A6" s="3" t="inlineStr">
        <is>
          <t>Portion of after-tax profit to be allocated to statutory surplus fund under PRC law (as a percent)</t>
        </is>
      </c>
      <c r="B6" s="12" t="n">
        <v>0.1</v>
      </c>
      <c r="C6" s="3" t="inlineStr">
        <is>
          <t xml:space="preserve"> </t>
        </is>
      </c>
    </row>
    <row r="7">
      <c r="A7" s="3" t="inlineStr">
        <is>
          <t>Required statutory surplus fund/registered capital ratio to avoid net profit allocation to statutory surplus fund (as a percent)</t>
        </is>
      </c>
      <c r="B7" s="12" t="n">
        <v>0.5</v>
      </c>
      <c r="C7" s="3" t="inlineStr">
        <is>
          <t xml:space="preserve"> </t>
        </is>
      </c>
    </row>
    <row r="8">
      <c r="A8" s="3" t="inlineStr">
        <is>
          <t>Amount of net assets of the relevant PRC in the group, not available for distribution</t>
        </is>
      </c>
      <c r="B8" s="7" t="n">
        <v>5001</v>
      </c>
      <c r="C8" s="7" t="n">
        <v>4190</v>
      </c>
    </row>
    <row r="9">
      <c r="A9" s="3" t="inlineStr">
        <is>
          <t>Percentage of restricted net assets</t>
        </is>
      </c>
      <c r="B9" s="16" t="n">
        <v>0.578</v>
      </c>
      <c r="C9" s="3"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chedule of Share-based Compensation Expens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SHARE-BASED COMPENSATION</t>
        </is>
      </c>
      <c r="B3" s="3" t="inlineStr">
        <is>
          <t xml:space="preserve"> </t>
        </is>
      </c>
      <c r="C3" s="3" t="inlineStr">
        <is>
          <t xml:space="preserve"> </t>
        </is>
      </c>
      <c r="D3" s="3" t="inlineStr">
        <is>
          <t xml:space="preserve"> </t>
        </is>
      </c>
      <c r="E3" s="3" t="inlineStr">
        <is>
          <t xml:space="preserve"> </t>
        </is>
      </c>
    </row>
    <row r="4">
      <c r="A4" s="3" t="inlineStr">
        <is>
          <t>Share-based compensation expenses</t>
        </is>
      </c>
      <c r="B4" s="7" t="n">
        <v>156320</v>
      </c>
      <c r="C4" s="3" t="inlineStr">
        <is>
          <t xml:space="preserve"> </t>
        </is>
      </c>
      <c r="D4" s="7" t="n">
        <v>187884</v>
      </c>
      <c r="E4" s="7" t="n">
        <v>198825</v>
      </c>
    </row>
    <row r="5">
      <c r="A5" s="3" t="inlineStr">
        <is>
          <t>Processing and servicing cost</t>
        </is>
      </c>
      <c r="B5" s="3" t="inlineStr">
        <is>
          <t xml:space="preserve"> </t>
        </is>
      </c>
      <c r="C5" s="3" t="inlineStr">
        <is>
          <t xml:space="preserve"> </t>
        </is>
      </c>
      <c r="D5" s="3" t="inlineStr">
        <is>
          <t xml:space="preserve"> </t>
        </is>
      </c>
      <c r="E5" s="3" t="inlineStr">
        <is>
          <t xml:space="preserve"> </t>
        </is>
      </c>
    </row>
    <row r="6">
      <c r="A6" s="5" t="inlineStr">
        <is>
          <t>SHARE-BASED COMPENSATION</t>
        </is>
      </c>
      <c r="B6" s="3" t="inlineStr">
        <is>
          <t xml:space="preserve"> </t>
        </is>
      </c>
      <c r="C6" s="3" t="inlineStr">
        <is>
          <t xml:space="preserve"> </t>
        </is>
      </c>
      <c r="D6" s="3" t="inlineStr">
        <is>
          <t xml:space="preserve"> </t>
        </is>
      </c>
      <c r="E6" s="3" t="inlineStr">
        <is>
          <t xml:space="preserve"> </t>
        </is>
      </c>
    </row>
    <row r="7">
      <c r="A7" s="3" t="inlineStr">
        <is>
          <t>Share-based compensation expenses</t>
        </is>
      </c>
      <c r="B7" s="4" t="n">
        <v>5179</v>
      </c>
      <c r="C7" s="6" t="n">
        <v>751</v>
      </c>
      <c r="D7" s="4" t="n">
        <v>9968</v>
      </c>
      <c r="E7" s="4" t="n">
        <v>11391</v>
      </c>
    </row>
    <row r="8">
      <c r="A8" s="3" t="inlineStr">
        <is>
          <t>Sales and marketing expenses</t>
        </is>
      </c>
      <c r="B8" s="3" t="inlineStr">
        <is>
          <t xml:space="preserve"> </t>
        </is>
      </c>
      <c r="C8" s="3" t="inlineStr">
        <is>
          <t xml:space="preserve"> </t>
        </is>
      </c>
      <c r="D8" s="3" t="inlineStr">
        <is>
          <t xml:space="preserve"> </t>
        </is>
      </c>
      <c r="E8" s="3" t="inlineStr">
        <is>
          <t xml:space="preserve"> </t>
        </is>
      </c>
    </row>
    <row r="9">
      <c r="A9" s="5" t="inlineStr">
        <is>
          <t>SHARE-BASED COMPENSATION</t>
        </is>
      </c>
      <c r="B9" s="3" t="inlineStr">
        <is>
          <t xml:space="preserve"> </t>
        </is>
      </c>
      <c r="C9" s="3" t="inlineStr">
        <is>
          <t xml:space="preserve"> </t>
        </is>
      </c>
      <c r="D9" s="3" t="inlineStr">
        <is>
          <t xml:space="preserve"> </t>
        </is>
      </c>
      <c r="E9" s="3" t="inlineStr">
        <is>
          <t xml:space="preserve"> </t>
        </is>
      </c>
    </row>
    <row r="10">
      <c r="A10" s="3" t="inlineStr">
        <is>
          <t>Share-based compensation expenses</t>
        </is>
      </c>
      <c r="B10" s="4" t="n">
        <v>23142</v>
      </c>
      <c r="C10" s="4" t="n">
        <v>3355</v>
      </c>
      <c r="D10" s="4" t="n">
        <v>30508</v>
      </c>
      <c r="E10" s="4" t="n">
        <v>32486</v>
      </c>
    </row>
    <row r="11">
      <c r="A11" s="3" t="inlineStr">
        <is>
          <t>Research and development expenses</t>
        </is>
      </c>
      <c r="B11" s="3" t="inlineStr">
        <is>
          <t xml:space="preserve"> </t>
        </is>
      </c>
      <c r="C11" s="3" t="inlineStr">
        <is>
          <t xml:space="preserve"> </t>
        </is>
      </c>
      <c r="D11" s="3" t="inlineStr">
        <is>
          <t xml:space="preserve"> </t>
        </is>
      </c>
      <c r="E11" s="3" t="inlineStr">
        <is>
          <t xml:space="preserve"> </t>
        </is>
      </c>
    </row>
    <row r="12">
      <c r="A12" s="5" t="inlineStr">
        <is>
          <t>SHARE-BASED COMPENSATION</t>
        </is>
      </c>
      <c r="B12" s="3" t="inlineStr">
        <is>
          <t xml:space="preserve"> </t>
        </is>
      </c>
      <c r="C12" s="3" t="inlineStr">
        <is>
          <t xml:space="preserve"> </t>
        </is>
      </c>
      <c r="D12" s="3" t="inlineStr">
        <is>
          <t xml:space="preserve"> </t>
        </is>
      </c>
      <c r="E12" s="3" t="inlineStr">
        <is>
          <t xml:space="preserve"> </t>
        </is>
      </c>
    </row>
    <row r="13">
      <c r="A13" s="3" t="inlineStr">
        <is>
          <t>Share-based compensation expenses</t>
        </is>
      </c>
      <c r="B13" s="4" t="n">
        <v>30386</v>
      </c>
      <c r="C13" s="4" t="n">
        <v>4406</v>
      </c>
      <c r="D13" s="4" t="n">
        <v>39413</v>
      </c>
      <c r="E13" s="4" t="n">
        <v>46116</v>
      </c>
    </row>
    <row r="14">
      <c r="A14" s="3" t="inlineStr">
        <is>
          <t>General and administrative expenses</t>
        </is>
      </c>
      <c r="B14" s="3" t="inlineStr">
        <is>
          <t xml:space="preserve"> </t>
        </is>
      </c>
      <c r="C14" s="3" t="inlineStr">
        <is>
          <t xml:space="preserve"> </t>
        </is>
      </c>
      <c r="D14" s="3" t="inlineStr">
        <is>
          <t xml:space="preserve"> </t>
        </is>
      </c>
      <c r="E14" s="3" t="inlineStr">
        <is>
          <t xml:space="preserve"> </t>
        </is>
      </c>
    </row>
    <row r="15">
      <c r="A15" s="5" t="inlineStr">
        <is>
          <t>SHARE-BASED COMPENSATION</t>
        </is>
      </c>
      <c r="B15" s="3" t="inlineStr">
        <is>
          <t xml:space="preserve"> </t>
        </is>
      </c>
      <c r="C15" s="3" t="inlineStr">
        <is>
          <t xml:space="preserve"> </t>
        </is>
      </c>
      <c r="D15" s="3" t="inlineStr">
        <is>
          <t xml:space="preserve"> </t>
        </is>
      </c>
      <c r="E15" s="3" t="inlineStr">
        <is>
          <t xml:space="preserve"> </t>
        </is>
      </c>
    </row>
    <row r="16">
      <c r="A16" s="3" t="inlineStr">
        <is>
          <t>Share-based compensation expenses</t>
        </is>
      </c>
      <c r="B16" s="7" t="n">
        <v>97613</v>
      </c>
      <c r="C16" s="6" t="n">
        <v>14153</v>
      </c>
      <c r="D16" s="7" t="n">
        <v>107995</v>
      </c>
      <c r="E16" s="7" t="n">
        <v>108832</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9" customWidth="1" min="2" max="2"/>
    <col width="25" customWidth="1" min="3" max="3"/>
    <col width="21" customWidth="1" min="4" max="4"/>
    <col width="40" customWidth="1" min="5" max="5"/>
    <col width="33" customWidth="1" min="6" max="6"/>
    <col width="40" customWidth="1" min="7" max="7"/>
    <col width="25" customWidth="1" min="8" max="8"/>
    <col width="40" customWidth="1" min="9" max="9"/>
    <col width="25" customWidth="1" min="10" max="10"/>
    <col width="25" customWidth="1" min="11" max="11"/>
    <col width="25" customWidth="1" min="12" max="12"/>
  </cols>
  <sheetData>
    <row r="1">
      <c r="A1" s="1" t="inlineStr">
        <is>
          <t>Share-Based Compensation - Additional Information (Details)</t>
        </is>
      </c>
      <c r="B1" s="2" t="inlineStr">
        <is>
          <t>1 Months Ended</t>
        </is>
      </c>
      <c r="E1" s="2" t="inlineStr">
        <is>
          <t>12 Months Ended</t>
        </is>
      </c>
    </row>
    <row r="2">
      <c r="B2" s="2" t="inlineStr">
        <is>
          <t>Aug. 31, 2018 CNY (¥) shares</t>
        </is>
      </c>
      <c r="C2" s="2" t="inlineStr">
        <is>
          <t>Aug. 31, 2018 $ / shares</t>
        </is>
      </c>
      <c r="D2" s="2" t="inlineStr">
        <is>
          <t>Oct. 31, 2017 shares</t>
        </is>
      </c>
      <c r="E2" s="2" t="inlineStr">
        <is>
          <t>Dec. 31, 2022 CNY (¥) ¥ / shares shares</t>
        </is>
      </c>
      <c r="F2" s="2" t="inlineStr">
        <is>
          <t>Dec. 31, 2022 CNY (¥) $ / shares</t>
        </is>
      </c>
      <c r="G2" s="2" t="inlineStr">
        <is>
          <t>Dec. 31, 2021 CNY (¥) ¥ / shares shares</t>
        </is>
      </c>
      <c r="H2" s="2" t="inlineStr">
        <is>
          <t>Dec. 31, 2021 $ / shares</t>
        </is>
      </c>
      <c r="I2" s="2" t="inlineStr">
        <is>
          <t>Dec. 31, 2020 CNY (¥) ¥ / shares shares</t>
        </is>
      </c>
      <c r="J2" s="2" t="inlineStr">
        <is>
          <t>Dec. 31, 2020 $ / shares</t>
        </is>
      </c>
      <c r="K2" s="2" t="inlineStr">
        <is>
          <t>Dec. 31, 2019 $ / shares</t>
        </is>
      </c>
      <c r="L2" s="2" t="inlineStr">
        <is>
          <t>Dec. 31, 2017 $ / shares</t>
        </is>
      </c>
    </row>
    <row r="3">
      <c r="A3" s="5" t="inlineStr">
        <is>
          <t>SHARE-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Income tax benefit</t>
        </is>
      </c>
      <c r="B4" s="3" t="inlineStr">
        <is>
          <t xml:space="preserve"> </t>
        </is>
      </c>
      <c r="C4" s="3" t="inlineStr">
        <is>
          <t xml:space="preserve"> </t>
        </is>
      </c>
      <c r="D4" s="3" t="inlineStr">
        <is>
          <t xml:space="preserve"> </t>
        </is>
      </c>
      <c r="E4" s="7" t="n">
        <v>0</v>
      </c>
      <c r="F4" s="3" t="inlineStr">
        <is>
          <t xml:space="preserve"> </t>
        </is>
      </c>
      <c r="G4" s="7" t="n">
        <v>0</v>
      </c>
      <c r="H4" s="3" t="inlineStr">
        <is>
          <t xml:space="preserve"> </t>
        </is>
      </c>
      <c r="I4" s="7" t="n">
        <v>0</v>
      </c>
      <c r="J4" s="3" t="inlineStr">
        <is>
          <t xml:space="preserve"> </t>
        </is>
      </c>
      <c r="K4" s="3" t="inlineStr">
        <is>
          <t xml:space="preserve"> </t>
        </is>
      </c>
      <c r="L4" s="3" t="inlineStr">
        <is>
          <t xml:space="preserve"> </t>
        </is>
      </c>
    </row>
    <row r="5">
      <c r="A5" s="3" t="inlineStr">
        <is>
          <t>Expiration period (in years)</t>
        </is>
      </c>
      <c r="B5" s="3" t="inlineStr">
        <is>
          <t xml:space="preserve"> </t>
        </is>
      </c>
      <c r="C5" s="3" t="inlineStr">
        <is>
          <t xml:space="preserve"> </t>
        </is>
      </c>
      <c r="D5" s="3" t="inlineStr">
        <is>
          <t xml:space="preserve"> </t>
        </is>
      </c>
      <c r="E5" s="3" t="inlineStr">
        <is>
          <t>10 years</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Option granted vesting period (in years)</t>
        </is>
      </c>
      <c r="B6" s="3" t="inlineStr">
        <is>
          <t xml:space="preserve"> </t>
        </is>
      </c>
      <c r="C6" s="3" t="inlineStr">
        <is>
          <t xml:space="preserve"> </t>
        </is>
      </c>
      <c r="D6" s="3" t="inlineStr">
        <is>
          <t xml:space="preserve"> </t>
        </is>
      </c>
      <c r="E6" s="3" t="inlineStr">
        <is>
          <t>4 years</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Granted (in shares) | shares</t>
        </is>
      </c>
      <c r="B7" s="3" t="inlineStr">
        <is>
          <t xml:space="preserve"> </t>
        </is>
      </c>
      <c r="C7" s="3" t="inlineStr">
        <is>
          <t xml:space="preserve"> </t>
        </is>
      </c>
      <c r="D7" s="3" t="inlineStr">
        <is>
          <t xml:space="preserve"> </t>
        </is>
      </c>
      <c r="E7" s="4" t="n">
        <v>9219000</v>
      </c>
      <c r="F7" s="3" t="inlineStr">
        <is>
          <t xml:space="preserve"> </t>
        </is>
      </c>
      <c r="G7" s="4" t="n">
        <v>13736000</v>
      </c>
      <c r="H7" s="3" t="inlineStr">
        <is>
          <t xml:space="preserve"> </t>
        </is>
      </c>
      <c r="I7" s="4" t="n">
        <v>3005000</v>
      </c>
      <c r="J7" s="3" t="inlineStr">
        <is>
          <t xml:space="preserve"> </t>
        </is>
      </c>
      <c r="K7" s="3" t="inlineStr">
        <is>
          <t xml:space="preserve"> </t>
        </is>
      </c>
      <c r="L7" s="3" t="inlineStr">
        <is>
          <t xml:space="preserve"> </t>
        </is>
      </c>
    </row>
    <row r="8">
      <c r="A8" s="3" t="inlineStr">
        <is>
          <t>Share-based compensation expenses</t>
        </is>
      </c>
      <c r="B8" s="3" t="inlineStr">
        <is>
          <t xml:space="preserve"> </t>
        </is>
      </c>
      <c r="C8" s="3" t="inlineStr">
        <is>
          <t xml:space="preserve"> </t>
        </is>
      </c>
      <c r="D8" s="3" t="inlineStr">
        <is>
          <t xml:space="preserve"> </t>
        </is>
      </c>
      <c r="E8" s="7" t="n">
        <v>156320000</v>
      </c>
      <c r="F8" s="3" t="inlineStr">
        <is>
          <t xml:space="preserve"> </t>
        </is>
      </c>
      <c r="G8" s="7" t="n">
        <v>187884000</v>
      </c>
      <c r="H8" s="3" t="inlineStr">
        <is>
          <t xml:space="preserve"> </t>
        </is>
      </c>
      <c r="I8" s="7" t="n">
        <v>198825000</v>
      </c>
      <c r="J8" s="3" t="inlineStr">
        <is>
          <t xml:space="preserve"> </t>
        </is>
      </c>
      <c r="K8" s="3" t="inlineStr">
        <is>
          <t xml:space="preserve"> </t>
        </is>
      </c>
      <c r="L8" s="3" t="inlineStr">
        <is>
          <t xml:space="preserve"> </t>
        </is>
      </c>
    </row>
    <row r="9">
      <c r="A9" s="3" t="inlineStr">
        <is>
          <t>Restricted Share Uni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5" t="inlineStr">
        <is>
          <t>SHARE-BASED COMPENS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Option granted vesting period (in years)</t>
        </is>
      </c>
      <c r="B11" s="3" t="inlineStr">
        <is>
          <t xml:space="preserve"> </t>
        </is>
      </c>
      <c r="C11" s="3" t="inlineStr">
        <is>
          <t xml:space="preserve"> </t>
        </is>
      </c>
      <c r="D11" s="3" t="inlineStr">
        <is>
          <t xml:space="preserve"> </t>
        </is>
      </c>
      <c r="E11" s="3" t="inlineStr">
        <is>
          <t>4 years</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Share-based compensation expenses</t>
        </is>
      </c>
      <c r="B12" s="3" t="inlineStr">
        <is>
          <t xml:space="preserve"> </t>
        </is>
      </c>
      <c r="C12" s="3" t="inlineStr">
        <is>
          <t xml:space="preserve"> </t>
        </is>
      </c>
      <c r="D12" s="3" t="inlineStr">
        <is>
          <t xml:space="preserve"> </t>
        </is>
      </c>
      <c r="E12" s="7" t="n">
        <v>29300000</v>
      </c>
      <c r="F12" s="3" t="inlineStr">
        <is>
          <t xml:space="preserve"> </t>
        </is>
      </c>
      <c r="G12" s="4" t="n">
        <v>39200000</v>
      </c>
      <c r="H12" s="3" t="inlineStr">
        <is>
          <t xml:space="preserve"> </t>
        </is>
      </c>
      <c r="I12" s="4" t="n">
        <v>52100000</v>
      </c>
      <c r="J12" s="3" t="inlineStr">
        <is>
          <t xml:space="preserve"> </t>
        </is>
      </c>
      <c r="K12" s="3" t="inlineStr">
        <is>
          <t xml:space="preserve"> </t>
        </is>
      </c>
      <c r="L12" s="3" t="inlineStr">
        <is>
          <t xml:space="preserve"> </t>
        </is>
      </c>
    </row>
    <row r="13">
      <c r="A13" s="3" t="inlineStr">
        <is>
          <t>Period over which remaining unrecognized stock-based compensation expense is recognized</t>
        </is>
      </c>
      <c r="B13" s="3" t="inlineStr">
        <is>
          <t xml:space="preserve"> </t>
        </is>
      </c>
      <c r="C13" s="3" t="inlineStr">
        <is>
          <t xml:space="preserve"> </t>
        </is>
      </c>
      <c r="D13" s="3" t="inlineStr">
        <is>
          <t xml:space="preserve"> </t>
        </is>
      </c>
      <c r="E13" s="3" t="inlineStr">
        <is>
          <t>1 year 8 months 12 days</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Fair value and intrinsic value of restricted share units vested</t>
        </is>
      </c>
      <c r="B14" s="3" t="inlineStr">
        <is>
          <t xml:space="preserve"> </t>
        </is>
      </c>
      <c r="C14" s="3" t="inlineStr">
        <is>
          <t xml:space="preserve"> </t>
        </is>
      </c>
      <c r="D14" s="3" t="inlineStr">
        <is>
          <t xml:space="preserve"> </t>
        </is>
      </c>
      <c r="E14" s="7" t="n">
        <v>23100000</v>
      </c>
      <c r="F14" s="3" t="inlineStr">
        <is>
          <t xml:space="preserve"> </t>
        </is>
      </c>
      <c r="G14" s="7" t="n">
        <v>24200000</v>
      </c>
      <c r="H14" s="3" t="inlineStr">
        <is>
          <t xml:space="preserve"> </t>
        </is>
      </c>
      <c r="I14" s="7" t="n">
        <v>69900000</v>
      </c>
      <c r="J14" s="3" t="inlineStr">
        <is>
          <t xml:space="preserve"> </t>
        </is>
      </c>
      <c r="K14" s="3" t="inlineStr">
        <is>
          <t xml:space="preserve"> </t>
        </is>
      </c>
      <c r="L14" s="3" t="inlineStr">
        <is>
          <t xml:space="preserve"> </t>
        </is>
      </c>
    </row>
    <row r="15">
      <c r="A15" s="3" t="inlineStr">
        <is>
          <t>Unrecognized compensation cost related to unvested restricted share units</t>
        </is>
      </c>
      <c r="B15" s="3" t="inlineStr">
        <is>
          <t xml:space="preserve"> </t>
        </is>
      </c>
      <c r="C15" s="3" t="inlineStr">
        <is>
          <t xml:space="preserve"> </t>
        </is>
      </c>
      <c r="D15" s="3" t="inlineStr">
        <is>
          <t xml:space="preserve"> </t>
        </is>
      </c>
      <c r="E15" s="7" t="n">
        <v>1500000</v>
      </c>
      <c r="F15" s="7" t="n">
        <v>1500000</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Employees, Directors and Non-employee Director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SHARE-BASED COMPENS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Weighted average grant date fair value of options granted (in CNY/dollars per share) | ¥ / shares</t>
        </is>
      </c>
      <c r="B18" s="3" t="inlineStr">
        <is>
          <t xml:space="preserve"> </t>
        </is>
      </c>
      <c r="C18" s="3" t="inlineStr">
        <is>
          <t xml:space="preserve"> </t>
        </is>
      </c>
      <c r="D18" s="3" t="inlineStr">
        <is>
          <t xml:space="preserve"> </t>
        </is>
      </c>
      <c r="E18" s="13" t="n">
        <v>4.8</v>
      </c>
      <c r="F18" s="3" t="inlineStr">
        <is>
          <t xml:space="preserve"> </t>
        </is>
      </c>
      <c r="G18" s="7" t="n">
        <v>23</v>
      </c>
      <c r="H18" s="3" t="inlineStr">
        <is>
          <t xml:space="preserve"> </t>
        </is>
      </c>
      <c r="I18" s="13" t="n">
        <v>25.5</v>
      </c>
      <c r="J18" s="3" t="inlineStr">
        <is>
          <t xml:space="preserve"> </t>
        </is>
      </c>
      <c r="K18" s="3" t="inlineStr">
        <is>
          <t xml:space="preserve"> </t>
        </is>
      </c>
      <c r="L18" s="3" t="inlineStr">
        <is>
          <t xml:space="preserve"> </t>
        </is>
      </c>
    </row>
    <row r="19">
      <c r="A19" s="3" t="inlineStr">
        <is>
          <t>Total intrinsic value of stock options</t>
        </is>
      </c>
      <c r="B19" s="3" t="inlineStr">
        <is>
          <t xml:space="preserve"> </t>
        </is>
      </c>
      <c r="C19" s="3" t="inlineStr">
        <is>
          <t xml:space="preserve"> </t>
        </is>
      </c>
      <c r="D19" s="3" t="inlineStr">
        <is>
          <t xml:space="preserve"> </t>
        </is>
      </c>
      <c r="E19" s="7" t="n">
        <v>5100000</v>
      </c>
      <c r="F19" s="3" t="inlineStr">
        <is>
          <t xml:space="preserve"> </t>
        </is>
      </c>
      <c r="G19" s="7" t="n">
        <v>78500000</v>
      </c>
      <c r="H19" s="3" t="inlineStr">
        <is>
          <t xml:space="preserve"> </t>
        </is>
      </c>
      <c r="I19" s="7" t="n">
        <v>90400000</v>
      </c>
      <c r="J19" s="3" t="inlineStr">
        <is>
          <t xml:space="preserve"> </t>
        </is>
      </c>
      <c r="K19" s="3" t="inlineStr">
        <is>
          <t xml:space="preserve"> </t>
        </is>
      </c>
      <c r="L19" s="3" t="inlineStr">
        <is>
          <t xml:space="preserve"> </t>
        </is>
      </c>
    </row>
    <row r="20">
      <c r="A20" s="3" t="inlineStr">
        <is>
          <t>Total share-based compensation expense recognized for stock options granted</t>
        </is>
      </c>
      <c r="B20" s="3" t="inlineStr">
        <is>
          <t xml:space="preserve"> </t>
        </is>
      </c>
      <c r="C20" s="3" t="inlineStr">
        <is>
          <t xml:space="preserve"> </t>
        </is>
      </c>
      <c r="D20" s="3" t="inlineStr">
        <is>
          <t xml:space="preserve"> </t>
        </is>
      </c>
      <c r="E20" s="7" t="n">
        <v>127000000</v>
      </c>
      <c r="F20" s="3" t="inlineStr">
        <is>
          <t xml:space="preserve"> </t>
        </is>
      </c>
      <c r="G20" s="7" t="n">
        <v>147000000</v>
      </c>
      <c r="H20" s="3" t="inlineStr">
        <is>
          <t xml:space="preserve"> </t>
        </is>
      </c>
      <c r="I20" s="7" t="n">
        <v>143500000</v>
      </c>
      <c r="J20" s="3" t="inlineStr">
        <is>
          <t xml:space="preserve"> </t>
        </is>
      </c>
      <c r="K20" s="3" t="inlineStr">
        <is>
          <t xml:space="preserve"> </t>
        </is>
      </c>
      <c r="L20" s="3" t="inlineStr">
        <is>
          <t xml:space="preserve"> </t>
        </is>
      </c>
    </row>
    <row r="21">
      <c r="A21" s="3" t="inlineStr">
        <is>
          <t>Granted (in shares) | shares</t>
        </is>
      </c>
      <c r="B21" s="3" t="inlineStr">
        <is>
          <t xml:space="preserve"> </t>
        </is>
      </c>
      <c r="C21" s="3" t="inlineStr">
        <is>
          <t xml:space="preserve"> </t>
        </is>
      </c>
      <c r="D21" s="3" t="inlineStr">
        <is>
          <t xml:space="preserve"> </t>
        </is>
      </c>
      <c r="E21" s="4" t="n">
        <v>8639000</v>
      </c>
      <c r="F21" s="3" t="inlineStr">
        <is>
          <t xml:space="preserve"> </t>
        </is>
      </c>
      <c r="G21" s="4" t="n">
        <v>13489000</v>
      </c>
      <c r="H21" s="3" t="inlineStr">
        <is>
          <t xml:space="preserve"> </t>
        </is>
      </c>
      <c r="I21" s="4" t="n">
        <v>2829000</v>
      </c>
      <c r="J21" s="3" t="inlineStr">
        <is>
          <t xml:space="preserve"> </t>
        </is>
      </c>
      <c r="K21" s="3" t="inlineStr">
        <is>
          <t xml:space="preserve"> </t>
        </is>
      </c>
      <c r="L21" s="3" t="inlineStr">
        <is>
          <t xml:space="preserve"> </t>
        </is>
      </c>
    </row>
    <row r="22">
      <c r="A22" s="3" t="inlineStr">
        <is>
          <t>Exercised (in dollars per share) | $ / shares</t>
        </is>
      </c>
      <c r="B22" s="3" t="inlineStr">
        <is>
          <t xml:space="preserve"> </t>
        </is>
      </c>
      <c r="C22" s="3" t="inlineStr">
        <is>
          <t xml:space="preserve"> </t>
        </is>
      </c>
      <c r="D22" s="3" t="inlineStr">
        <is>
          <t xml:space="preserve"> </t>
        </is>
      </c>
      <c r="E22" s="3" t="inlineStr">
        <is>
          <t xml:space="preserve"> </t>
        </is>
      </c>
      <c r="F22" s="17" t="n">
        <v>0.3817</v>
      </c>
      <c r="G22" s="3" t="inlineStr">
        <is>
          <t xml:space="preserve"> </t>
        </is>
      </c>
      <c r="H22" s="8" t="n">
        <v>0.4529</v>
      </c>
      <c r="I22" s="3" t="inlineStr">
        <is>
          <t xml:space="preserve"> </t>
        </is>
      </c>
      <c r="J22" s="8" t="n">
        <v>0.2399</v>
      </c>
      <c r="K22" s="3" t="inlineStr">
        <is>
          <t xml:space="preserve"> </t>
        </is>
      </c>
      <c r="L22" s="3" t="inlineStr">
        <is>
          <t xml:space="preserve"> </t>
        </is>
      </c>
    </row>
    <row r="23">
      <c r="A23" s="3" t="inlineStr">
        <is>
          <t>Unrecognized compensation cost to be recognized and adjusted for future changes</t>
        </is>
      </c>
      <c r="B23" s="3" t="inlineStr">
        <is>
          <t xml:space="preserve"> </t>
        </is>
      </c>
      <c r="C23" s="3" t="inlineStr">
        <is>
          <t xml:space="preserve"> </t>
        </is>
      </c>
      <c r="D23" s="3" t="inlineStr">
        <is>
          <t xml:space="preserve"> </t>
        </is>
      </c>
      <c r="E23" s="7" t="n">
        <v>158800000</v>
      </c>
      <c r="F23" s="7" t="n">
        <v>158800000</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Period over which remaining unrecognized stock-based compensation expense is recognized</t>
        </is>
      </c>
      <c r="B24" s="3" t="inlineStr">
        <is>
          <t xml:space="preserve"> </t>
        </is>
      </c>
      <c r="C24" s="3" t="inlineStr">
        <is>
          <t xml:space="preserve"> </t>
        </is>
      </c>
      <c r="D24" s="3" t="inlineStr">
        <is>
          <t xml:space="preserve"> </t>
        </is>
      </c>
      <c r="E24" s="3" t="inlineStr">
        <is>
          <t>2 years 1 month 6 days</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Exercise Price | $ / shares</t>
        </is>
      </c>
      <c r="B25" s="3" t="inlineStr">
        <is>
          <t xml:space="preserve"> </t>
        </is>
      </c>
      <c r="C25" s="3" t="inlineStr">
        <is>
          <t xml:space="preserve"> </t>
        </is>
      </c>
      <c r="D25" s="3" t="inlineStr">
        <is>
          <t xml:space="preserve"> </t>
        </is>
      </c>
      <c r="E25" s="3" t="inlineStr">
        <is>
          <t xml:space="preserve"> </t>
        </is>
      </c>
      <c r="F25" s="17" t="n">
        <v>0.5</v>
      </c>
      <c r="G25" s="3" t="inlineStr">
        <is>
          <t xml:space="preserve"> </t>
        </is>
      </c>
      <c r="H25" s="18" t="n">
        <v>0.5</v>
      </c>
      <c r="I25" s="3" t="inlineStr">
        <is>
          <t xml:space="preserve"> </t>
        </is>
      </c>
      <c r="J25" s="8" t="n">
        <v>0.5</v>
      </c>
      <c r="K25" s="3" t="inlineStr">
        <is>
          <t xml:space="preserve"> </t>
        </is>
      </c>
      <c r="L25" s="8" t="n">
        <v>0.0001</v>
      </c>
    </row>
    <row r="26">
      <c r="A26" s="3" t="inlineStr">
        <is>
          <t>Non-employe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SHARE-BASED COMPENSA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Total share-based compensation expense recognized for stock options granted</t>
        </is>
      </c>
      <c r="B28" s="3" t="inlineStr">
        <is>
          <t xml:space="preserve"> </t>
        </is>
      </c>
      <c r="C28" s="3" t="inlineStr">
        <is>
          <t xml:space="preserve"> </t>
        </is>
      </c>
      <c r="D28" s="3" t="inlineStr">
        <is>
          <t xml:space="preserve"> </t>
        </is>
      </c>
      <c r="E28" s="3" t="inlineStr">
        <is>
          <t xml:space="preserve"> </t>
        </is>
      </c>
      <c r="F28" s="3" t="inlineStr">
        <is>
          <t xml:space="preserve"> </t>
        </is>
      </c>
      <c r="G28" s="7" t="n">
        <v>1700000</v>
      </c>
      <c r="H28" s="3" t="inlineStr">
        <is>
          <t xml:space="preserve"> </t>
        </is>
      </c>
      <c r="I28" s="7" t="n">
        <v>3200000</v>
      </c>
      <c r="J28" s="3" t="inlineStr">
        <is>
          <t xml:space="preserve"> </t>
        </is>
      </c>
      <c r="K28" s="3" t="inlineStr">
        <is>
          <t xml:space="preserve"> </t>
        </is>
      </c>
      <c r="L28" s="3" t="inlineStr">
        <is>
          <t xml:space="preserve"> </t>
        </is>
      </c>
    </row>
    <row r="29">
      <c r="A29" s="3" t="inlineStr">
        <is>
          <t>Exercised (in dollars per share) | $ /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8" t="n">
        <v>0.0001</v>
      </c>
      <c r="I29" s="3" t="inlineStr">
        <is>
          <t xml:space="preserve"> </t>
        </is>
      </c>
      <c r="J29" s="3" t="inlineStr">
        <is>
          <t xml:space="preserve"> </t>
        </is>
      </c>
      <c r="K29" s="8" t="n">
        <v>0.0001</v>
      </c>
      <c r="L29" s="3" t="inlineStr">
        <is>
          <t xml:space="preserve"> </t>
        </is>
      </c>
    </row>
    <row r="30">
      <c r="A30" s="3" t="inlineStr">
        <is>
          <t>Unrecognized compensation cost to be recognized and adjusted for future changes</t>
        </is>
      </c>
      <c r="B30" s="3" t="inlineStr">
        <is>
          <t xml:space="preserve"> </t>
        </is>
      </c>
      <c r="C30" s="3" t="inlineStr">
        <is>
          <t xml:space="preserve"> </t>
        </is>
      </c>
      <c r="D30" s="3" t="inlineStr">
        <is>
          <t xml:space="preserve"> </t>
        </is>
      </c>
      <c r="E30" s="7" t="n">
        <v>0</v>
      </c>
      <c r="F30" s="7" t="n">
        <v>0</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2017 Share Incentive Plan | Employees, Directors and Non-employee Director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5" t="inlineStr">
        <is>
          <t>SHARE-BASED COMPENSA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Granted (in shares) | shares</t>
        </is>
      </c>
      <c r="B33" s="4" t="n">
        <v>6263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Exercised (in dollars per share) | $ / shares</t>
        </is>
      </c>
      <c r="B34" s="3" t="inlineStr">
        <is>
          <t xml:space="preserve"> </t>
        </is>
      </c>
      <c r="C34" s="10" t="n">
        <v>5.15</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Share-based compensation expenses</t>
        </is>
      </c>
      <c r="B35" s="7" t="n">
        <v>1690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Class A Ordinary Shares | 2017 Share Incentive Plan</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5" t="inlineStr">
        <is>
          <t>SHARE-BASED COMPENSA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Maximum number of ordinary shares authorized for stock based compensation | shares</t>
        </is>
      </c>
      <c r="B38" s="3" t="inlineStr">
        <is>
          <t xml:space="preserve"> </t>
        </is>
      </c>
      <c r="C38" s="3" t="inlineStr">
        <is>
          <t xml:space="preserve"> </t>
        </is>
      </c>
      <c r="D38" s="4" t="n">
        <v>22859634</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Expiration period (in years)</t>
        </is>
      </c>
      <c r="B39" s="3" t="inlineStr">
        <is>
          <t xml:space="preserve"> </t>
        </is>
      </c>
      <c r="C39" s="3" t="inlineStr">
        <is>
          <t xml:space="preserve"> </t>
        </is>
      </c>
      <c r="D39" s="3" t="inlineStr">
        <is>
          <t>10 years</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Annual increase percentage on number of shares issued and outstanding</t>
        </is>
      </c>
      <c r="B40" s="3" t="inlineStr">
        <is>
          <t xml:space="preserve"> </t>
        </is>
      </c>
      <c r="C40" s="3" t="inlineStr">
        <is>
          <t xml:space="preserve"> </t>
        </is>
      </c>
      <c r="D40" s="12" t="n">
        <v>0.01</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Ordinary shares issued commencing date</t>
        </is>
      </c>
      <c r="B41" s="3" t="inlineStr">
        <is>
          <t xml:space="preserve"> </t>
        </is>
      </c>
      <c r="C41" s="3" t="inlineStr">
        <is>
          <t xml:space="preserve"> </t>
        </is>
      </c>
      <c r="D41" s="3" t="inlineStr">
        <is>
          <t>Jan.  01,  2019</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sheetData>
  <mergeCells count="3">
    <mergeCell ref="A1:A2"/>
    <mergeCell ref="B1:D1"/>
    <mergeCell ref="E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umber of Shares Available for Issuance (Details) - shares shares in Thousands</t>
        </is>
      </c>
      <c r="B1" s="2" t="inlineStr">
        <is>
          <t>12 Months Ended</t>
        </is>
      </c>
    </row>
    <row r="2">
      <c r="B2" s="2" t="inlineStr">
        <is>
          <t>Dec. 31, 2022</t>
        </is>
      </c>
      <c r="C2" s="2" t="inlineStr">
        <is>
          <t>Dec. 31, 2021</t>
        </is>
      </c>
      <c r="D2" s="2" t="inlineStr">
        <is>
          <t>Dec. 31, 2020</t>
        </is>
      </c>
    </row>
    <row r="3">
      <c r="A3" s="5" t="inlineStr">
        <is>
          <t>Shares available for issuance</t>
        </is>
      </c>
      <c r="B3" s="3" t="inlineStr">
        <is>
          <t xml:space="preserve"> </t>
        </is>
      </c>
      <c r="C3" s="3" t="inlineStr">
        <is>
          <t xml:space="preserve"> </t>
        </is>
      </c>
      <c r="D3" s="3" t="inlineStr">
        <is>
          <t xml:space="preserve"> </t>
        </is>
      </c>
    </row>
    <row r="4">
      <c r="A4" s="3" t="inlineStr">
        <is>
          <t>Balance at the beginning of the period (in shares)</t>
        </is>
      </c>
      <c r="B4" s="4" t="n">
        <v>6633</v>
      </c>
      <c r="C4" s="4" t="n">
        <v>11527</v>
      </c>
      <c r="D4" s="4" t="n">
        <v>8399</v>
      </c>
    </row>
    <row r="5">
      <c r="A5" s="3" t="inlineStr">
        <is>
          <t>Additions (in shares)</t>
        </is>
      </c>
      <c r="B5" s="4" t="n">
        <v>3677</v>
      </c>
      <c r="C5" s="4" t="n">
        <v>3641</v>
      </c>
      <c r="D5" s="4" t="n">
        <v>3594</v>
      </c>
    </row>
    <row r="6">
      <c r="A6" s="3" t="inlineStr">
        <is>
          <t>Granted (in shares)</t>
        </is>
      </c>
      <c r="B6" s="4" t="n">
        <v>-9219</v>
      </c>
      <c r="C6" s="4" t="n">
        <v>-13736</v>
      </c>
      <c r="D6" s="4" t="n">
        <v>-3005</v>
      </c>
    </row>
    <row r="7">
      <c r="A7" s="3" t="inlineStr">
        <is>
          <t>Cancelled/forfeited (in shares)</t>
        </is>
      </c>
      <c r="B7" s="4" t="n">
        <v>6249</v>
      </c>
      <c r="C7" s="4" t="n">
        <v>5201</v>
      </c>
      <c r="D7" s="4" t="n">
        <v>2539</v>
      </c>
    </row>
    <row r="8">
      <c r="A8" s="3" t="inlineStr">
        <is>
          <t>Balance at the end of the period (in shares)</t>
        </is>
      </c>
      <c r="B8" s="4" t="n">
        <v>7340</v>
      </c>
      <c r="C8" s="4" t="n">
        <v>6633</v>
      </c>
      <c r="D8" s="4" t="n">
        <v>1152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40" customWidth="1" min="5" max="5"/>
    <col width="25" customWidth="1" min="6" max="6"/>
    <col width="29" customWidth="1" min="7" max="7"/>
    <col width="22" customWidth="1" min="8" max="8"/>
  </cols>
  <sheetData>
    <row r="1">
      <c r="A1" s="1" t="inlineStr">
        <is>
          <t>Share-Based Compensation - Schedule of Activities for Stock Options (Details) ¥ in Thousands, shares in Thousands</t>
        </is>
      </c>
      <c r="B1" s="2" t="inlineStr">
        <is>
          <t>12 Months Ended</t>
        </is>
      </c>
    </row>
    <row r="2">
      <c r="B2" s="2" t="inlineStr">
        <is>
          <t>Dec. 31, 2022 $ / shares shares</t>
        </is>
      </c>
      <c r="C2" s="2" t="inlineStr">
        <is>
          <t>Dec. 31, 2021 $ / shares shares</t>
        </is>
      </c>
      <c r="D2" s="2" t="inlineStr">
        <is>
          <t>Dec. 31, 2020 CNY (¥) $ / shares shares</t>
        </is>
      </c>
      <c r="E2" s="2" t="inlineStr">
        <is>
          <t>Dec. 31, 2019 CNY (¥) $ / shares shares</t>
        </is>
      </c>
      <c r="F2" s="2" t="inlineStr">
        <is>
          <t>Dec. 31, 2017 $ / shares</t>
        </is>
      </c>
      <c r="G2" s="2" t="inlineStr">
        <is>
          <t>Dec. 31, 2022 CNY (¥) shares</t>
        </is>
      </c>
      <c r="H2" s="2" t="inlineStr">
        <is>
          <t>Dec. 31, 2021 CNY (¥)</t>
        </is>
      </c>
    </row>
    <row r="3">
      <c r="A3" s="5" t="inlineStr">
        <is>
          <t>Options Outstanding</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Granted (in shares)</t>
        </is>
      </c>
      <c r="B4" s="4" t="n">
        <v>9219</v>
      </c>
      <c r="C4" s="4" t="n">
        <v>13736</v>
      </c>
      <c r="D4" s="4" t="n">
        <v>3005</v>
      </c>
      <c r="E4" s="3" t="inlineStr">
        <is>
          <t xml:space="preserve"> </t>
        </is>
      </c>
      <c r="F4" s="3" t="inlineStr">
        <is>
          <t xml:space="preserve"> </t>
        </is>
      </c>
      <c r="G4" s="3" t="inlineStr">
        <is>
          <t xml:space="preserve"> </t>
        </is>
      </c>
      <c r="H4" s="3" t="inlineStr">
        <is>
          <t xml:space="preserve"> </t>
        </is>
      </c>
    </row>
    <row r="5">
      <c r="A5" s="3" t="inlineStr">
        <is>
          <t>Cancelled/forfeited (in shares)</t>
        </is>
      </c>
      <c r="B5" s="4" t="n">
        <v>-6249</v>
      </c>
      <c r="C5" s="4" t="n">
        <v>-5201</v>
      </c>
      <c r="D5" s="4" t="n">
        <v>-2539</v>
      </c>
      <c r="E5" s="3" t="inlineStr">
        <is>
          <t xml:space="preserve"> </t>
        </is>
      </c>
      <c r="F5" s="3" t="inlineStr">
        <is>
          <t xml:space="preserve"> </t>
        </is>
      </c>
      <c r="G5" s="3" t="inlineStr">
        <is>
          <t xml:space="preserve"> </t>
        </is>
      </c>
      <c r="H5" s="3" t="inlineStr">
        <is>
          <t xml:space="preserve"> </t>
        </is>
      </c>
    </row>
    <row r="6">
      <c r="A6" s="3" t="inlineStr">
        <is>
          <t>Employees, Directors and Non-employee Director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Option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Balance at the beginning of the period (in shares)</t>
        </is>
      </c>
      <c r="B8" s="4" t="n">
        <v>20129</v>
      </c>
      <c r="C8" s="4" t="n">
        <v>13660</v>
      </c>
      <c r="D8" s="4" t="n">
        <v>16241</v>
      </c>
      <c r="E8" s="3" t="inlineStr">
        <is>
          <t xml:space="preserve"> </t>
        </is>
      </c>
      <c r="F8" s="3" t="inlineStr">
        <is>
          <t xml:space="preserve"> </t>
        </is>
      </c>
      <c r="G8" s="3" t="inlineStr">
        <is>
          <t xml:space="preserve"> </t>
        </is>
      </c>
      <c r="H8" s="3" t="inlineStr">
        <is>
          <t xml:space="preserve"> </t>
        </is>
      </c>
    </row>
    <row r="9">
      <c r="A9" s="3" t="inlineStr">
        <is>
          <t>Granted (in shares)</t>
        </is>
      </c>
      <c r="B9" s="4" t="n">
        <v>8639</v>
      </c>
      <c r="C9" s="4" t="n">
        <v>13489</v>
      </c>
      <c r="D9" s="4" t="n">
        <v>2829</v>
      </c>
      <c r="E9" s="3" t="inlineStr">
        <is>
          <t xml:space="preserve"> </t>
        </is>
      </c>
      <c r="F9" s="3" t="inlineStr">
        <is>
          <t xml:space="preserve"> </t>
        </is>
      </c>
      <c r="G9" s="3" t="inlineStr">
        <is>
          <t xml:space="preserve"> </t>
        </is>
      </c>
      <c r="H9" s="3" t="inlineStr">
        <is>
          <t xml:space="preserve"> </t>
        </is>
      </c>
    </row>
    <row r="10">
      <c r="A10" s="3" t="inlineStr">
        <is>
          <t>Exercised (in shares)</t>
        </is>
      </c>
      <c r="B10" s="4" t="n">
        <v>-890</v>
      </c>
      <c r="C10" s="4" t="n">
        <v>-2426</v>
      </c>
      <c r="D10" s="4" t="n">
        <v>-3140</v>
      </c>
      <c r="E10" s="3" t="inlineStr">
        <is>
          <t xml:space="preserve"> </t>
        </is>
      </c>
      <c r="F10" s="3" t="inlineStr">
        <is>
          <t xml:space="preserve"> </t>
        </is>
      </c>
      <c r="G10" s="3" t="inlineStr">
        <is>
          <t xml:space="preserve"> </t>
        </is>
      </c>
      <c r="H10" s="3" t="inlineStr">
        <is>
          <t xml:space="preserve"> </t>
        </is>
      </c>
    </row>
    <row r="11">
      <c r="A11" s="3" t="inlineStr">
        <is>
          <t>Cancelled/forfeited (in shares)</t>
        </is>
      </c>
      <c r="B11" s="4" t="n">
        <v>-6016</v>
      </c>
      <c r="C11" s="4" t="n">
        <v>-4594</v>
      </c>
      <c r="D11" s="4" t="n">
        <v>-2270</v>
      </c>
      <c r="E11" s="3" t="inlineStr">
        <is>
          <t xml:space="preserve"> </t>
        </is>
      </c>
      <c r="F11" s="3" t="inlineStr">
        <is>
          <t xml:space="preserve"> </t>
        </is>
      </c>
      <c r="G11" s="3" t="inlineStr">
        <is>
          <t xml:space="preserve"> </t>
        </is>
      </c>
      <c r="H11" s="3" t="inlineStr">
        <is>
          <t xml:space="preserve"> </t>
        </is>
      </c>
    </row>
    <row r="12">
      <c r="A12" s="3" t="inlineStr">
        <is>
          <t>Balance at the end of the period (in shares)</t>
        </is>
      </c>
      <c r="B12" s="4" t="n">
        <v>21862</v>
      </c>
      <c r="C12" s="4" t="n">
        <v>20129</v>
      </c>
      <c r="D12" s="4" t="n">
        <v>13660</v>
      </c>
      <c r="E12" s="4" t="n">
        <v>16241</v>
      </c>
      <c r="F12" s="3" t="inlineStr">
        <is>
          <t xml:space="preserve"> </t>
        </is>
      </c>
      <c r="G12" s="3" t="inlineStr">
        <is>
          <t xml:space="preserve"> </t>
        </is>
      </c>
      <c r="H12" s="3" t="inlineStr">
        <is>
          <t xml:space="preserve"> </t>
        </is>
      </c>
    </row>
    <row r="13">
      <c r="A13" s="3" t="inlineStr">
        <is>
          <t>Vested and expected to vest at the end of the period (in shares)</t>
        </is>
      </c>
      <c r="B13" s="3" t="inlineStr">
        <is>
          <t xml:space="preserve"> </t>
        </is>
      </c>
      <c r="C13" s="3" t="inlineStr">
        <is>
          <t xml:space="preserve"> </t>
        </is>
      </c>
      <c r="D13" s="3" t="inlineStr">
        <is>
          <t xml:space="preserve"> </t>
        </is>
      </c>
      <c r="E13" s="3" t="inlineStr">
        <is>
          <t xml:space="preserve"> </t>
        </is>
      </c>
      <c r="F13" s="3" t="inlineStr">
        <is>
          <t xml:space="preserve"> </t>
        </is>
      </c>
      <c r="G13" s="4" t="n">
        <v>19819</v>
      </c>
      <c r="H13" s="3" t="inlineStr">
        <is>
          <t xml:space="preserve"> </t>
        </is>
      </c>
    </row>
    <row r="14">
      <c r="A14" s="3" t="inlineStr">
        <is>
          <t>Exercisable at the end of the period (in shares)</t>
        </is>
      </c>
      <c r="B14" s="3" t="inlineStr">
        <is>
          <t xml:space="preserve"> </t>
        </is>
      </c>
      <c r="C14" s="3" t="inlineStr">
        <is>
          <t xml:space="preserve"> </t>
        </is>
      </c>
      <c r="D14" s="3" t="inlineStr">
        <is>
          <t xml:space="preserve"> </t>
        </is>
      </c>
      <c r="E14" s="3" t="inlineStr">
        <is>
          <t xml:space="preserve"> </t>
        </is>
      </c>
      <c r="F14" s="3" t="inlineStr">
        <is>
          <t xml:space="preserve"> </t>
        </is>
      </c>
      <c r="G14" s="4" t="n">
        <v>8072</v>
      </c>
      <c r="H14" s="3" t="inlineStr">
        <is>
          <t xml:space="preserve"> </t>
        </is>
      </c>
    </row>
    <row r="15">
      <c r="A15" s="5" t="inlineStr">
        <is>
          <t>Weighted Average Exercise Pric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Balance at the beginning of the period (in dollars per share) | $ / shares</t>
        </is>
      </c>
      <c r="B16" s="8" t="n">
        <v>0.7227</v>
      </c>
      <c r="C16" s="8" t="n">
        <v>1.7569</v>
      </c>
      <c r="D16" s="8" t="n">
        <v>1.7386</v>
      </c>
      <c r="E16" s="3" t="inlineStr">
        <is>
          <t xml:space="preserve"> </t>
        </is>
      </c>
      <c r="F16" s="3" t="inlineStr">
        <is>
          <t xml:space="preserve"> </t>
        </is>
      </c>
      <c r="G16" s="3" t="inlineStr">
        <is>
          <t xml:space="preserve"> </t>
        </is>
      </c>
      <c r="H16" s="3" t="inlineStr">
        <is>
          <t xml:space="preserve"> </t>
        </is>
      </c>
    </row>
    <row r="17">
      <c r="A17" s="3" t="inlineStr">
        <is>
          <t>Exercise Price | $ / shares</t>
        </is>
      </c>
      <c r="B17" s="18" t="n">
        <v>0.5</v>
      </c>
      <c r="C17" s="18" t="n">
        <v>0.5</v>
      </c>
      <c r="D17" s="18" t="n">
        <v>0.5</v>
      </c>
      <c r="E17" s="3" t="inlineStr">
        <is>
          <t xml:space="preserve"> </t>
        </is>
      </c>
      <c r="F17" s="8" t="n">
        <v>0.0001</v>
      </c>
      <c r="G17" s="3" t="inlineStr">
        <is>
          <t xml:space="preserve"> </t>
        </is>
      </c>
      <c r="H17" s="3" t="inlineStr">
        <is>
          <t xml:space="preserve"> </t>
        </is>
      </c>
    </row>
    <row r="18">
      <c r="A18" s="3" t="inlineStr">
        <is>
          <t>Exercised (in dollars per share) | $ / shares</t>
        </is>
      </c>
      <c r="B18" s="18" t="n">
        <v>0.3817</v>
      </c>
      <c r="C18" s="18" t="n">
        <v>0.4529</v>
      </c>
      <c r="D18" s="18" t="n">
        <v>0.2399</v>
      </c>
      <c r="E18" s="3" t="inlineStr">
        <is>
          <t xml:space="preserve"> </t>
        </is>
      </c>
      <c r="F18" s="3" t="inlineStr">
        <is>
          <t xml:space="preserve"> </t>
        </is>
      </c>
      <c r="G18" s="3" t="inlineStr">
        <is>
          <t xml:space="preserve"> </t>
        </is>
      </c>
      <c r="H18" s="3" t="inlineStr">
        <is>
          <t xml:space="preserve"> </t>
        </is>
      </c>
    </row>
    <row r="19">
      <c r="A19" s="3" t="inlineStr">
        <is>
          <t>Cancelled/forfeited (in dollars per share) | $ / shares</t>
        </is>
      </c>
      <c r="B19" s="18" t="n">
        <v>0.6138</v>
      </c>
      <c r="C19" s="18" t="n">
        <v>3.2215</v>
      </c>
      <c r="D19" s="18" t="n">
        <v>2.1589</v>
      </c>
      <c r="E19" s="3" t="inlineStr">
        <is>
          <t xml:space="preserve"> </t>
        </is>
      </c>
      <c r="F19" s="3" t="inlineStr">
        <is>
          <t xml:space="preserve"> </t>
        </is>
      </c>
      <c r="G19" s="3" t="inlineStr">
        <is>
          <t xml:space="preserve"> </t>
        </is>
      </c>
      <c r="H19" s="3" t="inlineStr">
        <is>
          <t xml:space="preserve"> </t>
        </is>
      </c>
    </row>
    <row r="20">
      <c r="A20" s="3" t="inlineStr">
        <is>
          <t>Balance at the end of the period (in dollars per share) | $ / shares</t>
        </is>
      </c>
      <c r="B20" s="18" t="n">
        <v>0.6894</v>
      </c>
      <c r="C20" s="8" t="n">
        <v>0.7227</v>
      </c>
      <c r="D20" s="8" t="n">
        <v>1.7569</v>
      </c>
      <c r="E20" s="8" t="n">
        <v>1.7386</v>
      </c>
      <c r="F20" s="3" t="inlineStr">
        <is>
          <t xml:space="preserve"> </t>
        </is>
      </c>
      <c r="G20" s="3" t="inlineStr">
        <is>
          <t xml:space="preserve"> </t>
        </is>
      </c>
      <c r="H20" s="3" t="inlineStr">
        <is>
          <t xml:space="preserve"> </t>
        </is>
      </c>
    </row>
    <row r="21">
      <c r="A21" s="3" t="inlineStr">
        <is>
          <t>Vested and expected to vest at the end of the period (in dollars per share) | $ / shares</t>
        </is>
      </c>
      <c r="B21" s="18" t="n">
        <v>0.6964</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Exercisable at the end of the period (in dollars per share) | $ / shares</t>
        </is>
      </c>
      <c r="B22" s="8" t="n">
        <v>1.0128</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Weighted Average Remaining Contractual Life and Aggregate Intrinsic Valu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Weighted average remaining contractual life (in years)</t>
        </is>
      </c>
      <c r="B24" s="3" t="inlineStr">
        <is>
          <t>7 years 10 months 20 days</t>
        </is>
      </c>
      <c r="C24" s="3" t="inlineStr">
        <is>
          <t>8 years 5 months 4 days</t>
        </is>
      </c>
      <c r="D24" s="3" t="inlineStr">
        <is>
          <t>7 years 10 months 13 days</t>
        </is>
      </c>
      <c r="E24" s="3" t="inlineStr">
        <is>
          <t>8 years 2 months 19 days</t>
        </is>
      </c>
      <c r="F24" s="3" t="inlineStr">
        <is>
          <t xml:space="preserve"> </t>
        </is>
      </c>
      <c r="G24" s="3" t="inlineStr">
        <is>
          <t xml:space="preserve"> </t>
        </is>
      </c>
      <c r="H24" s="3" t="inlineStr">
        <is>
          <t xml:space="preserve"> </t>
        </is>
      </c>
    </row>
    <row r="25">
      <c r="A25" s="3" t="inlineStr">
        <is>
          <t>Vested and expected to vest at the end of the period, weighted average remaining contractual life</t>
        </is>
      </c>
      <c r="B25" s="3" t="inlineStr">
        <is>
          <t>7 years 10 months 9 day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Exercisable at the end of the period, weighted average remaining contractual life</t>
        </is>
      </c>
      <c r="B26" s="3" t="inlineStr">
        <is>
          <t>6 years 9 month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Aggregate Intrinsic Value | ¥</t>
        </is>
      </c>
      <c r="B27" s="3" t="inlineStr">
        <is>
          <t xml:space="preserve"> </t>
        </is>
      </c>
      <c r="C27" s="3" t="inlineStr">
        <is>
          <t xml:space="preserve"> </t>
        </is>
      </c>
      <c r="D27" s="6" t="n">
        <v>189072</v>
      </c>
      <c r="E27" s="6" t="n">
        <v>589871</v>
      </c>
      <c r="F27" s="3" t="inlineStr">
        <is>
          <t xml:space="preserve"> </t>
        </is>
      </c>
      <c r="G27" s="7" t="n">
        <v>69878</v>
      </c>
      <c r="H27" s="7" t="n">
        <v>155018</v>
      </c>
    </row>
    <row r="28">
      <c r="A28" s="3" t="inlineStr">
        <is>
          <t>Vested and expected to vest at the end of the period, Aggregate intrinsic value | ¥</t>
        </is>
      </c>
      <c r="B28" s="3" t="inlineStr">
        <is>
          <t xml:space="preserve"> </t>
        </is>
      </c>
      <c r="C28" s="3" t="inlineStr">
        <is>
          <t xml:space="preserve"> </t>
        </is>
      </c>
      <c r="D28" s="3" t="inlineStr">
        <is>
          <t xml:space="preserve"> </t>
        </is>
      </c>
      <c r="E28" s="3" t="inlineStr">
        <is>
          <t xml:space="preserve"> </t>
        </is>
      </c>
      <c r="F28" s="3" t="inlineStr">
        <is>
          <t xml:space="preserve"> </t>
        </is>
      </c>
      <c r="G28" s="4" t="n">
        <v>63438</v>
      </c>
      <c r="H28" s="3" t="inlineStr">
        <is>
          <t xml:space="preserve"> </t>
        </is>
      </c>
    </row>
    <row r="29">
      <c r="A29" s="3" t="inlineStr">
        <is>
          <t>Exercisable at the end of the period, Aggregate intrinsic value | ¥</t>
        </is>
      </c>
      <c r="B29" s="3" t="inlineStr">
        <is>
          <t xml:space="preserve"> </t>
        </is>
      </c>
      <c r="C29" s="3" t="inlineStr">
        <is>
          <t xml:space="preserve"> </t>
        </is>
      </c>
      <c r="D29" s="3" t="inlineStr">
        <is>
          <t xml:space="preserve"> </t>
        </is>
      </c>
      <c r="E29" s="3" t="inlineStr">
        <is>
          <t xml:space="preserve"> </t>
        </is>
      </c>
      <c r="F29" s="3" t="inlineStr">
        <is>
          <t xml:space="preserve"> </t>
        </is>
      </c>
      <c r="G29" s="7" t="n">
        <v>26661</v>
      </c>
      <c r="H29" s="3" t="inlineStr">
        <is>
          <t xml:space="preserve"> </t>
        </is>
      </c>
    </row>
    <row r="30">
      <c r="A30" s="3" t="inlineStr">
        <is>
          <t>Non-employe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Options Outstanding</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Balance at the beginning of the period (in shares)</t>
        </is>
      </c>
      <c r="B32" s="4" t="n">
        <v>250</v>
      </c>
      <c r="C32" s="4" t="n">
        <v>410</v>
      </c>
      <c r="D32" s="4" t="n">
        <v>410</v>
      </c>
      <c r="E32" s="3" t="inlineStr">
        <is>
          <t xml:space="preserve"> </t>
        </is>
      </c>
      <c r="F32" s="3" t="inlineStr">
        <is>
          <t xml:space="preserve"> </t>
        </is>
      </c>
      <c r="G32" s="3" t="inlineStr">
        <is>
          <t xml:space="preserve"> </t>
        </is>
      </c>
      <c r="H32" s="3" t="inlineStr">
        <is>
          <t xml:space="preserve"> </t>
        </is>
      </c>
    </row>
    <row r="33">
      <c r="A33" s="3" t="inlineStr">
        <is>
          <t>Exercised (in shares)</t>
        </is>
      </c>
      <c r="B33" s="3" t="inlineStr">
        <is>
          <t xml:space="preserve"> </t>
        </is>
      </c>
      <c r="C33" s="4" t="n">
        <v>-160</v>
      </c>
      <c r="D33" s="3" t="inlineStr">
        <is>
          <t xml:space="preserve"> </t>
        </is>
      </c>
      <c r="E33" s="4" t="n">
        <v>-250</v>
      </c>
      <c r="F33" s="3" t="inlineStr">
        <is>
          <t xml:space="preserve"> </t>
        </is>
      </c>
      <c r="G33" s="3" t="inlineStr">
        <is>
          <t xml:space="preserve"> </t>
        </is>
      </c>
      <c r="H33" s="3" t="inlineStr">
        <is>
          <t xml:space="preserve"> </t>
        </is>
      </c>
    </row>
    <row r="34">
      <c r="A34" s="3" t="inlineStr">
        <is>
          <t>Balance at the end of the period (in shares)</t>
        </is>
      </c>
      <c r="B34" s="4" t="n">
        <v>250</v>
      </c>
      <c r="C34" s="4" t="n">
        <v>250</v>
      </c>
      <c r="D34" s="4" t="n">
        <v>410</v>
      </c>
      <c r="E34" s="4" t="n">
        <v>410</v>
      </c>
      <c r="F34" s="3" t="inlineStr">
        <is>
          <t xml:space="preserve"> </t>
        </is>
      </c>
      <c r="G34" s="3" t="inlineStr">
        <is>
          <t xml:space="preserve"> </t>
        </is>
      </c>
      <c r="H34" s="3" t="inlineStr">
        <is>
          <t xml:space="preserve"> </t>
        </is>
      </c>
    </row>
    <row r="35">
      <c r="A35" s="3" t="inlineStr">
        <is>
          <t>Vested and expected to vest at the end of the period (in shares)</t>
        </is>
      </c>
      <c r="B35" s="3" t="inlineStr">
        <is>
          <t xml:space="preserve"> </t>
        </is>
      </c>
      <c r="C35" s="3" t="inlineStr">
        <is>
          <t xml:space="preserve"> </t>
        </is>
      </c>
      <c r="D35" s="3" t="inlineStr">
        <is>
          <t xml:space="preserve"> </t>
        </is>
      </c>
      <c r="E35" s="3" t="inlineStr">
        <is>
          <t xml:space="preserve"> </t>
        </is>
      </c>
      <c r="F35" s="3" t="inlineStr">
        <is>
          <t xml:space="preserve"> </t>
        </is>
      </c>
      <c r="G35" s="4" t="n">
        <v>250</v>
      </c>
      <c r="H35" s="3" t="inlineStr">
        <is>
          <t xml:space="preserve"> </t>
        </is>
      </c>
    </row>
    <row r="36">
      <c r="A36" s="5" t="inlineStr">
        <is>
          <t>Weighted Average Exercise Pric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Balance at the beginning of the period (in dollars per share) | $ / shares</t>
        </is>
      </c>
      <c r="B37" s="3" t="inlineStr">
        <is>
          <t xml:space="preserve"> </t>
        </is>
      </c>
      <c r="C37" s="8" t="n">
        <v>0.0001</v>
      </c>
      <c r="D37" s="8" t="n">
        <v>0.0001</v>
      </c>
      <c r="E37" s="3" t="inlineStr">
        <is>
          <t xml:space="preserve"> </t>
        </is>
      </c>
      <c r="F37" s="3" t="inlineStr">
        <is>
          <t xml:space="preserve"> </t>
        </is>
      </c>
      <c r="G37" s="3" t="inlineStr">
        <is>
          <t xml:space="preserve"> </t>
        </is>
      </c>
      <c r="H37" s="3" t="inlineStr">
        <is>
          <t xml:space="preserve"> </t>
        </is>
      </c>
    </row>
    <row r="38">
      <c r="A38" s="3" t="inlineStr">
        <is>
          <t>Exercised (in dollars per share) | $ / shares</t>
        </is>
      </c>
      <c r="B38" s="3" t="inlineStr">
        <is>
          <t xml:space="preserve"> </t>
        </is>
      </c>
      <c r="C38" s="18" t="n">
        <v>0.0001</v>
      </c>
      <c r="D38" s="3" t="inlineStr">
        <is>
          <t xml:space="preserve"> </t>
        </is>
      </c>
      <c r="E38" s="8" t="n">
        <v>0.0001</v>
      </c>
      <c r="F38" s="3" t="inlineStr">
        <is>
          <t xml:space="preserve"> </t>
        </is>
      </c>
      <c r="G38" s="3" t="inlineStr">
        <is>
          <t xml:space="preserve"> </t>
        </is>
      </c>
      <c r="H38" s="3" t="inlineStr">
        <is>
          <t xml:space="preserve"> </t>
        </is>
      </c>
    </row>
    <row r="39">
      <c r="A39" s="3" t="inlineStr">
        <is>
          <t>Balance at the end of the period (in dollars per share) | $ / shares</t>
        </is>
      </c>
      <c r="B39" s="3" t="inlineStr">
        <is>
          <t xml:space="preserve"> </t>
        </is>
      </c>
      <c r="C39" s="3" t="inlineStr">
        <is>
          <t xml:space="preserve"> </t>
        </is>
      </c>
      <c r="D39" s="8" t="n">
        <v>0.0001</v>
      </c>
      <c r="E39" s="8" t="n">
        <v>0.0001</v>
      </c>
      <c r="F39" s="3" t="inlineStr">
        <is>
          <t xml:space="preserve"> </t>
        </is>
      </c>
      <c r="G39" s="3" t="inlineStr">
        <is>
          <t xml:space="preserve"> </t>
        </is>
      </c>
      <c r="H39" s="3" t="inlineStr">
        <is>
          <t xml:space="preserve"> </t>
        </is>
      </c>
    </row>
    <row r="40">
      <c r="A40" s="3" t="inlineStr">
        <is>
          <t>Vested and expected to vest at the end of the period (in dollars per share) | $ / shares</t>
        </is>
      </c>
      <c r="B40" s="8" t="n">
        <v>0.0001</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Exercisable at the end of the period (in dollars per share) | $ / shares</t>
        </is>
      </c>
      <c r="B41" s="8" t="n">
        <v>0.0001</v>
      </c>
      <c r="C41" s="8" t="n">
        <v>0.0001</v>
      </c>
      <c r="D41" s="3" t="inlineStr">
        <is>
          <t xml:space="preserve"> </t>
        </is>
      </c>
      <c r="E41" s="3" t="inlineStr">
        <is>
          <t xml:space="preserve"> </t>
        </is>
      </c>
      <c r="F41" s="3" t="inlineStr">
        <is>
          <t xml:space="preserve"> </t>
        </is>
      </c>
      <c r="G41" s="3" t="inlineStr">
        <is>
          <t xml:space="preserve"> </t>
        </is>
      </c>
      <c r="H41" s="3" t="inlineStr">
        <is>
          <t xml:space="preserve"> </t>
        </is>
      </c>
    </row>
    <row r="42">
      <c r="A42" s="5" t="inlineStr">
        <is>
          <t>Weighted Average Remaining Contractual Life and Aggregate Intrinsic Valu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Weighted average remaining contractual life (in years)</t>
        </is>
      </c>
      <c r="B43" s="3" t="inlineStr">
        <is>
          <t>4 years 6 months 29 days</t>
        </is>
      </c>
      <c r="C43" s="3" t="inlineStr">
        <is>
          <t>5 years 6 months 29 days</t>
        </is>
      </c>
      <c r="D43" s="3" t="inlineStr">
        <is>
          <t>6 years 6 months 29 days</t>
        </is>
      </c>
      <c r="E43" s="3" t="inlineStr">
        <is>
          <t>7 years 6 months 29 days</t>
        </is>
      </c>
      <c r="F43" s="3" t="inlineStr">
        <is>
          <t xml:space="preserve"> </t>
        </is>
      </c>
      <c r="G43" s="3" t="inlineStr">
        <is>
          <t xml:space="preserve"> </t>
        </is>
      </c>
      <c r="H43" s="3" t="inlineStr">
        <is>
          <t xml:space="preserve"> </t>
        </is>
      </c>
    </row>
    <row r="44">
      <c r="A44" s="3" t="inlineStr">
        <is>
          <t>Vested and expected to vest at the end of the period, weighted average remaining contractual life</t>
        </is>
      </c>
      <c r="B44" s="3" t="inlineStr">
        <is>
          <t>4 years 6 months 29 days</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Exercisable at the end of the period, weighted average remaining contractual life</t>
        </is>
      </c>
      <c r="B45" s="3" t="inlineStr">
        <is>
          <t>4 years 6 months 29 day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Aggregate Intrinsic Value | ¥</t>
        </is>
      </c>
      <c r="B46" s="3" t="inlineStr">
        <is>
          <t xml:space="preserve"> </t>
        </is>
      </c>
      <c r="C46" s="3" t="inlineStr">
        <is>
          <t xml:space="preserve"> </t>
        </is>
      </c>
      <c r="D46" s="6" t="n">
        <v>8962</v>
      </c>
      <c r="E46" s="6" t="n">
        <v>19864</v>
      </c>
      <c r="F46" s="3" t="inlineStr">
        <is>
          <t xml:space="preserve"> </t>
        </is>
      </c>
      <c r="G46" s="7" t="n">
        <v>1654</v>
      </c>
      <c r="H46" s="7" t="n">
        <v>3076</v>
      </c>
    </row>
    <row r="47">
      <c r="A47" s="3" t="inlineStr">
        <is>
          <t>Vested and expected to vest at the end of the period, Aggregate intrinsic value | ¥</t>
        </is>
      </c>
      <c r="B47" s="3" t="inlineStr">
        <is>
          <t xml:space="preserve"> </t>
        </is>
      </c>
      <c r="C47" s="3" t="inlineStr">
        <is>
          <t xml:space="preserve"> </t>
        </is>
      </c>
      <c r="D47" s="3" t="inlineStr">
        <is>
          <t xml:space="preserve"> </t>
        </is>
      </c>
      <c r="E47" s="3" t="inlineStr">
        <is>
          <t xml:space="preserve"> </t>
        </is>
      </c>
      <c r="F47" s="3" t="inlineStr">
        <is>
          <t xml:space="preserve"> </t>
        </is>
      </c>
      <c r="G47" s="4" t="n">
        <v>1654</v>
      </c>
      <c r="H47" s="3" t="inlineStr">
        <is>
          <t xml:space="preserve"> </t>
        </is>
      </c>
    </row>
    <row r="48">
      <c r="A48" s="3" t="inlineStr">
        <is>
          <t>Exercisable at the end of the period, Aggregate intrinsic value | ¥</t>
        </is>
      </c>
      <c r="B48" s="3" t="inlineStr">
        <is>
          <t xml:space="preserve"> </t>
        </is>
      </c>
      <c r="C48" s="3" t="inlineStr">
        <is>
          <t xml:space="preserve"> </t>
        </is>
      </c>
      <c r="D48" s="3" t="inlineStr">
        <is>
          <t xml:space="preserve"> </t>
        </is>
      </c>
      <c r="E48" s="3" t="inlineStr">
        <is>
          <t xml:space="preserve"> </t>
        </is>
      </c>
      <c r="F48" s="3" t="inlineStr">
        <is>
          <t xml:space="preserve"> </t>
        </is>
      </c>
      <c r="G48" s="7" t="n">
        <v>1654</v>
      </c>
      <c r="H48" s="3" t="inlineStr">
        <is>
          <t xml:space="preserve"> </t>
        </is>
      </c>
    </row>
  </sheetData>
  <mergeCells count="2">
    <mergeCell ref="A1:A2"/>
    <mergeCell ref="B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ctivities for Stock Options (Parenthetical) (Details) - shares</t>
        </is>
      </c>
      <c r="B1" s="2" t="inlineStr">
        <is>
          <t>12 Months Ended</t>
        </is>
      </c>
    </row>
    <row r="2">
      <c r="B2" s="2" t="inlineStr">
        <is>
          <t>Dec. 31, 2022</t>
        </is>
      </c>
      <c r="C2" s="2" t="inlineStr">
        <is>
          <t>Dec. 31, 2021</t>
        </is>
      </c>
      <c r="D2" s="2" t="inlineStr">
        <is>
          <t>Dec. 31, 2020</t>
        </is>
      </c>
    </row>
    <row r="3">
      <c r="A3" s="5" t="inlineStr">
        <is>
          <t>SHARE-BASED COMPENSATION</t>
        </is>
      </c>
      <c r="B3" s="3" t="inlineStr">
        <is>
          <t xml:space="preserve"> </t>
        </is>
      </c>
      <c r="C3" s="3" t="inlineStr">
        <is>
          <t xml:space="preserve"> </t>
        </is>
      </c>
      <c r="D3" s="3" t="inlineStr">
        <is>
          <t xml:space="preserve"> </t>
        </is>
      </c>
    </row>
    <row r="4">
      <c r="A4" s="3" t="inlineStr">
        <is>
          <t>Granted (in shares)</t>
        </is>
      </c>
      <c r="B4" s="4" t="n">
        <v>9219000</v>
      </c>
      <c r="C4" s="4" t="n">
        <v>13736000</v>
      </c>
      <c r="D4" s="4" t="n">
        <v>3005000</v>
      </c>
    </row>
    <row r="5">
      <c r="A5" s="3" t="inlineStr">
        <is>
          <t>Non-employee directors</t>
        </is>
      </c>
      <c r="B5" s="3" t="inlineStr">
        <is>
          <t xml:space="preserve"> </t>
        </is>
      </c>
      <c r="C5" s="3" t="inlineStr">
        <is>
          <t xml:space="preserve"> </t>
        </is>
      </c>
      <c r="D5" s="3" t="inlineStr">
        <is>
          <t xml:space="preserve"> </t>
        </is>
      </c>
    </row>
    <row r="6">
      <c r="A6" s="5" t="inlineStr">
        <is>
          <t>SHARE-BASED COMPENSATION</t>
        </is>
      </c>
      <c r="B6" s="3" t="inlineStr">
        <is>
          <t xml:space="preserve"> </t>
        </is>
      </c>
      <c r="C6" s="3" t="inlineStr">
        <is>
          <t xml:space="preserve"> </t>
        </is>
      </c>
      <c r="D6" s="3" t="inlineStr">
        <is>
          <t xml:space="preserve"> </t>
        </is>
      </c>
    </row>
    <row r="7">
      <c r="A7" s="3" t="inlineStr">
        <is>
          <t>Granted (in shares)</t>
        </is>
      </c>
      <c r="B7" s="4" t="n">
        <v>0</v>
      </c>
      <c r="C7" s="4" t="n">
        <v>0</v>
      </c>
      <c r="D7" s="4"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5" customWidth="1" min="2" max="2"/>
    <col width="36" customWidth="1" min="3" max="3"/>
    <col width="36" customWidth="1" min="4" max="4"/>
    <col width="25" customWidth="1" min="5" max="5"/>
    <col width="36" customWidth="1" min="6" max="6"/>
    <col width="25" customWidth="1" min="7" max="7"/>
  </cols>
  <sheetData>
    <row r="1">
      <c r="A1" s="1" t="inlineStr">
        <is>
          <t>Share-Based Compensation - Schedule of Estimated Fair Value of Stock Option Granted (Details) - Employees, Directors and Non-employee Directors</t>
        </is>
      </c>
      <c r="B1" s="2" t="inlineStr">
        <is>
          <t>12 Months Ended</t>
        </is>
      </c>
    </row>
    <row r="2">
      <c r="B2" s="2" t="inlineStr">
        <is>
          <t>Dec. 31, 2022 ¥ / shares</t>
        </is>
      </c>
      <c r="C2" s="2" t="inlineStr">
        <is>
          <t>Dec. 31, 2022 $ / shares ¥ / shares</t>
        </is>
      </c>
      <c r="D2" s="2" t="inlineStr">
        <is>
          <t>Dec. 31, 2021 $ / shares ¥ / shares</t>
        </is>
      </c>
      <c r="E2" s="2" t="inlineStr">
        <is>
          <t>Dec. 31, 2021 $ / shares</t>
        </is>
      </c>
      <c r="F2" s="2" t="inlineStr">
        <is>
          <t>Dec. 31, 2020 $ / shares ¥ / shares</t>
        </is>
      </c>
      <c r="G2" s="2" t="inlineStr">
        <is>
          <t>Dec. 31, 2020 $ / shares</t>
        </is>
      </c>
    </row>
    <row r="3">
      <c r="A3" s="3" t="inlineStr">
        <is>
          <t>Expected volatility, minimum</t>
        </is>
      </c>
      <c r="B3" s="16" t="n">
        <v>0.4726</v>
      </c>
      <c r="C3" s="16" t="n">
        <v>0.4726</v>
      </c>
      <c r="D3" s="16" t="n">
        <v>0.4668</v>
      </c>
      <c r="E3" s="16" t="n">
        <v>0.4668</v>
      </c>
      <c r="F3" s="16" t="n">
        <v>0.4525</v>
      </c>
      <c r="G3" s="16" t="n">
        <v>0.4525</v>
      </c>
    </row>
    <row r="4">
      <c r="A4" s="3" t="inlineStr">
        <is>
          <t>Expected volatility, maximum</t>
        </is>
      </c>
      <c r="B4" s="16" t="n">
        <v>0.4752</v>
      </c>
      <c r="C4" s="16" t="n">
        <v>0.4752</v>
      </c>
      <c r="D4" s="16" t="n">
        <v>0.4779</v>
      </c>
      <c r="E4" s="16" t="n">
        <v>0.4779</v>
      </c>
      <c r="F4" s="16" t="n">
        <v>0.4826</v>
      </c>
      <c r="G4" s="16" t="n">
        <v>0.4826</v>
      </c>
    </row>
    <row r="5">
      <c r="A5" s="3" t="inlineStr">
        <is>
          <t>Risk-free interest rate, minimum (per annum)</t>
        </is>
      </c>
      <c r="B5" s="16" t="n">
        <v>0.0407</v>
      </c>
      <c r="C5" s="16" t="n">
        <v>0.0407</v>
      </c>
      <c r="D5" s="16" t="n">
        <v>0.0111</v>
      </c>
      <c r="E5" s="16" t="n">
        <v>0.0111</v>
      </c>
      <c r="F5" s="16" t="n">
        <v>0.0067</v>
      </c>
      <c r="G5" s="16" t="n">
        <v>0.0067</v>
      </c>
    </row>
    <row r="6">
      <c r="A6" s="3" t="inlineStr">
        <is>
          <t>Risk-free interest rate,maximum (per annum)</t>
        </is>
      </c>
      <c r="B6" s="16" t="n">
        <v>0.0241</v>
      </c>
      <c r="C6" s="16" t="n">
        <v>0.0241</v>
      </c>
      <c r="D6" s="16" t="n">
        <v>0.0164</v>
      </c>
      <c r="E6" s="16" t="n">
        <v>0.0164</v>
      </c>
      <c r="F6" s="16" t="n">
        <v>0.008800000000000001</v>
      </c>
      <c r="G6" s="16" t="n">
        <v>0.008800000000000001</v>
      </c>
    </row>
    <row r="7">
      <c r="A7" s="3" t="inlineStr">
        <is>
          <t>Exercise multiples | (per share)</t>
        </is>
      </c>
      <c r="B7" s="13" t="n">
        <v>1.5</v>
      </c>
      <c r="C7" s="13" t="n">
        <v>1.5</v>
      </c>
      <c r="D7" s="3" t="inlineStr">
        <is>
          <t xml:space="preserve"> </t>
        </is>
      </c>
      <c r="E7" s="3" t="inlineStr">
        <is>
          <t xml:space="preserve"> </t>
        </is>
      </c>
      <c r="F7" s="6" t="n">
        <v>2</v>
      </c>
      <c r="G7" s="6" t="n">
        <v>2</v>
      </c>
    </row>
    <row r="8">
      <c r="A8" s="3" t="inlineStr">
        <is>
          <t>Expected term (in years)</t>
        </is>
      </c>
      <c r="B8" s="3" t="inlineStr">
        <is>
          <t>10 years</t>
        </is>
      </c>
      <c r="C8" s="3" t="inlineStr">
        <is>
          <t>10 years</t>
        </is>
      </c>
      <c r="D8" s="3" t="inlineStr">
        <is>
          <t>10 years</t>
        </is>
      </c>
      <c r="E8" s="3" t="inlineStr">
        <is>
          <t>10 years</t>
        </is>
      </c>
      <c r="F8" s="3" t="inlineStr">
        <is>
          <t>10 years</t>
        </is>
      </c>
      <c r="G8" s="3" t="inlineStr">
        <is>
          <t>10 years</t>
        </is>
      </c>
    </row>
    <row r="9">
      <c r="A9" s="3" t="inlineStr">
        <is>
          <t>Fair value of the underlying shares on the date of grants (US$) | ¥ / shares</t>
        </is>
      </c>
      <c r="B9" s="13" t="n">
        <v>4.8</v>
      </c>
      <c r="C9" s="3" t="inlineStr">
        <is>
          <t xml:space="preserve"> </t>
        </is>
      </c>
      <c r="D9" s="7" t="n">
        <v>23</v>
      </c>
      <c r="E9" s="3" t="inlineStr">
        <is>
          <t xml:space="preserve"> </t>
        </is>
      </c>
      <c r="F9" s="14" t="n">
        <v>25.5</v>
      </c>
      <c r="G9" s="3" t="inlineStr">
        <is>
          <t xml:space="preserve"> </t>
        </is>
      </c>
    </row>
    <row r="10">
      <c r="A10" s="3" t="inlineStr">
        <is>
          <t>Minimum</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Exercise multiples</t>
        </is>
      </c>
      <c r="B11" s="3" t="inlineStr">
        <is>
          <t xml:space="preserve"> </t>
        </is>
      </c>
      <c r="C11" s="3" t="inlineStr">
        <is>
          <t xml:space="preserve"> </t>
        </is>
      </c>
      <c r="D11" s="13" t="n">
        <v>1.5</v>
      </c>
      <c r="E11" s="14" t="n">
        <v>1.5</v>
      </c>
      <c r="F11" s="3" t="inlineStr">
        <is>
          <t xml:space="preserve"> </t>
        </is>
      </c>
      <c r="G11" s="3" t="inlineStr">
        <is>
          <t xml:space="preserve"> </t>
        </is>
      </c>
    </row>
    <row r="12">
      <c r="A12" s="3" t="inlineStr">
        <is>
          <t>Fair value of the underlying shares on the date of grants (US$)</t>
        </is>
      </c>
      <c r="B12" s="3" t="inlineStr">
        <is>
          <t xml:space="preserve"> </t>
        </is>
      </c>
      <c r="C12" s="9" t="n">
        <v>1.48</v>
      </c>
      <c r="D12" s="3" t="inlineStr">
        <is>
          <t xml:space="preserve"> </t>
        </is>
      </c>
      <c r="E12" s="11" t="n">
        <v>1.91</v>
      </c>
      <c r="F12" s="3" t="inlineStr">
        <is>
          <t xml:space="preserve"> </t>
        </is>
      </c>
      <c r="G12" s="10" t="n">
        <v>3.15</v>
      </c>
    </row>
    <row r="13">
      <c r="A13" s="3" t="inlineStr">
        <is>
          <t>Maximum</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Exercise multiples</t>
        </is>
      </c>
      <c r="B14" s="3" t="inlineStr">
        <is>
          <t xml:space="preserve"> </t>
        </is>
      </c>
      <c r="C14" s="3" t="inlineStr">
        <is>
          <t xml:space="preserve"> </t>
        </is>
      </c>
      <c r="D14" s="13" t="n">
        <v>2.5</v>
      </c>
      <c r="E14" s="15" t="n">
        <v>2.5</v>
      </c>
      <c r="F14" s="3" t="inlineStr">
        <is>
          <t xml:space="preserve"> </t>
        </is>
      </c>
      <c r="G14" s="3" t="inlineStr">
        <is>
          <t xml:space="preserve"> </t>
        </is>
      </c>
    </row>
    <row r="15">
      <c r="A15" s="3" t="inlineStr">
        <is>
          <t>Fair value of the underlying shares on the date of grants (US$)</t>
        </is>
      </c>
      <c r="B15" s="3" t="inlineStr">
        <is>
          <t xml:space="preserve"> </t>
        </is>
      </c>
      <c r="C15" s="9" t="n">
        <v>0.32</v>
      </c>
      <c r="D15" s="3" t="inlineStr">
        <is>
          <t xml:space="preserve"> </t>
        </is>
      </c>
      <c r="E15" s="10" t="n">
        <v>6.31</v>
      </c>
      <c r="F15" s="3" t="inlineStr">
        <is>
          <t xml:space="preserve"> </t>
        </is>
      </c>
      <c r="G15" s="10" t="n">
        <v>4.15</v>
      </c>
    </row>
  </sheetData>
  <mergeCells count="2">
    <mergeCell ref="A1:A2"/>
    <mergeCell ref="B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Compensation - Summary of Activities for Restricted Shares Units (Details) - Restricted Share Units - Employees, Directors and Non-employee Directors shares in Thousands</t>
        </is>
      </c>
      <c r="B1" s="2" t="inlineStr">
        <is>
          <t>12 Months Ended</t>
        </is>
      </c>
    </row>
    <row r="2">
      <c r="B2" s="2" t="inlineStr">
        <is>
          <t>Dec. 31, 2022 $ / shares shares</t>
        </is>
      </c>
      <c r="C2" s="2" t="inlineStr">
        <is>
          <t>Dec. 31, 2022 ¥ / shares shares</t>
        </is>
      </c>
      <c r="D2" s="2" t="inlineStr">
        <is>
          <t>Dec. 31, 2021 $ / shares shares</t>
        </is>
      </c>
      <c r="E2" s="2" t="inlineStr">
        <is>
          <t>Dec. 31, 2020 $ / shares shares</t>
        </is>
      </c>
    </row>
    <row r="3">
      <c r="A3" s="5" t="inlineStr">
        <is>
          <t>Options Outstanding</t>
        </is>
      </c>
      <c r="B3" s="3" t="inlineStr">
        <is>
          <t xml:space="preserve"> </t>
        </is>
      </c>
      <c r="C3" s="3" t="inlineStr">
        <is>
          <t xml:space="preserve"> </t>
        </is>
      </c>
      <c r="D3" s="3" t="inlineStr">
        <is>
          <t xml:space="preserve"> </t>
        </is>
      </c>
      <c r="E3" s="3" t="inlineStr">
        <is>
          <t xml:space="preserve"> </t>
        </is>
      </c>
    </row>
    <row r="4">
      <c r="A4" s="3" t="inlineStr">
        <is>
          <t>Balance at the beginning of the period (in shares)</t>
        </is>
      </c>
      <c r="B4" s="4" t="n">
        <v>2068</v>
      </c>
      <c r="C4" s="4" t="n">
        <v>2068</v>
      </c>
      <c r="D4" s="4" t="n">
        <v>3654</v>
      </c>
      <c r="E4" s="4" t="n">
        <v>5994</v>
      </c>
    </row>
    <row r="5">
      <c r="A5" s="3" t="inlineStr">
        <is>
          <t>Granted (in shares)</t>
        </is>
      </c>
      <c r="B5" s="4" t="n">
        <v>580</v>
      </c>
      <c r="C5" s="4" t="n">
        <v>580</v>
      </c>
      <c r="D5" s="4" t="n">
        <v>247</v>
      </c>
      <c r="E5" s="4" t="n">
        <v>176</v>
      </c>
    </row>
    <row r="6">
      <c r="A6" s="3" t="inlineStr">
        <is>
          <t>Vested (in shares)</t>
        </is>
      </c>
      <c r="B6" s="4" t="n">
        <v>-1037</v>
      </c>
      <c r="C6" s="4" t="n">
        <v>-1037</v>
      </c>
      <c r="D6" s="4" t="n">
        <v>-1226</v>
      </c>
      <c r="E6" s="4" t="n">
        <v>-1527</v>
      </c>
    </row>
    <row r="7">
      <c r="A7" s="3" t="inlineStr">
        <is>
          <t>Cancelled/forfeited (in shares)</t>
        </is>
      </c>
      <c r="B7" s="4" t="n">
        <v>-233</v>
      </c>
      <c r="C7" s="4" t="n">
        <v>-233</v>
      </c>
      <c r="D7" s="4" t="n">
        <v>-607</v>
      </c>
      <c r="E7" s="4" t="n">
        <v>-989</v>
      </c>
    </row>
    <row r="8">
      <c r="A8" s="3" t="inlineStr">
        <is>
          <t>Balance at the end of the period (in shares)</t>
        </is>
      </c>
      <c r="B8" s="4" t="n">
        <v>1378</v>
      </c>
      <c r="C8" s="4" t="n">
        <v>1378</v>
      </c>
      <c r="D8" s="4" t="n">
        <v>2068</v>
      </c>
      <c r="E8" s="4" t="n">
        <v>3654</v>
      </c>
    </row>
    <row r="9">
      <c r="A9" s="5" t="inlineStr">
        <is>
          <t>Weighted-Average Grant Date Fair Value</t>
        </is>
      </c>
      <c r="B9" s="3" t="inlineStr">
        <is>
          <t xml:space="preserve"> </t>
        </is>
      </c>
      <c r="C9" s="3" t="inlineStr">
        <is>
          <t xml:space="preserve"> </t>
        </is>
      </c>
      <c r="D9" s="3" t="inlineStr">
        <is>
          <t xml:space="preserve"> </t>
        </is>
      </c>
      <c r="E9" s="3" t="inlineStr">
        <is>
          <t xml:space="preserve"> </t>
        </is>
      </c>
    </row>
    <row r="10">
      <c r="A10" s="3" t="inlineStr">
        <is>
          <t>Balance at the beginning of the period (in dollars per share) | $ / shares</t>
        </is>
      </c>
      <c r="B10" s="10" t="n">
        <v>5.02</v>
      </c>
      <c r="C10" s="3" t="inlineStr">
        <is>
          <t xml:space="preserve"> </t>
        </is>
      </c>
      <c r="D10" s="10" t="n">
        <v>5.27</v>
      </c>
      <c r="E10" s="10" t="n">
        <v>5.39</v>
      </c>
    </row>
    <row r="11">
      <c r="A11" s="3" t="inlineStr">
        <is>
          <t>Granted (in dollars per share) | $ / shares</t>
        </is>
      </c>
      <c r="B11" s="11" t="n">
        <v>0.93</v>
      </c>
      <c r="C11" s="3" t="inlineStr">
        <is>
          <t xml:space="preserve"> </t>
        </is>
      </c>
      <c r="D11" s="11" t="n">
        <v>3.21</v>
      </c>
      <c r="E11" s="11" t="n">
        <v>4.27</v>
      </c>
    </row>
    <row r="12">
      <c r="A12" s="3" t="inlineStr">
        <is>
          <t>Vested (in dollars per share) | $ / shares</t>
        </is>
      </c>
      <c r="B12" s="11" t="n">
        <v>5.18</v>
      </c>
      <c r="C12" s="3" t="inlineStr">
        <is>
          <t xml:space="preserve"> </t>
        </is>
      </c>
      <c r="D12" s="11" t="n">
        <v>5.35</v>
      </c>
      <c r="E12" s="11" t="n">
        <v>5.43</v>
      </c>
    </row>
    <row r="13">
      <c r="A13" s="3" t="inlineStr">
        <is>
          <t>Cancelled (in dollars per share) | $ / shares</t>
        </is>
      </c>
      <c r="B13" s="10" t="n">
        <v>5.02</v>
      </c>
      <c r="C13" s="3" t="inlineStr">
        <is>
          <t xml:space="preserve"> </t>
        </is>
      </c>
      <c r="D13" s="11" t="n">
        <v>5.12</v>
      </c>
      <c r="E13" s="11" t="n">
        <v>5.57</v>
      </c>
    </row>
    <row r="14">
      <c r="A14" s="3" t="inlineStr">
        <is>
          <t>Balance at the end of the period (in dollars per share) | (per share)</t>
        </is>
      </c>
      <c r="B14" s="3" t="inlineStr">
        <is>
          <t xml:space="preserve"> </t>
        </is>
      </c>
      <c r="C14" s="9" t="n">
        <v>3.17</v>
      </c>
      <c r="D14" s="10" t="n">
        <v>5.02</v>
      </c>
      <c r="E14" s="10" t="n">
        <v>5.27</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ng Receivables, Net</t>
        </is>
      </c>
      <c r="B1" s="2" t="inlineStr">
        <is>
          <t>12 Months Ended</t>
        </is>
      </c>
    </row>
    <row r="2">
      <c r="B2" s="2" t="inlineStr">
        <is>
          <t>Dec. 31, 2022</t>
        </is>
      </c>
    </row>
    <row r="3">
      <c r="A3" s="5" t="inlineStr">
        <is>
          <t>Financing Receivable, after Allowance for Credit Loss [Abstract]</t>
        </is>
      </c>
      <c r="B3" s="3" t="inlineStr">
        <is>
          <t xml:space="preserve"> </t>
        </is>
      </c>
    </row>
    <row r="4">
      <c r="A4" s="3" t="inlineStr">
        <is>
          <t>Financing Receivables, Net</t>
        </is>
      </c>
      <c r="B4" s="3" t="inlineStr">
        <is>
          <t xml:space="preserve">3. FINANCING RECEIVABLES, NET Financing receivables, net as of December 31, 2021 and 2022 consisted of the followings:
As of December 31,
2021 2022
(RMB in thousands)
Short-term:
Short-term financing receivables 4,080,316 6,478,949
Accrued interest receivable 54,880 103,158
Allowance for credit losses ( 308,708 ) ( 184,187 )
Total short-term financing receivables, net 3,826,488 6,397,920
Long-term:
Long-term financing receivables 260,650 473,545
Allowance for credit losses ( 19,523 ) ( 13,220 )
Total long-term financing receivables, net 241,127 460,325 These balances represent short‑term and long‑term financing receivables generated from loans transacted on the Group’s Platform and APP with an original term generally up to three years and do not have collateral. As of December 31, 2021 and 2022, loans that were charged-off in accordance with the Group’s standard charge-off policy were RMB 3,594 million and RMB 4,162 million, respectively. The Group determined it was probable that the Group will be unable to collect the unpaid principal amounts on those loans. The following table summarizes the balances of financing receivables by due date as of December 31, 2021 and 2022:
As of December 31,
2021 2022
(RMB in thousands)
Due in months
0 - 12 4,080,316 6,478,949
13 - 24 229,900 370,652
25 - 36 22,615 59,217
Thereafter 8,135 43,676
Total financing receivables (excluding accrued interest receivable) 4,340,966 6,952,494 The activities in the allowance for credit losses of financing receivables for the years ended December 31, 2020, 2021 and 2022, respectively, consisted of the following:
For the year ended
2020 2021 2022
(RMB in thousands)
Beginning balances ( 373,545 ) ( 529,162 ) ( 328,231 )
Cumulative effect due to the adoption of ASC 326 (Note 2(g)) ( 229,661 ) — —
Provision for credit losses ( 779,235 ) ( 401,104 ) ( 437,477 )
Charge-offs 1,078,705 912,260 791,046
Recoveries from prior charge-offs ( 225,426 ) ( 310,225 ) ( 222,745 )
Ending balances ( 529,162 ) ( 328,231 ) ( 197,407 ) Aging analysis of past due financing receivables as of December 31, 2021 and 2022 are as follows:
RMB in thousands 1 - 29 30 - 59 60 - 89 90 - 179 180 Days Total Current Total
December 31, 2021 139,503 39,346 29,103 76,694 — 284,646 4,056,320 4,340,966
December 31, 2022 151,784 98,289 81,652 209,738 — 541,463 6,411,031 6,952,494 Financing receivables amounting to RMB 76.7 million and RMB 210 million as of December 31, 2021 and 2022, respectively, were in non‑accrual status. Financing income for non‑accrual financing receivables is recognized on a cash basis. Cash receipt of non‑accrual financing receivables would be first applied to any unpaid principal, late payment fees, if any, before recognizing financing income. For the years ended December 31, 2020, 2021 and 2022, interest and late payment fees earned from non‑accrual financing receivables were RMB 78.8 million, RMB 136 million and RMB 107 million, respectively. As of December 31, 2021 and 2022, financing receivables amounting to RMB 1,193 million and RMB 734 million have been pledged as collaterals pursuant to investment agreements with certain Institutional Funding Partners (Note 10). Credit Quality Indicators The following table provides information on delinquency, which is the primary credit quality indicator for financing receivables. The amortized cost of loans was presented by year of origination for five origination years and beyond, as of December 31, 2022:
Loans originated in
RMB in thousands 1 - 29 30 - 59 60 - 89 90 - 179 180 Days Total Current Total
2018 and before — — — — — — — —
2019 4 7 7 70 — 88 12 100
2020 292 131 145 500 — 1,068 13,083 14,151
2021 5,143 3,475 3,607 17,413 — 29,638 148,911 178,549
2022 146,345 94,676 77,893 191,755 — 510,669 6,249,025 6,759,694
Total 151,784 98,289 81,652 209,738 — 541,463 6,411,031 6,952,49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ctivities for Restricted Shares Units (Parenthetical) (Details) - shares</t>
        </is>
      </c>
      <c r="B1" s="2" t="inlineStr">
        <is>
          <t>12 Months Ended</t>
        </is>
      </c>
    </row>
    <row r="2">
      <c r="B2" s="2" t="inlineStr">
        <is>
          <t>Dec. 31, 2021</t>
        </is>
      </c>
      <c r="C2" s="2" t="inlineStr">
        <is>
          <t>Dec. 31, 2020</t>
        </is>
      </c>
      <c r="D2" s="2" t="inlineStr">
        <is>
          <t>Dec. 31, 2019</t>
        </is>
      </c>
    </row>
    <row r="3">
      <c r="A3" s="3" t="inlineStr">
        <is>
          <t>Non-employee directors | Restricted Share Units</t>
        </is>
      </c>
      <c r="B3" s="3" t="inlineStr">
        <is>
          <t xml:space="preserve"> </t>
        </is>
      </c>
      <c r="C3" s="3" t="inlineStr">
        <is>
          <t xml:space="preserve"> </t>
        </is>
      </c>
      <c r="D3" s="3" t="inlineStr">
        <is>
          <t xml:space="preserve"> </t>
        </is>
      </c>
    </row>
    <row r="4">
      <c r="A4" s="5" t="inlineStr">
        <is>
          <t>SHARE-BASED COMPENSATION</t>
        </is>
      </c>
      <c r="B4" s="3" t="inlineStr">
        <is>
          <t xml:space="preserve"> </t>
        </is>
      </c>
      <c r="C4" s="3" t="inlineStr">
        <is>
          <t xml:space="preserve"> </t>
        </is>
      </c>
      <c r="D4" s="3" t="inlineStr">
        <is>
          <t xml:space="preserve"> </t>
        </is>
      </c>
    </row>
    <row r="5">
      <c r="A5" s="3" t="inlineStr">
        <is>
          <t>Granted (in shares)</t>
        </is>
      </c>
      <c r="B5" s="4" t="n">
        <v>0</v>
      </c>
      <c r="C5" s="4" t="n">
        <v>0</v>
      </c>
      <c r="D5" s="4"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Debt Obligations (Details) ¥ in Thousands, $ in Thousands</t>
        </is>
      </c>
      <c r="B1" s="2" t="inlineStr">
        <is>
          <t>Dec. 31, 2022 CNY (¥)</t>
        </is>
      </c>
      <c r="C1" s="2" t="inlineStr">
        <is>
          <t>Dec. 31, 2022 USD ($)</t>
        </is>
      </c>
      <c r="D1" s="2" t="inlineStr">
        <is>
          <t>Dec. 31, 2021 CNY (¥)</t>
        </is>
      </c>
    </row>
    <row r="2">
      <c r="A2" s="5" t="inlineStr">
        <is>
          <t>Expected repayment amount of debt obligation</t>
        </is>
      </c>
      <c r="B2" s="3" t="inlineStr">
        <is>
          <t xml:space="preserve"> </t>
        </is>
      </c>
      <c r="C2" s="3" t="inlineStr">
        <is>
          <t xml:space="preserve"> </t>
        </is>
      </c>
      <c r="D2" s="3" t="inlineStr">
        <is>
          <t xml:space="preserve"> </t>
        </is>
      </c>
    </row>
    <row r="3">
      <c r="A3" s="3" t="inlineStr">
        <is>
          <t>Long-term borrowings</t>
        </is>
      </c>
      <c r="B3" s="7" t="n">
        <v>150430</v>
      </c>
      <c r="C3" s="6" t="n">
        <v>21810</v>
      </c>
      <c r="D3" s="3" t="inlineStr">
        <is>
          <t xml:space="preserve"> </t>
        </is>
      </c>
    </row>
    <row r="4">
      <c r="A4" s="3" t="inlineStr">
        <is>
          <t>Total debt obligations</t>
        </is>
      </c>
      <c r="B4" s="4" t="n">
        <v>953000</v>
      </c>
      <c r="C4" s="3" t="inlineStr">
        <is>
          <t xml:space="preserve"> </t>
        </is>
      </c>
      <c r="D4" s="7" t="n">
        <v>1497000</v>
      </c>
    </row>
    <row r="5">
      <c r="A5" s="5" t="inlineStr">
        <is>
          <t>Purchase obligations</t>
        </is>
      </c>
      <c r="B5" s="3" t="inlineStr">
        <is>
          <t xml:space="preserve"> </t>
        </is>
      </c>
      <c r="C5" s="3" t="inlineStr">
        <is>
          <t xml:space="preserve"> </t>
        </is>
      </c>
      <c r="D5" s="3" t="inlineStr">
        <is>
          <t xml:space="preserve"> </t>
        </is>
      </c>
    </row>
    <row r="6">
      <c r="A6" s="3" t="inlineStr">
        <is>
          <t>1 – 12 months</t>
        </is>
      </c>
      <c r="B6" s="4" t="n">
        <v>697230</v>
      </c>
      <c r="C6" s="3" t="inlineStr">
        <is>
          <t xml:space="preserve"> </t>
        </is>
      </c>
      <c r="D6" s="3" t="inlineStr">
        <is>
          <t xml:space="preserve"> </t>
        </is>
      </c>
    </row>
    <row r="7">
      <c r="A7" s="3" t="inlineStr">
        <is>
          <t>Total</t>
        </is>
      </c>
      <c r="B7" s="4" t="n">
        <v>697230</v>
      </c>
      <c r="C7" s="3" t="inlineStr">
        <is>
          <t xml:space="preserve"> </t>
        </is>
      </c>
      <c r="D7" s="3" t="inlineStr">
        <is>
          <t xml:space="preserve"> </t>
        </is>
      </c>
    </row>
    <row r="8">
      <c r="A8" s="3" t="inlineStr">
        <is>
          <t>Commitment to Purchase Delinquent Loans</t>
        </is>
      </c>
      <c r="B8" s="3" t="inlineStr">
        <is>
          <t xml:space="preserve"> </t>
        </is>
      </c>
      <c r="C8" s="3" t="inlineStr">
        <is>
          <t xml:space="preserve"> </t>
        </is>
      </c>
      <c r="D8" s="3" t="inlineStr">
        <is>
          <t xml:space="preserve"> </t>
        </is>
      </c>
    </row>
    <row r="9">
      <c r="A9" s="5" t="inlineStr">
        <is>
          <t>Purchase obligations</t>
        </is>
      </c>
      <c r="B9" s="3" t="inlineStr">
        <is>
          <t xml:space="preserve"> </t>
        </is>
      </c>
      <c r="C9" s="3" t="inlineStr">
        <is>
          <t xml:space="preserve"> </t>
        </is>
      </c>
      <c r="D9" s="3" t="inlineStr">
        <is>
          <t xml:space="preserve"> </t>
        </is>
      </c>
    </row>
    <row r="10">
      <c r="A10" s="3" t="inlineStr">
        <is>
          <t>1 – 12 months</t>
        </is>
      </c>
      <c r="B10" s="4" t="n">
        <v>697230</v>
      </c>
      <c r="C10" s="3" t="inlineStr">
        <is>
          <t xml:space="preserve"> </t>
        </is>
      </c>
      <c r="D10" s="3" t="inlineStr">
        <is>
          <t xml:space="preserve"> </t>
        </is>
      </c>
    </row>
    <row r="11">
      <c r="A11" s="3" t="inlineStr">
        <is>
          <t>Total</t>
        </is>
      </c>
      <c r="B11" s="4" t="n">
        <v>697230</v>
      </c>
      <c r="C11" s="3" t="inlineStr">
        <is>
          <t xml:space="preserve"> </t>
        </is>
      </c>
      <c r="D11" s="3" t="inlineStr">
        <is>
          <t xml:space="preserve"> </t>
        </is>
      </c>
    </row>
    <row r="12">
      <c r="A12" s="3" t="inlineStr">
        <is>
          <t>Funding Debts Obligations</t>
        </is>
      </c>
      <c r="B12" s="3" t="inlineStr">
        <is>
          <t xml:space="preserve"> </t>
        </is>
      </c>
      <c r="C12" s="3" t="inlineStr">
        <is>
          <t xml:space="preserve"> </t>
        </is>
      </c>
      <c r="D12" s="3" t="inlineStr">
        <is>
          <t xml:space="preserve"> </t>
        </is>
      </c>
    </row>
    <row r="13">
      <c r="A13" s="5" t="inlineStr">
        <is>
          <t>Expected repayment amount of debt obligation</t>
        </is>
      </c>
      <c r="B13" s="3" t="inlineStr">
        <is>
          <t xml:space="preserve"> </t>
        </is>
      </c>
      <c r="C13" s="3" t="inlineStr">
        <is>
          <t xml:space="preserve"> </t>
        </is>
      </c>
      <c r="D13" s="3" t="inlineStr">
        <is>
          <t xml:space="preserve"> </t>
        </is>
      </c>
    </row>
    <row r="14">
      <c r="A14" s="3" t="inlineStr">
        <is>
          <t>1 – 12 months</t>
        </is>
      </c>
      <c r="B14" s="4" t="n">
        <v>4954745</v>
      </c>
      <c r="C14" s="3" t="inlineStr">
        <is>
          <t xml:space="preserve"> </t>
        </is>
      </c>
      <c r="D14" s="3" t="inlineStr">
        <is>
          <t xml:space="preserve"> </t>
        </is>
      </c>
    </row>
    <row r="15">
      <c r="A15" s="3" t="inlineStr">
        <is>
          <t>13 – 24 months</t>
        </is>
      </c>
      <c r="B15" s="4" t="n">
        <v>1409283</v>
      </c>
      <c r="C15" s="3" t="inlineStr">
        <is>
          <t xml:space="preserve"> </t>
        </is>
      </c>
      <c r="D15" s="3" t="inlineStr">
        <is>
          <t xml:space="preserve"> </t>
        </is>
      </c>
    </row>
    <row r="16">
      <c r="A16" s="3" t="inlineStr">
        <is>
          <t>Total debt obligations</t>
        </is>
      </c>
      <c r="B16" s="4" t="n">
        <v>6364028</v>
      </c>
      <c r="C16" s="3" t="inlineStr">
        <is>
          <t xml:space="preserve"> </t>
        </is>
      </c>
      <c r="D16" s="3" t="inlineStr">
        <is>
          <t xml:space="preserve"> </t>
        </is>
      </c>
    </row>
    <row r="17">
      <c r="A17" s="5" t="inlineStr">
        <is>
          <t>Interest payments</t>
        </is>
      </c>
      <c r="B17" s="3" t="inlineStr">
        <is>
          <t xml:space="preserve"> </t>
        </is>
      </c>
      <c r="C17" s="3" t="inlineStr">
        <is>
          <t xml:space="preserve"> </t>
        </is>
      </c>
      <c r="D17" s="3" t="inlineStr">
        <is>
          <t xml:space="preserve"> </t>
        </is>
      </c>
    </row>
    <row r="18">
      <c r="A18" s="3" t="inlineStr">
        <is>
          <t>1 – 12 months</t>
        </is>
      </c>
      <c r="B18" s="4" t="n">
        <v>569492</v>
      </c>
      <c r="C18" s="3" t="inlineStr">
        <is>
          <t xml:space="preserve"> </t>
        </is>
      </c>
      <c r="D18" s="3" t="inlineStr">
        <is>
          <t xml:space="preserve"> </t>
        </is>
      </c>
    </row>
    <row r="19">
      <c r="A19" s="3" t="inlineStr">
        <is>
          <t>13 – 24 months</t>
        </is>
      </c>
      <c r="B19" s="4" t="n">
        <v>75178</v>
      </c>
      <c r="C19" s="3" t="inlineStr">
        <is>
          <t xml:space="preserve"> </t>
        </is>
      </c>
      <c r="D19" s="3" t="inlineStr">
        <is>
          <t xml:space="preserve"> </t>
        </is>
      </c>
    </row>
    <row r="20">
      <c r="A20" s="3" t="inlineStr">
        <is>
          <t>Total interest payments</t>
        </is>
      </c>
      <c r="B20" s="4" t="n">
        <v>644670</v>
      </c>
      <c r="C20" s="3" t="inlineStr">
        <is>
          <t xml:space="preserve"> </t>
        </is>
      </c>
      <c r="D20" s="3" t="inlineStr">
        <is>
          <t xml:space="preserve"> </t>
        </is>
      </c>
    </row>
    <row r="21">
      <c r="A21" s="3" t="inlineStr">
        <is>
          <t>Borrowings Obligations</t>
        </is>
      </c>
      <c r="B21" s="3" t="inlineStr">
        <is>
          <t xml:space="preserve"> </t>
        </is>
      </c>
      <c r="C21" s="3" t="inlineStr">
        <is>
          <t xml:space="preserve"> </t>
        </is>
      </c>
      <c r="D21" s="3" t="inlineStr">
        <is>
          <t xml:space="preserve"> </t>
        </is>
      </c>
    </row>
    <row r="22">
      <c r="A22" s="5" t="inlineStr">
        <is>
          <t>Expected repayment amount of debt obligation</t>
        </is>
      </c>
      <c r="B22" s="3" t="inlineStr">
        <is>
          <t xml:space="preserve"> </t>
        </is>
      </c>
      <c r="C22" s="3" t="inlineStr">
        <is>
          <t xml:space="preserve"> </t>
        </is>
      </c>
      <c r="D22" s="3" t="inlineStr">
        <is>
          <t xml:space="preserve"> </t>
        </is>
      </c>
    </row>
    <row r="23">
      <c r="A23" s="3" t="inlineStr">
        <is>
          <t>1 – 12 months</t>
        </is>
      </c>
      <c r="B23" s="4" t="n">
        <v>1168046</v>
      </c>
      <c r="C23" s="3" t="inlineStr">
        <is>
          <t xml:space="preserve"> </t>
        </is>
      </c>
      <c r="D23" s="3" t="inlineStr">
        <is>
          <t xml:space="preserve"> </t>
        </is>
      </c>
    </row>
    <row r="24">
      <c r="A24" s="3" t="inlineStr">
        <is>
          <t>1 - 12 months</t>
        </is>
      </c>
      <c r="B24" s="4" t="n">
        <v>1220583</v>
      </c>
      <c r="C24" s="3" t="inlineStr">
        <is>
          <t xml:space="preserve"> </t>
        </is>
      </c>
      <c r="D24" s="3" t="inlineStr">
        <is>
          <t xml:space="preserve"> </t>
        </is>
      </c>
    </row>
    <row r="25">
      <c r="A25" s="3" t="inlineStr">
        <is>
          <t>more than 36 months</t>
        </is>
      </c>
      <c r="B25" s="4" t="n">
        <v>150430</v>
      </c>
      <c r="C25" s="3" t="inlineStr">
        <is>
          <t xml:space="preserve"> </t>
        </is>
      </c>
      <c r="D25" s="3" t="inlineStr">
        <is>
          <t xml:space="preserve"> </t>
        </is>
      </c>
    </row>
    <row r="26">
      <c r="A26" s="3" t="inlineStr">
        <is>
          <t>more than 36 months</t>
        </is>
      </c>
      <c r="B26" s="4" t="n">
        <v>151662</v>
      </c>
      <c r="C26" s="3" t="inlineStr">
        <is>
          <t xml:space="preserve"> </t>
        </is>
      </c>
      <c r="D26" s="3" t="inlineStr">
        <is>
          <t xml:space="preserve"> </t>
        </is>
      </c>
    </row>
    <row r="27">
      <c r="A27" s="3" t="inlineStr">
        <is>
          <t>Long-term borrowings</t>
        </is>
      </c>
      <c r="B27" s="4" t="n">
        <v>150430</v>
      </c>
      <c r="C27" s="3" t="inlineStr">
        <is>
          <t xml:space="preserve"> </t>
        </is>
      </c>
      <c r="D27" s="3" t="inlineStr">
        <is>
          <t xml:space="preserve"> </t>
        </is>
      </c>
    </row>
    <row r="28">
      <c r="A28" s="3" t="inlineStr">
        <is>
          <t>Total debt obligations</t>
        </is>
      </c>
      <c r="B28" s="4" t="n">
        <v>1168046</v>
      </c>
      <c r="C28" s="3" t="inlineStr">
        <is>
          <t xml:space="preserve"> </t>
        </is>
      </c>
      <c r="D28" s="3" t="inlineStr">
        <is>
          <t xml:space="preserve"> </t>
        </is>
      </c>
    </row>
    <row r="29">
      <c r="A29" s="3" t="inlineStr">
        <is>
          <t>Total borrowings obligations</t>
        </is>
      </c>
      <c r="B29" s="4" t="n">
        <v>1372245</v>
      </c>
      <c r="C29" s="3" t="inlineStr">
        <is>
          <t xml:space="preserve"> </t>
        </is>
      </c>
      <c r="D29" s="3" t="inlineStr">
        <is>
          <t xml:space="preserve"> </t>
        </is>
      </c>
    </row>
    <row r="30">
      <c r="A30" s="5" t="inlineStr">
        <is>
          <t>Interest payments</t>
        </is>
      </c>
      <c r="B30" s="3" t="inlineStr">
        <is>
          <t xml:space="preserve"> </t>
        </is>
      </c>
      <c r="C30" s="3" t="inlineStr">
        <is>
          <t xml:space="preserve"> </t>
        </is>
      </c>
      <c r="D30" s="3" t="inlineStr">
        <is>
          <t xml:space="preserve"> </t>
        </is>
      </c>
    </row>
    <row r="31">
      <c r="A31" s="3" t="inlineStr">
        <is>
          <t>1 – 12 months</t>
        </is>
      </c>
      <c r="B31" s="4" t="n">
        <v>52537</v>
      </c>
      <c r="C31" s="3" t="inlineStr">
        <is>
          <t xml:space="preserve"> </t>
        </is>
      </c>
      <c r="D31" s="3" t="inlineStr">
        <is>
          <t xml:space="preserve"> </t>
        </is>
      </c>
    </row>
    <row r="32">
      <c r="A32" s="3" t="inlineStr">
        <is>
          <t>more than 36 months</t>
        </is>
      </c>
      <c r="B32" s="4" t="n">
        <v>1232</v>
      </c>
      <c r="C32" s="3" t="inlineStr">
        <is>
          <t xml:space="preserve"> </t>
        </is>
      </c>
      <c r="D32" s="3" t="inlineStr">
        <is>
          <t xml:space="preserve"> </t>
        </is>
      </c>
    </row>
    <row r="33">
      <c r="A33" s="3" t="inlineStr">
        <is>
          <t>Total interest payments</t>
        </is>
      </c>
      <c r="B33" s="4" t="n">
        <v>53769</v>
      </c>
      <c r="C33" s="3" t="inlineStr">
        <is>
          <t xml:space="preserve"> </t>
        </is>
      </c>
      <c r="D33" s="3" t="inlineStr">
        <is>
          <t xml:space="preserve"> </t>
        </is>
      </c>
    </row>
    <row r="34">
      <c r="A34" s="3" t="inlineStr">
        <is>
          <t>Convertible Notes</t>
        </is>
      </c>
      <c r="B34" s="3" t="inlineStr">
        <is>
          <t xml:space="preserve"> </t>
        </is>
      </c>
      <c r="C34" s="3" t="inlineStr">
        <is>
          <t xml:space="preserve"> </t>
        </is>
      </c>
      <c r="D34" s="3" t="inlineStr">
        <is>
          <t xml:space="preserve"> </t>
        </is>
      </c>
    </row>
    <row r="35">
      <c r="A35" s="5" t="inlineStr">
        <is>
          <t>Expected repayment amount of debt obligation</t>
        </is>
      </c>
      <c r="B35" s="3" t="inlineStr">
        <is>
          <t xml:space="preserve"> </t>
        </is>
      </c>
      <c r="C35" s="3" t="inlineStr">
        <is>
          <t xml:space="preserve"> </t>
        </is>
      </c>
      <c r="D35" s="3" t="inlineStr">
        <is>
          <t xml:space="preserve"> </t>
        </is>
      </c>
    </row>
    <row r="36">
      <c r="A36" s="3" t="inlineStr">
        <is>
          <t>1 – 12 months</t>
        </is>
      </c>
      <c r="B36" s="4" t="n">
        <v>2131168</v>
      </c>
      <c r="C36" s="3" t="inlineStr">
        <is>
          <t xml:space="preserve"> </t>
        </is>
      </c>
      <c r="D36" s="3" t="inlineStr">
        <is>
          <t xml:space="preserve"> </t>
        </is>
      </c>
    </row>
    <row r="37">
      <c r="A37" s="5" t="inlineStr">
        <is>
          <t>Interest payments</t>
        </is>
      </c>
      <c r="B37" s="3" t="inlineStr">
        <is>
          <t xml:space="preserve"> </t>
        </is>
      </c>
      <c r="C37" s="3" t="inlineStr">
        <is>
          <t xml:space="preserve"> </t>
        </is>
      </c>
      <c r="D37" s="3" t="inlineStr">
        <is>
          <t xml:space="preserve"> </t>
        </is>
      </c>
    </row>
    <row r="38">
      <c r="A38" s="3" t="inlineStr">
        <is>
          <t>1 – 12 months</t>
        </is>
      </c>
      <c r="B38" s="4" t="n">
        <v>41788</v>
      </c>
      <c r="C38" s="3" t="inlineStr">
        <is>
          <t xml:space="preserve"> </t>
        </is>
      </c>
      <c r="D38" s="3" t="inlineStr">
        <is>
          <t xml:space="preserve"> </t>
        </is>
      </c>
    </row>
    <row r="39">
      <c r="A39" s="3" t="inlineStr">
        <is>
          <t>Total interest payments</t>
        </is>
      </c>
      <c r="B39" s="4" t="n">
        <v>41788</v>
      </c>
      <c r="C39" s="3" t="inlineStr">
        <is>
          <t xml:space="preserve"> </t>
        </is>
      </c>
      <c r="D39" s="3" t="inlineStr">
        <is>
          <t xml:space="preserve"> </t>
        </is>
      </c>
    </row>
    <row r="40">
      <c r="A40" s="3" t="inlineStr">
        <is>
          <t>Convertible notes</t>
        </is>
      </c>
      <c r="B40" s="4" t="n">
        <v>2089380</v>
      </c>
      <c r="C40" s="3" t="inlineStr">
        <is>
          <t xml:space="preserve"> </t>
        </is>
      </c>
      <c r="D40" s="7" t="n">
        <v>1913000</v>
      </c>
    </row>
    <row r="41">
      <c r="A41" s="3" t="inlineStr">
        <is>
          <t>Total convertible notes</t>
        </is>
      </c>
      <c r="B41" s="4" t="n">
        <v>2131168</v>
      </c>
      <c r="C41" s="3" t="inlineStr">
        <is>
          <t xml:space="preserve"> </t>
        </is>
      </c>
      <c r="D41" s="3" t="inlineStr">
        <is>
          <t xml:space="preserve"> </t>
        </is>
      </c>
    </row>
    <row r="42">
      <c r="A42" s="3" t="inlineStr">
        <is>
          <t>Liabilities to Funding Partners | Funding Debts Obligations</t>
        </is>
      </c>
      <c r="B42" s="3" t="inlineStr">
        <is>
          <t xml:space="preserve"> </t>
        </is>
      </c>
      <c r="C42" s="3" t="inlineStr">
        <is>
          <t xml:space="preserve"> </t>
        </is>
      </c>
      <c r="D42" s="3" t="inlineStr">
        <is>
          <t xml:space="preserve"> </t>
        </is>
      </c>
    </row>
    <row r="43">
      <c r="A43" s="5" t="inlineStr">
        <is>
          <t>Expected repayment amount of debt obligation</t>
        </is>
      </c>
      <c r="B43" s="3" t="inlineStr">
        <is>
          <t xml:space="preserve"> </t>
        </is>
      </c>
      <c r="C43" s="3" t="inlineStr">
        <is>
          <t xml:space="preserve"> </t>
        </is>
      </c>
      <c r="D43" s="3" t="inlineStr">
        <is>
          <t xml:space="preserve"> </t>
        </is>
      </c>
    </row>
    <row r="44">
      <c r="A44" s="3" t="inlineStr">
        <is>
          <t>1 – 12 months</t>
        </is>
      </c>
      <c r="B44" s="4" t="n">
        <v>4385253</v>
      </c>
      <c r="C44" s="3" t="inlineStr">
        <is>
          <t xml:space="preserve"> </t>
        </is>
      </c>
      <c r="D44" s="3" t="inlineStr">
        <is>
          <t xml:space="preserve"> </t>
        </is>
      </c>
    </row>
    <row r="45">
      <c r="A45" s="3" t="inlineStr">
        <is>
          <t>13 – 24 months</t>
        </is>
      </c>
      <c r="B45" s="4" t="n">
        <v>1334105</v>
      </c>
      <c r="C45" s="3" t="inlineStr">
        <is>
          <t xml:space="preserve"> </t>
        </is>
      </c>
      <c r="D45" s="3" t="inlineStr">
        <is>
          <t xml:space="preserve"> </t>
        </is>
      </c>
    </row>
    <row r="46">
      <c r="A46" s="3" t="inlineStr">
        <is>
          <t>Total debt obligations</t>
        </is>
      </c>
      <c r="B46" s="7" t="n">
        <v>5719358</v>
      </c>
      <c r="C46" s="3" t="inlineStr">
        <is>
          <t xml:space="preserve"> </t>
        </is>
      </c>
      <c r="D46" s="3"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33" customWidth="1" min="3" max="3"/>
  </cols>
  <sheetData>
    <row r="1">
      <c r="A1" s="1" t="inlineStr">
        <is>
          <t>Subsequent Events - Additional Information (Details) - Convertible Notes $ / shares in Units, $ in Millions</t>
        </is>
      </c>
      <c r="B1" s="2" t="inlineStr">
        <is>
          <t>Mar. 13, 2023 Installment $ / shares</t>
        </is>
      </c>
      <c r="C1" s="2" t="inlineStr">
        <is>
          <t>Sep. 30, 2019 USD ($) $ / shares</t>
        </is>
      </c>
    </row>
    <row r="2">
      <c r="A2" s="5" t="inlineStr">
        <is>
          <t>Subsequent Event [Line Items]</t>
        </is>
      </c>
      <c r="B2" s="3" t="inlineStr">
        <is>
          <t xml:space="preserve"> </t>
        </is>
      </c>
      <c r="C2" s="3" t="inlineStr">
        <is>
          <t xml:space="preserve"> </t>
        </is>
      </c>
    </row>
    <row r="3">
      <c r="A3" s="3" t="inlineStr">
        <is>
          <t>Principal amount | $</t>
        </is>
      </c>
      <c r="B3" s="3" t="inlineStr">
        <is>
          <t xml:space="preserve"> </t>
        </is>
      </c>
      <c r="C3" s="6" t="n">
        <v>300</v>
      </c>
    </row>
    <row r="4">
      <c r="A4" s="3" t="inlineStr">
        <is>
          <t>ADS</t>
        </is>
      </c>
      <c r="B4" s="3" t="inlineStr">
        <is>
          <t xml:space="preserve"> </t>
        </is>
      </c>
      <c r="C4" s="3" t="inlineStr">
        <is>
          <t xml:space="preserve"> </t>
        </is>
      </c>
    </row>
    <row r="5">
      <c r="A5" s="5" t="inlineStr">
        <is>
          <t>Subsequent Event [Line Items]</t>
        </is>
      </c>
      <c r="B5" s="3" t="inlineStr">
        <is>
          <t xml:space="preserve"> </t>
        </is>
      </c>
      <c r="C5" s="3" t="inlineStr">
        <is>
          <t xml:space="preserve"> </t>
        </is>
      </c>
    </row>
    <row r="6">
      <c r="A6" s="3" t="inlineStr">
        <is>
          <t>Conversion price per share</t>
        </is>
      </c>
      <c r="B6" s="3" t="inlineStr">
        <is>
          <t xml:space="preserve"> </t>
        </is>
      </c>
      <c r="C6" s="6" t="n">
        <v>14</v>
      </c>
    </row>
    <row r="7">
      <c r="A7" s="3" t="inlineStr">
        <is>
          <t>Subsequent Events</t>
        </is>
      </c>
      <c r="B7" s="3" t="inlineStr">
        <is>
          <t xml:space="preserve"> </t>
        </is>
      </c>
      <c r="C7" s="3" t="inlineStr">
        <is>
          <t xml:space="preserve"> </t>
        </is>
      </c>
    </row>
    <row r="8">
      <c r="A8" s="5" t="inlineStr">
        <is>
          <t>Subsequent Event [Line Items]</t>
        </is>
      </c>
      <c r="B8" s="3" t="inlineStr">
        <is>
          <t xml:space="preserve"> </t>
        </is>
      </c>
      <c r="C8" s="3" t="inlineStr">
        <is>
          <t xml:space="preserve"> </t>
        </is>
      </c>
    </row>
    <row r="9">
      <c r="A9" s="3" t="inlineStr">
        <is>
          <t>Notes payment term</t>
        </is>
      </c>
      <c r="B9" s="3" t="inlineStr">
        <is>
          <t>2024-04</t>
        </is>
      </c>
      <c r="C9" s="3" t="inlineStr">
        <is>
          <t xml:space="preserve"> </t>
        </is>
      </c>
    </row>
    <row r="10">
      <c r="A10" s="3" t="inlineStr">
        <is>
          <t>Number of monthly installments of principal | Installment</t>
        </is>
      </c>
      <c r="B10" s="4" t="n">
        <v>14</v>
      </c>
      <c r="C10" s="3" t="inlineStr">
        <is>
          <t xml:space="preserve"> </t>
        </is>
      </c>
    </row>
    <row r="11">
      <c r="A11" s="3" t="inlineStr">
        <is>
          <t>Subsequent Events | ADS</t>
        </is>
      </c>
      <c r="B11" s="3" t="inlineStr">
        <is>
          <t xml:space="preserve"> </t>
        </is>
      </c>
      <c r="C11" s="3" t="inlineStr">
        <is>
          <t xml:space="preserve"> </t>
        </is>
      </c>
    </row>
    <row r="12">
      <c r="A12" s="5" t="inlineStr">
        <is>
          <t>Subsequent Event [Line Items]</t>
        </is>
      </c>
      <c r="B12" s="3" t="inlineStr">
        <is>
          <t xml:space="preserve"> </t>
        </is>
      </c>
      <c r="C12" s="3" t="inlineStr">
        <is>
          <t xml:space="preserve"> </t>
        </is>
      </c>
    </row>
    <row r="13">
      <c r="A13" s="3" t="inlineStr">
        <is>
          <t>Conversion price per share</t>
        </is>
      </c>
      <c r="B13" s="6" t="n">
        <v>14</v>
      </c>
      <c r="C13" s="3"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arent Company Only Condensed Financial Information - Condensed Balance Sheets (Details) ¥ in Thousands, $ in Thousands</t>
        </is>
      </c>
      <c r="B1" s="2" t="inlineStr">
        <is>
          <t>Dec. 31, 2022 USD ($)</t>
        </is>
      </c>
      <c r="C1" s="2" t="inlineStr">
        <is>
          <t>Dec. 31, 2022 CNY (¥)</t>
        </is>
      </c>
      <c r="D1" s="2" t="inlineStr">
        <is>
          <t>Dec. 31, 2021 USD ($)</t>
        </is>
      </c>
      <c r="E1" s="2" t="inlineStr">
        <is>
          <t>Dec. 31, 2021 CNY (¥)</t>
        </is>
      </c>
      <c r="F1" s="2" t="inlineStr">
        <is>
          <t>Dec. 31, 2020 CNY (¥)</t>
        </is>
      </c>
      <c r="G1" s="2" t="inlineStr">
        <is>
          <t>Dec. 31, 2019 CNY (¥)</t>
        </is>
      </c>
    </row>
    <row r="2">
      <c r="A2" s="5" t="inlineStr">
        <is>
          <t>Current asse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ash and cash equivalents</t>
        </is>
      </c>
      <c r="B3" s="6" t="n">
        <v>216631</v>
      </c>
      <c r="C3" s="7" t="n">
        <v>1494150</v>
      </c>
      <c r="D3" s="6" t="n">
        <v>386263</v>
      </c>
      <c r="E3" s="7" t="n">
        <v>2664132</v>
      </c>
      <c r="F3" s="7" t="n">
        <v>1563755</v>
      </c>
      <c r="G3" s="7" t="n">
        <v>2085234</v>
      </c>
    </row>
    <row r="4">
      <c r="A4" s="3" t="inlineStr">
        <is>
          <t>Prepayments and other current assets</t>
        </is>
      </c>
      <c r="B4" s="4" t="n">
        <v>157593</v>
      </c>
      <c r="C4" s="4" t="n">
        <v>1086952</v>
      </c>
      <c r="D4" s="3" t="inlineStr">
        <is>
          <t xml:space="preserve"> </t>
        </is>
      </c>
      <c r="E4" s="4" t="n">
        <v>1194120</v>
      </c>
      <c r="F4" s="3" t="inlineStr">
        <is>
          <t xml:space="preserve"> </t>
        </is>
      </c>
      <c r="G4" s="4" t="n">
        <v>1324924</v>
      </c>
    </row>
    <row r="5">
      <c r="A5" s="3" t="inlineStr">
        <is>
          <t>Total current assets</t>
        </is>
      </c>
      <c r="B5" s="4" t="n">
        <v>2578162</v>
      </c>
      <c r="C5" s="4" t="n">
        <v>17782108</v>
      </c>
      <c r="D5" s="3" t="inlineStr">
        <is>
          <t xml:space="preserve"> </t>
        </is>
      </c>
      <c r="E5" s="4" t="n">
        <v>16655364</v>
      </c>
      <c r="F5" s="3" t="inlineStr">
        <is>
          <t xml:space="preserve"> </t>
        </is>
      </c>
      <c r="G5" s="3" t="inlineStr">
        <is>
          <t xml:space="preserve"> </t>
        </is>
      </c>
    </row>
    <row r="6">
      <c r="A6" s="5" t="inlineStr">
        <is>
          <t>Non-current asse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Other assets</t>
        </is>
      </c>
      <c r="B7" s="4" t="n">
        <v>151989</v>
      </c>
      <c r="C7" s="4" t="n">
        <v>1048301</v>
      </c>
      <c r="D7" s="3" t="inlineStr">
        <is>
          <t xml:space="preserve"> </t>
        </is>
      </c>
      <c r="E7" s="4" t="n">
        <v>826883</v>
      </c>
      <c r="F7" s="3" t="inlineStr">
        <is>
          <t xml:space="preserve"> </t>
        </is>
      </c>
      <c r="G7" s="7" t="n">
        <v>454421</v>
      </c>
    </row>
    <row r="8">
      <c r="A8" s="3" t="inlineStr">
        <is>
          <t>Total non-current assets</t>
        </is>
      </c>
      <c r="B8" s="4" t="n">
        <v>723278</v>
      </c>
      <c r="C8" s="4" t="n">
        <v>4988595</v>
      </c>
      <c r="D8" s="3" t="inlineStr">
        <is>
          <t xml:space="preserve"> </t>
        </is>
      </c>
      <c r="E8" s="4" t="n">
        <v>4370830</v>
      </c>
      <c r="F8" s="3" t="inlineStr">
        <is>
          <t xml:space="preserve"> </t>
        </is>
      </c>
      <c r="G8" s="3" t="inlineStr">
        <is>
          <t xml:space="preserve"> </t>
        </is>
      </c>
    </row>
    <row r="9">
      <c r="A9" s="3" t="inlineStr">
        <is>
          <t>TOTAL ASSETS</t>
        </is>
      </c>
      <c r="B9" s="4" t="n">
        <v>3301440</v>
      </c>
      <c r="C9" s="4" t="n">
        <v>22770703</v>
      </c>
      <c r="D9" s="3" t="inlineStr">
        <is>
          <t xml:space="preserve"> </t>
        </is>
      </c>
      <c r="E9" s="4" t="n">
        <v>21026194</v>
      </c>
      <c r="F9" s="3" t="inlineStr">
        <is>
          <t xml:space="preserve"> </t>
        </is>
      </c>
      <c r="G9" s="3" t="inlineStr">
        <is>
          <t xml:space="preserve"> </t>
        </is>
      </c>
    </row>
    <row r="10">
      <c r="A10" s="5" t="inlineStr">
        <is>
          <t>Current liabilit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Accrued interest payable</t>
        </is>
      </c>
      <c r="B11" s="3" t="inlineStr">
        <is>
          <t xml:space="preserve"> </t>
        </is>
      </c>
      <c r="C11" s="4" t="n">
        <v>12354</v>
      </c>
      <c r="D11" s="3" t="inlineStr">
        <is>
          <t xml:space="preserve"> </t>
        </is>
      </c>
      <c r="E11" s="4" t="n">
        <v>24851</v>
      </c>
      <c r="F11" s="3" t="inlineStr">
        <is>
          <t xml:space="preserve"> </t>
        </is>
      </c>
      <c r="G11" s="3" t="inlineStr">
        <is>
          <t xml:space="preserve"> </t>
        </is>
      </c>
    </row>
    <row r="12">
      <c r="A12" s="3" t="inlineStr">
        <is>
          <t>Accruals and other current liabilities</t>
        </is>
      </c>
      <c r="B12" s="4" t="n">
        <v>443291</v>
      </c>
      <c r="C12" s="4" t="n">
        <v>3057469</v>
      </c>
      <c r="D12" s="3" t="inlineStr">
        <is>
          <t xml:space="preserve"> </t>
        </is>
      </c>
      <c r="E12" s="4" t="n">
        <v>3898508</v>
      </c>
      <c r="F12" s="3" t="inlineStr">
        <is>
          <t xml:space="preserve"> </t>
        </is>
      </c>
      <c r="G12" s="3" t="inlineStr">
        <is>
          <t xml:space="preserve"> </t>
        </is>
      </c>
    </row>
    <row r="13">
      <c r="A13" s="3" t="inlineStr">
        <is>
          <t>Convertible notes</t>
        </is>
      </c>
      <c r="B13" s="4" t="n">
        <v>299186</v>
      </c>
      <c r="C13" s="4" t="n">
        <v>2063545</v>
      </c>
      <c r="D13" s="3" t="inlineStr">
        <is>
          <t xml:space="preserve"> </t>
        </is>
      </c>
      <c r="E13" s="3" t="inlineStr">
        <is>
          <t xml:space="preserve"> </t>
        </is>
      </c>
      <c r="F13" s="3" t="inlineStr">
        <is>
          <t xml:space="preserve"> </t>
        </is>
      </c>
      <c r="G13" s="3" t="inlineStr">
        <is>
          <t xml:space="preserve"> </t>
        </is>
      </c>
    </row>
    <row r="14">
      <c r="A14" s="3" t="inlineStr">
        <is>
          <t>Total current liabilities</t>
        </is>
      </c>
      <c r="B14" s="4" t="n">
        <v>1809707</v>
      </c>
      <c r="C14" s="4" t="n">
        <v>12481917</v>
      </c>
      <c r="D14" s="3" t="inlineStr">
        <is>
          <t xml:space="preserve"> </t>
        </is>
      </c>
      <c r="E14" s="4" t="n">
        <v>10187120</v>
      </c>
      <c r="F14" s="3" t="inlineStr">
        <is>
          <t xml:space="preserve"> </t>
        </is>
      </c>
      <c r="G14" s="3" t="inlineStr">
        <is>
          <t xml:space="preserve"> </t>
        </is>
      </c>
    </row>
    <row r="15">
      <c r="A15" s="5" t="inlineStr">
        <is>
          <t>Non-current liabiliti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nvertible notes</t>
        </is>
      </c>
      <c r="B16" s="3" t="inlineStr">
        <is>
          <t xml:space="preserve"> </t>
        </is>
      </c>
      <c r="C16" s="3" t="inlineStr">
        <is>
          <t xml:space="preserve"> </t>
        </is>
      </c>
      <c r="D16" s="3" t="inlineStr">
        <is>
          <t xml:space="preserve"> </t>
        </is>
      </c>
      <c r="E16" s="4" t="n">
        <v>1882689</v>
      </c>
      <c r="F16" s="3" t="inlineStr">
        <is>
          <t xml:space="preserve"> </t>
        </is>
      </c>
      <c r="G16" s="3" t="inlineStr">
        <is>
          <t xml:space="preserve"> </t>
        </is>
      </c>
    </row>
    <row r="17">
      <c r="A17" s="3" t="inlineStr">
        <is>
          <t>Total non-current liabilities</t>
        </is>
      </c>
      <c r="B17" s="4" t="n">
        <v>237782</v>
      </c>
      <c r="C17" s="4" t="n">
        <v>1640035</v>
      </c>
      <c r="D17" s="3" t="inlineStr">
        <is>
          <t xml:space="preserve"> </t>
        </is>
      </c>
      <c r="E17" s="4" t="n">
        <v>2771265</v>
      </c>
      <c r="F17" s="3" t="inlineStr">
        <is>
          <t xml:space="preserve"> </t>
        </is>
      </c>
      <c r="G17" s="3" t="inlineStr">
        <is>
          <t xml:space="preserve"> </t>
        </is>
      </c>
    </row>
    <row r="18">
      <c r="A18" s="3" t="inlineStr">
        <is>
          <t>TOTAL LIABILITIES</t>
        </is>
      </c>
      <c r="B18" s="4" t="n">
        <v>2047489</v>
      </c>
      <c r="C18" s="4" t="n">
        <v>14121952</v>
      </c>
      <c r="D18" s="3" t="inlineStr">
        <is>
          <t xml:space="preserve"> </t>
        </is>
      </c>
      <c r="E18" s="4" t="n">
        <v>12958385</v>
      </c>
      <c r="F18" s="3" t="inlineStr">
        <is>
          <t xml:space="preserve"> </t>
        </is>
      </c>
      <c r="G18" s="3" t="inlineStr">
        <is>
          <t xml:space="preserve"> </t>
        </is>
      </c>
    </row>
    <row r="19">
      <c r="A19" s="5" t="inlineStr">
        <is>
          <t>SHAREHOLDERS’ EQU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Treasury stock</t>
        </is>
      </c>
      <c r="B20" s="4" t="n">
        <v>47666</v>
      </c>
      <c r="C20" s="4" t="n">
        <v>328764</v>
      </c>
      <c r="D20" s="3" t="inlineStr">
        <is>
          <t xml:space="preserve"> </t>
        </is>
      </c>
      <c r="E20" s="3" t="inlineStr">
        <is>
          <t xml:space="preserve"> </t>
        </is>
      </c>
      <c r="F20" s="3" t="inlineStr">
        <is>
          <t xml:space="preserve"> </t>
        </is>
      </c>
      <c r="G20" s="3" t="inlineStr">
        <is>
          <t xml:space="preserve"> </t>
        </is>
      </c>
    </row>
    <row r="21">
      <c r="A21" s="3" t="inlineStr">
        <is>
          <t>Additional paid-in capital</t>
        </is>
      </c>
      <c r="B21" s="4" t="n">
        <v>446740</v>
      </c>
      <c r="C21" s="4" t="n">
        <v>3081254</v>
      </c>
      <c r="D21" s="3" t="inlineStr">
        <is>
          <t xml:space="preserve"> </t>
        </is>
      </c>
      <c r="E21" s="4" t="n">
        <v>2918993</v>
      </c>
      <c r="F21" s="3" t="inlineStr">
        <is>
          <t xml:space="preserve"> </t>
        </is>
      </c>
      <c r="G21" s="3" t="inlineStr">
        <is>
          <t xml:space="preserve"> </t>
        </is>
      </c>
    </row>
    <row r="22">
      <c r="A22" s="3" t="inlineStr">
        <is>
          <t>Accumulated other comprehensive income</t>
        </is>
      </c>
      <c r="B22" s="4" t="n">
        <v>-3022</v>
      </c>
      <c r="C22" s="4" t="n">
        <v>-20842</v>
      </c>
      <c r="D22" s="3" t="inlineStr">
        <is>
          <t xml:space="preserve"> </t>
        </is>
      </c>
      <c r="E22" s="4" t="n">
        <v>11273</v>
      </c>
      <c r="F22" s="3" t="inlineStr">
        <is>
          <t xml:space="preserve"> </t>
        </is>
      </c>
      <c r="G22" s="3" t="inlineStr">
        <is>
          <t xml:space="preserve"> </t>
        </is>
      </c>
    </row>
    <row r="23">
      <c r="A23" s="3" t="inlineStr">
        <is>
          <t>Retained earnings</t>
        </is>
      </c>
      <c r="B23" s="4" t="n">
        <v>709600</v>
      </c>
      <c r="C23" s="4" t="n">
        <v>4894273</v>
      </c>
      <c r="D23" s="3" t="inlineStr">
        <is>
          <t xml:space="preserve"> </t>
        </is>
      </c>
      <c r="E23" s="4" t="n">
        <v>4195791</v>
      </c>
      <c r="F23" s="3" t="inlineStr">
        <is>
          <t xml:space="preserve"> </t>
        </is>
      </c>
      <c r="G23" s="3" t="inlineStr">
        <is>
          <t xml:space="preserve"> </t>
        </is>
      </c>
    </row>
    <row r="24">
      <c r="A24" s="3" t="inlineStr">
        <is>
          <t>TOTAL LIABILITIES AND SHAREHOLDERS’ EQUITY</t>
        </is>
      </c>
      <c r="B24" s="4" t="n">
        <v>3301440</v>
      </c>
      <c r="C24" s="4" t="n">
        <v>22770703</v>
      </c>
      <c r="D24" s="3" t="inlineStr">
        <is>
          <t xml:space="preserve"> </t>
        </is>
      </c>
      <c r="E24" s="4" t="n">
        <v>21026194</v>
      </c>
      <c r="F24" s="3" t="inlineStr">
        <is>
          <t xml:space="preserve"> </t>
        </is>
      </c>
      <c r="G24" s="3" t="inlineStr">
        <is>
          <t xml:space="preserve"> </t>
        </is>
      </c>
    </row>
    <row r="25">
      <c r="A25" s="3" t="inlineStr">
        <is>
          <t>Class A Ordinary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SHAREHOLDERS’ EQU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Ordinary shares</t>
        </is>
      </c>
      <c r="B27" s="4" t="n">
        <v>29</v>
      </c>
      <c r="C27" s="4" t="n">
        <v>191</v>
      </c>
      <c r="D27" s="3" t="inlineStr">
        <is>
          <t xml:space="preserve"> </t>
        </is>
      </c>
      <c r="E27" s="4" t="n">
        <v>180</v>
      </c>
      <c r="F27" s="3" t="inlineStr">
        <is>
          <t xml:space="preserve"> </t>
        </is>
      </c>
      <c r="G27" s="3" t="inlineStr">
        <is>
          <t xml:space="preserve"> </t>
        </is>
      </c>
    </row>
    <row r="28">
      <c r="A28" s="3" t="inlineStr">
        <is>
          <t>Class B Ordinary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SHAREHOLDERS’ EQUI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Ordinary shares</t>
        </is>
      </c>
      <c r="B30" s="4" t="n">
        <v>8</v>
      </c>
      <c r="C30" s="4" t="n">
        <v>47</v>
      </c>
      <c r="D30" s="3" t="inlineStr">
        <is>
          <t xml:space="preserve"> </t>
        </is>
      </c>
      <c r="E30" s="4" t="n">
        <v>57</v>
      </c>
      <c r="F30" s="3" t="inlineStr">
        <is>
          <t xml:space="preserve"> </t>
        </is>
      </c>
      <c r="G30" s="3" t="inlineStr">
        <is>
          <t xml:space="preserve"> </t>
        </is>
      </c>
    </row>
    <row r="31">
      <c r="A31" s="3" t="inlineStr">
        <is>
          <t>Pare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Current asse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Cash and cash equivalents</t>
        </is>
      </c>
      <c r="B33" s="4" t="n">
        <v>220</v>
      </c>
      <c r="C33" s="4" t="n">
        <v>1517</v>
      </c>
      <c r="D33" s="3" t="inlineStr">
        <is>
          <t xml:space="preserve"> </t>
        </is>
      </c>
      <c r="E33" s="4" t="n">
        <v>1845</v>
      </c>
      <c r="F33" s="3" t="inlineStr">
        <is>
          <t xml:space="preserve"> </t>
        </is>
      </c>
      <c r="G33" s="3" t="inlineStr">
        <is>
          <t xml:space="preserve"> </t>
        </is>
      </c>
    </row>
    <row r="34">
      <c r="A34" s="3" t="inlineStr">
        <is>
          <t>Amounts due from subsidiaries</t>
        </is>
      </c>
      <c r="B34" s="4" t="n">
        <v>48706</v>
      </c>
      <c r="C34" s="4" t="n">
        <v>335934</v>
      </c>
      <c r="D34" s="3" t="inlineStr">
        <is>
          <t xml:space="preserve"> </t>
        </is>
      </c>
      <c r="E34" s="4" t="n">
        <v>354241</v>
      </c>
      <c r="F34" s="3" t="inlineStr">
        <is>
          <t xml:space="preserve"> </t>
        </is>
      </c>
      <c r="G34" s="3" t="inlineStr">
        <is>
          <t xml:space="preserve"> </t>
        </is>
      </c>
    </row>
    <row r="35">
      <c r="A35" s="3" t="inlineStr">
        <is>
          <t>Prepayments and other current assets</t>
        </is>
      </c>
      <c r="B35" s="4" t="n">
        <v>1205</v>
      </c>
      <c r="C35" s="4" t="n">
        <v>8314</v>
      </c>
      <c r="D35" s="3" t="inlineStr">
        <is>
          <t xml:space="preserve"> </t>
        </is>
      </c>
      <c r="E35" s="4" t="n">
        <v>28427</v>
      </c>
      <c r="F35" s="3" t="inlineStr">
        <is>
          <t xml:space="preserve"> </t>
        </is>
      </c>
      <c r="G35" s="3" t="inlineStr">
        <is>
          <t xml:space="preserve"> </t>
        </is>
      </c>
    </row>
    <row r="36">
      <c r="A36" s="3" t="inlineStr">
        <is>
          <t>Total current assets</t>
        </is>
      </c>
      <c r="B36" s="4" t="n">
        <v>50131</v>
      </c>
      <c r="C36" s="4" t="n">
        <v>345765</v>
      </c>
      <c r="D36" s="3" t="inlineStr">
        <is>
          <t xml:space="preserve"> </t>
        </is>
      </c>
      <c r="E36" s="4" t="n">
        <v>384513</v>
      </c>
      <c r="F36" s="3" t="inlineStr">
        <is>
          <t xml:space="preserve"> </t>
        </is>
      </c>
      <c r="G36" s="3" t="inlineStr">
        <is>
          <t xml:space="preserve"> </t>
        </is>
      </c>
    </row>
    <row r="37">
      <c r="A37" s="5" t="inlineStr">
        <is>
          <t>Non-current asse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Investments in subsidiaries</t>
        </is>
      </c>
      <c r="B38" s="4" t="n">
        <v>1557333</v>
      </c>
      <c r="C38" s="4" t="n">
        <v>10741234</v>
      </c>
      <c r="D38" s="3" t="inlineStr">
        <is>
          <t xml:space="preserve"> </t>
        </is>
      </c>
      <c r="E38" s="4" t="n">
        <v>9563708</v>
      </c>
      <c r="F38" s="3" t="inlineStr">
        <is>
          <t xml:space="preserve"> </t>
        </is>
      </c>
      <c r="G38" s="3" t="inlineStr">
        <is>
          <t xml:space="preserve"> </t>
        </is>
      </c>
    </row>
    <row r="39">
      <c r="A39" s="3" t="inlineStr">
        <is>
          <t>Other assets</t>
        </is>
      </c>
      <c r="B39" s="4" t="n">
        <v>34</v>
      </c>
      <c r="C39" s="4" t="n">
        <v>235</v>
      </c>
      <c r="D39" s="3" t="inlineStr">
        <is>
          <t xml:space="preserve"> </t>
        </is>
      </c>
      <c r="E39" s="4" t="n">
        <v>215</v>
      </c>
      <c r="F39" s="3" t="inlineStr">
        <is>
          <t xml:space="preserve"> </t>
        </is>
      </c>
      <c r="G39" s="3" t="inlineStr">
        <is>
          <t xml:space="preserve"> </t>
        </is>
      </c>
    </row>
    <row r="40">
      <c r="A40" s="3" t="inlineStr">
        <is>
          <t>Total non-current assets</t>
        </is>
      </c>
      <c r="B40" s="4" t="n">
        <v>1557367</v>
      </c>
      <c r="C40" s="4" t="n">
        <v>10741469</v>
      </c>
      <c r="D40" s="3" t="inlineStr">
        <is>
          <t xml:space="preserve"> </t>
        </is>
      </c>
      <c r="E40" s="4" t="n">
        <v>9563923</v>
      </c>
      <c r="F40" s="3" t="inlineStr">
        <is>
          <t xml:space="preserve"> </t>
        </is>
      </c>
      <c r="G40" s="3" t="inlineStr">
        <is>
          <t xml:space="preserve"> </t>
        </is>
      </c>
    </row>
    <row r="41">
      <c r="A41" s="3" t="inlineStr">
        <is>
          <t>TOTAL ASSETS</t>
        </is>
      </c>
      <c r="B41" s="4" t="n">
        <v>1607498</v>
      </c>
      <c r="C41" s="4" t="n">
        <v>11087234</v>
      </c>
      <c r="D41" s="3" t="inlineStr">
        <is>
          <t xml:space="preserve"> </t>
        </is>
      </c>
      <c r="E41" s="4" t="n">
        <v>9948436</v>
      </c>
      <c r="F41" s="3" t="inlineStr">
        <is>
          <t xml:space="preserve"> </t>
        </is>
      </c>
      <c r="G41" s="3" t="inlineStr">
        <is>
          <t xml:space="preserve"> </t>
        </is>
      </c>
    </row>
    <row r="42">
      <c r="A42" s="5" t="inlineStr">
        <is>
          <t>Current liabiliti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Amounts due to subsidiaries, the VIEs and the VIEs' subsidiaries</t>
        </is>
      </c>
      <c r="B43" s="4" t="n">
        <v>51766</v>
      </c>
      <c r="C43" s="4" t="n">
        <v>357042</v>
      </c>
      <c r="D43" s="3" t="inlineStr">
        <is>
          <t xml:space="preserve"> </t>
        </is>
      </c>
      <c r="E43" s="4" t="n">
        <v>17887</v>
      </c>
      <c r="F43" s="3" t="inlineStr">
        <is>
          <t xml:space="preserve"> </t>
        </is>
      </c>
      <c r="G43" s="3" t="inlineStr">
        <is>
          <t xml:space="preserve"> </t>
        </is>
      </c>
    </row>
    <row r="44">
      <c r="A44" s="3" t="inlineStr">
        <is>
          <t>Accrued interest payable</t>
        </is>
      </c>
      <c r="B44" s="4" t="n">
        <v>1361</v>
      </c>
      <c r="C44" s="4" t="n">
        <v>9385</v>
      </c>
      <c r="D44" s="3" t="inlineStr">
        <is>
          <t xml:space="preserve"> </t>
        </is>
      </c>
      <c r="E44" s="4" t="n">
        <v>8735</v>
      </c>
      <c r="F44" s="3" t="inlineStr">
        <is>
          <t xml:space="preserve"> </t>
        </is>
      </c>
      <c r="G44" s="3" t="inlineStr">
        <is>
          <t xml:space="preserve"> </t>
        </is>
      </c>
    </row>
    <row r="45">
      <c r="A45" s="3" t="inlineStr">
        <is>
          <t>Accruals and other current liabilities</t>
        </is>
      </c>
      <c r="B45" s="4" t="n">
        <v>1234</v>
      </c>
      <c r="C45" s="4" t="n">
        <v>8511</v>
      </c>
      <c r="D45" s="3" t="inlineStr">
        <is>
          <t xml:space="preserve"> </t>
        </is>
      </c>
      <c r="E45" s="4" t="n">
        <v>11509</v>
      </c>
      <c r="F45" s="3" t="inlineStr">
        <is>
          <t xml:space="preserve"> </t>
        </is>
      </c>
      <c r="G45" s="3" t="inlineStr">
        <is>
          <t xml:space="preserve"> </t>
        </is>
      </c>
    </row>
    <row r="46">
      <c r="A46" s="3" t="inlineStr">
        <is>
          <t>Convertible notes</t>
        </is>
      </c>
      <c r="B46" s="4" t="n">
        <v>299186</v>
      </c>
      <c r="C46" s="4" t="n">
        <v>2063545</v>
      </c>
      <c r="D46" s="3" t="inlineStr">
        <is>
          <t xml:space="preserve"> </t>
        </is>
      </c>
      <c r="E46" s="3" t="inlineStr">
        <is>
          <t xml:space="preserve"> </t>
        </is>
      </c>
      <c r="F46" s="3" t="inlineStr">
        <is>
          <t xml:space="preserve"> </t>
        </is>
      </c>
      <c r="G46" s="3" t="inlineStr">
        <is>
          <t xml:space="preserve"> </t>
        </is>
      </c>
    </row>
    <row r="47">
      <c r="A47" s="3" t="inlineStr">
        <is>
          <t>Total current liabilities</t>
        </is>
      </c>
      <c r="B47" s="4" t="n">
        <v>353547</v>
      </c>
      <c r="C47" s="4" t="n">
        <v>2438483</v>
      </c>
      <c r="D47" s="3" t="inlineStr">
        <is>
          <t xml:space="preserve"> </t>
        </is>
      </c>
      <c r="E47" s="4" t="n">
        <v>38131</v>
      </c>
      <c r="F47" s="3" t="inlineStr">
        <is>
          <t xml:space="preserve"> </t>
        </is>
      </c>
      <c r="G47" s="3" t="inlineStr">
        <is>
          <t xml:space="preserve"> </t>
        </is>
      </c>
    </row>
    <row r="48">
      <c r="A48" s="5" t="inlineStr">
        <is>
          <t>Non-current liabiliti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Convertible notes</t>
        </is>
      </c>
      <c r="B49" s="3" t="inlineStr">
        <is>
          <t xml:space="preserve"> </t>
        </is>
      </c>
      <c r="C49" s="3" t="inlineStr">
        <is>
          <t xml:space="preserve"> </t>
        </is>
      </c>
      <c r="D49" s="3" t="inlineStr">
        <is>
          <t xml:space="preserve"> </t>
        </is>
      </c>
      <c r="E49" s="4" t="n">
        <v>1882689</v>
      </c>
      <c r="F49" s="3" t="inlineStr">
        <is>
          <t xml:space="preserve"> </t>
        </is>
      </c>
      <c r="G49" s="3" t="inlineStr">
        <is>
          <t xml:space="preserve"> </t>
        </is>
      </c>
    </row>
    <row r="50">
      <c r="A50" s="3" t="inlineStr">
        <is>
          <t>Total non-current liabilities</t>
        </is>
      </c>
      <c r="B50" s="3" t="inlineStr">
        <is>
          <t xml:space="preserve"> </t>
        </is>
      </c>
      <c r="C50" s="3" t="inlineStr">
        <is>
          <t xml:space="preserve"> </t>
        </is>
      </c>
      <c r="D50" s="3" t="inlineStr">
        <is>
          <t xml:space="preserve"> </t>
        </is>
      </c>
      <c r="E50" s="4" t="n">
        <v>1882689</v>
      </c>
      <c r="F50" s="3" t="inlineStr">
        <is>
          <t xml:space="preserve"> </t>
        </is>
      </c>
      <c r="G50" s="3" t="inlineStr">
        <is>
          <t xml:space="preserve"> </t>
        </is>
      </c>
    </row>
    <row r="51">
      <c r="A51" s="3" t="inlineStr">
        <is>
          <t>TOTAL LIABILITIES</t>
        </is>
      </c>
      <c r="B51" s="4" t="n">
        <v>353547</v>
      </c>
      <c r="C51" s="4" t="n">
        <v>2438483</v>
      </c>
      <c r="D51" s="3" t="inlineStr">
        <is>
          <t xml:space="preserve"> </t>
        </is>
      </c>
      <c r="E51" s="4" t="n">
        <v>1920820</v>
      </c>
      <c r="F51" s="3" t="inlineStr">
        <is>
          <t xml:space="preserve"> </t>
        </is>
      </c>
      <c r="G51" s="3" t="inlineStr">
        <is>
          <t xml:space="preserve"> </t>
        </is>
      </c>
    </row>
    <row r="52">
      <c r="A52" s="3" t="inlineStr">
        <is>
          <t>Commitments and contingencies (Note 21)</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5" t="inlineStr">
        <is>
          <t>SHAREHOLDERS’ EQUITY:</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Treasury stock</t>
        </is>
      </c>
      <c r="B54" s="4" t="n">
        <v>47666</v>
      </c>
      <c r="C54" s="4" t="n">
        <v>328764</v>
      </c>
      <c r="D54" s="3" t="inlineStr">
        <is>
          <t xml:space="preserve"> </t>
        </is>
      </c>
      <c r="E54" s="3" t="inlineStr">
        <is>
          <t xml:space="preserve"> </t>
        </is>
      </c>
      <c r="F54" s="3" t="inlineStr">
        <is>
          <t xml:space="preserve"> </t>
        </is>
      </c>
      <c r="G54" s="3" t="inlineStr">
        <is>
          <t xml:space="preserve"> </t>
        </is>
      </c>
    </row>
    <row r="55">
      <c r="A55" s="3" t="inlineStr">
        <is>
          <t>Additional paid-in capital</t>
        </is>
      </c>
      <c r="B55" s="4" t="n">
        <v>446740</v>
      </c>
      <c r="C55" s="4" t="n">
        <v>3081254</v>
      </c>
      <c r="D55" s="3" t="inlineStr">
        <is>
          <t xml:space="preserve"> </t>
        </is>
      </c>
      <c r="E55" s="4" t="n">
        <v>2918993</v>
      </c>
      <c r="F55" s="3" t="inlineStr">
        <is>
          <t xml:space="preserve"> </t>
        </is>
      </c>
      <c r="G55" s="3" t="inlineStr">
        <is>
          <t xml:space="preserve"> </t>
        </is>
      </c>
    </row>
    <row r="56">
      <c r="A56" s="3" t="inlineStr">
        <is>
          <t>Accumulated other comprehensive income</t>
        </is>
      </c>
      <c r="B56" s="4" t="n">
        <v>-3022</v>
      </c>
      <c r="C56" s="4" t="n">
        <v>-20842</v>
      </c>
      <c r="D56" s="3" t="inlineStr">
        <is>
          <t xml:space="preserve"> </t>
        </is>
      </c>
      <c r="E56" s="4" t="n">
        <v>11273</v>
      </c>
      <c r="F56" s="3" t="inlineStr">
        <is>
          <t xml:space="preserve"> </t>
        </is>
      </c>
      <c r="G56" s="3" t="inlineStr">
        <is>
          <t xml:space="preserve"> </t>
        </is>
      </c>
    </row>
    <row r="57">
      <c r="A57" s="3" t="inlineStr">
        <is>
          <t>Retained earnings</t>
        </is>
      </c>
      <c r="B57" s="4" t="n">
        <v>857862</v>
      </c>
      <c r="C57" s="4" t="n">
        <v>5916865</v>
      </c>
      <c r="D57" s="3" t="inlineStr">
        <is>
          <t xml:space="preserve"> </t>
        </is>
      </c>
      <c r="E57" s="4" t="n">
        <v>5097113</v>
      </c>
      <c r="F57" s="3" t="inlineStr">
        <is>
          <t xml:space="preserve"> </t>
        </is>
      </c>
      <c r="G57" s="3" t="inlineStr">
        <is>
          <t xml:space="preserve"> </t>
        </is>
      </c>
    </row>
    <row r="58">
      <c r="A58" s="3" t="inlineStr">
        <is>
          <t>Total equity attributable to owners of the company</t>
        </is>
      </c>
      <c r="B58" s="4" t="n">
        <v>1253951</v>
      </c>
      <c r="C58" s="4" t="n">
        <v>8648751</v>
      </c>
      <c r="D58" s="3" t="inlineStr">
        <is>
          <t xml:space="preserve"> </t>
        </is>
      </c>
      <c r="E58" s="4" t="n">
        <v>8027616</v>
      </c>
      <c r="F58" s="3" t="inlineStr">
        <is>
          <t xml:space="preserve"> </t>
        </is>
      </c>
      <c r="G58" s="3" t="inlineStr">
        <is>
          <t xml:space="preserve"> </t>
        </is>
      </c>
    </row>
    <row r="59">
      <c r="A59" s="3" t="inlineStr">
        <is>
          <t>TOTAL LIABILITIES AND SHAREHOLDERS’ EQUITY</t>
        </is>
      </c>
      <c r="B59" s="4" t="n">
        <v>1607498</v>
      </c>
      <c r="C59" s="4" t="n">
        <v>11087234</v>
      </c>
      <c r="D59" s="3" t="inlineStr">
        <is>
          <t xml:space="preserve"> </t>
        </is>
      </c>
      <c r="E59" s="4" t="n">
        <v>9948436</v>
      </c>
      <c r="F59" s="3" t="inlineStr">
        <is>
          <t xml:space="preserve"> </t>
        </is>
      </c>
      <c r="G59" s="3" t="inlineStr">
        <is>
          <t xml:space="preserve"> </t>
        </is>
      </c>
    </row>
    <row r="60">
      <c r="A60" s="3" t="inlineStr">
        <is>
          <t>Parent | Class A Ordinary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5" t="inlineStr">
        <is>
          <t>SHAREHOLDERS’ EQUITY:</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Ordinary shares</t>
        </is>
      </c>
      <c r="B62" s="4" t="n">
        <v>29</v>
      </c>
      <c r="C62" s="4" t="n">
        <v>191</v>
      </c>
      <c r="D62" s="3" t="inlineStr">
        <is>
          <t xml:space="preserve"> </t>
        </is>
      </c>
      <c r="E62" s="4" t="n">
        <v>180</v>
      </c>
      <c r="F62" s="3" t="inlineStr">
        <is>
          <t xml:space="preserve"> </t>
        </is>
      </c>
      <c r="G62" s="3" t="inlineStr">
        <is>
          <t xml:space="preserve"> </t>
        </is>
      </c>
    </row>
    <row r="63">
      <c r="A63" s="3" t="inlineStr">
        <is>
          <t>Parent | Class B Ordinary Shar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5" t="inlineStr">
        <is>
          <t>SHAREHOLDERS’ EQUITY:</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Ordinary shares</t>
        </is>
      </c>
      <c r="B65" s="6" t="n">
        <v>8</v>
      </c>
      <c r="C65" s="7" t="n">
        <v>47</v>
      </c>
      <c r="D65" s="3" t="inlineStr">
        <is>
          <t xml:space="preserve"> </t>
        </is>
      </c>
      <c r="E65" s="7" t="n">
        <v>57</v>
      </c>
      <c r="F65" s="3" t="inlineStr">
        <is>
          <t xml:space="preserve"> </t>
        </is>
      </c>
      <c r="G65" s="3"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Condensed Balance Sheets (Parenthetical) (Details) - $ / shares</t>
        </is>
      </c>
      <c r="B1" s="2" t="inlineStr">
        <is>
          <t>Dec. 31, 2022</t>
        </is>
      </c>
      <c r="C1" s="2" t="inlineStr">
        <is>
          <t>Dec. 31, 2021</t>
        </is>
      </c>
    </row>
    <row r="2">
      <c r="A2" s="3" t="inlineStr">
        <is>
          <t>Class A Ordinary Shares</t>
        </is>
      </c>
      <c r="B2" s="3" t="inlineStr">
        <is>
          <t xml:space="preserve"> </t>
        </is>
      </c>
      <c r="C2" s="3" t="inlineStr">
        <is>
          <t xml:space="preserve"> </t>
        </is>
      </c>
    </row>
    <row r="3">
      <c r="A3" s="5" t="inlineStr">
        <is>
          <t>Condensed Balance Sheet Statements Captions [Line Items]</t>
        </is>
      </c>
      <c r="B3" s="3" t="inlineStr">
        <is>
          <t xml:space="preserve"> </t>
        </is>
      </c>
      <c r="C3" s="3" t="inlineStr">
        <is>
          <t xml:space="preserve"> </t>
        </is>
      </c>
    </row>
    <row r="4">
      <c r="A4" s="3" t="inlineStr">
        <is>
          <t>Common stock, par value</t>
        </is>
      </c>
      <c r="B4" s="8" t="n">
        <v>0.0001</v>
      </c>
      <c r="C4" s="8" t="n">
        <v>0.0001</v>
      </c>
    </row>
    <row r="5">
      <c r="A5" s="3" t="inlineStr">
        <is>
          <t>Common stock, shares authorized</t>
        </is>
      </c>
      <c r="B5" s="4" t="n">
        <v>1889352801</v>
      </c>
      <c r="C5" s="4" t="n">
        <v>1889352801</v>
      </c>
    </row>
    <row r="6">
      <c r="A6" s="3" t="inlineStr">
        <is>
          <t>Common stock, shares issued</t>
        </is>
      </c>
      <c r="B6" s="4" t="n">
        <v>300707476</v>
      </c>
      <c r="C6" s="4" t="n">
        <v>286430946</v>
      </c>
    </row>
    <row r="7">
      <c r="A7" s="3" t="inlineStr">
        <is>
          <t>Common stock, shares outstanding</t>
        </is>
      </c>
      <c r="B7" s="4" t="n">
        <v>245264614</v>
      </c>
      <c r="C7" s="4" t="n">
        <v>273270100</v>
      </c>
    </row>
    <row r="8">
      <c r="A8" s="3" t="inlineStr">
        <is>
          <t>Class B Ordinary Shares</t>
        </is>
      </c>
      <c r="B8" s="3" t="inlineStr">
        <is>
          <t xml:space="preserve"> </t>
        </is>
      </c>
      <c r="C8" s="3" t="inlineStr">
        <is>
          <t xml:space="preserve"> </t>
        </is>
      </c>
    </row>
    <row r="9">
      <c r="A9" s="5" t="inlineStr">
        <is>
          <t>Condensed Balance Sheet Statements Captions [Line Items]</t>
        </is>
      </c>
      <c r="B9" s="3" t="inlineStr">
        <is>
          <t xml:space="preserve"> </t>
        </is>
      </c>
      <c r="C9" s="3" t="inlineStr">
        <is>
          <t xml:space="preserve"> </t>
        </is>
      </c>
    </row>
    <row r="10">
      <c r="A10" s="3" t="inlineStr">
        <is>
          <t>Common stock, par value</t>
        </is>
      </c>
      <c r="B10" s="8" t="n">
        <v>0.0001</v>
      </c>
      <c r="C10" s="8" t="n">
        <v>0.0001</v>
      </c>
    </row>
    <row r="11">
      <c r="A11" s="3" t="inlineStr">
        <is>
          <t>Common stock, shares authorized</t>
        </is>
      </c>
      <c r="B11" s="4" t="n">
        <v>110647199</v>
      </c>
      <c r="C11" s="4" t="n">
        <v>110647199</v>
      </c>
    </row>
    <row r="12">
      <c r="A12" s="3" t="inlineStr">
        <is>
          <t>Common stock, shares issued</t>
        </is>
      </c>
      <c r="B12" s="4" t="n">
        <v>80189163</v>
      </c>
      <c r="C12" s="4" t="n">
        <v>94465693</v>
      </c>
    </row>
    <row r="13">
      <c r="A13" s="3" t="inlineStr">
        <is>
          <t>Common stock, shares outstanding</t>
        </is>
      </c>
      <c r="B13" s="4" t="n">
        <v>80189163</v>
      </c>
      <c r="C13" s="4" t="n">
        <v>94465693</v>
      </c>
    </row>
    <row r="14">
      <c r="A14" s="3" t="inlineStr">
        <is>
          <t>Parent | Class A Ordinary Shares</t>
        </is>
      </c>
      <c r="B14" s="3" t="inlineStr">
        <is>
          <t xml:space="preserve"> </t>
        </is>
      </c>
      <c r="C14" s="3" t="inlineStr">
        <is>
          <t xml:space="preserve"> </t>
        </is>
      </c>
    </row>
    <row r="15">
      <c r="A15" s="5" t="inlineStr">
        <is>
          <t>Condensed Balance Sheet Statements Captions [Line Items]</t>
        </is>
      </c>
      <c r="B15" s="3" t="inlineStr">
        <is>
          <t xml:space="preserve"> </t>
        </is>
      </c>
      <c r="C15" s="3" t="inlineStr">
        <is>
          <t xml:space="preserve"> </t>
        </is>
      </c>
    </row>
    <row r="16">
      <c r="A16" s="3" t="inlineStr">
        <is>
          <t>Common stock, par value</t>
        </is>
      </c>
      <c r="B16" s="8" t="n">
        <v>0.0001</v>
      </c>
      <c r="C16" s="8" t="n">
        <v>0.0001</v>
      </c>
    </row>
    <row r="17">
      <c r="A17" s="3" t="inlineStr">
        <is>
          <t>Common stock, shares authorized</t>
        </is>
      </c>
      <c r="B17" s="4" t="n">
        <v>1889352801</v>
      </c>
      <c r="C17" s="4" t="n">
        <v>1889352801</v>
      </c>
    </row>
    <row r="18">
      <c r="A18" s="3" t="inlineStr">
        <is>
          <t>Common stock, shares issued</t>
        </is>
      </c>
      <c r="B18" s="4" t="n">
        <v>300707476</v>
      </c>
      <c r="C18" s="4" t="n">
        <v>286430946</v>
      </c>
    </row>
    <row r="19">
      <c r="A19" s="3" t="inlineStr">
        <is>
          <t>Common stock, shares outstanding</t>
        </is>
      </c>
      <c r="B19" s="4" t="n">
        <v>245264614</v>
      </c>
      <c r="C19" s="4" t="n">
        <v>273270100</v>
      </c>
    </row>
    <row r="20">
      <c r="A20" s="3" t="inlineStr">
        <is>
          <t>Parent | Class B Ordinary Shares</t>
        </is>
      </c>
      <c r="B20" s="3" t="inlineStr">
        <is>
          <t xml:space="preserve"> </t>
        </is>
      </c>
      <c r="C20" s="3" t="inlineStr">
        <is>
          <t xml:space="preserve"> </t>
        </is>
      </c>
    </row>
    <row r="21">
      <c r="A21" s="5" t="inlineStr">
        <is>
          <t>Condensed Balance Sheet Statements Captions [Line Items]</t>
        </is>
      </c>
      <c r="B21" s="3" t="inlineStr">
        <is>
          <t xml:space="preserve"> </t>
        </is>
      </c>
      <c r="C21" s="3" t="inlineStr">
        <is>
          <t xml:space="preserve"> </t>
        </is>
      </c>
    </row>
    <row r="22">
      <c r="A22" s="3" t="inlineStr">
        <is>
          <t>Common stock, par value</t>
        </is>
      </c>
      <c r="B22" s="8" t="n">
        <v>0.0001</v>
      </c>
      <c r="C22" s="8" t="n">
        <v>0.0001</v>
      </c>
    </row>
    <row r="23">
      <c r="A23" s="3" t="inlineStr">
        <is>
          <t>Common stock, shares authorized</t>
        </is>
      </c>
      <c r="B23" s="4" t="n">
        <v>110647199</v>
      </c>
      <c r="C23" s="4" t="n">
        <v>110647199</v>
      </c>
    </row>
    <row r="24">
      <c r="A24" s="3" t="inlineStr">
        <is>
          <t>Common stock, shares issued</t>
        </is>
      </c>
      <c r="B24" s="4" t="n">
        <v>80189163</v>
      </c>
      <c r="C24" s="4" t="n">
        <v>94465693</v>
      </c>
    </row>
    <row r="25">
      <c r="A25" s="3" t="inlineStr">
        <is>
          <t>Common stock, shares outstanding</t>
        </is>
      </c>
      <c r="B25" s="4" t="n">
        <v>80189163</v>
      </c>
      <c r="C25" s="4" t="n">
        <v>9446569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Operations and Comprehensive Incom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General and administrative expenses</t>
        </is>
      </c>
      <c r="B4" s="7" t="n">
        <v>-431571</v>
      </c>
      <c r="C4" s="6" t="n">
        <v>-62572</v>
      </c>
      <c r="D4" s="7" t="n">
        <v>-470661</v>
      </c>
      <c r="E4" s="7" t="n">
        <v>-451284</v>
      </c>
    </row>
    <row r="5">
      <c r="A5" s="3" t="inlineStr">
        <is>
          <t>Total operating expenses</t>
        </is>
      </c>
      <c r="B5" s="4" t="n">
        <v>-2700269</v>
      </c>
      <c r="C5" s="4" t="n">
        <v>-391503</v>
      </c>
      <c r="D5" s="4" t="n">
        <v>-2678851</v>
      </c>
      <c r="E5" s="4" t="n">
        <v>-2199951</v>
      </c>
    </row>
    <row r="6">
      <c r="A6" s="3" t="inlineStr">
        <is>
          <t>Interest expense, net</t>
        </is>
      </c>
      <c r="B6" s="4" t="n">
        <v>-55636</v>
      </c>
      <c r="C6" s="4" t="n">
        <v>-8066</v>
      </c>
      <c r="D6" s="4" t="n">
        <v>-63125</v>
      </c>
      <c r="E6" s="4" t="n">
        <v>-77542</v>
      </c>
    </row>
    <row r="7">
      <c r="A7" s="3" t="inlineStr">
        <is>
          <t>Investment income/(loss)</t>
        </is>
      </c>
      <c r="B7" s="4" t="n">
        <v>-33944</v>
      </c>
      <c r="C7" s="4" t="n">
        <v>-4921</v>
      </c>
      <c r="D7" s="4" t="n">
        <v>-4160</v>
      </c>
      <c r="E7" s="4" t="n">
        <v>-61271</v>
      </c>
    </row>
    <row r="8">
      <c r="A8" s="3" t="inlineStr">
        <is>
          <t>Others, net</t>
        </is>
      </c>
      <c r="B8" s="4" t="n">
        <v>61321</v>
      </c>
      <c r="C8" s="4" t="n">
        <v>8891</v>
      </c>
      <c r="D8" s="4" t="n">
        <v>113480</v>
      </c>
      <c r="E8" s="4" t="n">
        <v>146029</v>
      </c>
    </row>
    <row r="9">
      <c r="A9" s="3" t="inlineStr">
        <is>
          <t>Income before income tax expense</t>
        </is>
      </c>
      <c r="B9" s="4" t="n">
        <v>1028569</v>
      </c>
      <c r="C9" s="4" t="n">
        <v>149129</v>
      </c>
      <c r="D9" s="4" t="n">
        <v>2769534</v>
      </c>
      <c r="E9" s="4" t="n">
        <v>685609</v>
      </c>
    </row>
    <row r="10">
      <c r="A10" s="3" t="inlineStr">
        <is>
          <t>Income tax expense</t>
        </is>
      </c>
      <c r="B10" s="4" t="n">
        <v>-202640</v>
      </c>
      <c r="C10" s="4" t="n">
        <v>-29380</v>
      </c>
      <c r="D10" s="4" t="n">
        <v>-435418</v>
      </c>
      <c r="E10" s="4" t="n">
        <v>-90629</v>
      </c>
    </row>
    <row r="11">
      <c r="A11" s="5" t="inlineStr">
        <is>
          <t>Other comprehensive income</t>
        </is>
      </c>
      <c r="B11" s="3" t="inlineStr">
        <is>
          <t xml:space="preserve"> </t>
        </is>
      </c>
      <c r="C11" s="3" t="inlineStr">
        <is>
          <t xml:space="preserve"> </t>
        </is>
      </c>
      <c r="D11" s="3" t="inlineStr">
        <is>
          <t xml:space="preserve"> </t>
        </is>
      </c>
      <c r="E11" s="3" t="inlineStr">
        <is>
          <t xml:space="preserve"> </t>
        </is>
      </c>
    </row>
    <row r="12">
      <c r="A12" s="3" t="inlineStr">
        <is>
          <t>Foreign currency translation adjustments, net of tax</t>
        </is>
      </c>
      <c r="B12" s="4" t="n">
        <v>-32115</v>
      </c>
      <c r="C12" s="4" t="n">
        <v>-4656</v>
      </c>
      <c r="D12" s="4" t="n">
        <v>7965</v>
      </c>
      <c r="E12" s="4" t="n">
        <v>10596</v>
      </c>
    </row>
    <row r="13">
      <c r="A13" s="3" t="inlineStr">
        <is>
          <t>Parent</t>
        </is>
      </c>
      <c r="B13" s="3" t="inlineStr">
        <is>
          <t xml:space="preserve"> </t>
        </is>
      </c>
      <c r="C13" s="3" t="inlineStr">
        <is>
          <t xml:space="preserve"> </t>
        </is>
      </c>
      <c r="D13" s="3" t="inlineStr">
        <is>
          <t xml:space="preserve"> </t>
        </is>
      </c>
      <c r="E13" s="3" t="inlineStr">
        <is>
          <t xml:space="preserve"> </t>
        </is>
      </c>
    </row>
    <row r="14">
      <c r="A14" s="5" t="inlineStr">
        <is>
          <t>Operating expenses:</t>
        </is>
      </c>
      <c r="B14" s="3" t="inlineStr">
        <is>
          <t xml:space="preserve"> </t>
        </is>
      </c>
      <c r="C14" s="3" t="inlineStr">
        <is>
          <t xml:space="preserve"> </t>
        </is>
      </c>
      <c r="D14" s="3" t="inlineStr">
        <is>
          <t xml:space="preserve"> </t>
        </is>
      </c>
      <c r="E14" s="3" t="inlineStr">
        <is>
          <t xml:space="preserve"> </t>
        </is>
      </c>
    </row>
    <row r="15">
      <c r="A15" s="3" t="inlineStr">
        <is>
          <t>General and administrative expenses</t>
        </is>
      </c>
      <c r="B15" s="4" t="n">
        <v>-15082</v>
      </c>
      <c r="C15" s="4" t="n">
        <v>-2186</v>
      </c>
      <c r="D15" s="4" t="n">
        <v>-19109</v>
      </c>
      <c r="E15" s="4" t="n">
        <v>-15707</v>
      </c>
    </row>
    <row r="16">
      <c r="A16" s="3" t="inlineStr">
        <is>
          <t>Total operating expenses</t>
        </is>
      </c>
      <c r="B16" s="4" t="n">
        <v>-15082</v>
      </c>
      <c r="C16" s="4" t="n">
        <v>-2186</v>
      </c>
      <c r="D16" s="4" t="n">
        <v>-19109</v>
      </c>
      <c r="E16" s="4" t="n">
        <v>-15707</v>
      </c>
    </row>
    <row r="17">
      <c r="A17" s="3" t="inlineStr">
        <is>
          <t>Interest expense, net</t>
        </is>
      </c>
      <c r="B17" s="4" t="n">
        <v>-46912</v>
      </c>
      <c r="C17" s="4" t="n">
        <v>-6802</v>
      </c>
      <c r="D17" s="4" t="n">
        <v>-44865</v>
      </c>
      <c r="E17" s="4" t="n">
        <v>-47783</v>
      </c>
    </row>
    <row r="18">
      <c r="A18" s="3" t="inlineStr">
        <is>
          <t>Share of income from subsidiaries</t>
        </is>
      </c>
      <c r="B18" s="4" t="n">
        <v>872049</v>
      </c>
      <c r="C18" s="4" t="n">
        <v>126435</v>
      </c>
      <c r="D18" s="4" t="n">
        <v>2395789</v>
      </c>
      <c r="E18" s="4" t="n">
        <v>626877</v>
      </c>
    </row>
    <row r="19">
      <c r="A19" s="3" t="inlineStr">
        <is>
          <t>Investment income/(loss)</t>
        </is>
      </c>
      <c r="B19" s="3" t="inlineStr">
        <is>
          <t xml:space="preserve"> </t>
        </is>
      </c>
      <c r="C19" s="3" t="inlineStr">
        <is>
          <t xml:space="preserve"> </t>
        </is>
      </c>
      <c r="D19" s="4" t="n">
        <v>-1980</v>
      </c>
      <c r="E19" s="4" t="n">
        <v>27624</v>
      </c>
    </row>
    <row r="20">
      <c r="A20" s="3" t="inlineStr">
        <is>
          <t>Others, net</t>
        </is>
      </c>
      <c r="B20" s="4" t="n">
        <v>9697</v>
      </c>
      <c r="C20" s="4" t="n">
        <v>1406</v>
      </c>
      <c r="D20" s="4" t="n">
        <v>11239</v>
      </c>
      <c r="E20" s="4" t="n">
        <v>3969</v>
      </c>
    </row>
    <row r="21">
      <c r="A21" s="3" t="inlineStr">
        <is>
          <t>Income before income tax expense</t>
        </is>
      </c>
      <c r="B21" s="4" t="n">
        <v>819752</v>
      </c>
      <c r="C21" s="4" t="n">
        <v>118853</v>
      </c>
      <c r="D21" s="4" t="n">
        <v>2341074</v>
      </c>
      <c r="E21" s="4" t="n">
        <v>594980</v>
      </c>
    </row>
    <row r="22">
      <c r="A22" s="3" t="inlineStr">
        <is>
          <t>Income tax expense</t>
        </is>
      </c>
      <c r="B22" s="3" t="inlineStr">
        <is>
          <t xml:space="preserve"> </t>
        </is>
      </c>
      <c r="C22" s="3" t="inlineStr">
        <is>
          <t xml:space="preserve"> </t>
        </is>
      </c>
      <c r="D22" s="4" t="n">
        <v>-7151</v>
      </c>
      <c r="E22" s="3" t="inlineStr">
        <is>
          <t xml:space="preserve"> </t>
        </is>
      </c>
    </row>
    <row r="23">
      <c r="A23" s="3" t="inlineStr">
        <is>
          <t>Net income</t>
        </is>
      </c>
      <c r="B23" s="4" t="n">
        <v>819752</v>
      </c>
      <c r="C23" s="4" t="n">
        <v>118853</v>
      </c>
      <c r="D23" s="4" t="n">
        <v>2333923</v>
      </c>
      <c r="E23" s="4" t="n">
        <v>594980</v>
      </c>
    </row>
    <row r="24">
      <c r="A24" s="5" t="inlineStr">
        <is>
          <t>Other comprehensive income</t>
        </is>
      </c>
      <c r="B24" s="3" t="inlineStr">
        <is>
          <t xml:space="preserve"> </t>
        </is>
      </c>
      <c r="C24" s="3" t="inlineStr">
        <is>
          <t xml:space="preserve"> </t>
        </is>
      </c>
      <c r="D24" s="3" t="inlineStr">
        <is>
          <t xml:space="preserve"> </t>
        </is>
      </c>
      <c r="E24" s="3" t="inlineStr">
        <is>
          <t xml:space="preserve"> </t>
        </is>
      </c>
    </row>
    <row r="25">
      <c r="A25" s="3" t="inlineStr">
        <is>
          <t>Foreign currency translation adjustments, net of tax</t>
        </is>
      </c>
      <c r="B25" s="4" t="n">
        <v>-32115</v>
      </c>
      <c r="C25" s="4" t="n">
        <v>-4656</v>
      </c>
      <c r="D25" s="4" t="n">
        <v>7965</v>
      </c>
      <c r="E25" s="4" t="n">
        <v>10596</v>
      </c>
    </row>
    <row r="26">
      <c r="A26" s="3" t="inlineStr">
        <is>
          <t>Total comprehensive income attributable to ordinary shareholders</t>
        </is>
      </c>
      <c r="B26" s="7" t="n">
        <v>787637</v>
      </c>
      <c r="C26" s="6" t="n">
        <v>114197</v>
      </c>
      <c r="D26" s="7" t="n">
        <v>2341888</v>
      </c>
      <c r="E26" s="7" t="n">
        <v>605576</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Condensed Cash Flow Statements Captions [Line Items]</t>
        </is>
      </c>
      <c r="B3" s="3" t="inlineStr">
        <is>
          <t xml:space="preserve"> </t>
        </is>
      </c>
      <c r="C3" s="3" t="inlineStr">
        <is>
          <t xml:space="preserve"> </t>
        </is>
      </c>
      <c r="D3" s="3" t="inlineStr">
        <is>
          <t xml:space="preserve"> </t>
        </is>
      </c>
      <c r="E3" s="3" t="inlineStr">
        <is>
          <t xml:space="preserve"> </t>
        </is>
      </c>
    </row>
    <row r="4">
      <c r="A4" s="3" t="inlineStr">
        <is>
          <t>Net cash (used in) / provided by operating activities</t>
        </is>
      </c>
      <c r="B4" s="7" t="n">
        <v>98844</v>
      </c>
      <c r="C4" s="6" t="n">
        <v>14329</v>
      </c>
      <c r="D4" s="7" t="n">
        <v>2667419</v>
      </c>
      <c r="E4" s="7" t="n">
        <v>-211019</v>
      </c>
    </row>
    <row r="5">
      <c r="A5" s="5" t="inlineStr">
        <is>
          <t>Cash flows from investing activities:</t>
        </is>
      </c>
      <c r="B5" s="3" t="inlineStr">
        <is>
          <t xml:space="preserve"> </t>
        </is>
      </c>
      <c r="C5" s="3" t="inlineStr">
        <is>
          <t xml:space="preserve"> </t>
        </is>
      </c>
      <c r="D5" s="3" t="inlineStr">
        <is>
          <t xml:space="preserve"> </t>
        </is>
      </c>
      <c r="E5" s="3" t="inlineStr">
        <is>
          <t xml:space="preserve"> </t>
        </is>
      </c>
    </row>
    <row r="6">
      <c r="A6" s="3" t="inlineStr">
        <is>
          <t>Cash paid on long-term investments</t>
        </is>
      </c>
      <c r="B6" s="3" t="inlineStr">
        <is>
          <t xml:space="preserve"> </t>
        </is>
      </c>
      <c r="C6" s="3" t="inlineStr">
        <is>
          <t xml:space="preserve"> </t>
        </is>
      </c>
      <c r="D6" s="4" t="n">
        <v>-38657</v>
      </c>
      <c r="E6" s="4" t="n">
        <v>-97200</v>
      </c>
    </row>
    <row r="7">
      <c r="A7" s="3" t="inlineStr">
        <is>
          <t>Cash paid on loans to third parties</t>
        </is>
      </c>
      <c r="B7" s="3" t="inlineStr">
        <is>
          <t xml:space="preserve"> </t>
        </is>
      </c>
      <c r="C7" s="3" t="inlineStr">
        <is>
          <t xml:space="preserve"> </t>
        </is>
      </c>
      <c r="D7" s="4" t="n">
        <v>-292317</v>
      </c>
      <c r="E7" s="3" t="inlineStr">
        <is>
          <t xml:space="preserve"> </t>
        </is>
      </c>
    </row>
    <row r="8">
      <c r="A8" s="3" t="inlineStr">
        <is>
          <t>Net cash (used in)/ provided by investing activities</t>
        </is>
      </c>
      <c r="B8" s="4" t="n">
        <v>-2409037</v>
      </c>
      <c r="C8" s="4" t="n">
        <v>-349276</v>
      </c>
      <c r="D8" s="4" t="n">
        <v>414615</v>
      </c>
      <c r="E8" s="4" t="n">
        <v>-2136429</v>
      </c>
    </row>
    <row r="9">
      <c r="A9" s="5" t="inlineStr">
        <is>
          <t>Cash flows from financing activities:</t>
        </is>
      </c>
      <c r="B9" s="3" t="inlineStr">
        <is>
          <t xml:space="preserve"> </t>
        </is>
      </c>
      <c r="C9" s="3" t="inlineStr">
        <is>
          <t xml:space="preserve"> </t>
        </is>
      </c>
      <c r="D9" s="3" t="inlineStr">
        <is>
          <t xml:space="preserve"> </t>
        </is>
      </c>
      <c r="E9" s="3" t="inlineStr">
        <is>
          <t xml:space="preserve"> </t>
        </is>
      </c>
    </row>
    <row r="10">
      <c r="A10" s="3" t="inlineStr">
        <is>
          <t>Repurchase of treasury stock</t>
        </is>
      </c>
      <c r="B10" s="4" t="n">
        <v>-326942</v>
      </c>
      <c r="C10" s="4" t="n">
        <v>-47402</v>
      </c>
      <c r="D10" s="3" t="inlineStr">
        <is>
          <t xml:space="preserve"> </t>
        </is>
      </c>
      <c r="E10" s="3" t="inlineStr">
        <is>
          <t xml:space="preserve"> </t>
        </is>
      </c>
    </row>
    <row r="11">
      <c r="A11" s="3" t="inlineStr">
        <is>
          <t>Exercise of share-based awards</t>
        </is>
      </c>
      <c r="B11" s="4" t="n">
        <v>2742</v>
      </c>
      <c r="C11" s="4" t="n">
        <v>398</v>
      </c>
      <c r="D11" s="4" t="n">
        <v>7124</v>
      </c>
      <c r="E11" s="4" t="n">
        <v>7970</v>
      </c>
    </row>
    <row r="12">
      <c r="A12" s="3" t="inlineStr">
        <is>
          <t>Net cash provided by/(used in) financing activities</t>
        </is>
      </c>
      <c r="B12" s="4" t="n">
        <v>1111669</v>
      </c>
      <c r="C12" s="4" t="n">
        <v>161177</v>
      </c>
      <c r="D12" s="4" t="n">
        <v>-1779534</v>
      </c>
      <c r="E12" s="4" t="n">
        <v>1233011</v>
      </c>
    </row>
    <row r="13">
      <c r="A13" s="3" t="inlineStr">
        <is>
          <t>Effect of exchange rate changes on cash, cash equivalents and restricted cash</t>
        </is>
      </c>
      <c r="B13" s="4" t="n">
        <v>9893</v>
      </c>
      <c r="C13" s="4" t="n">
        <v>1434</v>
      </c>
      <c r="D13" s="4" t="n">
        <v>-23592</v>
      </c>
      <c r="E13" s="4" t="n">
        <v>-27970</v>
      </c>
    </row>
    <row r="14">
      <c r="A14" s="3" t="inlineStr">
        <is>
          <t>Net (decrease)/increase in cash, cash equivalents and restricted cash</t>
        </is>
      </c>
      <c r="B14" s="4" t="n">
        <v>-1188631</v>
      </c>
      <c r="C14" s="4" t="n">
        <v>-172336</v>
      </c>
      <c r="D14" s="4" t="n">
        <v>1278908</v>
      </c>
      <c r="E14" s="4" t="n">
        <v>-1142407</v>
      </c>
    </row>
    <row r="15">
      <c r="A15" s="3" t="inlineStr">
        <is>
          <t>Cash, cash equivalents and restricted cash at beginning of the year</t>
        </is>
      </c>
      <c r="B15" s="4" t="n">
        <v>4118814</v>
      </c>
      <c r="C15" s="4" t="n">
        <v>597172</v>
      </c>
      <c r="D15" s="4" t="n">
        <v>2839906</v>
      </c>
      <c r="E15" s="4" t="n">
        <v>3985626</v>
      </c>
    </row>
    <row r="16">
      <c r="A16" s="3" t="inlineStr">
        <is>
          <t>Cash, cash equivalents and restricted cash at end of the year</t>
        </is>
      </c>
      <c r="B16" s="4" t="n">
        <v>2930183</v>
      </c>
      <c r="C16" s="4" t="n">
        <v>424836</v>
      </c>
      <c r="D16" s="4" t="n">
        <v>4118814</v>
      </c>
      <c r="E16" s="4" t="n">
        <v>2839906</v>
      </c>
    </row>
    <row r="17">
      <c r="A17" s="3" t="inlineStr">
        <is>
          <t>Effect Due to the Adoption of ASC 326 (Note 2(g))</t>
        </is>
      </c>
      <c r="B17" s="3" t="inlineStr">
        <is>
          <t xml:space="preserve"> </t>
        </is>
      </c>
      <c r="C17" s="3" t="inlineStr">
        <is>
          <t xml:space="preserve"> </t>
        </is>
      </c>
      <c r="D17" s="3" t="inlineStr">
        <is>
          <t xml:space="preserve"> </t>
        </is>
      </c>
      <c r="E17" s="3" t="inlineStr">
        <is>
          <t xml:space="preserve"> </t>
        </is>
      </c>
    </row>
    <row r="18">
      <c r="A18" s="5" t="inlineStr">
        <is>
          <t>Cash flows from financing activities:</t>
        </is>
      </c>
      <c r="B18" s="3" t="inlineStr">
        <is>
          <t xml:space="preserve"> </t>
        </is>
      </c>
      <c r="C18" s="3" t="inlineStr">
        <is>
          <t xml:space="preserve"> </t>
        </is>
      </c>
      <c r="D18" s="3" t="inlineStr">
        <is>
          <t xml:space="preserve"> </t>
        </is>
      </c>
      <c r="E18" s="3" t="inlineStr">
        <is>
          <t xml:space="preserve"> </t>
        </is>
      </c>
    </row>
    <row r="19">
      <c r="A19" s="3" t="inlineStr">
        <is>
          <t>Cash, cash equivalents and restricted cash at beginning of the year</t>
        </is>
      </c>
      <c r="B19" s="3" t="inlineStr">
        <is>
          <t xml:space="preserve"> </t>
        </is>
      </c>
      <c r="C19" s="3" t="inlineStr">
        <is>
          <t xml:space="preserve"> </t>
        </is>
      </c>
      <c r="D19" s="4" t="n">
        <v>-3313</v>
      </c>
      <c r="E19" s="3" t="inlineStr">
        <is>
          <t xml:space="preserve"> </t>
        </is>
      </c>
    </row>
    <row r="20">
      <c r="A20" s="3" t="inlineStr">
        <is>
          <t>Cash, cash equivalents and restricted cash at end of the year</t>
        </is>
      </c>
      <c r="B20" s="3" t="inlineStr">
        <is>
          <t xml:space="preserve"> </t>
        </is>
      </c>
      <c r="C20" s="3" t="inlineStr">
        <is>
          <t xml:space="preserve"> </t>
        </is>
      </c>
      <c r="D20" s="3" t="inlineStr">
        <is>
          <t xml:space="preserve"> </t>
        </is>
      </c>
      <c r="E20" s="4" t="n">
        <v>-3313</v>
      </c>
    </row>
    <row r="21">
      <c r="A21" s="3" t="inlineStr">
        <is>
          <t>Parent</t>
        </is>
      </c>
      <c r="B21" s="3" t="inlineStr">
        <is>
          <t xml:space="preserve"> </t>
        </is>
      </c>
      <c r="C21" s="3" t="inlineStr">
        <is>
          <t xml:space="preserve"> </t>
        </is>
      </c>
      <c r="D21" s="3" t="inlineStr">
        <is>
          <t xml:space="preserve"> </t>
        </is>
      </c>
      <c r="E21" s="3" t="inlineStr">
        <is>
          <t xml:space="preserve"> </t>
        </is>
      </c>
    </row>
    <row r="22">
      <c r="A22" s="5" t="inlineStr">
        <is>
          <t>Condensed Cash Flow Statements Captions [Line Items]</t>
        </is>
      </c>
      <c r="B22" s="3" t="inlineStr">
        <is>
          <t xml:space="preserve"> </t>
        </is>
      </c>
      <c r="C22" s="3" t="inlineStr">
        <is>
          <t xml:space="preserve"> </t>
        </is>
      </c>
      <c r="D22" s="3" t="inlineStr">
        <is>
          <t xml:space="preserve"> </t>
        </is>
      </c>
      <c r="E22" s="3" t="inlineStr">
        <is>
          <t xml:space="preserve"> </t>
        </is>
      </c>
    </row>
    <row r="23">
      <c r="A23" s="3" t="inlineStr">
        <is>
          <t>Net cash (used in) / provided by operating activities</t>
        </is>
      </c>
      <c r="B23" s="4" t="n">
        <v>-51139</v>
      </c>
      <c r="C23" s="4" t="n">
        <v>-7415</v>
      </c>
      <c r="D23" s="4" t="n">
        <v>14196</v>
      </c>
      <c r="E23" s="4" t="n">
        <v>-53626</v>
      </c>
    </row>
    <row r="24">
      <c r="A24" s="5" t="inlineStr">
        <is>
          <t>Cash flows from investing activities:</t>
        </is>
      </c>
      <c r="B24" s="3" t="inlineStr">
        <is>
          <t xml:space="preserve"> </t>
        </is>
      </c>
      <c r="C24" s="3" t="inlineStr">
        <is>
          <t xml:space="preserve"> </t>
        </is>
      </c>
      <c r="D24" s="3" t="inlineStr">
        <is>
          <t xml:space="preserve"> </t>
        </is>
      </c>
      <c r="E24" s="3" t="inlineStr">
        <is>
          <t xml:space="preserve"> </t>
        </is>
      </c>
    </row>
    <row r="25">
      <c r="A25" s="3" t="inlineStr">
        <is>
          <t>Cash paid on long-term investments</t>
        </is>
      </c>
      <c r="B25" s="3" t="inlineStr">
        <is>
          <t xml:space="preserve"> </t>
        </is>
      </c>
      <c r="C25" s="3" t="inlineStr">
        <is>
          <t xml:space="preserve"> </t>
        </is>
      </c>
      <c r="D25" s="4" t="n">
        <v>-18868</v>
      </c>
      <c r="E25" s="3" t="inlineStr">
        <is>
          <t xml:space="preserve"> </t>
        </is>
      </c>
    </row>
    <row r="26">
      <c r="A26" s="3" t="inlineStr">
        <is>
          <t>Cash paid on acquisition of subsidiaries, net of cash acquired</t>
        </is>
      </c>
      <c r="B26" s="4" t="n">
        <v>-676</v>
      </c>
      <c r="C26" s="4" t="n">
        <v>-98</v>
      </c>
      <c r="D26" s="3" t="inlineStr">
        <is>
          <t xml:space="preserve"> </t>
        </is>
      </c>
      <c r="E26" s="3" t="inlineStr">
        <is>
          <t xml:space="preserve"> </t>
        </is>
      </c>
    </row>
    <row r="27">
      <c r="A27" s="3" t="inlineStr">
        <is>
          <t>Proceeds from disposal of long-term investments</t>
        </is>
      </c>
      <c r="B27" s="3" t="inlineStr">
        <is>
          <t xml:space="preserve"> </t>
        </is>
      </c>
      <c r="C27" s="3" t="inlineStr">
        <is>
          <t xml:space="preserve"> </t>
        </is>
      </c>
      <c r="D27" s="4" t="n">
        <v>65537</v>
      </c>
      <c r="E27" s="4" t="n">
        <v>27754</v>
      </c>
    </row>
    <row r="28">
      <c r="A28" s="3" t="inlineStr">
        <is>
          <t>Cash paid on loans to third parties</t>
        </is>
      </c>
      <c r="B28" s="3" t="inlineStr">
        <is>
          <t xml:space="preserve"> </t>
        </is>
      </c>
      <c r="C28" s="3" t="inlineStr">
        <is>
          <t xml:space="preserve"> </t>
        </is>
      </c>
      <c r="D28" s="4" t="n">
        <v>-22317</v>
      </c>
      <c r="E28" s="3" t="inlineStr">
        <is>
          <t xml:space="preserve"> </t>
        </is>
      </c>
    </row>
    <row r="29">
      <c r="A29" s="3" t="inlineStr">
        <is>
          <t>Net cash used in funds to Group companies</t>
        </is>
      </c>
      <c r="B29" s="4" t="n">
        <v>36817</v>
      </c>
      <c r="C29" s="4" t="n">
        <v>5338</v>
      </c>
      <c r="D29" s="4" t="n">
        <v>-15263</v>
      </c>
      <c r="E29" s="4" t="n">
        <v>-107446</v>
      </c>
    </row>
    <row r="30">
      <c r="A30" s="3" t="inlineStr">
        <is>
          <t>Net cash (used in)/ provided by investing activities</t>
        </is>
      </c>
      <c r="B30" s="4" t="n">
        <v>36141</v>
      </c>
      <c r="C30" s="4" t="n">
        <v>5240</v>
      </c>
      <c r="D30" s="4" t="n">
        <v>9089</v>
      </c>
      <c r="E30" s="4" t="n">
        <v>-79692</v>
      </c>
    </row>
    <row r="31">
      <c r="A31" s="5" t="inlineStr">
        <is>
          <t>Cash flows from financing activities:</t>
        </is>
      </c>
      <c r="B31" s="3" t="inlineStr">
        <is>
          <t xml:space="preserve"> </t>
        </is>
      </c>
      <c r="C31" s="3" t="inlineStr">
        <is>
          <t xml:space="preserve"> </t>
        </is>
      </c>
      <c r="D31" s="3" t="inlineStr">
        <is>
          <t xml:space="preserve"> </t>
        </is>
      </c>
      <c r="E31" s="3" t="inlineStr">
        <is>
          <t xml:space="preserve"> </t>
        </is>
      </c>
    </row>
    <row r="32">
      <c r="A32" s="3" t="inlineStr">
        <is>
          <t>Repurchase of treasury stock</t>
        </is>
      </c>
      <c r="B32" s="4" t="n">
        <v>-326942</v>
      </c>
      <c r="C32" s="4" t="n">
        <v>-47402</v>
      </c>
      <c r="D32" s="3" t="inlineStr">
        <is>
          <t xml:space="preserve"> </t>
        </is>
      </c>
      <c r="E32" s="3" t="inlineStr">
        <is>
          <t xml:space="preserve"> </t>
        </is>
      </c>
    </row>
    <row r="33">
      <c r="A33" s="3" t="inlineStr">
        <is>
          <t>Borrowings under loan from Group companies</t>
        </is>
      </c>
      <c r="B33" s="4" t="n">
        <v>323446</v>
      </c>
      <c r="C33" s="4" t="n">
        <v>46895</v>
      </c>
      <c r="D33" s="3" t="inlineStr">
        <is>
          <t xml:space="preserve"> </t>
        </is>
      </c>
      <c r="E33" s="3" t="inlineStr">
        <is>
          <t xml:space="preserve"> </t>
        </is>
      </c>
    </row>
    <row r="34">
      <c r="A34" s="3" t="inlineStr">
        <is>
          <t>Exercise of share-based awards</t>
        </is>
      </c>
      <c r="B34" s="4" t="n">
        <v>2742</v>
      </c>
      <c r="C34" s="4" t="n">
        <v>398</v>
      </c>
      <c r="D34" s="4" t="n">
        <v>7124</v>
      </c>
      <c r="E34" s="4" t="n">
        <v>7970</v>
      </c>
    </row>
    <row r="35">
      <c r="A35" s="3" t="inlineStr">
        <is>
          <t>Net cash provided by/(used in) financing activities</t>
        </is>
      </c>
      <c r="B35" s="4" t="n">
        <v>754</v>
      </c>
      <c r="C35" s="4" t="n">
        <v>109</v>
      </c>
      <c r="D35" s="4" t="n">
        <v>7124</v>
      </c>
      <c r="E35" s="4" t="n">
        <v>7970</v>
      </c>
    </row>
    <row r="36">
      <c r="A36" s="3" t="inlineStr">
        <is>
          <t>Effect of exchange rate changes on cash, cash equivalents and restricted cash</t>
        </is>
      </c>
      <c r="B36" s="4" t="n">
        <v>15424</v>
      </c>
      <c r="C36" s="4" t="n">
        <v>2236</v>
      </c>
      <c r="D36" s="4" t="n">
        <v>-29410</v>
      </c>
      <c r="E36" s="4" t="n">
        <v>-13607</v>
      </c>
    </row>
    <row r="37">
      <c r="A37" s="3" t="inlineStr">
        <is>
          <t>Net (decrease)/increase in cash, cash equivalents and restricted cash</t>
        </is>
      </c>
      <c r="B37" s="4" t="n">
        <v>-328</v>
      </c>
      <c r="C37" s="4" t="n">
        <v>-48</v>
      </c>
      <c r="D37" s="4" t="n">
        <v>999</v>
      </c>
      <c r="E37" s="4" t="n">
        <v>-138955</v>
      </c>
    </row>
    <row r="38">
      <c r="A38" s="3" t="inlineStr">
        <is>
          <t>Cash, cash equivalents and restricted cash at beginning of the year</t>
        </is>
      </c>
      <c r="B38" s="4" t="n">
        <v>1845</v>
      </c>
      <c r="C38" s="4" t="n">
        <v>268</v>
      </c>
      <c r="D38" s="4" t="n">
        <v>846</v>
      </c>
      <c r="E38" s="4" t="n">
        <v>139917</v>
      </c>
    </row>
    <row r="39">
      <c r="A39" s="3" t="inlineStr">
        <is>
          <t>Cash, cash equivalents and restricted cash at end of the year</t>
        </is>
      </c>
      <c r="B39" s="7" t="n">
        <v>1517</v>
      </c>
      <c r="C39" s="6" t="n">
        <v>220</v>
      </c>
      <c r="D39" s="4" t="n">
        <v>1845</v>
      </c>
      <c r="E39" s="4" t="n">
        <v>846</v>
      </c>
    </row>
    <row r="40">
      <c r="A40" s="3" t="inlineStr">
        <is>
          <t>Parent | Effect Due to the Adoption of ASC 326 (Note 2(g))</t>
        </is>
      </c>
      <c r="B40" s="3" t="inlineStr">
        <is>
          <t xml:space="preserve"> </t>
        </is>
      </c>
      <c r="C40" s="3" t="inlineStr">
        <is>
          <t xml:space="preserve"> </t>
        </is>
      </c>
      <c r="D40" s="3" t="inlineStr">
        <is>
          <t xml:space="preserve"> </t>
        </is>
      </c>
      <c r="E40" s="3" t="inlineStr">
        <is>
          <t xml:space="preserve"> </t>
        </is>
      </c>
    </row>
    <row r="41">
      <c r="A41" s="5" t="inlineStr">
        <is>
          <t>Cash flows from financing activities:</t>
        </is>
      </c>
      <c r="B41" s="3" t="inlineStr">
        <is>
          <t xml:space="preserve"> </t>
        </is>
      </c>
      <c r="C41" s="3" t="inlineStr">
        <is>
          <t xml:space="preserve"> </t>
        </is>
      </c>
      <c r="D41" s="3" t="inlineStr">
        <is>
          <t xml:space="preserve"> </t>
        </is>
      </c>
      <c r="E41" s="3" t="inlineStr">
        <is>
          <t xml:space="preserve"> </t>
        </is>
      </c>
    </row>
    <row r="42">
      <c r="A42" s="3" t="inlineStr">
        <is>
          <t>Cash, cash equivalents and restricted cash at beginning of the year</t>
        </is>
      </c>
      <c r="B42" s="3" t="inlineStr">
        <is>
          <t xml:space="preserve"> </t>
        </is>
      </c>
      <c r="C42" s="3" t="inlineStr">
        <is>
          <t xml:space="preserve"> </t>
        </is>
      </c>
      <c r="D42" s="7" t="n">
        <v>-116</v>
      </c>
      <c r="E42" s="3" t="inlineStr">
        <is>
          <t xml:space="preserve"> </t>
        </is>
      </c>
    </row>
    <row r="43">
      <c r="A43" s="3" t="inlineStr">
        <is>
          <t>Cash, cash equivalents and restricted cash at end of the year</t>
        </is>
      </c>
      <c r="B43" s="3" t="inlineStr">
        <is>
          <t xml:space="preserve"> </t>
        </is>
      </c>
      <c r="C43" s="3" t="inlineStr">
        <is>
          <t xml:space="preserve"> </t>
        </is>
      </c>
      <c r="D43" s="3" t="inlineStr">
        <is>
          <t xml:space="preserve"> </t>
        </is>
      </c>
      <c r="E43" s="7" t="n">
        <v>-116</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ract Assets and Receivable, Net</t>
        </is>
      </c>
      <c r="B1" s="2" t="inlineStr">
        <is>
          <t>12 Months Ended</t>
        </is>
      </c>
    </row>
    <row r="2">
      <c r="B2" s="2" t="inlineStr">
        <is>
          <t>Dec. 31, 2022</t>
        </is>
      </c>
    </row>
    <row r="3">
      <c r="A3" s="5" t="inlineStr">
        <is>
          <t>Accounts Receivable, after Allowance for Credit Loss [Abstract]</t>
        </is>
      </c>
      <c r="B3" s="3" t="inlineStr">
        <is>
          <t xml:space="preserve"> </t>
        </is>
      </c>
    </row>
    <row r="4">
      <c r="A4" s="3" t="inlineStr">
        <is>
          <t>Contract Assets and Receivable, Net</t>
        </is>
      </c>
      <c r="B4" s="3" t="inlineStr">
        <is>
          <t>4. CONTRACT ASSETS AND RECEIVABLES, NET The following table provides information about the Group’s contract assets and receivables and guarantee receivables with its customers:
As of December 31,
2021 2022
(RMB in thousands)
Short-term:
Contract assets 3,121,477 2,507,733
Allowance for credit losses of contract assets ( 79,375 ) ( 97,712 )
Contract assets, net 3,042,102 2,410,021
Service fees receivable 1,008,484 631,641
Allowance for credit losses of service fees receivable ( 107,886 ) ( 68,292 )
Service fees receivable, net 900,598 563,349
Guarantee receivables 564,955 971,651
Allowance for credit losses of guarantee receivables ( 21,006 ) ( 50,846 )
Guarantee receivables, net 543,949 920,805
Long-term:
Contract assets 279,645 422,307
Allowance for credit losses of contract assets ( 34,973 ) ( 40,248 )
Contract assets, net 244,672 382,059
Guarantee receivables 105,623 235,486
Allowance for credit losses of guarantee receivables ( 4,061 ) ( 12,494 )
Guarantee receivables, net 101,562 222,992 The activities in the allowance for credit losses of contract assets and receivables for the years ended December 31, 2020, 2021 and 2022, respectively, consisted of the following:
For the Year Ended December 31,
2020 2021 2022
(RMB in thousands)
Beginning balances ( 148,322 ) ( 160,342 ) ( 247,301 )
Cumulative effect due to the adoption of ASC 326 (Note 2(g)) ( 66,433 ) — —
Provisions ( 441,805 ) ( 531,237 ) ( 461,774 )
Charge-offs 529,380 523,613 561,988
Recoveries from prior charge-offs ( 33,162 ) ( 79,335 ) ( 122,505 )
Ending balances ( 160,342 ) ( 247,301 ) ( 269,592 ) As of December 31, 2021 and 2022, the balance of contract assets and receivables past due were RMB 412 million and RMB 257 million, respectively. 86 % of contract assets and receivables balance as of December 31, 2022 were originated in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12 Months Ended</t>
        </is>
      </c>
    </row>
    <row r="2">
      <c r="B2" s="2" t="inlineStr">
        <is>
          <t>Dec. 31, 2022</t>
        </is>
      </c>
    </row>
    <row r="3">
      <c r="A3" s="5" t="inlineStr">
        <is>
          <t>Prepaid Expense and Other Assets, Current [Abstract]</t>
        </is>
      </c>
      <c r="B3" s="3" t="inlineStr">
        <is>
          <t xml:space="preserve"> </t>
        </is>
      </c>
    </row>
    <row r="4">
      <c r="A4" s="3" t="inlineStr">
        <is>
          <t>Prepayments And Other Current Assets</t>
        </is>
      </c>
      <c r="B4" s="3" t="inlineStr">
        <is>
          <t>5. PREPAYMENTS AND OTHER CURRENT ASSETS
As of December 31,
2021 2022
(RMB in thousands)
Receivables from third-party payment service providers (i) 628,611 377,928
Deposits to Institutional Funding Partners (ii) 208,409 212,199
Prepayment to inventory suppliers 33,976 55,958
Prepaid input value-added tax 20,504 37,089
Staff advances 8,071 8,344
Rental deposits and other current assets 41,579 42,762
Loans at fair value(iii) 252,970 352,672
Total prepayments and other current assets 1,194,120 1,086,952 (i) The Group opened accounts with third‑party payment service providers mainly to facilitate collection and transfer of the funds, interest and service fees from/to the Borrowers and Institutional Funding Partners. The balance of receivables from third‑party payment service providers represents amounts temporarily held in these accounts. (ii) The balances represent deposits made to the Institutional Funding Partners to directly satisfy the principal and interest payment obligations in case of Borrowers’ defaults. (iii) The Group elected the fair value option for the loans acquired or purchased from the relevant funding partners starting from the second quarter of 2020. As described in Note 2(j ), the Group uses significant unobservable inputs to measure the fair value of these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2</t>
        </is>
      </c>
    </row>
    <row r="3">
      <c r="A3" s="5" t="inlineStr">
        <is>
          <t>Property, Plant and Equipment [Abstract]</t>
        </is>
      </c>
      <c r="B3" s="3" t="inlineStr">
        <is>
          <t xml:space="preserve"> </t>
        </is>
      </c>
    </row>
    <row r="4">
      <c r="A4" s="3" t="inlineStr">
        <is>
          <t>Property, Equipment and Software, Net</t>
        </is>
      </c>
      <c r="B4" s="3" t="inlineStr">
        <is>
          <t>6. PROPERTY, EQUIPMENT AND SOFTWARE, NET
As of December 31,
2021 2022
(RMB in thousands)
Computers and equipment 163,057 204,314
Furniture and fixtures 18,979 19,311
Leasehold improvement 61,577 66,618
Software 83,518 93,309
Construction in progress 59,441 149,777
Total property, equipment and software 386,572 533,329
Accumulated depreciation and amortization ( 191,242 ) ( 248,736 )
Total property, equipment and software, net 195,330 284,593 Depreciation and amortization expenses on property, equipment and software for the years ended December 31, 2010, 2021 and 2022 were RMB 53.4 million, RMB 56.4 million and RMB 60.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Dec. 31, 2022</t>
        </is>
      </c>
    </row>
    <row r="3">
      <c r="A3" s="5" t="inlineStr">
        <is>
          <t>Leases [Abstract]</t>
        </is>
      </c>
      <c r="B3" s="3" t="inlineStr">
        <is>
          <t xml:space="preserve"> </t>
        </is>
      </c>
    </row>
    <row r="4">
      <c r="A4" s="3" t="inlineStr">
        <is>
          <t>Land Use Rights, Net</t>
        </is>
      </c>
      <c r="B4" s="3" t="inlineStr">
        <is>
          <t xml:space="preserve">7. LAND USE RIGHTS, NET
2021 2022
(RMB in thousands)
Gross carrying amount 1,032,000 1,032,000
Accumulated amortization ( 65,933 ) ( 100,333 )
Impairment — —
Net carrying amount 966,067 931,667 Land use rights represent the land use rights acquired for the purpose of constructing offices. In 2020, the Group obtained the land use rights from local authorities with a cash consideration of RMB 1.0 billion, which is being amortized on a straight-line basis over the term of the land use right period, approximately 30 years. The Group has made the first installment payment of RMB 516.0 million in February 2020, and the second installment payment of RMB 516.0 million in February 2021. Amortization expense related to land use rights for the year ended December 31, 2021 and 2022 were both RMB 34.4 million. The land use rights were pledged for the long-term borrowing of the Group. Refer to Note 11. Borrowings. As of December 31, 2022, amortization expenses for future periods are estimated to be as follows:
2022
(RMB in thousands)
2023 34,400
2024 34,400
2025 34,400
2026 34,400
2027 34,400
Thereafter 759,667
Total expected amortization expenses 931,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2</t>
        </is>
      </c>
    </row>
    <row r="3">
      <c r="A3" s="5" t="inlineStr">
        <is>
          <t>Long-Term Investments [Abstract]</t>
        </is>
      </c>
      <c r="B3" s="3" t="inlineStr">
        <is>
          <t xml:space="preserve"> </t>
        </is>
      </c>
    </row>
    <row r="4">
      <c r="A4" s="3" t="inlineStr">
        <is>
          <t>Long-Term Investments</t>
        </is>
      </c>
      <c r="B4" s="3" t="inlineStr">
        <is>
          <t>8. LONG‑TERM INVESTMENTS Equity investments Equity investments accounted for using the measurement alternative The Group's equity investments that do not have readily determinable fair value are accounted for using the measurement alternative. As of December 31, 2021 and 2022, the carrying value of the Group’s equity investments accounted for using the measurement alternative was RMB 213 million and RMB 213 million, respectively. For the year ended 2020, the Group recorded RMB 19.1 million of unrealized upward adjustment of fair value of equity investment respectively, for the observable price changes in orderly transactions for the identical or similar investment of the same issuer. In 2021, the Group disposed the shares held in a company in India and realized all the previous upward adjustment. The Cumulative unrealized upward adjustments of fair value of equity investments as of December 31, 2021 and 2022 was nil . In 2020, the Group recognized RMB 69.2 million impairment related to investments without readily determinable fair value due to the lower-than-expected financial performance, and no other downward adjustment was related to investments without readily determinable fair value. In 2021 and 2022, no impairment charges was recorded related to investments without readily determinable fair value. As of December 31, 2022, the cumulative impairment charges to the equity investment accounted for using the measurement alternative method was RMB 84.4 million. The following table summarizes the movement of the carrying value of the Group’s equity investments accounted for using the measurement alternative for the year ended December 31, 2020, 2021 and 2022:
As of December 31,
2020 2021 2022
(RMB in thousands)
Long-term investment at the beginning of the year 344,362 264,151 212,700
Addition — 16,700 —
Disposal ( 23,310 ) ( 67,475 ) —
Unrealized upward adjustments 19,059 — —
Impairment ( 69,156 ) — —
Foreign currency translation adjustments ( 6,804 ) ( 676 ) —
Long-term investment at the end of the year 264,151 212,700 212,700 Equity investments accounted for using the equity method As of December 31, 2021 and 2022, the carrying value of the Group’s equity investments accounted for using the equity method were RMB 101 million and RMB 16.8 million, respectively. In 2020, the Group further invested in the joint venture in Indonesia with a cash consideration of RMB 15.0 million. In addition, the Group invested in three joint ventures in China over which it can exercise significant influence but does not control with a cash consideration of RMB 88.0 million. In 2021, the Group further invested in the joint venture in Indonesia with a cash consideration of RMB 3.0 million. In 2022, the Group disposed the investment in two joint ventures in China, which resulted in the decrease of RMB 80.0 million in equity investments from December 31, 2021. For the years ended December 31, 2020, 2021 and 2022, the Group recorded investment loss of RMB 9.0 million, RMB 4.0 million and RMB 4.1 million respectively in “Investment loss,” as a result of its proportionate share of equity investees’ net losses. Debt investment The debt investment is in the form of an interest-bearing loan to an investee, acquired by the Group in September 2018, with a principal of RMB 120 million that matures in July 2026 . The coupon rate of the loan acquired by the Group is a floating rate linked to the benchmark rate of the People’s Bank of China. The loan was to provide the initial operating fund to the investee. For the years ended December 31, 2022, the Group recorded expected credit loss of RMB 36.9 million and presented it in “Investment loss.” As of December 31, 2021 and 2022, the Group’s loan receivable recorded at amortized cost were RMB 156 million and RMB 119 million. The interest income in relation to this loan receivable were nil for the years ended December 31, 2020, 2021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5" t="inlineStr">
        <is>
          <t>Fair Value Disclosures [Abstract]</t>
        </is>
      </c>
      <c r="B3" s="3" t="inlineStr">
        <is>
          <t xml:space="preserve"> </t>
        </is>
      </c>
    </row>
    <row r="4">
      <c r="A4" s="3" t="inlineStr">
        <is>
          <t>Fair Value Measurement</t>
        </is>
      </c>
      <c r="B4" s="3" t="inlineStr">
        <is>
          <t>9. FAIR VALUE MEASUREMENT Recurring The following table presents the fair value hierarchy for the Group’s assets and liabilities that are measured and recorded at fair value on a recurring basis as of December 31, 2021 and 2022:
December 31, 2021 Level 1 Level 2 Level 3 Balances at
(RMB in thousands)
Assets
Restricted term deposit — 1,745,898 — 1,745,898
Loans at fair value — — 252,970 252,970
Total assets — 1,745,898 252,970 1,998,868
Liabilities
Guarantee derivative liabilities — — 1,473,853 1,473,853
Total liabilities — — 1,473,853 1,473,853
December 31, 2022 Level 1 Level 2 Level 3 Balances at
(RMB in thousands)
Assets
Restricted term deposit — 1,061,858 — 1,061,858
Short-term investments 270,000 270,000
Loans at fair value — — 352,672 352,672
Total assets — 1,331,858 352,672 1,684,530
Liabilities
Guarantee derivative liabilities — — 861,304 861,304
Total liabilities — — 861,304 861,304 The fair value of the Group’s restricted term deposit and short-term investments is determined based on the prevailing interest rates for similar products in the market (Level 2). For the off‑balance sheet loans funded by certain Institutional Funding Partners, as the Group’s financial guarantee provided does not trade in an active market with readily observable quoted prices, the Group uses significant unobservable inputs to measure the fair value of these guarantee derivative assets or liabilities (Level 3). For the off-balance sheet loans acquired or purchased by the Group that are not traded in an active market with readily observable prices, the Group uses discounted cash flow methodology involving significant unobservable inputs to measure the fair value of these loans (Level 3). Transfers into or out of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The Group did not transfer any assets or liabilities in or out of Level 2 and Level 3 during each of the periods presented. Significant Unobservable Inputs The Group uses a discounted cash flows model to estimate fair value of the guarantee derivative assets or liabilities, and fair value of loans acquired or purchased. The following table presents quantitative information about the significant unobservable inputs used for the Group’s Level 3 fair value measurement as of December 31, 2021 and 2022:
Range of Inputs
December 31, 2021 December 31, 2022
Financial Unobservable Minimum Maximum Weighted- Minimum Maximum Weighted-
Guarantee derivatives Cumulative loss rates (i) 5.6 % 12.2 % 7.8 % 1.3 % 12.1 % 7.8 %
Margins on cost of guarantee services 10.0 % 10.0 % 10.0 % 10.0 % 10.0 % 10.0 %
Loans at fair value Expected future recovery rates (ii) 4.3 % 4.3 % 4.3 % 4.8 % 4.8 % 4.8 % (i) Expressed as a percentage of the original principal balance of the loans. (ii) Expressed as a percentage of the principal balance of the loans acquired/purchased. The following table summarizes the activities related to fair value of the guarantee derivatives:
For the Year Ended December 31,
2020 2021 2022
(RMB in thousands)
Fair value of guarantee derivative liabilities/(assets) at beginning of the year (Level 3) ( 280,998 ) 252,613 1,473,853
Cash collection 1,107,646 3,107,316 4,436,911
Net cash payout ( 1,281,477 ) ( 2,344,922 ) ( 4,435,587 )
Change in fair value (i) 707,442 458,846 ( 613,873 )
Fair value of guarantee derivative liabilities at end of the year (Level 3) 252,613 1,473,853 861,304 (i) Recognized as “Change in fair value of financial guarantee derivatives, net” on the Consolidated Statements of Operations. The following table summarizes the activities related to fair value of the loans acquired or purchased:
For the Year Ended December 31,
2021 2022
(RMB in thousands, except for percentages)
Fair value of loans acquired/purchased at beginning of the year (Level 3) 381,393 252,970
Fair value at inception of loans acquired/purchased 3,851,997 4,296,611
Cash collection ( 4,051,776 ) ( 4,305,417 )
Change in fair value (i) 111,762 108,508
Disposal ( 40,406 ) —
Fair value of loans acquired/purchased at end of the year (Level 3) 252,970 352,672 (i) Recognized as “Change in fair value of loans at fair value” on the Consolidated Statements of Operations. Significant Recurring Level 3 Fair Value Liability Input Sensitivity Changes in certain of the unobservable inputs noted above may have a significant impact on the fair value of the guarantee derivative assets and liabilities. The following table summarizes the effect adverse changes in estimate would have on the fair value of the guarantee derivative assets and liabilities as of December 31, 2021 and 2022, respectively, given hypothetical changes in the cumulative loss rates:
As of December 31,
2021 2022
(RMB in thousands, except for percentages)
Weighted average cumulative loss rates(i) 7.8 % 7.8 %
Increase/(decrease) in fair value of guarantee derivative liabilities if the cumulative loss rates:
Increase by 10% (ii) 362,221 443,526
Decrease by 10% (ii) ( 362,221 ) ( 443,526 ) (i) Expressed as a percentage of the original principal balance of the loans. (ii) Expressed as a percentage of the original cumulative loss rates. Changes in certain of the unobservable inputs noted above may have a significant impact on the fair value of the loans at fair value. The following table summarizes the effect adverse changes in estimate would have on the fair value of the loans at fair value as of December 31, 2021 and 2022, given hypothetical changes in the expected future recovery rates:
For the Year Ended December 31,
2021 2022
(RMB in thousands, except for percentages)
Weighted average expected future recovery rates(i) 4.3 % 4.8 %
Increase/(decrease) in fair value of loans at fair value if the expected future recovery rates:
Increase by 10% (ii) 25,297 35,267
Decrease by 10% (ii) ( 25,297 ) ( 35,267 ) (i) Expressed as a percentage of the principal balance of the loans acquired/purchased. (ii) Expressed as a percentage of the original expected future recovery rates. Other financial instruments The followings are other financial instruments not measured at fair value on the Consolidated Balance Sheets, but for which the fair value is estimated for disclosure purposes. Cash and cash equivalents, current restricted cash, short-term investments, amounts due from related parties, deposits to insurance companies and guarantee companies, short-term financing receivables and short-term contract assets and receivables are financial assets with carrying amounts that approximate fair value due to their short-term nature. Accounts payable, amounts due to related parties, short‑term borrowings, short‑term funding debts and convertible notes are financial liabilities with carrying amounts that approximate fair value because of their short-term nature. Non‑recurring The Group measures certain financial assets at fair value on a non-recurring basis only if an impairment charge were to be recognized. The Group’s long-term equity investments are measured at fair value on a nonrecurring basis under measurement alternative, if an impairment loss is charged or fair value adjustment is made for an observable price change in an orderly transaction for identical or similar investments of the same issuer. The related inputs used are classified as Level 3 fair value measurement. The Group’s non‑financial assets, such as property, equipment and software, would be measured at fair value only if they were determined to be impa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Funding Debts</t>
        </is>
      </c>
      <c r="B1" s="2" t="inlineStr">
        <is>
          <t>12 Months Ended</t>
        </is>
      </c>
    </row>
    <row r="2">
      <c r="B2" s="2" t="inlineStr">
        <is>
          <t>Dec. 31, 2022</t>
        </is>
      </c>
    </row>
    <row r="3">
      <c r="A3" s="3" t="inlineStr">
        <is>
          <t>Funding Debts</t>
        </is>
      </c>
      <c r="B3" s="3" t="inlineStr">
        <is>
          <t xml:space="preserve"> </t>
        </is>
      </c>
    </row>
    <row r="4">
      <c r="A4" s="5" t="inlineStr">
        <is>
          <t>Debt Instrument [Line Items]</t>
        </is>
      </c>
      <c r="B4" s="3" t="inlineStr">
        <is>
          <t xml:space="preserve"> </t>
        </is>
      </c>
    </row>
    <row r="5">
      <c r="A5" s="3" t="inlineStr">
        <is>
          <t>Funding Debts</t>
        </is>
      </c>
      <c r="B5" s="3" t="inlineStr">
        <is>
          <t>10. FUNDING DEBTS The following table summarizes the Group’s outstanding funding debts as of December 31, 2021 and 2022, respectively:
As of December 31,
2021 2022
(RMB in thousands)
Short-term:
Liabilities to funding partners 3,101,381 4,385,253
Total short-term funding debts 3,101,381 4,385,253
Long-term:
Liabilities to funding partners 696,852 1,334,105
Total long-term funding debts 696,852 1,334,105 For the years ended December 31, 2021 and 2022, the following significant activities took place related to the Group’s funding partners: Liabilities to Individual Investors on Juzi Licai with respect to on-balance sheet loans The Group finances its on-balance sheet loans using the proceeds from Individual Investors on J uzi Licai by offering various investment programs. As of December 31, 2020, 2021 and 2022, Individual Investors on J uzi Licai funded an aggregate amount of nil in outstanding financing receivables originated by the Group. Liabilities to funding partners The Group finances its on-balance sheet loans using the proceeds from funding partners, including the third-party investors of the consolidated Trusts and asset-backed securitized debts, and certain Institutional Funding Partners. Those liabilities to funding partners were bearing weighted average interest rates of 9.2 % and 9.3 % as of December 31, 2021 and 2022, respectively. As of December 31, 2021 and 2022, funding partners funded an aggregate amount of RMB 3,540 million and RMB 6,372 million in outstanding financing receivables originated by the Group, respectively. As of December 31, 2021 and 2022, financing receivables amounting to RMB 1,193 million an d RMB 734 m illion were pledged as collaterals to secure the underlying loans funded by funding partners, respectively. Refer to note 21. Commitments and Contingencies for maturities of funding deb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USD ($)</t>
        </is>
      </c>
      <c r="C1" s="2" t="inlineStr">
        <is>
          <t>Dec. 31, 2022 CNY (¥)</t>
        </is>
      </c>
      <c r="D1" s="2" t="inlineStr">
        <is>
          <t>Dec. 31, 2021 CNY (¥)</t>
        </is>
      </c>
    </row>
    <row r="2">
      <c r="A2" s="5" t="inlineStr">
        <is>
          <t>Current assets</t>
        </is>
      </c>
      <c r="B2" s="3" t="inlineStr">
        <is>
          <t xml:space="preserve"> </t>
        </is>
      </c>
      <c r="C2" s="3" t="inlineStr">
        <is>
          <t xml:space="preserve"> </t>
        </is>
      </c>
      <c r="D2" s="3" t="inlineStr">
        <is>
          <t xml:space="preserve"> </t>
        </is>
      </c>
    </row>
    <row r="3">
      <c r="A3" s="3" t="inlineStr">
        <is>
          <t>Cash and cash equivalents</t>
        </is>
      </c>
      <c r="B3" s="6" t="n">
        <v>216631</v>
      </c>
      <c r="C3" s="7" t="n">
        <v>1494150</v>
      </c>
      <c r="D3" s="7" t="n">
        <v>2664132</v>
      </c>
    </row>
    <row r="4">
      <c r="A4" s="3" t="inlineStr">
        <is>
          <t>Restricted cash</t>
        </is>
      </c>
      <c r="B4" s="4" t="n">
        <v>183772</v>
      </c>
      <c r="C4" s="4" t="n">
        <v>1267512</v>
      </c>
      <c r="D4" s="4" t="n">
        <v>1305435</v>
      </c>
    </row>
    <row r="5">
      <c r="A5" s="3" t="inlineStr">
        <is>
          <t>Restricted term deposit</t>
        </is>
      </c>
      <c r="B5" s="4" t="n">
        <v>153955</v>
      </c>
      <c r="C5" s="4" t="n">
        <v>1061858</v>
      </c>
      <c r="D5" s="4" t="n">
        <v>1745898</v>
      </c>
    </row>
    <row r="6">
      <c r="A6" s="3" t="inlineStr">
        <is>
          <t>Short-term investments</t>
        </is>
      </c>
      <c r="B6" s="4" t="n">
        <v>39146</v>
      </c>
      <c r="C6" s="4" t="n">
        <v>270000</v>
      </c>
      <c r="D6" s="3" t="inlineStr">
        <is>
          <t xml:space="preserve"> </t>
        </is>
      </c>
    </row>
    <row r="7">
      <c r="A7" s="3" t="inlineStr">
        <is>
          <t>Short-term financing receivables,net of allowance for credit losses of RMB308,708 and RMB184,187 as of December 31, 2021 and December 31, 2022,respectively</t>
        </is>
      </c>
      <c r="B7" s="4" t="n">
        <v>927611</v>
      </c>
      <c r="C7" s="4" t="n">
        <v>6397920</v>
      </c>
      <c r="D7" s="4" t="n">
        <v>3826488</v>
      </c>
    </row>
    <row r="8">
      <c r="A8" s="3" t="inlineStr">
        <is>
          <t>Short-term contract assets and receivables, net of allowance for credit losses of RMB208,267 and RMB216,850 as of December 31, 2021 and December 31, 2022, respectively</t>
        </is>
      </c>
      <c r="B8" s="4" t="n">
        <v>564602</v>
      </c>
      <c r="C8" s="4" t="n">
        <v>3894175</v>
      </c>
      <c r="D8" s="4" t="n">
        <v>4486649</v>
      </c>
    </row>
    <row r="9">
      <c r="A9" s="3" t="inlineStr">
        <is>
          <t>Deposits to insurance companies and guarantee companies</t>
        </is>
      </c>
      <c r="B9" s="4" t="n">
        <v>326078</v>
      </c>
      <c r="C9" s="4" t="n">
        <v>2249022</v>
      </c>
      <c r="D9" s="4" t="n">
        <v>1378489</v>
      </c>
    </row>
    <row r="10">
      <c r="A10" s="3" t="inlineStr">
        <is>
          <t>Prepayments and other current assets</t>
        </is>
      </c>
      <c r="B10" s="4" t="n">
        <v>157593</v>
      </c>
      <c r="C10" s="4" t="n">
        <v>1086952</v>
      </c>
      <c r="D10" s="4" t="n">
        <v>1194120</v>
      </c>
    </row>
    <row r="11">
      <c r="A11" s="3" t="inlineStr">
        <is>
          <t>Amounts due from related parties</t>
        </is>
      </c>
      <c r="B11" s="4" t="n">
        <v>957</v>
      </c>
      <c r="C11" s="4" t="n">
        <v>6602</v>
      </c>
      <c r="D11" s="4" t="n">
        <v>6337</v>
      </c>
    </row>
    <row r="12">
      <c r="A12" s="3" t="inlineStr">
        <is>
          <t>Inventories, net</t>
        </is>
      </c>
      <c r="B12" s="4" t="n">
        <v>7817</v>
      </c>
      <c r="C12" s="4" t="n">
        <v>53917</v>
      </c>
      <c r="D12" s="4" t="n">
        <v>47816</v>
      </c>
    </row>
    <row r="13">
      <c r="A13" s="3" t="inlineStr">
        <is>
          <t>Total current assets</t>
        </is>
      </c>
      <c r="B13" s="4" t="n">
        <v>2578162</v>
      </c>
      <c r="C13" s="4" t="n">
        <v>17782108</v>
      </c>
      <c r="D13" s="4" t="n">
        <v>16655364</v>
      </c>
    </row>
    <row r="14">
      <c r="A14" s="5" t="inlineStr">
        <is>
          <t>Non-current assets</t>
        </is>
      </c>
      <c r="B14" s="3" t="inlineStr">
        <is>
          <t xml:space="preserve"> </t>
        </is>
      </c>
      <c r="C14" s="3" t="inlineStr">
        <is>
          <t xml:space="preserve"> </t>
        </is>
      </c>
      <c r="D14" s="3" t="inlineStr">
        <is>
          <t xml:space="preserve"> </t>
        </is>
      </c>
    </row>
    <row r="15">
      <c r="A15" s="3" t="inlineStr">
        <is>
          <t>Restricted cash</t>
        </is>
      </c>
      <c r="B15" s="4" t="n">
        <v>24433</v>
      </c>
      <c r="C15" s="4" t="n">
        <v>168521</v>
      </c>
      <c r="D15" s="4" t="n">
        <v>149247</v>
      </c>
    </row>
    <row r="16">
      <c r="A16" s="3" t="inlineStr">
        <is>
          <t>Long-term financing receivables, net of allowance for credit losses of RMB19,523 and RMB13,220 as of December 31, 2021 and December 31, 2022, respectively</t>
        </is>
      </c>
      <c r="B16" s="4" t="n">
        <v>66741</v>
      </c>
      <c r="C16" s="4" t="n">
        <v>460325</v>
      </c>
      <c r="D16" s="4" t="n">
        <v>241127</v>
      </c>
    </row>
    <row r="17">
      <c r="A17" s="3" t="inlineStr">
        <is>
          <t>Long-term contract assets and receivables, net of allowance for credit losses of RMB39,034 and RMB52,742 as of December 31, 2021 and December 31, 2022, respectively</t>
        </is>
      </c>
      <c r="B17" s="4" t="n">
        <v>87724</v>
      </c>
      <c r="C17" s="4" t="n">
        <v>605051</v>
      </c>
      <c r="D17" s="4" t="n">
        <v>346234</v>
      </c>
    </row>
    <row r="18">
      <c r="A18" s="3" t="inlineStr">
        <is>
          <t>Property, equipment and software, net</t>
        </is>
      </c>
      <c r="B18" s="4" t="n">
        <v>41262</v>
      </c>
      <c r="C18" s="4" t="n">
        <v>284593</v>
      </c>
      <c r="D18" s="4" t="n">
        <v>195330</v>
      </c>
    </row>
    <row r="19">
      <c r="A19" s="3" t="inlineStr">
        <is>
          <t>Land use rights, net</t>
        </is>
      </c>
      <c r="B19" s="4" t="n">
        <v>135079</v>
      </c>
      <c r="C19" s="4" t="n">
        <v>931667</v>
      </c>
      <c r="D19" s="4" t="n">
        <v>966067</v>
      </c>
    </row>
    <row r="20">
      <c r="A20" s="3" t="inlineStr">
        <is>
          <t>Long‑term investments</t>
        </is>
      </c>
      <c r="B20" s="4" t="n">
        <v>50510</v>
      </c>
      <c r="C20" s="4" t="n">
        <v>348376</v>
      </c>
      <c r="D20" s="4" t="n">
        <v>469064</v>
      </c>
    </row>
    <row r="21">
      <c r="A21" s="3" t="inlineStr">
        <is>
          <t>Deferred tax assets</t>
        </is>
      </c>
      <c r="B21" s="4" t="n">
        <v>165540</v>
      </c>
      <c r="C21" s="4" t="n">
        <v>1141761</v>
      </c>
      <c r="D21" s="4" t="n">
        <v>1176878</v>
      </c>
    </row>
    <row r="22">
      <c r="A22" s="3" t="inlineStr">
        <is>
          <t>Other assets</t>
        </is>
      </c>
      <c r="B22" s="4" t="n">
        <v>151989</v>
      </c>
      <c r="C22" s="4" t="n">
        <v>1048301</v>
      </c>
      <c r="D22" s="4" t="n">
        <v>826883</v>
      </c>
    </row>
    <row r="23">
      <c r="A23" s="3" t="inlineStr">
        <is>
          <t>Total non-current assets</t>
        </is>
      </c>
      <c r="B23" s="4" t="n">
        <v>723278</v>
      </c>
      <c r="C23" s="4" t="n">
        <v>4988595</v>
      </c>
      <c r="D23" s="4" t="n">
        <v>4370830</v>
      </c>
    </row>
    <row r="24">
      <c r="A24" s="3" t="inlineStr">
        <is>
          <t>TOTAL ASSETS</t>
        </is>
      </c>
      <c r="B24" s="4" t="n">
        <v>3301440</v>
      </c>
      <c r="C24" s="4" t="n">
        <v>22770703</v>
      </c>
      <c r="D24" s="4" t="n">
        <v>21026194</v>
      </c>
    </row>
    <row r="25">
      <c r="A25" s="5" t="inlineStr">
        <is>
          <t>Current liabilities</t>
        </is>
      </c>
      <c r="B25" s="3" t="inlineStr">
        <is>
          <t xml:space="preserve"> </t>
        </is>
      </c>
      <c r="C25" s="3" t="inlineStr">
        <is>
          <t xml:space="preserve"> </t>
        </is>
      </c>
      <c r="D25" s="3" t="inlineStr">
        <is>
          <t xml:space="preserve"> </t>
        </is>
      </c>
    </row>
    <row r="26">
      <c r="A26" s="3" t="inlineStr">
        <is>
          <t>Accounts payable (including amounts of the consolidated VIEs of RMB15,705 and RMB25,970 as of December 31, 2021 and December 31, 2022, respectively)</t>
        </is>
      </c>
      <c r="B26" s="4" t="n">
        <v>3765</v>
      </c>
      <c r="C26" s="4" t="n">
        <v>25970</v>
      </c>
      <c r="D26" s="4" t="n">
        <v>15705</v>
      </c>
    </row>
    <row r="27">
      <c r="A27" s="3" t="inlineStr">
        <is>
          <t>Amounts due to related parties(including amounts of the consolidated VIEs of RMB23,102 and RMB4,669 as of December 31, 2021 and December 31, 2022, respectively)</t>
        </is>
      </c>
      <c r="B27" s="4" t="n">
        <v>677</v>
      </c>
      <c r="C27" s="4" t="n">
        <v>4669</v>
      </c>
      <c r="D27" s="4" t="n">
        <v>23102</v>
      </c>
    </row>
    <row r="28">
      <c r="A28" s="3" t="inlineStr">
        <is>
          <t>Short-term borrowings(including amounts of the consolidated VIEs of RMB1,735,931 and RMB1,138,046 as of December 31, 2021 and December 31, 2022, respectively)</t>
        </is>
      </c>
      <c r="B28" s="4" t="n">
        <v>169351</v>
      </c>
      <c r="C28" s="4" t="n">
        <v>1168046</v>
      </c>
      <c r="D28" s="4" t="n">
        <v>1799741</v>
      </c>
    </row>
    <row r="29">
      <c r="A29" s="3" t="inlineStr">
        <is>
          <t>Short-term funding debts (including amounts of the consolidated VIEs of RMB3,101,381 and RMB4,385,253 as of December 31, 2021 and December 31, 2022, respectively)</t>
        </is>
      </c>
      <c r="B29" s="4" t="n">
        <v>635802</v>
      </c>
      <c r="C29" s="4" t="n">
        <v>4385253</v>
      </c>
      <c r="D29" s="4" t="n">
        <v>3101381</v>
      </c>
    </row>
    <row r="30">
      <c r="A30" s="3" t="inlineStr">
        <is>
          <t>Deferred guarantee income (including amounts of the consolidated VIEs of RMB419,843 and RMB781,633 as of December 31, 2021 and December 31, 2022, respectively)</t>
        </is>
      </c>
      <c r="B30" s="4" t="n">
        <v>129742</v>
      </c>
      <c r="C30" s="4" t="n">
        <v>894858</v>
      </c>
      <c r="D30" s="4" t="n">
        <v>419843</v>
      </c>
    </row>
    <row r="31">
      <c r="A31" s="3" t="inlineStr">
        <is>
          <t>Contingent guarantee liabilities (including amounts of the consolidated VIEs of RMB928,840 and RMB770,495 as of December 31, 2021 and December 31, 2022, respectively)</t>
        </is>
      </c>
      <c r="B31" s="4" t="n">
        <v>127893</v>
      </c>
      <c r="C31" s="4" t="n">
        <v>882107</v>
      </c>
      <c r="D31" s="4" t="n">
        <v>928840</v>
      </c>
    </row>
    <row r="32">
      <c r="A32" s="3" t="inlineStr">
        <is>
          <t>Accruals and other current liabilities(including amounts of the consolidated VIEs of RMB3,393,092 and RMB2,550,969 as of December 31, 2021 and December 31, 2022, respectively)</t>
        </is>
      </c>
      <c r="B32" s="4" t="n">
        <v>443291</v>
      </c>
      <c r="C32" s="4" t="n">
        <v>3057469</v>
      </c>
      <c r="D32" s="4" t="n">
        <v>3898508</v>
      </c>
    </row>
    <row r="33">
      <c r="A33" s="3" t="inlineStr">
        <is>
          <t>Convertible notes</t>
        </is>
      </c>
      <c r="B33" s="4" t="n">
        <v>299186</v>
      </c>
      <c r="C33" s="4" t="n">
        <v>2063545</v>
      </c>
      <c r="D33" s="3" t="inlineStr">
        <is>
          <t xml:space="preserve"> </t>
        </is>
      </c>
    </row>
    <row r="34">
      <c r="A34" s="3" t="inlineStr">
        <is>
          <t>Total current liabilities</t>
        </is>
      </c>
      <c r="B34" s="4" t="n">
        <v>1809707</v>
      </c>
      <c r="C34" s="4" t="n">
        <v>12481917</v>
      </c>
      <c r="D34" s="4" t="n">
        <v>10187120</v>
      </c>
    </row>
    <row r="35">
      <c r="A35" s="5" t="inlineStr">
        <is>
          <t>Non-current liabilities</t>
        </is>
      </c>
      <c r="B35" s="3" t="inlineStr">
        <is>
          <t xml:space="preserve"> </t>
        </is>
      </c>
      <c r="C35" s="3" t="inlineStr">
        <is>
          <t xml:space="preserve"> </t>
        </is>
      </c>
      <c r="D35" s="3" t="inlineStr">
        <is>
          <t xml:space="preserve"> </t>
        </is>
      </c>
    </row>
    <row r="36">
      <c r="A36" s="3" t="inlineStr">
        <is>
          <t>Long-term borrowings(including amounts of the consolidated VIEs of nill and RMB150,430 as of December 31, 2021 and December 31, 2022, respectively)</t>
        </is>
      </c>
      <c r="B36" s="4" t="n">
        <v>21810</v>
      </c>
      <c r="C36" s="4" t="n">
        <v>150430</v>
      </c>
      <c r="D36" s="3" t="inlineStr">
        <is>
          <t xml:space="preserve"> </t>
        </is>
      </c>
    </row>
    <row r="37">
      <c r="A37" s="3" t="inlineStr">
        <is>
          <t>Long-term funding debts (including amounts of the consolidated VIEs of RMB696,852 and RMB1,334,105 as of December 31, 2021 and December 31, 2022, respectively)</t>
        </is>
      </c>
      <c r="B37" s="4" t="n">
        <v>193427</v>
      </c>
      <c r="C37" s="4" t="n">
        <v>1334105</v>
      </c>
      <c r="D37" s="4" t="n">
        <v>696852</v>
      </c>
    </row>
    <row r="38">
      <c r="A38" s="3" t="inlineStr">
        <is>
          <t>Deferred tax liabilities (including amounts of the consolidated VIEs of RMB53,630 and RMB52,065 as of December 31, 2021 and December 31, 2022, respectively)</t>
        </is>
      </c>
      <c r="B38" s="4" t="n">
        <v>7620</v>
      </c>
      <c r="C38" s="4" t="n">
        <v>52559</v>
      </c>
      <c r="D38" s="4" t="n">
        <v>54335</v>
      </c>
    </row>
    <row r="39">
      <c r="A39" s="3" t="inlineStr">
        <is>
          <t>Convertible notes</t>
        </is>
      </c>
      <c r="B39" s="3" t="inlineStr">
        <is>
          <t xml:space="preserve"> </t>
        </is>
      </c>
      <c r="C39" s="3" t="inlineStr">
        <is>
          <t xml:space="preserve"> </t>
        </is>
      </c>
      <c r="D39" s="4" t="n">
        <v>1882689</v>
      </c>
    </row>
    <row r="40">
      <c r="A40" s="3" t="inlineStr">
        <is>
          <t>Other long-term liabilities(including amounts of the consolidated VIEs of RMB92,256 and RMB65,788 as of December 31, 2021 and December 31, 2022, respectively)</t>
        </is>
      </c>
      <c r="B40" s="4" t="n">
        <v>14925</v>
      </c>
      <c r="C40" s="4" t="n">
        <v>102941</v>
      </c>
      <c r="D40" s="4" t="n">
        <v>137389</v>
      </c>
    </row>
    <row r="41">
      <c r="A41" s="3" t="inlineStr">
        <is>
          <t>Total non-current liabilities</t>
        </is>
      </c>
      <c r="B41" s="4" t="n">
        <v>237782</v>
      </c>
      <c r="C41" s="4" t="n">
        <v>1640035</v>
      </c>
      <c r="D41" s="4" t="n">
        <v>2771265</v>
      </c>
    </row>
    <row r="42">
      <c r="A42" s="3" t="inlineStr">
        <is>
          <t>TOTAL LIABILITIES</t>
        </is>
      </c>
      <c r="B42" s="4" t="n">
        <v>2047489</v>
      </c>
      <c r="C42" s="4" t="n">
        <v>14121952</v>
      </c>
      <c r="D42" s="4" t="n">
        <v>12958385</v>
      </c>
    </row>
    <row r="43">
      <c r="A43" s="5" t="inlineStr">
        <is>
          <t>SHAREHOLDERS’ EQUITY:</t>
        </is>
      </c>
      <c r="B43" s="3" t="inlineStr">
        <is>
          <t xml:space="preserve"> </t>
        </is>
      </c>
      <c r="C43" s="3" t="inlineStr">
        <is>
          <t xml:space="preserve"> </t>
        </is>
      </c>
      <c r="D43" s="3" t="inlineStr">
        <is>
          <t xml:space="preserve"> </t>
        </is>
      </c>
    </row>
    <row r="44">
      <c r="A44" s="3" t="inlineStr">
        <is>
          <t>Treasury stock (nill and 44,369,636 shares as of December31, 2021 and 2022, respectively)</t>
        </is>
      </c>
      <c r="B44" s="4" t="n">
        <v>-47666</v>
      </c>
      <c r="C44" s="4" t="n">
        <v>-328764</v>
      </c>
      <c r="D44" s="3" t="inlineStr">
        <is>
          <t xml:space="preserve"> </t>
        </is>
      </c>
    </row>
    <row r="45">
      <c r="A45" s="3" t="inlineStr">
        <is>
          <t>Additional paid-in capital</t>
        </is>
      </c>
      <c r="B45" s="4" t="n">
        <v>446740</v>
      </c>
      <c r="C45" s="4" t="n">
        <v>3081254</v>
      </c>
      <c r="D45" s="4" t="n">
        <v>2918993</v>
      </c>
    </row>
    <row r="46">
      <c r="A46" s="3" t="inlineStr">
        <is>
          <t>Statutory reserves</t>
        </is>
      </c>
      <c r="B46" s="4" t="n">
        <v>148262</v>
      </c>
      <c r="C46" s="4" t="n">
        <v>1022592</v>
      </c>
      <c r="D46" s="4" t="n">
        <v>901322</v>
      </c>
    </row>
    <row r="47">
      <c r="A47" s="3" t="inlineStr">
        <is>
          <t>Accumulated other comprehensive gain/(loss)</t>
        </is>
      </c>
      <c r="B47" s="4" t="n">
        <v>-3022</v>
      </c>
      <c r="C47" s="4" t="n">
        <v>-20842</v>
      </c>
      <c r="D47" s="4" t="n">
        <v>11273</v>
      </c>
    </row>
    <row r="48">
      <c r="A48" s="3" t="inlineStr">
        <is>
          <t>Retained earnings</t>
        </is>
      </c>
      <c r="B48" s="4" t="n">
        <v>709600</v>
      </c>
      <c r="C48" s="4" t="n">
        <v>4894273</v>
      </c>
      <c r="D48" s="4" t="n">
        <v>4195791</v>
      </c>
    </row>
    <row r="49">
      <c r="A49" s="3" t="inlineStr">
        <is>
          <t>Non-controlling interests</t>
        </is>
      </c>
      <c r="B49" s="3" t="inlineStr">
        <is>
          <t xml:space="preserve"> </t>
        </is>
      </c>
      <c r="C49" s="3" t="inlineStr">
        <is>
          <t xml:space="preserve"> </t>
        </is>
      </c>
      <c r="D49" s="4" t="n">
        <v>40193</v>
      </c>
    </row>
    <row r="50">
      <c r="A50" s="3" t="inlineStr">
        <is>
          <t>Total shareholders equity</t>
        </is>
      </c>
      <c r="B50" s="4" t="n">
        <v>1253951</v>
      </c>
      <c r="C50" s="4" t="n">
        <v>8648751</v>
      </c>
      <c r="D50" s="4" t="n">
        <v>8067809</v>
      </c>
    </row>
    <row r="51">
      <c r="A51" s="3" t="inlineStr">
        <is>
          <t>TOTAL LIABILITIES AND SHAREHOLDERS’ EQUITY</t>
        </is>
      </c>
      <c r="B51" s="4" t="n">
        <v>3301440</v>
      </c>
      <c r="C51" s="4" t="n">
        <v>22770703</v>
      </c>
      <c r="D51" s="4" t="n">
        <v>21026194</v>
      </c>
    </row>
    <row r="52">
      <c r="A52" s="3" t="inlineStr">
        <is>
          <t>Class A Ordinary Shares</t>
        </is>
      </c>
      <c r="B52" s="3" t="inlineStr">
        <is>
          <t xml:space="preserve"> </t>
        </is>
      </c>
      <c r="C52" s="3" t="inlineStr">
        <is>
          <t xml:space="preserve"> </t>
        </is>
      </c>
      <c r="D52" s="3" t="inlineStr">
        <is>
          <t xml:space="preserve"> </t>
        </is>
      </c>
    </row>
    <row r="53">
      <c r="A53" s="5" t="inlineStr">
        <is>
          <t>SHAREHOLDERS’ EQUITY:</t>
        </is>
      </c>
      <c r="B53" s="3" t="inlineStr">
        <is>
          <t xml:space="preserve"> </t>
        </is>
      </c>
      <c r="C53" s="3" t="inlineStr">
        <is>
          <t xml:space="preserve"> </t>
        </is>
      </c>
      <c r="D53" s="3" t="inlineStr">
        <is>
          <t xml:space="preserve"> </t>
        </is>
      </c>
    </row>
    <row r="54">
      <c r="A54" s="3" t="inlineStr">
        <is>
          <t>Ordinary shares</t>
        </is>
      </c>
      <c r="B54" s="4" t="n">
        <v>29</v>
      </c>
      <c r="C54" s="4" t="n">
        <v>191</v>
      </c>
      <c r="D54" s="4" t="n">
        <v>180</v>
      </c>
    </row>
    <row r="55">
      <c r="A55" s="3" t="inlineStr">
        <is>
          <t>Class B Ordinary Shares</t>
        </is>
      </c>
      <c r="B55" s="3" t="inlineStr">
        <is>
          <t xml:space="preserve"> </t>
        </is>
      </c>
      <c r="C55" s="3" t="inlineStr">
        <is>
          <t xml:space="preserve"> </t>
        </is>
      </c>
      <c r="D55" s="3" t="inlineStr">
        <is>
          <t xml:space="preserve"> </t>
        </is>
      </c>
    </row>
    <row r="56">
      <c r="A56" s="5" t="inlineStr">
        <is>
          <t>SHAREHOLDERS’ EQUITY:</t>
        </is>
      </c>
      <c r="B56" s="3" t="inlineStr">
        <is>
          <t xml:space="preserve"> </t>
        </is>
      </c>
      <c r="C56" s="3" t="inlineStr">
        <is>
          <t xml:space="preserve"> </t>
        </is>
      </c>
      <c r="D56" s="3" t="inlineStr">
        <is>
          <t xml:space="preserve"> </t>
        </is>
      </c>
    </row>
    <row r="57">
      <c r="A57" s="3" t="inlineStr">
        <is>
          <t>Ordinary shares</t>
        </is>
      </c>
      <c r="B57" s="6" t="n">
        <v>8</v>
      </c>
      <c r="C57" s="7" t="n">
        <v>47</v>
      </c>
      <c r="D57" s="7" t="n">
        <v>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5" t="inlineStr">
        <is>
          <t>Short-Term Debt [Abstract]</t>
        </is>
      </c>
      <c r="B3" s="3" t="inlineStr">
        <is>
          <t xml:space="preserve"> </t>
        </is>
      </c>
    </row>
    <row r="4">
      <c r="A4" s="3" t="inlineStr">
        <is>
          <t>Borrowings</t>
        </is>
      </c>
      <c r="B4" s="3" t="inlineStr">
        <is>
          <t>11. BORROWINGS As of December 31, 2021 and 2022, the Group had short-term borrowings primarily from banks with weighted average interest rates of approximately 3.8 % and 3.6 % per annum, respectively. The group also had long-term borrowing from banks with average interest rate of 4.3 % per annum as of December 31, 2022. Such borrowings are all denominated in RMB. Except for the long-term borrowing designated to support the construction in process, all of the borrowings are designated to support the Group’s general operation and could not be used to fund the Group’s financing receivables. The Group’s certain short-term borrowings, amounting to RMB 1,497 million and RMB 953 million, as of December 31, 2021 and 2022, respectively, are collateralized by a pledge of the Group’s time deposits. The Group’s long-term borrowings, amounting to nil and RMB 150 million as December 31, 2021 and 2022, are collateralized by a pledge of the Group’s land use right. As of December 31, 2021 and 2022, the outstanding balance of short-term borrowings was secured by RMB 1,671 million and RMB 1,062 million time deposits of the Group pledged as collateral, respectively. As of December 31, 2022, the outstanding balance of long-term borrowings was secured by the Group's land use righ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12 Months Ended</t>
        </is>
      </c>
    </row>
    <row r="2">
      <c r="B2" s="2" t="inlineStr">
        <is>
          <t>Dec. 31, 2022</t>
        </is>
      </c>
    </row>
    <row r="3">
      <c r="A3" s="5" t="inlineStr">
        <is>
          <t>Payables and Accruals [Abstract]</t>
        </is>
      </c>
      <c r="B3" s="3" t="inlineStr">
        <is>
          <t xml:space="preserve"> </t>
        </is>
      </c>
    </row>
    <row r="4">
      <c r="A4" s="3" t="inlineStr">
        <is>
          <t>Accruals and Other Current Liabilities</t>
        </is>
      </c>
      <c r="B4" s="3" t="inlineStr">
        <is>
          <t>12. ACCRUALS AND OTHER CURRENT LIABILITIES
As of December 31,
2021 2022
(RMB in thousands)
Guarantee derivative liabilities at fair value (Note 9) 1,473,853 861,304
Tax payable 975,396 746,563
Accrued payroll and welfare 408,828 400,886
Funds payable to Institutional Funding Partners (i) 425,763 382,545
Accrued risk management fees 197,665 186,331
Accrued marketing expenses 61,193 130,937
Payable to third‑party sellers 47,114 88,686
Accrued professional fees and outsourcing fees 68,002 61,604
Short-term leasing liabilities 53,644 50,747
Deferred service fees 26,737 31,112
Other payable to Individual Investors on Juzi Licai 30,477 24,916
Security deposits from third‑party sellers 16,435 13,928
Accrued interest payable 24,851 12,354
Deferred interest and financial services income and others 9,880 4,420
Other accrued expenses 78,670 61,136
Total accurals and other current liabilities 3,898,508 3,057,469 (i) The payable balances mainly include repayment received from Borrowers but not yet transferred to accounts of Institutional Funding Partners due to the settlement time la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5" t="inlineStr">
        <is>
          <t>Related Party Transactions [Abstract]</t>
        </is>
      </c>
      <c r="B3" s="3" t="inlineStr">
        <is>
          <t xml:space="preserve"> </t>
        </is>
      </c>
    </row>
    <row r="4">
      <c r="A4" s="3" t="inlineStr">
        <is>
          <t>Related Party Balances and Transactions</t>
        </is>
      </c>
      <c r="B4" s="3" t="inlineStr">
        <is>
          <t>13. RELATED PARTY BALANCES AND TRANSACTIONS The table below sets forth major related parties of the Group and their relationships with the Group:
Entity or individual name Relationship with the Group
Ji'an Aoxinlian Information Consulting Service Co., Ltd.(“Ji'an Aoxinlian”) Ji’an Aoxinlian is controlled by the immediate family member of the Group's senior management.
Ji'an Aojuxun Information Consulting Service Co., Ltd.(“Ji'an Aojuxun”) Ji’an Aojuxun is controlled by the immediate family member of the Group's senior management.
Shenzhen Aileyou Information Technology Co., Ltd.(Aileyou)* Aileyou is an equity investment of the Group.
L.P. Technology Holdings Limited (“L.P.”) L.P. is an equity investment of the Group.
Individual Director or Officer Directors or officers of the Group. *In June 2022, the Company has fully disposed all its shareholding in Aileyou, and which was no longer a related party of the Company after the disposal. (a) The Group entered into the following significant related party transactions: (i) Provision of services to related parties
For the Year Ended December 31,
2020 2021 2022
(RMB in thousands)
Provision of services to Aileyou 2,087 7,731 631
Total 2,087 7,731 631 (ii) Purchase of goods and services from related parties
For the Year Ended December 31,
2020 2021 2022
(RMB in thousands)
Purchases of goods and services from Ji'an Aoxinlian 20,658 20,493 16,177
Purchases of goods and services from Ji'an Aojuxun 7,987 — —
Total 28,645 20,493 16,177 (b) The Group had the following significant related party balances: (i) Amounts due from related parties
As of December 31,
2021 2022
(RMB in thousands)
Due from L.P. by the Group* 6,109 6,602
Total 6,109 6,602 *The amount represents the funds provided by the Group to L.P., primarily including loan of US$ 940,000 . (ii) Amounts due to related parties
As of December 31,
2021 2022
(RMB in thousands)
Due to Ji'an Aoxinlian by the Group 4,790 4,669
Due to individual Director or Officer and his/her immediate family members under investment programs offered by the Group * 15,027 -
Due to Aileyou by the Group 3,285 -
Total 23,102 4,669 * Certain individual directors and officers and/or his immediate family members participate in the investment programs offered to individual investors by the Company. The amount due to these related parties represent their investment. The Group believes that the terms of the transactions with the related parties are comparable to the terms of arm’s‑length transactions with third‑party vendors and Individual Inves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2</t>
        </is>
      </c>
    </row>
    <row r="3">
      <c r="A3" s="5" t="inlineStr">
        <is>
          <t>Income Tax Disclosure [Abstract]</t>
        </is>
      </c>
      <c r="B3" s="3" t="inlineStr">
        <is>
          <t xml:space="preserve"> </t>
        </is>
      </c>
    </row>
    <row r="4">
      <c r="A4" s="3" t="inlineStr">
        <is>
          <t>Taxation</t>
        </is>
      </c>
      <c r="B4" s="3" t="inlineStr">
        <is>
          <t>14. TAXATION a) Value‑added tax (“VAT”) During the periods presented, the Group is subject to 13 % VAT, when applicable, for online direct sales revenues from sales of electronic products, home appliance products and general merchandise products, and 6 % for premium membership fees, third-party sellers’ commission fees, and financial services income earned from rendering services to its customers in the PRC. The Group is also subject to surcharges on VAT payments according to PRC tax law. b) Income tax Cayman Islands The Company was incorporated in the Cayman Islands. Under the current laws of the Cayman Islands, the Company is not subject to tax on either income or capital gain. Additionally, the Cayman Islands does not impose a withholding tax on payments of dividends to shareholders. Hong Kong Under the current Hong Kong Inland Revenue Ordinance, the Company’s subsidiaries incorporated in Hong Kong are subject to 16.5 % income tax on their taxable income generated from operations in Hong Kong. Additionally, payments of dividends by the subsidiaries incorporated in Hong Kong to the Company are not subject to any Hong Kong withholding tax. Commencing from the year of assessment of 2018, the first HK$ 2 million of profits earned by the Company’s subsidiaries incorporated in Hong Kong will be taxed at half the current tax rate (i.e. 8.25 %) while the remaining profits will continue to be taxed at the existing 16.5 % tax rate. PRC The Enterprise Income Tax (“EIT”) Law generally applies a statutory income tax rate of 25 % to all enterprises but grants preferential tax treatment to qualified HNTEs and Software Enterprises. Shenzhen Lexin Software qualified as Software Enterprises and is entitled to an income tax exemption for the years of 2017 and 2018, a preferential income tax rate of 10 % for 2019, and is entitled to a preferential income tax rate of 12.5 % for 2020 and 2021. It qualifies as HNTE from 2022 to 2024, and is entitled to a preferential income tax rate of 15 % from 2022 to 2024. The relevant documents should be retained for future examination purpose. Dingsheng Computer qualified as an HNTE for the three years ending December 31, 2020, 2021 and 2022, but failed to satisfy the accreditation conditions concerning tax incentives of HNTE in 2022. Thus it was entitled to a preferential income tax rate of 15 % for 2020 and 2021, and subjected to the income tax rate of 25 % in 2022. Beihai Aurora and Beihai Lexin Information are entitled for a preferential income tax rate of 15 % for China’s Western Development Strategy, in the meantime, the local tax bureau in Guangxi exempted 40 % of the income based on 15 % from 2018 to 2022. Therefore, Beihai Aurora and Beihai Lexin Information applied a preferential income tax rate of 9 % from 2018 to 2022, and 15 % from 2023 to 2030. The relevant documents should be retained for future examination purpose. Shenzhen Lexin Information qualified as “Software Enterprises Encouraged by the State” from 2021. As a result, Shenzhen Lexin Information Service Co.,Ltd. is entitled to an income tax exemption for the years of 2021 and 2022 and a preferential income tax rate of 12.5 % from 2023 to 2025. The “Software Enterprises Encouraged by the State” is subject to review by the relevant authorities every year. The Group’s other PRC subsidiaries, the VIEs and the VIEs’ subsidiaries are subject to the statutory income tax rate of 25 %. PRC Withholding Tax on Dividends Under the EIT Law enacted by the National People’s Congress of PRC on March 16, 2007 and its implementation rules which became effective on January 1, 2008, dividends generated after January 1, 2008 and payable by FIEs in the PRC to its foreign investors who are non‑resident enterprises are subject to a 10 % withholding tax, unless any such foreign investor’s jurisdiction of incorporation has a tax treaty with the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 The Cayman Islands, where the Company was incorporated, does not have a tax treaty with the PRC. The EIT Law includes a provision specifying that legal entities organized outside of the PRC will be considered resident enterprises for the PRC income tax purposes if the place of effective management or control of the entity is within the PRC. The implementation rules to the EIT Law provide that non‑resident legal entities will be considered as PRC resident enterprise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Group’s entities organized outside of the PRC should be treated as resident enterprises for the PRC income tax purposes. If the PRC tax authorities subsequently determine that the Company and its subsidiaries registered outside the PRC should be deemed as resident enterprises, the Company and its subsidiaries registered outside the PRC will be subject to the PRC income tax, at a rate of 25 %. The components of the Group’s income before income tax expense for the years ended December 31, 2020, 2021 and 2022 are as follows:
For the Year Ended December 31,
2020 2021 2022
(RMB in thousands, except for percentages)
Income before income tax expense 685,609 2,769,534 1,028,569
Income/(Loss) from non-China operations 15,143 ( 30,047 ) ( 94,806 )
Income from China operations 670,466 2,799,581 1,123,375
Income tax expense applicable to China operations 90,629 428,267 202,466
Income tax expense applicable to non-China operations — 7,151 174
Total income tax expense 90,629 435,418 202,640
Effective tax rate for China operations 13.5 % 15.3 % 18.0 %
Effective tax rate for the Group 13.2 % 15.7 % 19.7 % The Group did not incur any interest and penalties related to potential underpaid income tax expenses. Composition of income tax expense for the Group The following table sets forth current and deferred portion of income tax expense of the Company’s China subsidiaries, the VIEs, and subsidiaries of the VIEs:
For the Year Ended December 31,
2020 2021 2022
(RMB in thousands)
Current income tax expense 594,149 831,675 169,299
Deferred income tax expense ( 503,520 ) ( 396,257 ) 33,341
Income tax expense 90,629 435,418 202,640 The following table sets forth reconciliation between the statutory enterprise income tax (“EIT”) rate and the effective tax rate for the Group:
For the Year Ended December 31,
2020 2021 2022
Statutory EIT rate 25.0 % 25.0 % 25.0 %
Change of tax position* ( 2.4 )% — —
Effect of tax holidays ( 9.6 )% ( 10.8 )% ( 6.8 )%
Effect of non-deductible expenses 7.9 % 3.0 % 4.7 %
Effect of research and development tax credit ( 6.8 )% ( 2.1 )% ( 6.1 )%
Changes in valuation allowance ( 0.3 )% 0.1 % 0.6 %
Tax rate difference from statutory rate in other jurisdictions and others ( 0.6 )% 0.5 % 2.3 %
Effective tax rates for the Group 13.2 % 15.7 % 19.7 % * In the third quarter of 2020, RMB 16.2 million income tax provision relating to 2019 was reversed as one subsidiary of the Group was certified to be qualified for using a preferential tax rate of 10 % for 2019 annual tax clearance in this quarter. The following table sets forth the effect of tax holiday related to the Group:
For the Year Ended December 31,
2020 2021 2022
(In thousands, except per share amount)
Tax holiday effect 66,110 299,578 69,827
Basic net income per share effect 0.18 0.81 0.20
Diluted net income per share effect 0.16 0.72 0.18 Deferred tax assets and deferred tax liabilities Deferred income tax expense reflects the net tax effects of temporary differences between the carrying amounts of assets and liabilities for financial reporting purposes and the amounts used for income tax purposes. The components of the deferred tax assets are as follows:
For the Year Ended December 31,
2021 2022
Deferred tax assets
- Deferred guarantee income and other accrued expenses 832,412 807,224
- Contingent guarantee liabilities 232,210 220,527
- Provision for credit losses 646,460 948,177
- Advertising expenses in excess of deduction limit 178 5,683
- Net operating loss carryforwards 21,919 43,237
Less: valuation allowance ( 6,756 ) ( 13,038 )
Total deferred tax assets 1,726,423 2,011,810
Net deferred tax assets 1,176,878 1,141,761 The components of the deferred tax liabilities are as follows:
For the Year Ended December 31,
2021 2022
Deferred tax liabilities
-Contract assets and service fees receivable 523,752 636,659
-Guarantee receivables 80,128 285,949
Total deferred tax liabilities 603,880 922,608
Net deferred tax liabilities 54,335 52,559 Movement of valuation allowance
For the Year Ended December 31,
2020 2021 2022
Balance at beginning of the year ( 6,662 ) ( 4,429 ) ( 6,756 )
Additions ( 2,243 ) ( 2,659 ) ( 6,783 )
Reversals 4,476 332 501
Balance at end of the year ( 4,429 ) ( 6,756 ) ( 13,038 ) Valuation allowance is provided against deferred tax assets when the Group determines that it is more‑likely‑than‑not that the deferred tax assets will not be utilized in the future.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The statutory income tax rate of 25 % or applicable preferential income tax rates were applied when calculating deferred tax assets. The Group evaluates a variety of factors including the successful experiences in pre-tax deduction of provision for credit losses in previous years’ annual tax filings, and concluded that the deferred tax assets arose from provision for credit losses are more-likely-than-not to be realized. Therefore, no valuation allowance was provided for the provision for credit losses as of December 31, 2020, 2021 and 2022, respectively. As of December 31, 2021 and 2022, the Group had net operating loss carryforwards of approximately RMB 107 million and RMB 175 million, respectively, which arose from the Group’s certain subsidiaries, the VIEs and the VIEs’ subsidiaries established in the PRC. As of December 31, 2021 and 2022, deferred tax assets arose from the net operating loss carryforwards amounted to RMB 41.9 million and RMB 48.4 million was provided for full valuation allowance respectively, while the remaining RMB 65.3 million and RMB 126 million is expected to be utilized prior to expiration considering future taxable income for respective entities. As of December 31, 2022, the net operating loss carryforwards of RMB 6.1 million, RMB 8.4 million, RMB 23.4 million, RMB 47.6 million and RMB 89.1 will expire in 2023, 2024, 2025, 2026 and 2027, respectively, if not utilized. The Company intends to indefinitely reinvest all the undistributed earnings of the Company’s subsidiaries in China. The Group does not intend to have any of its PRC subsidiaries distribute any undistributed profits of such subsidiaries to their direct overseas parent companies, but rather intends that such profits will be permanently reinvested by such subsidiaries for their PRC operations. As of December 31, 2022, the unrecognized tax liabilities related to undistributed profits from the PRC subsidiaries was RMB 590 million. The Company has not accrued any tax for the outside basis difference represented by the accumulated undistributed profits of the consolidated VIEs, with the unrecognized tax liabilities amounted to RMB 153 million at December 31, 2022 as, after review, it was determined that relevant tax laws and regulations provide for tax-free transfer of such amounts to the Company’s PRC subsidiaries. Moreover, the Company has the intent and ability to indefinitely reinvest such accumulated profits for expansion of its PRC business, in line with its strategic goals. Uncertain Tax Position The Group did not identify any significant unrecognized tax benefits for each of the periods presented. The Group did not incur any interest related to unrecognized tax benefits, did not recognize any penalties as income tax expense and also does not anticipate any significant change in unrecognized tax benefits within 12 months from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t>
        </is>
      </c>
      <c r="B1" s="2" t="inlineStr">
        <is>
          <t>12 Months Ended</t>
        </is>
      </c>
    </row>
    <row r="2">
      <c r="B2" s="2" t="inlineStr">
        <is>
          <t>Dec. 31, 2022</t>
        </is>
      </c>
    </row>
    <row r="3">
      <c r="A3" s="5" t="inlineStr">
        <is>
          <t>Convertible Debt [Abstract]</t>
        </is>
      </c>
      <c r="B3" s="3" t="inlineStr">
        <is>
          <t xml:space="preserve"> </t>
        </is>
      </c>
    </row>
    <row r="4">
      <c r="A4" s="3" t="inlineStr">
        <is>
          <t>Convertible Notes</t>
        </is>
      </c>
      <c r="B4" s="3" t="inlineStr">
        <is>
          <t>15. CONVERTIBLE NOTES In September 2019, the Company issued and sold convertible notes (the “Notes”) in an aggregate principal amount of US$ 300.0 million to PAG, a leading Asia-focused private equity firm, through a private placement. The Notes will mature in seven years , bearing interest at a rate of 2.0 % per annum. The Notes are convertible in whole or in part into fully paid Class A Ordinary Shares or ADSs at the holder’s option from the date that is six months after the issuance date to the third business day before the maturity date (i.e., September 16, 2026), at an initial conversion price of US$ 7.0 per Class A Ordinary Share or US$ 14.0 per ADS. The holder of the Notes may require the Company to repurchase all or part of their Notes in cash on September 16, 2023 or in the event of certain fundamental changes at a repurchase price equal to 100 % of the principal amount, plus accrued and unpaid interest. The net proceeds to the Company from the issuance of the Notes were US$ 293.0 million (RMB 2,041 million), net of debt discount of US$ 3.6 million (RMB 25.1 million) and issuance costs of US$ 3.4 million (RMB 23.7 million). The debt discount and issuance costs of the Notes were amortized to interest expense over the contractual life to the maturity date. For the years ended December 31, 2021 and 2022, the interest expense related to the Notes was RMB 44.9 million and RMB 46.9 million, respectively. The Group accounted for the Notes as a single instrument as “Convertible notes” on the Consolidated Balance Sheets. The debt discount and issuance costs were recorded as an adjustment to the carrying value of the Notes and are amortized as interest expense using the effective interest method. As of December 31, 2021 and 2022, the principal amount of the debt were RMB 1,913 million and RMB 2,089 million, and unamortized debt discount and issuance costs were RMB 30.0 million and RMB 25.8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rdinary Shares</t>
        </is>
      </c>
      <c r="B1" s="2" t="inlineStr">
        <is>
          <t>12 Months Ended</t>
        </is>
      </c>
    </row>
    <row r="2">
      <c r="B2" s="2" t="inlineStr">
        <is>
          <t>Dec. 31, 2022</t>
        </is>
      </c>
    </row>
    <row r="3">
      <c r="A3" s="5" t="inlineStr">
        <is>
          <t>Common Stock, Number of Shares, Par Value and Other Disclosure [Abstract]</t>
        </is>
      </c>
      <c r="B3" s="3" t="inlineStr">
        <is>
          <t xml:space="preserve"> </t>
        </is>
      </c>
    </row>
    <row r="4">
      <c r="A4" s="3" t="inlineStr">
        <is>
          <t>Ordinary Shares</t>
        </is>
      </c>
      <c r="B4" s="3" t="inlineStr">
        <is>
          <t xml:space="preserve">16. ORDINARY SHARES In November 2013, the Company was formed as a limited liability company in the Cayman Islands with issuance of 125,000,000 ordinary shares at a par value of US$ 0.0001 each. In July 2014, the Company became the holding company of the Group pursuant to the reorganization described in Note 1. On December 26, 2017, the Company completed its IPO on the NASDAQ Global Market. In this offering, 12,000,000 ADSs, representing 24,000,000 Class A Ordinary Shares, were issued and sold to the public at a price of US$ 9.00 per ADS. The aggregate proceeds received by the Company from the IPO, net of issuance costs, were approximately RMB 651 million ($ 100 million). Immediately prior to the completion of the IPO, the Company adopted a dual-class share structure, consisting of Class A Ordinary Shares and Class B Ordinary Shares, par value US$ 0.0001 per share. All of the issued and outstanding Pre-IPO Class A Ordinary Shares were automatically re-designated into Class B Ordinary Shares on a one -for-one basis, and all of the issued and outstanding Pre-IPO Preferred Shares were automatically converted and redesignated into Class A Ordinary Shares on a one -for-one basis. Holders of Class A Ordinary Shares and Class B Ordinary Shares have the same rights except that the holders of Class A Ordinary Shares are entitled to one vote per share in respect of matters requiring the votes of shareholders, while holders of Class B Ordinary Shares are entitled to ten votes per share. Each Class B Ordinary Share is convertible into one Class A Ordinary Share at any time by the holder thereof. Class A Ordinary Shares are not convertible into Class B Ordinary Shares under any circumstances. The Group concluded that the adoption of dual-class share structure did not have a material impact on its consolidated financial statements. In January 2018, the underwriters of the Company’s IPO exercised the options to purchase an additional 1,800,000 ADSs, representing 3,600,000 Class A Ordinary Shares, par value US$ 0.0001 per share, of the Company to cover over-allotments in full. The proceeds in connection with 1,800,000 ADSs received by the Company was RMB 95.1 million (US$ 14.7 million). In June 2018, 27,000,000 shares of Class A Ordinary Shares were issued to the Company’s depositary bank for bulk issuance of ADSs reserved for future issuances upon the exercise or vesting of awards under the Group’s share-based incentive plans. As of December 31, 2020, 1,578,904 shares out of 27,000,000 shares of Class A Ordinary Shares respectively were deemed issued but not outstanding as they have not been transferred to grantees. In June 2021, 15,000,000 shares of Class A Ordinary Shares were issued to the Company’s depositary bank for bulk issuance of ADSs reserved for future issuances upon the exercise or vesting of awards under the Group’s share-based incentive plans, totaling the shares for bulk issuance of ADSs to 42,000,000 . As of December 31, 2021 and 2022, 13,160,846 shares and 11,073,226 shares out of 42,000,000 shares of Class A Ordinary Shares respectively were deemed issued but not outstanding as they have not been transferred to grantees. On March 16, 2022, the Company’s board of directors authorized a share repurchase program under which the Company could repurchase up to an aggregate of US$ 50 million of its shares/ADSs over the next twelve months. As of December 31, 2022, the Company had repurchased approximately 22 million ADSs for approximately US$ 48 million under this repurchase program aggregately. On November 17, 2022, the Company’s board of directors authorized a new share repurchase program under which the Company could purchase up to an aggregate of US$ 20 million of its shares/ADSs over the next twelve month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5" t="inlineStr">
        <is>
          <t>Earnings Per Share [Abstract]</t>
        </is>
      </c>
      <c r="B3" s="3" t="inlineStr">
        <is>
          <t xml:space="preserve"> </t>
        </is>
      </c>
    </row>
    <row r="4">
      <c r="A4" s="3" t="inlineStr">
        <is>
          <t>Net Income Per Share</t>
        </is>
      </c>
      <c r="B4" s="3" t="inlineStr">
        <is>
          <t xml:space="preserve">17. NET INCOME PER SHARE Basic net income per share is the amount of net income available to each share of ordinary shares outstanding during the reporting period. Diluted net income per share is the amount of net income available to each share of ordinary shares outstanding during the reporting period adjusted to include the effect of potentially dilutive ordinary shares. For the year ended December 31, 2022, the Company had potential ordinary shares, including stock options granted, outstanding restricted share units and ordinary shares issuable upon the conversion of the Notes. For the years ended December 31, 2020, 2021 and 2022, stock options to purchase ordinary shares and restricted share units that were anti‑dilutive and excluded from the calculation of diluted net income per share were 11,398,012 shares, 9,826,578 shares, and 21,959,786 shares, on a weighted average basis, respectively. The following table sets forth the computation of basic and diluted net income per share for the periods indicated:
For the Year Ended December 31,
2020 2021 2022
(RMB in thousands, except for share and per
Basic net income per share calculation:
Numerator:
Net income attributable to ordinary shareholders 594,980 2,333,923 819,752
Denominator:
Weighted average number of ordinary shares outstanding—basic 364,733,164 368,460,867 348,048,245
Net income per share attributable to ordinary shareholders—basic 1.63 6.33 2.36
Diluted net income per share calculation:
Numerator:
Net income attributable to ordinary shareholders 594,980 2,333,923 819,752
Interest expense associated with convertible notes reversed 47,781 44,865 46,903
Net income attributable to ordinary shareholders for calculating diluted net income per share 642,761 2,378,788 866,655
Denominator:
Weighted average number of ordinary shares outstanding—basic 364,733,164 368,460,867 348,048,245
Ordinary shares issuable upon the exercise of outstanding stock options using the treasury stock method 3,255,913 3,381,510 1,792,478
Ordinary shares issuable upon the vesting of outstanding restricted share units using the treasury stock method 383,590 293,196 58,955
Ordinary shares issuable upon the conversion of convertible notes using the if—converted method 42,857,143 42,857,143 42,857,143
Weighted average number of ordinary shares outstanding—diluted 411,229,810 414,992,716 392,756,821
Net income per share attributable to ordinary shareholders—diluted 1.56 5.73 2.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5" t="inlineStr">
        <is>
          <t>Retirement Benefits [Abstract]</t>
        </is>
      </c>
      <c r="B3" s="3" t="inlineStr">
        <is>
          <t xml:space="preserve"> </t>
        </is>
      </c>
    </row>
    <row r="4">
      <c r="A4" s="3" t="inlineStr">
        <is>
          <t>Employee Benefit Plan</t>
        </is>
      </c>
      <c r="B4" s="3" t="inlineStr">
        <is>
          <t>18. EMPLOYEE BENEFIT PLAN Full‑time employees of the Group in the PRC are entitled to welfare benefits including pension insurance, medical insurance, unemployment insurance, maternity insurance, on‑the‑job injury insurance, and housing fund plans through a PRC government‑mandated defined contribution plan. Chinese labor regulations require that the Group makes contributions to the government for these benefits based on certain percentages of the employees’ salaries, up to a maximum amount specified by the local government. The Group has no legal obligation for the benefits beyond the contributions. Total contributions by the Group for such employee benefits were RMB 85.9 million, RMB 146.1 million and RMB 181.7 million, for the years ended December 31, 2020, 2021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t>
        </is>
      </c>
      <c r="B1" s="2" t="inlineStr">
        <is>
          <t>12 Months Ended</t>
        </is>
      </c>
    </row>
    <row r="2">
      <c r="B2" s="2" t="inlineStr">
        <is>
          <t>Dec. 31, 2022</t>
        </is>
      </c>
    </row>
    <row r="3">
      <c r="A3" s="5" t="inlineStr">
        <is>
          <t>Statutory Reserves And Restricted Net Assets [Abstract]</t>
        </is>
      </c>
      <c r="B3" s="3" t="inlineStr">
        <is>
          <t xml:space="preserve"> </t>
        </is>
      </c>
    </row>
    <row r="4">
      <c r="A4" s="3" t="inlineStr">
        <is>
          <t>Statutory Reserves and Restricted Net Assets</t>
        </is>
      </c>
      <c r="B4" s="3" t="inlineStr">
        <is>
          <t>19. STATUTORY RESERVES AND RESTRICTED NET ASSETS In accordance with the PRC laws and regulations, the Company’s PRC subsidiaries registered as wholly foreign‑owned enterprise are required to make appropriation to certain reserve funds, namely general reserve fund, enterprise expansion fund, and staff bonus and welfare fund, all of which are appropriated from the subsidiaries’ annual after‑tax profits as reported under PRC GAAP. The appropriation must be at least 10 % of the annual after‑tax profits to the general reserve fund until such reserve fund has reached 50 % of the subsidiaries’ registered capital. Additionally, in accordance with the PRC Company Laws, a domestic company is required to provide statutory surplus fund at least 10 % of its annual after‑tax profits as reported under PRC GAAP until such statutory surplus fund has reached 50 % of its registered capital. A domestic company is also required to provide discretionary surplus fund, at the discretion of the board of directors, from its annual after‑tax profits as reported under PRC GAAP. The aforementioned reserve funds can only be used for specific purposes and are not distributable as cash dividends. As a result of the PRC laws and regulations and the requirement that distributions by the PRC entity can only be paid out of distributable profits computed in accordance with PRC GAAP, the PRC entity is restricted from transferring a portion of its net assets to the Company. Amounts restricted include paid‑in capital, additional paid‑in capital and statutory reserves of the Company’s PRC entities. As of December 31, 2021 and 2022, the restricted net assets of the Group’s relevant PRC entities amounted to RMB 4,190 million, and RMB 5,001 million, respectively. The restricted net assets of the Group’s relevant PRC entities accounted for 57.8 % of the consolidated net assets as of December 31, 2022. As a result of the above restrictions, parent company only condensed financial information is disclosed in Note 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5" t="inlineStr">
        <is>
          <t>Share-Based Payment Arrangement [Abstract]</t>
        </is>
      </c>
      <c r="B3" s="3" t="inlineStr">
        <is>
          <t xml:space="preserve"> </t>
        </is>
      </c>
    </row>
    <row r="4">
      <c r="A4" s="3" t="inlineStr">
        <is>
          <t>Share-Based Compensation</t>
        </is>
      </c>
      <c r="B4" s="3" t="inlineStr">
        <is>
          <t>20. SHARE‑BASED COMPENSATION Share‑based compensation was recognized in operating cost and expenses for the years ended December 31, 2020, 2021 and 2022 as follows:
For the Year Ended December 31,
2020 2021 2022
(RMB in thousands)
Processing and servicing cost 11,391 9,968 5,179
Sales and marketing expenses 32,486 30,508 23,142
Research and development expenses 46,116 39,413 30,386
General and administrative expenses 108,832 107,995 97,613
Total share‑based compensation expenses 198,825 187,884 156,320 The Group recognizes share-based compensation, net of estimated forfeitures, on a straight-line basis over the vesting term of the awards. All the share-based awards granted by the Group are service conditions only. There was no income tax benefit recognized on the Consolidated Statements of Operations for share‑based compensation and the Group did not capitalize any of the share‑based compensation as part of the cost of any asset in the years ended December 31, 2020, 2021 and 2022. In October 2017, the Group adopted its 2017 Share Incentive Plan (“2017 Plan”), which permits the grant of stock options, restricted shares, and restricted share units of the Company to employees, directors and other eligible persons of the Company and its affiliates. Under the 2017 Plan, the maximum number of Class A Ordinary Shares that may be issued pursuant to all awards is 22,859,634 shares, plus an annual increase on the first day of each fiscal year of the Company during the ten-year term of the 2017 Plan commencing with the fiscal year beginning January 1, 2019 , by an amount equal to 1.0 % of the total number of shares issued and outstanding on the last day of the immediately preceding fiscal year. Option awards are granted with an exercise price determined by the board of directors. Those option awards generally vest over a period of four years and expire in ten years . The following table sets forth a summary of the number of shares available for issuance:
Shares Available
(In thousands)
December 31, 2019 8,399
Additions 3,594
Granted ( 3,005 )
Cancelled/forfeited 2,539
December 31, 2020 11,527
Additions 3,641
Granted ( 13,736 )
Cancelled/forfeited 5,201
December 31, 2021 6,633
Additions 3,677
Granted ( 9,219 )
Cancelled/forfeited 6,249
December 31, 2022 7,340 Stock options 1) Stock options granted to employees, directors and non-employee directors The following table sets forth the summary of activities for stock options granted to employees, directors and non-employee directors:
Options Weighted Weighted Aggregate
(In thousands) US$ (In years) (RMB in
December 31, 2019 16,241 1.7386 8.22 589,871
Granted* 2,829 0.5000
Exercised ( 3,140 ) 0.2399
Cancelled/forfeited ( 2,270 ) 2.1589
December 31, 2020 13,660 1.7569 7.87 189,072
Granted* 13,489 0.5000
Exercised ( 2,426 ) 0.4529
Cancelled/forfeited ( 4,594 ) 3.2215
December 31, 2021 20,129 0.7227 8.43 155,018
Granted* 8,639 0.5000
Exercised ( 890 ) 0.3817
Cancelled/forfeited ( 6,016 ) 0.6138
December 31, 2022 21,862 0.6894 7.89 69,878
Vested and expected to vest as of December 31, 2022 19,819 0.6964 7.86 63,438
Exercisable as of December 31, 2022 8,072 1.0128 6.75 26,661 * No stock options were granted to non-employee directors for the years presented. The weighted average grant date fair value of stock options granted to employees, directors and non-employee directors for the years ended December 31, 2020, 2021 and 2022 was RMB 25.5 , RMB 23.0 and RMB 4.8 per share, respectively. The total intrinsic value of stock options exercised for the years ended December 31, 2020, 2021 and 2022 was RMB 90.4 million, RMB 78.5 million and RMB 5.1 million, respectively. The intrinsic value is calculated as the difference between the market value on the date of exercise and the exercise price of the stock options. For the years ended December 31,2020, 2021 and 2022, total share-based compensation expenses recognized for stock options granted to employees, directors and non-employee directors were RMB 143.5 million, RMB 147.0 million and RMB 127.0 million, respectively. In August 2018, the Company modified the exercise price of 6,263,000 stock options granted under 2017 Plan to US$ 5.15 . The incremental compensation expenses of RMB 16.9 million was equal to the excess of the fair value of the modified award immediately after the modification over the fair value of the original award immediately before the modification. As of December 31, 2022, the unrecognized compensation cost, adjusted for estimated forfeitures, related to non‑vested stock options granted to the Group’s employees, directors and non-employee directors was RMB 158.8 million. Total unrecognized compensation cost is expected to be recognized over a weighted‑average period of 2.1 years and may be adjusted for future changes in estimated forfeitures. Prior to completion of the IPO, the exercise price of each granted stock option was US$ 0.0001 , the Company used intrinsic value (approximately the fair value of each of the Company’s ordinary share) on the grant date to estimate the fair value of the stock options granted. After the IPO, the exercise price of each granted stock option is determined by the closing price of the Company’s ordinary share on the grant date, therefore, the estimated fair value of each stock option granted is estimated on the date of grant using the binomial option-pricing model with the following assumptions:
For the Year Ended December 31,
2020 2021 2022
Expected volatility 45.25 %~ 48.26 % 46.68 %~ 47.79 % 47.26 %~ 47.52 %
Risk-free interest rate (per annum) 0.67 %~ 0.88 % 1.11 %~ 1.64 % 2.41 %~ 4.07 %
Exercise multiples 2 1.5 ~ 2.5 1.5
Expected dividend yield — — —
Expected term (in years) 10 10 10
Fair value of the underlying shares on the date of grants (US$) 3.15 ~ 4.15 1.91 ~ 6.31 0.32 ~ 1.48 2) Stock options granted to non‑employees The following table sets forth the summary of activities for stock options granted to non‑employees:
Options Weighted Weighted Aggregate
(In thousands) US$ (In years) (RMB in
December 31, 2019 410 0.0001 7.58 19,864
Granted — — — —
Exercised — — — —
Cancelled/forfeited — — — —
December 31, 2020 410 0.0001 6.58 8,962
Granted — — — —
Exercised ( 160 ) 0.0001 — —
Cancelled/forfeited — — — —
December 31, 2021 250 0.0001 5.58 3,076
Granted — —
Exercised — —
Cancelled/forfeited — —
December 31, 2022 250 0.0001 4.58 1,654
Vested and expected to vest as of December 31, 2022 250 0.0001 4.58 1,654
Exercisable as of December 31, 2022 250 0.0001 4.58 1,654 For the years ended December 31, 2020, 2021 and 2022, total share-based compensation expenses recognized for stock options granted to non-employees were RMB 3.2 million, RMB 1.7 million and nil , respectively. As of December 31, 2022, the unrecognized compensation cost, adjusted for estimated forfeitures, related to non‑vested stock options granted to the Group’s non‑employees was nil. The re is no unrecognized compensation cost to be recognized and to be adjusted for future changes in estimated forfeitures. Restricted share units The following table sets forth the summary of activities for restricted share units granted to employees, directors and non-employee directors:
Shares Weighted
(In thousands) US$
December 31, 2019 5,994 5.39
Granted* 176 4.27
Vested ( 1,527 ) 5.43
Cancelled/forfeited ( 989 ) 5.57
December 31, 2020 3,654 5.27
Granted* 247 3.21
Vested ( 1,226 ) 5.35
Cancelled/forfeited ( 607 ) 5.12
December 31, 2021 2,068 5.02
Granted* 580 0.93
Vested ( 1,037 ) 5.18
Cancelled/forfeited ( 233 ) 5.02
December 31, 2022 1,378 3.17 * No restricted share units were granted to non-employee directors for the years presented. The fair value and intrinsic value of restricted share units vested for the years ended December 31, 2020, 2021 and 2022 was RMB 69.9 million, RMB 24.2 million and RMB 23.1 million, respectively. For the years ended December 31, 2020, 2021 and 2022, total share‑based compensation expenses recognized for restricted share units were RMB 52.1 million, RMB 39.2 million and RMB 29.3 million, respectively. As of December 31, 2022, the unrecognized compensation cost, related to unvested restricted share units was RMB 1.5 million. Total unrecognized compensation cost is expected to be recognized over a weighted average period of 1.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2 CNY (¥) shares</t>
        </is>
      </c>
      <c r="C1" s="2" t="inlineStr">
        <is>
          <t>Dec. 31, 2022 USD ($) $ / shares shares</t>
        </is>
      </c>
      <c r="D1" s="2" t="inlineStr">
        <is>
          <t>Dec. 31, 2021 CNY (¥) shares</t>
        </is>
      </c>
    </row>
    <row r="2">
      <c r="A2" s="5" t="inlineStr">
        <is>
          <t>Current assets</t>
        </is>
      </c>
      <c r="B2" s="3" t="inlineStr">
        <is>
          <t xml:space="preserve"> </t>
        </is>
      </c>
      <c r="C2" s="3" t="inlineStr">
        <is>
          <t xml:space="preserve"> </t>
        </is>
      </c>
      <c r="D2" s="3" t="inlineStr">
        <is>
          <t xml:space="preserve"> </t>
        </is>
      </c>
    </row>
    <row r="3">
      <c r="A3" s="3" t="inlineStr">
        <is>
          <t>Short-term financing receivables, allowance for credit losses</t>
        </is>
      </c>
      <c r="B3" s="7" t="n">
        <v>184187</v>
      </c>
      <c r="C3" s="3" t="inlineStr">
        <is>
          <t xml:space="preserve"> </t>
        </is>
      </c>
      <c r="D3" s="7" t="n">
        <v>308708</v>
      </c>
    </row>
    <row r="4">
      <c r="A4" s="3" t="inlineStr">
        <is>
          <t>Short-term contract assets and service fees receivable, allowance for credit losses</t>
        </is>
      </c>
      <c r="B4" s="4" t="n">
        <v>216850</v>
      </c>
      <c r="C4" s="3" t="inlineStr">
        <is>
          <t xml:space="preserve"> </t>
        </is>
      </c>
      <c r="D4" s="4" t="n">
        <v>208267</v>
      </c>
    </row>
    <row r="5">
      <c r="A5" s="5" t="inlineStr">
        <is>
          <t>Non-current assets</t>
        </is>
      </c>
      <c r="B5" s="3" t="inlineStr">
        <is>
          <t xml:space="preserve"> </t>
        </is>
      </c>
      <c r="C5" s="3" t="inlineStr">
        <is>
          <t xml:space="preserve"> </t>
        </is>
      </c>
      <c r="D5" s="3" t="inlineStr">
        <is>
          <t xml:space="preserve"> </t>
        </is>
      </c>
    </row>
    <row r="6">
      <c r="A6" s="3" t="inlineStr">
        <is>
          <t>Long-term financing receivables, allowance for credit losses</t>
        </is>
      </c>
      <c r="B6" s="4" t="n">
        <v>13220</v>
      </c>
      <c r="C6" s="3" t="inlineStr">
        <is>
          <t xml:space="preserve"> </t>
        </is>
      </c>
      <c r="D6" s="4" t="n">
        <v>19523</v>
      </c>
    </row>
    <row r="7">
      <c r="A7" s="3" t="inlineStr">
        <is>
          <t>Long-term contract assets and service fees receivable, allowance for credit losses</t>
        </is>
      </c>
      <c r="B7" s="4" t="n">
        <v>52742</v>
      </c>
      <c r="C7" s="3" t="inlineStr">
        <is>
          <t xml:space="preserve"> </t>
        </is>
      </c>
      <c r="D7" s="4" t="n">
        <v>39034</v>
      </c>
    </row>
    <row r="8">
      <c r="A8" s="5" t="inlineStr">
        <is>
          <t>Current liabilities</t>
        </is>
      </c>
      <c r="B8" s="3" t="inlineStr">
        <is>
          <t xml:space="preserve"> </t>
        </is>
      </c>
      <c r="C8" s="3" t="inlineStr">
        <is>
          <t xml:space="preserve"> </t>
        </is>
      </c>
      <c r="D8" s="3" t="inlineStr">
        <is>
          <t xml:space="preserve"> </t>
        </is>
      </c>
    </row>
    <row r="9">
      <c r="A9" s="3" t="inlineStr">
        <is>
          <t>Accounts payable</t>
        </is>
      </c>
      <c r="B9" s="4" t="n">
        <v>25970</v>
      </c>
      <c r="C9" s="6" t="n">
        <v>3765</v>
      </c>
      <c r="D9" s="4" t="n">
        <v>15705</v>
      </c>
    </row>
    <row r="10">
      <c r="A10" s="3" t="inlineStr">
        <is>
          <t>Amounts due to related parties</t>
        </is>
      </c>
      <c r="B10" s="4" t="n">
        <v>4669</v>
      </c>
      <c r="C10" s="4" t="n">
        <v>677</v>
      </c>
      <c r="D10" s="4" t="n">
        <v>23102</v>
      </c>
    </row>
    <row r="11">
      <c r="A11" s="3" t="inlineStr">
        <is>
          <t>Short-term borrowings</t>
        </is>
      </c>
      <c r="B11" s="4" t="n">
        <v>1168046</v>
      </c>
      <c r="C11" s="4" t="n">
        <v>169351</v>
      </c>
      <c r="D11" s="4" t="n">
        <v>1799741</v>
      </c>
    </row>
    <row r="12">
      <c r="A12" s="3" t="inlineStr">
        <is>
          <t>Short-term funding debts</t>
        </is>
      </c>
      <c r="B12" s="4" t="n">
        <v>4385253</v>
      </c>
      <c r="C12" s="4" t="n">
        <v>635802</v>
      </c>
      <c r="D12" s="4" t="n">
        <v>3101381</v>
      </c>
    </row>
    <row r="13">
      <c r="A13" s="3" t="inlineStr">
        <is>
          <t>Accrued interest payable</t>
        </is>
      </c>
      <c r="B13" s="4" t="n">
        <v>12354</v>
      </c>
      <c r="C13" s="3" t="inlineStr">
        <is>
          <t xml:space="preserve"> </t>
        </is>
      </c>
      <c r="D13" s="4" t="n">
        <v>24851</v>
      </c>
    </row>
    <row r="14">
      <c r="A14" s="3" t="inlineStr">
        <is>
          <t>Deferred guarantee Income</t>
        </is>
      </c>
      <c r="B14" s="4" t="n">
        <v>894858</v>
      </c>
      <c r="C14" s="4" t="n">
        <v>129742</v>
      </c>
      <c r="D14" s="4" t="n">
        <v>419843</v>
      </c>
    </row>
    <row r="15">
      <c r="A15" s="3" t="inlineStr">
        <is>
          <t>Contingent guarantee liabilities</t>
        </is>
      </c>
      <c r="B15" s="4" t="n">
        <v>882107</v>
      </c>
      <c r="C15" s="4" t="n">
        <v>127893</v>
      </c>
      <c r="D15" s="4" t="n">
        <v>928840</v>
      </c>
    </row>
    <row r="16">
      <c r="A16" s="3" t="inlineStr">
        <is>
          <t>Accruals and other current liabilities</t>
        </is>
      </c>
      <c r="B16" s="4" t="n">
        <v>3057469</v>
      </c>
      <c r="C16" s="4" t="n">
        <v>443291</v>
      </c>
      <c r="D16" s="4" t="n">
        <v>3898508</v>
      </c>
    </row>
    <row r="17">
      <c r="A17" s="5" t="inlineStr">
        <is>
          <t>Non-current liabilities</t>
        </is>
      </c>
      <c r="B17" s="3" t="inlineStr">
        <is>
          <t xml:space="preserve"> </t>
        </is>
      </c>
      <c r="C17" s="3" t="inlineStr">
        <is>
          <t xml:space="preserve"> </t>
        </is>
      </c>
      <c r="D17" s="3" t="inlineStr">
        <is>
          <t xml:space="preserve"> </t>
        </is>
      </c>
    </row>
    <row r="18">
      <c r="A18" s="3" t="inlineStr">
        <is>
          <t>Long-term borrowings</t>
        </is>
      </c>
      <c r="B18" s="4" t="n">
        <v>150430</v>
      </c>
      <c r="C18" s="4" t="n">
        <v>21810</v>
      </c>
      <c r="D18" s="3" t="inlineStr">
        <is>
          <t xml:space="preserve"> </t>
        </is>
      </c>
    </row>
    <row r="19">
      <c r="A19" s="3" t="inlineStr">
        <is>
          <t>Long-term funding debts</t>
        </is>
      </c>
      <c r="B19" s="4" t="n">
        <v>1334105</v>
      </c>
      <c r="C19" s="4" t="n">
        <v>193427</v>
      </c>
      <c r="D19" s="4" t="n">
        <v>696852</v>
      </c>
    </row>
    <row r="20">
      <c r="A20" s="3" t="inlineStr">
        <is>
          <t>Deferred tax liabilities</t>
        </is>
      </c>
      <c r="B20" s="4" t="n">
        <v>52559</v>
      </c>
      <c r="C20" s="4" t="n">
        <v>7620</v>
      </c>
      <c r="D20" s="4" t="n">
        <v>54335</v>
      </c>
    </row>
    <row r="21">
      <c r="A21" s="3" t="inlineStr">
        <is>
          <t>Other long-term liabilities</t>
        </is>
      </c>
      <c r="B21" s="7" t="n">
        <v>102941</v>
      </c>
      <c r="C21" s="6" t="n">
        <v>14925</v>
      </c>
      <c r="D21" s="7" t="n">
        <v>137389</v>
      </c>
    </row>
    <row r="22">
      <c r="A22" s="3" t="inlineStr">
        <is>
          <t>Treasury stock, shares | shares</t>
        </is>
      </c>
      <c r="B22" s="4" t="n">
        <v>44369636</v>
      </c>
      <c r="C22" s="4" t="n">
        <v>44369636</v>
      </c>
      <c r="D22" s="4" t="n">
        <v>0</v>
      </c>
    </row>
    <row r="23">
      <c r="A23" s="3" t="inlineStr">
        <is>
          <t>Class A Ordinary Shares</t>
        </is>
      </c>
      <c r="B23" s="3" t="inlineStr">
        <is>
          <t xml:space="preserve"> </t>
        </is>
      </c>
      <c r="C23" s="3" t="inlineStr">
        <is>
          <t xml:space="preserve"> </t>
        </is>
      </c>
      <c r="D23" s="3" t="inlineStr">
        <is>
          <t xml:space="preserve"> </t>
        </is>
      </c>
    </row>
    <row r="24">
      <c r="A24" s="5" t="inlineStr">
        <is>
          <t>Non-current liabilities</t>
        </is>
      </c>
      <c r="B24" s="3" t="inlineStr">
        <is>
          <t xml:space="preserve"> </t>
        </is>
      </c>
      <c r="C24" s="3" t="inlineStr">
        <is>
          <t xml:space="preserve"> </t>
        </is>
      </c>
      <c r="D24" s="3" t="inlineStr">
        <is>
          <t xml:space="preserve"> </t>
        </is>
      </c>
    </row>
    <row r="25">
      <c r="A25" s="3" t="inlineStr">
        <is>
          <t>Common stock, par value | $ / shares</t>
        </is>
      </c>
      <c r="B25" s="3" t="inlineStr">
        <is>
          <t xml:space="preserve"> </t>
        </is>
      </c>
      <c r="C25" s="8" t="n">
        <v>0.0001</v>
      </c>
      <c r="D25" s="3" t="inlineStr">
        <is>
          <t xml:space="preserve"> </t>
        </is>
      </c>
    </row>
    <row r="26">
      <c r="A26" s="3" t="inlineStr">
        <is>
          <t>Common stock, shares authorized | shares</t>
        </is>
      </c>
      <c r="B26" s="4" t="n">
        <v>1889352801</v>
      </c>
      <c r="C26" s="4" t="n">
        <v>1889352801</v>
      </c>
      <c r="D26" s="4" t="n">
        <v>1889352801</v>
      </c>
    </row>
    <row r="27">
      <c r="A27" s="3" t="inlineStr">
        <is>
          <t>Common stock, shares issued | shares</t>
        </is>
      </c>
      <c r="B27" s="4" t="n">
        <v>300707476</v>
      </c>
      <c r="C27" s="4" t="n">
        <v>300707476</v>
      </c>
      <c r="D27" s="4" t="n">
        <v>286430946</v>
      </c>
    </row>
    <row r="28">
      <c r="A28" s="3" t="inlineStr">
        <is>
          <t>Common stock, shares outstanding | shares</t>
        </is>
      </c>
      <c r="B28" s="4" t="n">
        <v>245264614</v>
      </c>
      <c r="C28" s="4" t="n">
        <v>245264614</v>
      </c>
      <c r="D28" s="4" t="n">
        <v>273270100</v>
      </c>
    </row>
    <row r="29">
      <c r="A29" s="3" t="inlineStr">
        <is>
          <t>Class B Ordinary Shares</t>
        </is>
      </c>
      <c r="B29" s="3" t="inlineStr">
        <is>
          <t xml:space="preserve"> </t>
        </is>
      </c>
      <c r="C29" s="3" t="inlineStr">
        <is>
          <t xml:space="preserve"> </t>
        </is>
      </c>
      <c r="D29" s="3" t="inlineStr">
        <is>
          <t xml:space="preserve"> </t>
        </is>
      </c>
    </row>
    <row r="30">
      <c r="A30" s="5" t="inlineStr">
        <is>
          <t>Non-current liabilities</t>
        </is>
      </c>
      <c r="B30" s="3" t="inlineStr">
        <is>
          <t xml:space="preserve"> </t>
        </is>
      </c>
      <c r="C30" s="3" t="inlineStr">
        <is>
          <t xml:space="preserve"> </t>
        </is>
      </c>
      <c r="D30" s="3" t="inlineStr">
        <is>
          <t xml:space="preserve"> </t>
        </is>
      </c>
    </row>
    <row r="31">
      <c r="A31" s="3" t="inlineStr">
        <is>
          <t>Common stock, par value | $ / shares</t>
        </is>
      </c>
      <c r="B31" s="3" t="inlineStr">
        <is>
          <t xml:space="preserve"> </t>
        </is>
      </c>
      <c r="C31" s="8" t="n">
        <v>0.0001</v>
      </c>
      <c r="D31" s="3" t="inlineStr">
        <is>
          <t xml:space="preserve"> </t>
        </is>
      </c>
    </row>
    <row r="32">
      <c r="A32" s="3" t="inlineStr">
        <is>
          <t>Common stock, shares authorized | shares</t>
        </is>
      </c>
      <c r="B32" s="4" t="n">
        <v>110647199</v>
      </c>
      <c r="C32" s="4" t="n">
        <v>110647199</v>
      </c>
      <c r="D32" s="4" t="n">
        <v>110647199</v>
      </c>
    </row>
    <row r="33">
      <c r="A33" s="3" t="inlineStr">
        <is>
          <t>Common stock, shares issued | shares</t>
        </is>
      </c>
      <c r="B33" s="4" t="n">
        <v>80189163</v>
      </c>
      <c r="C33" s="4" t="n">
        <v>80189163</v>
      </c>
      <c r="D33" s="4" t="n">
        <v>94465693</v>
      </c>
    </row>
    <row r="34">
      <c r="A34" s="3" t="inlineStr">
        <is>
          <t>Common stock, shares outstanding | shares</t>
        </is>
      </c>
      <c r="B34" s="4" t="n">
        <v>80189163</v>
      </c>
      <c r="C34" s="4" t="n">
        <v>80189163</v>
      </c>
      <c r="D34" s="4" t="n">
        <v>94465693</v>
      </c>
    </row>
    <row r="35">
      <c r="A35" s="3" t="inlineStr">
        <is>
          <t>VIEs</t>
        </is>
      </c>
      <c r="B35" s="3" t="inlineStr">
        <is>
          <t xml:space="preserve"> </t>
        </is>
      </c>
      <c r="C35" s="3" t="inlineStr">
        <is>
          <t xml:space="preserve"> </t>
        </is>
      </c>
      <c r="D35" s="3" t="inlineStr">
        <is>
          <t xml:space="preserve"> </t>
        </is>
      </c>
    </row>
    <row r="36">
      <c r="A36" s="5" t="inlineStr">
        <is>
          <t>Current liabilities</t>
        </is>
      </c>
      <c r="B36" s="3" t="inlineStr">
        <is>
          <t xml:space="preserve"> </t>
        </is>
      </c>
      <c r="C36" s="3" t="inlineStr">
        <is>
          <t xml:space="preserve"> </t>
        </is>
      </c>
      <c r="D36" s="3" t="inlineStr">
        <is>
          <t xml:space="preserve"> </t>
        </is>
      </c>
    </row>
    <row r="37">
      <c r="A37" s="3" t="inlineStr">
        <is>
          <t>Accounts payable</t>
        </is>
      </c>
      <c r="B37" s="7" t="n">
        <v>25970</v>
      </c>
      <c r="C37" s="3" t="inlineStr">
        <is>
          <t xml:space="preserve"> </t>
        </is>
      </c>
      <c r="D37" s="7" t="n">
        <v>15705</v>
      </c>
    </row>
    <row r="38">
      <c r="A38" s="3" t="inlineStr">
        <is>
          <t>Amounts due to related parties</t>
        </is>
      </c>
      <c r="B38" s="4" t="n">
        <v>4669</v>
      </c>
      <c r="C38" s="3" t="inlineStr">
        <is>
          <t xml:space="preserve"> </t>
        </is>
      </c>
      <c r="D38" s="4" t="n">
        <v>23102</v>
      </c>
    </row>
    <row r="39">
      <c r="A39" s="3" t="inlineStr">
        <is>
          <t>Short-term borrowings</t>
        </is>
      </c>
      <c r="B39" s="4" t="n">
        <v>1138046</v>
      </c>
      <c r="C39" s="3" t="inlineStr">
        <is>
          <t xml:space="preserve"> </t>
        </is>
      </c>
      <c r="D39" s="4" t="n">
        <v>1735931</v>
      </c>
    </row>
    <row r="40">
      <c r="A40" s="3" t="inlineStr">
        <is>
          <t>Short-term funding debts</t>
        </is>
      </c>
      <c r="B40" s="4" t="n">
        <v>4385253</v>
      </c>
      <c r="C40" s="3" t="inlineStr">
        <is>
          <t xml:space="preserve"> </t>
        </is>
      </c>
      <c r="D40" s="4" t="n">
        <v>3101381</v>
      </c>
    </row>
    <row r="41">
      <c r="A41" s="3" t="inlineStr">
        <is>
          <t>Deferred guarantee Income</t>
        </is>
      </c>
      <c r="B41" s="4" t="n">
        <v>781633</v>
      </c>
      <c r="C41" s="3" t="inlineStr">
        <is>
          <t xml:space="preserve"> </t>
        </is>
      </c>
      <c r="D41" s="4" t="n">
        <v>419843</v>
      </c>
    </row>
    <row r="42">
      <c r="A42" s="3" t="inlineStr">
        <is>
          <t>Contingent guarantee liabilities</t>
        </is>
      </c>
      <c r="B42" s="4" t="n">
        <v>770495</v>
      </c>
      <c r="C42" s="3" t="inlineStr">
        <is>
          <t xml:space="preserve"> </t>
        </is>
      </c>
      <c r="D42" s="4" t="n">
        <v>928840</v>
      </c>
    </row>
    <row r="43">
      <c r="A43" s="3" t="inlineStr">
        <is>
          <t>Accruals and other current liabilities</t>
        </is>
      </c>
      <c r="B43" s="4" t="n">
        <v>2550969</v>
      </c>
      <c r="C43" s="3" t="inlineStr">
        <is>
          <t xml:space="preserve"> </t>
        </is>
      </c>
      <c r="D43" s="4" t="n">
        <v>3393092</v>
      </c>
    </row>
    <row r="44">
      <c r="A44" s="5" t="inlineStr">
        <is>
          <t>Non-current liabilities</t>
        </is>
      </c>
      <c r="B44" s="3" t="inlineStr">
        <is>
          <t xml:space="preserve"> </t>
        </is>
      </c>
      <c r="C44" s="3" t="inlineStr">
        <is>
          <t xml:space="preserve"> </t>
        </is>
      </c>
      <c r="D44" s="3" t="inlineStr">
        <is>
          <t xml:space="preserve"> </t>
        </is>
      </c>
    </row>
    <row r="45">
      <c r="A45" s="3" t="inlineStr">
        <is>
          <t>Long-term borrowings</t>
        </is>
      </c>
      <c r="B45" s="4" t="n">
        <v>150430</v>
      </c>
      <c r="C45" s="3" t="inlineStr">
        <is>
          <t xml:space="preserve"> </t>
        </is>
      </c>
      <c r="D45" s="4" t="n">
        <v>0</v>
      </c>
    </row>
    <row r="46">
      <c r="A46" s="3" t="inlineStr">
        <is>
          <t>Long-term funding debts</t>
        </is>
      </c>
      <c r="B46" s="4" t="n">
        <v>1334105</v>
      </c>
      <c r="C46" s="3" t="inlineStr">
        <is>
          <t xml:space="preserve"> </t>
        </is>
      </c>
      <c r="D46" s="4" t="n">
        <v>696852</v>
      </c>
    </row>
    <row r="47">
      <c r="A47" s="3" t="inlineStr">
        <is>
          <t>Deferred tax liabilities</t>
        </is>
      </c>
      <c r="B47" s="4" t="n">
        <v>52065</v>
      </c>
      <c r="C47" s="3" t="inlineStr">
        <is>
          <t xml:space="preserve"> </t>
        </is>
      </c>
      <c r="D47" s="4" t="n">
        <v>53630</v>
      </c>
    </row>
    <row r="48">
      <c r="A48" s="3" t="inlineStr">
        <is>
          <t>Other long-term liabilities</t>
        </is>
      </c>
      <c r="B48" s="7" t="n">
        <v>65788</v>
      </c>
      <c r="C48" s="3" t="inlineStr">
        <is>
          <t xml:space="preserve"> </t>
        </is>
      </c>
      <c r="D48" s="7" t="n">
        <v>922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5" t="inlineStr">
        <is>
          <t>Commitments and Contingencies Disclosure [Abstract]</t>
        </is>
      </c>
      <c r="B3" s="3" t="inlineStr">
        <is>
          <t xml:space="preserve"> </t>
        </is>
      </c>
    </row>
    <row r="4">
      <c r="A4" s="3" t="inlineStr">
        <is>
          <t>Commitments and Contingencies</t>
        </is>
      </c>
      <c r="B4" s="3" t="inlineStr">
        <is>
          <t>21. COMMITMENTS AND CONTINGENCIES Debt obligations The Group’s debt obligations are associated with 1) the funding debts and interest payable to Individual Investors on Juzi Licai and other funding partners; 2) the borrowings to support the Group’s general operations; 3) the convertible notes issued by the Company in September 2019; and 4) the commitment to purchase delinquent loans from certain Institutional Funding Partners. The expected repayment amount of the debt obligations are as follows:
1 – 12 13 – 24 25 – 36 more than 36 months Total
(RMB in thousands)
Funding debts obligations
Liabilities to other funding partners 4,385,253 1,334,105 — — 5,719,358
Interest payments (i) 569,492 75,178 — — 644,670
Total funding debts obligations 4,954,745 1,409,283 — — 6,364,028
Long–term borrowings — — — 150,430 150,430
Short–term borrowings 1,168,046 — — — 1,168,046
Interest payments (i) 52,537 — — 1,232 53,769
Total borrowings obligations 1,220,583 — — 151,662 1,372,245
Convertible notes 2,089,380 — — — 2,089,380
Interest payments (i) 41,788 — — — 41,788
Total convertible notes obligations 2,131,168 — — — 2,131,168
Commitment to purchase delinquent loans (ii) 697,230 — — — 697,230
Total purchase obligations 697,230 — — — 697,230 (i) Interest payments with variable interest rates are calculated using the interest rate as of December 31, 2022. (ii) With respect to the arrangements with certain Institutional Funding Partners, the Group is required to purchase the off-balance sheet loans funded by those Institutional Funding Partners when the loans become delinquent for a certain period of time consecutively or cumulatively. Commitment to purchase delinquent loans represents the Group’s noncancelable obligations to purchase those delinquent loans which is yet to be sold by those Institutional Funding Partners as of December 31, 2022. Litigations From time to time, the Group may be subject to various legal or administrative claims and proceedings arising in the ordinary course of business.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liabilities in this regard as of December 31, 2021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5" t="inlineStr">
        <is>
          <t>Subsequent Events [Abstract]</t>
        </is>
      </c>
      <c r="B3" s="3" t="inlineStr">
        <is>
          <t xml:space="preserve"> </t>
        </is>
      </c>
    </row>
    <row r="4">
      <c r="A4" s="3" t="inlineStr">
        <is>
          <t>Subsequent Events</t>
        </is>
      </c>
      <c r="B4" s="3" t="inlineStr">
        <is>
          <t>22. SUBSEQUENT EVENTS On March 13, 2023, the Company entered into an amendment agreement with PAGAC Lemongrass Holding I Limited (the “Holder”) regarding previous documents governing the convertible notes in an aggregate principal amount of US$ 300 million sold to the Holder in September 2019 (the “Notes”). The Notes shall be paid in full by April 2024 in 14 monthly installments. The agreement has replaced the Holder’s right to require the Company to repurchase for cash all or any portion of the Notes in September 2023. The Notes remain convertible into fully paid Class A ordinary shares of the Company or ADSs at a conversion price of US$ 14 per ADS at the Holder’s option. No other events or transactions have occurred between year-end and the date of these Consolidated Financial Statements which may significantly affect the Entity’s financial position or results of operations as of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5" t="inlineStr">
        <is>
          <t>Condensed Financial Information Disclosure [Abstract]</t>
        </is>
      </c>
      <c r="B3" s="3" t="inlineStr">
        <is>
          <t xml:space="preserve"> </t>
        </is>
      </c>
    </row>
    <row r="4">
      <c r="A4" s="3" t="inlineStr">
        <is>
          <t>Parent Company Only Condensed Financial Information</t>
        </is>
      </c>
      <c r="B4" s="3" t="inlineStr">
        <is>
          <t>2 3. PARENT COMPANY ONLY CONDENSED FINANCIAL INFORMATION The condensed financial information of the Company has been prepared in accordance with SEC Regulation S‑X Rule 5‑04 and Rule 12‑04, using the same accounting policies as set out in the Group’s consolidated financial statements, except that the Company uses the equity method to account for investments in its subsidiaries, the VIEs and the VIEs’ subsidiaries.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Group. The Company did not have significant capital and other commitments or guarantees as of December 31, 2021 and 2022, except for those which have been separately disclosed in the consolidated financial statements. Condensed Balance Sheets (In thousands, except for share and per share data)
As of December 31,
2021 2022
RMB RMB US$
Note 2(e)
ASSETS
Current assets
Cash and cash equivalents 1,845 1,517 220
Amounts due from subsidiaries 354,241 335,934 48,706
Prepayments and other current assets 28,427 8,314 1,205
Total current assets 384,513 345,765 50,131
Non-current assets
Investments in subsidiaries 9,563,708 10,741,234 1,557,333
Other assets 215 235 34
Total non-current assets 9,563,923 10,741,469 1,557,367
Total assets 9,948,436 11,087,234 1,607,498
LIABILITIES
Current liabilities
Amounts due to subsidiaries, the VIEs and the VIEs’ subsidiaries 17,887 357,042 51,766
Accrued interest payable 8,735 9,385 1,361
Accruals and other current liabilities 11,509 8,511 1,234
Convertible notes — 2,063,545 299,186
Total current liabilities 38,131 2,438,483 353,547
Non-current liabilities
Convertible notes 1,882,689 — —
Total non-current liabilities 1,882,689 — —
Total liabilities 1,920,820 2,438,483 353,547
Commitments and contingencies (Note 21)
SHAREHOLDERS’ EQUITY:
Class A Ordinary Shares ($ 0.0001 par value per share; 1,889,352,801 shares authorized, 286,430,946 shares issued, 273,270,100 shares outstanding as of December 31, 2021; 1,889,352,801 shares authorized, 300,707,476 shares issued, 245,264,614 shares outstanding as of December 31, 2022) 180 191 29
Class B Ordinary Shares ($ 0.0001 par value per share; 110,647,199 shares authorized, 94,465,693 shares issued and outstanding as of December 31, 2021; 110,647,199 shares authorized, 80,189,163 shares issued and outstanding as of December 31, 2022) 57 47 8
Treasury Stock — ( 328,764 ) ( 47,666 )
Additional paid-in capital 2,918,993 3,081,254 446,740
Accumulated other comprehensive income 11,273 ( 20,842 ) ( 3,022 )
Retained earnings 5,097,113 5,916,865 857,862
Total shareholders’ equity 8,027,616 8,648,751 1,253,951
Total liabilities and shareholders’ equity 9,948,436 11,087,234 1,607,498 Condensed Statements of Operations and Comprehensive Income (In thousands)
For the Year Ended December 31,
2020 2021 2022
RMB RMB RMB US$
Note 2(e)
Operating expenses:
General and administrative expenses ( 15,707 ) ( 19,109 ) ( 15,082 ) ( 2,186 )
Total operating expenses ( 15,707 ) ( 19,109 ) ( 15,082 ) ( 2,186 )
Interest expense, net ( 47,783 ) ( 44,865 ) ( 46,912 ) ( 6,802 )
Share of income from subsidiaries 626,877 2,395,789 872,049 126,435
Investment income/(loss) 27,624 ( 1,980 ) — —
Others, net 3,969 11,239 9,697 1,406
Income before income tax expense 594,980 2,341,074 819,752 118,853
Income tax expense — ( 7,151 ) — —
Net income attributable to ordinary shareholders 594,980 2,333,923 819,752 118,853
Other comprehensive income：
Foreign currency translation adjustments, net of tax 10,596 7,965 ( 32,115 ) ( 4,656 )
Total comprehensive income attributable to ordinary shareholders 605,576 2,341,888 787,637 114,197 Condensed Statements of Cash Flows (In thousands)
For the Year Ended December 31,
2020 2021 2022
RMB RMB RMB US$
Note 2(e)
Net cash (used in)/provided by operating activities ( 53,626 ) 14,196 ( 51,139 ) ( 7,415 )
Cash flows from investing activities: —
Cash paid on long–term investments — ( 18,868 ) — —
Cash paid on acquisition of subsidiaries, net of cash acquired — — ( 676 ) ( 98 )
Proceeds from disposal of long-term investments 27,754 65,537 — —
Cash paid on loans to third parties — ( 22,317 ) — —
Net cash used in funds to Group companies ( 107,446 ) ( 15,263 ) 36,817 5,338
Net cash (used in)/provided by investing activities ( 79,692 ) 9,089 36,141 5,240
Cash flows from financing activities: —
Repurchase of treasury stock — — ( 326,942 ) ( 47,402 )
Borrowings under loan from Group companies — — 323,446 46,895
Exercise of share–based awards 7,970 7,124 2,742 398
Net cash provided by financing activities 7,970 7,124 ( 754 ) ( 109 )
Effect of exchange rate changes on cash, cash equivalents and restricted cash ( 13,607 ) ( 29,410 ) 15,424 2,236
Net increase/(decrease) in cash, cash equivalents and restricted cash ( 138,955 ) 999 ( 328 ) ( 48 )
Cash, cash equivalents and restricted cash at beginning of the year 139,917 846 1,845 268
Effect on the cash and cash equivalents at beginning of the year due to the adoption of ASC 326 (Note 2(g)) ( 116 ) — — —
Cash, cash equivalents and restricted cash at end of the year 846 1,845 1,517 220 Basis of presentation The Company’s accounting policies are the same as the Group’s accounting policies with the exception of the accounting for the investments in subsidiaries. For the Company only condensed financial information, the Company records its investments in subsidiaries under the equity method of accounting as prescribed in ASC 323, Investments—Equity Method and Joint Ventures. Such assets are presented on the Condensed Balance Sheets as “Investments in subsidiaries” and shares in the subsidiaries are presented as “Share of income from subsidiaries” on the Condensed Statements of Operations and Comprehensive Income. The parent company only condensed financial information should be read in conjunction with the Group’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2</t>
        </is>
      </c>
    </row>
    <row r="3">
      <c r="A3" s="5" t="inlineStr">
        <is>
          <t>Accounting Policies [Abstract]</t>
        </is>
      </c>
      <c r="B3" s="3" t="inlineStr">
        <is>
          <t xml:space="preserve"> </t>
        </is>
      </c>
    </row>
    <row r="4">
      <c r="A4" s="3" t="inlineStr">
        <is>
          <t>Basis of Presentation</t>
        </is>
      </c>
      <c r="B4" s="3" t="inlineStr">
        <is>
          <t xml:space="preserve">(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Presentation updates Starting from 2022, the Group report revenue streams in three categories - Credit facilitation service income, Tech-empowerment service income, and Installment e-commerce platform service income, to provide more relevant and updated information. The Group also revised the revenue presentation in comparative periods to conform to the current classification. In providing Installment e-commerce platform service, the Group provide platform and services for merchants, shopping malls, and brands to conduct sales and marketing, for which the Group charge a service fee. Revenue earned from the online direct sales and services is recognized under “Installment e-commerce platform service income”, which was previously reported as “Online direct sales” and “Other services” within “Online direct sales and services income” before the change of presentation. Revenue earned from platform-based services, membership services and other services is reported as one combined financial statement line item under “Tech-empowerment service income.” The membership fees and other services revenue were previously reported as “Membership services” and “Other services” within “Online direct sales and services income” before the change of presentation. The revenue earned from credit-oriented services is recognized under Credit facilitation service income, which includes “Loan facilitation and servicing fees-credit oriented,” “Guarantee income” and “Financing income.” Financing income was previously reported as “Interest and financial services income and other revenues” before the change of presentation. Starting from 2022, the Group updated the presentation of Consolidated Balance Sheets, to provide more relevant and clear information. The Group also revised the presentation in comparative periods to conform to the current classification. Accrued interest receivable is included in Short-term financing receivables.Guarantee receivables and Contract assets and service fees receivable are combined as Contract assets and receivables. </t>
        </is>
      </c>
    </row>
    <row r="5">
      <c r="A5" s="3" t="inlineStr">
        <is>
          <t>Basis of Consolidation</t>
        </is>
      </c>
      <c r="B5" s="3" t="inlineStr">
        <is>
          <t xml:space="preserve">(b) Basis of consolidation The consolidated financial statements include the financial statements of the Company, its subsidiaries, the VIEs and subsidiaries of the VIEs for which the Company is th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its subsidiaries is the primary beneficiary of the entity. All transactions and balances among the Company, its subsidiaries, the VIEs and subsidiaries of the VIEs have been eliminated upon consolidation. VIE Companies (excluding the consolidated Trusts and asset-backed securitized debts as discussed in Note 2(f)) (i) Contractual agreements with the VIEs The following is a summary of the contractual agreements (collectively, “Contractual Agreements”) that the Company’s relevant PRC subsidiaries entered into with the VIEs and their nominee shareholders. Through the Contractual Agreements, the VIEs are effectively controlled by the Company. Exclusive Option Agreements. Pursuant to the Exclusive Option Agreements, the nominee shareholders of the VIEs have irrevocably granted the Group’s relevant PRC subsidiaries an exclusive option to purchase all or part of their respective equity interests in the VIEs. The purchase price shall be the lowest price permitted by law. Without prior written consent of the Group’s relevant PRC subsidiaries, the VIEs shall not, among other things, amend their articles of association, increase or decrease the registered capital, sell, dispose of or set any encumbrance on their assets and equity interests in the VIEs, business or revenue, enter into any material contract outside the ordinary course of business, merge with any other persons or make any investments, distribute dividends, or enter into any transactions which have material adverse effects on their business. These agreements will remain effective until the Group’s relevant PRC subsidiaries and/or any third party designated by the Group’s relevant PRC subsidiaries have acquired all equity interests of the VIEs from their respective nominee shareholders. Power of Attorney. Pursuant to the Power of Attorney, each nominee shareholder of the VIEs irrevocably authorizes the Group’s relevant PRC subsidiaries to act as its attorney‑in‑fact to exercise all of such shareholder’s voting and other rights associated with the shareholder’s equity interests in the VIEs, including but not limited to, the right to attend shareholder meetings on behalf of such shareholder, the right to appoint legal representatives, directors, supervisors and chief executive officers and other senior management, and the right to sell, transfer, pledge and dispose of all or a portion of the shares held by such shareholder. The power of attorney is irrevocable and remains in force continuously upon execution. Exclusive Business Cooperation Agreements. Pursuant to these Exclusive Business Cooperation Agreements, the Group’s relevant PRC subsidiaries have the exclusive right to provide the VIEs with comprehensive business support, technical support and consulting services. Without prior written consent of the Group’s relevant PRC subsidiaries, the VIEs shall not accept any services covered by these agreements from any third party. The VIEs agree to pay service fees in an amount determined by the Group’s relevant PRC subsidiaries based on respective profits calculated as operating revenue minus operating cost of the VIEs for the relevant period on a yearly basis or other service fees for specific services as required and as otherwise agreed by both parties. The Group’s relevant PRC subsidiaries own the intellectual property rights arising out of the services performed under these agreements. Unless the Group’s relevant PRC subsidiaries terminate these agreements or pursuant to other provisions of these agreements, these agreements will remain effective indefinitely. These agreements can be terminated by the Group’s relevant PRC subsidiaries through a 30‑day advance written notice, the VIEs have no right to unilaterally terminate these agreements. Loan Agreements. Pursuant to the relevant loan agreements, the Group’s relevant PRC subsidiaries have granted loans to the relevant nominee shareholders of the VIEs solely for the purpose of providing funds necessary for capital injection into the VIEs to operate their respective businesses. Pursuant to these loan agreements, the nominee shareholders can only repay the loans by the transfer of all their equity interests in the VIEs to the Group’s relevant PRC subsidiaries. The nominee shareholders of the VIEs must pay all of the proceeds from transfer of such equity interests to the Group’s relevant PRC subsidiaries. In the event that the nominee shareholders transfer their equity interests to the Group’s relevant PRC subsidiaries or their designated person(s) with a price equivalent to or less than the amount of the principal, the loans will be interest free. If the price is higher than the amount of the principal, the excess amount will be paid to the Group’s relevant PRC subsidiaries as the loan interest. The loans must be repaid immediately when permitted by PRC laws at the request of the Group’s relevant PRC subsidiaries. Term of both loans is ten years and will be extended automatically for another ten years on each expiration. Equity Pledge Agreements. Pursuant to these Equity Pledge Agreements, each nominee shareholder of the VIEs has pledged all of his, her or its respective equity interests in the VIEs to the Group’s relevant PRC subsidiaries to guarantee the performance by such nominee shareholder and the VIEs of their respective obligations under the Exclusive Option Agreements, the Power of Attorney, the Loan Agreements, where applicable, and the Exclusive Business Cooperation Agreements, and any amendment, supplement or restatement to such agreements. If the VIEs or any of their nominee shareholders breach any obligations under these agreements, the Group’s relevant PRC subsidiaries, as pledgee, will be entitled to dispose of the pledged equity and have priority to be compensated by the proceeds from the disposal of the pledged equity. Each of the nominee shareholders of the VIEs agrees that before his, her or its obligations under the Contractual Agreements are discharged, he, she or it will not dispose of the pledged equity interests, create or allow any encumbrance on the pledged equity interests, which may result in the change of the pledged equity that may have adverse effects on the pledgee’s rights under these agreements without the prior written consent of the Group’s relevant PRC subsidiaries. These Equity Pledge Agreements will remain effective until the VIEs and their nominee shareholders discharge all their respective obligations under the Contractual Agreements. (ii) Risks in relation to the VIE structure Under the Contractual Agreements with the VIEs, the Company has the power to direct activities of the VIEs and the VIEs’ subsidiaries and can have assets transferred out of the VIEs and the VIEs’ subsidiaries. Therefore, the Company considers itself the ultimate primary beneficiary of the VIEs and there is no asset of the VIEs that can only be used to settle obligations of the VIEs and the VIEs’ subsidiaries except for registered capitals and PRC statutory reserves of the consolidated VIEs amounting to RMB 4,866 million as of December 31, 2022.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However, as the Company is conducting certain businesses mainly through the consolidated VIEs and the VIEs’ subsidiaries, the Company may provide such support on a discretionary basis in the future, which could expose the Company to a loss. In the opinion of the Company’s management, the contractual arrangements among its subsidiaries, the VIEs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and the VIEs’ subsidiaries in the consolidated financial statements. In March 2019, the Foreign Investment Law was approved by the National People’s Congress on March 15, 2019, effective on January 1, 2020. In December 2019, the State Council promulgated the Implementation Regulations on the Foreign Investment Law, effective on January 1, 2020, and further clarified and elaborated the relevant provisions of the Foreign Investment Law. Given that there still exist uncertainties in relation to the interpretation and implementation of the Foreign Investment Law and its implementation regulations, the possibility that the VIEs will be deemed as foreign-invested enterprise and subject to relevant restrictions in the future shall not be excluded. The Company’s ability to control the VIEs also depends on the power of attorney the Group’s relevant PRC subsidiaries have to vote on all matters requiring shareholders’ approvals in the VIEs. As noted above, the Company believes this power of attorney is legally binding and enforceable but may not be as effective as direct equity ownership. In addition, if the Group’s corporate structure or the contractual arrangements with the VIEs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s or the right to receive their economic benefits, the Group would no longer be able to consolidate the financial statements of the VIEs. In the opinion of management, the likelihood of losing the benefits in respect of the Group’s current ownership structure or the contractual arrangements with its VIEs is remote. All of the consolidated VIEs are incorporated and operated in the PRC, which are effectively controlled by the Company through a series of contractual agreements entered into among the Company’s relevant PRC subsidiaries, the VIEs and their nominee shareholders. The Company believes the possibility that it will no longer be able to control and consolidate the VIEs as a result of the aforementioned risks and uncertainties are remote. Summary of Financial Information of the Consolidated VIEs The following table sets forth the assets, liabilities, results of operations and changes in cash and cash equivalents and restricted cash of the VIEs and their subsidiaries taken as a whole, which were included in the Group’s consolidated financial statements. The financial information of the consolidated trusts and asset-backed securities (“ABS”) were also included in the following table, as the consolidated VIE companies are considered the primary beneficiary of these trusts and ABS plans:
As of December 31,
2021 2022
(RMB in thousands)
Consolidating Schedule of Financial Position
ASSETS
Cash and cash equivalents 2,132,402 1,273,823
Restricted cash 1,423,233 718,675
Restricted term deposit and short-term investments 424,678 119,678
Financing receivables, net 4,014,102 6,756,760
Amounts due from Group companies (1) 58,050 106,977
Deposits to insurance companies and guarantee companies 1,378,489 2,214,771
Contract assets and receivables, net 4,661,403 4,151,340
Property, equipment and software, net 129,769 213,610
Land use rights, net and right of use assets 1,096,579 1,029,258
Long‑term investments 448,886 331,560
Other assets 2,928,359 2,919,516
TOTAL ASSETS 18,695,950 19,835,968
LIABILITIES
Amounts due to Group companies (1) 6,452,376 6,285,111
Borrowings 1,735,931 1,288,476
Funding debts 3,798,233 5,719,358
Deferred guarantee income 419,843 781,633
Contingent guarantee liabilities 928,840 770,495
Other liabilities 3,593,686 2,699,461
TOTAL LIABILITIES 16,928,909 17,544,534
Total equity attributable to owners of the company 1,726,848 2,291,434
Non-controlling interests 40,193 —
TOTAL SHAREHOLDERS’ EQUITY 1,767,041 2,291,434
TOTAL LIABILITIES AND SHAREHOLDERS’ EQUITY 18,695,950 19,835,968
For the Year Ended December 31,
2020 2021 2022
(RMB in thousands)
Condensed Consolidating Schedule of Results of Operations
Operating revenue:
Third-party revenues 11,579,992 11,091,978 9,297,734
Inter-group revenues (2) 449 11,429 329
Total Operating revenue 11,580,441 11,103,407 9,298,063
Operating cost:
Third-party costs ( 7,959,095 ) ( 5,520,994 ) ( 6,484,657 )
Inter-group costs (2) ( 21,817 ) ( 1,636 ) ( 36 )
Total operating cost ( 7,980,912 ) ( 5,522,630 ) ( 6,484,693 )
Gross profit 3,599,529 5,580,777 2,813,370
Operating expense:
Third-party expenses ( 1,360,975 ) ( 1,689,151 ) ( 1,764,902 )
Inter-group expenses (2) ( 2,387,176 ) ( 3,047,627 ) ( 1,629,811 )
Total operating expenses ( 3,748,151 ) ( 4,736,778 ) ( 3,394,713 )
Others ( 798,733 ) ( 369,200 ) 617,568
Income/(Loss) before income tax ( 947,355 ) 474,799 36,225
Income tax (expenses)/benefits 131,242 ( 142,201 ) ( 13,950 )
Net income/(loss) ( 816,113 ) 332,598 22,275
Less: net income attributable to non-controlling interests — 193 6,177
Net income/(loss) attributable to ordinary shareholders of the Company ( 816,113 ) 332,405 16,098
For the Year Ended December 31,
2020 2021 2022
(RMB in thousands)
Net cash used in operating activities ( 1,750,611 ) ( 298,268 ) 537,019
Net cash (used in)/provided by transactions with external parties 670,707 3,839,254 2,063,827
Net cash used in transactions with inter-group entities for technical service charges and others (3) ( 2,421,318 ) ( 4,137,522 ) ( 1,526,808 )
Net cash provided by/(used in) investing activities ( 2,190,303 ) 622,696 ( 2,062,379 )
Net cash provided by/(used in) transactions with external parties ( 2,389,743 ) 472,228 ( 2,586,207 )
Net cash (used in)/provided by funds to Group companies (4) 199,440 150,468 ( 61,831 )
Transfer of Shenzhen Lexin Financing Guarantee Co., Ltd from VIE to subsidiary (5) — — 585,659
Net cash provided by financing activities 3,720,373 656,269 ( 37,777 )
Net cash provided by/(used in) transactions with external parties 1,203,610 ( 1,775,038 ) 1,469,679
Net cash provided by funds from Group companies (6) 2,516,763 2,431,307 ( 1,507,456 )
Net increase/(decrease) in cash, cash equivalents and restricted cash ( 220,541 ) 980,697 ( 1,563,137 )
Cash, cash equivalents and restricted cash at beginning of the year 2,797,805 2,574,938 3,555,635
Cumulative effect due to the adoption of ASC 326 (Note 2(e)) ( 2,326 ) — —
Cash, cash equivalents and restricted cash at end of the year 2,574,938 3,555,635 1,992,498 (1) The amounts due from Group companies represent the funds provided by the consolidated VIEs to WFOEs, and the operating receivables resulting from the provision of goods and services to WFOEs; (2) The inter-group revenues and inter-group costs recognized by the consolidated VIEs were related to the goods and services between the consolidated VIEs and WFOEs; (3) For the years ended December 31, 2020, 2021 and 2022, cash paid by the VIEs to WFOEs for technical service fees were RMB 2,422 million, RMB 4,140 million and RMB 1,540 million, respectively. Cash received by the VIEs to WFOEs for the provision of goods and services were RMB 0.7 million, RMB 2.5 million and RMB 13.0 million, respectively. (4) Net cash (used in)/provided by funds to Group companies represent the funds provided by the consolidated VIEs to WFOEs, and the collections from the WFOEs for the funds previously provided by the consolidated VIEs. The funds provided to/repayments received from Group companies are presented on a net basis in investing activities. (5) In 2022, the consolidated VIE, Shenzhen Fenqile Network Technology Co., Ltd., transferred all its equity interest in Shenzhen Lexin Financing Guarantee Co., Ltd to primary beneficiary of the VIEs, Shenzhen Lexin Software Technology Co., Ltd. The total consideration for the transfer of equity shares is RMB 586 million. (6) Net cash (used in)/provided by funds from Group companies represent the funds provided by WFOEs to the consolidated VIEs. The funds received from/repayments made to Group companies are presented on a net basis in financing activities. </t>
        </is>
      </c>
    </row>
    <row r="6">
      <c r="A6" s="3" t="inlineStr">
        <is>
          <t>Use of Estimates</t>
        </is>
      </c>
      <c r="B6" s="3" t="inlineStr">
        <is>
          <t>(c) Use of estimates The preparation of the Group’s consolidated financial statements is in conformity with the U.S. GAAP, which requires management to make estimates and assumptions that affect the reported amounts of assets and liabilities, disclosure of contingent assets and liabilities at the date of financial statement and reported revenues and expenses during the reported periods. Significant accounting estimates include, but are not limited to (i) revenue recognition; (ii) allowance for credit losses on the financial assets measured at amortized cost and financial guarantees and (iii) initial recognition and subsequent measurement of guarantee derivatives at fair value. Actual results could materially differ from these estimates.</t>
        </is>
      </c>
    </row>
    <row r="7">
      <c r="A7" s="3" t="inlineStr">
        <is>
          <t>Functional Currency and Foreign Currency Translation</t>
        </is>
      </c>
      <c r="B7" s="3" t="inlineStr">
        <is>
          <t>(d) Functional currency and foreign currency translation The Group uses Renminbi (“RMB”) as its reporting currency. The functional currency of the Company and its subsidiaries incorporated in Hong Kong is United States dollars (“US$”) and the functional currencies of the PRC entities in the Group are RMB. In the consolidated financial statements, the financial information of the Company and its subsidiaries incorporated in Hong Kong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are shown as a component of accumulated other comprehensive income on the Consolidated Statements of Changes in Shareholders’ Equity and a component of other comprehensive income on the Consolidated Statements of Comprehensive Income.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currency exchange gain or loss resulting from the settlement of such transactions and from remeasurement at period‑end is recognized in “Others, net” on the Consolidated Statements of Operations. Foreign currency translation adjustments included in the Group’s Consolidated Statements of Comprehensive Income for the years ended December 31, 2020, 2021 and 2022 were gain of RMB 10.6 million, gain of RMB 8.0 million and loss of RMB 32.1 million respectively.</t>
        </is>
      </c>
    </row>
    <row r="8">
      <c r="A8" s="3" t="inlineStr">
        <is>
          <t>Convenience Translation</t>
        </is>
      </c>
      <c r="B8" s="3" t="inlineStr">
        <is>
          <t>(e) Convenience translation Translations of balances on the Consolidated Balance Sheets, Consolidated Statements of Operations, Consolidated Statements of Comprehensive Income and Consolidated Statements of Cash Flows from RMB into US$ as of and for the year ended December 31, 2022 are solely for the convenience of the readers and were calculated at the rate of US$1.00=RMB6.8972, representing the noon buying rate set forth in the H.10 statistical release of the U.S. Federal Reserve Board on December 30, 2022. No representation is made that the RMB amounts could have been, or could be, converted, realized or settled into US$ at that rate on December 31, 2022, or at any other rate.</t>
        </is>
      </c>
    </row>
    <row r="9">
      <c r="A9" s="3" t="inlineStr">
        <is>
          <t>Presentation for On- and Off-Balance Sheet Loans</t>
        </is>
      </c>
      <c r="B9" s="3" t="inlineStr">
        <is>
          <t>(f) Presentation for on- and off-balance sheet loans The Group finances the loans with the proceeds from various funding partners, which primarily include: (1) the Institutional Funding Partners; (2) the Individual Investors on Juzi Licai; (3) third-party investors of the consolidated Trusts and asset‑backed securitized debts. Depending on the arrangements among the Group, the Borrowers and the funding partners, the underlying loans are accounted for as “on-balance sheet loans” or “off-balance sheet loans,” where applicable. On‑balance sheet loans (a) Loans funded by individual investors on Juzi Licai under the Old Model (as defined hereinafter) or certain For loans funded by the proceeds from the Group's own online investment platform Juzi Licai under the Old Model (as defined hereinafter), which offered the Individual Investors various Investment Programs with different terms and estimated rates of return, or from certain Institutional Funding Partners, the Group's roles included: (1) collecting the investment principal from the Individual Investors or Institutional Funding Partners and lending the funds to Borrowers, (2) collecting monthly repayment from the Borrowers and repaying the Individual Investors or Institutional Funding Partners according to the terms (i.e. interest rate and scheduled repayment dates) of respective Investment Programs or agreements (“Investment Agreements”) between the Individual Investors or Institutional Funding Partners and the Group. The Group noted that the terms of the underlying loan agreements between the Individual Investors or Institutional Funding Partners and the Borrowers (“Underlying Loan Agreements”) did not necessarily match the terms of the Investment Programs or Agreements. The mismatch was mainly due to the fact that some Individual Investors or Institutional Funding Partners may invest in the programs that had shorter investment periods than the terms of the Underlying Loan Agreements. Depending on the types of Investment Programs the Individual Investors choose or the Investment Agreements the Institutional Funding Partners entered into with the Group, the investing periods could be as short as one week and as long as twenty-fourth months. Pursuant to the Investment Programs or Agreements, the Individual Investors or Institutional Funding Partners agreed on a rate of return with the Group which was normally lower than the coupon interest rate stipulated in the Underlying Loan Agreement, given the shorter periods of those Investment Programs or Agreements. The Group considered the terms of the Investment Programs or Agreements, which drove the return of the investments, and concluded the Group had liabilities to the Individual Investors or Institutional Funding Partners when the funds from the Investment Programs or Agreements were received. Accordingly, the Group was considered as the primary obligor to the Individual Investors or Institutional Funding Partners in the lending relationship and therefore recorded the liabilities to the Individual Investors or Institutional Funding Partners as “Funding Debts” (Note 2(h)) on its Consolidated Balance Sheets. The underlying loans were recorded as “Financing receivables, net” on the Consolidated Balance Sheets. Since December 2020, loans funded by the Individual Investors on Juzi Licai under the Old Model were nil. (b) Loans funded by establishment of the consolidated Trusts and issuance of asset‑backed securitized debts The Group establishes business relationships with Trusts from time to time. Pursuant to applicable arrangements, the Group invested in the financing receivables using funds from the consolidated Trusts. The Trusts are administered by third-party trust companies, which act as the trustees, with funds contributed by the Group and/or the third-party investors for the purposes of providing returns to the beneficiary of the Trusts. Since these Trusts only invest in financing receivables generated from the Group’s Platform and APP, the Group has power to direct the activities of the Trusts. The Group has the obligation to absorb losses or the right to receive benefits from the Trusts that could potentially be significant to the Trusts. As a result, the Trusts are considered consolidated VIEs of the Group under Accounting Standards Codification (“ASC”) 810, Consolidation. The Group also issues private asset-backed securities (“ABS”) to diversify its funding sources. The Group is considered the primary beneficiary of these ABS plans as it has power to direct the activities that most significantly impact economic performance of the ABS plans, and consolidated the ABS plans in the consolidated financial statements under ASC 810, Consolidation . Therefore, loans funded by the consolidated Trusts and asset-backed securitized debts remain at the Group and are recorded as “Financing receivables, net” on the Consolidated Balance Sheets. The proceeds received from third‑party investors of the consolidated Trusts and asset-backed securitized debts are recorded as “Funding Debts” (Note 2(h)). Cash received via consolidated Trusts that has not yet been distributed is recorded as “Restricted cash.” Off‑balance sheet loans (a) Loans funded by certain Institutional Funding Partners such as third-party commercial banks or consumer finance companies For loans funded by the proceeds from certain Institutional Funding Partners such as third-party commercial banks or consumer finance companies, each underlying loan and Borrower has to be approved by the third-party commercial banks or consumer finance companies individually. Once the loan is approved by and originated by the third-party commercial bank or consumer finance company, the fund is provided by the third-party commercial bank or consumer finance company to the Borrower and a lending relationship between the Borrower and the third-party commercial bank or consumer finance company is established through a loan agreement. Effectively, the Group offers loan facilitation and matching services to the Borrowers who have credit needs and the commercial banks or consumer finance companies who originate loans directly to Borrowers referred by the Group. The Group continues to provide account maintenance and payment processing services to the Borrowers over the term of the loan agreement. Under this scenario, the Group determines that it is not the legal lender or borrower in the loan origination and repayment process. Accordingly, the Group does not record financing receivables arising from these loans nor Funding Debts to the Institutional Funding Partners. (b) Loans funded by the Individual Investors on Juzi Licai under the New Model (as defined hereinafter) In late April 2018, the Group made some adjustments to its business model for new loans funded by the Individual Investors on Juzi Licai (the “New Model,” and the “Old Model” referred to the business model of Juzi Licai before such adjustments). Under the New Model, the Group’s roles included: (1) matching the borrowing requests from the Borrowers with the Individual Investors on Juzi Licai , (2) processing monthly repayment from the Borrowers according to the terms of the Underlying Loan Agreements through third-party custodian bank accounts, and (3) providing ongoing management services to the Individual Investors over the terms of respective Investment Programs. Under the New Model, the Group acted as an intermediary between the Borrower and the Individual Investors. Pursuant to the Underlying Loan Agreement and the Investment Programs, the Individual Investors were entitled to all the interests generated from the underlying loans. Such interests were not generated until the lending relationship has been established between the Borrowers and the Individual Investors as the lenders, upon entering into the Underlying Loan Agreements. The existing Individual Investor cannot exit from any lending relationship of outstanding loan unless the underlying loan was fully repaid or the outstanding loan principal with the remaining term was successfully re-matched with other Individual Investors. The Group provided ongoing matching and re-matching services to the Individual Investors over the terms of respective Investment Programs while it did not have any obligations to ensure such successful re-matching. The Group considered the terms of the Underlying Loan Agreements and the Investment Programs under the New Model and concluded that the Group was not the legal lender or borrower in the loan origination and repayment process. Accordingly, the Group did not record financing receivables arising from these loans nor Funding Debts to the Individual Investors. The balances of funds payable to Individual Investors represented the investment funds received from the Individual Investors on Juzi Licai under the New Model but not yet matched with and transferred to the Borrowers due to the settlement time lag. The Company has ceased facilitating new loans with funding from individual investors on Juzi Licai since November 2019 and cleared the outstanding balance of loans invested by individual investors in December 2020. As of December 31, 2021 and 2022, loans funded by the Individual Investors o n Juzi Licai and the balance of funds payable to Individual Investors were nil. Measurement of financing receivables Financing receivables are measured at amortized cost and reported on the Consolidated Balance Sheets at outstanding principal adjusted for any charge‑offs, the allowance for credit losses, and net deferred origination fees on originated financing receivables. The Group recognizes financing income over the terms of the financing receivables using the effective interest rate method. Refer to Note 2(m) for details. For financing receivables initially generated from online sales with installment payment terms on the Group’s Platform or APP, if they are subsequently funded by on-balance sheet loans, the Group considers that the financing receivables are not settled or extinguished, and therefore continues to account for these financing receivables according to the installment payment terms. If the financing receivables are subsequently funded by off-balance sheet loans, the Group considers that these financing receivables are settled and extinguished with the proceeds from the off-balance sheet loans as facilitated by the Group. Accrued interest income on financing receivables is calculated based on the contractual interest rate of the loan and recorded as financing income as earned. Financing receivables are placed on non‑accrual status upon reaching 90 days past due. When a financing receivable is placed on non‑accrual status, the Group stops accruing interest and reverses all accrued but unpaid interest as of such date. The Group considers a financing receivable to be delinquent when a monthly payment is one day past due. When the Group determines it is probable that it will be unable to collect unpaid principal amount on the receivable, the remaining unpaid principal balance is charged off against the allowance for credit losses. Generally, charge‑offs occur after the 180th day of delinquency. Financing income for non-accrual financing receivables is recognized on a cash basis. Cash receipt of non‑accrual financing receivables would be first applied to any unpaid principal, late payment fees, if any, before recognizing financing income. The Group does not resume accrual of interest after a loan has been placed on non-accrual status.</t>
        </is>
      </c>
    </row>
    <row r="10">
      <c r="A10" s="3" t="inlineStr">
        <is>
          <t>Allowance for Credit Losses</t>
        </is>
      </c>
      <c r="B10" s="3" t="inlineStr">
        <is>
          <t>(g) Allowance for credit losses The Group mainly has the following types of financial assets that are subject to credit losses of the customers: financing receivables, contract assets and receivables. Effective January 1, 2020, the Group adopted Accounting Standards Update (“ASU”) No. 2016-13, Financial Instruments—Credit Losses (Topic 326): Measurement of Credit Losses on Financial Instruments . This guidance replaces the existing “incurred loss” methodology, and introduces a forward-looking expected loss approach referred to as a current expected credit losses (“CECL”) methodology. Under the incurred loss methodology, credit losses are recognized only when the losses are probable of having been incurred. The CECL methodology requires that the full amount of expected credit losses for the lifetime be recorded at the time the financial asset is originated or acquired, and adjusted for changes in expected lifetime credit losses subsequently, which requires earlier recognition of credit losses. The lifetime expected credit losses are determined using a pooled basis within respective credit risk classification levels of the underlying customers, taking into consideration the historical credit loss experience, the current credit quality of the portfolio and application of macroeconomic forecasts. The Group’s CECL model and methodologies are based on the likelihood of customers defaulting (i.e., Probability of Default, or PD) and the resulting losses of customers’ defaults (i.e. Loss Given Default, or LGD) and Exposure at Default (“EAD”), or CECL=PD*LGD*EAD. The Group considers the PD with its historical information of customers’ payment behaviors and loan performance, and further adjusts for the impacts from observed industry experience. PDs are based on respective internal risk grades assigned to each of the customers by the Group. LGD is determined based on historical information of the extent of loss on a defaulted exposure. EAD is calculated based on the amounts the Group expected to be owed at the time of default, over the term of the loans. The Group also incorporates the forward-looking information in the CECL, taking into account a range of forecasts of macroeconomic conditions over the expected life of the loans. The macroeconomic factors used in model include variables that have historically been key drivers of increases and decreases in credit losses, such as Consumer Price Index and M2 (a measurement of broad money supply including cash and deposits, which is published by People's Bank of China on a routine basis). The expected life of each loan is determined based on the contractual term. The allowance for credit losses also includes management overlays which allow management to reflect the uncertain nature of economic forecasting and account for model imprecision and concentration risk. The CECL methodology is applicable to estimation of credit losses of financial assets measured at amortized cost, primarily including financing receivables, contract assets and receivables of the Group. As a result upon initial adoption on January 1, 2020, the Group recognized the cumulative effect as a decrease of approximately RMB 0.3 billion to the opening balances of retained earnings, and an increase of the corresponding amount to the credit allowance of financial assets measured at amortized cost, which is primarily driven by the longer estimated periods of underlying loans under the CECL lifetime methodology compared to incurred loss methodology before the adoption of the new standard. The CECL methodology also applies to certain off-balance sheet credit exposures, such as financial guarantees not accounted for as derivatives. The financial guarantees provided for the Group’s off-balance sheet loans accounted for under ASC 460 are in the scope of ASC 326 and subject to the CECL methodology. After the adoption, the expected credit losses (the contingent aspect) of the guarantee shall be accounted for in addition to and separately from the guarantee liability (the noncontingent aspect) accounted for under ASC 460. The initial adoption resulted in a recognition of a separate contingent liability in full amount, in addition to financial guarantee liabilities measured under ASC 460. Further, the contingent liability is determined using CECL lifetime methodology compared to incurred loss methodology before the adoption. Consequently, the Company recognized the cumulative effect as a decrease of approximately RMB 2.0 billion to the opening balances of retained earnings. The carrying amount of financial guarantee liabilities under ASC 460 upon the initial adoption has continued to be reduced by recording a credit to net income as the guarantor is released from the guaranteed risk in accordance with ASC 460, but no longer subject to the recording of an excess contingent lability under ASC 450. The financial impacts described above totaled approximately RMB 2.3 billion along with the associated deferred tax impact of approximately RMB 0.4 billion. As a result, the Group recognized the cumulative effect of approximately RMB 1.9 billion, net of tax, as a decrease to the opening balances of retained earnings on January 1, 2020. The following table sets forth the cumulative effect of the changes on the Group’s Consolidated Balance Sheet as of January 1, 2020 due to the adoption of ASC 326:
(RMB in thousands) As of Adjustments As of
Assets
Cash and cash equivalents 2,085,234 ( 1,465 ) 2,083,769
Restricted cash 1,900,392 ( 1,848 ) 1,898,544
Restricted term deposit 1,966,643 ( 1,921 ) 1,964,722
Financing receivables, net 4,411,488 ( 229,661 ) 4,181,827
Accrued interest receivable, net 54,284 ( 1,681 ) 52,603
Guarantee receivables, net 1,464,977 ( 40,388 ) 1,424,589
Prepaid expenses and other current assets 1,324,924 ( 12,077 ) 1,312,847
Deposits to insurance companies and guarantee companies 1,251,003 ( 3,060 ) 1,247,943
Contract assets and service fees receivable, net 3,454,851 ( 26,045 ) 3,428,806
Other assets 454,421 ( 2,466 ) 451,955
Long-term investments 511,605 ( 3,588 ) 508,017
Liabilities
Guarantee liabilities (1) ( 1,726,368 ) (2) 1,726,368 —
Deferred guarantee income (1) — ( 1,481,814 ) (2) ( 1,481,814 )
Contingent guarantee liabilities (1) — ( 2,214,128 ) (2) ( 2,214,128 )
Total impact to allowance for credit losses ( 2,293,774 )
Deferred tax assets 157,138 78,803 235,941
Deferred tax liabilities ( 309,646 ) 296,471 ( 13,175 )
Total retained earnings impact ( 1,918,500 ) (1) Before the adoption of ASC 326, the guarantee liabilities subsequent to initial recognition were measured at the greater of the amount determined based on ASC 460 and the amount determined under ASC 450. An excess liability was recorded when the aggregate contingent liabilities under ASC 450 exceeded the balance of guarantee liabilities determined under ASC 460. After the adoption of ASC 326, a contingent liability in full amount determined using CECL lifetime methodology of the guarantee (i.e., the contingent aspect recorded as “Contingent guarantee liabilities”) shall be accounted for in addition to and separately from the guarantee liability (i.e., the noncontingent aspect recorded as “Deferred guarantee income”) accounted for under ASC 460. (2) As of December 31, 2019, the Group determined that the aggregate contingent liabilities under ASC 450 (RMB 1,726.4 million) exceeded the balance of guarantee liabilities (RMB 1,481.8 million) under ASC 460 and recorded an excess liability of RMB 244.6 million. As a result of the adoption, RMB 1,481.8 million of guarantee liabilities previously under ASC 460 was recorded as “Deferred guarantee income,” and RMB 2,214.1 million of contingent guarantee liabilities is determined using CECL lifetime methodology compared to incurred loss methodology before the adoption.</t>
        </is>
      </c>
    </row>
    <row r="11">
      <c r="A11" s="3" t="inlineStr">
        <is>
          <t>Funding Debts</t>
        </is>
      </c>
      <c r="B11" s="3" t="inlineStr">
        <is>
          <t xml:space="preserve">(h) Funding debts For the proceeds received from the funding partners, including the third-party investors of the consolidated Trusts and asset-backed securitized debts, and certain Institutional Funding Partners, to fund the Group’s on-balance sheet loans, the Group records them as funding debts (“Funding Debts”) on its Consolidated Balance Sheets. Accrued interest payable is calculated based on the contractual interest rates of funding debts and convertible notes. </t>
        </is>
      </c>
    </row>
    <row r="12">
      <c r="A12" s="3" t="inlineStr">
        <is>
          <t>Guarantee Receivables and Liabilities</t>
        </is>
      </c>
      <c r="B12" s="3" t="inlineStr">
        <is>
          <t xml:space="preserve">(i) Guarantee receivables and liabilities For the off-balance sheet loans funded by certain Institutional Funding Partners, the Group provides deposits and replenish such deposits from time to time to the Institutional funding partners by directly compensating them for principal and interest payment in the event of the Borrowers’ defaults, which are accounted for as guarantee liabilities under ASC 460, Guarantees. Starting from 2019, the Group started to cooperate with third-party insurance companies and guarantee companies that directly provide guarantee services to certain Institutional Funding Partners, and no longer replenished the deposits made to these Institutional Funding Partners. According to relevant financial guarantee arrangements, third-party insurance companies and guarantee companies will provide the principal and interest payment to these Institutional Funding Partners, in case of Borrowers’ defaults. However, the Group is required to provide deposits and replenish such deposits from time to time to the bank accounts of these insurance companies and guarantee companies, in the event that such insurance companies and guarantee companies perform their guarantee obligations upon the Borrowers’ defaults. Effectively, the Group provides back-to-back guarantee to the insurance companies and guarantee companies and takes on all of the credit risk of the Borrowers. These financial guarantee contracts are accounted for as guarantee liabilities under ASC 460, Guarantees, provided that the scope exception under ASC 815-10-15-58 is met . For the off-balance sheet loans funded by certain other Institutional Funding Partners, these Institutional Funding Partners retain the credit exposure of the loans facilitated by the Group and do not require the Group to provide any guarantee pursuant to relevant arrangements. Therefore, the Group does not record guarantee receivables nor guarantee liabilities for the off-balance sheet loans funded by these Institutional Funding Partners. As discussed in Note 2(g) above, the financial guarantees provided for the Group’s off-balance sheet loans accounted for under ASC 460 are in the scope of ASC 326 and subject to the CECL methodology. After the adoption of ASC 326, the estimated fair value of the guarantee liabilities at inception of the loans continues to be determined based on a discounted cash flow model, but with reference to estimates of expected loss rates using CECL lifetime methodology. Subsequent to initial recognition, the guarantee liabilities continue to be reduced by recording a credit to net income as the guarantor is released from the guaranteed risk over the terms of the underlying loans, as “Guarantee income” on the Consolidated Statements of Operations. The expected credit losses of the guarantee (the contingent aspect recorded as “Contingent guarantee liabilities”) are accounted for in addition to and separately from the guarantee liability (the noncontingent aspect recorded as “Deferred guarantee income”) accounted for under ASC 460. The contingent guarantee liabilities are determined using CECL lifetime methodology, compared to incurred loss methodology before the adoption, and recognized in full amount at loan inceptions. At each reporting date, the Group measures the contingent guarantee liabilities of the underlying loans, on a portfolio basis, and the relevant credit losses of guarantee are recorded as “Provision for contingent guarantee liabilities” on the Consolidated Statements of Operations. The following table sets forth the activities of the Group’s obligations associated with the deferred guarantee income for the years ended December 31, 2020, 2021 and 2022 after the adoption of ASC 326:
For the Year Ended For the Year Ended For the Year Ended
(RMB in thousands)
Opening balances - 694,582 419,843
Cumulative effect due to the adoption of ASC 326 (Note 2(g)) 1,481,814 - -
Fair value of deferred guarantee income at inception of new loans 1,532,461 499,805 1,928,195
Release of deferred guarantee income ( 2,319,693 ) ( 774,544 ) ( 1,453,180 )
Ending balances 694,582 419,843 894,858 The following table sets forth the activities of the Group’s obligations associated with the contingent guarantee liabilities for the year ended December 31, 2020, 2021 and 2022 after the adoption of ASC 326:
For the Year Ended For the Year Ended For the Year Ended
(RMB in thousands)
Opening balances — 1,738,787 928,840
Cumulative effect due to the adoption of ASC 326 (Note 2(g)) 2,214,128 — —
Provision for contingent liabilities of guarantee 2,880,590 622,438 1,468,265
Net cash payout ( 3,355,931 ) ( 1,432,385 ) ( 1,514,998 )
Ending balances 1,738,787 928,840 882,107 </t>
        </is>
      </c>
    </row>
    <row r="13">
      <c r="A13" s="3" t="inlineStr">
        <is>
          <t>Loans at Fair Value</t>
        </is>
      </c>
      <c r="B13" s="3" t="inlineStr">
        <is>
          <t xml:space="preserve">(j) Loans at fair value From time to time, the Group acquires the installment of loans when they are one day past due, or purchases the entire loans with certain monthly repayments that are past due over certain days consecutively or cumulatively, from certain funding partners, according to the relevant cooperation agreements with respective funding partners. For those loans the Group acquired or purchased from the relevant funding partners, the Group accounts for them using fair value option pursuant to ASC 825, Financial Instruments, and records them on the Consolidated Balance Sheets as “Loans at fair value.” As the loans acquired or purchased are not traded in an active market with readily observable prices, the Group estimates the fair value of loans acquired or purchased from funding partners using a discounted cash flow valuation methodology by discounting the estimated future net cash flows using an appropriate discount rate. The future net cash flows are estimated based on the contractual cash flows, taking into consideration of estimated future credit recoveries of the loans upon acquisition or purchase. Changes in fair value of loans are reported net and recorded in “Change in fair value of loans at fair value” on the Consolidated Statements of Operations. </t>
        </is>
      </c>
    </row>
    <row r="14">
      <c r="A14" s="3" t="inlineStr">
        <is>
          <t>Guarantee Derivatives</t>
        </is>
      </c>
      <c r="B14" s="3" t="inlineStr">
        <is>
          <t>(k) Guarantee derivatives In order to determine the accounting treatment of the guarantee, the Group considered the criteria of scope exception under ASC 815‑10‑15‑58. In order to qualify for this scope exception, the financial guarantee contracts must meet all three of the following criteria: (a) provide for payments to be made solely to reimburse the guaranteed party for failure of the debtor to satisfy its required payment obligations either at prescriptive payment dates or accelerated payment dates as a result of the occurrence of an event of default or notice of acceleration being made to the debtor by the creditor; (b) payment be made only if the debtor’s obligation to make payments as a result of conditions as described in (a) is past due; and (c) the guaranteed party is, as a precondition in the contract for receiving payment of any claim under the guarantee, exposed to the risk of non‑payment both at inception and throughout its term either through direct legal ownership or through a back‑to‑back arrangement. For the financial guarantee provided by the Group that does not meet the scope exception under ASC 815‑10‑15‑58, the Group accounts for the financial guarantee contracts with these Institutional Funding Partners as derivatives under ASC 815, Derivatives and Hedging , and records them on the Consolidated Balance Sheets as either assets or liabilities at fair value. Derivative assets and liabilities within the scope of ASC 815 are required to be recorded at fair value at inception and remeasured at fair value on an ongoing basis in accordance with ASC 820, Fair Value Measurement . Therefore, the financial guarantee derivatives will be subsequently marked to market at the end of each reporting period with gains and losses recognized as change in fair value of financial guarantee derivatives. The estimated fair value of the financial guarantee derivatives is determined by the Group based on a discounted cash flow model, with reference to estimates of cumulative loss rates and margins on cost of guarantee services.</t>
        </is>
      </c>
    </row>
    <row r="15">
      <c r="A15" s="3" t="inlineStr">
        <is>
          <t>Revenue Recognition</t>
        </is>
      </c>
      <c r="B15" s="3" t="inlineStr">
        <is>
          <t>(l) Revenue recognition The Group considered relevant accounting guidance and concluded that arrangements for its on-balance sheet loans and guarantee services provided for its off-balance sheet loans are out of scope of ASC 606, Revenue from Contracts with Customers . Therefore, “Financing income” and “Guarantee income” included in “Credit facilitation service income” on the Consolidated Statements of Operations should be accounted for in accordance with ASC 310, Receivables and ASC 460, Guarantees, respectively. Other revenue streams are accounted for in accordance with ASC 606. Under ASC 606, revenue is recognized when a customer obtains control of promised goods or services in an amount that reflects the consideration the entity expects to receive in exchange for those goods or services, net of value-added tax.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For considerations with original payment terms greater than 12 months, the Group determines a significant financing component exists in the arrangements. The discount rate, which reflects the credit risk of the customers, is used in adjusting the consideration at inception for revenue recognition. Interest income resulting from a significant financing component is recorded as “Financing income” on the Group’s Consolidated Statements of Operations. Disaggregation of revenues within the scope of ASC 606 The following table presents the Group’s operating revenue within the scope of ASC 606 disaggregated by revenue sources:
For the Year Ended December 31,
2020 2021 2022
(RMB in thousands)
Installment e-commerce platform service income
Installment e-commerce platform service income 1,900,835 1,661,156 1,997,838
Other services 32,093 564 58,227
Total installment e-commerce platform service income 1,932,928 1,661,720 2,056,065
Credit facilitation service income
Loan facilitation and matching servicing fees-credit oriented 2,628,941 3,120,892 1,404,507
Post-origination servicing fees-credit oriented 1,087,567 1,327,452 1,082,020
Investment Program management service fees-credit oriented 70,488 — —
Total credit facilitation service income 3,786,996 4,448,344 2,486,527
Tech-empowerment service income
Loan facilitation and matching servicing fees- performance based 1,656,998 1,727,794 935,234
Post-origination servicing fees- performance based 273,837 561,658 427,404
Loan facilitation and servicing fees- volume based 106,007 279,902 252,460
Membership services 113,107 107,901 82,256
Other services 36,797 85,740 148,589
Total tech-empowerment service income 2,186,746 2,762,995 1,845,943
Total revenue from loan facilitation and servicing fees 5,823,838 7,017,698 4,101,625
Total operating revenue within the scope of ASC 606 7,906,670 8,873,059 6,388,535 The following table presents the Group’s operating revenue within the scope of ASC 606 disaggregated by timing of revenue recognition:
For the Year Ended December 31,
2020 2021 2022
(RMB in thousands)
Revenues recognized at point-in-time 6,361,671 6,876,048 4,796,855
Revenues recognized over time 1,544,999 1,997,011 1,591,680
Total operating revenue within scope of ASC 606 7,906,670 8,873,059 6,388,535 The Group’s revenue recognition policies under ASC 606 are as follows: Installment e-commerce platform service Online direct sales The Group engages in the online direct sales of electronic products, and to a lesser extent, home appliance products and general merchandise products with installment payment terms mainly through its retail website www.fenqile.com and its APP. The income from online direct sales is recognized at point-in-time when control of promised goods or services is transferred to the customers, which generally occurs upon the acceptance of the goods or services by the customers. For arrangements where the Group controls the goods or services before they are transferred to the customers as a principal, as it is primarily responsible for fulfilling the promise to provide the goods or services, is subject to inventory risk, and has discretion in establishing prices, revenues are recorded on a gross basis. Otherwise, revenues are recorded on a net basis. The goods or services are generally sold with a right of return, which is accounted for as variable consideration when determining the amount of revenue to recognize. Return allowances are estimated based on historical experiences and insignificant for all of the periods presented. For these transactions, the Group generates financing receivables due from the Borrowers who place orders. The online direct sales revenues and related financing receivables are accounted for as sales of products or services to the Borrowers with extended payment terms and recorded at present value of the contractual cash flows when the Group’s performance obligations are satisfied. The financing receivables initially generated from online direct sales may be subsequently funded with the proceeds from on- or off-balance sheet loans as discussed in Note 2(f). Other services The Group also operates an online marketplace that enable third party sellers to sell their products to customers with installment payment terms. The Group charges the third party sellers a fixed rate commission fee based on the sales amount for the services rendered. Revenues are recognized at point-in-time when the underlying transactions are completed, i.e., upon acceptance of the underlying goods or services by the Borrowers. In accordance with ASC 606-10-55-39, the Group recognizes the commission fees as revenues from the third party sellers on a net basis, as the Group is acting as an agent and does not have general inventory risk or does not have discretion to establish prices. For these transactions whereby the Group pays to the third party sellers on behalf of the Borrowers, the Group generates financing receivables due from the Borrowers, which may be subsequently funded with the proceeds from on- or off-balance sheet loans as discussed in Note 2(f). Credit facilitation service and tech-empowerment service income Loan facilitation and servicing fees With respect to the off‑balance sheet loans, the Group does not record financing receivables arising from these loans nor funding debts to the funding partners. The Group earns loan facilitation and servicing fees and records them under “Credit facilitation service income,” “Tech-empowerment service income” based on respective arrangements, as applicable. Revenues from loan facilitation and matching and post-origination services-overall The Group provides intermediary services to the Borrowers and funding partners as the lenders. The intermediary services provided include (i) loan facilitation and matching services, (ii) post-origination services (i.e. account maintenance, collection, and payment processing), and (iii) a financial guarantee, if any. The Group has assessed all these services and concludes that loan facilitation and matching services and post-origination services are distinct and therefore are separate performance obligations. The financial guarantee, if any, is within the scope of ASC 815, Derivatives and Hedging or ASC 460, Guarantees, where applicable, and recorded at fair value at inception of the loans. The remaining consideration is allocated to each of the performance obligations based on relative standalone selling price of each of the services being provided to customers. The Group primarily uses the expected cost plus a margin approach to determine the relative standalone selling price as a result of the adoption of ASC 606. The transaction price is the amount of consideration to which the Group expects to be entitled in exchange for transferring the promised services to its customers, net of value-added tax. The transaction price includes variable service fees which is estimated using the expected value method and is limited to the amount of variable consideration that is probable not to be reversed in future periods. The Group assesses whether the estimate of variable consideration is constrained. Revenues from loan facilitation and matching services are recognized at point-in-time upon the successful matching of the borrowing requests from the Borrowers with the funding partners as the lenders. Revenues from post-origination services are recognized ratably over the terms of the underlying loans as this performance obligation is satisfied over time. For the off-balance sheet loans funded by certain Institutional Funding Partners, where the Group also provides guarantee services, revenue from loan facilitation and matching and post-origination services under this business model is recorded as “Loan facilitation and servicing fees-credit oriented” and “Post-origination servicing fees-credit oriented” respectively under “Credit facilitation service income.” Revenue from guarantee services is recorded as “Guarantee income” under ASC 460 (Note 2(f)) under Credit facilitation service income. For the off-balance sheet loans funded by certain other Institutional Funding Partners, where the Group does not provide guarantee services and takes no credit risks of Borrowers in respect of principal and interests due to the lenders, the Group charges the service fees for loan facilitation and servicing at predetermined rates based on the performance of the underlying off-balance sheet loans. Revenue from loan facilitation and matching and post-origination services under this business model is recorded as “Loan facilitation and matching service fees-performance based” and “Post-origination service fees-performance based” under “Tech-empowerment service income.” The Group refer users on our platform for whom the group may temporarily not in an appropriate position to provide services to other third-party online lending platforms and charges a referral fee based on the loan origination volume, cost per-click or other criteria. Revenue from loan facilitation and matching under this business model is recognized as “Loan facilitation and servicing fees-volume based” under “Tech-empowerment service income” upon loan origination, each click or other performance obligation is satisfied. Revenues from Investment Program management services The Group provides ongoing management services to the individual investors pursuant to the investment programs on Juzi Licai, including (i) initial matching of the investment funds from the Individual Investors and (ii) continuous re-matching of the monthly repayment from the Borrowers with any new borrowing requests to generate investment returns for the Individual Investors over the terms of the Investment Programs. The customers (i.e. the Individual Investors) simultaneously receive and consume the benefits provided by the Group’s performance throughout the terms of the Investment Programs. The Group concludes that the ongoing management services is a distinct service being provided over the time in accordance with ASC 606, therefore the revenues from Investment Program management services are recognized under “Credit-oriented services income” over the terms of the Investment Programs, using a straight-line method. The Group considers the options to the Individual Investors to renew the contract term of Investment Programs to purchase additional future services with a lower service fee rate, if any, as a material right to customers therefore is a separate performance obligation. The transaction price allocated to such options are deferred to be recognized as revenues when the relevant future services are transferred or when the options expire. The remaining consideration is allocated to each of the performance obligations based on relative standalone selling price of each of the services being provided to customers. The Group determines the relative standalone selling price of such options primarily based on historical data of the discounts that the customers obtain from exercising such options. Membership services The Group offers membership packages to the subscribing members with access to benefits of sales of products and services on the Group’s Platform and APP that represent a single stand-ready obligation, in exchange for upfront premium membership fees. The receipt of premium membership fees is initially recorded as “Deferred service fees” included in “Accruals and other current liabilities” and membership fees are recognized ratably over the terms of the membership packages as the Group’s performance obligation is satisfied over time under “Tech-empowerment service income.” Other services under tech-empowerment service income The Group also engages in other business, which consists primarily of fintech upgrade model and other technical consulting services. Revenues generated by the Group from these businesses are recorded under “Tech-empowerment service income” when performance obligation is satisfied. Financing income The Group generates financing income from its financing receivables, which comprises of interest income and others. Interest income is recognized over the terms of financing receivables using the effective interest method. Direct origination costs include costs directly attributable to originating financing receivables, including vendor costs and personnel costs directly related to the time spent by those individuals performing activities related to the origination of financing receivables. Considering the credit risk characteristics of the Borrowers as well as the relatively small amount of each individual financing receivable, the Group determined that direct origination costs incurred for originating individual financing receivables are insignificant and expensed as incurred and recorded in “Processing and servicing cost” on the Consolidated Statements of Operations. Interest income is not recorded when reasonable doubt exists as to the full, timely collection of interest or principal. Other revenues include fees collected for prepayment and late payment for on‑balance sheet loans, which are calculated as certain percentages of interest over the prepaid principal loan amount in case of prepayment or certain percentages of past due amounts in case of late payment. Customer incentives In order to incentivize the individual customers to use the Platform and APP, the Group primarily provides two major types of incentive c oupons: cash coupons that have a stated discount amount that reduces the selling price of a future purchase of product and repayment coupons that have a stated discount amount that reduce a future installment repayment. Both cash coupons and repayment coupons are given for free at the Group’s discretion, which are not linked to any transactions or previous transactions from the Platform and APP when they are given. In accordance with ASC 606-10-32-27, cash coupons and repayment coupons are accounted for as a reduction of revenue of the Group upon the future purchase or application by the customers. The amount of cash coupons and repayment coupons recognized as a reduction of revenue was RMB 196 million, RMB 200 million and RMB 122 million for the years ended December 31, 2020, 2021 and 2022, respectively. The Group offers a referral code incentive in cash to existing Borrowers for promoting its Platform and APP. Referral code incentives are granted to existing Borrowers for each new Borrower who successfully signs up on the Platform and APP using the existing Borrowers’ referral codes and has been granted a credit line. Referral code incentives, amounting to RMB 17.1 million, RMB 27.3 million, and 11.9 million were recorded as sales and marketing expenses on the Consolidated Statements of Operations for the years ended December 31, 2020, 2021, and 2022, respectively. Contract balances The Group classifies its right to consideration in exchange for products or services transferred to a customer as either a receivable or a contract asset. A receivable is a right to consideration that is unconditional as compared to a contract asset which is a right to consideration that is conditional upon factors other than the passage of time. Generally, the amount of revenue recognized from loan facilitation and matching services and Investment Program management services exceeds the amount billed to customers following the predetermined payment schedules at inception of the loans. The Group does not have an unconditional right to such exceeding amount. Service fees receivable represent the considerations for which the Group has satisfied its performance obligations and has the unconditional right to consideration. At each reporting date, the Group assesses whether there is any indicator of impairment to the contract assets and receivables. An impairment loss, if any, is recorded as “Provision for contract assets and receivables” on the Consolidated Statements of Operations. Contract liabilities relate to unsatisfied performance obligations at the end of each reporting period and consist of cash payment received in advance from customers in membership services and post-origination services, which is recorded as “Deferred service fees” included in “Accruals and other current liabilities” on the Consolidated Balance Sheets. The amount of revenue recognized that was included in the contract liabilities balance at the beginning of the years were RMB 52.0 million and RMB 26.7 million for the years ended December 31, 2021 and 2022, respectively. Remaining performance obligations The remaining performance obligation disclosure provides the aggregate amount of the transaction price yet to be recognized as of the end of the reporting period and an explanation as to when the Group expects to recognize these amounts in revenue. Additionally, as a practical expedient, the Group does not include contracts that have an original duration of one year or less. As of December 31, 2021 and 2022, the aggregate amount of the transaction price allocated to remaining performance obligations related to customer contracts that are unsatisfied or partially unsatisfied was RMB 903 million and RMB 312 million, respectively. Given the profile of contract terms, substantially all of the remaining performance obligation is expected to be recognized as revenue over the next three years . Practical expedients The Group has used the following practical expedients as allowed under ASC 606: The remaining performance obligation has not been disclosed when the performance obligation is part of a contract that has an original duration of one year or less. The Group expenses sales commissions as incurred when the amortization period is one year or less. Sales commission expenses are recorded within “Sales and marketing expenses” on the Consolidated Statements of Operations.</t>
        </is>
      </c>
    </row>
    <row r="16">
      <c r="A16" s="3" t="inlineStr">
        <is>
          <t>Cash and Cash Equivalents</t>
        </is>
      </c>
      <c r="B16" s="3" t="inlineStr">
        <is>
          <t>(m) Cash and cash equivalents Cash and cash equivalents represent cash on hand, demand deposits placed with banks or other financial institutions, which are unrestricted to withdrawal or use. As of December 31, 2021 and 2022, the Group did no t have any cash equivalents.</t>
        </is>
      </c>
    </row>
    <row r="17">
      <c r="A17" s="3" t="inlineStr">
        <is>
          <t>Restricted Cash</t>
        </is>
      </c>
      <c r="B17" s="3" t="inlineStr">
        <is>
          <t>(n) Restricted cash Restricted cash mainly represents: (i) cash received from the Borrowers but not yet been repaid to the funding partners or received from the funding partners but not yet been distributed to the Borrowers which is not available to fund the general liquidity needs of the Group; and (ii) security deposits set aside for partnering commercial banks in case of Borrowers’ defaults; and (iii) cash received via consolidated trust and ABS that has not been distributed.</t>
        </is>
      </c>
    </row>
    <row r="18">
      <c r="A18" s="3" t="inlineStr">
        <is>
          <t>Restricted term deposit and short-term investments</t>
        </is>
      </c>
      <c r="B18" s="3" t="inlineStr">
        <is>
          <t xml:space="preserve">(o) Restricted term deposit and short-term investments Restricted term deposit include (i) time deposits securing the Group’s borrowings from financial institutions, and (ii) time deposits placed with and set aside for partnering commercial banks as Institutional Funding Partners in case of Borrowers' defaults. Short-term investments represent bank time deposits and structured deposit which are certain deposits with variable interest rates and principal guaranteed with certain financial institutions. Their original maturities are of greater than three months but less than one year. In accordance with ASC 825, Financial Instruments, for structured deposit with the interest rate indexed to performance of underlying assets, the Group elected the fair value method at the date of initial recognition and carried these investments at fair value. Changes in the fair value are reflected by the market value of the investment. </t>
        </is>
      </c>
    </row>
    <row r="19">
      <c r="A19" s="3" t="inlineStr">
        <is>
          <t>Inventories, Net</t>
        </is>
      </c>
      <c r="B19" s="3" t="inlineStr">
        <is>
          <t>(p) Inventories, net Inventories, consisting of products available for sale, are stated at the lower of cost or net realizable value. Cost of inventory is determined using the moving average cost method for the years ended December 31, 2021 and 2022. Net realizable value is the estimated selling price in the ordinary course of business, less reasonably predictable costs of disposal and transportation. Adjustments are recorded to write down the cost of inventory to the net realizable value due to slow-moving merchandise and damaged goods, which is dependent upon factors such as historical and forecasted consumer demand, and promotional environment. The Group takes ownership, risks and rewards of the products purchased. Write-downs are recorded in cost of revenues in the Consolidated Statements of Operations. As of December 31, 2021 and 2022, all inventory balances were products available for sale. The Group also provides fulfillment-related services in connection with the Group’s online marketplace, with revenue from the related commission fee recognized under “Installment e-commerce platform service income. Third-party sellers maintain ownership of their inventories and therefore these products are not included in the Group’s inventories.</t>
        </is>
      </c>
    </row>
    <row r="20">
      <c r="A20" s="3" t="inlineStr">
        <is>
          <t>Long-Term Investments</t>
        </is>
      </c>
      <c r="B20" s="3" t="inlineStr">
        <is>
          <t>(q) Long-term investments The Group’s long-term investments consist of equity investments in privately held companies accounted for using the measurement alternative, equity investments accounted for using the equity method and a debt investment in forms of a loan. Equity investments accounted for using the measurement alternative The Group measures long-term equity investments, other than equity method investments, at fair value through earnings. For those investments over which the Group does not have significant influence and without readily determinable fair value, the Group elected to record these investments at cost, less impairment, and plus or minus subsequent adjustments for observable price changes. Under this measurement alternative, changes in the carrying value of the equity investments are required to be made whenever there are observable price changes in orderly transactions for the identical or similar investment of the same issuer. The Group makes reasonable efforts to identify price changes that are known or that can reasonably be known. The Group also makes a qualitative assessment of whether these investments are impaired at each reporting date. If a qualitative assessment indicates that the investment is impaired, the Group has to estimate the investment’s fair value in accordance with the principles of ASC 820. If the fair value is less than the investment’s carrying value, the Group has to recognize an impairment loss equal to the difference between the carrying value and fair value under “Investment loss” on its Consolidated Statements of Operations. Equity investments accounted for using the equity method The Group applies the equity method of accounting to account for its equity investments, according to ASC 323 Investment-Equity Method and Joint Ventures, over which it has significant influence but does not own a majority equity interest or otherwise control. Under the equity method, the Group initially records the investments at cost and the difference between the cost of the equity investee and the fair value of the underlying equity in the net assets of the equity investee is recognized as equity method goodwill, which is included in the equity method investments on the Consolidated Balance Sheets. The Group subsequently adjusts the carrying amount of the investments to recognize its proportionate share of each equity investee's net income or loss into earnings and cash distributions from investees, if any, after the date of investment. The Group evaluates the equity method investments for impairment under ASC 323. An impairment loss on the equity method investment is recognized in earnings under “Investment-related impairment” when the decline in value is determined to be other-than-temporary. Debt investment The loan held for long-term investment is carried at outstanding principal adjusted for any write-offs, and allowance for loan losses, any deferred fees or cost, and any unamortized premiums or discounts on the Consolidated Balance Sheets. The Group records the interest income associated with the debt investment using effective interest rate method on the Consolidated Statements of Operations. The allowance for credit losses was recognized that reflects the Group’s best estimate of the amounts that will not be collected.</t>
        </is>
      </c>
    </row>
    <row r="21">
      <c r="A21" s="3" t="inlineStr">
        <is>
          <t>Property, Equipment and Software, Net</t>
        </is>
      </c>
      <c r="B21" s="3" t="inlineStr">
        <is>
          <t>(r) Property, equipment and software, net Property, equipment and software, net are stated at cost less accumulated depreciation, amortization and impairment, if any. Depreciation and amortization is computed using the straight‑line method over the estimated useful lives of the assets. Construction in progress represents buildings and related premises under construction, which is stated at actual construction cost less any impairment loss. Construction in progress is transferred to the respective category of property and equipment when completed and ready for its intended use. Costs of repairs and maintenance are expensed as incurred and asset improvements are capitalized. The cost and related accumulated depreciation of assets disposed of or retired are removed from the accounts, and any resulting gain or loss is reflected under “Others, net” on its Consolidated Statements of Operations. The estimated useful lives are as follows:
Category Estimated Useful Lives
Computers and equipment 3 years
Furniture and fixtures 4 ‑ 5 years
Leasehold improvement Over the shorter of the expected life of leasehold improvement or the lease term
Software 3 ‑ 10 years</t>
        </is>
      </c>
    </row>
    <row r="22">
      <c r="A22" s="3" t="inlineStr">
        <is>
          <t>Land Use Rights, Net</t>
        </is>
      </c>
      <c r="B22" s="3" t="inlineStr">
        <is>
          <t>(s) Land use rights, net Land use rights represent the land use rights obtained for the purpose of constructing offices, which was amortized on a straight-line basis over the term of the land use right period, approximately 30 years .</t>
        </is>
      </c>
    </row>
    <row r="23">
      <c r="A23" s="3" t="inlineStr">
        <is>
          <t>Impairment of Long-Lived Assets</t>
        </is>
      </c>
      <c r="B23" s="3" t="inlineStr">
        <is>
          <t>(t)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t>
        </is>
      </c>
    </row>
    <row r="24">
      <c r="A24" s="3" t="inlineStr">
        <is>
          <t>Fair Value Measurements</t>
        </is>
      </c>
      <c r="B24" s="3" t="inlineStr">
        <is>
          <t xml:space="preserve">(u)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Fair value measurements on a recurring basis The carrying amount of cash and cash equivalents, restricted cash, amounts due from related parties, accounts payable, and amounts due to related parties approximates fair value because of their short‑term nature. Financing receivables are measured at amortized cost. Funding debts and accrued interest payable are carried at amortized cost. The carrying amount of the financing receivables, funding debts, and accrued interest payable approximates their respective fair value as the interest rates applied reflect the current quoted market yield for comparable financial instruments. For the off‑balance sheet loans funded by certain Institutional Funding Partners, the Group accounts for financial guarantee provided at fair value. The Group uses significant unobservable inputs to measure the fair value of these guarantee liabilities. The Group considers unobservable inputs to be significant, if, by their exclusion, the estimated fair value of a Level 3 asset or liability would be impacted by a significant percentage change, or based on qualitative factors such as the nature of the instrument and significance of the unobservable inputs relative to other inputs used within the valuation. The Group’s restricted term deposit and short-term investments are measured at fair value. The fair value is determined based on the prevailing interest rates for similar products in the market (Level 2). The Group elected the fair value option for the loans acquired or purchased from the relevant funding partners starting from the second quarter of 2020. The Group uses significant unobservable inputs to measure the fair value of these loans (Level 3). Fair value measurements on a non-recurring basis The Group measures certain financial assets at fair value on a non-recurring basis only if an impairment charge were to be recognized. The Group’s long-term equity investments are measured at fair value on a nonrecurring basis under measurement alternative, if an impairment loss is charged or fair value adjustment is made for an observable price change in an orderly transaction for identical or similar investments of the same issuer. The Group’s non‑financial assets, such as property, equipment and software, would be measured at fair value only if they were determined to be impaired. </t>
        </is>
      </c>
    </row>
    <row r="25">
      <c r="A25" s="3" t="inlineStr">
        <is>
          <t>Cost of Sales</t>
        </is>
      </c>
      <c r="B25" s="3" t="inlineStr">
        <is>
          <t>(v) Cost of sales Cost of sales consists of purchase price of the products, shipping charges and handling costs, as well as write‑downs of inventory. Shipping charges to receive products from suppliers are included in the inventories, and recognized as cost of sales upon sale of the products to customers. For each of the periods presented, write‑downs of inventory were insignificant.</t>
        </is>
      </c>
    </row>
    <row r="26">
      <c r="A26" s="3" t="inlineStr">
        <is>
          <t>Funding Cost</t>
        </is>
      </c>
      <c r="B26" s="3" t="inlineStr">
        <is>
          <t>(w) Funding cost Funding cost consists of interest expense the Group pays to funding partners, including certain Institutional Funding Partners and third-party investors of the consolidated Trusts and the asset backed securitized debts, to fund its on-balance sheet loans, certain fees and amortization of deferred debt issuance costs incurred in connection with obtaining these debts, such as origination fees and legal fees.</t>
        </is>
      </c>
    </row>
    <row r="27">
      <c r="A27" s="3" t="inlineStr">
        <is>
          <t>Processing and Servicing Cost</t>
        </is>
      </c>
      <c r="B27" s="3" t="inlineStr">
        <is>
          <t>(x) Processing and servicing cost Processing and servicing cost consists primarily of vendor costs related to credit assessment, customer and system support, payment processing services and collection services associated with originating, facilitating and servicing the loans.</t>
        </is>
      </c>
    </row>
    <row r="28">
      <c r="A28" s="3" t="inlineStr">
        <is>
          <t>Sales and Marketing Expenses</t>
        </is>
      </c>
      <c r="B28" s="3" t="inlineStr">
        <is>
          <t>(y) Sales and marketing expenses Sales and marketing expenses consist primarily of advertising costs and payroll and related expenses for personnel engaged in marketing and business development activities. Advertising costs, which consist primarily costs of online advertising and offline outdoor promotion activities, are expensed as incurred and are included within sales and marketing expenses on the Consolidated Statements of Operations. For the years ended December 31, 2020, 2021 and 2022, advertising costs totaled RMB 791 million, RMB 1,000 million and RMB 900 million, respectively.</t>
        </is>
      </c>
    </row>
    <row r="29">
      <c r="A29" s="3" t="inlineStr">
        <is>
          <t>Research and Development Expenses</t>
        </is>
      </c>
      <c r="B29" s="3" t="inlineStr">
        <is>
          <t>(z) Research and development expenses Research and development expenses consist primarily of payroll and related expenses for IT professionals involved in developing technology platform and website, server and other equipment depreciation, bandwidth and data center costs. All research and development costs have been expensed as incurred as the costs qualifying for capitalization have been insignificant.</t>
        </is>
      </c>
    </row>
    <row r="30">
      <c r="A30" s="3" t="inlineStr">
        <is>
          <t>General and Administrative Expenses</t>
        </is>
      </c>
      <c r="B30" s="3" t="inlineStr">
        <is>
          <t>(aa) General and administrative expenses General and administrative expenses consist of payroll and related expenses for employees involved in general corporate functions, including finance, legal and human resources; costs associated with use of facilities and equipment, such as depreciation expenses, rental and other general corporate related expenses.</t>
        </is>
      </c>
    </row>
    <row r="31">
      <c r="A31" s="3" t="inlineStr">
        <is>
          <t>Leases</t>
        </is>
      </c>
      <c r="B31" s="3" t="inlineStr">
        <is>
          <t xml:space="preserve">(bb) Leases On January 1, 2019, the Group adopted ASU No. 2016-02, Leases (Topic 842). Under ASC Topic 842(leases),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The Group leases certain office premises under non‑cancelable leases, which expire at various dates through August 2026. As of December 31, 2022, the Group’s operating leases had a weighted average remaining lease term of 3.4 years and a weighted average discount rate of 4.91 %. Future minimum lease payments under non‑cancelable operating leases agreements are as follows:
For the Year ended December 31, 2022
RMB in thousands
2022 52,093
2023 43,473
2024 42,772
2025 and thereafter 29,326
Total future lease payments 167,664
Impact of discounting remaining lease payments ( 13,976 )
Total lease liabilities 153,688
- Short-term portion 50,747
- Long-term portion 102,941 Operating lease cost for the years ended December 31, 2020, 2021 and 2022 was RMB 57.9 million, RMB 59.7 million and RMB 53.2 million, respectively, which excluded cost of leasing contracts with original terms less than 12 months. Short-term lease cost for the years ended December 31, 2020, 2021 and 2022 was RMB 3.9 million, RMB 6.4 million and RMB 13.1 million, respectively. Supplemental cash flow information related to operating leases was as follows:
For the Year ended December 31, 2022
RMB in thousands
Cash payments for operating leases 56,347
Right-of-use assets obtained in exchange for operating lease liabilities 15,535 </t>
        </is>
      </c>
    </row>
    <row r="32">
      <c r="A32" s="3" t="inlineStr">
        <is>
          <t>Share-Based Compensation</t>
        </is>
      </c>
      <c r="B32" s="3" t="inlineStr">
        <is>
          <t>(cc) Share‑based compensation Share-based awards granted to the Group’s employees and non-employees, directors and non-employee directors, such as stock options and restricted share units, are measured at the grant date based on the fair value of the awards in accordance with ASC 718, Compensation-Stock Compensation . Share-based compensation, net of estimated forfeitures, is recognized as expenses on a straight-line basis over the requisite service period, which is the vesting period. The modification of the terms or conditions of the existing shared-based award is treated as an exchange of the original award for a new award. The incremental compensation expenses are equal to the excess of the fair value of the modified award immediately after the modification over the fair value of the original award immediately before the modification. For stock options already vested as of the modification date, the Group immediately recognized the incremental value as compensation expenses. For stock options still unvested as of the modification date, the incremental compensation expenses are recognized over the remaining service period of these stock options. Stock options and restricted share units granted generally vest over four years . The exercise price of each granted stock option is determined by the closing price of the Company’s ordinary share on the grant date. Therefore, the Company utilizes the binomial option pricing model to estimate the fair value of stock options granted after the IPO. The fair value of each granted restricted share unit is determined by the closing price of the Company’s ordinary share on the grant date. Forfeitures are estimated at the time of grant and revised in subsequent periods if actual forfeitures differ from those estimates. The Group uses historical data to estimate forfeitures of share-based awards and records share-based compensation expenses only for those awards that are expected to vest.</t>
        </is>
      </c>
    </row>
    <row r="33">
      <c r="A33" s="3" t="inlineStr">
        <is>
          <t>Taxation</t>
        </is>
      </c>
      <c r="B33" s="3" t="inlineStr">
        <is>
          <t>(dd) Taxation Income tax Current income tax is provided for in accordance with the laws of the relevant tax jurisdictions. Deferred income tax is provided using assets and liabilities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likely‑than‑not to be realized. In making such a determination, the Group considers all positive and negative evidence, including future reversals of projected future taxable income and results of recent operation. The Group records a valuation allowance to reduce the amount of deferred tax assets if based on the weight of available evidence, it is more‑likely‑than‑not that some portion, or all, of the deferred tax assets will not be realized. Uncertain tax positions To assess uncertain tax positions, the Group applies a more‑likely‑than‑not threshold and a two‑step approach for the tax position measurement and financial statement recognition. Under the two‑step approach, the first step is to evaluate the tax position for recognition by determining if the weight of available evidence indicates that it is more‑likely‑than‑not that the position will be sustained, including resolution of related appeals or litigation processes, if any. The second step is to measure the tax benefit as the largest amount that is more than 50% likelihood of being realized upon settlement. The Group classifies interest and penalties related to income tax matters, if any, in income tax expense.</t>
        </is>
      </c>
    </row>
    <row r="34">
      <c r="A34" s="3" t="inlineStr">
        <is>
          <t>Net Income Per Share</t>
        </is>
      </c>
      <c r="B34" s="3" t="inlineStr">
        <is>
          <t>(ff) Net income per share Basic net income per share is computed by dividing net income attributable to ordinary shareholders. Net income per ordinary share are computed on Class A Ordinary Shares and Class B Ordinary Shares together, because both classes have the same dividend rights in the Company’s undistributed net income. Diluted net income per share is calculated by dividing net income attributable to ordinary shareholders by the weighted average number of ordinary and dilutive ordinary equivalent shares outstanding during the period. Ordinary equivalent shares consist of ordinary shares issuable upon the conversion of convertible notes using the if-converted method, and ordinary shares issuable upon the exercise of outstanding stock options and vesting of restricted share units, using the treasury stock method. Ordinary equivalent shares are not included in the denominator of the diluted income per share calculation when inclusion of such shares would be anti-dilutive.</t>
        </is>
      </c>
    </row>
    <row r="35">
      <c r="A35" s="3" t="inlineStr">
        <is>
          <t>Segment Reporting</t>
        </is>
      </c>
      <c r="B35" s="3" t="inlineStr">
        <is>
          <t>(gg) Segment reporting The Group engages primarily in online direct sales services and online consumer finance services for its customers in the PRC. The Group does not distinguish between markets or business lines for the purpose of internal reports. The Group does not distinguish revenues, costs and expenses between business lines in its internal reporting, and reports costs and expenses by nature as a whole. The Group’s chief operating decision maker, who has been identified as the Chief Executive Officer, reviews the consolidated results when making decisions about allocating resources and assessing performance of the Group as a whole and hence, the Group has only one segment. As most of the Group’s long lived assets are all located in the PRC and all the Group’s revenues are derived from the PRC, no geographical segments are presented.</t>
        </is>
      </c>
    </row>
    <row r="36">
      <c r="A36" s="3" t="inlineStr">
        <is>
          <t>Statutory Reserves</t>
        </is>
      </c>
      <c r="B36" s="3" t="inlineStr">
        <is>
          <t>(hh) Statutory reserves The Company’s subsidiaries, the VIEs and the VIEs’ subsidiaries established in the PRC are required to make appropriations to certain non‑distributable reserve funds. In accordance with the laws applicable to the Foreign Investment Enterprises (“FIEs”) established in the PRC, the Group’s subsidiaries registered as wholly foreign‑owned enterprises (“WFOEs”) have to make appropriations from its annual after‑tax profits as determined under Generally Accepted Accounting Principles in the PRC (“PRC GAAP”) to reserve funds including general reserve fund, enterprise expansion fund and staff bonus and welfare fund. The appropriation to the general reserve fund must be at least 10 % of the annual after‑tax profits calculated in accordance with PRC GAAP. Appropriation is not required if the general reserve fund has reached 50 % of the registered capital of the company. Appropriations to the enterprise expansion fund and staff bonus and welfare fund are made at the respective company’s discretion. In addition, in accordance with the PRC Company Laws, the consolidated VIEs and the VIEs’ subsidiaries, registered as Chinese domestic companies, must make appropriations from their annual after‑tax profits as determined under PRC GAAP to non‑distributable reserve funds including statutory surplus fund and discretionary surplus fund. The appropriation to the statutory surplus fund must be 10 % of the annual after‑tax profits as determined under PRC GAAP. Appropriation is not required if the statutory surplus fund has reached 50 % of the registered capital of the company. Appropriation to the discretionary surplus fund is made at the respective company’s discretion. The use of the general reserve fund, enterprise expansion fund, statutory surplus fund and discretionary surplus fund are restricted to offsetting of losses or increasing of the registered capital of the respective company. The staff bonus and welfare fund is a liability in nature and is restricted to fund payments of special bonus to employees and for the collective welfare of all employees. None of these reserves are allowed to be transferred to the company in terms of cash dividends, loans or advances, nor can they be distributed except under liquidation. For the years ended December 31, 2020, 2021 and 2022, profit appropriation to general reserve fund and statutory surplus fund for the Group’s entities incorporated in the PRC was approximately RMB 297 million and RMB 252 million and RMB 121 million respectively.</t>
        </is>
      </c>
    </row>
    <row r="37">
      <c r="A37" s="3" t="inlineStr">
        <is>
          <t>Significant Risks and Uncertainties</t>
        </is>
      </c>
      <c r="B37" s="3" t="inlineStr">
        <is>
          <t>(ii) Significant risks and uncertainties Foreign currency risk The PRC government imposes controls on the convertibility of RMB into foreign currencies. The Group’s cash and cash equivalents, restricted cash and restricted term deposit and short-term investments denominated in RMB that are subject to such government controls amounted to RMB 5,119.0 million and RMB 3,158.5 million as of December 31, 2021 and December 31, 2022,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BOC. Remittances in currencies other than RMB by the Group in the PRC must be processed through PBOC or other Chinese foreign exchange regulatory bodies which require certain supporting documentation in order to process the remittance. Operation and compliance risk In August 2017, the State Council promulgated the Regulations on the Supervision and Administration of Financing Guarantee Companies, or the Financing Guarantee Regulations, effective October 1, 2017. In October 2019, the CBIRC and other eight PRC regulatory agencies promulgated the Supplementary Provisions on the Supervision and Administration of Financing Guarantee Companies, or the Financing Guarantee Supplementary Provisions. The Financing Guarantee Supplementary Provisions provides that, among others, institutions providing services such as client recommendation and credit assessment to various institutional funding partners shall not render any financing guarantee service, whether directly or in disguised form, without the necessary approval. Otherwise, the penalties set forth in the Financing Guarantee Regulations may be imposed by the regulatory authorities, and the Group’s existing business shall be properly settled. Due to a lack of further interpretations, the exact definition and scope of “operating financing guarantee business” under the Financing Guarantee Regulations or “providing financing guarantee services in disguised form” under the Financing Guarantee Supplementary Provisions are still unclear. The Group provided various investor protection measures to Institutional Funding Partners through different kinds of arrangements, including direct deposits, and back-to-back guarantees to the insurance companies and guarantee companies. It is uncertain whether these or certain of these arrangements would be deemed to have operated financing guarantee business or provided financing guarantee services in disguised form. If such arrangements were deemed to be in violation of any applicable laws and regulations, the Group could be subject to penalties and/or be required to change its current business model, and as a result, the Group’s business, financial condition, and results of operations would be materially and adversely affected. In an effort to ensure compliance with applicable laws and regulations, the Group has currently conducted part of the investor protection measures through its own financial guarantee companies, which are qualified to provide financing guarantee services. The Group is continuously making efforts to adjust its business model and practice to mitigate the relevant compliance risk. Concentration of credit risk Credit risk is one of the most significant risks for the Group’s loans businesses. The Group records provision for credit losses based on its estimated probable losses against its financing receivables. Apart from the financing receivables, financial instruments that potentially expose the Group to significant concentration of credit risk primarily included in the financial statement line items of cash and cash equivalents, restricted cash, restricted term deposit and short-term investments, prepayments and other current assets, guarantee receivables, service fees receivable and contract assets, and deposits to insurance companies and guarantee companies. The Group holds its cash and cash equivalents, restricted cash and restricted term deposit and short-term investments at reputable financial institutions in the PRC and at international financial institutions with high ratings from internationally recognized rating agencies. As of December 31, 2022, approximately 98 % of the Group’s cash and cash equivalents, restricted cash and restricted term deposit and short-term investments were hel d in the financial institutions in the PRC and the remaining cash and cash equivalents, restricted cash and restricted term deposit and short-term investments were held in financial institutions outside the PRC. Financing receivables, service fees receivable and contract assets are typically unsecured and are derived from revenues earned from customers in the PRC. The risk with respect to these receivables and contract assets are mitigated by credit evaluations the Group performs on its Borrowers and the Group’s ongoing monitoring process of outstanding balances. Concentration of customers, suppliers, and funding partners There was no revenue from customers which individually represented greater than 10% of the total operating revenue for any of the periods presented. There were no financing receivables or contract assets and receivables due from customers of the Group that individually accounted for greater than 10% of the Group’s carrying amount of financing receivables and contract assets and receivables as of December 31, 2021 and 2022, respectively. There were three , two and nil inventory suppliers accounted for more than 10% of the Group’s total purchases for the years ended December 31, 2020, 2021 and 2022, respectively. Three and four suppliers accounted for more than 10% of the Group’s accounts payable as of December 31, 2021 and 2022, respectively, as follows :
As of December 31,
2021 2022
Inventory supplier A * — 28.9 %
Inventory supplier B 16.6 % — 23.4 %
Inventory supplier C * — 17.5 %
Inventory supplier D - 11.6 %
Inventory supplier E 16.6 % -
Inventory supplier F 11.9 % * * Less than 10%. There was one funding partner, including Individual Investor or Institutional Funding Partner, that accounted for more than 10% of the Group’s total funding cost for the years ended December 31, 2020. There was two Institutional Funding Partners that accounted for more than 10% of the Group’s total funding cost for the year ended December 31, 2021 and 2022. Institutional Funding Partners accounted for more than 10% of the Group’s funding debts as of December 31, 2021 and 2022 respectively as follows :
As of December 31,
2021 2022
Institutional Funding Partner A 16.3 % 16.9 %
Institutional Funding Partner B 23.0 % *
Institutional Funding Partner C * 16.5 % * Less than 10%. There was one and no Institutional Funding Partner that accounted for more than 10% of the Group’s origination of off-balance sheet loans for the year ended December 31, 2021 and 2022. As of December 31, 2021, two guarantee companies accounted for more than 10% of the Group’s deposits to insurance companies and guarantee companies. As of December 31, 2022, one guarantee companies accounted for more than 10% of the Group’s deposits to insurance companies and guarantee companies .
As of December 31,
2021 2022
Guarantee Company A * 23.4 %
Guarantee Company B 16.8 % *
Guarantee Company C 16.4 % * * Less than 10%. Impact of COVID-19 The COVID-19 pandemic has adversely impacted overall economic conditions in China. The business and operations of the Group in early 2020 were adversely affected, including but not limited to negative impact to the growth of loan originations and operating revenues, and additional credit losses for receivables and financial guarantees caused by increased credit risk. The pandemic also resulted in the impairment to the Group’s long-term investments due to the lower-than-expected financial performance. Starting from the fourth quarter of 2020, a few waves of COVID-19 infections emerged in various regions of China in late 2021 and early 2022. As China began to adjust its COVID-19 prevention and control measures at the end of 2022, most of the travel restrictions and quarantine requirements were lifted in December 2022. The extent to which COVID-19 impacts our business and the related financial impact will depend on future developments of the COVID-19 pandemic, including new information concerning the global severity of and actions taken to contain the outbreak, which are highly uncertain and difficult to predict. The Group has assessed various accounting estimates and other matters, including credit losses for financial assets, long-term investments, share-based compensation, valuation allowances for deferred tax assets and revenue recognition. China began to modify its zero-COVID policy at the end of 2022. There is uncertainty around whether the impact of COVID-19 will lead to a prolonged downturn in the economy and the possibility of adverse effects on the Group’s business. The Group will continue to monitor for potential credit risk as the impact of the COVID-19 pandemic evolves.</t>
        </is>
      </c>
    </row>
    <row r="38">
      <c r="A38" s="3" t="inlineStr">
        <is>
          <t>Recent Accounting Pronouncements</t>
        </is>
      </c>
      <c r="B38" s="3" t="inlineStr">
        <is>
          <t>(jj) Recent accounting pronouncements In August 2020, the FASB issued ASU No. 2020-06, Debt—Debt with Conversion and Other Options (Subtopic 470-20) and Derivatives and Hedging—Contracts in Entity’s Own Equity (Subtopic 815-40)—Accounting for Convertible Instruments and Contracts in an Entity’s Own Equity .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1, including interim periods within those fiscal years. Early adoption was permitted, but no earlier than fiscal year beginning after December 15, 2020, including interim periods within that fiscal year. The Group adopted this new standard effective January 1, 2022 with no material impact on its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to clarify and reduce diversity in an issuer’s accounting for modifications or exchanges of freestanding equity classified written call options (for example, warrants) that remain equity classified after modification or exchange.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Group adopted this new standard effective January 1, 2022 with no material impact on its consolidated financial statements. In October 2021, the FASB issued ASU No. 2021-08, Business Combinations (Topic 805): Accounting for Contract Assets and Contract Liabilities from Contracts with Customers (ASU 2021-08) , which clarifies that an acquirer of a business should recognize and measure contract assets and contract liabilities in a business combination in accordance with Topic 606, Revenue from Contracts with Customers. The new amendments are effective for us are effective for fiscal years beginning after December 15, 2022, including interim periods within those fiscal years. The amendments should be applied prospectively to business combinations occurring on or after the effective date of the amendments, with early adoption permitted. The Group is currently evaluating this standard but do not expect that it will have a material impact on our consolidated financial statements. In March, 2022, the FASB issued ASU 2022-02, Financial Instruments - Credit Losses (Topic 326), Troubled Debt Restructurings and Vintage Disclosures , which eliminates the accounting guidance for TDRs in ASC 310-40, Receivables - Troubled Debt Restructurings by Creditors . ASU 2022-02 also requires an issuer to disclose current-period gross writeoffs by year of origination for financing receivables and net investments in leases within the scope of Subtopic 326-20, Financial Instruments—Credit Losses—Measured at Amortized Cost. The amendments in ASU 2022-02 are effective for fiscal years beginning after December 15, 2022, including interim periods within those fiscal years. Early adoption is permitted. The amendments should be applied prospectively, with one possible exception. The Group is currently evaluating this standard but do not expect that it will have a material impact on our consolidated financial stat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update are effective for the Company beginning January 1, 2024 on a prospective basis. Early adoption is permitted for both interim and annual financial statements that have not yet been issued or made available for issuance. The Group is currently in the process of evaluating the impact of the new guidance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2</t>
        </is>
      </c>
    </row>
    <row r="3">
      <c r="A3" s="5" t="inlineStr">
        <is>
          <t>Organization, Consolidation and Presentation of Financial Statements [Abstract]</t>
        </is>
      </c>
      <c r="B3" s="3" t="inlineStr">
        <is>
          <t xml:space="preserve"> </t>
        </is>
      </c>
    </row>
    <row r="4">
      <c r="A4" s="3" t="inlineStr">
        <is>
          <t>Schedule of Percentage of Ownership in Principal Subsidiaries, Consolidated VIEs and Subsidiaries of VIEs</t>
        </is>
      </c>
      <c r="B4" s="3" t="inlineStr">
        <is>
          <t>As of December 31, 2022, the Company’s principal subsidiaries, the consolidated VIEs and subsidiaries of the consolidated VIEs are as follows:
Date of Place of Percentage Principal Activities
Subsidiaries
Installment (HK) Investment Limited (“Installment HK”) December 9, 2013 Hong Kong, PRC 100 % Investment holding
Beijing Shijitong Technology Co., Ltd. (“Beijing Shijitong”) July 1, 2014 Beijing, PRC 100 % Technical support and consulting services
Shenzhen Lexin Software Technology Co., Ltd. (“Shenzhen Lexin Software”) March 1, 2017 Shenzhen, PRC 100 % Software development
Shenzhen Lexin Financing Guarantee Co., Ltd. (“Shenzhen Lexin Financing Guarantee”) September 14, 2017 Shenzhen, PRC 100 % Financing guarantee services
The VIEs
Beijing Lejiaxin Network Technology Co., Ltd. (“Beijing Lejiaxin”) October 25, 2013 Beijing, PRC 100 % Investment holding
Shenzhen Xinjie Investment Co., Ltd. (“Shenzhen Xinjie”) December 22, 2015 Shenzhen, PRC 100 % Investment holding
Shenzhen Qianhai Dingsheng Data Technology Co., Ltd. (“Qianhai Dingsheng”) January 13, 2016 Shenzhen, PRC 100 % Financial technology services
Shenzhen Mengtian Technology Co., Ltd. (“Mengtian August 9, 2016 Shenzhen, PRC 100 % Software development
Beihai Super Egg E-Commerce Co., Ltd. (“Beihai Super Egg”) May 31, 2018 Beihai, PRC 100 % Investment holding
Subsidiaries of the VIEs
Shenzhen Fenqile Network Technology Co., Ltd. (“Shenzhen Fenqile”) August 15, 2013 Shenzhen, PRC 100 % Online direct sales and online consumer finance
Shenzhen Beizhipiji Technology Co., Ltd. ("Beizhipiji") June 26, 2014 Shenzhen, PRC 100 % Online investment platform
Ji’an Fenqile Network Microcredit Co., Ltd. (“Ji’an Microcredit”) December 2, 2016 Ji’an, PRC 100 % Online consumer credit
Shenzhen Fenqile Trading Co., Ltd. (“Shenzhen Fenqile Trading”) December 30, 2016 Shenzhen, PRC 100 % Online direct sales
Shenzhen Dingsheng Computer Technology Co., Ltd. (“Dingsheng Computer”) March 23, 2017 Shenzhen, PRC 100 % Financial technology services
Beihai Aurora Technology Co., Ltd. (“Beihai Aurora”) June 19, 2018 Beihai, PRC 100 % Financial technology services
Beihai Lexin Information Technology Co., Ltd. (“Beihai Lexin Information”) June 11, 2018 Beihai, PRC 100 % Financial technology services
Ganjiang New Area Mengtian Financing Guarantee Co., Ltd. October 24, 2019 Ganjiang, PRC 100 % Financing guarantee servi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chedule of the Assets, Liabilities, Results of Operations and Changes in Cash and Cash Equivalents and Restricted Cash of the VIEs and their Subsidiaries</t>
        </is>
      </c>
      <c r="B3" s="3" t="inlineStr">
        <is>
          <t xml:space="preserve">As of December 31,
2021 2022
(RMB in thousands)
Consolidating Schedule of Financial Position
ASSETS
Cash and cash equivalents 2,132,402 1,273,823
Restricted cash 1,423,233 718,675
Restricted term deposit and short-term investments 424,678 119,678
Financing receivables, net 4,014,102 6,756,760
Amounts due from Group companies (1) 58,050 106,977
Deposits to insurance companies and guarantee companies 1,378,489 2,214,771
Contract assets and receivables, net 4,661,403 4,151,340
Property, equipment and software, net 129,769 213,610
Land use rights, net and right of use assets 1,096,579 1,029,258
Long‑term investments 448,886 331,560
Other assets 2,928,359 2,919,516
TOTAL ASSETS 18,695,950 19,835,968
LIABILITIES
Amounts due to Group companies (1) 6,452,376 6,285,111
Borrowings 1,735,931 1,288,476
Funding debts 3,798,233 5,719,358
Deferred guarantee income 419,843 781,633
Contingent guarantee liabilities 928,840 770,495
Other liabilities 3,593,686 2,699,461
TOTAL LIABILITIES 16,928,909 17,544,534
Total equity attributable to owners of the company 1,726,848 2,291,434
Non-controlling interests 40,193 —
TOTAL SHAREHOLDERS’ EQUITY 1,767,041 2,291,434
TOTAL LIABILITIES AND SHAREHOLDERS’ EQUITY 18,695,950 19,835,968
For the Year Ended December 31,
2020 2021 2022
(RMB in thousands)
Condensed Consolidating Schedule of Results of Operations
Operating revenue:
Third-party revenues 11,579,992 11,091,978 9,297,734
Inter-group revenues (2) 449 11,429 329
Total Operating revenue 11,580,441 11,103,407 9,298,063
Operating cost:
Third-party costs ( 7,959,095 ) ( 5,520,994 ) ( 6,484,657 )
Inter-group costs (2) ( 21,817 ) ( 1,636 ) ( 36 )
Total operating cost ( 7,980,912 ) ( 5,522,630 ) ( 6,484,693 )
Gross profit 3,599,529 5,580,777 2,813,370
Operating expense:
Third-party expenses ( 1,360,975 ) ( 1,689,151 ) ( 1,764,902 )
Inter-group expenses (2) ( 2,387,176 ) ( 3,047,627 ) ( 1,629,811 )
Total operating expenses ( 3,748,151 ) ( 4,736,778 ) ( 3,394,713 )
Others ( 798,733 ) ( 369,200 ) 617,568
Income/(Loss) before income tax ( 947,355 ) 474,799 36,225
Income tax (expenses)/benefits 131,242 ( 142,201 ) ( 13,950 )
Net income/(loss) ( 816,113 ) 332,598 22,275
Less: net income attributable to non-controlling interests — 193 6,177
Net income/(loss) attributable to ordinary shareholders of the Company ( 816,113 ) 332,405 16,098
For the Year Ended December 31,
2020 2021 2022
(RMB in thousands)
Net cash used in operating activities ( 1,750,611 ) ( 298,268 ) 537,019
Net cash (used in)/provided by transactions with external parties 670,707 3,839,254 2,063,827
Net cash used in transactions with inter-group entities for technical service charges and others (3) ( 2,421,318 ) ( 4,137,522 ) ( 1,526,808 )
Net cash provided by/(used in) investing activities ( 2,190,303 ) 622,696 ( 2,062,379 )
Net cash provided by/(used in) transactions with external parties ( 2,389,743 ) 472,228 ( 2,586,207 )
Net cash (used in)/provided by funds to Group companies (4) 199,440 150,468 ( 61,831 )
Transfer of Shenzhen Lexin Financing Guarantee Co., Ltd from VIE to subsidiary (5) — — 585,659
Net cash provided by financing activities 3,720,373 656,269 ( 37,777 )
Net cash provided by/(used in) transactions with external parties 1,203,610 ( 1,775,038 ) 1,469,679
Net cash provided by funds from Group companies (6) 2,516,763 2,431,307 ( 1,507,456 )
Net increase/(decrease) in cash, cash equivalents and restricted cash ( 220,541 ) 980,697 ( 1,563,137 )
Cash, cash equivalents and restricted cash at beginning of the year 2,797,805 2,574,938 3,555,635
Cumulative effect due to the adoption of ASC 326 (Note 2(e)) ( 2,326 ) — —
Cash, cash equivalents and restricted cash at end of the year 2,574,938 3,555,635 1,992,498 </t>
        </is>
      </c>
    </row>
    <row r="4">
      <c r="A4" s="3" t="inlineStr">
        <is>
          <t>Schedule of Obligations Associated with Deferred Guarantee Income After Adoption of ASC 326</t>
        </is>
      </c>
      <c r="B4" s="3" t="inlineStr">
        <is>
          <t xml:space="preserve">The following table sets forth the activities of the Group’s obligations associated with the deferred guarantee income for the years ended December 31, 2020, 2021 and 2022 after the adoption of ASC 326:
For the Year Ended For the Year Ended For the Year Ended
(RMB in thousands)
Opening balances - 694,582 419,843
Cumulative effect due to the adoption of ASC 326 (Note 2(g)) 1,481,814 - -
Fair value of deferred guarantee income at inception of new loans 1,532,461 499,805 1,928,195
Release of deferred guarantee income ( 2,319,693 ) ( 774,544 ) ( 1,453,180 )
Ending balances 694,582 419,843 894,858 </t>
        </is>
      </c>
    </row>
    <row r="5">
      <c r="A5" s="3" t="inlineStr">
        <is>
          <t>Schedule of Obligations Associated with Contingent Guarantee Liabilities After Adoption of ASC 326</t>
        </is>
      </c>
      <c r="B5" s="3" t="inlineStr">
        <is>
          <t xml:space="preserve">The following table sets forth the activities of the Group’s obligations associated with the contingent guarantee liabilities for the year ended December 31, 2020, 2021 and 2022 after the adoption of ASC 326:
For the Year Ended For the Year Ended For the Year Ended
(RMB in thousands)
Opening balances — 1,738,787 928,840
Cumulative effect due to the adoption of ASC 326 (Note 2(g)) 2,214,128 — —
Provision for contingent liabilities of guarantee 2,880,590 622,438 1,468,265
Net cash payout ( 3,355,931 ) ( 1,432,385 ) ( 1,514,998 )
Ending balances 1,738,787 928,840 882,107 </t>
        </is>
      </c>
    </row>
    <row r="6">
      <c r="A6" s="3" t="inlineStr">
        <is>
          <t>Schedule of Operating Revenue Within Scope of ASC 606 Disaggregated by Revenue Sources</t>
        </is>
      </c>
      <c r="B6" s="3" t="inlineStr">
        <is>
          <t xml:space="preserve">The following table presents the Group’s operating revenue within the scope of ASC 606 disaggregated by revenue sources:
For the Year Ended December 31,
2020 2021 2022
(RMB in thousands)
Installment e-commerce platform service income
Installment e-commerce platform service income 1,900,835 1,661,156 1,997,838
Other services 32,093 564 58,227
Total installment e-commerce platform service income 1,932,928 1,661,720 2,056,065
Credit facilitation service income
Loan facilitation and matching servicing fees-credit oriented 2,628,941 3,120,892 1,404,507
Post-origination servicing fees-credit oriented 1,087,567 1,327,452 1,082,020
Investment Program management service fees-credit oriented 70,488 — —
Total credit facilitation service income 3,786,996 4,448,344 2,486,527
Tech-empowerment service income
Loan facilitation and matching servicing fees- performance based 1,656,998 1,727,794 935,234
Post-origination servicing fees- performance based 273,837 561,658 427,404
Loan facilitation and servicing fees- volume based 106,007 279,902 252,460
Membership services 113,107 107,901 82,256
Other services 36,797 85,740 148,589
Total tech-empowerment service income 2,186,746 2,762,995 1,845,943
Total revenue from loan facilitation and servicing fees 5,823,838 7,017,698 4,101,625
Total operating revenue within the scope of ASC 606 7,906,670 8,873,059 6,388,535 </t>
        </is>
      </c>
    </row>
    <row r="7">
      <c r="A7" s="3" t="inlineStr">
        <is>
          <t>Schedule of Operating Revenue Within Scope of ASC 606 Disaggregated by Revenue Timing</t>
        </is>
      </c>
      <c r="B7" s="3" t="inlineStr">
        <is>
          <t xml:space="preserve">The following table presents the Group’s operating revenue within the scope of ASC 606 disaggregated by timing of revenue recognition:
For the Year Ended December 31,
2020 2021 2022
(RMB in thousands)
Revenues recognized at point-in-time 6,361,671 6,876,048 4,796,855
Revenues recognized over time 1,544,999 1,997,011 1,591,680
Total operating revenue within scope of ASC 606 7,906,670 8,873,059 6,388,535 </t>
        </is>
      </c>
    </row>
    <row r="8">
      <c r="A8" s="3" t="inlineStr">
        <is>
          <t>Schedule of Estimated Useful Lives</t>
        </is>
      </c>
      <c r="B8" s="3" t="inlineStr">
        <is>
          <t>Category Estimated Useful Lives
Computers and equipment 3 years
Furniture and fixtures 4 ‑ 5 years
Leasehold improvement Over the shorter of the expected life of leasehold improvement or the lease term
Software 3 ‑ 10 years</t>
        </is>
      </c>
    </row>
    <row r="9">
      <c r="A9" s="3" t="inlineStr">
        <is>
          <t>Schedule of Future Minimum Lease Payments under Non Cancelable Operating Leases - ASC 842</t>
        </is>
      </c>
      <c r="B9" s="3" t="inlineStr">
        <is>
          <t xml:space="preserve">Future minimum lease payments under non‑cancelable operating leases agreements are as follows:
For the Year ended December 31, 2022
RMB in thousands
2022 52,093
2023 43,473
2024 42,772
2025 and thereafter 29,326
Total future lease payments 167,664
Impact of discounting remaining lease payments ( 13,976 )
Total lease liabilities 153,688
- Short-term portion 50,747
- Long-term portion 102,941 </t>
        </is>
      </c>
    </row>
    <row r="10">
      <c r="A10" s="3" t="inlineStr">
        <is>
          <t>Schedule of Supplemental Cash Flow Information Related to Operating Leases</t>
        </is>
      </c>
      <c r="B10" s="3" t="inlineStr">
        <is>
          <t xml:space="preserve">For the Year ended December 31, 2022
RMB in thousands
Cash payments for operating leases 56,347
Right-of-use assets obtained in exchange for operating lease liabilities 15,535 </t>
        </is>
      </c>
    </row>
    <row r="11">
      <c r="A11" s="3" t="inlineStr">
        <is>
          <t>Inventory Supplier | Supplier Concentration Risk</t>
        </is>
      </c>
      <c r="B11" s="3" t="inlineStr">
        <is>
          <t xml:space="preserve"> </t>
        </is>
      </c>
    </row>
    <row r="12">
      <c r="A12" s="3" t="inlineStr">
        <is>
          <t>Schedule of Concentration Risk</t>
        </is>
      </c>
      <c r="B12" s="3" t="inlineStr">
        <is>
          <t>:
As of December 31,
2021 2022
Inventory supplier A * — 28.9 %
Inventory supplier B 16.6 % — 23.4 %
Inventory supplier C * — 17.5 %
Inventory supplier D - 11.6 %
Inventory supplier E 16.6 % -
Inventory supplier F 11.9 % * * Less than 10%.</t>
        </is>
      </c>
    </row>
    <row r="13">
      <c r="A13" s="3" t="inlineStr">
        <is>
          <t>Long Term Funding Debt | Lender Concentration Risk</t>
        </is>
      </c>
      <c r="B13" s="3" t="inlineStr">
        <is>
          <t xml:space="preserve"> </t>
        </is>
      </c>
    </row>
    <row r="14">
      <c r="A14" s="3" t="inlineStr">
        <is>
          <t>Schedule of Concentration Risk</t>
        </is>
      </c>
      <c r="B14" s="3" t="inlineStr">
        <is>
          <t>:
As of December 31,
2021 2022
Institutional Funding Partner A 16.3 % 16.9 %
Institutional Funding Partner B 23.0 % *
Institutional Funding Partner C * 16.5 % * Less than 10%.</t>
        </is>
      </c>
    </row>
    <row r="15">
      <c r="A15" s="3" t="inlineStr">
        <is>
          <t>Deposits to Insurance and Guarantee Companies | Deposits Concentration Risk</t>
        </is>
      </c>
      <c r="B15" s="3" t="inlineStr">
        <is>
          <t xml:space="preserve"> </t>
        </is>
      </c>
    </row>
    <row r="16">
      <c r="A16" s="3" t="inlineStr">
        <is>
          <t>Schedule of Concentration Risk</t>
        </is>
      </c>
      <c r="B16" s="3" t="inlineStr">
        <is>
          <t>.
As of December 31,
2021 2022
Guarantee Company A * 23.4 %
Guarantee Company B 16.8 % *
Guarantee Company C 16.4 % * * Less than 10%.</t>
        </is>
      </c>
    </row>
    <row r="17">
      <c r="A17" s="3" t="inlineStr">
        <is>
          <t>ASC 326</t>
        </is>
      </c>
      <c r="B17" s="3" t="inlineStr">
        <is>
          <t xml:space="preserve"> </t>
        </is>
      </c>
    </row>
    <row r="18">
      <c r="A18" s="3" t="inlineStr">
        <is>
          <t>Schedule of Cumulative Effect of Changes on Consolidated Balance Sheet Due to Adoption of ASC 326</t>
        </is>
      </c>
      <c r="B18" s="3" t="inlineStr">
        <is>
          <t>The following table sets forth the cumulative effect of the changes on the Group’s Consolidated Balance Sheet as of January 1, 2020 due to the adoption of ASC 326:
(RMB in thousands) As of Adjustments As of
Assets
Cash and cash equivalents 2,085,234 ( 1,465 ) 2,083,769
Restricted cash 1,900,392 ( 1,848 ) 1,898,544
Restricted term deposit 1,966,643 ( 1,921 ) 1,964,722
Financing receivables, net 4,411,488 ( 229,661 ) 4,181,827
Accrued interest receivable, net 54,284 ( 1,681 ) 52,603
Guarantee receivables, net 1,464,977 ( 40,388 ) 1,424,589
Prepaid expenses and other current assets 1,324,924 ( 12,077 ) 1,312,847
Deposits to insurance companies and guarantee companies 1,251,003 ( 3,060 ) 1,247,943
Contract assets and service fees receivable, net 3,454,851 ( 26,045 ) 3,428,806
Other assets 454,421 ( 2,466 ) 451,955
Long-term investments 511,605 ( 3,588 ) 508,017
Liabilities
Guarantee liabilities (1) ( 1,726,368 ) (2) 1,726,368 —
Deferred guarantee income (1) — ( 1,481,814 ) (2) ( 1,481,814 )
Contingent guarantee liabilities (1) — ( 2,214,128 ) (2) ( 2,214,128 )
Total impact to allowance for credit losses ( 2,293,774 )
Deferred tax assets 157,138 78,803 235,941
Deferred tax liabilities ( 309,646 ) 296,471 ( 13,175 )
Total retained earnings impact ( 1,918,500 ) (1) Before the adoption of ASC 326, the guarantee liabilities subsequent to initial recognition were measured at the greater of the amount determined based on ASC 460 and the amount determined under ASC 450. An excess liability was recorded when the aggregate contingent liabilities under ASC 450 exceeded the balance of guarantee liabilities determined under ASC 460. After the adoption of ASC 326, a contingent liability in full amount determined using CECL lifetime methodology of the guarantee (i.e., the contingent aspect recorded as “Contingent guarantee liabilities”) shall be accounted for in addition to and separately from the guarantee liability (i.e., the noncontingent aspect recorded as “Deferred guarantee income”) accounted for under ASC 460. (2) As of December 31, 2019, the Group determined that the aggregate contingent liabilities under ASC 450 (RMB 1,726.4 million) exceeded the balance of guarantee liabilities (RMB 1,481.8 million) under ASC 460 and recorded an excess liability of RMB 244.6 million. As a result of the adoption, RMB 1,481.8 million of guarantee liabilities previously under ASC 460 was recorded as “Deferred guarantee income,” and RMB 2,214.1 million of contingent guarantee liabilities is determined using CECL lifetime methodology compared to incurred loss methodology before the ado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Net  (Tables)</t>
        </is>
      </c>
      <c r="B1" s="2" t="inlineStr">
        <is>
          <t>12 Months Ended</t>
        </is>
      </c>
    </row>
    <row r="2">
      <c r="B2" s="2" t="inlineStr">
        <is>
          <t>Dec. 31, 2022</t>
        </is>
      </c>
    </row>
    <row r="3">
      <c r="A3" s="3" t="inlineStr">
        <is>
          <t>Schedule of Financing Receivables, Net</t>
        </is>
      </c>
      <c r="B3" s="3" t="inlineStr">
        <is>
          <t xml:space="preserve">Financing receivables, net as of December 31, 2021 and 2022 consisted of the followings:
As of December 31,
2021 2022
(RMB in thousands)
Short-term:
Short-term financing receivables 4,080,316 6,478,949
Accrued interest receivable 54,880 103,158
Allowance for credit losses ( 308,708 ) ( 184,187 )
Total short-term financing receivables, net 3,826,488 6,397,920
Long-term:
Long-term financing receivables 260,650 473,545
Allowance for credit losses ( 19,523 ) ( 13,220 )
Total long-term financing receivables, net 241,127 460,325 </t>
        </is>
      </c>
    </row>
    <row r="4">
      <c r="A4" s="3" t="inlineStr">
        <is>
          <t>Summary of Balances of Financing Receivables by Due Date</t>
        </is>
      </c>
      <c r="B4" s="3" t="inlineStr">
        <is>
          <t xml:space="preserve">The following table summarizes the balances of financing receivables by due date as of December 31, 2021 and 2022:
As of December 31,
2021 2022
(RMB in thousands)
Due in months
0 - 12 4,080,316 6,478,949
13 - 24 229,900 370,652
25 - 36 22,615 59,217
Thereafter 8,135 43,676
Total financing receivables (excluding accrued interest receivable) 4,340,966 6,952,494 </t>
        </is>
      </c>
    </row>
    <row r="5">
      <c r="A5" s="3" t="inlineStr">
        <is>
          <t>Summary of Activities in Allowance for Credit Losses</t>
        </is>
      </c>
      <c r="B5" s="3" t="inlineStr">
        <is>
          <t>The activities in the allowance for credit losses of financing receivables for the years ended December 31, 2020, 2021 and 2022, respectively, consisted of the following:
For the year ended
2020 2021 2022
(RMB in thousands)
Beginning balances ( 373,545 ) ( 529,162 ) ( 328,231 )
Cumulative effect due to the adoption of ASC 326 (Note 2(g)) ( 229,661 ) — —
Provision for credit losses ( 779,235 ) ( 401,104 ) ( 437,477 )
Charge-offs 1,078,705 912,260 791,046
Recoveries from prior charge-offs ( 225,426 ) ( 310,225 ) ( 222,745 )
Ending balances ( 529,162 ) ( 328,231 ) ( 197,407 )</t>
        </is>
      </c>
    </row>
    <row r="6">
      <c r="A6" s="3" t="inlineStr">
        <is>
          <t>Summary of Aging Analysis of Past Due Financing Receivables</t>
        </is>
      </c>
      <c r="B6" s="3" t="inlineStr">
        <is>
          <t xml:space="preserve">Aging analysis of past due financing receivables as of December 31, 2021 and 2022 are as follows:
RMB in thousands 1 - 29 30 - 59 60 - 89 90 - 179 180 Days Total Current Total
December 31, 2021 139,503 39,346 29,103 76,694 — 284,646 4,056,320 4,340,966
December 31, 2022 151,784 98,289 81,652 209,738 — 541,463 6,411,031 6,952,494 </t>
        </is>
      </c>
    </row>
    <row r="7">
      <c r="A7" s="3" t="inlineStr">
        <is>
          <t>Summary of Amortized Cost within Each Credit Quality Indicator by Year of Origination for Five Origination Years and Beyond</t>
        </is>
      </c>
      <c r="B7" s="3" t="inlineStr">
        <is>
          <t xml:space="preserve">The following table provides information on delinquency, which is the primary credit quality indicator for financing receivables. The amortized cost of loans was presented by year of origination for five origination years and beyond, as of December 31, 2022:
Loans originated in
RMB in thousands 1 - 29 30 - 59 60 - 89 90 - 179 180 Days Total Current Total
2018 and before — — — — — — — —
2019 4 7 7 70 — 88 12 100
2020 292 131 145 500 — 1,068 13,083 14,151
2021 5,143 3,475 3,607 17,413 — 29,638 148,911 178,549
2022 146,345 94,676 77,893 191,755 — 510,669 6,249,025 6,759,694
Total 151,784 98,289 81,652 209,738 — 541,463 6,411,031 6,952,4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ntract Assets and Receivable, Net (Tables)</t>
        </is>
      </c>
      <c r="B1" s="2" t="inlineStr">
        <is>
          <t>12 Months Ended</t>
        </is>
      </c>
    </row>
    <row r="2">
      <c r="B2" s="2" t="inlineStr">
        <is>
          <t>Dec. 31, 2022</t>
        </is>
      </c>
    </row>
    <row r="3">
      <c r="A3" s="5" t="inlineStr">
        <is>
          <t>Accounts Receivable, after Allowance for Credit Loss [Abstract]</t>
        </is>
      </c>
      <c r="B3" s="3" t="inlineStr">
        <is>
          <t xml:space="preserve"> </t>
        </is>
      </c>
    </row>
    <row r="4">
      <c r="A4" s="3" t="inlineStr">
        <is>
          <t>Schedule of Contract Assets and Receivables and Guarantee Receivables</t>
        </is>
      </c>
      <c r="B4" s="3" t="inlineStr">
        <is>
          <t xml:space="preserve">The following table provides information about the Group’s contract assets and receivables and guarantee receivables with its customers:
As of December 31,
2021 2022
(RMB in thousands)
Short-term:
Contract assets 3,121,477 2,507,733
Allowance for credit losses of contract assets ( 79,375 ) ( 97,712 )
Contract assets, net 3,042,102 2,410,021
Service fees receivable 1,008,484 631,641
Allowance for credit losses of service fees receivable ( 107,886 ) ( 68,292 )
Service fees receivable, net 900,598 563,349
Guarantee receivables 564,955 971,651
Allowance for credit losses of guarantee receivables ( 21,006 ) ( 50,846 )
Guarantee receivables, net 543,949 920,805
Long-term:
Contract assets 279,645 422,307
Allowance for credit losses of contract assets ( 34,973 ) ( 40,248 )
Contract assets, net 244,672 382,059
Guarantee receivables 105,623 235,486
Allowance for credit losses of guarantee receivables ( 4,061 ) ( 12,494 )
Guarantee receivables, net 101,562 222,992 </t>
        </is>
      </c>
    </row>
    <row r="5">
      <c r="A5" s="3" t="inlineStr">
        <is>
          <t>Schedule of Activities in the Allowance for Credit Losses</t>
        </is>
      </c>
      <c r="B5" s="3" t="inlineStr">
        <is>
          <t>The activities in the allowance for credit losses of contract assets and receivables for the years ended December 31, 2020, 2021 and 2022, respectively, consisted of the following:
For the Year Ended December 31,
2020 2021 2022
(RMB in thousands)
Beginning balances ( 148,322 ) ( 160,342 ) ( 247,301 )
Cumulative effect due to the adoption of ASC 326 (Note 2(g)) ( 66,433 ) — —
Provisions ( 441,805 ) ( 531,237 ) ( 461,774 )
Charge-offs 529,380 523,613 561,988
Recoveries from prior charge-offs ( 33,162 ) ( 79,335 ) ( 122,505 )
Ending balances ( 160,342 ) ( 247,301 ) ( 269,5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2</t>
        </is>
      </c>
    </row>
    <row r="3">
      <c r="A3" s="5" t="inlineStr">
        <is>
          <t>Prepaid Expense and Other Assets, Current [Abstract]</t>
        </is>
      </c>
      <c r="B3" s="3" t="inlineStr">
        <is>
          <t xml:space="preserve"> </t>
        </is>
      </c>
    </row>
    <row r="4">
      <c r="A4" s="3" t="inlineStr">
        <is>
          <t>Schedule of Prepayments and Other Current Assets</t>
        </is>
      </c>
      <c r="B4" s="3" t="inlineStr">
        <is>
          <t>As of December 31,
2021 2022
(RMB in thousands)
Receivables from third-party payment service providers (i) 628,611 377,928
Deposits to Institutional Funding Partners (ii) 208,409 212,199
Prepayment to inventory suppliers 33,976 55,958
Prepaid input value-added tax 20,504 37,089
Staff advances 8,071 8,344
Rental deposits and other current assets 41,579 42,762
Loans at fair value(iii) 252,970 352,672
Total prepayments and other current assets 1,194,120 1,086,952 (i) The Group opened accounts with third‑party payment service providers mainly to facilitate collection and transfer of the funds, interest and service fees from/to the Borrowers and Institutional Funding Partners. The balance of receivables from third‑party payment service providers represents amounts temporarily held in these accounts. (ii) The balances represent deposits made to the Institutional Funding Partners to directly satisfy the principal and interest payment obligations in case of Borrowers’ defaults. (iii) The Group elected the fair value option for the loans acquired or purchased from the relevant funding partners starting from the second quarter of 2020. As described in Note 2(j ), the Group uses significant unobservable inputs to measure the fair value of these lo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2</t>
        </is>
      </c>
    </row>
    <row r="3">
      <c r="A3" s="5" t="inlineStr">
        <is>
          <t>Property, Plant and Equipment [Abstract]</t>
        </is>
      </c>
      <c r="B3" s="3" t="inlineStr">
        <is>
          <t xml:space="preserve"> </t>
        </is>
      </c>
    </row>
    <row r="4">
      <c r="A4" s="3" t="inlineStr">
        <is>
          <t>Schedule of Property, Equipment and Software, Net</t>
        </is>
      </c>
      <c r="B4" s="3" t="inlineStr">
        <is>
          <t xml:space="preserve">As of December 31,
2021 2022
(RMB in thousands)
Computers and equipment 163,057 204,314
Furniture and fixtures 18,979 19,311
Leasehold improvement 61,577 66,618
Software 83,518 93,309
Construction in progress 59,441 149,777
Total property, equipment and software 386,572 533,329
Accumulated depreciation and amortization ( 191,242 ) ( 248,736 )
Total property, equipment and software, net 195,330 284,5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5" t="inlineStr">
        <is>
          <t>Operating revenue:</t>
        </is>
      </c>
      <c r="B3" s="3" t="inlineStr">
        <is>
          <t xml:space="preserve"> </t>
        </is>
      </c>
      <c r="C3" s="3" t="inlineStr">
        <is>
          <t xml:space="preserve"> </t>
        </is>
      </c>
      <c r="D3" s="3" t="inlineStr">
        <is>
          <t xml:space="preserve"> </t>
        </is>
      </c>
      <c r="E3" s="3" t="inlineStr">
        <is>
          <t xml:space="preserve"> </t>
        </is>
      </c>
    </row>
    <row r="4">
      <c r="A4" s="3" t="inlineStr">
        <is>
          <t>Operating revenue</t>
        </is>
      </c>
      <c r="B4" s="7" t="n">
        <v>9865811</v>
      </c>
      <c r="C4" s="6" t="n">
        <v>1430408</v>
      </c>
      <c r="D4" s="7" t="n">
        <v>11380525</v>
      </c>
      <c r="E4" s="7" t="n">
        <v>11645255</v>
      </c>
    </row>
    <row r="5">
      <c r="A5" s="5" t="inlineStr">
        <is>
          <t>Operating cost:</t>
        </is>
      </c>
      <c r="B5" s="3" t="inlineStr">
        <is>
          <t xml:space="preserve"> </t>
        </is>
      </c>
      <c r="C5" s="3" t="inlineStr">
        <is>
          <t xml:space="preserve"> </t>
        </is>
      </c>
      <c r="D5" s="3" t="inlineStr">
        <is>
          <t xml:space="preserve"> </t>
        </is>
      </c>
      <c r="E5" s="3" t="inlineStr">
        <is>
          <t xml:space="preserve"> </t>
        </is>
      </c>
    </row>
    <row r="6">
      <c r="A6" s="3" t="inlineStr">
        <is>
          <t>Cost of sales</t>
        </is>
      </c>
      <c r="B6" s="4" t="n">
        <v>-2066804</v>
      </c>
      <c r="C6" s="4" t="n">
        <v>-299658</v>
      </c>
      <c r="D6" s="4" t="n">
        <v>-1759956</v>
      </c>
      <c r="E6" s="4" t="n">
        <v>-1907508</v>
      </c>
    </row>
    <row r="7">
      <c r="A7" s="3" t="inlineStr">
        <is>
          <t>Funding cost</t>
        </is>
      </c>
      <c r="B7" s="4" t="n">
        <v>-518069</v>
      </c>
      <c r="C7" s="4" t="n">
        <v>-75113</v>
      </c>
      <c r="D7" s="4" t="n">
        <v>-457615</v>
      </c>
      <c r="E7" s="4" t="n">
        <v>-589837</v>
      </c>
    </row>
    <row r="8">
      <c r="A8" s="3" t="inlineStr">
        <is>
          <t>Processing and servicing cost (including collection service fee from related parties of RMB28,645 ,RMB20,493 and RMB16,177 for the years ended December 31, 2020, 2021 and 2022, respectively)</t>
        </is>
      </c>
      <c r="B8" s="4" t="n">
        <v>-1875292</v>
      </c>
      <c r="C8" s="4" t="n">
        <v>-271892</v>
      </c>
      <c r="D8" s="4" t="n">
        <v>-1858901</v>
      </c>
      <c r="E8" s="4" t="n">
        <v>-1413212</v>
      </c>
    </row>
    <row r="9">
      <c r="A9" s="3" t="inlineStr">
        <is>
          <t>Provision for financing receivables</t>
        </is>
      </c>
      <c r="B9" s="4" t="n">
        <v>-437477</v>
      </c>
      <c r="C9" s="4" t="n">
        <v>-63428</v>
      </c>
      <c r="D9" s="4" t="n">
        <v>-401104</v>
      </c>
      <c r="E9" s="4" t="n">
        <v>-779235</v>
      </c>
    </row>
    <row r="10">
      <c r="A10" s="3" t="inlineStr">
        <is>
          <t>Provision for contract assets and receivables</t>
        </is>
      </c>
      <c r="B10" s="4" t="n">
        <v>-465188</v>
      </c>
      <c r="C10" s="4" t="n">
        <v>-67446</v>
      </c>
      <c r="D10" s="4" t="n">
        <v>-531237</v>
      </c>
      <c r="E10" s="4" t="n">
        <v>-441805</v>
      </c>
    </row>
    <row r="11">
      <c r="A11" s="3" t="inlineStr">
        <is>
          <t>Provision for contingent guarantee liabilities</t>
        </is>
      </c>
      <c r="B11" s="4" t="n">
        <v>-1468265</v>
      </c>
      <c r="C11" s="4" t="n">
        <v>-212878</v>
      </c>
      <c r="D11" s="4" t="n">
        <v>-622438</v>
      </c>
      <c r="E11" s="4" t="n">
        <v>-2880590</v>
      </c>
    </row>
    <row r="12">
      <c r="A12" s="3" t="inlineStr">
        <is>
          <t>Total operating cost</t>
        </is>
      </c>
      <c r="B12" s="4" t="n">
        <v>-6831095</v>
      </c>
      <c r="C12" s="4" t="n">
        <v>-990415</v>
      </c>
      <c r="D12" s="4" t="n">
        <v>-5631251</v>
      </c>
      <c r="E12" s="4" t="n">
        <v>-8012187</v>
      </c>
    </row>
    <row r="13">
      <c r="A13" s="3" t="inlineStr">
        <is>
          <t>Gross profit</t>
        </is>
      </c>
      <c r="B13" s="4" t="n">
        <v>3034716</v>
      </c>
      <c r="C13" s="4" t="n">
        <v>439993</v>
      </c>
      <c r="D13" s="4" t="n">
        <v>5749274</v>
      </c>
      <c r="E13" s="4" t="n">
        <v>3633068</v>
      </c>
    </row>
    <row r="14">
      <c r="A14" s="5" t="inlineStr">
        <is>
          <t>Operating expenses:</t>
        </is>
      </c>
      <c r="B14" s="3" t="inlineStr">
        <is>
          <t xml:space="preserve"> </t>
        </is>
      </c>
      <c r="C14" s="3" t="inlineStr">
        <is>
          <t xml:space="preserve"> </t>
        </is>
      </c>
      <c r="D14" s="3" t="inlineStr">
        <is>
          <t xml:space="preserve"> </t>
        </is>
      </c>
      <c r="E14" s="3" t="inlineStr">
        <is>
          <t xml:space="preserve"> </t>
        </is>
      </c>
    </row>
    <row r="15">
      <c r="A15" s="3" t="inlineStr">
        <is>
          <t>Sales and marketing expenses</t>
        </is>
      </c>
      <c r="B15" s="4" t="n">
        <v>-1685438</v>
      </c>
      <c r="C15" s="4" t="n">
        <v>-244366</v>
      </c>
      <c r="D15" s="4" t="n">
        <v>-1658904</v>
      </c>
      <c r="E15" s="4" t="n">
        <v>-1274402</v>
      </c>
    </row>
    <row r="16">
      <c r="A16" s="3" t="inlineStr">
        <is>
          <t>Research and development expenses</t>
        </is>
      </c>
      <c r="B16" s="4" t="n">
        <v>-583260</v>
      </c>
      <c r="C16" s="4" t="n">
        <v>-84565</v>
      </c>
      <c r="D16" s="4" t="n">
        <v>-549286</v>
      </c>
      <c r="E16" s="4" t="n">
        <v>-474265</v>
      </c>
    </row>
    <row r="17">
      <c r="A17" s="3" t="inlineStr">
        <is>
          <t>General and administrative expenses</t>
        </is>
      </c>
      <c r="B17" s="4" t="n">
        <v>-431571</v>
      </c>
      <c r="C17" s="4" t="n">
        <v>-62572</v>
      </c>
      <c r="D17" s="4" t="n">
        <v>-470661</v>
      </c>
      <c r="E17" s="4" t="n">
        <v>-451284</v>
      </c>
    </row>
    <row r="18">
      <c r="A18" s="3" t="inlineStr">
        <is>
          <t>Total operating expenses</t>
        </is>
      </c>
      <c r="B18" s="4" t="n">
        <v>-2700269</v>
      </c>
      <c r="C18" s="4" t="n">
        <v>-391503</v>
      </c>
      <c r="D18" s="4" t="n">
        <v>-2678851</v>
      </c>
      <c r="E18" s="4" t="n">
        <v>-2199951</v>
      </c>
    </row>
    <row r="19">
      <c r="A19" s="3" t="inlineStr">
        <is>
          <t>Change in fair value of financial guarantee derivatives, net</t>
        </is>
      </c>
      <c r="B19" s="4" t="n">
        <v>613873</v>
      </c>
      <c r="C19" s="4" t="n">
        <v>89003</v>
      </c>
      <c r="D19" s="4" t="n">
        <v>-458846</v>
      </c>
      <c r="E19" s="4" t="n">
        <v>-707442</v>
      </c>
    </row>
    <row r="20">
      <c r="A20" s="3" t="inlineStr">
        <is>
          <t>Change in fair value of loans at fair value</t>
        </is>
      </c>
      <c r="B20" s="4" t="n">
        <v>108508</v>
      </c>
      <c r="C20" s="4" t="n">
        <v>15732</v>
      </c>
      <c r="D20" s="4" t="n">
        <v>111762</v>
      </c>
      <c r="E20" s="4" t="n">
        <v>-47282</v>
      </c>
    </row>
    <row r="21">
      <c r="A21" s="3" t="inlineStr">
        <is>
          <t>Interest expense, net</t>
        </is>
      </c>
      <c r="B21" s="4" t="n">
        <v>-55636</v>
      </c>
      <c r="C21" s="4" t="n">
        <v>-8066</v>
      </c>
      <c r="D21" s="4" t="n">
        <v>-63125</v>
      </c>
      <c r="E21" s="4" t="n">
        <v>-77542</v>
      </c>
    </row>
    <row r="22">
      <c r="A22" s="3" t="inlineStr">
        <is>
          <t>Investment loss</t>
        </is>
      </c>
      <c r="B22" s="4" t="n">
        <v>-33944</v>
      </c>
      <c r="C22" s="4" t="n">
        <v>-4921</v>
      </c>
      <c r="D22" s="4" t="n">
        <v>-4160</v>
      </c>
      <c r="E22" s="4" t="n">
        <v>-61271</v>
      </c>
    </row>
    <row r="23">
      <c r="A23" s="3" t="inlineStr">
        <is>
          <t>Others, net</t>
        </is>
      </c>
      <c r="B23" s="4" t="n">
        <v>61321</v>
      </c>
      <c r="C23" s="4" t="n">
        <v>8891</v>
      </c>
      <c r="D23" s="4" t="n">
        <v>113480</v>
      </c>
      <c r="E23" s="4" t="n">
        <v>146029</v>
      </c>
    </row>
    <row r="24">
      <c r="A24" s="3" t="inlineStr">
        <is>
          <t>Income before income tax expense</t>
        </is>
      </c>
      <c r="B24" s="4" t="n">
        <v>1028569</v>
      </c>
      <c r="C24" s="4" t="n">
        <v>149129</v>
      </c>
      <c r="D24" s="4" t="n">
        <v>2769534</v>
      </c>
      <c r="E24" s="4" t="n">
        <v>685609</v>
      </c>
    </row>
    <row r="25">
      <c r="A25" s="3" t="inlineStr">
        <is>
          <t>Income tax expense</t>
        </is>
      </c>
      <c r="B25" s="4" t="n">
        <v>-202640</v>
      </c>
      <c r="C25" s="4" t="n">
        <v>-29380</v>
      </c>
      <c r="D25" s="4" t="n">
        <v>-435418</v>
      </c>
      <c r="E25" s="4" t="n">
        <v>-90629</v>
      </c>
    </row>
    <row r="26">
      <c r="A26" s="3" t="inlineStr">
        <is>
          <t>Net income</t>
        </is>
      </c>
      <c r="B26" s="4" t="n">
        <v>825929</v>
      </c>
      <c r="C26" s="4" t="n">
        <v>119749</v>
      </c>
      <c r="D26" s="4" t="n">
        <v>2334116</v>
      </c>
      <c r="E26" s="4" t="n">
        <v>594980</v>
      </c>
    </row>
    <row r="27">
      <c r="A27" s="3" t="inlineStr">
        <is>
          <t>Less: net income attributable to non-controlling interests</t>
        </is>
      </c>
      <c r="B27" s="4" t="n">
        <v>6177</v>
      </c>
      <c r="C27" s="4" t="n">
        <v>896</v>
      </c>
      <c r="D27" s="4" t="n">
        <v>193</v>
      </c>
      <c r="E27" s="3" t="inlineStr">
        <is>
          <t xml:space="preserve"> </t>
        </is>
      </c>
    </row>
    <row r="28">
      <c r="A28" s="3" t="inlineStr">
        <is>
          <t>Net income/(loss) attributable to ordinary shareholders of the Company</t>
        </is>
      </c>
      <c r="B28" s="7" t="n">
        <v>819752</v>
      </c>
      <c r="C28" s="6" t="n">
        <v>118853</v>
      </c>
      <c r="D28" s="7" t="n">
        <v>2333923</v>
      </c>
      <c r="E28" s="7" t="n">
        <v>594980</v>
      </c>
    </row>
    <row r="29">
      <c r="A29" s="5" t="inlineStr">
        <is>
          <t>Net income per ordinary share attributable to ordinary shareholders of the Company</t>
        </is>
      </c>
      <c r="B29" s="3" t="inlineStr">
        <is>
          <t xml:space="preserve"> </t>
        </is>
      </c>
      <c r="C29" s="3" t="inlineStr">
        <is>
          <t xml:space="preserve"> </t>
        </is>
      </c>
      <c r="D29" s="3" t="inlineStr">
        <is>
          <t xml:space="preserve"> </t>
        </is>
      </c>
      <c r="E29" s="3" t="inlineStr">
        <is>
          <t xml:space="preserve"> </t>
        </is>
      </c>
    </row>
    <row r="30">
      <c r="A30" s="3" t="inlineStr">
        <is>
          <t>Diluted | ¥ / shares</t>
        </is>
      </c>
      <c r="B30" s="9" t="n">
        <v>2.21</v>
      </c>
      <c r="C30" s="3" t="inlineStr">
        <is>
          <t xml:space="preserve"> </t>
        </is>
      </c>
      <c r="D30" s="9" t="n">
        <v>5.73</v>
      </c>
      <c r="E30" s="9" t="n">
        <v>1.56</v>
      </c>
    </row>
    <row r="31">
      <c r="A31" s="5" t="inlineStr">
        <is>
          <t>Weighted average number of ordinary shares outstanding</t>
        </is>
      </c>
      <c r="B31" s="3" t="inlineStr">
        <is>
          <t xml:space="preserve"> </t>
        </is>
      </c>
      <c r="C31" s="3" t="inlineStr">
        <is>
          <t xml:space="preserve"> </t>
        </is>
      </c>
      <c r="D31" s="3" t="inlineStr">
        <is>
          <t xml:space="preserve"> </t>
        </is>
      </c>
      <c r="E31" s="3" t="inlineStr">
        <is>
          <t xml:space="preserve"> </t>
        </is>
      </c>
    </row>
    <row r="32">
      <c r="A32" s="3" t="inlineStr">
        <is>
          <t>Basic</t>
        </is>
      </c>
      <c r="B32" s="4" t="n">
        <v>348048245</v>
      </c>
      <c r="C32" s="4" t="n">
        <v>348048245</v>
      </c>
      <c r="D32" s="4" t="n">
        <v>368460867</v>
      </c>
      <c r="E32" s="4" t="n">
        <v>364733164</v>
      </c>
    </row>
    <row r="33">
      <c r="A33" s="3" t="inlineStr">
        <is>
          <t>Diluted</t>
        </is>
      </c>
      <c r="B33" s="4" t="n">
        <v>392756821</v>
      </c>
      <c r="C33" s="4" t="n">
        <v>392756821</v>
      </c>
      <c r="D33" s="4" t="n">
        <v>414992716</v>
      </c>
      <c r="E33" s="4" t="n">
        <v>411229810</v>
      </c>
    </row>
    <row r="34">
      <c r="A34" s="5" t="inlineStr">
        <is>
          <t>Share-based compensation expenses included in:</t>
        </is>
      </c>
      <c r="B34" s="3" t="inlineStr">
        <is>
          <t xml:space="preserve"> </t>
        </is>
      </c>
      <c r="C34" s="3" t="inlineStr">
        <is>
          <t xml:space="preserve"> </t>
        </is>
      </c>
      <c r="D34" s="3" t="inlineStr">
        <is>
          <t xml:space="preserve"> </t>
        </is>
      </c>
      <c r="E34" s="3" t="inlineStr">
        <is>
          <t xml:space="preserve"> </t>
        </is>
      </c>
    </row>
    <row r="35">
      <c r="A35" s="3" t="inlineStr">
        <is>
          <t>Share-based compensation expenses | ¥</t>
        </is>
      </c>
      <c r="B35" s="7" t="n">
        <v>156320</v>
      </c>
      <c r="C35" s="3" t="inlineStr">
        <is>
          <t xml:space="preserve"> </t>
        </is>
      </c>
      <c r="D35" s="7" t="n">
        <v>187884</v>
      </c>
      <c r="E35" s="7" t="n">
        <v>198825</v>
      </c>
    </row>
    <row r="36">
      <c r="A36" s="3" t="inlineStr">
        <is>
          <t>Credit facilitation service income</t>
        </is>
      </c>
      <c r="B36" s="3" t="inlineStr">
        <is>
          <t xml:space="preserve"> </t>
        </is>
      </c>
      <c r="C36" s="3" t="inlineStr">
        <is>
          <t xml:space="preserve"> </t>
        </is>
      </c>
      <c r="D36" s="3" t="inlineStr">
        <is>
          <t xml:space="preserve"> </t>
        </is>
      </c>
      <c r="E36" s="3" t="inlineStr">
        <is>
          <t xml:space="preserve"> </t>
        </is>
      </c>
    </row>
    <row r="37">
      <c r="A37" s="5" t="inlineStr">
        <is>
          <t>Operating revenue:</t>
        </is>
      </c>
      <c r="B37" s="3" t="inlineStr">
        <is>
          <t xml:space="preserve"> </t>
        </is>
      </c>
      <c r="C37" s="3" t="inlineStr">
        <is>
          <t xml:space="preserve"> </t>
        </is>
      </c>
      <c r="D37" s="3" t="inlineStr">
        <is>
          <t xml:space="preserve"> </t>
        </is>
      </c>
      <c r="E37" s="3" t="inlineStr">
        <is>
          <t xml:space="preserve"> </t>
        </is>
      </c>
    </row>
    <row r="38">
      <c r="A38" s="3" t="inlineStr">
        <is>
          <t>Operating revenue</t>
        </is>
      </c>
      <c r="B38" s="4" t="n">
        <v>5963803</v>
      </c>
      <c r="C38" s="6" t="n">
        <v>864670</v>
      </c>
      <c r="D38" s="4" t="n">
        <v>6955810</v>
      </c>
      <c r="E38" s="4" t="n">
        <v>7525581</v>
      </c>
    </row>
    <row r="39">
      <c r="A39" s="3" t="inlineStr">
        <is>
          <t>Tech-empowerment service income</t>
        </is>
      </c>
      <c r="B39" s="3" t="inlineStr">
        <is>
          <t xml:space="preserve"> </t>
        </is>
      </c>
      <c r="C39" s="3" t="inlineStr">
        <is>
          <t xml:space="preserve"> </t>
        </is>
      </c>
      <c r="D39" s="3" t="inlineStr">
        <is>
          <t xml:space="preserve"> </t>
        </is>
      </c>
      <c r="E39" s="3" t="inlineStr">
        <is>
          <t xml:space="preserve"> </t>
        </is>
      </c>
    </row>
    <row r="40">
      <c r="A40" s="5" t="inlineStr">
        <is>
          <t>Operating revenue:</t>
        </is>
      </c>
      <c r="B40" s="3" t="inlineStr">
        <is>
          <t xml:space="preserve"> </t>
        </is>
      </c>
      <c r="C40" s="3" t="inlineStr">
        <is>
          <t xml:space="preserve"> </t>
        </is>
      </c>
      <c r="D40" s="3" t="inlineStr">
        <is>
          <t xml:space="preserve"> </t>
        </is>
      </c>
      <c r="E40" s="3" t="inlineStr">
        <is>
          <t xml:space="preserve"> </t>
        </is>
      </c>
    </row>
    <row r="41">
      <c r="A41" s="3" t="inlineStr">
        <is>
          <t>Operating revenue</t>
        </is>
      </c>
      <c r="B41" s="4" t="n">
        <v>1845943</v>
      </c>
      <c r="C41" s="4" t="n">
        <v>267637</v>
      </c>
      <c r="D41" s="4" t="n">
        <v>2762995</v>
      </c>
      <c r="E41" s="4" t="n">
        <v>2186746</v>
      </c>
    </row>
    <row r="42">
      <c r="A42" s="3" t="inlineStr">
        <is>
          <t>Installment e-commerce platform service</t>
        </is>
      </c>
      <c r="B42" s="3" t="inlineStr">
        <is>
          <t xml:space="preserve"> </t>
        </is>
      </c>
      <c r="C42" s="3" t="inlineStr">
        <is>
          <t xml:space="preserve"> </t>
        </is>
      </c>
      <c r="D42" s="3" t="inlineStr">
        <is>
          <t xml:space="preserve"> </t>
        </is>
      </c>
      <c r="E42" s="3" t="inlineStr">
        <is>
          <t xml:space="preserve"> </t>
        </is>
      </c>
    </row>
    <row r="43">
      <c r="A43" s="5" t="inlineStr">
        <is>
          <t>Operating revenue:</t>
        </is>
      </c>
      <c r="B43" s="3" t="inlineStr">
        <is>
          <t xml:space="preserve"> </t>
        </is>
      </c>
      <c r="C43" s="3" t="inlineStr">
        <is>
          <t xml:space="preserve"> </t>
        </is>
      </c>
      <c r="D43" s="3" t="inlineStr">
        <is>
          <t xml:space="preserve"> </t>
        </is>
      </c>
      <c r="E43" s="3" t="inlineStr">
        <is>
          <t xml:space="preserve"> </t>
        </is>
      </c>
    </row>
    <row r="44">
      <c r="A44" s="3" t="inlineStr">
        <is>
          <t>Operating revenue</t>
        </is>
      </c>
      <c r="B44" s="4" t="n">
        <v>2056065</v>
      </c>
      <c r="C44" s="4" t="n">
        <v>298101</v>
      </c>
      <c r="D44" s="4" t="n">
        <v>1661720</v>
      </c>
      <c r="E44" s="4" t="n">
        <v>1932928</v>
      </c>
    </row>
    <row r="45">
      <c r="A45" s="3" t="inlineStr">
        <is>
          <t>Processing and servicing cost</t>
        </is>
      </c>
      <c r="B45" s="3" t="inlineStr">
        <is>
          <t xml:space="preserve"> </t>
        </is>
      </c>
      <c r="C45" s="3" t="inlineStr">
        <is>
          <t xml:space="preserve"> </t>
        </is>
      </c>
      <c r="D45" s="3" t="inlineStr">
        <is>
          <t xml:space="preserve"> </t>
        </is>
      </c>
      <c r="E45" s="3" t="inlineStr">
        <is>
          <t xml:space="preserve"> </t>
        </is>
      </c>
    </row>
    <row r="46">
      <c r="A46" s="5" t="inlineStr">
        <is>
          <t>Share-based compensation expenses included in:</t>
        </is>
      </c>
      <c r="B46" s="3" t="inlineStr">
        <is>
          <t xml:space="preserve"> </t>
        </is>
      </c>
      <c r="C46" s="3" t="inlineStr">
        <is>
          <t xml:space="preserve"> </t>
        </is>
      </c>
      <c r="D46" s="3" t="inlineStr">
        <is>
          <t xml:space="preserve"> </t>
        </is>
      </c>
      <c r="E46" s="3" t="inlineStr">
        <is>
          <t xml:space="preserve"> </t>
        </is>
      </c>
    </row>
    <row r="47">
      <c r="A47" s="3" t="inlineStr">
        <is>
          <t>Share-based compensation expenses</t>
        </is>
      </c>
      <c r="B47" s="4" t="n">
        <v>5179</v>
      </c>
      <c r="C47" s="4" t="n">
        <v>751</v>
      </c>
      <c r="D47" s="4" t="n">
        <v>9968</v>
      </c>
      <c r="E47" s="4" t="n">
        <v>11391</v>
      </c>
    </row>
    <row r="48">
      <c r="A48" s="3" t="inlineStr">
        <is>
          <t>Sales and marketing expenses</t>
        </is>
      </c>
      <c r="B48" s="3" t="inlineStr">
        <is>
          <t xml:space="preserve"> </t>
        </is>
      </c>
      <c r="C48" s="3" t="inlineStr">
        <is>
          <t xml:space="preserve"> </t>
        </is>
      </c>
      <c r="D48" s="3" t="inlineStr">
        <is>
          <t xml:space="preserve"> </t>
        </is>
      </c>
      <c r="E48" s="3" t="inlineStr">
        <is>
          <t xml:space="preserve"> </t>
        </is>
      </c>
    </row>
    <row r="49">
      <c r="A49" s="5" t="inlineStr">
        <is>
          <t>Share-based compensation expenses included in:</t>
        </is>
      </c>
      <c r="B49" s="3" t="inlineStr">
        <is>
          <t xml:space="preserve"> </t>
        </is>
      </c>
      <c r="C49" s="3" t="inlineStr">
        <is>
          <t xml:space="preserve"> </t>
        </is>
      </c>
      <c r="D49" s="3" t="inlineStr">
        <is>
          <t xml:space="preserve"> </t>
        </is>
      </c>
      <c r="E49" s="3" t="inlineStr">
        <is>
          <t xml:space="preserve"> </t>
        </is>
      </c>
    </row>
    <row r="50">
      <c r="A50" s="3" t="inlineStr">
        <is>
          <t>Share-based compensation expenses</t>
        </is>
      </c>
      <c r="B50" s="4" t="n">
        <v>23142</v>
      </c>
      <c r="C50" s="4" t="n">
        <v>3355</v>
      </c>
      <c r="D50" s="4" t="n">
        <v>30508</v>
      </c>
      <c r="E50" s="4" t="n">
        <v>32486</v>
      </c>
    </row>
    <row r="51">
      <c r="A51" s="3" t="inlineStr">
        <is>
          <t>Research and development expenses</t>
        </is>
      </c>
      <c r="B51" s="3" t="inlineStr">
        <is>
          <t xml:space="preserve"> </t>
        </is>
      </c>
      <c r="C51" s="3" t="inlineStr">
        <is>
          <t xml:space="preserve"> </t>
        </is>
      </c>
      <c r="D51" s="3" t="inlineStr">
        <is>
          <t xml:space="preserve"> </t>
        </is>
      </c>
      <c r="E51" s="3" t="inlineStr">
        <is>
          <t xml:space="preserve"> </t>
        </is>
      </c>
    </row>
    <row r="52">
      <c r="A52" s="5" t="inlineStr">
        <is>
          <t>Share-based compensation expenses included in:</t>
        </is>
      </c>
      <c r="B52" s="3" t="inlineStr">
        <is>
          <t xml:space="preserve"> </t>
        </is>
      </c>
      <c r="C52" s="3" t="inlineStr">
        <is>
          <t xml:space="preserve"> </t>
        </is>
      </c>
      <c r="D52" s="3" t="inlineStr">
        <is>
          <t xml:space="preserve"> </t>
        </is>
      </c>
      <c r="E52" s="3" t="inlineStr">
        <is>
          <t xml:space="preserve"> </t>
        </is>
      </c>
    </row>
    <row r="53">
      <c r="A53" s="3" t="inlineStr">
        <is>
          <t>Share-based compensation expenses</t>
        </is>
      </c>
      <c r="B53" s="4" t="n">
        <v>30386</v>
      </c>
      <c r="C53" s="4" t="n">
        <v>4406</v>
      </c>
      <c r="D53" s="4" t="n">
        <v>39413</v>
      </c>
      <c r="E53" s="4" t="n">
        <v>46116</v>
      </c>
    </row>
    <row r="54">
      <c r="A54" s="3" t="inlineStr">
        <is>
          <t>General and administrative expenses</t>
        </is>
      </c>
      <c r="B54" s="3" t="inlineStr">
        <is>
          <t xml:space="preserve"> </t>
        </is>
      </c>
      <c r="C54" s="3" t="inlineStr">
        <is>
          <t xml:space="preserve"> </t>
        </is>
      </c>
      <c r="D54" s="3" t="inlineStr">
        <is>
          <t xml:space="preserve"> </t>
        </is>
      </c>
      <c r="E54" s="3" t="inlineStr">
        <is>
          <t xml:space="preserve"> </t>
        </is>
      </c>
    </row>
    <row r="55">
      <c r="A55" s="5" t="inlineStr">
        <is>
          <t>Share-based compensation expenses included in:</t>
        </is>
      </c>
      <c r="B55" s="3" t="inlineStr">
        <is>
          <t xml:space="preserve"> </t>
        </is>
      </c>
      <c r="C55" s="3" t="inlineStr">
        <is>
          <t xml:space="preserve"> </t>
        </is>
      </c>
      <c r="D55" s="3" t="inlineStr">
        <is>
          <t xml:space="preserve"> </t>
        </is>
      </c>
      <c r="E55" s="3" t="inlineStr">
        <is>
          <t xml:space="preserve"> </t>
        </is>
      </c>
    </row>
    <row r="56">
      <c r="A56" s="3" t="inlineStr">
        <is>
          <t>Share-based compensation expenses</t>
        </is>
      </c>
      <c r="B56" s="7" t="n">
        <v>97613</v>
      </c>
      <c r="C56" s="6" t="n">
        <v>14153</v>
      </c>
      <c r="D56" s="7" t="n">
        <v>107995</v>
      </c>
      <c r="E56" s="7" t="n">
        <v>108832</v>
      </c>
    </row>
    <row r="57">
      <c r="A57" s="3" t="inlineStr">
        <is>
          <t>Ordinary shares</t>
        </is>
      </c>
      <c r="B57" s="3" t="inlineStr">
        <is>
          <t xml:space="preserve"> </t>
        </is>
      </c>
      <c r="C57" s="3" t="inlineStr">
        <is>
          <t xml:space="preserve"> </t>
        </is>
      </c>
      <c r="D57" s="3" t="inlineStr">
        <is>
          <t xml:space="preserve"> </t>
        </is>
      </c>
      <c r="E57" s="3" t="inlineStr">
        <is>
          <t xml:space="preserve"> </t>
        </is>
      </c>
    </row>
    <row r="58">
      <c r="A58" s="5" t="inlineStr">
        <is>
          <t>Net income per ordinary share attributable to ordinary shareholders of the Company</t>
        </is>
      </c>
      <c r="B58" s="3" t="inlineStr">
        <is>
          <t xml:space="preserve"> </t>
        </is>
      </c>
      <c r="C58" s="3" t="inlineStr">
        <is>
          <t xml:space="preserve"> </t>
        </is>
      </c>
      <c r="D58" s="3" t="inlineStr">
        <is>
          <t xml:space="preserve"> </t>
        </is>
      </c>
      <c r="E58" s="3" t="inlineStr">
        <is>
          <t xml:space="preserve"> </t>
        </is>
      </c>
    </row>
    <row r="59">
      <c r="A59" s="3" t="inlineStr">
        <is>
          <t>Basic | (per share)</t>
        </is>
      </c>
      <c r="B59" s="9" t="n">
        <v>2.36</v>
      </c>
      <c r="C59" s="10" t="n">
        <v>0.34</v>
      </c>
      <c r="D59" s="9" t="n">
        <v>6.33</v>
      </c>
      <c r="E59" s="9" t="n">
        <v>1.63</v>
      </c>
    </row>
    <row r="60">
      <c r="A60" s="3" t="inlineStr">
        <is>
          <t>Diluted | (per share)</t>
        </is>
      </c>
      <c r="B60" s="11" t="n">
        <v>2.21</v>
      </c>
      <c r="C60" s="11" t="n">
        <v>0.32</v>
      </c>
      <c r="D60" s="11" t="n">
        <v>5.73</v>
      </c>
      <c r="E60" s="11" t="n">
        <v>1.56</v>
      </c>
    </row>
    <row r="61">
      <c r="A61" s="3" t="inlineStr">
        <is>
          <t>ADS</t>
        </is>
      </c>
      <c r="B61" s="3" t="inlineStr">
        <is>
          <t xml:space="preserve"> </t>
        </is>
      </c>
      <c r="C61" s="3" t="inlineStr">
        <is>
          <t xml:space="preserve"> </t>
        </is>
      </c>
      <c r="D61" s="3" t="inlineStr">
        <is>
          <t xml:space="preserve"> </t>
        </is>
      </c>
      <c r="E61" s="3" t="inlineStr">
        <is>
          <t xml:space="preserve"> </t>
        </is>
      </c>
    </row>
    <row r="62">
      <c r="A62" s="5" t="inlineStr">
        <is>
          <t>Net income per ordinary share attributable to ordinary shareholders of the Company</t>
        </is>
      </c>
      <c r="B62" s="3" t="inlineStr">
        <is>
          <t xml:space="preserve"> </t>
        </is>
      </c>
      <c r="C62" s="3" t="inlineStr">
        <is>
          <t xml:space="preserve"> </t>
        </is>
      </c>
      <c r="D62" s="3" t="inlineStr">
        <is>
          <t xml:space="preserve"> </t>
        </is>
      </c>
      <c r="E62" s="3" t="inlineStr">
        <is>
          <t xml:space="preserve"> </t>
        </is>
      </c>
    </row>
    <row r="63">
      <c r="A63" s="3" t="inlineStr">
        <is>
          <t>Basic | (per share)</t>
        </is>
      </c>
      <c r="B63" s="11" t="n">
        <v>4.71</v>
      </c>
      <c r="C63" s="11" t="n">
        <v>0.68</v>
      </c>
      <c r="D63" s="11" t="n">
        <v>12.67</v>
      </c>
      <c r="E63" s="11" t="n">
        <v>3.26</v>
      </c>
    </row>
    <row r="64">
      <c r="A64" s="3" t="inlineStr">
        <is>
          <t>Diluted | (per share)</t>
        </is>
      </c>
      <c r="B64" s="9" t="n">
        <v>4.41</v>
      </c>
      <c r="C64" s="10" t="n">
        <v>0.64</v>
      </c>
      <c r="D64" s="9" t="n">
        <v>11.46</v>
      </c>
      <c r="E64" s="9" t="n">
        <v>3.13</v>
      </c>
    </row>
    <row r="65">
      <c r="A65" s="3" t="inlineStr">
        <is>
          <t>Guarantee income | Credit facilitation service income</t>
        </is>
      </c>
      <c r="B65" s="3" t="inlineStr">
        <is>
          <t xml:space="preserve"> </t>
        </is>
      </c>
      <c r="C65" s="3" t="inlineStr">
        <is>
          <t xml:space="preserve"> </t>
        </is>
      </c>
      <c r="D65" s="3" t="inlineStr">
        <is>
          <t xml:space="preserve"> </t>
        </is>
      </c>
      <c r="E65" s="3" t="inlineStr">
        <is>
          <t xml:space="preserve"> </t>
        </is>
      </c>
    </row>
    <row r="66">
      <c r="A66" s="5" t="inlineStr">
        <is>
          <t>Operating revenue:</t>
        </is>
      </c>
      <c r="B66" s="3" t="inlineStr">
        <is>
          <t xml:space="preserve"> </t>
        </is>
      </c>
      <c r="C66" s="3" t="inlineStr">
        <is>
          <t xml:space="preserve"> </t>
        </is>
      </c>
      <c r="D66" s="3" t="inlineStr">
        <is>
          <t xml:space="preserve"> </t>
        </is>
      </c>
      <c r="E66" s="3" t="inlineStr">
        <is>
          <t xml:space="preserve"> </t>
        </is>
      </c>
    </row>
    <row r="67">
      <c r="A67" s="3" t="inlineStr">
        <is>
          <t>Operating revenue</t>
        </is>
      </c>
      <c r="B67" s="7" t="n">
        <v>1453180</v>
      </c>
      <c r="C67" s="6" t="n">
        <v>210691</v>
      </c>
      <c r="D67" s="7" t="n">
        <v>774544</v>
      </c>
      <c r="E67" s="7" t="n">
        <v>2319693</v>
      </c>
    </row>
    <row r="68">
      <c r="A68" s="3" t="inlineStr">
        <is>
          <t>Financing income | Credit facilitation service income</t>
        </is>
      </c>
      <c r="B68" s="3" t="inlineStr">
        <is>
          <t xml:space="preserve"> </t>
        </is>
      </c>
      <c r="C68" s="3" t="inlineStr">
        <is>
          <t xml:space="preserve"> </t>
        </is>
      </c>
      <c r="D68" s="3" t="inlineStr">
        <is>
          <t xml:space="preserve"> </t>
        </is>
      </c>
      <c r="E68" s="3" t="inlineStr">
        <is>
          <t xml:space="preserve"> </t>
        </is>
      </c>
    </row>
    <row r="69">
      <c r="A69" s="5" t="inlineStr">
        <is>
          <t>Operating revenue:</t>
        </is>
      </c>
      <c r="B69" s="3" t="inlineStr">
        <is>
          <t xml:space="preserve"> </t>
        </is>
      </c>
      <c r="C69" s="3" t="inlineStr">
        <is>
          <t xml:space="preserve"> </t>
        </is>
      </c>
      <c r="D69" s="3" t="inlineStr">
        <is>
          <t xml:space="preserve"> </t>
        </is>
      </c>
      <c r="E69" s="3" t="inlineStr">
        <is>
          <t xml:space="preserve"> </t>
        </is>
      </c>
    </row>
    <row r="70">
      <c r="A70" s="3" t="inlineStr">
        <is>
          <t>Operating revenue</t>
        </is>
      </c>
      <c r="B70" s="4" t="n">
        <v>2024096</v>
      </c>
      <c r="C70" s="4" t="n">
        <v>293466</v>
      </c>
      <c r="D70" s="4" t="n">
        <v>1732922</v>
      </c>
      <c r="E70" s="4" t="n">
        <v>1418892</v>
      </c>
    </row>
    <row r="71">
      <c r="A71" s="3" t="inlineStr">
        <is>
          <t>Loan facilitation and servicing fees-credit oriented | Credit facilitation service income</t>
        </is>
      </c>
      <c r="B71" s="3" t="inlineStr">
        <is>
          <t xml:space="preserve"> </t>
        </is>
      </c>
      <c r="C71" s="3" t="inlineStr">
        <is>
          <t xml:space="preserve"> </t>
        </is>
      </c>
      <c r="D71" s="3" t="inlineStr">
        <is>
          <t xml:space="preserve"> </t>
        </is>
      </c>
      <c r="E71" s="3" t="inlineStr">
        <is>
          <t xml:space="preserve"> </t>
        </is>
      </c>
    </row>
    <row r="72">
      <c r="A72" s="5" t="inlineStr">
        <is>
          <t>Operating revenue:</t>
        </is>
      </c>
      <c r="B72" s="3" t="inlineStr">
        <is>
          <t xml:space="preserve"> </t>
        </is>
      </c>
      <c r="C72" s="3" t="inlineStr">
        <is>
          <t xml:space="preserve"> </t>
        </is>
      </c>
      <c r="D72" s="3" t="inlineStr">
        <is>
          <t xml:space="preserve"> </t>
        </is>
      </c>
      <c r="E72" s="3" t="inlineStr">
        <is>
          <t xml:space="preserve"> </t>
        </is>
      </c>
    </row>
    <row r="73">
      <c r="A73" s="3" t="inlineStr">
        <is>
          <t>Operating revenue</t>
        </is>
      </c>
      <c r="B73" s="7" t="n">
        <v>2486527</v>
      </c>
      <c r="C73" s="6" t="n">
        <v>360513</v>
      </c>
      <c r="D73" s="7" t="n">
        <v>4448344</v>
      </c>
      <c r="E73" s="7" t="n">
        <v>378699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and Use Rights, Net (Tables)</t>
        </is>
      </c>
      <c r="B1" s="2" t="inlineStr">
        <is>
          <t>12 Months Ended</t>
        </is>
      </c>
    </row>
    <row r="2">
      <c r="B2" s="2" t="inlineStr">
        <is>
          <t>Dec. 31, 2022</t>
        </is>
      </c>
    </row>
    <row r="3">
      <c r="A3" s="5" t="inlineStr">
        <is>
          <t>Goodwill and Intangible Assets Disclosure [Abstract]</t>
        </is>
      </c>
      <c r="B3" s="3" t="inlineStr">
        <is>
          <t xml:space="preserve"> </t>
        </is>
      </c>
    </row>
    <row r="4">
      <c r="A4" s="3" t="inlineStr">
        <is>
          <t>Schedule of Land Use Rights, Net</t>
        </is>
      </c>
      <c r="B4" s="3" t="inlineStr">
        <is>
          <t xml:space="preserve">2021 2022
(RMB in thousands)
Gross carrying amount 1,032,000 1,032,000
Accumulated amortization ( 65,933 ) ( 100,333 )
Impairment — —
Net carrying amount 966,067 931,667 </t>
        </is>
      </c>
    </row>
    <row r="5">
      <c r="A5" s="3" t="inlineStr">
        <is>
          <t>Schedule of Amortization Expenses For Future Periods</t>
        </is>
      </c>
      <c r="B5" s="3" t="inlineStr">
        <is>
          <t xml:space="preserve">As of December 31, 2022, amortization expenses for future periods are estimated to be as follows:
2022
(RMB in thousands)
2023 34,400
2024 34,400
2025 34,400
2026 34,400
2027 34,400
Thereafter 759,667
Total expected amortization expenses 931,6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12 Months Ended</t>
        </is>
      </c>
    </row>
    <row r="2">
      <c r="B2" s="2" t="inlineStr">
        <is>
          <t>Dec. 31, 2022</t>
        </is>
      </c>
    </row>
    <row r="3">
      <c r="A3" s="5" t="inlineStr">
        <is>
          <t>Long-Term Investments [Abstract]</t>
        </is>
      </c>
      <c r="B3" s="3" t="inlineStr">
        <is>
          <t xml:space="preserve"> </t>
        </is>
      </c>
    </row>
    <row r="4">
      <c r="A4" s="3" t="inlineStr">
        <is>
          <t>Summary of Movement of Carrying Value of Equity Investments Accounted Using Measurement Alternative</t>
        </is>
      </c>
      <c r="B4" s="3" t="inlineStr">
        <is>
          <t xml:space="preserve">The following table summarizes the movement of the carrying value of the Group’s equity investments accounted for using the measurement alternative for the year ended December 31, 2020, 2021 and 2022:
As of December 31,
2020 2021 2022
(RMB in thousands)
Long-term investment at the beginning of the year 344,362 264,151 212,700
Addition — 16,700 —
Disposal ( 23,310 ) ( 67,475 ) —
Unrealized upward adjustments 19,059 — —
Impairment ( 69,156 ) — —
Foreign currency translation adjustments ( 6,804 ) ( 676 ) —
Long-term investment at the end of the year 264,151 212,700 212,7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5" t="inlineStr">
        <is>
          <t>Fair Value Disclosures [Abstract]</t>
        </is>
      </c>
      <c r="B3" s="3" t="inlineStr">
        <is>
          <t xml:space="preserve"> </t>
        </is>
      </c>
    </row>
    <row r="4">
      <c r="A4" s="3" t="inlineStr">
        <is>
          <t>Schedule of Fair Value of Hierarchy For Assets and Liabilities Measured on Recurring Basis</t>
        </is>
      </c>
      <c r="B4" s="3" t="inlineStr">
        <is>
          <t xml:space="preserve">The following table presents the fair value hierarchy for the Group’s assets and liabilities that are measured and recorded at fair value on a recurring basis as of December 31, 2021 and 2022:
December 31, 2021 Level 1 Level 2 Level 3 Balances at
(RMB in thousands)
Assets
Restricted term deposit — 1,745,898 — 1,745,898
Loans at fair value — — 252,970 252,970
Total assets — 1,745,898 252,970 1,998,868
Liabilities
Guarantee derivative liabilities — — 1,473,853 1,473,853
Total liabilities — — 1,473,853 1,473,853
December 31, 2022 Level 1 Level 2 Level 3 Balances at
(RMB in thousands)
Assets
Restricted term deposit — 1,061,858 — 1,061,858
Short-term investments 270,000 270,000
Loans at fair value — — 352,672 352,672
Total assets — 1,331,858 352,672 1,684,530
Liabilities
Guarantee derivative liabilities — — 861,304 861,304
Total liabilities — — 861,304 861,304 </t>
        </is>
      </c>
    </row>
    <row r="5">
      <c r="A5" s="3" t="inlineStr">
        <is>
          <t>Summary of Quantitative Information About The Significant Unobservable Inputs</t>
        </is>
      </c>
      <c r="B5" s="3" t="inlineStr">
        <is>
          <t>The following table presents quantitative information about the significant unobservable inputs used for the Group’s Level 3 fair value measurement as of December 31, 2021 and 2022:
Range of Inputs
December 31, 2021 December 31, 2022
Financial Unobservable Minimum Maximum Weighted- Minimum Maximum Weighted-
Guarantee derivatives Cumulative loss rates (i) 5.6 % 12.2 % 7.8 % 1.3 % 12.1 % 7.8 %
Margins on cost of guarantee services 10.0 % 10.0 % 10.0 % 10.0 % 10.0 % 10.0 %
Loans at fair value Expected future recovery rates (ii) 4.3 % 4.3 % 4.3 % 4.8 % 4.8 % 4.8 % (i) Expressed as a percentage of the original principal balance of the loans. (ii) Expressed as a percentage of the principal balance of the loans acquired/purchased.</t>
        </is>
      </c>
    </row>
    <row r="6">
      <c r="A6" s="3" t="inlineStr">
        <is>
          <t>Summary of Activities Related to Fair Value of the Guarantee Derivatives</t>
        </is>
      </c>
      <c r="B6" s="3" t="inlineStr">
        <is>
          <t>The following table summarizes the activities related to fair value of the guarantee derivatives:
For the Year Ended December 31,
2020 2021 2022
(RMB in thousands)
Fair value of guarantee derivative liabilities/(assets) at beginning of the year (Level 3) ( 280,998 ) 252,613 1,473,853
Cash collection 1,107,646 3,107,316 4,436,911
Net cash payout ( 1,281,477 ) ( 2,344,922 ) ( 4,435,587 )
Change in fair value (i) 707,442 458,846 ( 613,873 )
Fair value of guarantee derivative liabilities at end of the year (Level 3) 252,613 1,473,853 861,304 (i) Recognized as “Change in fair value of financial guarantee derivatives, net” on the Consolidated Statements of Operations.</t>
        </is>
      </c>
    </row>
    <row r="7">
      <c r="A7" s="3" t="inlineStr">
        <is>
          <t>Summary of Activities Related to Fair Value of the Loans Acquired or Purchased</t>
        </is>
      </c>
      <c r="B7" s="3" t="inlineStr">
        <is>
          <t>The following table summarizes the activities related to fair value of the loans acquired or purchased:
For the Year Ended December 31,
2021 2022
(RMB in thousands, except for percentages)
Fair value of loans acquired/purchased at beginning of the year (Level 3) 381,393 252,970
Fair value at inception of loans acquired/purchased 3,851,997 4,296,611
Cash collection ( 4,051,776 ) ( 4,305,417 )
Change in fair value (i) 111,762 108,508
Disposal ( 40,406 ) —
Fair value of loans acquired/purchased at end of the year (Level 3) 252,970 352,672 (i) Recognized as “Change in fair value of loans at fair value” on the Consolidated Statements of Operations.</t>
        </is>
      </c>
    </row>
    <row r="8">
      <c r="A8" s="3" t="inlineStr">
        <is>
          <t>Schedule of Effect Adverse Change in Derivative Assets and Liabilities</t>
        </is>
      </c>
      <c r="B8" s="3" t="inlineStr">
        <is>
          <t>The following table summarizes the effect adverse changes in estimate would have on the fair value of the guarantee derivative assets and liabilities as of December 31, 2021 and 2022, respectively, given hypothetical changes in the cumulative loss rates:
As of December 31,
2021 2022
(RMB in thousands, except for percentages)
Weighted average cumulative loss rates(i) 7.8 % 7.8 %
Increase/(decrease) in fair value of guarantee derivative liabilities if the cumulative loss rates:
Increase by 10% (ii) 362,221 443,526
Decrease by 10% (ii) ( 362,221 ) ( 443,526 ) (i) Expressed as a percentage of the original principal balance of the loans. (ii) Expressed as a percentage of the original cumulative loss rates.</t>
        </is>
      </c>
    </row>
    <row r="9">
      <c r="A9" s="3" t="inlineStr">
        <is>
          <t>Summary of Effect Adverse Changes in Estimated Fair Value of the Loans</t>
        </is>
      </c>
      <c r="B9" s="3" t="inlineStr">
        <is>
          <t>The following table summarizes the effect adverse changes in estimate would have on the fair value of the loans at fair value as of December 31, 2021 and 2022, given hypothetical changes in the expected future recovery rates:
For the Year Ended December 31,
2021 2022
(RMB in thousands, except for percentages)
Weighted average expected future recovery rates(i) 4.3 % 4.8 %
Increase/(decrease) in fair value of loans at fair value if the expected future recovery rates:
Increase by 10% (ii) 25,297 35,267
Decrease by 10% (ii) ( 25,297 ) ( 35,267 ) (i) Expressed as a percentage of the principal balance of the loans acquired/purchased. (ii) Expressed as a percentage of the original expected future recovery rat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unding Debts (Tables)</t>
        </is>
      </c>
      <c r="B1" s="2" t="inlineStr">
        <is>
          <t>12 Months Ended</t>
        </is>
      </c>
    </row>
    <row r="2">
      <c r="B2" s="2" t="inlineStr">
        <is>
          <t>Dec. 31, 2022</t>
        </is>
      </c>
    </row>
    <row r="3">
      <c r="A3" s="5" t="inlineStr">
        <is>
          <t>Debt Disclosure [Abstract]</t>
        </is>
      </c>
      <c r="B3" s="3" t="inlineStr">
        <is>
          <t xml:space="preserve"> </t>
        </is>
      </c>
    </row>
    <row r="4">
      <c r="A4" s="3" t="inlineStr">
        <is>
          <t>Summary of the Group's Outstanding Funding Debts</t>
        </is>
      </c>
      <c r="B4" s="3" t="inlineStr">
        <is>
          <t xml:space="preserve">The following table summarizes the Group’s outstanding funding debts as of December 31, 2021 and 2022, respectively:
As of December 31,
2021 2022
(RMB in thousands)
Short-term:
Liabilities to funding partners 3,101,381 4,385,253
Total short-term funding debts 3,101,381 4,385,253
Long-term:
Liabilities to funding partners 696,852 1,334,105
Total long-term funding debts 696,852 1,334,1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12 Months Ended</t>
        </is>
      </c>
    </row>
    <row r="2">
      <c r="B2" s="2" t="inlineStr">
        <is>
          <t>Dec. 31, 2022</t>
        </is>
      </c>
    </row>
    <row r="3">
      <c r="A3" s="5" t="inlineStr">
        <is>
          <t>Payables and Accruals [Abstract]</t>
        </is>
      </c>
      <c r="B3" s="3" t="inlineStr">
        <is>
          <t xml:space="preserve"> </t>
        </is>
      </c>
    </row>
    <row r="4">
      <c r="A4" s="3" t="inlineStr">
        <is>
          <t>Schedule of accruals and other current liabilities</t>
        </is>
      </c>
      <c r="B4" s="3" t="inlineStr">
        <is>
          <t>As of December 31,
2021 2022
(RMB in thousands)
Guarantee derivative liabilities at fair value (Note 9) 1,473,853 861,304
Tax payable 975,396 746,563
Accrued payroll and welfare 408,828 400,886
Funds payable to Institutional Funding Partners (i) 425,763 382,545
Accrued risk management fees 197,665 186,331
Accrued marketing expenses 61,193 130,937
Payable to third‑party sellers 47,114 88,686
Accrued professional fees and outsourcing fees 68,002 61,604
Short-term leasing liabilities 53,644 50,747
Deferred service fees 26,737 31,112
Other payable to Individual Investors on Juzi Licai 30,477 24,916
Security deposits from third‑party sellers 16,435 13,928
Accrued interest payable 24,851 12,354
Deferred interest and financial services income and others 9,880 4,420
Other accrued expenses 78,670 61,136
Total accurals and other current liabilities 3,898,508 3,057,469 (i) The payable balances mainly include repayment received from Borrowers but not yet transferred to accounts of Institutional Funding Partners due to the settlement time la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Dec. 31, 2022</t>
        </is>
      </c>
    </row>
    <row r="3">
      <c r="A3" s="5" t="inlineStr">
        <is>
          <t>Related Party Transactions [Abstract]</t>
        </is>
      </c>
      <c r="B3" s="3" t="inlineStr">
        <is>
          <t xml:space="preserve"> </t>
        </is>
      </c>
    </row>
    <row r="4">
      <c r="A4" s="3" t="inlineStr">
        <is>
          <t>Schedule of Related Parties and Their Relationships</t>
        </is>
      </c>
      <c r="B4" s="3" t="inlineStr">
        <is>
          <t>The table below sets forth major related parties of the Group and their relationships with the Group:
Entity or individual name Relationship with the Group
Ji'an Aoxinlian Information Consulting Service Co., Ltd.(“Ji'an Aoxinlian”) Ji’an Aoxinlian is controlled by the immediate family member of the Group's senior management.
Ji'an Aojuxun Information Consulting Service Co., Ltd.(“Ji'an Aojuxun”) Ji’an Aojuxun is controlled by the immediate family member of the Group's senior management.
Shenzhen Aileyou Information Technology Co., Ltd.(Aileyou)* Aileyou is an equity investment of the Group.
L.P. Technology Holdings Limited (“L.P.”) L.P. is an equity investment of the Group.
Individual Director or Officer Directors or officers of the Group. *In June 2022, the Company has fully disposed all its shareholding in Aileyou, and which was no longer a related party of the Company after the disposal.</t>
        </is>
      </c>
    </row>
    <row r="5">
      <c r="A5" s="3" t="inlineStr">
        <is>
          <t>Schedule of Significant Related Party Transactions</t>
        </is>
      </c>
      <c r="B5" s="3" t="inlineStr">
        <is>
          <t xml:space="preserve"> services to related parties
For the Year Ended December 31,
2020 2021 2022
(RMB in thousands)
Provision of services to Aileyou 2,087 7,731 631
Total 2,087 7,731 631 (ii) Purchase of goods and services from related parties
For the Year Ended December 31,
2020 2021 2022
(RMB in thousands)
Purchases of goods and services from Ji'an Aoxinlian 20,658 20,493 16,177
Purchases of goods and services from Ji'an Aojuxun 7,987 — —
Total 28,645 20,493 16,177 </t>
        </is>
      </c>
    </row>
    <row r="6">
      <c r="A6" s="3" t="inlineStr">
        <is>
          <t>Schedule of Amounts Due from Related Parties</t>
        </is>
      </c>
      <c r="B6" s="3" t="inlineStr">
        <is>
          <t>(i) Amounts due from related parties
As of December 31,
2021 2022
(RMB in thousands)
Due from L.P. by the Group* 6,109 6,602
Total 6,109 6,602 *The amount represents the funds provided by the Group to L.P., primarily including loan of US$ 940,000 .</t>
        </is>
      </c>
    </row>
    <row r="7">
      <c r="A7" s="3" t="inlineStr">
        <is>
          <t>Schedule of Amounts Due to Related Parties</t>
        </is>
      </c>
      <c r="B7" s="3" t="inlineStr">
        <is>
          <t xml:space="preserve">(ii) Amounts due to related parties
As of December 31,
2021 2022
(RMB in thousands)
Due to Ji'an Aoxinlian by the Group 4,790 4,669
Due to individual Director or Officer and his/her immediate family members under investment programs offered by the Group * 15,027 -
Due to Aileyou by the Group 3,285 -
Total 23,102 4,6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5" t="inlineStr">
        <is>
          <t>Income Tax Disclosure [Abstract]</t>
        </is>
      </c>
      <c r="B3" s="3" t="inlineStr">
        <is>
          <t xml:space="preserve"> </t>
        </is>
      </c>
    </row>
    <row r="4">
      <c r="A4" s="3" t="inlineStr">
        <is>
          <t>Schedule of Components of Group's (loss)/income Before Income Tax Expense</t>
        </is>
      </c>
      <c r="B4" s="3" t="inlineStr">
        <is>
          <t xml:space="preserve">The components of the Group’s income before income tax expense for the years ended December 31, 2020, 2021 and 2022 are as follows:
For the Year Ended December 31,
2020 2021 2022
(RMB in thousands, except for percentages)
Income before income tax expense 685,609 2,769,534 1,028,569
Income/(Loss) from non-China operations 15,143 ( 30,047 ) ( 94,806 )
Income from China operations 670,466 2,799,581 1,123,375
Income tax expense applicable to China operations 90,629 428,267 202,466
Income tax expense applicable to non-China operations — 7,151 174
Total income tax expense 90,629 435,418 202,640
Effective tax rate for China operations 13.5 % 15.3 % 18.0 %
Effective tax rate for the Group 13.2 % 15.7 % 19.7 % </t>
        </is>
      </c>
    </row>
    <row r="5">
      <c r="A5" s="3" t="inlineStr">
        <is>
          <t>Schedule of Current and Deferred Portion of Income Tax Expense of Company's China Subsidiaries, VIEs, and Subsidiaries of VIEs</t>
        </is>
      </c>
      <c r="B5" s="3" t="inlineStr">
        <is>
          <t xml:space="preserve">The following table sets forth current and deferred portion of income tax expense of the Company’s China subsidiaries, the VIEs, and subsidiaries of the VIEs:
For the Year Ended December 31,
2020 2021 2022
(RMB in thousands)
Current income tax expense 594,149 831,675 169,299
Deferred income tax expense ( 503,520 ) ( 396,257 ) 33,341
Income tax expense 90,629 435,418 202,640 </t>
        </is>
      </c>
    </row>
    <row r="6">
      <c r="A6" s="3" t="inlineStr">
        <is>
          <t>Schedule of Reconciliation Between Statutory EIT Rate and Effective Tax Rate for Group</t>
        </is>
      </c>
      <c r="B6" s="3" t="inlineStr">
        <is>
          <t>The following table sets forth reconciliation between the statutory enterprise income tax (“EIT”) rate and the effective tax rate for the Group:
For the Year Ended December 31,
2020 2021 2022
Statutory EIT rate 25.0 % 25.0 % 25.0 %
Change of tax position* ( 2.4 )% — —
Effect of tax holidays ( 9.6 )% ( 10.8 )% ( 6.8 )%
Effect of non-deductible expenses 7.9 % 3.0 % 4.7 %
Effect of research and development tax credit ( 6.8 )% ( 2.1 )% ( 6.1 )%
Changes in valuation allowance ( 0.3 )% 0.1 % 0.6 %
Tax rate difference from statutory rate in other jurisdictions and others ( 0.6 )% 0.5 % 2.3 %
Effective tax rates for the Group 13.2 % 15.7 % 19.7 % * In the third quarter of 2020, RMB 16.2 million income tax provision relating to 2019 was reversed as one subsidiary of the Group was certified to be qualified for using a preferential tax rate of 10 % for 2019 annual tax clearance in this quarter.</t>
        </is>
      </c>
    </row>
    <row r="7">
      <c r="A7" s="3" t="inlineStr">
        <is>
          <t>Schedule of Effect of Tax Holiday Related to Group</t>
        </is>
      </c>
      <c r="B7" s="3" t="inlineStr">
        <is>
          <t xml:space="preserve">The following table sets forth the effect of tax holiday related to the Group:
For the Year Ended December 31,
2020 2021 2022
(In thousands, except per share amount)
Tax holiday effect 66,110 299,578 69,827
Basic net income per share effect 0.18 0.81 0.20
Diluted net income per share effect 0.16 0.72 0.18 </t>
        </is>
      </c>
    </row>
    <row r="8">
      <c r="A8" s="3" t="inlineStr">
        <is>
          <t>Schedule of Components of Deferred Tax Assets and Deferred Tax Liabilities</t>
        </is>
      </c>
      <c r="B8" s="3" t="inlineStr">
        <is>
          <t xml:space="preserve">Deferred income tax expense reflects the net tax effects of temporary differences between the carrying amounts of assets and liabilities for financial reporting purposes and the amounts used for income tax purposes. The components of the deferred tax assets are as follows:
For the Year Ended December 31,
2021 2022
Deferred tax assets
- Deferred guarantee income and other accrued expenses 832,412 807,224
- Contingent guarantee liabilities 232,210 220,527
- Provision for credit losses 646,460 948,177
- Advertising expenses in excess of deduction limit 178 5,683
- Net operating loss carryforwards 21,919 43,237
Less: valuation allowance ( 6,756 ) ( 13,038 )
Total deferred tax assets 1,726,423 2,011,810
Net deferred tax assets 1,176,878 1,141,761 The components of the deferred tax liabilities are as follows:
For the Year Ended December 31,
2021 2022
Deferred tax liabilities
-Contract assets and service fees receivable 523,752 636,659
-Guarantee receivables 80,128 285,949
Total deferred tax liabilities 603,880 922,608
Net deferred tax liabilities 54,335 52,559 </t>
        </is>
      </c>
    </row>
    <row r="9">
      <c r="A9" s="3" t="inlineStr">
        <is>
          <t>Schedule of Movement of Valuation Allowance</t>
        </is>
      </c>
      <c r="B9" s="3" t="inlineStr">
        <is>
          <t>For the Year Ended December 31,
2020 2021 2022
Balance at beginning of the year ( 6,662 ) ( 4,429 ) ( 6,756 )
Additions ( 2,243 ) ( 2,659 ) ( 6,783 )
Reversals 4,476 332 501
Balance at end of the year ( 4,429 ) ( 6,756 ) ( 13,0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12 Months Ended</t>
        </is>
      </c>
    </row>
    <row r="2">
      <c r="B2" s="2" t="inlineStr">
        <is>
          <t>Dec. 31, 2022</t>
        </is>
      </c>
    </row>
    <row r="3">
      <c r="A3" s="5" t="inlineStr">
        <is>
          <t>Earnings Per Share [Abstract]</t>
        </is>
      </c>
      <c r="B3" s="3" t="inlineStr">
        <is>
          <t xml:space="preserve"> </t>
        </is>
      </c>
    </row>
    <row r="4">
      <c r="A4" s="3" t="inlineStr">
        <is>
          <t>Schedule of Computation of Basic and Diluted Net Income Per Share</t>
        </is>
      </c>
      <c r="B4" s="3" t="inlineStr">
        <is>
          <t xml:space="preserve">The following table sets forth the computation of basic and diluted net income per share for the periods indicated:
For the Year Ended December 31,
2020 2021 2022
(RMB in thousands, except for share and per
Basic net income per share calculation:
Numerator:
Net income attributable to ordinary shareholders 594,980 2,333,923 819,752
Denominator:
Weighted average number of ordinary shares outstanding—basic 364,733,164 368,460,867 348,048,245
Net income per share attributable to ordinary shareholders—basic 1.63 6.33 2.36
Diluted net income per share calculation:
Numerator:
Net income attributable to ordinary shareholders 594,980 2,333,923 819,752
Interest expense associated with convertible notes reversed 47,781 44,865 46,903
Net income attributable to ordinary shareholders for calculating diluted net income per share 642,761 2,378,788 866,655
Denominator:
Weighted average number of ordinary shares outstanding—basic 364,733,164 368,460,867 348,048,245
Ordinary shares issuable upon the exercise of outstanding stock options using the treasury stock method 3,255,913 3,381,510 1,792,478
Ordinary shares issuable upon the vesting of outstanding restricted share units using the treasury stock method 383,590 293,196 58,955
Ordinary shares issuable upon the conversion of convertible notes using the if—converted method 42,857,143 42,857,143 42,857,143
Weighted average number of ordinary shares outstanding—diluted 411,229,810 414,992,716 392,756,821
Net income per share attributable to ordinary shareholders—diluted 1.56 5.73 2.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Dec. 31, 2022</t>
        </is>
      </c>
    </row>
    <row r="3">
      <c r="A3" s="5" t="inlineStr">
        <is>
          <t>Share-Based Payment Arrangement [Abstract]</t>
        </is>
      </c>
      <c r="B3" s="3" t="inlineStr">
        <is>
          <t xml:space="preserve"> </t>
        </is>
      </c>
    </row>
    <row r="4">
      <c r="A4" s="3" t="inlineStr">
        <is>
          <t>Schedule of Share-based Compensation Expenses</t>
        </is>
      </c>
      <c r="B4" s="3" t="inlineStr">
        <is>
          <t xml:space="preserve">Share‑based compensation was recognized in operating cost and expenses for the years ended December 31, 2020, 2021 and 2022 as follows:
For the Year Ended December 31,
2020 2021 2022
(RMB in thousands)
Processing and servicing cost 11,391 9,968 5,179
Sales and marketing expenses 32,486 30,508 23,142
Research and development expenses 46,116 39,413 30,386
General and administrative expenses 108,832 107,995 97,613
Total share‑based compensation expenses 198,825 187,884 156,320 </t>
        </is>
      </c>
    </row>
    <row r="5">
      <c r="A5" s="3" t="inlineStr">
        <is>
          <t>Summary of Number of Shares Available for Issuance</t>
        </is>
      </c>
      <c r="B5" s="3" t="inlineStr">
        <is>
          <t xml:space="preserve">The following table sets forth a summary of the number of shares available for issuance:
Shares Available
(In thousands)
December 31, 2019 8,399
Additions 3,594
Granted ( 3,005 )
Cancelled/forfeited 2,539
December 31, 2020 11,527
Additions 3,641
Granted ( 13,736 )
Cancelled/forfeited 5,201
December 31, 2021 6,633
Additions 3,677
Granted ( 9,219 )
Cancelled/forfeited 6,249
December 31, 2022 7,340 </t>
        </is>
      </c>
    </row>
    <row r="6">
      <c r="A6" s="3" t="inlineStr">
        <is>
          <t>Schedule of Activities for Stock Options</t>
        </is>
      </c>
      <c r="B6" s="3" t="inlineStr">
        <is>
          <t xml:space="preserve">The following table sets forth the summary of activities for stock options granted to employees, directors and non-employee directors:
Options Weighted Weighted Aggregate
(In thousands) US$ (In years) (RMB in
December 31, 2019 16,241 1.7386 8.22 589,871
Granted* 2,829 0.5000
Exercised ( 3,140 ) 0.2399
Cancelled/forfeited ( 2,270 ) 2.1589
December 31, 2020 13,660 1.7569 7.87 189,072
Granted* 13,489 0.5000
Exercised ( 2,426 ) 0.4529
Cancelled/forfeited ( 4,594 ) 3.2215
December 31, 2021 20,129 0.7227 8.43 155,018
Granted* 8,639 0.5000
Exercised ( 890 ) 0.3817
Cancelled/forfeited ( 6,016 ) 0.6138
December 31, 2022 21,862 0.6894 7.89 69,878
Vested and expected to vest as of December 31, 2022 19,819 0.6964 7.86 63,438
Exercisable as of December 31, 2022 8,072 1.0128 6.75 26,661 * No stock options were granted to non-employee directors for the years presented. The following table sets forth the summary of activities for stock options granted to non‑employees:
Options Weighted Weighted Aggregate
(In thousands) US$ (In years) (RMB in
December 31, 2019 410 0.0001 7.58 19,864
Granted — — — —
Exercised — — — —
Cancelled/forfeited — — — —
December 31, 2020 410 0.0001 6.58 8,962
Granted — — — —
Exercised ( 160 ) 0.0001 — —
Cancelled/forfeited — — — —
December 31, 2021 250 0.0001 5.58 3,076
Granted — —
Exercised — —
Cancelled/forfeited — —
December 31, 2022 250 0.0001 4.58 1,654
Vested and expected to vest as of December 31, 2022 250 0.0001 4.58 1,654
Exercisable as of December 31, 2022 250 0.0001 4.58 1,654 </t>
        </is>
      </c>
    </row>
    <row r="7">
      <c r="A7" s="3" t="inlineStr">
        <is>
          <t>Schedule of Estimated Fair Value of Stock Option Granted</t>
        </is>
      </c>
      <c r="B7" s="3" t="inlineStr">
        <is>
          <t xml:space="preserve">the estimated fair value of each stock option granted is estimated on the date of grant using the binomial option-pricing model with the following assumptions:
For the Year Ended December 31,
2020 2021 2022
Expected volatility 45.25 %~ 48.26 % 46.68 %~ 47.79 % 47.26 %~ 47.52 %
Risk-free interest rate (per annum) 0.67 %~ 0.88 % 1.11 %~ 1.64 % 2.41 %~ 4.07 %
Exercise multiples 2 1.5 ~ 2.5 1.5
Expected dividend yield — — —
Expected term (in years) 10 10 10
Fair value of the underlying shares on the date of grants (US$) 3.15 ~ 4.15 1.91 ~ 6.31 0.32 ~ 1.48 </t>
        </is>
      </c>
    </row>
    <row r="8">
      <c r="A8" s="3" t="inlineStr">
        <is>
          <t>Summary of Activities for Restricted Shares Units</t>
        </is>
      </c>
      <c r="B8" s="3" t="inlineStr">
        <is>
          <t>The following table sets forth the summary of activities for restricted share units granted to employees, directors and non-employee directors:
Shares Weighted
(In thousands) US$
December 31, 2019 5,994 5.39
Granted* 176 4.27
Vested ( 1,527 ) 5.43
Cancelled/forfeited ( 989 ) 5.57
December 31, 2020 3,654 5.27
Granted* 247 3.21
Vested ( 1,226 ) 5.35
Cancelled/forfeited ( 607 ) 5.12
December 31, 2021 2,068 5.02
Granted* 580 0.93
Vested ( 1,037 ) 5.18
Cancelled/forfeited ( 233 ) 5.02
December 31, 2022 1,378 3.17 * No restricted share units were granted to non-employee directors for the years presen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2</t>
        </is>
      </c>
    </row>
    <row r="3">
      <c r="A3" s="5" t="inlineStr">
        <is>
          <t>Commitments and Contingencies Disclosure [Abstract]</t>
        </is>
      </c>
      <c r="B3" s="3" t="inlineStr">
        <is>
          <t xml:space="preserve"> </t>
        </is>
      </c>
    </row>
    <row r="4">
      <c r="A4" s="3" t="inlineStr">
        <is>
          <t>Schedule of the Expected Repayment Amount of the Debt Obligations</t>
        </is>
      </c>
      <c r="B4" s="3" t="inlineStr">
        <is>
          <t>The expected repayment amount of the debt obligations are as follows:
1 – 12 13 – 24 25 – 36 more than 36 months Total
(RMB in thousands)
Funding debts obligations
Liabilities to other funding partners 4,385,253 1,334,105 — — 5,719,358
Interest payments (i) 569,492 75,178 — — 644,670
Total funding debts obligations 4,954,745 1,409,283 — — 6,364,028
Long–term borrowings — — — 150,430 150,430
Short–term borrowings 1,168,046 — — — 1,168,046
Interest payments (i) 52,537 — — 1,232 53,769
Total borrowings obligations 1,220,583 — — 151,662 1,372,245
Convertible notes 2,089,380 — — — 2,089,380
Interest payments (i) 41,788 — — — 41,788
Total convertible notes obligations 2,131,168 — — — 2,131,168
Commitment to purchase delinquent loans (ii) 697,230 — — — 697,230
Total purchase obligations 697,230 — — — 697,230 (i) Interest payments with variable interest rates are calculated using the interest rate as of December 31, 2022. (ii) With respect to the arrangements with certain Institutional Funding Partners, the Group is required to purchase the off-balance sheet loans funded by those Institutional Funding Partners when the loans become delinquent for a certain period of time consecutively or cumulatively. Commitment to purchase delinquent loans represents the Group’s noncancelable obligations to purchase those delinquent loans which is yet to be sold by those Institutional Funding Partners as of December 31,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CNY (¥) ¥ in Thousands</t>
        </is>
      </c>
      <c r="B1" s="2" t="inlineStr">
        <is>
          <t>12 Months Ended</t>
        </is>
      </c>
    </row>
    <row r="2">
      <c r="B2" s="2" t="inlineStr">
        <is>
          <t>Dec. 31, 2022</t>
        </is>
      </c>
      <c r="C2" s="2" t="inlineStr">
        <is>
          <t>Dec. 31, 2021</t>
        </is>
      </c>
      <c r="D2" s="2" t="inlineStr">
        <is>
          <t>Dec. 31, 2020</t>
        </is>
      </c>
    </row>
    <row r="3">
      <c r="A3" s="5" t="inlineStr">
        <is>
          <t>Income Statement [Abstract]</t>
        </is>
      </c>
      <c r="B3" s="3" t="inlineStr">
        <is>
          <t xml:space="preserve"> </t>
        </is>
      </c>
      <c r="C3" s="3" t="inlineStr">
        <is>
          <t xml:space="preserve"> </t>
        </is>
      </c>
      <c r="D3" s="3" t="inlineStr">
        <is>
          <t xml:space="preserve"> </t>
        </is>
      </c>
    </row>
    <row r="4">
      <c r="A4" s="3" t="inlineStr">
        <is>
          <t>Commission fee from a related party</t>
        </is>
      </c>
      <c r="B4" s="7" t="n">
        <v>631</v>
      </c>
      <c r="C4" s="7" t="n">
        <v>7731</v>
      </c>
      <c r="D4" s="7" t="n">
        <v>2087</v>
      </c>
    </row>
    <row r="5">
      <c r="A5" s="3" t="inlineStr">
        <is>
          <t>Collection service fee from a related party</t>
        </is>
      </c>
      <c r="B5" s="7" t="n">
        <v>16177</v>
      </c>
      <c r="C5" s="7" t="n">
        <v>20493</v>
      </c>
      <c r="D5" s="7" t="n">
        <v>286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5" t="inlineStr">
        <is>
          <t>Condensed Financial Information Disclosure [Abstract]</t>
        </is>
      </c>
      <c r="B3" s="3" t="inlineStr">
        <is>
          <t xml:space="preserve"> </t>
        </is>
      </c>
    </row>
    <row r="4">
      <c r="A4" s="3" t="inlineStr">
        <is>
          <t>Condensed Balance Sheets</t>
        </is>
      </c>
      <c r="B4" s="3" t="inlineStr">
        <is>
          <t xml:space="preserve">Condensed Balance Sheets (In thousands, except for share and per share data)
As of December 31,
2021 2022
RMB RMB US$
Note 2(e)
ASSETS
Current assets
Cash and cash equivalents 1,845 1,517 220
Amounts due from subsidiaries 354,241 335,934 48,706
Prepayments and other current assets 28,427 8,314 1,205
Total current assets 384,513 345,765 50,131
Non-current assets
Investments in subsidiaries 9,563,708 10,741,234 1,557,333
Other assets 215 235 34
Total non-current assets 9,563,923 10,741,469 1,557,367
Total assets 9,948,436 11,087,234 1,607,498
LIABILITIES
Current liabilities
Amounts due to subsidiaries, the VIEs and the VIEs’ subsidiaries 17,887 357,042 51,766
Accrued interest payable 8,735 9,385 1,361
Accruals and other current liabilities 11,509 8,511 1,234
Convertible notes — 2,063,545 299,186
Total current liabilities 38,131 2,438,483 353,547
Non-current liabilities
Convertible notes 1,882,689 — —
Total non-current liabilities 1,882,689 — —
Total liabilities 1,920,820 2,438,483 353,547
Commitments and contingencies (Note 21)
SHAREHOLDERS’ EQUITY:
Class A Ordinary Shares ($ 0.0001 par value per share; 1,889,352,801 shares authorized, 286,430,946 shares issued, 273,270,100 shares outstanding as of December 31, 2021; 1,889,352,801 shares authorized, 300,707,476 shares issued, 245,264,614 shares outstanding as of December 31, 2022) 180 191 29
Class B Ordinary Shares ($ 0.0001 par value per share; 110,647,199 shares authorized, 94,465,693 shares issued and outstanding as of December 31, 2021; 110,647,199 shares authorized, 80,189,163 shares issued and outstanding as of December 31, 2022) 57 47 8
Treasury Stock — ( 328,764 ) ( 47,666 )
Additional paid-in capital 2,918,993 3,081,254 446,740
Accumulated other comprehensive income 11,273 ( 20,842 ) ( 3,022 )
Retained earnings 5,097,113 5,916,865 857,862
Total shareholders’ equity 8,027,616 8,648,751 1,253,951
Total liabilities and shareholders’ equity 9,948,436 11,087,234 1,607,498 </t>
        </is>
      </c>
    </row>
    <row r="5">
      <c r="A5" s="3" t="inlineStr">
        <is>
          <t>Condensed Statements of Operations and Comprehensive Income</t>
        </is>
      </c>
      <c r="B5" s="3" t="inlineStr">
        <is>
          <t xml:space="preserve">Condensed Statements of Operations and Comprehensive Income (In thousands)
For the Year Ended December 31,
2020 2021 2022
RMB RMB RMB US$
Note 2(e)
Operating expenses:
General and administrative expenses ( 15,707 ) ( 19,109 ) ( 15,082 ) ( 2,186 )
Total operating expenses ( 15,707 ) ( 19,109 ) ( 15,082 ) ( 2,186 )
Interest expense, net ( 47,783 ) ( 44,865 ) ( 46,912 ) ( 6,802 )
Share of income from subsidiaries 626,877 2,395,789 872,049 126,435
Investment income/(loss) 27,624 ( 1,980 ) — —
Others, net 3,969 11,239 9,697 1,406
Income before income tax expense 594,980 2,341,074 819,752 118,853
Income tax expense — ( 7,151 ) — —
Net income attributable to ordinary shareholders 594,980 2,333,923 819,752 118,853
Other comprehensive income：
Foreign currency translation adjustments, net of tax 10,596 7,965 ( 32,115 ) ( 4,656 )
Total comprehensive income attributable to ordinary shareholders 605,576 2,341,888 787,637 114,197 </t>
        </is>
      </c>
    </row>
    <row r="6">
      <c r="A6" s="3" t="inlineStr">
        <is>
          <t>Condensed Statements of Cash Flows</t>
        </is>
      </c>
      <c r="B6" s="3" t="inlineStr">
        <is>
          <t xml:space="preserve">Condensed Statements of Cash Flows (In thousands)
For the Year Ended December 31,
2020 2021 2022
RMB RMB RMB US$
Note 2(e)
Net cash (used in)/provided by operating activities ( 53,626 ) 14,196 ( 51,139 ) ( 7,415 )
Cash flows from investing activities: —
Cash paid on long–term investments — ( 18,868 ) — —
Cash paid on acquisition of subsidiaries, net of cash acquired — — ( 676 ) ( 98 )
Proceeds from disposal of long-term investments 27,754 65,537 — —
Cash paid on loans to third parties — ( 22,317 ) — —
Net cash used in funds to Group companies ( 107,446 ) ( 15,263 ) 36,817 5,338
Net cash (used in)/provided by investing activities ( 79,692 ) 9,089 36,141 5,240
Cash flows from financing activities: —
Repurchase of treasury stock — — ( 326,942 ) ( 47,402 )
Borrowings under loan from Group companies — — 323,446 46,895
Exercise of share–based awards 7,970 7,124 2,742 398
Net cash provided by financing activities 7,970 7,124 ( 754 ) ( 109 )
Effect of exchange rate changes on cash, cash equivalents and restricted cash ( 13,607 ) ( 29,410 ) 15,424 2,236
Net increase/(decrease) in cash, cash equivalents and restricted cash ( 138,955 ) 999 ( 328 ) ( 48 )
Cash, cash equivalents and restricted cash at beginning of the year 139,917 846 1,845 268
Effect on the cash and cash equivalents at beginning of the year due to the adoption of ASC 326 (Note 2(g)) ( 116 ) — — —
Cash, cash equivalents and restricted cash at end of the year 846 1,845 1,517 2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Schedule of Percentage of Ownership in Principal Subsidiaries, Consolidated VIEs and Subsidiaries of VIEs (Details)</t>
        </is>
      </c>
      <c r="B1" s="2" t="inlineStr">
        <is>
          <t>12 Months Ended</t>
        </is>
      </c>
    </row>
    <row r="2">
      <c r="B2" s="2" t="inlineStr">
        <is>
          <t>Dec. 31, 2022</t>
        </is>
      </c>
    </row>
    <row r="3">
      <c r="A3" s="3" t="inlineStr">
        <is>
          <t>Installment HK</t>
        </is>
      </c>
      <c r="B3" s="3" t="inlineStr">
        <is>
          <t xml:space="preserve"> </t>
        </is>
      </c>
    </row>
    <row r="4">
      <c r="A4" s="5" t="inlineStr">
        <is>
          <t>Schedule of Company's principal subsidiaries, consolidated VIEs and subsidiaries of VIEs</t>
        </is>
      </c>
      <c r="B4" s="3" t="inlineStr">
        <is>
          <t xml:space="preserve"> </t>
        </is>
      </c>
    </row>
    <row r="5">
      <c r="A5" s="3" t="inlineStr">
        <is>
          <t>Direct or Indirect Economic Interest in Subsidiary (as a percent)</t>
        </is>
      </c>
      <c r="B5" s="12" t="n">
        <v>1</v>
      </c>
    </row>
    <row r="6">
      <c r="A6" s="3" t="inlineStr">
        <is>
          <t>Beijing Shijitong</t>
        </is>
      </c>
      <c r="B6" s="3" t="inlineStr">
        <is>
          <t xml:space="preserve"> </t>
        </is>
      </c>
    </row>
    <row r="7">
      <c r="A7" s="5" t="inlineStr">
        <is>
          <t>Schedule of Company's principal subsidiaries, consolidated VIEs and subsidiaries of VIEs</t>
        </is>
      </c>
      <c r="B7" s="3" t="inlineStr">
        <is>
          <t xml:space="preserve"> </t>
        </is>
      </c>
    </row>
    <row r="8">
      <c r="A8" s="3" t="inlineStr">
        <is>
          <t>Direct or Indirect Economic Interest in Subsidiary (as a percent)</t>
        </is>
      </c>
      <c r="B8" s="12" t="n">
        <v>1</v>
      </c>
    </row>
    <row r="9">
      <c r="A9" s="3" t="inlineStr">
        <is>
          <t>Shenzhen Lexin Software</t>
        </is>
      </c>
      <c r="B9" s="3" t="inlineStr">
        <is>
          <t xml:space="preserve"> </t>
        </is>
      </c>
    </row>
    <row r="10">
      <c r="A10" s="5" t="inlineStr">
        <is>
          <t>Schedule of Company's principal subsidiaries, consolidated VIEs and subsidiaries of VIEs</t>
        </is>
      </c>
      <c r="B10" s="3" t="inlineStr">
        <is>
          <t xml:space="preserve"> </t>
        </is>
      </c>
    </row>
    <row r="11">
      <c r="A11" s="3" t="inlineStr">
        <is>
          <t>Direct or Indirect Economic Interest in Subsidiary (as a percent)</t>
        </is>
      </c>
      <c r="B11" s="12" t="n">
        <v>1</v>
      </c>
    </row>
    <row r="12">
      <c r="A12" s="3" t="inlineStr">
        <is>
          <t>Shenzhen Lexin Financing Guarantee</t>
        </is>
      </c>
      <c r="B12" s="3" t="inlineStr">
        <is>
          <t xml:space="preserve"> </t>
        </is>
      </c>
    </row>
    <row r="13">
      <c r="A13" s="5" t="inlineStr">
        <is>
          <t>Schedule of Company's principal subsidiaries, consolidated VIEs and subsidiaries of VIEs</t>
        </is>
      </c>
      <c r="B13" s="3" t="inlineStr">
        <is>
          <t xml:space="preserve"> </t>
        </is>
      </c>
    </row>
    <row r="14">
      <c r="A14" s="3" t="inlineStr">
        <is>
          <t>Direct or Indirect Economic Interest in Subsidiary (as a percent)</t>
        </is>
      </c>
      <c r="B14" s="12" t="n">
        <v>1</v>
      </c>
    </row>
    <row r="15">
      <c r="A15" s="3" t="inlineStr">
        <is>
          <t>Shenzhen Fenqile</t>
        </is>
      </c>
      <c r="B15" s="3" t="inlineStr">
        <is>
          <t xml:space="preserve"> </t>
        </is>
      </c>
    </row>
    <row r="16">
      <c r="A16" s="5" t="inlineStr">
        <is>
          <t>Schedule of Company's principal subsidiaries, consolidated VIEs and subsidiaries of VIEs</t>
        </is>
      </c>
      <c r="B16" s="3" t="inlineStr">
        <is>
          <t xml:space="preserve"> </t>
        </is>
      </c>
    </row>
    <row r="17">
      <c r="A17" s="3" t="inlineStr">
        <is>
          <t>Direct or Indirect Economic Interest in Subsidiary (as a percent)</t>
        </is>
      </c>
      <c r="B17" s="12" t="n">
        <v>1</v>
      </c>
    </row>
    <row r="18">
      <c r="A18" s="3" t="inlineStr">
        <is>
          <t>Beizhipiji</t>
        </is>
      </c>
      <c r="B18" s="3" t="inlineStr">
        <is>
          <t xml:space="preserve"> </t>
        </is>
      </c>
    </row>
    <row r="19">
      <c r="A19" s="5" t="inlineStr">
        <is>
          <t>Schedule of Company's principal subsidiaries, consolidated VIEs and subsidiaries of VIEs</t>
        </is>
      </c>
      <c r="B19" s="3" t="inlineStr">
        <is>
          <t xml:space="preserve"> </t>
        </is>
      </c>
    </row>
    <row r="20">
      <c r="A20" s="3" t="inlineStr">
        <is>
          <t>Direct or Indirect Economic Interest in Subsidiary (as a percent)</t>
        </is>
      </c>
      <c r="B20" s="12" t="n">
        <v>1</v>
      </c>
    </row>
    <row r="21">
      <c r="A21" s="3" t="inlineStr">
        <is>
          <t>Ji'an Microcredit</t>
        </is>
      </c>
      <c r="B21" s="3" t="inlineStr">
        <is>
          <t xml:space="preserve"> </t>
        </is>
      </c>
    </row>
    <row r="22">
      <c r="A22" s="5" t="inlineStr">
        <is>
          <t>Schedule of Company's principal subsidiaries, consolidated VIEs and subsidiaries of VIEs</t>
        </is>
      </c>
      <c r="B22" s="3" t="inlineStr">
        <is>
          <t xml:space="preserve"> </t>
        </is>
      </c>
    </row>
    <row r="23">
      <c r="A23" s="3" t="inlineStr">
        <is>
          <t>Direct or Indirect Economic Interest in Subsidiary (as a percent)</t>
        </is>
      </c>
      <c r="B23" s="12" t="n">
        <v>1</v>
      </c>
    </row>
    <row r="24">
      <c r="A24" s="3" t="inlineStr">
        <is>
          <t>Shenzhen Fenqile Trading</t>
        </is>
      </c>
      <c r="B24" s="3" t="inlineStr">
        <is>
          <t xml:space="preserve"> </t>
        </is>
      </c>
    </row>
    <row r="25">
      <c r="A25" s="5" t="inlineStr">
        <is>
          <t>Schedule of Company's principal subsidiaries, consolidated VIEs and subsidiaries of VIEs</t>
        </is>
      </c>
      <c r="B25" s="3" t="inlineStr">
        <is>
          <t xml:space="preserve"> </t>
        </is>
      </c>
    </row>
    <row r="26">
      <c r="A26" s="3" t="inlineStr">
        <is>
          <t>Direct or Indirect Economic Interest in Subsidiary (as a percent)</t>
        </is>
      </c>
      <c r="B26" s="12" t="n">
        <v>1</v>
      </c>
    </row>
    <row r="27">
      <c r="A27" s="3" t="inlineStr">
        <is>
          <t>Dingsheng Computer</t>
        </is>
      </c>
      <c r="B27" s="3" t="inlineStr">
        <is>
          <t xml:space="preserve"> </t>
        </is>
      </c>
    </row>
    <row r="28">
      <c r="A28" s="5" t="inlineStr">
        <is>
          <t>Schedule of Company's principal subsidiaries, consolidated VIEs and subsidiaries of VIEs</t>
        </is>
      </c>
      <c r="B28" s="3" t="inlineStr">
        <is>
          <t xml:space="preserve"> </t>
        </is>
      </c>
    </row>
    <row r="29">
      <c r="A29" s="3" t="inlineStr">
        <is>
          <t>Direct or Indirect Economic Interest in Subsidiary (as a percent)</t>
        </is>
      </c>
      <c r="B29" s="12" t="n">
        <v>1</v>
      </c>
    </row>
    <row r="30">
      <c r="A30" s="3" t="inlineStr">
        <is>
          <t>Beihai Aurora</t>
        </is>
      </c>
      <c r="B30" s="3" t="inlineStr">
        <is>
          <t xml:space="preserve"> </t>
        </is>
      </c>
    </row>
    <row r="31">
      <c r="A31" s="5" t="inlineStr">
        <is>
          <t>Schedule of Company's principal subsidiaries, consolidated VIEs and subsidiaries of VIEs</t>
        </is>
      </c>
      <c r="B31" s="3" t="inlineStr">
        <is>
          <t xml:space="preserve"> </t>
        </is>
      </c>
    </row>
    <row r="32">
      <c r="A32" s="3" t="inlineStr">
        <is>
          <t>Direct or Indirect Economic Interest in Subsidiary (as a percent)</t>
        </is>
      </c>
      <c r="B32" s="12" t="n">
        <v>1</v>
      </c>
    </row>
    <row r="33">
      <c r="A33" s="3" t="inlineStr">
        <is>
          <t>Beihai Lexin Information</t>
        </is>
      </c>
      <c r="B33" s="3" t="inlineStr">
        <is>
          <t xml:space="preserve"> </t>
        </is>
      </c>
    </row>
    <row r="34">
      <c r="A34" s="5" t="inlineStr">
        <is>
          <t>Schedule of Company's principal subsidiaries, consolidated VIEs and subsidiaries of VIEs</t>
        </is>
      </c>
      <c r="B34" s="3" t="inlineStr">
        <is>
          <t xml:space="preserve"> </t>
        </is>
      </c>
    </row>
    <row r="35">
      <c r="A35" s="3" t="inlineStr">
        <is>
          <t>Direct or Indirect Economic Interest in Subsidiary (as a percent)</t>
        </is>
      </c>
      <c r="B35" s="12" t="n">
        <v>1</v>
      </c>
    </row>
    <row r="36">
      <c r="A36" s="3" t="inlineStr">
        <is>
          <t>Ganjiang New Area Mengtian Financing Guarantee</t>
        </is>
      </c>
      <c r="B36" s="3" t="inlineStr">
        <is>
          <t xml:space="preserve"> </t>
        </is>
      </c>
    </row>
    <row r="37">
      <c r="A37" s="5" t="inlineStr">
        <is>
          <t>Schedule of Company's principal subsidiaries, consolidated VIEs and subsidiaries of VIEs</t>
        </is>
      </c>
      <c r="B37" s="3" t="inlineStr">
        <is>
          <t xml:space="preserve"> </t>
        </is>
      </c>
    </row>
    <row r="38">
      <c r="A38" s="3" t="inlineStr">
        <is>
          <t>Direct or Indirect Economic Interest in Subsidiary (as a percent)</t>
        </is>
      </c>
      <c r="B38" s="12" t="n">
        <v>1</v>
      </c>
    </row>
    <row r="39">
      <c r="A39" s="3" t="inlineStr">
        <is>
          <t>Beijing Lejiaxin</t>
        </is>
      </c>
      <c r="B39" s="3" t="inlineStr">
        <is>
          <t xml:space="preserve"> </t>
        </is>
      </c>
    </row>
    <row r="40">
      <c r="A40" s="5" t="inlineStr">
        <is>
          <t>Schedule of Company's principal subsidiaries, consolidated VIEs and subsidiaries of VIEs</t>
        </is>
      </c>
      <c r="B40" s="3" t="inlineStr">
        <is>
          <t xml:space="preserve"> </t>
        </is>
      </c>
    </row>
    <row r="41">
      <c r="A41" s="3" t="inlineStr">
        <is>
          <t>Direct or Indirect Economic Interest in VIEs (as a percent)</t>
        </is>
      </c>
      <c r="B41" s="12" t="n">
        <v>1</v>
      </c>
    </row>
    <row r="42">
      <c r="A42" s="3" t="inlineStr">
        <is>
          <t>Shenzhen Xinjie</t>
        </is>
      </c>
      <c r="B42" s="3" t="inlineStr">
        <is>
          <t xml:space="preserve"> </t>
        </is>
      </c>
    </row>
    <row r="43">
      <c r="A43" s="5" t="inlineStr">
        <is>
          <t>Schedule of Company's principal subsidiaries, consolidated VIEs and subsidiaries of VIEs</t>
        </is>
      </c>
      <c r="B43" s="3" t="inlineStr">
        <is>
          <t xml:space="preserve"> </t>
        </is>
      </c>
    </row>
    <row r="44">
      <c r="A44" s="3" t="inlineStr">
        <is>
          <t>Direct or Indirect Economic Interest in VIEs (as a percent)</t>
        </is>
      </c>
      <c r="B44" s="12" t="n">
        <v>1</v>
      </c>
    </row>
    <row r="45">
      <c r="A45" s="3" t="inlineStr">
        <is>
          <t>Qianhai Dingsheng</t>
        </is>
      </c>
      <c r="B45" s="3" t="inlineStr">
        <is>
          <t xml:space="preserve"> </t>
        </is>
      </c>
    </row>
    <row r="46">
      <c r="A46" s="5" t="inlineStr">
        <is>
          <t>Schedule of Company's principal subsidiaries, consolidated VIEs and subsidiaries of VIEs</t>
        </is>
      </c>
      <c r="B46" s="3" t="inlineStr">
        <is>
          <t xml:space="preserve"> </t>
        </is>
      </c>
    </row>
    <row r="47">
      <c r="A47" s="3" t="inlineStr">
        <is>
          <t>Direct or Indirect Economic Interest in VIEs (as a percent)</t>
        </is>
      </c>
      <c r="B47" s="12" t="n">
        <v>1</v>
      </c>
    </row>
    <row r="48">
      <c r="A48" s="3" t="inlineStr">
        <is>
          <t>Mengtian Technology</t>
        </is>
      </c>
      <c r="B48" s="3" t="inlineStr">
        <is>
          <t xml:space="preserve"> </t>
        </is>
      </c>
    </row>
    <row r="49">
      <c r="A49" s="5" t="inlineStr">
        <is>
          <t>Schedule of Company's principal subsidiaries, consolidated VIEs and subsidiaries of VIEs</t>
        </is>
      </c>
      <c r="B49" s="3" t="inlineStr">
        <is>
          <t xml:space="preserve"> </t>
        </is>
      </c>
    </row>
    <row r="50">
      <c r="A50" s="3" t="inlineStr">
        <is>
          <t>Direct or Indirect Economic Interest in VIEs (as a percent)</t>
        </is>
      </c>
      <c r="B50" s="12" t="n">
        <v>1</v>
      </c>
    </row>
    <row r="51">
      <c r="A51" s="3" t="inlineStr">
        <is>
          <t>Beihai Super Egg</t>
        </is>
      </c>
      <c r="B51" s="3" t="inlineStr">
        <is>
          <t xml:space="preserve"> </t>
        </is>
      </c>
    </row>
    <row r="52">
      <c r="A52" s="5" t="inlineStr">
        <is>
          <t>Schedule of Company's principal subsidiaries, consolidated VIEs and subsidiaries of VIEs</t>
        </is>
      </c>
      <c r="B52" s="3" t="inlineStr">
        <is>
          <t xml:space="preserve"> </t>
        </is>
      </c>
    </row>
    <row r="53">
      <c r="A53" s="3" t="inlineStr">
        <is>
          <t>Direct or Indirect Economic Interest in VIEs (as a percent)</t>
        </is>
      </c>
      <c r="B53" s="12"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9" customWidth="1" min="5" max="5"/>
    <col width="40" customWidth="1" min="6" max="6"/>
    <col width="32" customWidth="1" min="7" max="7"/>
    <col width="21" customWidth="1" min="8" max="8"/>
    <col width="21" customWidth="1" min="9" max="9"/>
    <col width="21" customWidth="1" min="10" max="10"/>
    <col width="22" customWidth="1" min="11" max="11"/>
    <col width="22" customWidth="1" min="12" max="12"/>
    <col width="21" customWidth="1" min="13" max="13"/>
  </cols>
  <sheetData>
    <row r="1">
      <c r="A1" s="1" t="inlineStr">
        <is>
          <t>Organization and Principal Activities - Reorganization (Details) $ / shares in Units, ¥ in Millions, $ in Millions</t>
        </is>
      </c>
      <c r="C1" s="2" t="inlineStr">
        <is>
          <t>1 Months Ended</t>
        </is>
      </c>
      <c r="H1" s="2" t="inlineStr">
        <is>
          <t>12 Months Ended</t>
        </is>
      </c>
      <c r="M1" s="2" t="inlineStr">
        <is>
          <t>37 Months Ended</t>
        </is>
      </c>
    </row>
    <row r="2">
      <c r="B2" s="2" t="inlineStr">
        <is>
          <t>Dec. 26, 2017 $ / shares shares</t>
        </is>
      </c>
      <c r="C2" s="2" t="inlineStr">
        <is>
          <t>Jun. 30, 2021 shares</t>
        </is>
      </c>
      <c r="D2" s="2" t="inlineStr">
        <is>
          <t>Jun. 30, 2018 shares</t>
        </is>
      </c>
      <c r="E2" s="2" t="inlineStr">
        <is>
          <t>Jan. 31, 2018 CNY (¥) shares</t>
        </is>
      </c>
      <c r="F2" s="2" t="inlineStr">
        <is>
          <t>Jan. 31, 2018 USD ($) $ / shares shares</t>
        </is>
      </c>
      <c r="G2" s="2" t="inlineStr">
        <is>
          <t>Nov. 30, 2013 $ / shares shares</t>
        </is>
      </c>
      <c r="H2" s="2" t="inlineStr">
        <is>
          <t>Dec. 31, 2022 shares</t>
        </is>
      </c>
      <c r="I2" s="2" t="inlineStr">
        <is>
          <t>Dec. 31, 2021 shares</t>
        </is>
      </c>
      <c r="J2" s="2" t="inlineStr">
        <is>
          <t>Dec. 31, 2020 shares</t>
        </is>
      </c>
      <c r="K2" s="2" t="inlineStr">
        <is>
          <t>Dec. 31, 2017 CNY (¥)</t>
        </is>
      </c>
      <c r="L2" s="2" t="inlineStr">
        <is>
          <t>Dec. 31, 2017 USD ($)</t>
        </is>
      </c>
      <c r="M2" s="2" t="inlineStr">
        <is>
          <t>Jun. 30, 2021 shares</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Number of new shares issued (in shares) | shares</t>
        </is>
      </c>
      <c r="B4" s="3" t="inlineStr">
        <is>
          <t xml:space="preserve"> </t>
        </is>
      </c>
      <c r="C4" s="3" t="inlineStr">
        <is>
          <t xml:space="preserve"> </t>
        </is>
      </c>
      <c r="D4" s="3" t="inlineStr">
        <is>
          <t xml:space="preserve"> </t>
        </is>
      </c>
      <c r="E4" s="3" t="inlineStr">
        <is>
          <t xml:space="preserve"> </t>
        </is>
      </c>
      <c r="F4" s="3" t="inlineStr">
        <is>
          <t xml:space="preserve"> </t>
        </is>
      </c>
      <c r="G4" s="4" t="n">
        <v>125000000</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Par value of shares | $ / shares</t>
        </is>
      </c>
      <c r="B5" s="3" t="inlineStr">
        <is>
          <t xml:space="preserve"> </t>
        </is>
      </c>
      <c r="C5" s="3" t="inlineStr">
        <is>
          <t xml:space="preserve"> </t>
        </is>
      </c>
      <c r="D5" s="3" t="inlineStr">
        <is>
          <t xml:space="preserve"> </t>
        </is>
      </c>
      <c r="E5" s="3" t="inlineStr">
        <is>
          <t xml:space="preserve"> </t>
        </is>
      </c>
      <c r="F5" s="3" t="inlineStr">
        <is>
          <t xml:space="preserve"> </t>
        </is>
      </c>
      <c r="G5" s="8" t="n">
        <v>0.0001</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Proceeds from initial public offering, net of issuance costs</t>
        </is>
      </c>
      <c r="B6" s="3" t="inlineStr">
        <is>
          <t xml:space="preserve"> </t>
        </is>
      </c>
      <c r="C6" s="3" t="inlineStr">
        <is>
          <t xml:space="preserve"> </t>
        </is>
      </c>
      <c r="D6" s="3" t="inlineStr">
        <is>
          <t xml:space="preserve"> </t>
        </is>
      </c>
      <c r="E6" s="13" t="n">
        <v>95.09999999999999</v>
      </c>
      <c r="F6" s="3" t="inlineStr">
        <is>
          <t xml:space="preserve"> </t>
        </is>
      </c>
      <c r="G6" s="3" t="inlineStr">
        <is>
          <t xml:space="preserve"> </t>
        </is>
      </c>
      <c r="H6" s="3" t="inlineStr">
        <is>
          <t xml:space="preserve"> </t>
        </is>
      </c>
      <c r="I6" s="3" t="inlineStr">
        <is>
          <t xml:space="preserve"> </t>
        </is>
      </c>
      <c r="J6" s="3" t="inlineStr">
        <is>
          <t xml:space="preserve"> </t>
        </is>
      </c>
      <c r="K6" s="7" t="n">
        <v>651</v>
      </c>
      <c r="L6" s="6" t="n">
        <v>100</v>
      </c>
      <c r="M6" s="3" t="inlineStr">
        <is>
          <t xml:space="preserve"> </t>
        </is>
      </c>
    </row>
    <row r="7">
      <c r="A7" s="3" t="inlineStr">
        <is>
          <t>Class A Ordinary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5"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Number of new shares issued (in shares) | shares</t>
        </is>
      </c>
      <c r="B9" s="3" t="inlineStr">
        <is>
          <t xml:space="preserve"> </t>
        </is>
      </c>
      <c r="C9" s="4" t="n">
        <v>15000000</v>
      </c>
      <c r="D9" s="4" t="n">
        <v>27000000</v>
      </c>
      <c r="E9" s="3" t="inlineStr">
        <is>
          <t xml:space="preserve"> </t>
        </is>
      </c>
      <c r="F9" s="3" t="inlineStr">
        <is>
          <t xml:space="preserve"> </t>
        </is>
      </c>
      <c r="G9" s="3" t="inlineStr">
        <is>
          <t xml:space="preserve"> </t>
        </is>
      </c>
      <c r="H9" s="4" t="n">
        <v>42000000</v>
      </c>
      <c r="I9" s="4" t="n">
        <v>42000000</v>
      </c>
      <c r="J9" s="4" t="n">
        <v>27000000</v>
      </c>
      <c r="K9" s="3" t="inlineStr">
        <is>
          <t xml:space="preserve"> </t>
        </is>
      </c>
      <c r="L9" s="3" t="inlineStr">
        <is>
          <t xml:space="preserve"> </t>
        </is>
      </c>
      <c r="M9" s="4" t="n">
        <v>42000000</v>
      </c>
    </row>
    <row r="10">
      <c r="A10" s="3" t="inlineStr">
        <is>
          <t>Par value of shares | $ / shares</t>
        </is>
      </c>
      <c r="B10" s="8" t="n">
        <v>0.0001</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IPO | AD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Number of new shares issued (in shares) | shares</t>
        </is>
      </c>
      <c r="B13" s="4" t="n">
        <v>12000000</v>
      </c>
      <c r="C13" s="3" t="inlineStr">
        <is>
          <t xml:space="preserve"> </t>
        </is>
      </c>
      <c r="D13" s="3" t="inlineStr">
        <is>
          <t xml:space="preserve"> </t>
        </is>
      </c>
      <c r="E13" s="4" t="n">
        <v>1800000</v>
      </c>
      <c r="F13" s="4" t="n">
        <v>18000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Price per share | $ / shares</t>
        </is>
      </c>
      <c r="B14" s="6" t="n">
        <v>9</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Proceeds from initial public offering, net of issuance costs</t>
        </is>
      </c>
      <c r="B15" s="3" t="inlineStr">
        <is>
          <t xml:space="preserve"> </t>
        </is>
      </c>
      <c r="C15" s="3" t="inlineStr">
        <is>
          <t xml:space="preserve"> </t>
        </is>
      </c>
      <c r="D15" s="3" t="inlineStr">
        <is>
          <t xml:space="preserve"> </t>
        </is>
      </c>
      <c r="E15" s="13" t="n">
        <v>95.09999999999999</v>
      </c>
      <c r="F15" s="14" t="n">
        <v>14.7</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Total gross capital raise</t>
        </is>
      </c>
      <c r="B16" s="3" t="inlineStr">
        <is>
          <t xml:space="preserve"> </t>
        </is>
      </c>
      <c r="C16" s="3" t="inlineStr">
        <is>
          <t xml:space="preserve"> </t>
        </is>
      </c>
      <c r="D16" s="3" t="inlineStr">
        <is>
          <t xml:space="preserve"> </t>
        </is>
      </c>
      <c r="E16" s="15" t="n">
        <v>105.2</v>
      </c>
      <c r="F16" s="15" t="n">
        <v>16.2</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Net capital raise</t>
        </is>
      </c>
      <c r="B17" s="3" t="inlineStr">
        <is>
          <t xml:space="preserve"> </t>
        </is>
      </c>
      <c r="C17" s="3" t="inlineStr">
        <is>
          <t xml:space="preserve"> </t>
        </is>
      </c>
      <c r="D17" s="3" t="inlineStr">
        <is>
          <t xml:space="preserve"> </t>
        </is>
      </c>
      <c r="E17" s="13" t="n">
        <v>10.1</v>
      </c>
      <c r="F17" s="14" t="n">
        <v>1.5</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IPO | Class A Ordinary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Number of new shares issued (in shares) | shares</t>
        </is>
      </c>
      <c r="B20" s="4" t="n">
        <v>24000000</v>
      </c>
      <c r="C20" s="3" t="inlineStr">
        <is>
          <t xml:space="preserve"> </t>
        </is>
      </c>
      <c r="D20" s="3" t="inlineStr">
        <is>
          <t xml:space="preserve"> </t>
        </is>
      </c>
      <c r="E20" s="4" t="n">
        <v>3600000</v>
      </c>
      <c r="F20" s="4" t="n">
        <v>3600000</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Par value of shares | $ / shares</t>
        </is>
      </c>
      <c r="B21" s="3" t="inlineStr">
        <is>
          <t xml:space="preserve"> </t>
        </is>
      </c>
      <c r="C21" s="3" t="inlineStr">
        <is>
          <t xml:space="preserve"> </t>
        </is>
      </c>
      <c r="D21" s="3" t="inlineStr">
        <is>
          <t xml:space="preserve"> </t>
        </is>
      </c>
      <c r="E21" s="3" t="inlineStr">
        <is>
          <t xml:space="preserve"> </t>
        </is>
      </c>
      <c r="F21" s="8" t="n">
        <v>0.0001</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sheetData>
  <mergeCells count="3">
    <mergeCell ref="A1:A2"/>
    <mergeCell ref="C1:G1"/>
    <mergeCell ref="H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7" customWidth="1" min="5" max="5"/>
    <col width="27" customWidth="1" min="6" max="6"/>
    <col width="25" customWidth="1" min="7" max="7"/>
    <col width="22" customWidth="1" min="8" max="8"/>
  </cols>
  <sheetData>
    <row r="1">
      <c r="A1" s="1" t="inlineStr">
        <is>
          <t>Significant Accounting Policies - Additional Information (Details) $ in Thousands</t>
        </is>
      </c>
      <c r="C1" s="2" t="inlineStr">
        <is>
          <t>12 Months Ended</t>
        </is>
      </c>
    </row>
    <row r="2">
      <c r="B2" s="2" t="inlineStr">
        <is>
          <t>Jan. 01, 2020 CNY (¥)</t>
        </is>
      </c>
      <c r="C2" s="2" t="inlineStr">
        <is>
          <t>Dec. 31, 2022 CNY (¥) Item</t>
        </is>
      </c>
      <c r="D2" s="2" t="inlineStr">
        <is>
          <t>Dec. 31, 2022 USD ($) Item</t>
        </is>
      </c>
      <c r="E2" s="2" t="inlineStr">
        <is>
          <t>Dec. 31, 2021 CNY (¥) Item</t>
        </is>
      </c>
      <c r="F2" s="2" t="inlineStr">
        <is>
          <t>Dec. 31, 2020 CNY (¥) Item</t>
        </is>
      </c>
      <c r="G2" s="2" t="inlineStr">
        <is>
          <t>Dec. 31, 2022 USD ($)</t>
        </is>
      </c>
      <c r="H2" s="2" t="inlineStr">
        <is>
          <t>Dec. 31, 2019 CNY (¥)</t>
        </is>
      </c>
    </row>
    <row r="3">
      <c r="A3" s="5" t="inlineStr">
        <is>
          <t>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Operating revenue</t>
        </is>
      </c>
      <c r="B4" s="3" t="inlineStr">
        <is>
          <t xml:space="preserve"> </t>
        </is>
      </c>
      <c r="C4" s="7" t="n">
        <v>9865811000</v>
      </c>
      <c r="D4" s="6" t="n">
        <v>1430408</v>
      </c>
      <c r="E4" s="7" t="n">
        <v>11380525000</v>
      </c>
      <c r="F4" s="7" t="n">
        <v>11645255000</v>
      </c>
      <c r="G4" s="3" t="inlineStr">
        <is>
          <t xml:space="preserve"> </t>
        </is>
      </c>
      <c r="H4" s="3" t="inlineStr">
        <is>
          <t xml:space="preserve"> </t>
        </is>
      </c>
    </row>
    <row r="5">
      <c r="A5" s="3" t="inlineStr">
        <is>
          <t>Financing receivables</t>
        </is>
      </c>
      <c r="B5" s="3" t="inlineStr">
        <is>
          <t xml:space="preserve"> </t>
        </is>
      </c>
      <c r="C5" s="4" t="n">
        <v>460325000</v>
      </c>
      <c r="D5" s="3" t="inlineStr">
        <is>
          <t xml:space="preserve"> </t>
        </is>
      </c>
      <c r="E5" s="4" t="n">
        <v>241127000</v>
      </c>
      <c r="F5" s="3" t="inlineStr">
        <is>
          <t xml:space="preserve"> </t>
        </is>
      </c>
      <c r="G5" s="6" t="n">
        <v>66741</v>
      </c>
      <c r="H5" s="3" t="inlineStr">
        <is>
          <t xml:space="preserve"> </t>
        </is>
      </c>
    </row>
    <row r="6">
      <c r="A6" s="3" t="inlineStr">
        <is>
          <t>Contract assets and service fees receivable prior to ASU 326</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7" t="n">
        <v>3454851000</v>
      </c>
    </row>
    <row r="7">
      <c r="A7" s="3" t="inlineStr">
        <is>
          <t>Foreign currency translation adjustments, net of tax</t>
        </is>
      </c>
      <c r="B7" s="3" t="inlineStr">
        <is>
          <t xml:space="preserve"> </t>
        </is>
      </c>
      <c r="C7" s="4" t="n">
        <v>-32115000</v>
      </c>
      <c r="D7" s="6" t="n">
        <v>-4656</v>
      </c>
      <c r="E7" s="4" t="n">
        <v>7965000</v>
      </c>
      <c r="F7" s="4" t="n">
        <v>10596000</v>
      </c>
      <c r="G7" s="3" t="inlineStr">
        <is>
          <t xml:space="preserve"> </t>
        </is>
      </c>
      <c r="H7" s="3" t="inlineStr">
        <is>
          <t xml:space="preserve"> </t>
        </is>
      </c>
    </row>
    <row r="8">
      <c r="A8" s="3" t="inlineStr">
        <is>
          <t>Retained earnings</t>
        </is>
      </c>
      <c r="B8" s="3" t="inlineStr">
        <is>
          <t xml:space="preserve"> </t>
        </is>
      </c>
      <c r="C8" s="4" t="n">
        <v>4894273000</v>
      </c>
      <c r="D8" s="3" t="inlineStr">
        <is>
          <t xml:space="preserve"> </t>
        </is>
      </c>
      <c r="E8" s="4" t="n">
        <v>4195791000</v>
      </c>
      <c r="F8" s="3" t="inlineStr">
        <is>
          <t xml:space="preserve"> </t>
        </is>
      </c>
      <c r="G8" s="6" t="n">
        <v>709600</v>
      </c>
      <c r="H8" s="3" t="inlineStr">
        <is>
          <t xml:space="preserve"> </t>
        </is>
      </c>
    </row>
    <row r="9">
      <c r="A9" s="3" t="inlineStr">
        <is>
          <t>Credit allowance of financial receivable</t>
        </is>
      </c>
      <c r="B9" s="3" t="inlineStr">
        <is>
          <t xml:space="preserve"> </t>
        </is>
      </c>
      <c r="C9" s="7" t="n">
        <v>197407000</v>
      </c>
      <c r="D9" s="3" t="inlineStr">
        <is>
          <t xml:space="preserve"> </t>
        </is>
      </c>
      <c r="E9" s="4" t="n">
        <v>328231000</v>
      </c>
      <c r="F9" s="4" t="n">
        <v>529162000</v>
      </c>
      <c r="G9" s="3" t="inlineStr">
        <is>
          <t xml:space="preserve"> </t>
        </is>
      </c>
      <c r="H9" s="4" t="n">
        <v>373545000</v>
      </c>
    </row>
    <row r="10">
      <c r="A10" s="3" t="inlineStr">
        <is>
          <t>Number of major types of incentive coupons | Item</t>
        </is>
      </c>
      <c r="B10" s="3" t="inlineStr">
        <is>
          <t xml:space="preserve"> </t>
        </is>
      </c>
      <c r="C10" s="4" t="n">
        <v>2</v>
      </c>
      <c r="D10" s="4" t="n">
        <v>2</v>
      </c>
      <c r="E10" s="3" t="inlineStr">
        <is>
          <t xml:space="preserve"> </t>
        </is>
      </c>
      <c r="F10" s="3" t="inlineStr">
        <is>
          <t xml:space="preserve"> </t>
        </is>
      </c>
      <c r="G10" s="3" t="inlineStr">
        <is>
          <t xml:space="preserve"> </t>
        </is>
      </c>
      <c r="H10" s="3" t="inlineStr">
        <is>
          <t xml:space="preserve"> </t>
        </is>
      </c>
    </row>
    <row r="11">
      <c r="A11" s="3" t="inlineStr">
        <is>
          <t>Cash coupons and repayment coupon expense</t>
        </is>
      </c>
      <c r="B11" s="3" t="inlineStr">
        <is>
          <t xml:space="preserve"> </t>
        </is>
      </c>
      <c r="C11" s="7" t="n">
        <v>122000000</v>
      </c>
      <c r="D11" s="3" t="inlineStr">
        <is>
          <t xml:space="preserve"> </t>
        </is>
      </c>
      <c r="E11" s="4" t="n">
        <v>200000000</v>
      </c>
      <c r="F11" s="4" t="n">
        <v>196000000</v>
      </c>
      <c r="G11" s="3" t="inlineStr">
        <is>
          <t xml:space="preserve"> </t>
        </is>
      </c>
      <c r="H11" s="3" t="inlineStr">
        <is>
          <t xml:space="preserve"> </t>
        </is>
      </c>
    </row>
    <row r="12">
      <c r="A12" s="3" t="inlineStr">
        <is>
          <t>Referral code incentives recorded as sales and marketing expenses</t>
        </is>
      </c>
      <c r="B12" s="3" t="inlineStr">
        <is>
          <t xml:space="preserve"> </t>
        </is>
      </c>
      <c r="C12" s="7" t="n">
        <v>11900000</v>
      </c>
      <c r="D12" s="3" t="inlineStr">
        <is>
          <t xml:space="preserve"> </t>
        </is>
      </c>
      <c r="E12" s="4" t="n">
        <v>27300000</v>
      </c>
      <c r="F12" s="4" t="n">
        <v>17100000</v>
      </c>
      <c r="G12" s="3" t="inlineStr">
        <is>
          <t xml:space="preserve"> </t>
        </is>
      </c>
      <c r="H12" s="3" t="inlineStr">
        <is>
          <t xml:space="preserve"> </t>
        </is>
      </c>
    </row>
    <row r="13">
      <c r="A13" s="3" t="inlineStr">
        <is>
          <t>Remaining performance obligation is expected to be recognized as revenue (in years)</t>
        </is>
      </c>
      <c r="B13" s="3" t="inlineStr">
        <is>
          <t xml:space="preserve"> </t>
        </is>
      </c>
      <c r="C13" s="3" t="inlineStr">
        <is>
          <t>3 years</t>
        </is>
      </c>
      <c r="D13" s="3" t="inlineStr">
        <is>
          <t>3 years</t>
        </is>
      </c>
      <c r="E13" s="3" t="inlineStr">
        <is>
          <t xml:space="preserve"> </t>
        </is>
      </c>
      <c r="F13" s="3" t="inlineStr">
        <is>
          <t xml:space="preserve"> </t>
        </is>
      </c>
      <c r="G13" s="3" t="inlineStr">
        <is>
          <t xml:space="preserve"> </t>
        </is>
      </c>
      <c r="H13" s="3" t="inlineStr">
        <is>
          <t xml:space="preserve"> </t>
        </is>
      </c>
    </row>
    <row r="14">
      <c r="A14" s="3" t="inlineStr">
        <is>
          <t>Transaction price allocated to remaining performance obligations related to customer contracts</t>
        </is>
      </c>
      <c r="B14" s="3" t="inlineStr">
        <is>
          <t xml:space="preserve"> </t>
        </is>
      </c>
      <c r="C14" s="7" t="n">
        <v>312000000</v>
      </c>
      <c r="D14" s="3" t="inlineStr">
        <is>
          <t xml:space="preserve"> </t>
        </is>
      </c>
      <c r="E14" s="4" t="n">
        <v>903000000</v>
      </c>
      <c r="F14" s="3" t="inlineStr">
        <is>
          <t xml:space="preserve"> </t>
        </is>
      </c>
      <c r="G14" s="3" t="inlineStr">
        <is>
          <t xml:space="preserve"> </t>
        </is>
      </c>
      <c r="H14" s="3" t="inlineStr">
        <is>
          <t xml:space="preserve"> </t>
        </is>
      </c>
    </row>
    <row r="15">
      <c r="A15" s="3" t="inlineStr">
        <is>
          <t>Revenue recognized that was included in the contract liabilities balance</t>
        </is>
      </c>
      <c r="B15" s="3" t="inlineStr">
        <is>
          <t xml:space="preserve"> </t>
        </is>
      </c>
      <c r="C15" s="7" t="n">
        <v>26700000</v>
      </c>
      <c r="D15" s="3" t="inlineStr">
        <is>
          <t xml:space="preserve"> </t>
        </is>
      </c>
      <c r="E15" s="4" t="n">
        <v>52000000</v>
      </c>
      <c r="F15" s="3" t="inlineStr">
        <is>
          <t xml:space="preserve"> </t>
        </is>
      </c>
      <c r="G15" s="3" t="inlineStr">
        <is>
          <t xml:space="preserve"> </t>
        </is>
      </c>
      <c r="H15" s="3" t="inlineStr">
        <is>
          <t xml:space="preserve"> </t>
        </is>
      </c>
    </row>
    <row r="16">
      <c r="A16" s="3" t="inlineStr">
        <is>
          <t>Practical expedients, contract duration</t>
        </is>
      </c>
      <c r="B16" s="3" t="inlineStr">
        <is>
          <t xml:space="preserve"> </t>
        </is>
      </c>
      <c r="C16" s="3" t="inlineStr">
        <is>
          <t>true</t>
        </is>
      </c>
      <c r="D16" s="3" t="inlineStr">
        <is>
          <t>true</t>
        </is>
      </c>
      <c r="E16" s="3" t="inlineStr">
        <is>
          <t xml:space="preserve"> </t>
        </is>
      </c>
      <c r="F16" s="3" t="inlineStr">
        <is>
          <t xml:space="preserve"> </t>
        </is>
      </c>
      <c r="G16" s="3" t="inlineStr">
        <is>
          <t xml:space="preserve"> </t>
        </is>
      </c>
      <c r="H16" s="3" t="inlineStr">
        <is>
          <t xml:space="preserve"> </t>
        </is>
      </c>
    </row>
    <row r="17">
      <c r="A17" s="3" t="inlineStr">
        <is>
          <t>Practical expedients, amortization period</t>
        </is>
      </c>
      <c r="B17" s="3" t="inlineStr">
        <is>
          <t xml:space="preserve"> </t>
        </is>
      </c>
      <c r="C17" s="3" t="inlineStr">
        <is>
          <t>true</t>
        </is>
      </c>
      <c r="D17" s="3" t="inlineStr">
        <is>
          <t>true</t>
        </is>
      </c>
      <c r="E17" s="3" t="inlineStr">
        <is>
          <t xml:space="preserve"> </t>
        </is>
      </c>
      <c r="F17" s="3" t="inlineStr">
        <is>
          <t xml:space="preserve"> </t>
        </is>
      </c>
      <c r="G17" s="3" t="inlineStr">
        <is>
          <t xml:space="preserve"> </t>
        </is>
      </c>
      <c r="H17" s="3" t="inlineStr">
        <is>
          <t xml:space="preserve"> </t>
        </is>
      </c>
    </row>
    <row r="18">
      <c r="A18" s="3" t="inlineStr">
        <is>
          <t>Cash equivalents</t>
        </is>
      </c>
      <c r="B18" s="3" t="inlineStr">
        <is>
          <t xml:space="preserve"> </t>
        </is>
      </c>
      <c r="C18" s="7" t="n">
        <v>0</v>
      </c>
      <c r="D18" s="3" t="inlineStr">
        <is>
          <t xml:space="preserve"> </t>
        </is>
      </c>
      <c r="E18" s="4" t="n">
        <v>0</v>
      </c>
      <c r="F18" s="3" t="inlineStr">
        <is>
          <t xml:space="preserve"> </t>
        </is>
      </c>
      <c r="G18" s="3" t="inlineStr">
        <is>
          <t xml:space="preserve"> </t>
        </is>
      </c>
      <c r="H18" s="3" t="inlineStr">
        <is>
          <t xml:space="preserve"> </t>
        </is>
      </c>
    </row>
    <row r="19">
      <c r="A19" s="3" t="inlineStr">
        <is>
          <t>Straight line basis amortized over land use right period</t>
        </is>
      </c>
      <c r="B19" s="3" t="inlineStr">
        <is>
          <t xml:space="preserve"> </t>
        </is>
      </c>
      <c r="C19" s="3" t="inlineStr">
        <is>
          <t>30 years</t>
        </is>
      </c>
      <c r="D19" s="3" t="inlineStr">
        <is>
          <t>30 years</t>
        </is>
      </c>
      <c r="E19" s="3" t="inlineStr">
        <is>
          <t xml:space="preserve"> </t>
        </is>
      </c>
      <c r="F19" s="3" t="inlineStr">
        <is>
          <t xml:space="preserve"> </t>
        </is>
      </c>
      <c r="G19" s="3" t="inlineStr">
        <is>
          <t xml:space="preserve"> </t>
        </is>
      </c>
      <c r="H19" s="3" t="inlineStr">
        <is>
          <t xml:space="preserve"> </t>
        </is>
      </c>
    </row>
    <row r="20">
      <c r="A20" s="3" t="inlineStr">
        <is>
          <t>Advertising costs</t>
        </is>
      </c>
      <c r="B20" s="3" t="inlineStr">
        <is>
          <t xml:space="preserve"> </t>
        </is>
      </c>
      <c r="C20" s="7" t="n">
        <v>900000000</v>
      </c>
      <c r="D20" s="3" t="inlineStr">
        <is>
          <t xml:space="preserve"> </t>
        </is>
      </c>
      <c r="E20" s="4" t="n">
        <v>1000000000</v>
      </c>
      <c r="F20" s="4" t="n">
        <v>791000000</v>
      </c>
      <c r="G20" s="3" t="inlineStr">
        <is>
          <t xml:space="preserve"> </t>
        </is>
      </c>
      <c r="H20" s="3" t="inlineStr">
        <is>
          <t xml:space="preserve"> </t>
        </is>
      </c>
    </row>
    <row r="21">
      <c r="A21" s="3" t="inlineStr">
        <is>
          <t>Weighted average remaining lease term</t>
        </is>
      </c>
      <c r="B21" s="3" t="inlineStr">
        <is>
          <t xml:space="preserve"> </t>
        </is>
      </c>
      <c r="C21" s="3" t="inlineStr">
        <is>
          <t>3 years 4 months 24 days</t>
        </is>
      </c>
      <c r="D21" s="3" t="inlineStr">
        <is>
          <t xml:space="preserve"> </t>
        </is>
      </c>
      <c r="E21" s="3" t="inlineStr">
        <is>
          <t xml:space="preserve"> </t>
        </is>
      </c>
      <c r="F21" s="3" t="inlineStr">
        <is>
          <t xml:space="preserve"> </t>
        </is>
      </c>
      <c r="G21" s="3" t="inlineStr">
        <is>
          <t>3 years 4 months 24 days</t>
        </is>
      </c>
      <c r="H21" s="3" t="inlineStr">
        <is>
          <t xml:space="preserve"> </t>
        </is>
      </c>
    </row>
    <row r="22">
      <c r="A22" s="3" t="inlineStr">
        <is>
          <t>Weighted average discount rate</t>
        </is>
      </c>
      <c r="B22" s="3" t="inlineStr">
        <is>
          <t xml:space="preserve"> </t>
        </is>
      </c>
      <c r="C22" s="16" t="n">
        <v>0.0491</v>
      </c>
      <c r="D22" s="3" t="inlineStr">
        <is>
          <t xml:space="preserve"> </t>
        </is>
      </c>
      <c r="E22" s="3" t="inlineStr">
        <is>
          <t xml:space="preserve"> </t>
        </is>
      </c>
      <c r="F22" s="3" t="inlineStr">
        <is>
          <t xml:space="preserve"> </t>
        </is>
      </c>
      <c r="G22" s="16" t="n">
        <v>0.0491</v>
      </c>
      <c r="H22" s="3" t="inlineStr">
        <is>
          <t xml:space="preserve"> </t>
        </is>
      </c>
    </row>
    <row r="23">
      <c r="A23" s="3" t="inlineStr">
        <is>
          <t>Operating lease cost</t>
        </is>
      </c>
      <c r="B23" s="3" t="inlineStr">
        <is>
          <t xml:space="preserve"> </t>
        </is>
      </c>
      <c r="C23" s="7" t="n">
        <v>53200000</v>
      </c>
      <c r="D23" s="3" t="inlineStr">
        <is>
          <t xml:space="preserve"> </t>
        </is>
      </c>
      <c r="E23" s="4" t="n">
        <v>59700000</v>
      </c>
      <c r="F23" s="4" t="n">
        <v>57900000</v>
      </c>
      <c r="G23" s="3" t="inlineStr">
        <is>
          <t xml:space="preserve"> </t>
        </is>
      </c>
      <c r="H23" s="3" t="inlineStr">
        <is>
          <t xml:space="preserve"> </t>
        </is>
      </c>
    </row>
    <row r="24">
      <c r="A24" s="3" t="inlineStr">
        <is>
          <t>Short-term lease cost</t>
        </is>
      </c>
      <c r="B24" s="3" t="inlineStr">
        <is>
          <t xml:space="preserve"> </t>
        </is>
      </c>
      <c r="C24" s="7" t="n">
        <v>13100000</v>
      </c>
      <c r="D24" s="3" t="inlineStr">
        <is>
          <t xml:space="preserve"> </t>
        </is>
      </c>
      <c r="E24" s="4" t="n">
        <v>6400000</v>
      </c>
      <c r="F24" s="4" t="n">
        <v>3900000</v>
      </c>
      <c r="G24" s="3" t="inlineStr">
        <is>
          <t xml:space="preserve"> </t>
        </is>
      </c>
      <c r="H24" s="3" t="inlineStr">
        <is>
          <t xml:space="preserve"> </t>
        </is>
      </c>
    </row>
    <row r="25">
      <c r="A25" s="3" t="inlineStr">
        <is>
          <t>Vesting period (in years)</t>
        </is>
      </c>
      <c r="B25" s="3" t="inlineStr">
        <is>
          <t xml:space="preserve"> </t>
        </is>
      </c>
      <c r="C25" s="3" t="inlineStr">
        <is>
          <t>4 years</t>
        </is>
      </c>
      <c r="D25" s="3" t="inlineStr">
        <is>
          <t>4 years</t>
        </is>
      </c>
      <c r="E25" s="3" t="inlineStr">
        <is>
          <t xml:space="preserve"> </t>
        </is>
      </c>
      <c r="F25" s="3" t="inlineStr">
        <is>
          <t xml:space="preserve"> </t>
        </is>
      </c>
      <c r="G25" s="3" t="inlineStr">
        <is>
          <t xml:space="preserve"> </t>
        </is>
      </c>
      <c r="H25" s="3" t="inlineStr">
        <is>
          <t xml:space="preserve"> </t>
        </is>
      </c>
    </row>
    <row r="26">
      <c r="A26" s="3" t="inlineStr">
        <is>
          <t>Minimum percentage of after-tax profit transferred by Chinese subsidiaries to general reserve fund (as a percent)</t>
        </is>
      </c>
      <c r="B26" s="3" t="inlineStr">
        <is>
          <t xml:space="preserve"> </t>
        </is>
      </c>
      <c r="C26" s="12" t="n">
        <v>0.1</v>
      </c>
      <c r="D26" s="3" t="inlineStr">
        <is>
          <t xml:space="preserve"> </t>
        </is>
      </c>
      <c r="E26" s="3" t="inlineStr">
        <is>
          <t xml:space="preserve"> </t>
        </is>
      </c>
      <c r="F26" s="3" t="inlineStr">
        <is>
          <t xml:space="preserve"> </t>
        </is>
      </c>
      <c r="G26" s="12" t="n">
        <v>0.1</v>
      </c>
      <c r="H26" s="3" t="inlineStr">
        <is>
          <t xml:space="preserve"> </t>
        </is>
      </c>
    </row>
    <row r="27">
      <c r="A27" s="3" t="inlineStr">
        <is>
          <t>Maximum percentage criteria for appropriation of after-tax profit of Chinese subsidiaries to general reserve fund (as a percent)</t>
        </is>
      </c>
      <c r="B27" s="3" t="inlineStr">
        <is>
          <t xml:space="preserve"> </t>
        </is>
      </c>
      <c r="C27" s="12" t="n">
        <v>0.5</v>
      </c>
      <c r="D27" s="3" t="inlineStr">
        <is>
          <t xml:space="preserve"> </t>
        </is>
      </c>
      <c r="E27" s="3" t="inlineStr">
        <is>
          <t xml:space="preserve"> </t>
        </is>
      </c>
      <c r="F27" s="3" t="inlineStr">
        <is>
          <t xml:space="preserve"> </t>
        </is>
      </c>
      <c r="G27" s="12" t="n">
        <v>0.5</v>
      </c>
      <c r="H27" s="3" t="inlineStr">
        <is>
          <t xml:space="preserve"> </t>
        </is>
      </c>
    </row>
    <row r="28">
      <c r="A28" s="3" t="inlineStr">
        <is>
          <t>Minimum percentage of after-tax profit transferred by VIEs to statutory surplus fund (as a percent)</t>
        </is>
      </c>
      <c r="B28" s="3" t="inlineStr">
        <is>
          <t xml:space="preserve"> </t>
        </is>
      </c>
      <c r="C28" s="12" t="n">
        <v>0.1</v>
      </c>
      <c r="D28" s="3" t="inlineStr">
        <is>
          <t xml:space="preserve"> </t>
        </is>
      </c>
      <c r="E28" s="3" t="inlineStr">
        <is>
          <t xml:space="preserve"> </t>
        </is>
      </c>
      <c r="F28" s="3" t="inlineStr">
        <is>
          <t xml:space="preserve"> </t>
        </is>
      </c>
      <c r="G28" s="12" t="n">
        <v>0.1</v>
      </c>
      <c r="H28" s="3" t="inlineStr">
        <is>
          <t xml:space="preserve"> </t>
        </is>
      </c>
    </row>
    <row r="29">
      <c r="A29" s="3" t="inlineStr">
        <is>
          <t>Maximum percentage criteria for in appropriation of after-tax profit by VIEs to certain statutory surplus funds (as a percent)</t>
        </is>
      </c>
      <c r="B29" s="3" t="inlineStr">
        <is>
          <t xml:space="preserve"> </t>
        </is>
      </c>
      <c r="C29" s="12" t="n">
        <v>0.5</v>
      </c>
      <c r="D29" s="3" t="inlineStr">
        <is>
          <t xml:space="preserve"> </t>
        </is>
      </c>
      <c r="E29" s="3" t="inlineStr">
        <is>
          <t xml:space="preserve"> </t>
        </is>
      </c>
      <c r="F29" s="3" t="inlineStr">
        <is>
          <t xml:space="preserve"> </t>
        </is>
      </c>
      <c r="G29" s="12" t="n">
        <v>0.5</v>
      </c>
      <c r="H29" s="3" t="inlineStr">
        <is>
          <t xml:space="preserve"> </t>
        </is>
      </c>
    </row>
    <row r="30">
      <c r="A30" s="3" t="inlineStr">
        <is>
          <t>Reserves allowed to transfer in terms of cash dividends, loans or advances, nor can they be distributed except under liquidation</t>
        </is>
      </c>
      <c r="B30" s="3" t="inlineStr">
        <is>
          <t xml:space="preserve"> </t>
        </is>
      </c>
      <c r="C30" s="7" t="n">
        <v>0</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Appropriation to statutory reserves</t>
        </is>
      </c>
      <c r="B31" s="3" t="inlineStr">
        <is>
          <t xml:space="preserve"> </t>
        </is>
      </c>
      <c r="C31" s="7" t="n">
        <v>121000000</v>
      </c>
      <c r="D31" s="3" t="inlineStr">
        <is>
          <t xml:space="preserve"> </t>
        </is>
      </c>
      <c r="E31" s="7" t="n">
        <v>252000000</v>
      </c>
      <c r="F31" s="7" t="n">
        <v>297000000</v>
      </c>
      <c r="G31" s="3" t="inlineStr">
        <is>
          <t xml:space="preserve"> </t>
        </is>
      </c>
      <c r="H31" s="3" t="inlineStr">
        <is>
          <t xml:space="preserve"> </t>
        </is>
      </c>
    </row>
    <row r="32">
      <c r="A32" s="3" t="inlineStr">
        <is>
          <t>Number of Individual Investor or Institutional Funding Partner that accounted for more than 10% of the Group's total funding cost | Item</t>
        </is>
      </c>
      <c r="B32" s="3" t="inlineStr">
        <is>
          <t xml:space="preserve"> </t>
        </is>
      </c>
      <c r="C32" s="4" t="n">
        <v>2</v>
      </c>
      <c r="D32" s="4" t="n">
        <v>2</v>
      </c>
      <c r="E32" s="4" t="n">
        <v>2</v>
      </c>
      <c r="F32" s="4" t="n">
        <v>1</v>
      </c>
      <c r="G32" s="3" t="inlineStr">
        <is>
          <t xml:space="preserve"> </t>
        </is>
      </c>
      <c r="H32" s="3" t="inlineStr">
        <is>
          <t xml:space="preserve"> </t>
        </is>
      </c>
    </row>
    <row r="33">
      <c r="A33" s="3" t="inlineStr">
        <is>
          <t>Number of institutional funding partners that accounted for more than 10% of the Group's origination of off-balance sheet loans | Item</t>
        </is>
      </c>
      <c r="B33" s="3" t="inlineStr">
        <is>
          <t xml:space="preserve"> </t>
        </is>
      </c>
      <c r="C33" s="4" t="n">
        <v>0</v>
      </c>
      <c r="D33" s="4" t="n">
        <v>0</v>
      </c>
      <c r="E33" s="4" t="n">
        <v>1</v>
      </c>
      <c r="F33" s="3" t="inlineStr">
        <is>
          <t xml:space="preserve"> </t>
        </is>
      </c>
      <c r="G33" s="3" t="inlineStr">
        <is>
          <t xml:space="preserve"> </t>
        </is>
      </c>
      <c r="H33" s="3" t="inlineStr">
        <is>
          <t xml:space="preserve"> </t>
        </is>
      </c>
    </row>
    <row r="34">
      <c r="A34" s="3" t="inlineStr">
        <is>
          <t>Number of guarantee company accounted for more than 10% of the Group's deposits to insurance companies and guarantee companies | Item</t>
        </is>
      </c>
      <c r="B34" s="3" t="inlineStr">
        <is>
          <t xml:space="preserve"> </t>
        </is>
      </c>
      <c r="C34" s="4" t="n">
        <v>1</v>
      </c>
      <c r="D34" s="4" t="n">
        <v>1</v>
      </c>
      <c r="E34" s="4" t="n">
        <v>2</v>
      </c>
      <c r="F34" s="3" t="inlineStr">
        <is>
          <t xml:space="preserve"> </t>
        </is>
      </c>
      <c r="G34" s="3" t="inlineStr">
        <is>
          <t xml:space="preserve"> </t>
        </is>
      </c>
      <c r="H34" s="3" t="inlineStr">
        <is>
          <t xml:space="preserve"> </t>
        </is>
      </c>
    </row>
    <row r="35">
      <c r="A35" s="3" t="inlineStr">
        <is>
          <t>10% or More of Total Purchases, Number of Supplier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Significant Accounting Polici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Number of inventory suppliers | Item</t>
        </is>
      </c>
      <c r="B37" s="3" t="inlineStr">
        <is>
          <t xml:space="preserve"> </t>
        </is>
      </c>
      <c r="C37" s="4" t="n">
        <v>0</v>
      </c>
      <c r="D37" s="4" t="n">
        <v>0</v>
      </c>
      <c r="E37" s="4" t="n">
        <v>2</v>
      </c>
      <c r="F37" s="4" t="n">
        <v>3</v>
      </c>
      <c r="G37" s="3" t="inlineStr">
        <is>
          <t xml:space="preserve"> </t>
        </is>
      </c>
      <c r="H37" s="3" t="inlineStr">
        <is>
          <t xml:space="preserve"> </t>
        </is>
      </c>
    </row>
    <row r="38">
      <c r="A38" s="3" t="inlineStr">
        <is>
          <t>10% or More of Accounts Payable, Number of Supplier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Significant Accounting Policie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Number of inventory suppliers | Item</t>
        </is>
      </c>
      <c r="B40" s="3" t="inlineStr">
        <is>
          <t xml:space="preserve"> </t>
        </is>
      </c>
      <c r="C40" s="4" t="n">
        <v>4</v>
      </c>
      <c r="D40" s="4" t="n">
        <v>4</v>
      </c>
      <c r="E40" s="4" t="n">
        <v>3</v>
      </c>
      <c r="F40" s="3" t="inlineStr">
        <is>
          <t xml:space="preserve"> </t>
        </is>
      </c>
      <c r="G40" s="3" t="inlineStr">
        <is>
          <t xml:space="preserve"> </t>
        </is>
      </c>
      <c r="H40" s="3" t="inlineStr">
        <is>
          <t xml:space="preserve"> </t>
        </is>
      </c>
    </row>
    <row r="41">
      <c r="A41" s="3" t="inlineStr">
        <is>
          <t>Geographic Concentration Risk | Cash and Cash Equivalents, Restricted Cash and Restricted Time Deposits | CHINA</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5" t="inlineStr">
        <is>
          <t>Significant Accounting Policie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Cash and cash equivalents, restricted cash and restricted time deposits denominated in RMB that are subject to government controls</t>
        </is>
      </c>
      <c r="B43" s="3" t="inlineStr">
        <is>
          <t xml:space="preserve"> </t>
        </is>
      </c>
      <c r="C43" s="7" t="n">
        <v>3158500000</v>
      </c>
      <c r="D43" s="3" t="inlineStr">
        <is>
          <t xml:space="preserve"> </t>
        </is>
      </c>
      <c r="E43" s="7" t="n">
        <v>5119000000</v>
      </c>
      <c r="F43" s="3" t="inlineStr">
        <is>
          <t xml:space="preserve"> </t>
        </is>
      </c>
      <c r="G43" s="3" t="inlineStr">
        <is>
          <t xml:space="preserve"> </t>
        </is>
      </c>
      <c r="H43" s="3" t="inlineStr">
        <is>
          <t xml:space="preserve"> </t>
        </is>
      </c>
    </row>
    <row r="44">
      <c r="A44" s="3" t="inlineStr">
        <is>
          <t>Concentration risk (as a percent)</t>
        </is>
      </c>
      <c r="B44" s="3" t="inlineStr">
        <is>
          <t xml:space="preserve"> </t>
        </is>
      </c>
      <c r="C44" s="12" t="n">
        <v>0.98</v>
      </c>
      <c r="D44" s="12" t="n">
        <v>0.98</v>
      </c>
      <c r="E44" s="3" t="inlineStr">
        <is>
          <t xml:space="preserve"> </t>
        </is>
      </c>
      <c r="F44" s="3" t="inlineStr">
        <is>
          <t xml:space="preserve"> </t>
        </is>
      </c>
      <c r="G44" s="3" t="inlineStr">
        <is>
          <t xml:space="preserve"> </t>
        </is>
      </c>
      <c r="H44" s="3" t="inlineStr">
        <is>
          <t xml:space="preserve"> </t>
        </is>
      </c>
    </row>
    <row r="45">
      <c r="A45" s="3" t="inlineStr">
        <is>
          <t>Stock Option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5" t="inlineStr">
        <is>
          <t>Significant Accounting Policie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Vesting period (in years)</t>
        </is>
      </c>
      <c r="B47" s="3" t="inlineStr">
        <is>
          <t xml:space="preserve"> </t>
        </is>
      </c>
      <c r="C47" s="3" t="inlineStr">
        <is>
          <t>4 years</t>
        </is>
      </c>
      <c r="D47" s="3" t="inlineStr">
        <is>
          <t>4 years</t>
        </is>
      </c>
      <c r="E47" s="3" t="inlineStr">
        <is>
          <t xml:space="preserve"> </t>
        </is>
      </c>
      <c r="F47" s="3" t="inlineStr">
        <is>
          <t xml:space="preserve"> </t>
        </is>
      </c>
      <c r="G47" s="3" t="inlineStr">
        <is>
          <t xml:space="preserve"> </t>
        </is>
      </c>
      <c r="H47" s="3" t="inlineStr">
        <is>
          <t xml:space="preserve"> </t>
        </is>
      </c>
    </row>
    <row r="48">
      <c r="A48" s="3" t="inlineStr">
        <is>
          <t>Restricted Share Uni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5" t="inlineStr">
        <is>
          <t>Significant Accounting Policie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Vesting period (in years)</t>
        </is>
      </c>
      <c r="B50" s="3" t="inlineStr">
        <is>
          <t xml:space="preserve"> </t>
        </is>
      </c>
      <c r="C50" s="3" t="inlineStr">
        <is>
          <t>4 years</t>
        </is>
      </c>
      <c r="D50" s="3" t="inlineStr">
        <is>
          <t>4 years</t>
        </is>
      </c>
      <c r="E50" s="3" t="inlineStr">
        <is>
          <t xml:space="preserve"> </t>
        </is>
      </c>
      <c r="F50" s="3" t="inlineStr">
        <is>
          <t xml:space="preserve"> </t>
        </is>
      </c>
      <c r="G50" s="3" t="inlineStr">
        <is>
          <t xml:space="preserve"> </t>
        </is>
      </c>
      <c r="H50" s="3" t="inlineStr">
        <is>
          <t xml:space="preserve"> </t>
        </is>
      </c>
    </row>
    <row r="51">
      <c r="A51" s="3" t="inlineStr">
        <is>
          <t>ASC 326</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5" t="inlineStr">
        <is>
          <t>Significant Accounting Policie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Credit allowance of financial receivabl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7" t="n">
        <v>229661000</v>
      </c>
    </row>
    <row r="54">
      <c r="A54" s="3" t="inlineStr">
        <is>
          <t>ASC 326 | Cumulative Effect Period Of Adoption Adjustme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5" t="inlineStr">
        <is>
          <t>Significant Accounting Policie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Contract assets and service fees receivable prior to ASU 326</t>
        </is>
      </c>
      <c r="B56" s="7" t="n">
        <v>-2604500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Retained earnings</t>
        </is>
      </c>
      <c r="B57" s="4" t="n">
        <v>-1918500000</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Credit allowance of financial receivable</t>
        </is>
      </c>
      <c r="B58" s="4" t="n">
        <v>2293774000</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Cumulative effect on retained earnings, tax</t>
        </is>
      </c>
      <c r="B59" s="4" t="n">
        <v>400000000</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ASC 326 | Cumulative Effect Period Of Adoption Adjustment | Application of CECL Methodology on Credit Losses of Financial Assets Measured at Amortized Cos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5" t="inlineStr">
        <is>
          <t>Significant Accounting Policie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Retained earnings</t>
        </is>
      </c>
      <c r="B62" s="4" t="n">
        <v>-300000000</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Credit allowance of financial receivable</t>
        </is>
      </c>
      <c r="B63" s="4" t="n">
        <v>300000000</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ASC 326 | Cumulative Effect Period Of Adoption Adjustment | Application of CECL Methodology on Certain Off-balance Sheet Credit Exposur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5" t="inlineStr">
        <is>
          <t>Significant Accounting Policie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Retained earnings</t>
        </is>
      </c>
      <c r="B66" s="7" t="n">
        <v>2000000000</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ASC 606</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5" t="inlineStr">
        <is>
          <t>Significant Accounting Policie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Change in Accounting Principle, Accounting Standards Update, Adopted [true false]</t>
        </is>
      </c>
      <c r="B69" s="3" t="inlineStr">
        <is>
          <t xml:space="preserve"> </t>
        </is>
      </c>
      <c r="C69" s="3" t="inlineStr">
        <is>
          <t>true</t>
        </is>
      </c>
      <c r="D69" s="3" t="inlineStr">
        <is>
          <t xml:space="preserve"> </t>
        </is>
      </c>
      <c r="E69" s="3" t="inlineStr">
        <is>
          <t xml:space="preserve"> </t>
        </is>
      </c>
      <c r="F69" s="3" t="inlineStr">
        <is>
          <t xml:space="preserve"> </t>
        </is>
      </c>
      <c r="G69" s="3" t="inlineStr">
        <is>
          <t>true</t>
        </is>
      </c>
      <c r="H69" s="3" t="inlineStr">
        <is>
          <t xml:space="preserve"> </t>
        </is>
      </c>
    </row>
    <row r="70">
      <c r="A70" s="3" t="inlineStr">
        <is>
          <t>ASU 2020-06</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5" t="inlineStr">
        <is>
          <t>Significant Accounting Policie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Change in Accounting Principle, Accounting Standards Update, Adopted [true false]</t>
        </is>
      </c>
      <c r="B72" s="3" t="inlineStr">
        <is>
          <t xml:space="preserve"> </t>
        </is>
      </c>
      <c r="C72" s="3" t="inlineStr">
        <is>
          <t>true</t>
        </is>
      </c>
      <c r="D72" s="3" t="inlineStr">
        <is>
          <t xml:space="preserve"> </t>
        </is>
      </c>
      <c r="E72" s="3" t="inlineStr">
        <is>
          <t xml:space="preserve"> </t>
        </is>
      </c>
      <c r="F72" s="3" t="inlineStr">
        <is>
          <t xml:space="preserve"> </t>
        </is>
      </c>
      <c r="G72" s="3" t="inlineStr">
        <is>
          <t>true</t>
        </is>
      </c>
      <c r="H72" s="3" t="inlineStr">
        <is>
          <t xml:space="preserve"> </t>
        </is>
      </c>
    </row>
    <row r="73">
      <c r="A73" s="3" t="inlineStr">
        <is>
          <t>Change in Accounting Principle, Accounting Standards Update, Adoption Date</t>
        </is>
      </c>
      <c r="B73" s="3" t="inlineStr">
        <is>
          <t xml:space="preserve"> </t>
        </is>
      </c>
      <c r="C73" s="3" t="inlineStr">
        <is>
          <t>Jan.  01,  2022</t>
        </is>
      </c>
      <c r="D73" s="3" t="inlineStr">
        <is>
          <t xml:space="preserve"> </t>
        </is>
      </c>
      <c r="E73" s="3" t="inlineStr">
        <is>
          <t xml:space="preserve"> </t>
        </is>
      </c>
      <c r="F73" s="3" t="inlineStr">
        <is>
          <t xml:space="preserve"> </t>
        </is>
      </c>
      <c r="G73" s="3" t="inlineStr">
        <is>
          <t>Jan.  01,  2022</t>
        </is>
      </c>
      <c r="H73" s="3" t="inlineStr">
        <is>
          <t xml:space="preserve"> </t>
        </is>
      </c>
    </row>
    <row r="74">
      <c r="A74" s="3" t="inlineStr">
        <is>
          <t>Change in Accounting Principle, Accounting Standards Update, Immaterial Effect [true false]</t>
        </is>
      </c>
      <c r="B74" s="3" t="inlineStr">
        <is>
          <t xml:space="preserve"> </t>
        </is>
      </c>
      <c r="C74" s="3" t="inlineStr">
        <is>
          <t>true</t>
        </is>
      </c>
      <c r="D74" s="3" t="inlineStr">
        <is>
          <t xml:space="preserve"> </t>
        </is>
      </c>
      <c r="E74" s="3" t="inlineStr">
        <is>
          <t xml:space="preserve"> </t>
        </is>
      </c>
      <c r="F74" s="3" t="inlineStr">
        <is>
          <t xml:space="preserve"> </t>
        </is>
      </c>
      <c r="G74" s="3" t="inlineStr">
        <is>
          <t>true</t>
        </is>
      </c>
      <c r="H74" s="3" t="inlineStr">
        <is>
          <t xml:space="preserve"> </t>
        </is>
      </c>
    </row>
    <row r="75">
      <c r="A75" s="3" t="inlineStr">
        <is>
          <t>ASU 2021-04</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5" t="inlineStr">
        <is>
          <t>Significant Accounting Policies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row>
    <row r="77">
      <c r="A77" s="3" t="inlineStr">
        <is>
          <t>Change in Accounting Principle, Accounting Standards Update, Adopted [true false]</t>
        </is>
      </c>
      <c r="B77" s="3" t="inlineStr">
        <is>
          <t xml:space="preserve"> </t>
        </is>
      </c>
      <c r="C77" s="3" t="inlineStr">
        <is>
          <t>true</t>
        </is>
      </c>
      <c r="D77" s="3" t="inlineStr">
        <is>
          <t xml:space="preserve"> </t>
        </is>
      </c>
      <c r="E77" s="3" t="inlineStr">
        <is>
          <t xml:space="preserve"> </t>
        </is>
      </c>
      <c r="F77" s="3" t="inlineStr">
        <is>
          <t xml:space="preserve"> </t>
        </is>
      </c>
      <c r="G77" s="3" t="inlineStr">
        <is>
          <t>true</t>
        </is>
      </c>
      <c r="H77" s="3" t="inlineStr">
        <is>
          <t xml:space="preserve"> </t>
        </is>
      </c>
    </row>
    <row r="78">
      <c r="A78" s="3" t="inlineStr">
        <is>
          <t>Change in Accounting Principle, Accounting Standards Update, Adoption Date</t>
        </is>
      </c>
      <c r="B78" s="3" t="inlineStr">
        <is>
          <t xml:space="preserve"> </t>
        </is>
      </c>
      <c r="C78" s="3" t="inlineStr">
        <is>
          <t>Jan.  01,  2022</t>
        </is>
      </c>
      <c r="D78" s="3" t="inlineStr">
        <is>
          <t xml:space="preserve"> </t>
        </is>
      </c>
      <c r="E78" s="3" t="inlineStr">
        <is>
          <t xml:space="preserve"> </t>
        </is>
      </c>
      <c r="F78" s="3" t="inlineStr">
        <is>
          <t xml:space="preserve"> </t>
        </is>
      </c>
      <c r="G78" s="3" t="inlineStr">
        <is>
          <t>Jan.  01,  2022</t>
        </is>
      </c>
      <c r="H78" s="3" t="inlineStr">
        <is>
          <t xml:space="preserve"> </t>
        </is>
      </c>
    </row>
    <row r="79">
      <c r="A79" s="3" t="inlineStr">
        <is>
          <t>Change in Accounting Principle, Accounting Standards Update, Immaterial Effect [true false]</t>
        </is>
      </c>
      <c r="B79" s="3" t="inlineStr">
        <is>
          <t xml:space="preserve"> </t>
        </is>
      </c>
      <c r="C79" s="3" t="inlineStr">
        <is>
          <t>true</t>
        </is>
      </c>
      <c r="D79" s="3" t="inlineStr">
        <is>
          <t xml:space="preserve"> </t>
        </is>
      </c>
      <c r="E79" s="3" t="inlineStr">
        <is>
          <t xml:space="preserve"> </t>
        </is>
      </c>
      <c r="F79" s="3" t="inlineStr">
        <is>
          <t xml:space="preserve"> </t>
        </is>
      </c>
      <c r="G79" s="3" t="inlineStr">
        <is>
          <t>true</t>
        </is>
      </c>
      <c r="H79" s="3" t="inlineStr">
        <is>
          <t xml:space="preserve"> </t>
        </is>
      </c>
    </row>
    <row r="80">
      <c r="A80" s="3" t="inlineStr">
        <is>
          <t>VI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5" t="inlineStr">
        <is>
          <t>Significant Accounting Policies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3" t="inlineStr">
        <is>
          <t>Operating revenue</t>
        </is>
      </c>
      <c r="B82" s="3" t="inlineStr">
        <is>
          <t xml:space="preserve"> </t>
        </is>
      </c>
      <c r="C82" s="7" t="n">
        <v>9298063000</v>
      </c>
      <c r="D82" s="3" t="inlineStr">
        <is>
          <t xml:space="preserve"> </t>
        </is>
      </c>
      <c r="E82" s="4" t="n">
        <v>11103407000</v>
      </c>
      <c r="F82" s="7" t="n">
        <v>11580441000</v>
      </c>
      <c r="G82" s="3" t="inlineStr">
        <is>
          <t xml:space="preserve"> </t>
        </is>
      </c>
      <c r="H82" s="3" t="inlineStr">
        <is>
          <t xml:space="preserve"> </t>
        </is>
      </c>
    </row>
    <row r="83">
      <c r="A83" s="3" t="inlineStr">
        <is>
          <t>Contract assets and service fees receivable prior to ASU 326</t>
        </is>
      </c>
      <c r="B83" s="3" t="inlineStr">
        <is>
          <t xml:space="preserve"> </t>
        </is>
      </c>
      <c r="C83" s="4" t="n">
        <v>4151340000</v>
      </c>
      <c r="D83" s="3" t="inlineStr">
        <is>
          <t xml:space="preserve"> </t>
        </is>
      </c>
      <c r="E83" s="7" t="n">
        <v>4661403000</v>
      </c>
      <c r="F83" s="3" t="inlineStr">
        <is>
          <t xml:space="preserve"> </t>
        </is>
      </c>
      <c r="G83" s="3" t="inlineStr">
        <is>
          <t xml:space="preserve"> </t>
        </is>
      </c>
      <c r="H83" s="3" t="inlineStr">
        <is>
          <t xml:space="preserve"> </t>
        </is>
      </c>
    </row>
    <row r="84">
      <c r="A84" s="3" t="inlineStr">
        <is>
          <t>Registered capitals and PRC statutory reserves</t>
        </is>
      </c>
      <c r="B84" s="3" t="inlineStr">
        <is>
          <t xml:space="preserve"> </t>
        </is>
      </c>
      <c r="C84" s="7" t="n">
        <v>4866000000</v>
      </c>
      <c r="D84" s="3" t="inlineStr">
        <is>
          <t xml:space="preserve"> </t>
        </is>
      </c>
      <c r="E84" s="3" t="inlineStr">
        <is>
          <t xml:space="preserve"> </t>
        </is>
      </c>
      <c r="F84" s="3" t="inlineStr">
        <is>
          <t xml:space="preserve"> </t>
        </is>
      </c>
      <c r="G84" s="3" t="inlineStr">
        <is>
          <t xml:space="preserve"> </t>
        </is>
      </c>
      <c r="H84" s="3" t="inlineStr">
        <is>
          <t xml:space="preserve"> </t>
        </is>
      </c>
    </row>
    <row r="85">
      <c r="A85" s="3" t="inlineStr">
        <is>
          <t>Beijing Shijitong | Nominee Shareholder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row>
    <row r="86">
      <c r="A86" s="5" t="inlineStr">
        <is>
          <t>Significant Accounting Policies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row>
    <row r="87">
      <c r="A87" s="3" t="inlineStr">
        <is>
          <t>Extension term of the loan</t>
        </is>
      </c>
      <c r="B87" s="3" t="inlineStr">
        <is>
          <t xml:space="preserve"> </t>
        </is>
      </c>
      <c r="C87" s="3" t="inlineStr">
        <is>
          <t>10 years</t>
        </is>
      </c>
      <c r="D87" s="3" t="inlineStr">
        <is>
          <t>10 years</t>
        </is>
      </c>
      <c r="E87" s="3" t="inlineStr">
        <is>
          <t xml:space="preserve"> </t>
        </is>
      </c>
      <c r="F87" s="3" t="inlineStr">
        <is>
          <t xml:space="preserve"> </t>
        </is>
      </c>
      <c r="G87" s="3" t="inlineStr">
        <is>
          <t xml:space="preserve"> </t>
        </is>
      </c>
      <c r="H87" s="3" t="inlineStr">
        <is>
          <t xml:space="preserve"> </t>
        </is>
      </c>
    </row>
  </sheetData>
  <mergeCells count="2">
    <mergeCell ref="A1:A2"/>
    <mergeCell ref="C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ignificant Accounting Policies - Summary of Financial Information of the Group's VIEs (Detail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5" t="inlineStr">
        <is>
          <t>ASSE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ash and cash equivalents</t>
        </is>
      </c>
      <c r="B3" s="7" t="n">
        <v>1494150</v>
      </c>
      <c r="C3" s="6" t="n">
        <v>216631</v>
      </c>
      <c r="D3" s="7" t="n">
        <v>2664132</v>
      </c>
      <c r="E3" s="6" t="n">
        <v>386263</v>
      </c>
      <c r="F3" s="7" t="n">
        <v>1563755</v>
      </c>
      <c r="G3" s="7" t="n">
        <v>2085234</v>
      </c>
    </row>
    <row r="4">
      <c r="A4" s="3" t="inlineStr">
        <is>
          <t>Restricted cash</t>
        </is>
      </c>
      <c r="B4" s="4" t="n">
        <v>1436033</v>
      </c>
      <c r="C4" s="4" t="n">
        <v>208205</v>
      </c>
      <c r="D4" s="4" t="n">
        <v>1454682</v>
      </c>
      <c r="E4" s="6" t="n">
        <v>210909</v>
      </c>
      <c r="F4" s="4" t="n">
        <v>1276151</v>
      </c>
      <c r="G4" s="4" t="n">
        <v>1900392</v>
      </c>
    </row>
    <row r="5">
      <c r="A5" s="3" t="inlineStr">
        <is>
          <t>Restricted term deposit and short-term investments</t>
        </is>
      </c>
      <c r="B5" s="4" t="n">
        <v>1061858</v>
      </c>
      <c r="C5" s="4" t="n">
        <v>153955</v>
      </c>
      <c r="D5" s="4" t="n">
        <v>1745898</v>
      </c>
      <c r="E5" s="3" t="inlineStr">
        <is>
          <t xml:space="preserve"> </t>
        </is>
      </c>
      <c r="F5" s="3" t="inlineStr">
        <is>
          <t xml:space="preserve"> </t>
        </is>
      </c>
      <c r="G5" s="3" t="inlineStr">
        <is>
          <t xml:space="preserve"> </t>
        </is>
      </c>
    </row>
    <row r="6">
      <c r="A6" s="3" t="inlineStr">
        <is>
          <t>Financing receivables, net</t>
        </is>
      </c>
      <c r="B6" s="3" t="inlineStr">
        <is>
          <t xml:space="preserve"> </t>
        </is>
      </c>
      <c r="C6" s="3" t="inlineStr">
        <is>
          <t xml:space="preserve"> </t>
        </is>
      </c>
      <c r="D6" s="3" t="inlineStr">
        <is>
          <t xml:space="preserve"> </t>
        </is>
      </c>
      <c r="E6" s="3" t="inlineStr">
        <is>
          <t xml:space="preserve"> </t>
        </is>
      </c>
      <c r="F6" s="3" t="inlineStr">
        <is>
          <t xml:space="preserve"> </t>
        </is>
      </c>
      <c r="G6" s="4" t="n">
        <v>4411488</v>
      </c>
    </row>
    <row r="7">
      <c r="A7" s="3" t="inlineStr">
        <is>
          <t>Amounts due from Group companies</t>
        </is>
      </c>
      <c r="B7" s="4" t="n">
        <v>6602</v>
      </c>
      <c r="C7" s="3" t="inlineStr">
        <is>
          <t xml:space="preserve"> </t>
        </is>
      </c>
      <c r="D7" s="4" t="n">
        <v>6109</v>
      </c>
      <c r="E7" s="3" t="inlineStr">
        <is>
          <t xml:space="preserve"> </t>
        </is>
      </c>
      <c r="F7" s="3" t="inlineStr">
        <is>
          <t xml:space="preserve"> </t>
        </is>
      </c>
      <c r="G7" s="3" t="inlineStr">
        <is>
          <t xml:space="preserve"> </t>
        </is>
      </c>
    </row>
    <row r="8">
      <c r="A8" s="3" t="inlineStr">
        <is>
          <t>Deposits to insurance companies and guarantee companies</t>
        </is>
      </c>
      <c r="B8" s="4" t="n">
        <v>2249022</v>
      </c>
      <c r="C8" s="4" t="n">
        <v>326078</v>
      </c>
      <c r="D8" s="4" t="n">
        <v>1378489</v>
      </c>
      <c r="E8" s="3" t="inlineStr">
        <is>
          <t xml:space="preserve"> </t>
        </is>
      </c>
      <c r="F8" s="3" t="inlineStr">
        <is>
          <t xml:space="preserve"> </t>
        </is>
      </c>
      <c r="G8" s="4" t="n">
        <v>1251003</v>
      </c>
    </row>
    <row r="9">
      <c r="A9" s="3" t="inlineStr">
        <is>
          <t>Contract assets and receivables, net</t>
        </is>
      </c>
      <c r="B9" s="3" t="inlineStr">
        <is>
          <t xml:space="preserve"> </t>
        </is>
      </c>
      <c r="C9" s="3" t="inlineStr">
        <is>
          <t xml:space="preserve"> </t>
        </is>
      </c>
      <c r="D9" s="3" t="inlineStr">
        <is>
          <t xml:space="preserve"> </t>
        </is>
      </c>
      <c r="E9" s="3" t="inlineStr">
        <is>
          <t xml:space="preserve"> </t>
        </is>
      </c>
      <c r="F9" s="3" t="inlineStr">
        <is>
          <t xml:space="preserve"> </t>
        </is>
      </c>
      <c r="G9" s="4" t="n">
        <v>3454851</v>
      </c>
    </row>
    <row r="10">
      <c r="A10" s="3" t="inlineStr">
        <is>
          <t>Property, equipment and software, net</t>
        </is>
      </c>
      <c r="B10" s="4" t="n">
        <v>284593</v>
      </c>
      <c r="C10" s="4" t="n">
        <v>41262</v>
      </c>
      <c r="D10" s="4" t="n">
        <v>195330</v>
      </c>
      <c r="E10" s="3" t="inlineStr">
        <is>
          <t xml:space="preserve"> </t>
        </is>
      </c>
      <c r="F10" s="3" t="inlineStr">
        <is>
          <t xml:space="preserve"> </t>
        </is>
      </c>
      <c r="G10" s="3" t="inlineStr">
        <is>
          <t xml:space="preserve"> </t>
        </is>
      </c>
    </row>
    <row r="11">
      <c r="A11" s="3" t="inlineStr">
        <is>
          <t>Land use rights, net and right of use assets</t>
        </is>
      </c>
      <c r="B11" s="4" t="n">
        <v>931667</v>
      </c>
      <c r="C11" s="4" t="n">
        <v>135079</v>
      </c>
      <c r="D11" s="4" t="n">
        <v>966067</v>
      </c>
      <c r="E11" s="3" t="inlineStr">
        <is>
          <t xml:space="preserve"> </t>
        </is>
      </c>
      <c r="F11" s="3" t="inlineStr">
        <is>
          <t xml:space="preserve"> </t>
        </is>
      </c>
      <c r="G11" s="3" t="inlineStr">
        <is>
          <t xml:space="preserve"> </t>
        </is>
      </c>
    </row>
    <row r="12">
      <c r="A12" s="3" t="inlineStr">
        <is>
          <t>TOTAL ASSETS</t>
        </is>
      </c>
      <c r="B12" s="4" t="n">
        <v>22770703</v>
      </c>
      <c r="C12" s="4" t="n">
        <v>3301440</v>
      </c>
      <c r="D12" s="4" t="n">
        <v>21026194</v>
      </c>
      <c r="E12" s="3" t="inlineStr">
        <is>
          <t xml:space="preserve"> </t>
        </is>
      </c>
      <c r="F12" s="3" t="inlineStr">
        <is>
          <t xml:space="preserve"> </t>
        </is>
      </c>
      <c r="G12" s="3" t="inlineStr">
        <is>
          <t xml:space="preserve"> </t>
        </is>
      </c>
    </row>
    <row r="13">
      <c r="A13" s="5" t="inlineStr">
        <is>
          <t>Liabilities [Abstrac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Deferred guarantee income</t>
        </is>
      </c>
      <c r="B14" s="4" t="n">
        <v>894858</v>
      </c>
      <c r="C14" s="4" t="n">
        <v>129742</v>
      </c>
      <c r="D14" s="4" t="n">
        <v>419843</v>
      </c>
      <c r="E14" s="3" t="inlineStr">
        <is>
          <t xml:space="preserve"> </t>
        </is>
      </c>
      <c r="F14" s="3" t="inlineStr">
        <is>
          <t xml:space="preserve"> </t>
        </is>
      </c>
      <c r="G14" s="3" t="inlineStr">
        <is>
          <t xml:space="preserve"> </t>
        </is>
      </c>
    </row>
    <row r="15">
      <c r="A15" s="3" t="inlineStr">
        <is>
          <t>TOTAL LIABILITIES</t>
        </is>
      </c>
      <c r="B15" s="4" t="n">
        <v>14121952</v>
      </c>
      <c r="C15" s="4" t="n">
        <v>2047489</v>
      </c>
      <c r="D15" s="4" t="n">
        <v>12958385</v>
      </c>
      <c r="E15" s="3" t="inlineStr">
        <is>
          <t xml:space="preserve"> </t>
        </is>
      </c>
      <c r="F15" s="3" t="inlineStr">
        <is>
          <t xml:space="preserve"> </t>
        </is>
      </c>
      <c r="G15" s="3" t="inlineStr">
        <is>
          <t xml:space="preserve"> </t>
        </is>
      </c>
    </row>
    <row r="16">
      <c r="A16" s="5" t="inlineStr">
        <is>
          <t>SHAREHOLDERS’ EQU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on-controlling interests</t>
        </is>
      </c>
      <c r="B17" s="3" t="inlineStr">
        <is>
          <t xml:space="preserve"> </t>
        </is>
      </c>
      <c r="C17" s="3" t="inlineStr">
        <is>
          <t xml:space="preserve"> </t>
        </is>
      </c>
      <c r="D17" s="4" t="n">
        <v>40193</v>
      </c>
      <c r="E17" s="3" t="inlineStr">
        <is>
          <t xml:space="preserve"> </t>
        </is>
      </c>
      <c r="F17" s="3" t="inlineStr">
        <is>
          <t xml:space="preserve"> </t>
        </is>
      </c>
      <c r="G17" s="3" t="inlineStr">
        <is>
          <t xml:space="preserve"> </t>
        </is>
      </c>
    </row>
    <row r="18">
      <c r="A18" s="3" t="inlineStr">
        <is>
          <t>Total shareholders equity</t>
        </is>
      </c>
      <c r="B18" s="4" t="n">
        <v>8648751</v>
      </c>
      <c r="C18" s="4" t="n">
        <v>1253951</v>
      </c>
      <c r="D18" s="4" t="n">
        <v>8067809</v>
      </c>
      <c r="E18" s="3" t="inlineStr">
        <is>
          <t xml:space="preserve"> </t>
        </is>
      </c>
      <c r="F18" s="7" t="n">
        <v>5530738</v>
      </c>
      <c r="G18" s="7" t="n">
        <v>6599539</v>
      </c>
    </row>
    <row r="19">
      <c r="A19" s="3" t="inlineStr">
        <is>
          <t>TOTAL LIABILITIES AND SHAREHOLDERS’ EQUITY</t>
        </is>
      </c>
      <c r="B19" s="4" t="n">
        <v>22770703</v>
      </c>
      <c r="C19" s="6" t="n">
        <v>3301440</v>
      </c>
      <c r="D19" s="4" t="n">
        <v>21026194</v>
      </c>
      <c r="E19" s="3" t="inlineStr">
        <is>
          <t xml:space="preserve"> </t>
        </is>
      </c>
      <c r="F19" s="3" t="inlineStr">
        <is>
          <t xml:space="preserve"> </t>
        </is>
      </c>
      <c r="G19" s="3" t="inlineStr">
        <is>
          <t xml:space="preserve"> </t>
        </is>
      </c>
    </row>
    <row r="20">
      <c r="A20" s="3" t="inlineStr">
        <is>
          <t>VI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ASSE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ash and cash equivalents</t>
        </is>
      </c>
      <c r="B22" s="4" t="n">
        <v>1273823</v>
      </c>
      <c r="C22" s="3" t="inlineStr">
        <is>
          <t xml:space="preserve"> </t>
        </is>
      </c>
      <c r="D22" s="4" t="n">
        <v>2132402</v>
      </c>
      <c r="E22" s="3" t="inlineStr">
        <is>
          <t xml:space="preserve"> </t>
        </is>
      </c>
      <c r="F22" s="3" t="inlineStr">
        <is>
          <t xml:space="preserve"> </t>
        </is>
      </c>
      <c r="G22" s="3" t="inlineStr">
        <is>
          <t xml:space="preserve"> </t>
        </is>
      </c>
    </row>
    <row r="23">
      <c r="A23" s="3" t="inlineStr">
        <is>
          <t>Restricted cash</t>
        </is>
      </c>
      <c r="B23" s="4" t="n">
        <v>718675</v>
      </c>
      <c r="C23" s="3" t="inlineStr">
        <is>
          <t xml:space="preserve"> </t>
        </is>
      </c>
      <c r="D23" s="4" t="n">
        <v>1423233</v>
      </c>
      <c r="E23" s="3" t="inlineStr">
        <is>
          <t xml:space="preserve"> </t>
        </is>
      </c>
      <c r="F23" s="3" t="inlineStr">
        <is>
          <t xml:space="preserve"> </t>
        </is>
      </c>
      <c r="G23" s="3" t="inlineStr">
        <is>
          <t xml:space="preserve"> </t>
        </is>
      </c>
    </row>
    <row r="24">
      <c r="A24" s="3" t="inlineStr">
        <is>
          <t>Restricted term deposit and short-term investments</t>
        </is>
      </c>
      <c r="B24" s="4" t="n">
        <v>119678</v>
      </c>
      <c r="C24" s="3" t="inlineStr">
        <is>
          <t xml:space="preserve"> </t>
        </is>
      </c>
      <c r="D24" s="4" t="n">
        <v>424678</v>
      </c>
      <c r="E24" s="3" t="inlineStr">
        <is>
          <t xml:space="preserve"> </t>
        </is>
      </c>
      <c r="F24" s="3" t="inlineStr">
        <is>
          <t xml:space="preserve"> </t>
        </is>
      </c>
      <c r="G24" s="3" t="inlineStr">
        <is>
          <t xml:space="preserve"> </t>
        </is>
      </c>
    </row>
    <row r="25">
      <c r="A25" s="3" t="inlineStr">
        <is>
          <t>Financing receivables, net</t>
        </is>
      </c>
      <c r="B25" s="4" t="n">
        <v>6756760</v>
      </c>
      <c r="C25" s="3" t="inlineStr">
        <is>
          <t xml:space="preserve"> </t>
        </is>
      </c>
      <c r="D25" s="4" t="n">
        <v>4014102</v>
      </c>
      <c r="E25" s="3" t="inlineStr">
        <is>
          <t xml:space="preserve"> </t>
        </is>
      </c>
      <c r="F25" s="3" t="inlineStr">
        <is>
          <t xml:space="preserve"> </t>
        </is>
      </c>
      <c r="G25" s="3" t="inlineStr">
        <is>
          <t xml:space="preserve"> </t>
        </is>
      </c>
    </row>
    <row r="26">
      <c r="A26" s="3" t="inlineStr">
        <is>
          <t>Amounts due from Group companies</t>
        </is>
      </c>
      <c r="B26" s="4" t="n">
        <v>106977</v>
      </c>
      <c r="C26" s="3" t="inlineStr">
        <is>
          <t xml:space="preserve"> </t>
        </is>
      </c>
      <c r="D26" s="4" t="n">
        <v>58050</v>
      </c>
      <c r="E26" s="3" t="inlineStr">
        <is>
          <t xml:space="preserve"> </t>
        </is>
      </c>
      <c r="F26" s="3" t="inlineStr">
        <is>
          <t xml:space="preserve"> </t>
        </is>
      </c>
      <c r="G26" s="3" t="inlineStr">
        <is>
          <t xml:space="preserve"> </t>
        </is>
      </c>
    </row>
    <row r="27">
      <c r="A27" s="3" t="inlineStr">
        <is>
          <t>Deposits to insurance companies and guarantee companies</t>
        </is>
      </c>
      <c r="B27" s="4" t="n">
        <v>2214771</v>
      </c>
      <c r="C27" s="3" t="inlineStr">
        <is>
          <t xml:space="preserve"> </t>
        </is>
      </c>
      <c r="D27" s="4" t="n">
        <v>1378489</v>
      </c>
      <c r="E27" s="3" t="inlineStr">
        <is>
          <t xml:space="preserve"> </t>
        </is>
      </c>
      <c r="F27" s="3" t="inlineStr">
        <is>
          <t xml:space="preserve"> </t>
        </is>
      </c>
      <c r="G27" s="3" t="inlineStr">
        <is>
          <t xml:space="preserve"> </t>
        </is>
      </c>
    </row>
    <row r="28">
      <c r="A28" s="3" t="inlineStr">
        <is>
          <t>Contract assets and receivables, net</t>
        </is>
      </c>
      <c r="B28" s="4" t="n">
        <v>4151340</v>
      </c>
      <c r="C28" s="3" t="inlineStr">
        <is>
          <t xml:space="preserve"> </t>
        </is>
      </c>
      <c r="D28" s="4" t="n">
        <v>4661403</v>
      </c>
      <c r="E28" s="3" t="inlineStr">
        <is>
          <t xml:space="preserve"> </t>
        </is>
      </c>
      <c r="F28" s="3" t="inlineStr">
        <is>
          <t xml:space="preserve"> </t>
        </is>
      </c>
      <c r="G28" s="3" t="inlineStr">
        <is>
          <t xml:space="preserve"> </t>
        </is>
      </c>
    </row>
    <row r="29">
      <c r="A29" s="3" t="inlineStr">
        <is>
          <t>Property, equipment and software, net</t>
        </is>
      </c>
      <c r="B29" s="4" t="n">
        <v>213610</v>
      </c>
      <c r="C29" s="3" t="inlineStr">
        <is>
          <t xml:space="preserve"> </t>
        </is>
      </c>
      <c r="D29" s="4" t="n">
        <v>129769</v>
      </c>
      <c r="E29" s="3" t="inlineStr">
        <is>
          <t xml:space="preserve"> </t>
        </is>
      </c>
      <c r="F29" s="3" t="inlineStr">
        <is>
          <t xml:space="preserve"> </t>
        </is>
      </c>
      <c r="G29" s="3" t="inlineStr">
        <is>
          <t xml:space="preserve"> </t>
        </is>
      </c>
    </row>
    <row r="30">
      <c r="A30" s="3" t="inlineStr">
        <is>
          <t>Land use rights, net and right of use assets</t>
        </is>
      </c>
      <c r="B30" s="4" t="n">
        <v>1029258</v>
      </c>
      <c r="C30" s="3" t="inlineStr">
        <is>
          <t xml:space="preserve"> </t>
        </is>
      </c>
      <c r="D30" s="4" t="n">
        <v>1096579</v>
      </c>
      <c r="E30" s="3" t="inlineStr">
        <is>
          <t xml:space="preserve"> </t>
        </is>
      </c>
      <c r="F30" s="3" t="inlineStr">
        <is>
          <t xml:space="preserve"> </t>
        </is>
      </c>
      <c r="G30" s="3" t="inlineStr">
        <is>
          <t xml:space="preserve"> </t>
        </is>
      </c>
    </row>
    <row r="31">
      <c r="A31" s="3" t="inlineStr">
        <is>
          <t>Long-term investments</t>
        </is>
      </c>
      <c r="B31" s="4" t="n">
        <v>331560</v>
      </c>
      <c r="C31" s="3" t="inlineStr">
        <is>
          <t xml:space="preserve"> </t>
        </is>
      </c>
      <c r="D31" s="4" t="n">
        <v>448886</v>
      </c>
      <c r="E31" s="3" t="inlineStr">
        <is>
          <t xml:space="preserve"> </t>
        </is>
      </c>
      <c r="F31" s="3" t="inlineStr">
        <is>
          <t xml:space="preserve"> </t>
        </is>
      </c>
      <c r="G31" s="3" t="inlineStr">
        <is>
          <t xml:space="preserve"> </t>
        </is>
      </c>
    </row>
    <row r="32">
      <c r="A32" s="3" t="inlineStr">
        <is>
          <t>Other assets</t>
        </is>
      </c>
      <c r="B32" s="4" t="n">
        <v>2919516</v>
      </c>
      <c r="C32" s="3" t="inlineStr">
        <is>
          <t xml:space="preserve"> </t>
        </is>
      </c>
      <c r="D32" s="4" t="n">
        <v>2928359</v>
      </c>
      <c r="E32" s="3" t="inlineStr">
        <is>
          <t xml:space="preserve"> </t>
        </is>
      </c>
      <c r="F32" s="3" t="inlineStr">
        <is>
          <t xml:space="preserve"> </t>
        </is>
      </c>
      <c r="G32" s="3" t="inlineStr">
        <is>
          <t xml:space="preserve"> </t>
        </is>
      </c>
    </row>
    <row r="33">
      <c r="A33" s="3" t="inlineStr">
        <is>
          <t>TOTAL ASSETS</t>
        </is>
      </c>
      <c r="B33" s="4" t="n">
        <v>19835968</v>
      </c>
      <c r="C33" s="3" t="inlineStr">
        <is>
          <t xml:space="preserve"> </t>
        </is>
      </c>
      <c r="D33" s="4" t="n">
        <v>18695950</v>
      </c>
      <c r="E33" s="3" t="inlineStr">
        <is>
          <t xml:space="preserve"> </t>
        </is>
      </c>
      <c r="F33" s="3" t="inlineStr">
        <is>
          <t xml:space="preserve"> </t>
        </is>
      </c>
      <c r="G33" s="3" t="inlineStr">
        <is>
          <t xml:space="preserve"> </t>
        </is>
      </c>
    </row>
    <row r="34">
      <c r="A34" s="5" t="inlineStr">
        <is>
          <t>Liabilities [Abstrac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Amounts due to Group companies</t>
        </is>
      </c>
      <c r="B35" s="4" t="n">
        <v>6285111</v>
      </c>
      <c r="C35" s="3" t="inlineStr">
        <is>
          <t xml:space="preserve"> </t>
        </is>
      </c>
      <c r="D35" s="4" t="n">
        <v>6452376</v>
      </c>
      <c r="E35" s="3" t="inlineStr">
        <is>
          <t xml:space="preserve"> </t>
        </is>
      </c>
      <c r="F35" s="3" t="inlineStr">
        <is>
          <t xml:space="preserve"> </t>
        </is>
      </c>
      <c r="G35" s="3" t="inlineStr">
        <is>
          <t xml:space="preserve"> </t>
        </is>
      </c>
    </row>
    <row r="36">
      <c r="A36" s="3" t="inlineStr">
        <is>
          <t>Borrowings</t>
        </is>
      </c>
      <c r="B36" s="4" t="n">
        <v>1288476</v>
      </c>
      <c r="C36" s="3" t="inlineStr">
        <is>
          <t xml:space="preserve"> </t>
        </is>
      </c>
      <c r="D36" s="4" t="n">
        <v>1735931</v>
      </c>
      <c r="E36" s="3" t="inlineStr">
        <is>
          <t xml:space="preserve"> </t>
        </is>
      </c>
      <c r="F36" s="3" t="inlineStr">
        <is>
          <t xml:space="preserve"> </t>
        </is>
      </c>
      <c r="G36" s="3" t="inlineStr">
        <is>
          <t xml:space="preserve"> </t>
        </is>
      </c>
    </row>
    <row r="37">
      <c r="A37" s="3" t="inlineStr">
        <is>
          <t>Funding debts</t>
        </is>
      </c>
      <c r="B37" s="4" t="n">
        <v>5719358</v>
      </c>
      <c r="C37" s="3" t="inlineStr">
        <is>
          <t xml:space="preserve"> </t>
        </is>
      </c>
      <c r="D37" s="4" t="n">
        <v>3798233</v>
      </c>
      <c r="E37" s="3" t="inlineStr">
        <is>
          <t xml:space="preserve"> </t>
        </is>
      </c>
      <c r="F37" s="3" t="inlineStr">
        <is>
          <t xml:space="preserve"> </t>
        </is>
      </c>
      <c r="G37" s="3" t="inlineStr">
        <is>
          <t xml:space="preserve"> </t>
        </is>
      </c>
    </row>
    <row r="38">
      <c r="A38" s="3" t="inlineStr">
        <is>
          <t>Deferred guarantee income</t>
        </is>
      </c>
      <c r="B38" s="4" t="n">
        <v>781633</v>
      </c>
      <c r="C38" s="3" t="inlineStr">
        <is>
          <t xml:space="preserve"> </t>
        </is>
      </c>
      <c r="D38" s="4" t="n">
        <v>419843</v>
      </c>
      <c r="E38" s="3" t="inlineStr">
        <is>
          <t xml:space="preserve"> </t>
        </is>
      </c>
      <c r="F38" s="3" t="inlineStr">
        <is>
          <t xml:space="preserve"> </t>
        </is>
      </c>
      <c r="G38" s="3" t="inlineStr">
        <is>
          <t xml:space="preserve"> </t>
        </is>
      </c>
    </row>
    <row r="39">
      <c r="A39" s="3" t="inlineStr">
        <is>
          <t>Contingent guarantee liabilities</t>
        </is>
      </c>
      <c r="B39" s="4" t="n">
        <v>770495</v>
      </c>
      <c r="C39" s="3" t="inlineStr">
        <is>
          <t xml:space="preserve"> </t>
        </is>
      </c>
      <c r="D39" s="4" t="n">
        <v>928840</v>
      </c>
      <c r="E39" s="3" t="inlineStr">
        <is>
          <t xml:space="preserve"> </t>
        </is>
      </c>
      <c r="F39" s="3" t="inlineStr">
        <is>
          <t xml:space="preserve"> </t>
        </is>
      </c>
      <c r="G39" s="3" t="inlineStr">
        <is>
          <t xml:space="preserve"> </t>
        </is>
      </c>
    </row>
    <row r="40">
      <c r="A40" s="3" t="inlineStr">
        <is>
          <t>Other liabilities</t>
        </is>
      </c>
      <c r="B40" s="4" t="n">
        <v>2699461</v>
      </c>
      <c r="C40" s="3" t="inlineStr">
        <is>
          <t xml:space="preserve"> </t>
        </is>
      </c>
      <c r="D40" s="4" t="n">
        <v>3593686</v>
      </c>
      <c r="E40" s="3" t="inlineStr">
        <is>
          <t xml:space="preserve"> </t>
        </is>
      </c>
      <c r="F40" s="3" t="inlineStr">
        <is>
          <t xml:space="preserve"> </t>
        </is>
      </c>
      <c r="G40" s="3" t="inlineStr">
        <is>
          <t xml:space="preserve"> </t>
        </is>
      </c>
    </row>
    <row r="41">
      <c r="A41" s="3" t="inlineStr">
        <is>
          <t>TOTAL LIABILITIES</t>
        </is>
      </c>
      <c r="B41" s="4" t="n">
        <v>17544534</v>
      </c>
      <c r="C41" s="3" t="inlineStr">
        <is>
          <t xml:space="preserve"> </t>
        </is>
      </c>
      <c r="D41" s="4" t="n">
        <v>16928909</v>
      </c>
      <c r="E41" s="3" t="inlineStr">
        <is>
          <t xml:space="preserve"> </t>
        </is>
      </c>
      <c r="F41" s="3" t="inlineStr">
        <is>
          <t xml:space="preserve"> </t>
        </is>
      </c>
      <c r="G41" s="3" t="inlineStr">
        <is>
          <t xml:space="preserve"> </t>
        </is>
      </c>
    </row>
    <row r="42">
      <c r="A42" s="5" t="inlineStr">
        <is>
          <t>SHAREHOLDERS’ EQUITY:</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Total equity attributable to owners of the company</t>
        </is>
      </c>
      <c r="B43" s="4" t="n">
        <v>2291434</v>
      </c>
      <c r="C43" s="3" t="inlineStr">
        <is>
          <t xml:space="preserve"> </t>
        </is>
      </c>
      <c r="D43" s="4" t="n">
        <v>1726848</v>
      </c>
      <c r="E43" s="3" t="inlineStr">
        <is>
          <t xml:space="preserve"> </t>
        </is>
      </c>
      <c r="F43" s="3" t="inlineStr">
        <is>
          <t xml:space="preserve"> </t>
        </is>
      </c>
      <c r="G43" s="3" t="inlineStr">
        <is>
          <t xml:space="preserve"> </t>
        </is>
      </c>
    </row>
    <row r="44">
      <c r="A44" s="3" t="inlineStr">
        <is>
          <t>Non-controlling interests</t>
        </is>
      </c>
      <c r="B44" s="3" t="inlineStr">
        <is>
          <t xml:space="preserve"> </t>
        </is>
      </c>
      <c r="C44" s="3" t="inlineStr">
        <is>
          <t xml:space="preserve"> </t>
        </is>
      </c>
      <c r="D44" s="4" t="n">
        <v>40193</v>
      </c>
      <c r="E44" s="3" t="inlineStr">
        <is>
          <t xml:space="preserve"> </t>
        </is>
      </c>
      <c r="F44" s="3" t="inlineStr">
        <is>
          <t xml:space="preserve"> </t>
        </is>
      </c>
      <c r="G44" s="3" t="inlineStr">
        <is>
          <t xml:space="preserve"> </t>
        </is>
      </c>
    </row>
    <row r="45">
      <c r="A45" s="3" t="inlineStr">
        <is>
          <t>Total shareholders equity</t>
        </is>
      </c>
      <c r="B45" s="4" t="n">
        <v>2291434</v>
      </c>
      <c r="C45" s="3" t="inlineStr">
        <is>
          <t xml:space="preserve"> </t>
        </is>
      </c>
      <c r="D45" s="4" t="n">
        <v>1767041</v>
      </c>
      <c r="E45" s="3" t="inlineStr">
        <is>
          <t xml:space="preserve"> </t>
        </is>
      </c>
      <c r="F45" s="3" t="inlineStr">
        <is>
          <t xml:space="preserve"> </t>
        </is>
      </c>
      <c r="G45" s="3" t="inlineStr">
        <is>
          <t xml:space="preserve"> </t>
        </is>
      </c>
    </row>
    <row r="46">
      <c r="A46" s="3" t="inlineStr">
        <is>
          <t>TOTAL LIABILITIES AND SHAREHOLDERS’ EQUITY</t>
        </is>
      </c>
      <c r="B46" s="7" t="n">
        <v>19835968</v>
      </c>
      <c r="C46" s="3" t="inlineStr">
        <is>
          <t xml:space="preserve"> </t>
        </is>
      </c>
      <c r="D46" s="7" t="n">
        <v>18695950</v>
      </c>
      <c r="E46" s="3" t="inlineStr">
        <is>
          <t xml:space="preserve"> </t>
        </is>
      </c>
      <c r="F46" s="3" t="inlineStr">
        <is>
          <t xml:space="preserve"> </t>
        </is>
      </c>
      <c r="G46"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ignificant Accounting Policies - Schedule of the Assets, Liabilities, Results of Operations and Changes in Cash and Cash Equivalents and Restricted Cash of the VIEs and their Subsidiari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5" t="inlineStr">
        <is>
          <t>Variable Interest Entit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assets</t>
        </is>
      </c>
      <c r="B4" s="7" t="n">
        <v>22770703</v>
      </c>
      <c r="C4" s="3" t="inlineStr">
        <is>
          <t xml:space="preserve"> </t>
        </is>
      </c>
      <c r="D4" s="7" t="n">
        <v>21026194</v>
      </c>
      <c r="E4" s="3" t="inlineStr">
        <is>
          <t xml:space="preserve"> </t>
        </is>
      </c>
      <c r="F4" s="6" t="n">
        <v>3301440</v>
      </c>
    </row>
    <row r="5">
      <c r="A5" s="3" t="inlineStr">
        <is>
          <t>Total liabilities</t>
        </is>
      </c>
      <c r="B5" s="4" t="n">
        <v>14121952</v>
      </c>
      <c r="C5" s="3" t="inlineStr">
        <is>
          <t xml:space="preserve"> </t>
        </is>
      </c>
      <c r="D5" s="4" t="n">
        <v>12958385</v>
      </c>
      <c r="E5" s="3" t="inlineStr">
        <is>
          <t xml:space="preserve"> </t>
        </is>
      </c>
      <c r="F5" s="6" t="n">
        <v>2047489</v>
      </c>
    </row>
    <row r="6">
      <c r="A6" s="5" t="inlineStr">
        <is>
          <t>Operating revenue:</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Operating revenue</t>
        </is>
      </c>
      <c r="B7" s="4" t="n">
        <v>9865811</v>
      </c>
      <c r="C7" s="6" t="n">
        <v>1430408</v>
      </c>
      <c r="D7" s="4" t="n">
        <v>11380525</v>
      </c>
      <c r="E7" s="7" t="n">
        <v>11645255</v>
      </c>
      <c r="F7" s="3" t="inlineStr">
        <is>
          <t xml:space="preserve"> </t>
        </is>
      </c>
    </row>
    <row r="8">
      <c r="A8" s="5" t="inlineStr">
        <is>
          <t>Operating cost:</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Operating cost</t>
        </is>
      </c>
      <c r="B9" s="4" t="n">
        <v>-6831095</v>
      </c>
      <c r="C9" s="4" t="n">
        <v>-990415</v>
      </c>
      <c r="D9" s="4" t="n">
        <v>-5631251</v>
      </c>
      <c r="E9" s="4" t="n">
        <v>-8012187</v>
      </c>
      <c r="F9" s="3" t="inlineStr">
        <is>
          <t xml:space="preserve"> </t>
        </is>
      </c>
    </row>
    <row r="10">
      <c r="A10" s="3" t="inlineStr">
        <is>
          <t>Gross profit</t>
        </is>
      </c>
      <c r="B10" s="4" t="n">
        <v>3034716</v>
      </c>
      <c r="C10" s="4" t="n">
        <v>439993</v>
      </c>
      <c r="D10" s="4" t="n">
        <v>5749274</v>
      </c>
      <c r="E10" s="4" t="n">
        <v>3633068</v>
      </c>
      <c r="F10" s="3" t="inlineStr">
        <is>
          <t xml:space="preserve"> </t>
        </is>
      </c>
    </row>
    <row r="11">
      <c r="A11" s="5" t="inlineStr">
        <is>
          <t>Operating expense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Total operating expenses</t>
        </is>
      </c>
      <c r="B12" s="4" t="n">
        <v>-2700269</v>
      </c>
      <c r="C12" s="4" t="n">
        <v>-391503</v>
      </c>
      <c r="D12" s="4" t="n">
        <v>-2678851</v>
      </c>
      <c r="E12" s="4" t="n">
        <v>-2199951</v>
      </c>
      <c r="F12" s="3" t="inlineStr">
        <is>
          <t xml:space="preserve"> </t>
        </is>
      </c>
    </row>
    <row r="13">
      <c r="A13" s="3" t="inlineStr">
        <is>
          <t>Others</t>
        </is>
      </c>
      <c r="B13" s="4" t="n">
        <v>61321</v>
      </c>
      <c r="C13" s="4" t="n">
        <v>8891</v>
      </c>
      <c r="D13" s="4" t="n">
        <v>113480</v>
      </c>
      <c r="E13" s="4" t="n">
        <v>146029</v>
      </c>
      <c r="F13" s="3" t="inlineStr">
        <is>
          <t xml:space="preserve"> </t>
        </is>
      </c>
    </row>
    <row r="14">
      <c r="A14" s="3" t="inlineStr">
        <is>
          <t>Income before income tax expense</t>
        </is>
      </c>
      <c r="B14" s="4" t="n">
        <v>1028569</v>
      </c>
      <c r="C14" s="4" t="n">
        <v>149129</v>
      </c>
      <c r="D14" s="4" t="n">
        <v>2769534</v>
      </c>
      <c r="E14" s="4" t="n">
        <v>685609</v>
      </c>
      <c r="F14" s="3" t="inlineStr">
        <is>
          <t xml:space="preserve"> </t>
        </is>
      </c>
    </row>
    <row r="15">
      <c r="A15" s="3" t="inlineStr">
        <is>
          <t>Income tax (expenses)/benefits</t>
        </is>
      </c>
      <c r="B15" s="4" t="n">
        <v>-202640</v>
      </c>
      <c r="C15" s="4" t="n">
        <v>-29380</v>
      </c>
      <c r="D15" s="4" t="n">
        <v>-435418</v>
      </c>
      <c r="E15" s="4" t="n">
        <v>-90629</v>
      </c>
      <c r="F15" s="3" t="inlineStr">
        <is>
          <t xml:space="preserve"> </t>
        </is>
      </c>
    </row>
    <row r="16">
      <c r="A16" s="3" t="inlineStr">
        <is>
          <t>Net income/(loss)</t>
        </is>
      </c>
      <c r="B16" s="4" t="n">
        <v>825929</v>
      </c>
      <c r="C16" s="4" t="n">
        <v>119749</v>
      </c>
      <c r="D16" s="4" t="n">
        <v>2334116</v>
      </c>
      <c r="E16" s="4" t="n">
        <v>594980</v>
      </c>
      <c r="F16" s="3" t="inlineStr">
        <is>
          <t xml:space="preserve"> </t>
        </is>
      </c>
    </row>
    <row r="17">
      <c r="A17" s="3" t="inlineStr">
        <is>
          <t>Less: net income attributable to non-controlling interests</t>
        </is>
      </c>
      <c r="B17" s="4" t="n">
        <v>6177</v>
      </c>
      <c r="C17" s="4" t="n">
        <v>896</v>
      </c>
      <c r="D17" s="4" t="n">
        <v>193</v>
      </c>
      <c r="E17" s="3" t="inlineStr">
        <is>
          <t xml:space="preserve"> </t>
        </is>
      </c>
      <c r="F17" s="3" t="inlineStr">
        <is>
          <t xml:space="preserve"> </t>
        </is>
      </c>
    </row>
    <row r="18">
      <c r="A18" s="3" t="inlineStr">
        <is>
          <t>Net income/(loss) attributable to ordinary shareholders of the Company</t>
        </is>
      </c>
      <c r="B18" s="4" t="n">
        <v>819752</v>
      </c>
      <c r="C18" s="4" t="n">
        <v>118853</v>
      </c>
      <c r="D18" s="4" t="n">
        <v>2333923</v>
      </c>
      <c r="E18" s="4" t="n">
        <v>594980</v>
      </c>
      <c r="F18" s="3" t="inlineStr">
        <is>
          <t xml:space="preserve"> </t>
        </is>
      </c>
    </row>
    <row r="19">
      <c r="A19" s="3" t="inlineStr">
        <is>
          <t>Net cash used in operating activities</t>
        </is>
      </c>
      <c r="B19" s="4" t="n">
        <v>98844</v>
      </c>
      <c r="C19" s="4" t="n">
        <v>14329</v>
      </c>
      <c r="D19" s="4" t="n">
        <v>2667419</v>
      </c>
      <c r="E19" s="4" t="n">
        <v>-211019</v>
      </c>
      <c r="F19" s="3" t="inlineStr">
        <is>
          <t xml:space="preserve"> </t>
        </is>
      </c>
    </row>
    <row r="20">
      <c r="A20" s="3" t="inlineStr">
        <is>
          <t>Net cash provided by/(used in) investing activities</t>
        </is>
      </c>
      <c r="B20" s="4" t="n">
        <v>-2409037</v>
      </c>
      <c r="C20" s="4" t="n">
        <v>-349276</v>
      </c>
      <c r="D20" s="4" t="n">
        <v>414615</v>
      </c>
      <c r="E20" s="4" t="n">
        <v>-2136429</v>
      </c>
      <c r="F20" s="3" t="inlineStr">
        <is>
          <t xml:space="preserve"> </t>
        </is>
      </c>
    </row>
    <row r="21">
      <c r="A21" s="3" t="inlineStr">
        <is>
          <t>Net cash provided by financing activities</t>
        </is>
      </c>
      <c r="B21" s="4" t="n">
        <v>1111669</v>
      </c>
      <c r="C21" s="4" t="n">
        <v>161177</v>
      </c>
      <c r="D21" s="4" t="n">
        <v>-1779534</v>
      </c>
      <c r="E21" s="4" t="n">
        <v>1233011</v>
      </c>
      <c r="F21" s="3" t="inlineStr">
        <is>
          <t xml:space="preserve"> </t>
        </is>
      </c>
    </row>
    <row r="22">
      <c r="A22" s="3" t="inlineStr">
        <is>
          <t>Net increase/(decrease) in cash, cash equivalents and restricted cash</t>
        </is>
      </c>
      <c r="B22" s="4" t="n">
        <v>-1188631</v>
      </c>
      <c r="C22" s="4" t="n">
        <v>-172336</v>
      </c>
      <c r="D22" s="4" t="n">
        <v>1278908</v>
      </c>
      <c r="E22" s="4" t="n">
        <v>-1142407</v>
      </c>
      <c r="F22" s="3" t="inlineStr">
        <is>
          <t xml:space="preserve"> </t>
        </is>
      </c>
    </row>
    <row r="23">
      <c r="A23" s="3" t="inlineStr">
        <is>
          <t>Cash, cash equivalents and restricted cash at beginning of the year</t>
        </is>
      </c>
      <c r="B23" s="4" t="n">
        <v>4118814</v>
      </c>
      <c r="C23" s="4" t="n">
        <v>597172</v>
      </c>
      <c r="D23" s="4" t="n">
        <v>2839906</v>
      </c>
      <c r="E23" s="4" t="n">
        <v>3985626</v>
      </c>
      <c r="F23" s="3" t="inlineStr">
        <is>
          <t xml:space="preserve"> </t>
        </is>
      </c>
    </row>
    <row r="24">
      <c r="A24" s="3" t="inlineStr">
        <is>
          <t>Cash, cash equivalents and restricted cash at end of the year</t>
        </is>
      </c>
      <c r="B24" s="4" t="n">
        <v>2930183</v>
      </c>
      <c r="C24" s="6" t="n">
        <v>424836</v>
      </c>
      <c r="D24" s="4" t="n">
        <v>4118814</v>
      </c>
      <c r="E24" s="4" t="n">
        <v>2839906</v>
      </c>
      <c r="F24" s="3" t="inlineStr">
        <is>
          <t xml:space="preserve"> </t>
        </is>
      </c>
    </row>
    <row r="25">
      <c r="A25" s="3" t="inlineStr">
        <is>
          <t>Cumulative effect due to the adoption of ASC 326 (Note 2(e))</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Operating expense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Cash, cash equivalents and restricted cash at beginning of the year</t>
        </is>
      </c>
      <c r="B27" s="3" t="inlineStr">
        <is>
          <t xml:space="preserve"> </t>
        </is>
      </c>
      <c r="C27" s="3" t="inlineStr">
        <is>
          <t xml:space="preserve"> </t>
        </is>
      </c>
      <c r="D27" s="4" t="n">
        <v>-3313</v>
      </c>
      <c r="E27" s="3" t="inlineStr">
        <is>
          <t xml:space="preserve"> </t>
        </is>
      </c>
      <c r="F27" s="3" t="inlineStr">
        <is>
          <t xml:space="preserve"> </t>
        </is>
      </c>
    </row>
    <row r="28">
      <c r="A28" s="3" t="inlineStr">
        <is>
          <t>Cash, cash equivalents and restricted cash at end of the year</t>
        </is>
      </c>
      <c r="B28" s="3" t="inlineStr">
        <is>
          <t xml:space="preserve"> </t>
        </is>
      </c>
      <c r="C28" s="3" t="inlineStr">
        <is>
          <t xml:space="preserve"> </t>
        </is>
      </c>
      <c r="D28" s="3" t="inlineStr">
        <is>
          <t xml:space="preserve"> </t>
        </is>
      </c>
      <c r="E28" s="4" t="n">
        <v>-3313</v>
      </c>
      <c r="F28" s="3" t="inlineStr">
        <is>
          <t xml:space="preserve"> </t>
        </is>
      </c>
    </row>
    <row r="29">
      <c r="A29" s="3" t="inlineStr">
        <is>
          <t>VIEs</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Variable Interest Entity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Total assets</t>
        </is>
      </c>
      <c r="B31" s="4" t="n">
        <v>19835968</v>
      </c>
      <c r="C31" s="3" t="inlineStr">
        <is>
          <t xml:space="preserve"> </t>
        </is>
      </c>
      <c r="D31" s="4" t="n">
        <v>18695950</v>
      </c>
      <c r="E31" s="3" t="inlineStr">
        <is>
          <t xml:space="preserve"> </t>
        </is>
      </c>
      <c r="F31" s="3" t="inlineStr">
        <is>
          <t xml:space="preserve"> </t>
        </is>
      </c>
    </row>
    <row r="32">
      <c r="A32" s="3" t="inlineStr">
        <is>
          <t>Total liabilities</t>
        </is>
      </c>
      <c r="B32" s="4" t="n">
        <v>17544534</v>
      </c>
      <c r="C32" s="3" t="inlineStr">
        <is>
          <t xml:space="preserve"> </t>
        </is>
      </c>
      <c r="D32" s="4" t="n">
        <v>16928909</v>
      </c>
      <c r="E32" s="3" t="inlineStr">
        <is>
          <t xml:space="preserve"> </t>
        </is>
      </c>
      <c r="F32" s="3" t="inlineStr">
        <is>
          <t xml:space="preserve"> </t>
        </is>
      </c>
    </row>
    <row r="33">
      <c r="A33" s="5" t="inlineStr">
        <is>
          <t>Operating revenue:</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Operating revenue</t>
        </is>
      </c>
      <c r="B34" s="4" t="n">
        <v>9298063</v>
      </c>
      <c r="C34" s="3" t="inlineStr">
        <is>
          <t xml:space="preserve"> </t>
        </is>
      </c>
      <c r="D34" s="4" t="n">
        <v>11103407</v>
      </c>
      <c r="E34" s="4" t="n">
        <v>11580441</v>
      </c>
      <c r="F34" s="3" t="inlineStr">
        <is>
          <t xml:space="preserve"> </t>
        </is>
      </c>
    </row>
    <row r="35">
      <c r="A35" s="5" t="inlineStr">
        <is>
          <t>Operating cost:</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Operating cost</t>
        </is>
      </c>
      <c r="B36" s="4" t="n">
        <v>-6484693</v>
      </c>
      <c r="C36" s="3" t="inlineStr">
        <is>
          <t xml:space="preserve"> </t>
        </is>
      </c>
      <c r="D36" s="4" t="n">
        <v>-5522630</v>
      </c>
      <c r="E36" s="4" t="n">
        <v>-7980912</v>
      </c>
      <c r="F36" s="3" t="inlineStr">
        <is>
          <t xml:space="preserve"> </t>
        </is>
      </c>
    </row>
    <row r="37">
      <c r="A37" s="3" t="inlineStr">
        <is>
          <t>Gross profit</t>
        </is>
      </c>
      <c r="B37" s="4" t="n">
        <v>2813370</v>
      </c>
      <c r="C37" s="3" t="inlineStr">
        <is>
          <t xml:space="preserve"> </t>
        </is>
      </c>
      <c r="D37" s="4" t="n">
        <v>5580777</v>
      </c>
      <c r="E37" s="4" t="n">
        <v>3599529</v>
      </c>
      <c r="F37" s="3" t="inlineStr">
        <is>
          <t xml:space="preserve"> </t>
        </is>
      </c>
    </row>
    <row r="38">
      <c r="A38" s="5" t="inlineStr">
        <is>
          <t>Operating expense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Total operating expenses</t>
        </is>
      </c>
      <c r="B39" s="4" t="n">
        <v>-3394713</v>
      </c>
      <c r="C39" s="3" t="inlineStr">
        <is>
          <t xml:space="preserve"> </t>
        </is>
      </c>
      <c r="D39" s="4" t="n">
        <v>-4736778</v>
      </c>
      <c r="E39" s="4" t="n">
        <v>-3748151</v>
      </c>
      <c r="F39" s="3" t="inlineStr">
        <is>
          <t xml:space="preserve"> </t>
        </is>
      </c>
    </row>
    <row r="40">
      <c r="A40" s="3" t="inlineStr">
        <is>
          <t>Others</t>
        </is>
      </c>
      <c r="B40" s="4" t="n">
        <v>617568</v>
      </c>
      <c r="C40" s="3" t="inlineStr">
        <is>
          <t xml:space="preserve"> </t>
        </is>
      </c>
      <c r="D40" s="4" t="n">
        <v>-369200</v>
      </c>
      <c r="E40" s="4" t="n">
        <v>-798733</v>
      </c>
      <c r="F40" s="3" t="inlineStr">
        <is>
          <t xml:space="preserve"> </t>
        </is>
      </c>
    </row>
    <row r="41">
      <c r="A41" s="3" t="inlineStr">
        <is>
          <t>Income before income tax expense</t>
        </is>
      </c>
      <c r="B41" s="4" t="n">
        <v>-36225</v>
      </c>
      <c r="C41" s="3" t="inlineStr">
        <is>
          <t xml:space="preserve"> </t>
        </is>
      </c>
      <c r="D41" s="4" t="n">
        <v>474799</v>
      </c>
      <c r="E41" s="4" t="n">
        <v>-947355</v>
      </c>
      <c r="F41" s="3" t="inlineStr">
        <is>
          <t xml:space="preserve"> </t>
        </is>
      </c>
    </row>
    <row r="42">
      <c r="A42" s="3" t="inlineStr">
        <is>
          <t>Income tax (expenses)/benefits</t>
        </is>
      </c>
      <c r="B42" s="4" t="n">
        <v>-13950</v>
      </c>
      <c r="C42" s="3" t="inlineStr">
        <is>
          <t xml:space="preserve"> </t>
        </is>
      </c>
      <c r="D42" s="4" t="n">
        <v>-142201</v>
      </c>
      <c r="E42" s="4" t="n">
        <v>131242</v>
      </c>
      <c r="F42" s="3" t="inlineStr">
        <is>
          <t xml:space="preserve"> </t>
        </is>
      </c>
    </row>
    <row r="43">
      <c r="A43" s="3" t="inlineStr">
        <is>
          <t>Net income/(loss)</t>
        </is>
      </c>
      <c r="B43" s="4" t="n">
        <v>-22275</v>
      </c>
      <c r="C43" s="3" t="inlineStr">
        <is>
          <t xml:space="preserve"> </t>
        </is>
      </c>
      <c r="D43" s="4" t="n">
        <v>332598</v>
      </c>
      <c r="E43" s="4" t="n">
        <v>-816113</v>
      </c>
      <c r="F43" s="3" t="inlineStr">
        <is>
          <t xml:space="preserve"> </t>
        </is>
      </c>
    </row>
    <row r="44">
      <c r="A44" s="3" t="inlineStr">
        <is>
          <t>Less: net income attributable to non-controlling interests</t>
        </is>
      </c>
      <c r="B44" s="3" t="inlineStr">
        <is>
          <t xml:space="preserve"> </t>
        </is>
      </c>
      <c r="C44" s="3" t="inlineStr">
        <is>
          <t xml:space="preserve"> </t>
        </is>
      </c>
      <c r="D44" s="4" t="n">
        <v>193</v>
      </c>
      <c r="E44" s="3" t="inlineStr">
        <is>
          <t xml:space="preserve"> </t>
        </is>
      </c>
      <c r="F44" s="3" t="inlineStr">
        <is>
          <t xml:space="preserve"> </t>
        </is>
      </c>
    </row>
    <row r="45">
      <c r="A45" s="3" t="inlineStr">
        <is>
          <t>Net income/(loss) attributable to ordinary shareholders of the Company</t>
        </is>
      </c>
      <c r="B45" s="4" t="n">
        <v>-16098</v>
      </c>
      <c r="C45" s="3" t="inlineStr">
        <is>
          <t xml:space="preserve"> </t>
        </is>
      </c>
      <c r="D45" s="4" t="n">
        <v>332405</v>
      </c>
      <c r="E45" s="4" t="n">
        <v>-816113</v>
      </c>
      <c r="F45" s="3" t="inlineStr">
        <is>
          <t xml:space="preserve"> </t>
        </is>
      </c>
    </row>
    <row r="46">
      <c r="A46" s="3" t="inlineStr">
        <is>
          <t>Net cash used in operating activities</t>
        </is>
      </c>
      <c r="B46" s="4" t="n">
        <v>537019</v>
      </c>
      <c r="C46" s="3" t="inlineStr">
        <is>
          <t xml:space="preserve"> </t>
        </is>
      </c>
      <c r="D46" s="4" t="n">
        <v>-298268</v>
      </c>
      <c r="E46" s="4" t="n">
        <v>-1750611</v>
      </c>
      <c r="F46" s="3" t="inlineStr">
        <is>
          <t xml:space="preserve"> </t>
        </is>
      </c>
    </row>
    <row r="47">
      <c r="A47" s="3" t="inlineStr">
        <is>
          <t>Net cash provided by/(used in) investing activities</t>
        </is>
      </c>
      <c r="B47" s="4" t="n">
        <v>-2062379</v>
      </c>
      <c r="C47" s="3" t="inlineStr">
        <is>
          <t xml:space="preserve"> </t>
        </is>
      </c>
      <c r="D47" s="4" t="n">
        <v>622696</v>
      </c>
      <c r="E47" s="4" t="n">
        <v>-2190303</v>
      </c>
      <c r="F47" s="3" t="inlineStr">
        <is>
          <t xml:space="preserve"> </t>
        </is>
      </c>
    </row>
    <row r="48">
      <c r="A48" s="3" t="inlineStr">
        <is>
          <t>Transfer Of Shemxhen Lexin Financing Guarantee Co, Ltd from VIE To Subsidiary</t>
        </is>
      </c>
      <c r="B48" s="4" t="n">
        <v>586000</v>
      </c>
      <c r="C48" s="3" t="inlineStr">
        <is>
          <t xml:space="preserve"> </t>
        </is>
      </c>
      <c r="D48" s="3" t="inlineStr">
        <is>
          <t xml:space="preserve"> </t>
        </is>
      </c>
      <c r="E48" s="3" t="inlineStr">
        <is>
          <t xml:space="preserve"> </t>
        </is>
      </c>
      <c r="F48" s="3" t="inlineStr">
        <is>
          <t xml:space="preserve"> </t>
        </is>
      </c>
    </row>
    <row r="49">
      <c r="A49" s="3" t="inlineStr">
        <is>
          <t>Net cash provided by financing activities</t>
        </is>
      </c>
      <c r="B49" s="4" t="n">
        <v>-37777</v>
      </c>
      <c r="C49" s="3" t="inlineStr">
        <is>
          <t xml:space="preserve"> </t>
        </is>
      </c>
      <c r="D49" s="4" t="n">
        <v>656269</v>
      </c>
      <c r="E49" s="4" t="n">
        <v>3720373</v>
      </c>
      <c r="F49" s="3" t="inlineStr">
        <is>
          <t xml:space="preserve"> </t>
        </is>
      </c>
    </row>
    <row r="50">
      <c r="A50" s="3" t="inlineStr">
        <is>
          <t>Net increase/(decrease) in cash, cash equivalents and restricted cash</t>
        </is>
      </c>
      <c r="B50" s="4" t="n">
        <v>-1563137</v>
      </c>
      <c r="C50" s="3" t="inlineStr">
        <is>
          <t xml:space="preserve"> </t>
        </is>
      </c>
      <c r="D50" s="4" t="n">
        <v>980697</v>
      </c>
      <c r="E50" s="4" t="n">
        <v>-220541</v>
      </c>
      <c r="F50" s="3" t="inlineStr">
        <is>
          <t xml:space="preserve"> </t>
        </is>
      </c>
    </row>
    <row r="51">
      <c r="A51" s="3" t="inlineStr">
        <is>
          <t>Cash, cash equivalents and restricted cash at beginning of the year</t>
        </is>
      </c>
      <c r="B51" s="4" t="n">
        <v>3555635</v>
      </c>
      <c r="C51" s="3" t="inlineStr">
        <is>
          <t xml:space="preserve"> </t>
        </is>
      </c>
      <c r="D51" s="4" t="n">
        <v>2574938</v>
      </c>
      <c r="E51" s="4" t="n">
        <v>2797805</v>
      </c>
      <c r="F51" s="3" t="inlineStr">
        <is>
          <t xml:space="preserve"> </t>
        </is>
      </c>
    </row>
    <row r="52">
      <c r="A52" s="3" t="inlineStr">
        <is>
          <t>Cash, cash equivalents and restricted cash at end of the year</t>
        </is>
      </c>
      <c r="B52" s="4" t="n">
        <v>1992498</v>
      </c>
      <c r="C52" s="3" t="inlineStr">
        <is>
          <t xml:space="preserve"> </t>
        </is>
      </c>
      <c r="D52" s="4" t="n">
        <v>3555635</v>
      </c>
      <c r="E52" s="4" t="n">
        <v>2574938</v>
      </c>
      <c r="F52" s="3" t="inlineStr">
        <is>
          <t xml:space="preserve"> </t>
        </is>
      </c>
    </row>
    <row r="53">
      <c r="A53" s="3" t="inlineStr">
        <is>
          <t>VIEs | Cumulative effect due to the adoption of ASC 326 (Note 2(e))</t>
        </is>
      </c>
      <c r="B53" s="3" t="inlineStr">
        <is>
          <t xml:space="preserve"> </t>
        </is>
      </c>
      <c r="C53" s="3" t="inlineStr">
        <is>
          <t xml:space="preserve"> </t>
        </is>
      </c>
      <c r="D53" s="3" t="inlineStr">
        <is>
          <t xml:space="preserve"> </t>
        </is>
      </c>
      <c r="E53" s="3" t="inlineStr">
        <is>
          <t xml:space="preserve"> </t>
        </is>
      </c>
      <c r="F53" s="3" t="inlineStr">
        <is>
          <t xml:space="preserve"> </t>
        </is>
      </c>
    </row>
    <row r="54">
      <c r="A54" s="5" t="inlineStr">
        <is>
          <t>Operating expense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Cash, cash equivalents and restricted cash at beginning of the year</t>
        </is>
      </c>
      <c r="B55" s="3" t="inlineStr">
        <is>
          <t xml:space="preserve"> </t>
        </is>
      </c>
      <c r="C55" s="3" t="inlineStr">
        <is>
          <t xml:space="preserve"> </t>
        </is>
      </c>
      <c r="D55" s="4" t="n">
        <v>-2326</v>
      </c>
      <c r="E55" s="3" t="inlineStr">
        <is>
          <t xml:space="preserve"> </t>
        </is>
      </c>
      <c r="F55" s="3" t="inlineStr">
        <is>
          <t xml:space="preserve"> </t>
        </is>
      </c>
    </row>
    <row r="56">
      <c r="A56" s="3" t="inlineStr">
        <is>
          <t>Cash, cash equivalents and restricted cash at end of the year</t>
        </is>
      </c>
      <c r="B56" s="3" t="inlineStr">
        <is>
          <t xml:space="preserve"> </t>
        </is>
      </c>
      <c r="C56" s="3" t="inlineStr">
        <is>
          <t xml:space="preserve"> </t>
        </is>
      </c>
      <c r="D56" s="3" t="inlineStr">
        <is>
          <t xml:space="preserve"> </t>
        </is>
      </c>
      <c r="E56" s="4" t="n">
        <v>-2326</v>
      </c>
      <c r="F56" s="3" t="inlineStr">
        <is>
          <t xml:space="preserve"> </t>
        </is>
      </c>
    </row>
    <row r="57">
      <c r="A57" s="3" t="inlineStr">
        <is>
          <t>VIEs | Third-party</t>
        </is>
      </c>
      <c r="B57" s="3" t="inlineStr">
        <is>
          <t xml:space="preserve"> </t>
        </is>
      </c>
      <c r="C57" s="3" t="inlineStr">
        <is>
          <t xml:space="preserve"> </t>
        </is>
      </c>
      <c r="D57" s="3" t="inlineStr">
        <is>
          <t xml:space="preserve"> </t>
        </is>
      </c>
      <c r="E57" s="3" t="inlineStr">
        <is>
          <t xml:space="preserve"> </t>
        </is>
      </c>
      <c r="F57" s="3" t="inlineStr">
        <is>
          <t xml:space="preserve"> </t>
        </is>
      </c>
    </row>
    <row r="58">
      <c r="A58" s="5" t="inlineStr">
        <is>
          <t>Operating revenue:</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Operating revenue</t>
        </is>
      </c>
      <c r="B59" s="4" t="n">
        <v>9297734</v>
      </c>
      <c r="C59" s="3" t="inlineStr">
        <is>
          <t xml:space="preserve"> </t>
        </is>
      </c>
      <c r="D59" s="4" t="n">
        <v>11091978</v>
      </c>
      <c r="E59" s="4" t="n">
        <v>11579992</v>
      </c>
      <c r="F59" s="3" t="inlineStr">
        <is>
          <t xml:space="preserve"> </t>
        </is>
      </c>
    </row>
    <row r="60">
      <c r="A60" s="5" t="inlineStr">
        <is>
          <t>Operating cost:</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Operating cost</t>
        </is>
      </c>
      <c r="B61" s="4" t="n">
        <v>-6484657</v>
      </c>
      <c r="C61" s="3" t="inlineStr">
        <is>
          <t xml:space="preserve"> </t>
        </is>
      </c>
      <c r="D61" s="4" t="n">
        <v>-5520994</v>
      </c>
      <c r="E61" s="4" t="n">
        <v>-7959095</v>
      </c>
      <c r="F61" s="3" t="inlineStr">
        <is>
          <t xml:space="preserve"> </t>
        </is>
      </c>
    </row>
    <row r="62">
      <c r="A62" s="5" t="inlineStr">
        <is>
          <t>Operating expenses:</t>
        </is>
      </c>
      <c r="B62" s="3" t="inlineStr">
        <is>
          <t xml:space="preserve"> </t>
        </is>
      </c>
      <c r="C62" s="3" t="inlineStr">
        <is>
          <t xml:space="preserve"> </t>
        </is>
      </c>
      <c r="D62" s="3" t="inlineStr">
        <is>
          <t xml:space="preserve"> </t>
        </is>
      </c>
      <c r="E62" s="3" t="inlineStr">
        <is>
          <t xml:space="preserve"> </t>
        </is>
      </c>
      <c r="F62" s="3" t="inlineStr">
        <is>
          <t xml:space="preserve"> </t>
        </is>
      </c>
    </row>
    <row r="63">
      <c r="A63" s="3" t="inlineStr">
        <is>
          <t>Total operating expenses</t>
        </is>
      </c>
      <c r="B63" s="4" t="n">
        <v>-1764902</v>
      </c>
      <c r="C63" s="3" t="inlineStr">
        <is>
          <t xml:space="preserve"> </t>
        </is>
      </c>
      <c r="D63" s="4" t="n">
        <v>-1689151</v>
      </c>
      <c r="E63" s="4" t="n">
        <v>-1360975</v>
      </c>
      <c r="F63" s="3" t="inlineStr">
        <is>
          <t xml:space="preserve"> </t>
        </is>
      </c>
    </row>
    <row r="64">
      <c r="A64" s="3" t="inlineStr">
        <is>
          <t>VIEs | Inter-group</t>
        </is>
      </c>
      <c r="B64" s="3" t="inlineStr">
        <is>
          <t xml:space="preserve"> </t>
        </is>
      </c>
      <c r="C64" s="3" t="inlineStr">
        <is>
          <t xml:space="preserve"> </t>
        </is>
      </c>
      <c r="D64" s="3" t="inlineStr">
        <is>
          <t xml:space="preserve"> </t>
        </is>
      </c>
      <c r="E64" s="3" t="inlineStr">
        <is>
          <t xml:space="preserve"> </t>
        </is>
      </c>
      <c r="F64" s="3" t="inlineStr">
        <is>
          <t xml:space="preserve"> </t>
        </is>
      </c>
    </row>
    <row r="65">
      <c r="A65" s="5" t="inlineStr">
        <is>
          <t>Operating revenue:</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Operating revenue</t>
        </is>
      </c>
      <c r="B66" s="4" t="n">
        <v>329</v>
      </c>
      <c r="C66" s="3" t="inlineStr">
        <is>
          <t xml:space="preserve"> </t>
        </is>
      </c>
      <c r="D66" s="4" t="n">
        <v>11429</v>
      </c>
      <c r="E66" s="4" t="n">
        <v>449</v>
      </c>
      <c r="F66" s="3" t="inlineStr">
        <is>
          <t xml:space="preserve"> </t>
        </is>
      </c>
    </row>
    <row r="67">
      <c r="A67" s="5" t="inlineStr">
        <is>
          <t>Operating cost:</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Operating cost</t>
        </is>
      </c>
      <c r="B68" s="4" t="n">
        <v>-36</v>
      </c>
      <c r="C68" s="3" t="inlineStr">
        <is>
          <t xml:space="preserve"> </t>
        </is>
      </c>
      <c r="D68" s="4" t="n">
        <v>-1636</v>
      </c>
      <c r="E68" s="4" t="n">
        <v>-21817</v>
      </c>
      <c r="F68" s="3" t="inlineStr">
        <is>
          <t xml:space="preserve"> </t>
        </is>
      </c>
    </row>
    <row r="69">
      <c r="A69" s="5" t="inlineStr">
        <is>
          <t>Operating expenses:</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Total operating expenses</t>
        </is>
      </c>
      <c r="B70" s="4" t="n">
        <v>-1629811</v>
      </c>
      <c r="C70" s="3" t="inlineStr">
        <is>
          <t xml:space="preserve"> </t>
        </is>
      </c>
      <c r="D70" s="4" t="n">
        <v>-3047627</v>
      </c>
      <c r="E70" s="4" t="n">
        <v>-2387176</v>
      </c>
      <c r="F70" s="3" t="inlineStr">
        <is>
          <t xml:space="preserve"> </t>
        </is>
      </c>
    </row>
    <row r="71">
      <c r="A71" s="3" t="inlineStr">
        <is>
          <t>Net cash used in operating activities</t>
        </is>
      </c>
      <c r="B71" s="4" t="n">
        <v>-1526808</v>
      </c>
      <c r="C71" s="3" t="inlineStr">
        <is>
          <t xml:space="preserve"> </t>
        </is>
      </c>
      <c r="D71" s="4" t="n">
        <v>-4137522</v>
      </c>
      <c r="E71" s="4" t="n">
        <v>-2421318</v>
      </c>
      <c r="F71" s="3" t="inlineStr">
        <is>
          <t xml:space="preserve"> </t>
        </is>
      </c>
    </row>
    <row r="72">
      <c r="A72" s="3" t="inlineStr">
        <is>
          <t>Net cash provided by/(used in) investing activities</t>
        </is>
      </c>
      <c r="B72" s="4" t="n">
        <v>-61831</v>
      </c>
      <c r="C72" s="3" t="inlineStr">
        <is>
          <t xml:space="preserve"> </t>
        </is>
      </c>
      <c r="D72" s="4" t="n">
        <v>150468</v>
      </c>
      <c r="E72" s="4" t="n">
        <v>199440</v>
      </c>
      <c r="F72" s="3" t="inlineStr">
        <is>
          <t xml:space="preserve"> </t>
        </is>
      </c>
    </row>
    <row r="73">
      <c r="A73" s="3" t="inlineStr">
        <is>
          <t>Transfer Of Shemxhen Lexin Financing Guarantee Co, Ltd from VIE To Subsidiary</t>
        </is>
      </c>
      <c r="B73" s="4" t="n">
        <v>585659</v>
      </c>
      <c r="C73" s="3" t="inlineStr">
        <is>
          <t xml:space="preserve"> </t>
        </is>
      </c>
      <c r="D73" s="3" t="inlineStr">
        <is>
          <t xml:space="preserve"> </t>
        </is>
      </c>
      <c r="E73" s="3" t="inlineStr">
        <is>
          <t xml:space="preserve"> </t>
        </is>
      </c>
      <c r="F73" s="3" t="inlineStr">
        <is>
          <t xml:space="preserve"> </t>
        </is>
      </c>
    </row>
    <row r="74">
      <c r="A74" s="3" t="inlineStr">
        <is>
          <t>Net cash provided by financing activities</t>
        </is>
      </c>
      <c r="B74" s="4" t="n">
        <v>-1507456</v>
      </c>
      <c r="C74" s="3" t="inlineStr">
        <is>
          <t xml:space="preserve"> </t>
        </is>
      </c>
      <c r="D74" s="4" t="n">
        <v>2431307</v>
      </c>
      <c r="E74" s="4" t="n">
        <v>2516763</v>
      </c>
      <c r="F74" s="3" t="inlineStr">
        <is>
          <t xml:space="preserve"> </t>
        </is>
      </c>
    </row>
    <row r="75">
      <c r="A75" s="3" t="inlineStr">
        <is>
          <t>VIEs | External Parties</t>
        </is>
      </c>
      <c r="B75" s="3" t="inlineStr">
        <is>
          <t xml:space="preserve"> </t>
        </is>
      </c>
      <c r="C75" s="3" t="inlineStr">
        <is>
          <t xml:space="preserve"> </t>
        </is>
      </c>
      <c r="D75" s="3" t="inlineStr">
        <is>
          <t xml:space="preserve"> </t>
        </is>
      </c>
      <c r="E75" s="3" t="inlineStr">
        <is>
          <t xml:space="preserve"> </t>
        </is>
      </c>
      <c r="F75" s="3" t="inlineStr">
        <is>
          <t xml:space="preserve"> </t>
        </is>
      </c>
    </row>
    <row r="76">
      <c r="A76" s="5" t="inlineStr">
        <is>
          <t>Operating expenses:</t>
        </is>
      </c>
      <c r="B76" s="3" t="inlineStr">
        <is>
          <t xml:space="preserve"> </t>
        </is>
      </c>
      <c r="C76" s="3" t="inlineStr">
        <is>
          <t xml:space="preserve"> </t>
        </is>
      </c>
      <c r="D76" s="3" t="inlineStr">
        <is>
          <t xml:space="preserve"> </t>
        </is>
      </c>
      <c r="E76" s="3" t="inlineStr">
        <is>
          <t xml:space="preserve"> </t>
        </is>
      </c>
      <c r="F76" s="3" t="inlineStr">
        <is>
          <t xml:space="preserve"> </t>
        </is>
      </c>
    </row>
    <row r="77">
      <c r="A77" s="3" t="inlineStr">
        <is>
          <t>Net cash used in operating activities</t>
        </is>
      </c>
      <c r="B77" s="4" t="n">
        <v>2063827</v>
      </c>
      <c r="C77" s="3" t="inlineStr">
        <is>
          <t xml:space="preserve"> </t>
        </is>
      </c>
      <c r="D77" s="4" t="n">
        <v>3839254</v>
      </c>
      <c r="E77" s="4" t="n">
        <v>670707</v>
      </c>
      <c r="F77" s="3" t="inlineStr">
        <is>
          <t xml:space="preserve"> </t>
        </is>
      </c>
    </row>
    <row r="78">
      <c r="A78" s="3" t="inlineStr">
        <is>
          <t>Net cash provided by/(used in) investing activities</t>
        </is>
      </c>
      <c r="B78" s="4" t="n">
        <v>-2586207</v>
      </c>
      <c r="C78" s="3" t="inlineStr">
        <is>
          <t xml:space="preserve"> </t>
        </is>
      </c>
      <c r="D78" s="4" t="n">
        <v>472228</v>
      </c>
      <c r="E78" s="4" t="n">
        <v>-2389743</v>
      </c>
      <c r="F78" s="3" t="inlineStr">
        <is>
          <t xml:space="preserve"> </t>
        </is>
      </c>
    </row>
    <row r="79">
      <c r="A79" s="3" t="inlineStr">
        <is>
          <t>Net cash provided by financing activities</t>
        </is>
      </c>
      <c r="B79" s="7" t="n">
        <v>1469679</v>
      </c>
      <c r="C79" s="3" t="inlineStr">
        <is>
          <t xml:space="preserve"> </t>
        </is>
      </c>
      <c r="D79" s="7" t="n">
        <v>-1775038</v>
      </c>
      <c r="E79" s="7" t="n">
        <v>1203610</v>
      </c>
      <c r="F79" s="3"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the Assets, Liabilities, Results of Operations and Changes in Cash and Cash Equivalents and Restricted Cash of the VIEs and their Subsidiaries (Parenthetical) (Details) - VIEs - CNY (¥) ¥ in Millions</t>
        </is>
      </c>
      <c r="B1" s="2" t="inlineStr">
        <is>
          <t>12 Months Ended</t>
        </is>
      </c>
    </row>
    <row r="2">
      <c r="B2" s="2" t="inlineStr">
        <is>
          <t>Dec. 31, 2022</t>
        </is>
      </c>
      <c r="C2" s="2" t="inlineStr">
        <is>
          <t>Dec. 31, 2021</t>
        </is>
      </c>
      <c r="D2" s="2" t="inlineStr">
        <is>
          <t>Dec. 31, 2020</t>
        </is>
      </c>
    </row>
    <row r="3">
      <c r="A3" s="5" t="inlineStr">
        <is>
          <t>Variable Interest Entity [Line Items]</t>
        </is>
      </c>
      <c r="B3" s="3" t="inlineStr">
        <is>
          <t xml:space="preserve"> </t>
        </is>
      </c>
      <c r="C3" s="3" t="inlineStr">
        <is>
          <t xml:space="preserve"> </t>
        </is>
      </c>
      <c r="D3" s="3" t="inlineStr">
        <is>
          <t xml:space="preserve"> </t>
        </is>
      </c>
    </row>
    <row r="4">
      <c r="A4" s="3" t="inlineStr">
        <is>
          <t>Cash paid for technical service fees.</t>
        </is>
      </c>
      <c r="B4" s="7" t="n">
        <v>1540</v>
      </c>
      <c r="C4" s="7" t="n">
        <v>4140</v>
      </c>
      <c r="D4" s="7" t="n">
        <v>2422</v>
      </c>
    </row>
    <row r="5">
      <c r="A5" s="3" t="inlineStr">
        <is>
          <t>Consideration for transfer of equity shares</t>
        </is>
      </c>
      <c r="B5" s="4" t="n">
        <v>586</v>
      </c>
      <c r="C5" s="3" t="inlineStr">
        <is>
          <t xml:space="preserve"> </t>
        </is>
      </c>
      <c r="D5" s="3" t="inlineStr">
        <is>
          <t xml:space="preserve"> </t>
        </is>
      </c>
    </row>
    <row r="6">
      <c r="A6" s="3" t="inlineStr">
        <is>
          <t>Cash received for provision of goods and services</t>
        </is>
      </c>
      <c r="B6" s="7" t="n">
        <v>13</v>
      </c>
      <c r="C6" s="13" t="n">
        <v>2.5</v>
      </c>
      <c r="D6" s="13" t="n">
        <v>0.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ignificant Accounting Policies - Schedule of Cumulative Effect of Changes on Consolidated Balance Sheet Due to Adoption of ASC 326 (Detail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Jan. 01, 2020 CNY (¥)</t>
        </is>
      </c>
      <c r="H1" s="2" t="inlineStr">
        <is>
          <t>Dec. 31, 2019 CNY (¥)</t>
        </is>
      </c>
    </row>
    <row r="2">
      <c r="A2" s="5" t="inlineStr">
        <is>
          <t>ASSE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Cash and cash equivalents</t>
        </is>
      </c>
      <c r="B3" s="7" t="n">
        <v>1494150</v>
      </c>
      <c r="C3" s="6" t="n">
        <v>216631</v>
      </c>
      <c r="D3" s="7" t="n">
        <v>2664132</v>
      </c>
      <c r="E3" s="6" t="n">
        <v>386263</v>
      </c>
      <c r="F3" s="7" t="n">
        <v>1563755</v>
      </c>
      <c r="G3" s="3" t="inlineStr">
        <is>
          <t xml:space="preserve"> </t>
        </is>
      </c>
      <c r="H3" s="7" t="n">
        <v>2085234</v>
      </c>
    </row>
    <row r="4">
      <c r="A4" s="3" t="inlineStr">
        <is>
          <t>Restricted cash</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1900392</v>
      </c>
    </row>
    <row r="5">
      <c r="A5" s="3" t="inlineStr">
        <is>
          <t>Restricted term deposi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966643</v>
      </c>
    </row>
    <row r="6">
      <c r="A6" s="3" t="inlineStr">
        <is>
          <t>Financing receivables, ne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4411488</v>
      </c>
    </row>
    <row r="7">
      <c r="A7" s="3" t="inlineStr">
        <is>
          <t>Accrued interest receivable, ne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54284</v>
      </c>
    </row>
    <row r="8">
      <c r="A8" s="3" t="inlineStr">
        <is>
          <t>Guarantee receivables, ne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1464977</v>
      </c>
    </row>
    <row r="9">
      <c r="A9" s="3" t="inlineStr">
        <is>
          <t>Prepaid expenses and other current assets</t>
        </is>
      </c>
      <c r="B9" s="4" t="n">
        <v>1086952</v>
      </c>
      <c r="C9" s="4" t="n">
        <v>157593</v>
      </c>
      <c r="D9" s="4" t="n">
        <v>1194120</v>
      </c>
      <c r="E9" s="3" t="inlineStr">
        <is>
          <t xml:space="preserve"> </t>
        </is>
      </c>
      <c r="F9" s="3" t="inlineStr">
        <is>
          <t xml:space="preserve"> </t>
        </is>
      </c>
      <c r="G9" s="3" t="inlineStr">
        <is>
          <t xml:space="preserve"> </t>
        </is>
      </c>
      <c r="H9" s="4" t="n">
        <v>1324924</v>
      </c>
    </row>
    <row r="10">
      <c r="A10" s="3" t="inlineStr">
        <is>
          <t>Deposits to insurance companies and guarantee companies</t>
        </is>
      </c>
      <c r="B10" s="4" t="n">
        <v>2249022</v>
      </c>
      <c r="C10" s="4" t="n">
        <v>326078</v>
      </c>
      <c r="D10" s="4" t="n">
        <v>1378489</v>
      </c>
      <c r="E10" s="3" t="inlineStr">
        <is>
          <t xml:space="preserve"> </t>
        </is>
      </c>
      <c r="F10" s="3" t="inlineStr">
        <is>
          <t xml:space="preserve"> </t>
        </is>
      </c>
      <c r="G10" s="3" t="inlineStr">
        <is>
          <t xml:space="preserve"> </t>
        </is>
      </c>
      <c r="H10" s="4" t="n">
        <v>1251003</v>
      </c>
    </row>
    <row r="11">
      <c r="A11" s="3" t="inlineStr">
        <is>
          <t>Contract assets and receivables, ne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3454851</v>
      </c>
    </row>
    <row r="12">
      <c r="A12" s="3" t="inlineStr">
        <is>
          <t>Other assets</t>
        </is>
      </c>
      <c r="B12" s="4" t="n">
        <v>1048301</v>
      </c>
      <c r="C12" s="4" t="n">
        <v>151989</v>
      </c>
      <c r="D12" s="4" t="n">
        <v>826883</v>
      </c>
      <c r="E12" s="3" t="inlineStr">
        <is>
          <t xml:space="preserve"> </t>
        </is>
      </c>
      <c r="F12" s="3" t="inlineStr">
        <is>
          <t xml:space="preserve"> </t>
        </is>
      </c>
      <c r="G12" s="3" t="inlineStr">
        <is>
          <t xml:space="preserve"> </t>
        </is>
      </c>
      <c r="H12" s="4" t="n">
        <v>454421</v>
      </c>
    </row>
    <row r="13">
      <c r="A13" s="3" t="inlineStr">
        <is>
          <t>Long‑term investments</t>
        </is>
      </c>
      <c r="B13" s="4" t="n">
        <v>348376</v>
      </c>
      <c r="C13" s="4" t="n">
        <v>50510</v>
      </c>
      <c r="D13" s="4" t="n">
        <v>469064</v>
      </c>
      <c r="E13" s="3" t="inlineStr">
        <is>
          <t xml:space="preserve"> </t>
        </is>
      </c>
      <c r="F13" s="3" t="inlineStr">
        <is>
          <t xml:space="preserve"> </t>
        </is>
      </c>
      <c r="G13" s="3" t="inlineStr">
        <is>
          <t xml:space="preserve"> </t>
        </is>
      </c>
      <c r="H13" s="4" t="n">
        <v>511605</v>
      </c>
    </row>
    <row r="14">
      <c r="A14" s="5" t="inlineStr">
        <is>
          <t>LIABILIT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Guarantee liabiliti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1726368</v>
      </c>
    </row>
    <row r="16">
      <c r="A16" s="3" t="inlineStr">
        <is>
          <t>Deferred guarantee income</t>
        </is>
      </c>
      <c r="B16" s="4" t="n">
        <v>-894858</v>
      </c>
      <c r="C16" s="4" t="n">
        <v>-129742</v>
      </c>
      <c r="D16" s="4" t="n">
        <v>-419843</v>
      </c>
      <c r="E16" s="3" t="inlineStr">
        <is>
          <t xml:space="preserve"> </t>
        </is>
      </c>
      <c r="F16" s="3" t="inlineStr">
        <is>
          <t xml:space="preserve"> </t>
        </is>
      </c>
      <c r="G16" s="3" t="inlineStr">
        <is>
          <t xml:space="preserve"> </t>
        </is>
      </c>
      <c r="H16" s="3" t="inlineStr">
        <is>
          <t xml:space="preserve"> </t>
        </is>
      </c>
    </row>
    <row r="17">
      <c r="A17" s="3" t="inlineStr">
        <is>
          <t>Allowance for credit losses</t>
        </is>
      </c>
      <c r="B17" s="4" t="n">
        <v>-197407</v>
      </c>
      <c r="C17" s="3" t="inlineStr">
        <is>
          <t xml:space="preserve"> </t>
        </is>
      </c>
      <c r="D17" s="4" t="n">
        <v>-328231</v>
      </c>
      <c r="E17" s="3" t="inlineStr">
        <is>
          <t xml:space="preserve"> </t>
        </is>
      </c>
      <c r="F17" s="4" t="n">
        <v>-529162</v>
      </c>
      <c r="G17" s="3" t="inlineStr">
        <is>
          <t xml:space="preserve"> </t>
        </is>
      </c>
      <c r="H17" s="4" t="n">
        <v>-373545</v>
      </c>
    </row>
    <row r="18">
      <c r="A18" s="3" t="inlineStr">
        <is>
          <t>Deferred tax assets</t>
        </is>
      </c>
      <c r="B18" s="4" t="n">
        <v>1141761</v>
      </c>
      <c r="C18" s="4" t="n">
        <v>165540</v>
      </c>
      <c r="D18" s="4" t="n">
        <v>1176878</v>
      </c>
      <c r="E18" s="3" t="inlineStr">
        <is>
          <t xml:space="preserve"> </t>
        </is>
      </c>
      <c r="F18" s="3" t="inlineStr">
        <is>
          <t xml:space="preserve"> </t>
        </is>
      </c>
      <c r="G18" s="3" t="inlineStr">
        <is>
          <t xml:space="preserve"> </t>
        </is>
      </c>
      <c r="H18" s="4" t="n">
        <v>157138</v>
      </c>
    </row>
    <row r="19">
      <c r="A19" s="3" t="inlineStr">
        <is>
          <t>Deferred tax liabilities</t>
        </is>
      </c>
      <c r="B19" s="4" t="n">
        <v>-52559</v>
      </c>
      <c r="C19" s="4" t="n">
        <v>-7620</v>
      </c>
      <c r="D19" s="4" t="n">
        <v>-54335</v>
      </c>
      <c r="E19" s="3" t="inlineStr">
        <is>
          <t xml:space="preserve"> </t>
        </is>
      </c>
      <c r="F19" s="3" t="inlineStr">
        <is>
          <t xml:space="preserve"> </t>
        </is>
      </c>
      <c r="G19" s="3" t="inlineStr">
        <is>
          <t xml:space="preserve"> </t>
        </is>
      </c>
      <c r="H19" s="4" t="n">
        <v>-309646</v>
      </c>
    </row>
    <row r="20">
      <c r="A20" s="3" t="inlineStr">
        <is>
          <t>Decrease in retained earnings</t>
        </is>
      </c>
      <c r="B20" s="4" t="n">
        <v>4894273</v>
      </c>
      <c r="C20" s="6" t="n">
        <v>709600</v>
      </c>
      <c r="D20" s="4" t="n">
        <v>4195791</v>
      </c>
      <c r="E20" s="3" t="inlineStr">
        <is>
          <t xml:space="preserve"> </t>
        </is>
      </c>
      <c r="F20" s="3" t="inlineStr">
        <is>
          <t xml:space="preserve"> </t>
        </is>
      </c>
      <c r="G20" s="3" t="inlineStr">
        <is>
          <t xml:space="preserve"> </t>
        </is>
      </c>
      <c r="H20" s="3" t="inlineStr">
        <is>
          <t xml:space="preserve"> </t>
        </is>
      </c>
    </row>
    <row r="21">
      <c r="A21" s="3" t="inlineStr">
        <is>
          <t>ASC 326</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LIABILIT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Contingent guarantee liabilities</t>
        </is>
      </c>
      <c r="B23" s="7" t="n">
        <v>-882107</v>
      </c>
      <c r="C23" s="3" t="inlineStr">
        <is>
          <t xml:space="preserve"> </t>
        </is>
      </c>
      <c r="D23" s="7" t="n">
        <v>-928840</v>
      </c>
      <c r="E23" s="3" t="inlineStr">
        <is>
          <t xml:space="preserve"> </t>
        </is>
      </c>
      <c r="F23" s="4" t="n">
        <v>-1738787</v>
      </c>
      <c r="G23" s="3" t="inlineStr">
        <is>
          <t xml:space="preserve"> </t>
        </is>
      </c>
      <c r="H23" s="3" t="inlineStr">
        <is>
          <t xml:space="preserve"> </t>
        </is>
      </c>
    </row>
    <row r="24">
      <c r="A24" s="3" t="inlineStr">
        <is>
          <t>Allowance for credit loss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7" t="n">
        <v>-229661</v>
      </c>
    </row>
    <row r="25">
      <c r="A25" s="3" t="inlineStr">
        <is>
          <t>ASC 326 | Cumulative Effect Period Of Adoption Adjustm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ASSE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Cash and cash equivalents</t>
        </is>
      </c>
      <c r="B27" s="3" t="inlineStr">
        <is>
          <t xml:space="preserve"> </t>
        </is>
      </c>
      <c r="C27" s="3" t="inlineStr">
        <is>
          <t xml:space="preserve"> </t>
        </is>
      </c>
      <c r="D27" s="3" t="inlineStr">
        <is>
          <t xml:space="preserve"> </t>
        </is>
      </c>
      <c r="E27" s="3" t="inlineStr">
        <is>
          <t xml:space="preserve"> </t>
        </is>
      </c>
      <c r="F27" s="3" t="inlineStr">
        <is>
          <t xml:space="preserve"> </t>
        </is>
      </c>
      <c r="G27" s="7" t="n">
        <v>-1465</v>
      </c>
      <c r="H27" s="3" t="inlineStr">
        <is>
          <t xml:space="preserve"> </t>
        </is>
      </c>
    </row>
    <row r="28">
      <c r="A28" s="3" t="inlineStr">
        <is>
          <t>Restricted cash</t>
        </is>
      </c>
      <c r="B28" s="3" t="inlineStr">
        <is>
          <t xml:space="preserve"> </t>
        </is>
      </c>
      <c r="C28" s="3" t="inlineStr">
        <is>
          <t xml:space="preserve"> </t>
        </is>
      </c>
      <c r="D28" s="3" t="inlineStr">
        <is>
          <t xml:space="preserve"> </t>
        </is>
      </c>
      <c r="E28" s="3" t="inlineStr">
        <is>
          <t xml:space="preserve"> </t>
        </is>
      </c>
      <c r="F28" s="3" t="inlineStr">
        <is>
          <t xml:space="preserve"> </t>
        </is>
      </c>
      <c r="G28" s="4" t="n">
        <v>-1848</v>
      </c>
      <c r="H28" s="3" t="inlineStr">
        <is>
          <t xml:space="preserve"> </t>
        </is>
      </c>
    </row>
    <row r="29">
      <c r="A29" s="3" t="inlineStr">
        <is>
          <t>Restricted term deposits</t>
        </is>
      </c>
      <c r="B29" s="3" t="inlineStr">
        <is>
          <t xml:space="preserve"> </t>
        </is>
      </c>
      <c r="C29" s="3" t="inlineStr">
        <is>
          <t xml:space="preserve"> </t>
        </is>
      </c>
      <c r="D29" s="3" t="inlineStr">
        <is>
          <t xml:space="preserve"> </t>
        </is>
      </c>
      <c r="E29" s="3" t="inlineStr">
        <is>
          <t xml:space="preserve"> </t>
        </is>
      </c>
      <c r="F29" s="3" t="inlineStr">
        <is>
          <t xml:space="preserve"> </t>
        </is>
      </c>
      <c r="G29" s="4" t="n">
        <v>-1921</v>
      </c>
      <c r="H29" s="3" t="inlineStr">
        <is>
          <t xml:space="preserve"> </t>
        </is>
      </c>
    </row>
    <row r="30">
      <c r="A30" s="3" t="inlineStr">
        <is>
          <t>Financing receivables, net</t>
        </is>
      </c>
      <c r="B30" s="3" t="inlineStr">
        <is>
          <t xml:space="preserve"> </t>
        </is>
      </c>
      <c r="C30" s="3" t="inlineStr">
        <is>
          <t xml:space="preserve"> </t>
        </is>
      </c>
      <c r="D30" s="3" t="inlineStr">
        <is>
          <t xml:space="preserve"> </t>
        </is>
      </c>
      <c r="E30" s="3" t="inlineStr">
        <is>
          <t xml:space="preserve"> </t>
        </is>
      </c>
      <c r="F30" s="3" t="inlineStr">
        <is>
          <t xml:space="preserve"> </t>
        </is>
      </c>
      <c r="G30" s="4" t="n">
        <v>-229661</v>
      </c>
      <c r="H30" s="3" t="inlineStr">
        <is>
          <t xml:space="preserve"> </t>
        </is>
      </c>
    </row>
    <row r="31">
      <c r="A31" s="3" t="inlineStr">
        <is>
          <t>Accrued interest receivable, net</t>
        </is>
      </c>
      <c r="B31" s="3" t="inlineStr">
        <is>
          <t xml:space="preserve"> </t>
        </is>
      </c>
      <c r="C31" s="3" t="inlineStr">
        <is>
          <t xml:space="preserve"> </t>
        </is>
      </c>
      <c r="D31" s="3" t="inlineStr">
        <is>
          <t xml:space="preserve"> </t>
        </is>
      </c>
      <c r="E31" s="3" t="inlineStr">
        <is>
          <t xml:space="preserve"> </t>
        </is>
      </c>
      <c r="F31" s="3" t="inlineStr">
        <is>
          <t xml:space="preserve"> </t>
        </is>
      </c>
      <c r="G31" s="4" t="n">
        <v>-1681</v>
      </c>
      <c r="H31" s="3" t="inlineStr">
        <is>
          <t xml:space="preserve"> </t>
        </is>
      </c>
    </row>
    <row r="32">
      <c r="A32" s="3" t="inlineStr">
        <is>
          <t>Guarantee receivables, net</t>
        </is>
      </c>
      <c r="B32" s="3" t="inlineStr">
        <is>
          <t xml:space="preserve"> </t>
        </is>
      </c>
      <c r="C32" s="3" t="inlineStr">
        <is>
          <t xml:space="preserve"> </t>
        </is>
      </c>
      <c r="D32" s="3" t="inlineStr">
        <is>
          <t xml:space="preserve"> </t>
        </is>
      </c>
      <c r="E32" s="3" t="inlineStr">
        <is>
          <t xml:space="preserve"> </t>
        </is>
      </c>
      <c r="F32" s="3" t="inlineStr">
        <is>
          <t xml:space="preserve"> </t>
        </is>
      </c>
      <c r="G32" s="4" t="n">
        <v>-40388</v>
      </c>
      <c r="H32" s="3" t="inlineStr">
        <is>
          <t xml:space="preserve"> </t>
        </is>
      </c>
    </row>
    <row r="33">
      <c r="A33" s="3" t="inlineStr">
        <is>
          <t>Prepaid expenses and other current assets</t>
        </is>
      </c>
      <c r="B33" s="3" t="inlineStr">
        <is>
          <t xml:space="preserve"> </t>
        </is>
      </c>
      <c r="C33" s="3" t="inlineStr">
        <is>
          <t xml:space="preserve"> </t>
        </is>
      </c>
      <c r="D33" s="3" t="inlineStr">
        <is>
          <t xml:space="preserve"> </t>
        </is>
      </c>
      <c r="E33" s="3" t="inlineStr">
        <is>
          <t xml:space="preserve"> </t>
        </is>
      </c>
      <c r="F33" s="3" t="inlineStr">
        <is>
          <t xml:space="preserve"> </t>
        </is>
      </c>
      <c r="G33" s="4" t="n">
        <v>-12077</v>
      </c>
      <c r="H33" s="3" t="inlineStr">
        <is>
          <t xml:space="preserve"> </t>
        </is>
      </c>
    </row>
    <row r="34">
      <c r="A34" s="3" t="inlineStr">
        <is>
          <t>Deposits to insurance companies and guarantee companies</t>
        </is>
      </c>
      <c r="B34" s="3" t="inlineStr">
        <is>
          <t xml:space="preserve"> </t>
        </is>
      </c>
      <c r="C34" s="3" t="inlineStr">
        <is>
          <t xml:space="preserve"> </t>
        </is>
      </c>
      <c r="D34" s="3" t="inlineStr">
        <is>
          <t xml:space="preserve"> </t>
        </is>
      </c>
      <c r="E34" s="3" t="inlineStr">
        <is>
          <t xml:space="preserve"> </t>
        </is>
      </c>
      <c r="F34" s="3" t="inlineStr">
        <is>
          <t xml:space="preserve"> </t>
        </is>
      </c>
      <c r="G34" s="4" t="n">
        <v>-3060</v>
      </c>
      <c r="H34" s="3" t="inlineStr">
        <is>
          <t xml:space="preserve"> </t>
        </is>
      </c>
    </row>
    <row r="35">
      <c r="A35" s="3" t="inlineStr">
        <is>
          <t>Contract assets and receivables, net</t>
        </is>
      </c>
      <c r="B35" s="3" t="inlineStr">
        <is>
          <t xml:space="preserve"> </t>
        </is>
      </c>
      <c r="C35" s="3" t="inlineStr">
        <is>
          <t xml:space="preserve"> </t>
        </is>
      </c>
      <c r="D35" s="3" t="inlineStr">
        <is>
          <t xml:space="preserve"> </t>
        </is>
      </c>
      <c r="E35" s="3" t="inlineStr">
        <is>
          <t xml:space="preserve"> </t>
        </is>
      </c>
      <c r="F35" s="3" t="inlineStr">
        <is>
          <t xml:space="preserve"> </t>
        </is>
      </c>
      <c r="G35" s="4" t="n">
        <v>-26045</v>
      </c>
      <c r="H35" s="3" t="inlineStr">
        <is>
          <t xml:space="preserve"> </t>
        </is>
      </c>
    </row>
    <row r="36">
      <c r="A36" s="3" t="inlineStr">
        <is>
          <t>Other assets</t>
        </is>
      </c>
      <c r="B36" s="3" t="inlineStr">
        <is>
          <t xml:space="preserve"> </t>
        </is>
      </c>
      <c r="C36" s="3" t="inlineStr">
        <is>
          <t xml:space="preserve"> </t>
        </is>
      </c>
      <c r="D36" s="3" t="inlineStr">
        <is>
          <t xml:space="preserve"> </t>
        </is>
      </c>
      <c r="E36" s="3" t="inlineStr">
        <is>
          <t xml:space="preserve"> </t>
        </is>
      </c>
      <c r="F36" s="3" t="inlineStr">
        <is>
          <t xml:space="preserve"> </t>
        </is>
      </c>
      <c r="G36" s="4" t="n">
        <v>-2466</v>
      </c>
      <c r="H36" s="3" t="inlineStr">
        <is>
          <t xml:space="preserve"> </t>
        </is>
      </c>
    </row>
    <row r="37">
      <c r="A37" s="3" t="inlineStr">
        <is>
          <t>Long‑term investments</t>
        </is>
      </c>
      <c r="B37" s="3" t="inlineStr">
        <is>
          <t xml:space="preserve"> </t>
        </is>
      </c>
      <c r="C37" s="3" t="inlineStr">
        <is>
          <t xml:space="preserve"> </t>
        </is>
      </c>
      <c r="D37" s="3" t="inlineStr">
        <is>
          <t xml:space="preserve"> </t>
        </is>
      </c>
      <c r="E37" s="3" t="inlineStr">
        <is>
          <t xml:space="preserve"> </t>
        </is>
      </c>
      <c r="F37" s="3" t="inlineStr">
        <is>
          <t xml:space="preserve"> </t>
        </is>
      </c>
      <c r="G37" s="4" t="n">
        <v>-3588</v>
      </c>
      <c r="H37" s="3" t="inlineStr">
        <is>
          <t xml:space="preserve"> </t>
        </is>
      </c>
    </row>
    <row r="38">
      <c r="A38" s="5" t="inlineStr">
        <is>
          <t>LIABILITI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Guarantee liabilities</t>
        </is>
      </c>
      <c r="B39" s="3" t="inlineStr">
        <is>
          <t xml:space="preserve"> </t>
        </is>
      </c>
      <c r="C39" s="3" t="inlineStr">
        <is>
          <t xml:space="preserve"> </t>
        </is>
      </c>
      <c r="D39" s="3" t="inlineStr">
        <is>
          <t xml:space="preserve"> </t>
        </is>
      </c>
      <c r="E39" s="3" t="inlineStr">
        <is>
          <t xml:space="preserve"> </t>
        </is>
      </c>
      <c r="F39" s="3" t="inlineStr">
        <is>
          <t xml:space="preserve"> </t>
        </is>
      </c>
      <c r="G39" s="4" t="n">
        <v>1726368</v>
      </c>
      <c r="H39" s="3" t="inlineStr">
        <is>
          <t xml:space="preserve"> </t>
        </is>
      </c>
    </row>
    <row r="40">
      <c r="A40" s="3" t="inlineStr">
        <is>
          <t>Deferred guarantee income</t>
        </is>
      </c>
      <c r="B40" s="3" t="inlineStr">
        <is>
          <t xml:space="preserve"> </t>
        </is>
      </c>
      <c r="C40" s="3" t="inlineStr">
        <is>
          <t xml:space="preserve"> </t>
        </is>
      </c>
      <c r="D40" s="3" t="inlineStr">
        <is>
          <t xml:space="preserve"> </t>
        </is>
      </c>
      <c r="E40" s="3" t="inlineStr">
        <is>
          <t xml:space="preserve"> </t>
        </is>
      </c>
      <c r="F40" s="3" t="inlineStr">
        <is>
          <t xml:space="preserve"> </t>
        </is>
      </c>
      <c r="G40" s="4" t="n">
        <v>-1481814</v>
      </c>
      <c r="H40" s="3" t="inlineStr">
        <is>
          <t xml:space="preserve"> </t>
        </is>
      </c>
    </row>
    <row r="41">
      <c r="A41" s="3" t="inlineStr">
        <is>
          <t>Contingent guarantee liabilities</t>
        </is>
      </c>
      <c r="B41" s="3" t="inlineStr">
        <is>
          <t xml:space="preserve"> </t>
        </is>
      </c>
      <c r="C41" s="3" t="inlineStr">
        <is>
          <t xml:space="preserve"> </t>
        </is>
      </c>
      <c r="D41" s="3" t="inlineStr">
        <is>
          <t xml:space="preserve"> </t>
        </is>
      </c>
      <c r="E41" s="3" t="inlineStr">
        <is>
          <t xml:space="preserve"> </t>
        </is>
      </c>
      <c r="F41" s="7" t="n">
        <v>-2214128</v>
      </c>
      <c r="G41" s="4" t="n">
        <v>-2214128</v>
      </c>
      <c r="H41" s="3" t="inlineStr">
        <is>
          <t xml:space="preserve"> </t>
        </is>
      </c>
    </row>
    <row r="42">
      <c r="A42" s="3" t="inlineStr">
        <is>
          <t>Allowance for credit losses</t>
        </is>
      </c>
      <c r="B42" s="3" t="inlineStr">
        <is>
          <t xml:space="preserve"> </t>
        </is>
      </c>
      <c r="C42" s="3" t="inlineStr">
        <is>
          <t xml:space="preserve"> </t>
        </is>
      </c>
      <c r="D42" s="3" t="inlineStr">
        <is>
          <t xml:space="preserve"> </t>
        </is>
      </c>
      <c r="E42" s="3" t="inlineStr">
        <is>
          <t xml:space="preserve"> </t>
        </is>
      </c>
      <c r="F42" s="3" t="inlineStr">
        <is>
          <t xml:space="preserve"> </t>
        </is>
      </c>
      <c r="G42" s="4" t="n">
        <v>-2293774</v>
      </c>
      <c r="H42" s="3" t="inlineStr">
        <is>
          <t xml:space="preserve"> </t>
        </is>
      </c>
    </row>
    <row r="43">
      <c r="A43" s="3" t="inlineStr">
        <is>
          <t>Deferred tax assets</t>
        </is>
      </c>
      <c r="B43" s="3" t="inlineStr">
        <is>
          <t xml:space="preserve"> </t>
        </is>
      </c>
      <c r="C43" s="3" t="inlineStr">
        <is>
          <t xml:space="preserve"> </t>
        </is>
      </c>
      <c r="D43" s="3" t="inlineStr">
        <is>
          <t xml:space="preserve"> </t>
        </is>
      </c>
      <c r="E43" s="3" t="inlineStr">
        <is>
          <t xml:space="preserve"> </t>
        </is>
      </c>
      <c r="F43" s="3" t="inlineStr">
        <is>
          <t xml:space="preserve"> </t>
        </is>
      </c>
      <c r="G43" s="4" t="n">
        <v>78803</v>
      </c>
      <c r="H43" s="3" t="inlineStr">
        <is>
          <t xml:space="preserve"> </t>
        </is>
      </c>
    </row>
    <row r="44">
      <c r="A44" s="3" t="inlineStr">
        <is>
          <t>Deferred tax liabilities</t>
        </is>
      </c>
      <c r="B44" s="3" t="inlineStr">
        <is>
          <t xml:space="preserve"> </t>
        </is>
      </c>
      <c r="C44" s="3" t="inlineStr">
        <is>
          <t xml:space="preserve"> </t>
        </is>
      </c>
      <c r="D44" s="3" t="inlineStr">
        <is>
          <t xml:space="preserve"> </t>
        </is>
      </c>
      <c r="E44" s="3" t="inlineStr">
        <is>
          <t xml:space="preserve"> </t>
        </is>
      </c>
      <c r="F44" s="3" t="inlineStr">
        <is>
          <t xml:space="preserve"> </t>
        </is>
      </c>
      <c r="G44" s="4" t="n">
        <v>296471</v>
      </c>
      <c r="H44" s="3" t="inlineStr">
        <is>
          <t xml:space="preserve"> </t>
        </is>
      </c>
    </row>
    <row r="45">
      <c r="A45" s="3" t="inlineStr">
        <is>
          <t>Decrease in retained earnings</t>
        </is>
      </c>
      <c r="B45" s="3" t="inlineStr">
        <is>
          <t xml:space="preserve"> </t>
        </is>
      </c>
      <c r="C45" s="3" t="inlineStr">
        <is>
          <t xml:space="preserve"> </t>
        </is>
      </c>
      <c r="D45" s="3" t="inlineStr">
        <is>
          <t xml:space="preserve"> </t>
        </is>
      </c>
      <c r="E45" s="3" t="inlineStr">
        <is>
          <t xml:space="preserve"> </t>
        </is>
      </c>
      <c r="F45" s="3" t="inlineStr">
        <is>
          <t xml:space="preserve"> </t>
        </is>
      </c>
      <c r="G45" s="4" t="n">
        <v>-1918500</v>
      </c>
      <c r="H45" s="3" t="inlineStr">
        <is>
          <t xml:space="preserve"> </t>
        </is>
      </c>
    </row>
    <row r="46">
      <c r="A46" s="3" t="inlineStr">
        <is>
          <t>ASC 326 | Cumulative Effect, Period of Adoption, Adjusted Balanc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5" t="inlineStr">
        <is>
          <t>ASSE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Cash and cash equivalents</t>
        </is>
      </c>
      <c r="B48" s="3" t="inlineStr">
        <is>
          <t xml:space="preserve"> </t>
        </is>
      </c>
      <c r="C48" s="3" t="inlineStr">
        <is>
          <t xml:space="preserve"> </t>
        </is>
      </c>
      <c r="D48" s="3" t="inlineStr">
        <is>
          <t xml:space="preserve"> </t>
        </is>
      </c>
      <c r="E48" s="3" t="inlineStr">
        <is>
          <t xml:space="preserve"> </t>
        </is>
      </c>
      <c r="F48" s="3" t="inlineStr">
        <is>
          <t xml:space="preserve"> </t>
        </is>
      </c>
      <c r="G48" s="4" t="n">
        <v>2083769</v>
      </c>
      <c r="H48" s="3" t="inlineStr">
        <is>
          <t xml:space="preserve"> </t>
        </is>
      </c>
    </row>
    <row r="49">
      <c r="A49" s="3" t="inlineStr">
        <is>
          <t>Restricted cash</t>
        </is>
      </c>
      <c r="B49" s="3" t="inlineStr">
        <is>
          <t xml:space="preserve"> </t>
        </is>
      </c>
      <c r="C49" s="3" t="inlineStr">
        <is>
          <t xml:space="preserve"> </t>
        </is>
      </c>
      <c r="D49" s="3" t="inlineStr">
        <is>
          <t xml:space="preserve"> </t>
        </is>
      </c>
      <c r="E49" s="3" t="inlineStr">
        <is>
          <t xml:space="preserve"> </t>
        </is>
      </c>
      <c r="F49" s="3" t="inlineStr">
        <is>
          <t xml:space="preserve"> </t>
        </is>
      </c>
      <c r="G49" s="4" t="n">
        <v>1898544</v>
      </c>
      <c r="H49" s="3" t="inlineStr">
        <is>
          <t xml:space="preserve"> </t>
        </is>
      </c>
    </row>
    <row r="50">
      <c r="A50" s="3" t="inlineStr">
        <is>
          <t>Restricted term deposits</t>
        </is>
      </c>
      <c r="B50" s="3" t="inlineStr">
        <is>
          <t xml:space="preserve"> </t>
        </is>
      </c>
      <c r="C50" s="3" t="inlineStr">
        <is>
          <t xml:space="preserve"> </t>
        </is>
      </c>
      <c r="D50" s="3" t="inlineStr">
        <is>
          <t xml:space="preserve"> </t>
        </is>
      </c>
      <c r="E50" s="3" t="inlineStr">
        <is>
          <t xml:space="preserve"> </t>
        </is>
      </c>
      <c r="F50" s="3" t="inlineStr">
        <is>
          <t xml:space="preserve"> </t>
        </is>
      </c>
      <c r="G50" s="4" t="n">
        <v>1964722</v>
      </c>
      <c r="H50" s="3" t="inlineStr">
        <is>
          <t xml:space="preserve"> </t>
        </is>
      </c>
    </row>
    <row r="51">
      <c r="A51" s="3" t="inlineStr">
        <is>
          <t>Financing receivables, net</t>
        </is>
      </c>
      <c r="B51" s="3" t="inlineStr">
        <is>
          <t xml:space="preserve"> </t>
        </is>
      </c>
      <c r="C51" s="3" t="inlineStr">
        <is>
          <t xml:space="preserve"> </t>
        </is>
      </c>
      <c r="D51" s="3" t="inlineStr">
        <is>
          <t xml:space="preserve"> </t>
        </is>
      </c>
      <c r="E51" s="3" t="inlineStr">
        <is>
          <t xml:space="preserve"> </t>
        </is>
      </c>
      <c r="F51" s="3" t="inlineStr">
        <is>
          <t xml:space="preserve"> </t>
        </is>
      </c>
      <c r="G51" s="4" t="n">
        <v>4181827</v>
      </c>
      <c r="H51" s="3" t="inlineStr">
        <is>
          <t xml:space="preserve"> </t>
        </is>
      </c>
    </row>
    <row r="52">
      <c r="A52" s="3" t="inlineStr">
        <is>
          <t>Accrued interest receivable, net</t>
        </is>
      </c>
      <c r="B52" s="3" t="inlineStr">
        <is>
          <t xml:space="preserve"> </t>
        </is>
      </c>
      <c r="C52" s="3" t="inlineStr">
        <is>
          <t xml:space="preserve"> </t>
        </is>
      </c>
      <c r="D52" s="3" t="inlineStr">
        <is>
          <t xml:space="preserve"> </t>
        </is>
      </c>
      <c r="E52" s="3" t="inlineStr">
        <is>
          <t xml:space="preserve"> </t>
        </is>
      </c>
      <c r="F52" s="3" t="inlineStr">
        <is>
          <t xml:space="preserve"> </t>
        </is>
      </c>
      <c r="G52" s="4" t="n">
        <v>52603</v>
      </c>
      <c r="H52" s="3" t="inlineStr">
        <is>
          <t xml:space="preserve"> </t>
        </is>
      </c>
    </row>
    <row r="53">
      <c r="A53" s="3" t="inlineStr">
        <is>
          <t>Guarantee receivables, net</t>
        </is>
      </c>
      <c r="B53" s="3" t="inlineStr">
        <is>
          <t xml:space="preserve"> </t>
        </is>
      </c>
      <c r="C53" s="3" t="inlineStr">
        <is>
          <t xml:space="preserve"> </t>
        </is>
      </c>
      <c r="D53" s="3" t="inlineStr">
        <is>
          <t xml:space="preserve"> </t>
        </is>
      </c>
      <c r="E53" s="3" t="inlineStr">
        <is>
          <t xml:space="preserve"> </t>
        </is>
      </c>
      <c r="F53" s="3" t="inlineStr">
        <is>
          <t xml:space="preserve"> </t>
        </is>
      </c>
      <c r="G53" s="4" t="n">
        <v>1424589</v>
      </c>
      <c r="H53" s="3" t="inlineStr">
        <is>
          <t xml:space="preserve"> </t>
        </is>
      </c>
    </row>
    <row r="54">
      <c r="A54" s="3" t="inlineStr">
        <is>
          <t>Prepaid expenses and other current assets</t>
        </is>
      </c>
      <c r="B54" s="3" t="inlineStr">
        <is>
          <t xml:space="preserve"> </t>
        </is>
      </c>
      <c r="C54" s="3" t="inlineStr">
        <is>
          <t xml:space="preserve"> </t>
        </is>
      </c>
      <c r="D54" s="3" t="inlineStr">
        <is>
          <t xml:space="preserve"> </t>
        </is>
      </c>
      <c r="E54" s="3" t="inlineStr">
        <is>
          <t xml:space="preserve"> </t>
        </is>
      </c>
      <c r="F54" s="3" t="inlineStr">
        <is>
          <t xml:space="preserve"> </t>
        </is>
      </c>
      <c r="G54" s="4" t="n">
        <v>1312847</v>
      </c>
      <c r="H54" s="3" t="inlineStr">
        <is>
          <t xml:space="preserve"> </t>
        </is>
      </c>
    </row>
    <row r="55">
      <c r="A55" s="3" t="inlineStr">
        <is>
          <t>Deposits to insurance companies and guarantee companies</t>
        </is>
      </c>
      <c r="B55" s="3" t="inlineStr">
        <is>
          <t xml:space="preserve"> </t>
        </is>
      </c>
      <c r="C55" s="3" t="inlineStr">
        <is>
          <t xml:space="preserve"> </t>
        </is>
      </c>
      <c r="D55" s="3" t="inlineStr">
        <is>
          <t xml:space="preserve"> </t>
        </is>
      </c>
      <c r="E55" s="3" t="inlineStr">
        <is>
          <t xml:space="preserve"> </t>
        </is>
      </c>
      <c r="F55" s="3" t="inlineStr">
        <is>
          <t xml:space="preserve"> </t>
        </is>
      </c>
      <c r="G55" s="4" t="n">
        <v>1247943</v>
      </c>
      <c r="H55" s="3" t="inlineStr">
        <is>
          <t xml:space="preserve"> </t>
        </is>
      </c>
    </row>
    <row r="56">
      <c r="A56" s="3" t="inlineStr">
        <is>
          <t>Contract assets and receivables, net</t>
        </is>
      </c>
      <c r="B56" s="3" t="inlineStr">
        <is>
          <t xml:space="preserve"> </t>
        </is>
      </c>
      <c r="C56" s="3" t="inlineStr">
        <is>
          <t xml:space="preserve"> </t>
        </is>
      </c>
      <c r="D56" s="3" t="inlineStr">
        <is>
          <t xml:space="preserve"> </t>
        </is>
      </c>
      <c r="E56" s="3" t="inlineStr">
        <is>
          <t xml:space="preserve"> </t>
        </is>
      </c>
      <c r="F56" s="3" t="inlineStr">
        <is>
          <t xml:space="preserve"> </t>
        </is>
      </c>
      <c r="G56" s="4" t="n">
        <v>3428806</v>
      </c>
      <c r="H56" s="3" t="inlineStr">
        <is>
          <t xml:space="preserve"> </t>
        </is>
      </c>
    </row>
    <row r="57">
      <c r="A57" s="3" t="inlineStr">
        <is>
          <t>Other assets</t>
        </is>
      </c>
      <c r="B57" s="3" t="inlineStr">
        <is>
          <t xml:space="preserve"> </t>
        </is>
      </c>
      <c r="C57" s="3" t="inlineStr">
        <is>
          <t xml:space="preserve"> </t>
        </is>
      </c>
      <c r="D57" s="3" t="inlineStr">
        <is>
          <t xml:space="preserve"> </t>
        </is>
      </c>
      <c r="E57" s="3" t="inlineStr">
        <is>
          <t xml:space="preserve"> </t>
        </is>
      </c>
      <c r="F57" s="3" t="inlineStr">
        <is>
          <t xml:space="preserve"> </t>
        </is>
      </c>
      <c r="G57" s="4" t="n">
        <v>451955</v>
      </c>
      <c r="H57" s="3" t="inlineStr">
        <is>
          <t xml:space="preserve"> </t>
        </is>
      </c>
    </row>
    <row r="58">
      <c r="A58" s="3" t="inlineStr">
        <is>
          <t>Long‑term investments</t>
        </is>
      </c>
      <c r="B58" s="3" t="inlineStr">
        <is>
          <t xml:space="preserve"> </t>
        </is>
      </c>
      <c r="C58" s="3" t="inlineStr">
        <is>
          <t xml:space="preserve"> </t>
        </is>
      </c>
      <c r="D58" s="3" t="inlineStr">
        <is>
          <t xml:space="preserve"> </t>
        </is>
      </c>
      <c r="E58" s="3" t="inlineStr">
        <is>
          <t xml:space="preserve"> </t>
        </is>
      </c>
      <c r="F58" s="3" t="inlineStr">
        <is>
          <t xml:space="preserve"> </t>
        </is>
      </c>
      <c r="G58" s="4" t="n">
        <v>508017</v>
      </c>
      <c r="H58" s="3" t="inlineStr">
        <is>
          <t xml:space="preserve"> </t>
        </is>
      </c>
    </row>
    <row r="59">
      <c r="A59" s="5" t="inlineStr">
        <is>
          <t>LIABILITI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Deferred guarantee income</t>
        </is>
      </c>
      <c r="B60" s="3" t="inlineStr">
        <is>
          <t xml:space="preserve"> </t>
        </is>
      </c>
      <c r="C60" s="3" t="inlineStr">
        <is>
          <t xml:space="preserve"> </t>
        </is>
      </c>
      <c r="D60" s="3" t="inlineStr">
        <is>
          <t xml:space="preserve"> </t>
        </is>
      </c>
      <c r="E60" s="3" t="inlineStr">
        <is>
          <t xml:space="preserve"> </t>
        </is>
      </c>
      <c r="F60" s="3" t="inlineStr">
        <is>
          <t xml:space="preserve"> </t>
        </is>
      </c>
      <c r="G60" s="4" t="n">
        <v>-1481814</v>
      </c>
      <c r="H60" s="3" t="inlineStr">
        <is>
          <t xml:space="preserve"> </t>
        </is>
      </c>
    </row>
    <row r="61">
      <c r="A61" s="3" t="inlineStr">
        <is>
          <t>Contingent guarantee liabilities</t>
        </is>
      </c>
      <c r="B61" s="3" t="inlineStr">
        <is>
          <t xml:space="preserve"> </t>
        </is>
      </c>
      <c r="C61" s="3" t="inlineStr">
        <is>
          <t xml:space="preserve"> </t>
        </is>
      </c>
      <c r="D61" s="3" t="inlineStr">
        <is>
          <t xml:space="preserve"> </t>
        </is>
      </c>
      <c r="E61" s="3" t="inlineStr">
        <is>
          <t xml:space="preserve"> </t>
        </is>
      </c>
      <c r="F61" s="3" t="inlineStr">
        <is>
          <t xml:space="preserve"> </t>
        </is>
      </c>
      <c r="G61" s="4" t="n">
        <v>-2214128</v>
      </c>
      <c r="H61" s="3" t="inlineStr">
        <is>
          <t xml:space="preserve"> </t>
        </is>
      </c>
    </row>
    <row r="62">
      <c r="A62" s="3" t="inlineStr">
        <is>
          <t>Deferred tax assets</t>
        </is>
      </c>
      <c r="B62" s="3" t="inlineStr">
        <is>
          <t xml:space="preserve"> </t>
        </is>
      </c>
      <c r="C62" s="3" t="inlineStr">
        <is>
          <t xml:space="preserve"> </t>
        </is>
      </c>
      <c r="D62" s="3" t="inlineStr">
        <is>
          <t xml:space="preserve"> </t>
        </is>
      </c>
      <c r="E62" s="3" t="inlineStr">
        <is>
          <t xml:space="preserve"> </t>
        </is>
      </c>
      <c r="F62" s="3" t="inlineStr">
        <is>
          <t xml:space="preserve"> </t>
        </is>
      </c>
      <c r="G62" s="4" t="n">
        <v>235941</v>
      </c>
      <c r="H62" s="3" t="inlineStr">
        <is>
          <t xml:space="preserve"> </t>
        </is>
      </c>
    </row>
    <row r="63">
      <c r="A63" s="3" t="inlineStr">
        <is>
          <t>Deferred tax liabilities</t>
        </is>
      </c>
      <c r="B63" s="3" t="inlineStr">
        <is>
          <t xml:space="preserve"> </t>
        </is>
      </c>
      <c r="C63" s="3" t="inlineStr">
        <is>
          <t xml:space="preserve"> </t>
        </is>
      </c>
      <c r="D63" s="3" t="inlineStr">
        <is>
          <t xml:space="preserve"> </t>
        </is>
      </c>
      <c r="E63" s="3" t="inlineStr">
        <is>
          <t xml:space="preserve"> </t>
        </is>
      </c>
      <c r="F63" s="3" t="inlineStr">
        <is>
          <t xml:space="preserve"> </t>
        </is>
      </c>
      <c r="G63" s="7" t="n">
        <v>-13175</v>
      </c>
      <c r="H63"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ignificant Accounting Policies - Schedule of Cumulative Effect of Changes on Consolidated Balance Sheet Due to Adoption of ASC 326 (Parenthetical) (Details) ¥ in Thousands, $ in Thousands</t>
        </is>
      </c>
      <c r="B1" s="2" t="inlineStr">
        <is>
          <t>Dec. 31, 2022 CNY (¥)</t>
        </is>
      </c>
      <c r="C1" s="2" t="inlineStr">
        <is>
          <t>Dec. 31, 2022 USD ($)</t>
        </is>
      </c>
      <c r="D1" s="2" t="inlineStr">
        <is>
          <t>Dec. 31, 2021 CNY (¥)</t>
        </is>
      </c>
      <c r="E1" s="2" t="inlineStr">
        <is>
          <t>Dec. 31, 2020 CNY (¥)</t>
        </is>
      </c>
      <c r="F1" s="2" t="inlineStr">
        <is>
          <t>Jan. 01, 2020 CNY (¥)</t>
        </is>
      </c>
      <c r="G1" s="2" t="inlineStr">
        <is>
          <t>Dec. 31, 2019 CNY (¥)</t>
        </is>
      </c>
    </row>
    <row r="2">
      <c r="A2" s="5" t="inlineStr">
        <is>
          <t>New Accounting Pronouncements Or Change In Accounting Principle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Guarantee liabilities</t>
        </is>
      </c>
      <c r="B3" s="3" t="inlineStr">
        <is>
          <t xml:space="preserve"> </t>
        </is>
      </c>
      <c r="C3" s="3" t="inlineStr">
        <is>
          <t xml:space="preserve"> </t>
        </is>
      </c>
      <c r="D3" s="3" t="inlineStr">
        <is>
          <t xml:space="preserve"> </t>
        </is>
      </c>
      <c r="E3" s="3" t="inlineStr">
        <is>
          <t xml:space="preserve"> </t>
        </is>
      </c>
      <c r="F3" s="3" t="inlineStr">
        <is>
          <t xml:space="preserve"> </t>
        </is>
      </c>
      <c r="G3" s="7" t="n">
        <v>1726368</v>
      </c>
    </row>
    <row r="4">
      <c r="A4" s="3" t="inlineStr">
        <is>
          <t>Excess Liability</t>
        </is>
      </c>
      <c r="B4" s="3" t="inlineStr">
        <is>
          <t xml:space="preserve"> </t>
        </is>
      </c>
      <c r="C4" s="3" t="inlineStr">
        <is>
          <t xml:space="preserve"> </t>
        </is>
      </c>
      <c r="D4" s="3" t="inlineStr">
        <is>
          <t xml:space="preserve"> </t>
        </is>
      </c>
      <c r="E4" s="3" t="inlineStr">
        <is>
          <t xml:space="preserve"> </t>
        </is>
      </c>
      <c r="F4" s="3" t="inlineStr">
        <is>
          <t xml:space="preserve"> </t>
        </is>
      </c>
      <c r="G4" s="4" t="n">
        <v>244600</v>
      </c>
    </row>
    <row r="5">
      <c r="A5" s="3" t="inlineStr">
        <is>
          <t>Deferred guarantee income</t>
        </is>
      </c>
      <c r="B5" s="7" t="n">
        <v>894858</v>
      </c>
      <c r="C5" s="6" t="n">
        <v>129742</v>
      </c>
      <c r="D5" s="7" t="n">
        <v>419843</v>
      </c>
      <c r="E5" s="3" t="inlineStr">
        <is>
          <t xml:space="preserve"> </t>
        </is>
      </c>
      <c r="F5" s="3" t="inlineStr">
        <is>
          <t xml:space="preserve"> </t>
        </is>
      </c>
      <c r="G5" s="3" t="inlineStr">
        <is>
          <t xml:space="preserve"> </t>
        </is>
      </c>
    </row>
    <row r="6">
      <c r="A6" s="3" t="inlineStr">
        <is>
          <t>ASC 460</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New Accounting Pronouncements Or Change In Accounting Principl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Guarantee liabilities</t>
        </is>
      </c>
      <c r="B8" s="3" t="inlineStr">
        <is>
          <t xml:space="preserve"> </t>
        </is>
      </c>
      <c r="C8" s="3" t="inlineStr">
        <is>
          <t xml:space="preserve"> </t>
        </is>
      </c>
      <c r="D8" s="3" t="inlineStr">
        <is>
          <t xml:space="preserve"> </t>
        </is>
      </c>
      <c r="E8" s="3" t="inlineStr">
        <is>
          <t xml:space="preserve"> </t>
        </is>
      </c>
      <c r="F8" s="3" t="inlineStr">
        <is>
          <t xml:space="preserve"> </t>
        </is>
      </c>
      <c r="G8" s="7" t="n">
        <v>1481800</v>
      </c>
    </row>
    <row r="9">
      <c r="A9" s="3" t="inlineStr">
        <is>
          <t>ASC 326</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New Accounting Pronouncements Or Change In Accounting Principl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ntingent guarantee liabilities</t>
        </is>
      </c>
      <c r="B11" s="7" t="n">
        <v>882107</v>
      </c>
      <c r="C11" s="3" t="inlineStr">
        <is>
          <t xml:space="preserve"> </t>
        </is>
      </c>
      <c r="D11" s="7" t="n">
        <v>928840</v>
      </c>
      <c r="E11" s="7" t="n">
        <v>1738787</v>
      </c>
      <c r="F11" s="3" t="inlineStr">
        <is>
          <t xml:space="preserve"> </t>
        </is>
      </c>
      <c r="G11" s="3" t="inlineStr">
        <is>
          <t xml:space="preserve"> </t>
        </is>
      </c>
    </row>
    <row r="12">
      <c r="A12" s="3" t="inlineStr">
        <is>
          <t>ASC 326 | Cumulative Effect Period Of Adoption Adjust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New Accounting Pronouncements Or Change In Accounting Principl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Guarantee liabilities</t>
        </is>
      </c>
      <c r="B14" s="3" t="inlineStr">
        <is>
          <t xml:space="preserve"> </t>
        </is>
      </c>
      <c r="C14" s="3" t="inlineStr">
        <is>
          <t xml:space="preserve"> </t>
        </is>
      </c>
      <c r="D14" s="3" t="inlineStr">
        <is>
          <t xml:space="preserve"> </t>
        </is>
      </c>
      <c r="E14" s="3" t="inlineStr">
        <is>
          <t xml:space="preserve"> </t>
        </is>
      </c>
      <c r="F14" s="7" t="n">
        <v>-1726368</v>
      </c>
      <c r="G14" s="3" t="inlineStr">
        <is>
          <t xml:space="preserve"> </t>
        </is>
      </c>
    </row>
    <row r="15">
      <c r="A15" s="3" t="inlineStr">
        <is>
          <t>Deferred guarantee income</t>
        </is>
      </c>
      <c r="B15" s="3" t="inlineStr">
        <is>
          <t xml:space="preserve"> </t>
        </is>
      </c>
      <c r="C15" s="3" t="inlineStr">
        <is>
          <t xml:space="preserve"> </t>
        </is>
      </c>
      <c r="D15" s="3" t="inlineStr">
        <is>
          <t xml:space="preserve"> </t>
        </is>
      </c>
      <c r="E15" s="3" t="inlineStr">
        <is>
          <t xml:space="preserve"> </t>
        </is>
      </c>
      <c r="F15" s="4" t="n">
        <v>1481814</v>
      </c>
      <c r="G15" s="3" t="inlineStr">
        <is>
          <t xml:space="preserve"> </t>
        </is>
      </c>
    </row>
    <row r="16">
      <c r="A16" s="3" t="inlineStr">
        <is>
          <t>Contingent guarantee liabilities</t>
        </is>
      </c>
      <c r="B16" s="3" t="inlineStr">
        <is>
          <t xml:space="preserve"> </t>
        </is>
      </c>
      <c r="C16" s="3" t="inlineStr">
        <is>
          <t xml:space="preserve"> </t>
        </is>
      </c>
      <c r="D16" s="3" t="inlineStr">
        <is>
          <t xml:space="preserve"> </t>
        </is>
      </c>
      <c r="E16" s="7" t="n">
        <v>2214128</v>
      </c>
      <c r="F16" s="7" t="n">
        <v>2214128</v>
      </c>
      <c r="G16"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Schedule of Obligations Associated with Deferred Guarantee Income After Adoption of ASC 326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New Accounting Pronouncements Or Change In Accounting Principle [Line Items]</t>
        </is>
      </c>
      <c r="B3" s="3" t="inlineStr">
        <is>
          <t xml:space="preserve"> </t>
        </is>
      </c>
      <c r="C3" s="3" t="inlineStr">
        <is>
          <t xml:space="preserve"> </t>
        </is>
      </c>
      <c r="D3" s="3" t="inlineStr">
        <is>
          <t xml:space="preserve"> </t>
        </is>
      </c>
      <c r="E3" s="3" t="inlineStr">
        <is>
          <t xml:space="preserve"> </t>
        </is>
      </c>
    </row>
    <row r="4">
      <c r="A4" s="3" t="inlineStr">
        <is>
          <t>Opening balances</t>
        </is>
      </c>
      <c r="B4" s="7" t="n">
        <v>419843</v>
      </c>
      <c r="C4" s="3" t="inlineStr">
        <is>
          <t xml:space="preserve"> </t>
        </is>
      </c>
      <c r="D4" s="3" t="inlineStr">
        <is>
          <t xml:space="preserve"> </t>
        </is>
      </c>
      <c r="E4" s="3" t="inlineStr">
        <is>
          <t xml:space="preserve"> </t>
        </is>
      </c>
    </row>
    <row r="5">
      <c r="A5" s="3" t="inlineStr">
        <is>
          <t>Ending balances</t>
        </is>
      </c>
      <c r="B5" s="4" t="n">
        <v>894858</v>
      </c>
      <c r="C5" s="6" t="n">
        <v>129742</v>
      </c>
      <c r="D5" s="7" t="n">
        <v>419843</v>
      </c>
      <c r="E5" s="3" t="inlineStr">
        <is>
          <t xml:space="preserve"> </t>
        </is>
      </c>
    </row>
    <row r="6">
      <c r="A6" s="3" t="inlineStr">
        <is>
          <t>Accounting Standards Update 2014-09</t>
        </is>
      </c>
      <c r="B6" s="3" t="inlineStr">
        <is>
          <t xml:space="preserve"> </t>
        </is>
      </c>
      <c r="C6" s="3" t="inlineStr">
        <is>
          <t xml:space="preserve"> </t>
        </is>
      </c>
      <c r="D6" s="3" t="inlineStr">
        <is>
          <t xml:space="preserve"> </t>
        </is>
      </c>
      <c r="E6" s="3" t="inlineStr">
        <is>
          <t xml:space="preserve"> </t>
        </is>
      </c>
    </row>
    <row r="7">
      <c r="A7" s="5" t="inlineStr">
        <is>
          <t>New Accounting Pronouncements Or Change In Accounting Principle [Line Items]</t>
        </is>
      </c>
      <c r="B7" s="3" t="inlineStr">
        <is>
          <t xml:space="preserve"> </t>
        </is>
      </c>
      <c r="C7" s="3" t="inlineStr">
        <is>
          <t xml:space="preserve"> </t>
        </is>
      </c>
      <c r="D7" s="3" t="inlineStr">
        <is>
          <t xml:space="preserve"> </t>
        </is>
      </c>
      <c r="E7" s="3" t="inlineStr">
        <is>
          <t xml:space="preserve"> </t>
        </is>
      </c>
    </row>
    <row r="8">
      <c r="A8" s="3" t="inlineStr">
        <is>
          <t>Opening balances</t>
        </is>
      </c>
      <c r="B8" s="4" t="n">
        <v>419843</v>
      </c>
      <c r="C8" s="3" t="inlineStr">
        <is>
          <t xml:space="preserve"> </t>
        </is>
      </c>
      <c r="D8" s="4" t="n">
        <v>694582</v>
      </c>
      <c r="E8" s="3" t="inlineStr">
        <is>
          <t xml:space="preserve"> </t>
        </is>
      </c>
    </row>
    <row r="9">
      <c r="A9" s="3" t="inlineStr">
        <is>
          <t>Fair value of deferred guarantee income at inception of new loans</t>
        </is>
      </c>
      <c r="B9" s="4" t="n">
        <v>1928195</v>
      </c>
      <c r="C9" s="3" t="inlineStr">
        <is>
          <t xml:space="preserve"> </t>
        </is>
      </c>
      <c r="D9" s="4" t="n">
        <v>499805</v>
      </c>
      <c r="E9" s="7" t="n">
        <v>1532461</v>
      </c>
    </row>
    <row r="10">
      <c r="A10" s="3" t="inlineStr">
        <is>
          <t>Release of deferred guarantee income</t>
        </is>
      </c>
      <c r="B10" s="4" t="n">
        <v>-1453180</v>
      </c>
      <c r="C10" s="3" t="inlineStr">
        <is>
          <t xml:space="preserve"> </t>
        </is>
      </c>
      <c r="D10" s="4" t="n">
        <v>-774544</v>
      </c>
      <c r="E10" s="4" t="n">
        <v>-2319693</v>
      </c>
    </row>
    <row r="11">
      <c r="A11" s="3" t="inlineStr">
        <is>
          <t>Ending balances</t>
        </is>
      </c>
      <c r="B11" s="7" t="n">
        <v>894858</v>
      </c>
      <c r="C11" s="3" t="inlineStr">
        <is>
          <t xml:space="preserve"> </t>
        </is>
      </c>
      <c r="D11" s="4" t="n">
        <v>419843</v>
      </c>
      <c r="E11" s="4" t="n">
        <v>694582</v>
      </c>
    </row>
    <row r="12">
      <c r="A12" s="3" t="inlineStr">
        <is>
          <t>Accounting Standards Update 2014-09 | Cumulative Effect Period Of Adoption Adjustment</t>
        </is>
      </c>
      <c r="B12" s="3" t="inlineStr">
        <is>
          <t xml:space="preserve"> </t>
        </is>
      </c>
      <c r="C12" s="3" t="inlineStr">
        <is>
          <t xml:space="preserve"> </t>
        </is>
      </c>
      <c r="D12" s="3" t="inlineStr">
        <is>
          <t xml:space="preserve"> </t>
        </is>
      </c>
      <c r="E12" s="3" t="inlineStr">
        <is>
          <t xml:space="preserve"> </t>
        </is>
      </c>
    </row>
    <row r="13">
      <c r="A13" s="5" t="inlineStr">
        <is>
          <t>New Accounting Pronouncements Or Change In Accounting Principle [Line Items]</t>
        </is>
      </c>
      <c r="B13" s="3" t="inlineStr">
        <is>
          <t xml:space="preserve"> </t>
        </is>
      </c>
      <c r="C13" s="3" t="inlineStr">
        <is>
          <t xml:space="preserve"> </t>
        </is>
      </c>
      <c r="D13" s="3" t="inlineStr">
        <is>
          <t xml:space="preserve"> </t>
        </is>
      </c>
      <c r="E13" s="3" t="inlineStr">
        <is>
          <t xml:space="preserve"> </t>
        </is>
      </c>
    </row>
    <row r="14">
      <c r="A14" s="3" t="inlineStr">
        <is>
          <t>Opening balances</t>
        </is>
      </c>
      <c r="B14" s="3" t="inlineStr">
        <is>
          <t xml:space="preserve"> </t>
        </is>
      </c>
      <c r="C14" s="3" t="inlineStr">
        <is>
          <t xml:space="preserve"> </t>
        </is>
      </c>
      <c r="D14" s="7" t="n">
        <v>1481814</v>
      </c>
      <c r="E14" s="3" t="inlineStr">
        <is>
          <t xml:space="preserve"> </t>
        </is>
      </c>
    </row>
    <row r="15">
      <c r="A15" s="3" t="inlineStr">
        <is>
          <t>Ending balances</t>
        </is>
      </c>
      <c r="B15" s="3" t="inlineStr">
        <is>
          <t xml:space="preserve"> </t>
        </is>
      </c>
      <c r="C15" s="3" t="inlineStr">
        <is>
          <t xml:space="preserve"> </t>
        </is>
      </c>
      <c r="D15" s="3" t="inlineStr">
        <is>
          <t xml:space="preserve"> </t>
        </is>
      </c>
      <c r="E15" s="7" t="n">
        <v>1481814</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CONSOLIDATED STATEMENTS OF COMPREHENSIVE INCOME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7" t="n">
        <v>825929</v>
      </c>
      <c r="C4" s="6" t="n">
        <v>119749</v>
      </c>
      <c r="D4" s="7" t="n">
        <v>2334116</v>
      </c>
      <c r="E4" s="7" t="n">
        <v>594980</v>
      </c>
    </row>
    <row r="5">
      <c r="A5" s="5" t="inlineStr">
        <is>
          <t>Other comprehensive income</t>
        </is>
      </c>
      <c r="B5" s="3" t="inlineStr">
        <is>
          <t xml:space="preserve"> </t>
        </is>
      </c>
      <c r="C5" s="3" t="inlineStr">
        <is>
          <t xml:space="preserve"> </t>
        </is>
      </c>
      <c r="D5" s="3" t="inlineStr">
        <is>
          <t xml:space="preserve"> </t>
        </is>
      </c>
      <c r="E5" s="3" t="inlineStr">
        <is>
          <t xml:space="preserve"> </t>
        </is>
      </c>
    </row>
    <row r="6">
      <c r="A6" s="3" t="inlineStr">
        <is>
          <t>Foreign currency translation adjustments, net of tax</t>
        </is>
      </c>
      <c r="B6" s="4" t="n">
        <v>-32115</v>
      </c>
      <c r="C6" s="4" t="n">
        <v>-4656</v>
      </c>
      <c r="D6" s="4" t="n">
        <v>7965</v>
      </c>
      <c r="E6" s="4" t="n">
        <v>10596</v>
      </c>
    </row>
    <row r="7">
      <c r="A7" s="3" t="inlineStr">
        <is>
          <t>Total comprehensive income</t>
        </is>
      </c>
      <c r="B7" s="4" t="n">
        <v>793814</v>
      </c>
      <c r="C7" s="4" t="n">
        <v>115093</v>
      </c>
      <c r="D7" s="4" t="n">
        <v>2342081</v>
      </c>
      <c r="E7" s="4" t="n">
        <v>605576</v>
      </c>
    </row>
    <row r="8">
      <c r="A8" s="3" t="inlineStr">
        <is>
          <t>Less: net income attributable to non-controlling interests</t>
        </is>
      </c>
      <c r="B8" s="4" t="n">
        <v>6177</v>
      </c>
      <c r="C8" s="4" t="n">
        <v>896</v>
      </c>
      <c r="D8" s="4" t="n">
        <v>193</v>
      </c>
      <c r="E8" s="3" t="inlineStr">
        <is>
          <t xml:space="preserve"> </t>
        </is>
      </c>
    </row>
    <row r="9">
      <c r="A9" s="3" t="inlineStr">
        <is>
          <t>Total comprehensive income attributable to ordinary shareholders</t>
        </is>
      </c>
      <c r="B9" s="7" t="n">
        <v>787637</v>
      </c>
      <c r="C9" s="6" t="n">
        <v>114197</v>
      </c>
      <c r="D9" s="7" t="n">
        <v>2341888</v>
      </c>
      <c r="E9" s="7" t="n">
        <v>605576</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Schedule of Obligations Associated with Contingent Guarantee Liabilities After Adoption of ASC 326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New Accounting Pronouncements Or Change In Accounting Principle [Line Items]</t>
        </is>
      </c>
      <c r="B3" s="3" t="inlineStr">
        <is>
          <t xml:space="preserve"> </t>
        </is>
      </c>
      <c r="C3" s="3" t="inlineStr">
        <is>
          <t xml:space="preserve"> </t>
        </is>
      </c>
      <c r="D3" s="3" t="inlineStr">
        <is>
          <t xml:space="preserve"> </t>
        </is>
      </c>
      <c r="E3" s="3" t="inlineStr">
        <is>
          <t xml:space="preserve"> </t>
        </is>
      </c>
    </row>
    <row r="4">
      <c r="A4" s="3" t="inlineStr">
        <is>
          <t>Provision for contingent liabilities of guarantee</t>
        </is>
      </c>
      <c r="B4" s="7" t="n">
        <v>1468265</v>
      </c>
      <c r="C4" s="6" t="n">
        <v>212878</v>
      </c>
      <c r="D4" s="7" t="n">
        <v>622438</v>
      </c>
      <c r="E4" s="7" t="n">
        <v>2880590</v>
      </c>
    </row>
    <row r="5">
      <c r="A5" s="3" t="inlineStr">
        <is>
          <t>ASC 326</t>
        </is>
      </c>
      <c r="B5" s="3" t="inlineStr">
        <is>
          <t xml:space="preserve"> </t>
        </is>
      </c>
      <c r="C5" s="3" t="inlineStr">
        <is>
          <t xml:space="preserve"> </t>
        </is>
      </c>
      <c r="D5" s="3" t="inlineStr">
        <is>
          <t xml:space="preserve"> </t>
        </is>
      </c>
      <c r="E5" s="3" t="inlineStr">
        <is>
          <t xml:space="preserve"> </t>
        </is>
      </c>
    </row>
    <row r="6">
      <c r="A6" s="5" t="inlineStr">
        <is>
          <t>New Accounting Pronouncements Or Change In Accounting Principle [Line Items]</t>
        </is>
      </c>
      <c r="B6" s="3" t="inlineStr">
        <is>
          <t xml:space="preserve"> </t>
        </is>
      </c>
      <c r="C6" s="3" t="inlineStr">
        <is>
          <t xml:space="preserve"> </t>
        </is>
      </c>
      <c r="D6" s="3" t="inlineStr">
        <is>
          <t xml:space="preserve"> </t>
        </is>
      </c>
      <c r="E6" s="3" t="inlineStr">
        <is>
          <t xml:space="preserve"> </t>
        </is>
      </c>
    </row>
    <row r="7">
      <c r="A7" s="3" t="inlineStr">
        <is>
          <t>Opening balances</t>
        </is>
      </c>
      <c r="B7" s="4" t="n">
        <v>928840</v>
      </c>
      <c r="C7" s="3" t="inlineStr">
        <is>
          <t xml:space="preserve"> </t>
        </is>
      </c>
      <c r="D7" s="4" t="n">
        <v>1738787</v>
      </c>
      <c r="E7" s="3" t="inlineStr">
        <is>
          <t xml:space="preserve"> </t>
        </is>
      </c>
    </row>
    <row r="8">
      <c r="A8" s="3" t="inlineStr">
        <is>
          <t>Provision for contingent liabilities of guarantee</t>
        </is>
      </c>
      <c r="B8" s="4" t="n">
        <v>1468265</v>
      </c>
      <c r="C8" s="3" t="inlineStr">
        <is>
          <t xml:space="preserve"> </t>
        </is>
      </c>
      <c r="D8" s="4" t="n">
        <v>622438</v>
      </c>
      <c r="E8" s="4" t="n">
        <v>2880590</v>
      </c>
    </row>
    <row r="9">
      <c r="A9" s="3" t="inlineStr">
        <is>
          <t>Net cash payout</t>
        </is>
      </c>
      <c r="B9" s="4" t="n">
        <v>-1514998</v>
      </c>
      <c r="C9" s="3" t="inlineStr">
        <is>
          <t xml:space="preserve"> </t>
        </is>
      </c>
      <c r="D9" s="4" t="n">
        <v>-1432385</v>
      </c>
      <c r="E9" s="4" t="n">
        <v>-3355931</v>
      </c>
    </row>
    <row r="10">
      <c r="A10" s="3" t="inlineStr">
        <is>
          <t>Ending balances</t>
        </is>
      </c>
      <c r="B10" s="7" t="n">
        <v>882107</v>
      </c>
      <c r="C10" s="3" t="inlineStr">
        <is>
          <t xml:space="preserve"> </t>
        </is>
      </c>
      <c r="D10" s="4" t="n">
        <v>928840</v>
      </c>
      <c r="E10" s="4" t="n">
        <v>1738787</v>
      </c>
    </row>
    <row r="11">
      <c r="A11" s="3" t="inlineStr">
        <is>
          <t>ASC 326 | Effect Due to the Adoption of ASC 326 (Note 2(g))</t>
        </is>
      </c>
      <c r="B11" s="3" t="inlineStr">
        <is>
          <t xml:space="preserve"> </t>
        </is>
      </c>
      <c r="C11" s="3" t="inlineStr">
        <is>
          <t xml:space="preserve"> </t>
        </is>
      </c>
      <c r="D11" s="3" t="inlineStr">
        <is>
          <t xml:space="preserve"> </t>
        </is>
      </c>
      <c r="E11" s="3" t="inlineStr">
        <is>
          <t xml:space="preserve"> </t>
        </is>
      </c>
    </row>
    <row r="12">
      <c r="A12" s="5" t="inlineStr">
        <is>
          <t>New Accounting Pronouncements Or Change In Accounting Principle [Line Items]</t>
        </is>
      </c>
      <c r="B12" s="3" t="inlineStr">
        <is>
          <t xml:space="preserve"> </t>
        </is>
      </c>
      <c r="C12" s="3" t="inlineStr">
        <is>
          <t xml:space="preserve"> </t>
        </is>
      </c>
      <c r="D12" s="3" t="inlineStr">
        <is>
          <t xml:space="preserve"> </t>
        </is>
      </c>
      <c r="E12" s="3" t="inlineStr">
        <is>
          <t xml:space="preserve"> </t>
        </is>
      </c>
    </row>
    <row r="13">
      <c r="A13" s="3" t="inlineStr">
        <is>
          <t>Opening balances</t>
        </is>
      </c>
      <c r="B13" s="3" t="inlineStr">
        <is>
          <t xml:space="preserve"> </t>
        </is>
      </c>
      <c r="C13" s="3" t="inlineStr">
        <is>
          <t xml:space="preserve"> </t>
        </is>
      </c>
      <c r="D13" s="7" t="n">
        <v>2214128</v>
      </c>
      <c r="E13" s="3" t="inlineStr">
        <is>
          <t xml:space="preserve"> </t>
        </is>
      </c>
    </row>
    <row r="14">
      <c r="A14" s="3" t="inlineStr">
        <is>
          <t>Ending balances</t>
        </is>
      </c>
      <c r="B14" s="3" t="inlineStr">
        <is>
          <t xml:space="preserve"> </t>
        </is>
      </c>
      <c r="C14" s="3" t="inlineStr">
        <is>
          <t xml:space="preserve"> </t>
        </is>
      </c>
      <c r="D14" s="3" t="inlineStr">
        <is>
          <t xml:space="preserve"> </t>
        </is>
      </c>
      <c r="E14" s="7" t="n">
        <v>2214128</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Operating Revenue within Scope of ASC 606 Disaggregated by Revenue Sources (Details) - CNY (¥) ¥ in Thousands</t>
        </is>
      </c>
      <c r="B1" s="2" t="inlineStr">
        <is>
          <t>12 Months Ended</t>
        </is>
      </c>
    </row>
    <row r="2">
      <c r="B2" s="2" t="inlineStr">
        <is>
          <t>Dec. 31, 2022</t>
        </is>
      </c>
      <c r="C2" s="2" t="inlineStr">
        <is>
          <t>Dec. 31, 2021</t>
        </is>
      </c>
      <c r="D2" s="2" t="inlineStr">
        <is>
          <t>Dec. 31, 2020</t>
        </is>
      </c>
    </row>
    <row r="3">
      <c r="A3" s="5" t="inlineStr">
        <is>
          <t>Disaggregation Of Revenue [Line Items]</t>
        </is>
      </c>
      <c r="B3" s="3" t="inlineStr">
        <is>
          <t xml:space="preserve"> </t>
        </is>
      </c>
      <c r="C3" s="3" t="inlineStr">
        <is>
          <t xml:space="preserve"> </t>
        </is>
      </c>
      <c r="D3" s="3" t="inlineStr">
        <is>
          <t xml:space="preserve"> </t>
        </is>
      </c>
    </row>
    <row r="4">
      <c r="A4" s="3" t="inlineStr">
        <is>
          <t>Revenue</t>
        </is>
      </c>
      <c r="B4" s="7" t="n">
        <v>6388535</v>
      </c>
      <c r="C4" s="7" t="n">
        <v>8873059</v>
      </c>
      <c r="D4" s="7" t="n">
        <v>7906670</v>
      </c>
    </row>
    <row r="5">
      <c r="A5" s="3" t="inlineStr">
        <is>
          <t>Installment e-commerce platform service income</t>
        </is>
      </c>
      <c r="B5" s="3" t="inlineStr">
        <is>
          <t xml:space="preserve"> </t>
        </is>
      </c>
      <c r="C5" s="3" t="inlineStr">
        <is>
          <t xml:space="preserve"> </t>
        </is>
      </c>
      <c r="D5" s="3" t="inlineStr">
        <is>
          <t xml:space="preserve"> </t>
        </is>
      </c>
    </row>
    <row r="6">
      <c r="A6" s="5" t="inlineStr">
        <is>
          <t>Disaggregation Of Revenue [Line Items]</t>
        </is>
      </c>
      <c r="B6" s="3" t="inlineStr">
        <is>
          <t xml:space="preserve"> </t>
        </is>
      </c>
      <c r="C6" s="3" t="inlineStr">
        <is>
          <t xml:space="preserve"> </t>
        </is>
      </c>
      <c r="D6" s="3" t="inlineStr">
        <is>
          <t xml:space="preserve"> </t>
        </is>
      </c>
    </row>
    <row r="7">
      <c r="A7" s="3" t="inlineStr">
        <is>
          <t>Revenue</t>
        </is>
      </c>
      <c r="B7" s="4" t="n">
        <v>1997838</v>
      </c>
      <c r="C7" s="4" t="n">
        <v>1661156</v>
      </c>
      <c r="D7" s="4" t="n">
        <v>1900835</v>
      </c>
    </row>
    <row r="8">
      <c r="A8" s="3" t="inlineStr">
        <is>
          <t>Other Services</t>
        </is>
      </c>
      <c r="B8" s="3" t="inlineStr">
        <is>
          <t xml:space="preserve"> </t>
        </is>
      </c>
      <c r="C8" s="3" t="inlineStr">
        <is>
          <t xml:space="preserve"> </t>
        </is>
      </c>
      <c r="D8" s="3" t="inlineStr">
        <is>
          <t xml:space="preserve"> </t>
        </is>
      </c>
    </row>
    <row r="9">
      <c r="A9" s="5" t="inlineStr">
        <is>
          <t>Disaggregation Of Revenue [Line Items]</t>
        </is>
      </c>
      <c r="B9" s="3" t="inlineStr">
        <is>
          <t xml:space="preserve"> </t>
        </is>
      </c>
      <c r="C9" s="3" t="inlineStr">
        <is>
          <t xml:space="preserve"> </t>
        </is>
      </c>
      <c r="D9" s="3" t="inlineStr">
        <is>
          <t xml:space="preserve"> </t>
        </is>
      </c>
    </row>
    <row r="10">
      <c r="A10" s="3" t="inlineStr">
        <is>
          <t>Revenue</t>
        </is>
      </c>
      <c r="B10" s="4" t="n">
        <v>58227</v>
      </c>
      <c r="C10" s="4" t="n">
        <v>564</v>
      </c>
      <c r="D10" s="4" t="n">
        <v>32093</v>
      </c>
    </row>
    <row r="11">
      <c r="A11" s="3" t="inlineStr">
        <is>
          <t>Online direct sales and services income</t>
        </is>
      </c>
      <c r="B11" s="3" t="inlineStr">
        <is>
          <t xml:space="preserve"> </t>
        </is>
      </c>
      <c r="C11" s="3" t="inlineStr">
        <is>
          <t xml:space="preserve"> </t>
        </is>
      </c>
      <c r="D11" s="3" t="inlineStr">
        <is>
          <t xml:space="preserve"> </t>
        </is>
      </c>
    </row>
    <row r="12">
      <c r="A12" s="5" t="inlineStr">
        <is>
          <t>Disaggregation Of Revenue [Line Items]</t>
        </is>
      </c>
      <c r="B12" s="3" t="inlineStr">
        <is>
          <t xml:space="preserve"> </t>
        </is>
      </c>
      <c r="C12" s="3" t="inlineStr">
        <is>
          <t xml:space="preserve"> </t>
        </is>
      </c>
      <c r="D12" s="3" t="inlineStr">
        <is>
          <t xml:space="preserve"> </t>
        </is>
      </c>
    </row>
    <row r="13">
      <c r="A13" s="3" t="inlineStr">
        <is>
          <t>Revenue</t>
        </is>
      </c>
      <c r="B13" s="4" t="n">
        <v>2056065</v>
      </c>
      <c r="C13" s="4" t="n">
        <v>1661720</v>
      </c>
      <c r="D13" s="4" t="n">
        <v>1932928</v>
      </c>
    </row>
    <row r="14">
      <c r="A14" s="3" t="inlineStr">
        <is>
          <t>Credit facilitation service income</t>
        </is>
      </c>
      <c r="B14" s="3" t="inlineStr">
        <is>
          <t xml:space="preserve"> </t>
        </is>
      </c>
      <c r="C14" s="3" t="inlineStr">
        <is>
          <t xml:space="preserve"> </t>
        </is>
      </c>
      <c r="D14" s="3" t="inlineStr">
        <is>
          <t xml:space="preserve"> </t>
        </is>
      </c>
    </row>
    <row r="15">
      <c r="A15" s="5" t="inlineStr">
        <is>
          <t>Disaggregation Of Revenue [Line Items]</t>
        </is>
      </c>
      <c r="B15" s="3" t="inlineStr">
        <is>
          <t xml:space="preserve"> </t>
        </is>
      </c>
      <c r="C15" s="3" t="inlineStr">
        <is>
          <t xml:space="preserve"> </t>
        </is>
      </c>
      <c r="D15" s="3" t="inlineStr">
        <is>
          <t xml:space="preserve"> </t>
        </is>
      </c>
    </row>
    <row r="16">
      <c r="A16" s="3" t="inlineStr">
        <is>
          <t>Revenue</t>
        </is>
      </c>
      <c r="B16" s="4" t="n">
        <v>2486527</v>
      </c>
      <c r="C16" s="4" t="n">
        <v>4448344</v>
      </c>
      <c r="D16" s="4" t="n">
        <v>3786996</v>
      </c>
    </row>
    <row r="17">
      <c r="A17" s="3" t="inlineStr">
        <is>
          <t>Credit facilitation service income | Loan Facilitation and Matching Servicing Fees-Credit Oriented</t>
        </is>
      </c>
      <c r="B17" s="3" t="inlineStr">
        <is>
          <t xml:space="preserve"> </t>
        </is>
      </c>
      <c r="C17" s="3" t="inlineStr">
        <is>
          <t xml:space="preserve"> </t>
        </is>
      </c>
      <c r="D17" s="3" t="inlineStr">
        <is>
          <t xml:space="preserve"> </t>
        </is>
      </c>
    </row>
    <row r="18">
      <c r="A18" s="5" t="inlineStr">
        <is>
          <t>Disaggregation Of Revenue [Line Items]</t>
        </is>
      </c>
      <c r="B18" s="3" t="inlineStr">
        <is>
          <t xml:space="preserve"> </t>
        </is>
      </c>
      <c r="C18" s="3" t="inlineStr">
        <is>
          <t xml:space="preserve"> </t>
        </is>
      </c>
      <c r="D18" s="3" t="inlineStr">
        <is>
          <t xml:space="preserve"> </t>
        </is>
      </c>
    </row>
    <row r="19">
      <c r="A19" s="3" t="inlineStr">
        <is>
          <t>Revenue</t>
        </is>
      </c>
      <c r="B19" s="4" t="n">
        <v>1404507</v>
      </c>
      <c r="C19" s="4" t="n">
        <v>3120892</v>
      </c>
      <c r="D19" s="4" t="n">
        <v>2628941</v>
      </c>
    </row>
    <row r="20">
      <c r="A20" s="3" t="inlineStr">
        <is>
          <t>Credit facilitation service income | Post-Origination Servicing Fees-Credit Oriented</t>
        </is>
      </c>
      <c r="B20" s="3" t="inlineStr">
        <is>
          <t xml:space="preserve"> </t>
        </is>
      </c>
      <c r="C20" s="3" t="inlineStr">
        <is>
          <t xml:space="preserve"> </t>
        </is>
      </c>
      <c r="D20" s="3" t="inlineStr">
        <is>
          <t xml:space="preserve"> </t>
        </is>
      </c>
    </row>
    <row r="21">
      <c r="A21" s="5" t="inlineStr">
        <is>
          <t>Disaggregation Of Revenue [Line Items]</t>
        </is>
      </c>
      <c r="B21" s="3" t="inlineStr">
        <is>
          <t xml:space="preserve"> </t>
        </is>
      </c>
      <c r="C21" s="3" t="inlineStr">
        <is>
          <t xml:space="preserve"> </t>
        </is>
      </c>
      <c r="D21" s="3" t="inlineStr">
        <is>
          <t xml:space="preserve"> </t>
        </is>
      </c>
    </row>
    <row r="22">
      <c r="A22" s="3" t="inlineStr">
        <is>
          <t>Revenue</t>
        </is>
      </c>
      <c r="B22" s="4" t="n">
        <v>1082020</v>
      </c>
      <c r="C22" s="4" t="n">
        <v>1327452</v>
      </c>
      <c r="D22" s="4" t="n">
        <v>1087567</v>
      </c>
    </row>
    <row r="23">
      <c r="A23" s="3" t="inlineStr">
        <is>
          <t>Credit facilitation service income | Investment Program Management Service Fees-Credit Oriented</t>
        </is>
      </c>
      <c r="B23" s="3" t="inlineStr">
        <is>
          <t xml:space="preserve"> </t>
        </is>
      </c>
      <c r="C23" s="3" t="inlineStr">
        <is>
          <t xml:space="preserve"> </t>
        </is>
      </c>
      <c r="D23" s="3" t="inlineStr">
        <is>
          <t xml:space="preserve"> </t>
        </is>
      </c>
    </row>
    <row r="24">
      <c r="A24" s="5" t="inlineStr">
        <is>
          <t>Disaggregation Of Revenue [Line Items]</t>
        </is>
      </c>
      <c r="B24" s="3" t="inlineStr">
        <is>
          <t xml:space="preserve"> </t>
        </is>
      </c>
      <c r="C24" s="3" t="inlineStr">
        <is>
          <t xml:space="preserve"> </t>
        </is>
      </c>
      <c r="D24" s="3" t="inlineStr">
        <is>
          <t xml:space="preserve"> </t>
        </is>
      </c>
    </row>
    <row r="25">
      <c r="A25" s="3" t="inlineStr">
        <is>
          <t>Revenue</t>
        </is>
      </c>
      <c r="B25" s="3" t="inlineStr">
        <is>
          <t xml:space="preserve"> </t>
        </is>
      </c>
      <c r="C25" s="3" t="inlineStr">
        <is>
          <t xml:space="preserve"> </t>
        </is>
      </c>
      <c r="D25" s="4" t="n">
        <v>70488</v>
      </c>
    </row>
    <row r="26">
      <c r="A26" s="3" t="inlineStr">
        <is>
          <t>Tech-empowerment service income</t>
        </is>
      </c>
      <c r="B26" s="3" t="inlineStr">
        <is>
          <t xml:space="preserve"> </t>
        </is>
      </c>
      <c r="C26" s="3" t="inlineStr">
        <is>
          <t xml:space="preserve"> </t>
        </is>
      </c>
      <c r="D26" s="3" t="inlineStr">
        <is>
          <t xml:space="preserve"> </t>
        </is>
      </c>
    </row>
    <row r="27">
      <c r="A27" s="5" t="inlineStr">
        <is>
          <t>Disaggregation Of Revenue [Line Items]</t>
        </is>
      </c>
      <c r="B27" s="3" t="inlineStr">
        <is>
          <t xml:space="preserve"> </t>
        </is>
      </c>
      <c r="C27" s="3" t="inlineStr">
        <is>
          <t xml:space="preserve"> </t>
        </is>
      </c>
      <c r="D27" s="3" t="inlineStr">
        <is>
          <t xml:space="preserve"> </t>
        </is>
      </c>
    </row>
    <row r="28">
      <c r="A28" s="3" t="inlineStr">
        <is>
          <t>Revenue</t>
        </is>
      </c>
      <c r="B28" s="4" t="n">
        <v>1845943</v>
      </c>
      <c r="C28" s="4" t="n">
        <v>2762995</v>
      </c>
      <c r="D28" s="4" t="n">
        <v>2186746</v>
      </c>
    </row>
    <row r="29">
      <c r="A29" s="3" t="inlineStr">
        <is>
          <t>Tech-empowerment service income | Loan Facilitation and Matching Servicing Fees-Performance Based</t>
        </is>
      </c>
      <c r="B29" s="3" t="inlineStr">
        <is>
          <t xml:space="preserve"> </t>
        </is>
      </c>
      <c r="C29" s="3" t="inlineStr">
        <is>
          <t xml:space="preserve"> </t>
        </is>
      </c>
      <c r="D29" s="3" t="inlineStr">
        <is>
          <t xml:space="preserve"> </t>
        </is>
      </c>
    </row>
    <row r="30">
      <c r="A30" s="5" t="inlineStr">
        <is>
          <t>Disaggregation Of Revenue [Line Items]</t>
        </is>
      </c>
      <c r="B30" s="3" t="inlineStr">
        <is>
          <t xml:space="preserve"> </t>
        </is>
      </c>
      <c r="C30" s="3" t="inlineStr">
        <is>
          <t xml:space="preserve"> </t>
        </is>
      </c>
      <c r="D30" s="3" t="inlineStr">
        <is>
          <t xml:space="preserve"> </t>
        </is>
      </c>
    </row>
    <row r="31">
      <c r="A31" s="3" t="inlineStr">
        <is>
          <t>Revenue</t>
        </is>
      </c>
      <c r="B31" s="4" t="n">
        <v>935234</v>
      </c>
      <c r="C31" s="4" t="n">
        <v>1727794</v>
      </c>
      <c r="D31" s="4" t="n">
        <v>1656998</v>
      </c>
    </row>
    <row r="32">
      <c r="A32" s="3" t="inlineStr">
        <is>
          <t>Tech-empowerment service income | Post-Origination Servicing Fees-Performance Based</t>
        </is>
      </c>
      <c r="B32" s="3" t="inlineStr">
        <is>
          <t xml:space="preserve"> </t>
        </is>
      </c>
      <c r="C32" s="3" t="inlineStr">
        <is>
          <t xml:space="preserve"> </t>
        </is>
      </c>
      <c r="D32" s="3" t="inlineStr">
        <is>
          <t xml:space="preserve"> </t>
        </is>
      </c>
    </row>
    <row r="33">
      <c r="A33" s="5" t="inlineStr">
        <is>
          <t>Disaggregation Of Revenue [Line Items]</t>
        </is>
      </c>
      <c r="B33" s="3" t="inlineStr">
        <is>
          <t xml:space="preserve"> </t>
        </is>
      </c>
      <c r="C33" s="3" t="inlineStr">
        <is>
          <t xml:space="preserve"> </t>
        </is>
      </c>
      <c r="D33" s="3" t="inlineStr">
        <is>
          <t xml:space="preserve"> </t>
        </is>
      </c>
    </row>
    <row r="34">
      <c r="A34" s="3" t="inlineStr">
        <is>
          <t>Revenue</t>
        </is>
      </c>
      <c r="B34" s="4" t="n">
        <v>427404</v>
      </c>
      <c r="C34" s="4" t="n">
        <v>561658</v>
      </c>
      <c r="D34" s="4" t="n">
        <v>273837</v>
      </c>
    </row>
    <row r="35">
      <c r="A35" s="3" t="inlineStr">
        <is>
          <t>Tech-empowerment service income | Loan facilitation and servicing fees-volume based</t>
        </is>
      </c>
      <c r="B35" s="3" t="inlineStr">
        <is>
          <t xml:space="preserve"> </t>
        </is>
      </c>
      <c r="C35" s="3" t="inlineStr">
        <is>
          <t xml:space="preserve"> </t>
        </is>
      </c>
      <c r="D35" s="3" t="inlineStr">
        <is>
          <t xml:space="preserve"> </t>
        </is>
      </c>
    </row>
    <row r="36">
      <c r="A36" s="5" t="inlineStr">
        <is>
          <t>Disaggregation Of Revenue [Line Items]</t>
        </is>
      </c>
      <c r="B36" s="3" t="inlineStr">
        <is>
          <t xml:space="preserve"> </t>
        </is>
      </c>
      <c r="C36" s="3" t="inlineStr">
        <is>
          <t xml:space="preserve"> </t>
        </is>
      </c>
      <c r="D36" s="3" t="inlineStr">
        <is>
          <t xml:space="preserve"> </t>
        </is>
      </c>
    </row>
    <row r="37">
      <c r="A37" s="3" t="inlineStr">
        <is>
          <t>Revenue</t>
        </is>
      </c>
      <c r="B37" s="4" t="n">
        <v>252460</v>
      </c>
      <c r="C37" s="4" t="n">
        <v>279902</v>
      </c>
      <c r="D37" s="4" t="n">
        <v>106007</v>
      </c>
    </row>
    <row r="38">
      <c r="A38" s="3" t="inlineStr">
        <is>
          <t>Tech-empowerment service income | Membership Services</t>
        </is>
      </c>
      <c r="B38" s="3" t="inlineStr">
        <is>
          <t xml:space="preserve"> </t>
        </is>
      </c>
      <c r="C38" s="3" t="inlineStr">
        <is>
          <t xml:space="preserve"> </t>
        </is>
      </c>
      <c r="D38" s="3" t="inlineStr">
        <is>
          <t xml:space="preserve"> </t>
        </is>
      </c>
    </row>
    <row r="39">
      <c r="A39" s="5" t="inlineStr">
        <is>
          <t>Disaggregation Of Revenue [Line Items]</t>
        </is>
      </c>
      <c r="B39" s="3" t="inlineStr">
        <is>
          <t xml:space="preserve"> </t>
        </is>
      </c>
      <c r="C39" s="3" t="inlineStr">
        <is>
          <t xml:space="preserve"> </t>
        </is>
      </c>
      <c r="D39" s="3" t="inlineStr">
        <is>
          <t xml:space="preserve"> </t>
        </is>
      </c>
    </row>
    <row r="40">
      <c r="A40" s="3" t="inlineStr">
        <is>
          <t>Revenue</t>
        </is>
      </c>
      <c r="B40" s="4" t="n">
        <v>82256</v>
      </c>
      <c r="C40" s="4" t="n">
        <v>107901</v>
      </c>
      <c r="D40" s="4" t="n">
        <v>113107</v>
      </c>
    </row>
    <row r="41">
      <c r="A41" s="3" t="inlineStr">
        <is>
          <t>Tech-empowerment service income | Other Services</t>
        </is>
      </c>
      <c r="B41" s="3" t="inlineStr">
        <is>
          <t xml:space="preserve"> </t>
        </is>
      </c>
      <c r="C41" s="3" t="inlineStr">
        <is>
          <t xml:space="preserve"> </t>
        </is>
      </c>
      <c r="D41" s="3" t="inlineStr">
        <is>
          <t xml:space="preserve"> </t>
        </is>
      </c>
    </row>
    <row r="42">
      <c r="A42" s="5" t="inlineStr">
        <is>
          <t>Disaggregation Of Revenue [Line Items]</t>
        </is>
      </c>
      <c r="B42" s="3" t="inlineStr">
        <is>
          <t xml:space="preserve"> </t>
        </is>
      </c>
      <c r="C42" s="3" t="inlineStr">
        <is>
          <t xml:space="preserve"> </t>
        </is>
      </c>
      <c r="D42" s="3" t="inlineStr">
        <is>
          <t xml:space="preserve"> </t>
        </is>
      </c>
    </row>
    <row r="43">
      <c r="A43" s="3" t="inlineStr">
        <is>
          <t>Revenue</t>
        </is>
      </c>
      <c r="B43" s="4" t="n">
        <v>148589</v>
      </c>
      <c r="C43" s="4" t="n">
        <v>85740</v>
      </c>
      <c r="D43" s="4" t="n">
        <v>36797</v>
      </c>
    </row>
    <row r="44">
      <c r="A44" s="3" t="inlineStr">
        <is>
          <t>Loan facilitation and servicing fees</t>
        </is>
      </c>
      <c r="B44" s="3" t="inlineStr">
        <is>
          <t xml:space="preserve"> </t>
        </is>
      </c>
      <c r="C44" s="3" t="inlineStr">
        <is>
          <t xml:space="preserve"> </t>
        </is>
      </c>
      <c r="D44" s="3" t="inlineStr">
        <is>
          <t xml:space="preserve"> </t>
        </is>
      </c>
    </row>
    <row r="45">
      <c r="A45" s="5" t="inlineStr">
        <is>
          <t>Disaggregation Of Revenue [Line Items]</t>
        </is>
      </c>
      <c r="B45" s="3" t="inlineStr">
        <is>
          <t xml:space="preserve"> </t>
        </is>
      </c>
      <c r="C45" s="3" t="inlineStr">
        <is>
          <t xml:space="preserve"> </t>
        </is>
      </c>
      <c r="D45" s="3" t="inlineStr">
        <is>
          <t xml:space="preserve"> </t>
        </is>
      </c>
    </row>
    <row r="46">
      <c r="A46" s="3" t="inlineStr">
        <is>
          <t>Revenue</t>
        </is>
      </c>
      <c r="B46" s="7" t="n">
        <v>4101625</v>
      </c>
      <c r="C46" s="7" t="n">
        <v>7017698</v>
      </c>
      <c r="D46" s="7" t="n">
        <v>582383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Operating Revenue Within Scope of ASC 606 Disaggregated by Revenue Timing (Details) - CNY (¥) ¥ in Thousands</t>
        </is>
      </c>
      <c r="B1" s="2" t="inlineStr">
        <is>
          <t>12 Months Ended</t>
        </is>
      </c>
    </row>
    <row r="2">
      <c r="B2" s="2" t="inlineStr">
        <is>
          <t>Dec. 31, 2022</t>
        </is>
      </c>
      <c r="C2" s="2" t="inlineStr">
        <is>
          <t>Dec. 31, 2021</t>
        </is>
      </c>
      <c r="D2" s="2" t="inlineStr">
        <is>
          <t>Dec. 31, 2020</t>
        </is>
      </c>
    </row>
    <row r="3">
      <c r="A3" s="5" t="inlineStr">
        <is>
          <t>Disaggregation Of Revenue [Line Items]</t>
        </is>
      </c>
      <c r="B3" s="3" t="inlineStr">
        <is>
          <t xml:space="preserve"> </t>
        </is>
      </c>
      <c r="C3" s="3" t="inlineStr">
        <is>
          <t xml:space="preserve"> </t>
        </is>
      </c>
      <c r="D3" s="3" t="inlineStr">
        <is>
          <t xml:space="preserve"> </t>
        </is>
      </c>
    </row>
    <row r="4">
      <c r="A4" s="3" t="inlineStr">
        <is>
          <t>Revenue</t>
        </is>
      </c>
      <c r="B4" s="7" t="n">
        <v>6388535</v>
      </c>
      <c r="C4" s="7" t="n">
        <v>8873059</v>
      </c>
      <c r="D4" s="7" t="n">
        <v>7906670</v>
      </c>
    </row>
    <row r="5">
      <c r="A5" s="3" t="inlineStr">
        <is>
          <t>At Point-in-Time</t>
        </is>
      </c>
      <c r="B5" s="3" t="inlineStr">
        <is>
          <t xml:space="preserve"> </t>
        </is>
      </c>
      <c r="C5" s="3" t="inlineStr">
        <is>
          <t xml:space="preserve"> </t>
        </is>
      </c>
      <c r="D5" s="3" t="inlineStr">
        <is>
          <t xml:space="preserve"> </t>
        </is>
      </c>
    </row>
    <row r="6">
      <c r="A6" s="5" t="inlineStr">
        <is>
          <t>Disaggregation Of Revenue [Line Items]</t>
        </is>
      </c>
      <c r="B6" s="3" t="inlineStr">
        <is>
          <t xml:space="preserve"> </t>
        </is>
      </c>
      <c r="C6" s="3" t="inlineStr">
        <is>
          <t xml:space="preserve"> </t>
        </is>
      </c>
      <c r="D6" s="3" t="inlineStr">
        <is>
          <t xml:space="preserve"> </t>
        </is>
      </c>
    </row>
    <row r="7">
      <c r="A7" s="3" t="inlineStr">
        <is>
          <t>Revenue</t>
        </is>
      </c>
      <c r="B7" s="4" t="n">
        <v>4796855</v>
      </c>
      <c r="C7" s="4" t="n">
        <v>6876048</v>
      </c>
      <c r="D7" s="4" t="n">
        <v>6361671</v>
      </c>
    </row>
    <row r="8">
      <c r="A8" s="3" t="inlineStr">
        <is>
          <t>Over Time</t>
        </is>
      </c>
      <c r="B8" s="3" t="inlineStr">
        <is>
          <t xml:space="preserve"> </t>
        </is>
      </c>
      <c r="C8" s="3" t="inlineStr">
        <is>
          <t xml:space="preserve"> </t>
        </is>
      </c>
      <c r="D8" s="3" t="inlineStr">
        <is>
          <t xml:space="preserve"> </t>
        </is>
      </c>
    </row>
    <row r="9">
      <c r="A9" s="5" t="inlineStr">
        <is>
          <t>Disaggregation Of Revenue [Line Items]</t>
        </is>
      </c>
      <c r="B9" s="3" t="inlineStr">
        <is>
          <t xml:space="preserve"> </t>
        </is>
      </c>
      <c r="C9" s="3" t="inlineStr">
        <is>
          <t xml:space="preserve"> </t>
        </is>
      </c>
      <c r="D9" s="3" t="inlineStr">
        <is>
          <t xml:space="preserve"> </t>
        </is>
      </c>
    </row>
    <row r="10">
      <c r="A10" s="3" t="inlineStr">
        <is>
          <t>Revenue</t>
        </is>
      </c>
      <c r="B10" s="7" t="n">
        <v>1591680</v>
      </c>
      <c r="C10" s="7" t="n">
        <v>1997011</v>
      </c>
      <c r="D10" s="7" t="n">
        <v>15449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 Schedule of Estimated Useful Lives (Details)</t>
        </is>
      </c>
      <c r="B1" s="2" t="inlineStr">
        <is>
          <t>12 Months Ended</t>
        </is>
      </c>
    </row>
    <row r="2">
      <c r="B2" s="2" t="inlineStr">
        <is>
          <t>Dec. 31, 2022</t>
        </is>
      </c>
    </row>
    <row r="3">
      <c r="A3" s="3" t="inlineStr">
        <is>
          <t>Computers and Equipment</t>
        </is>
      </c>
      <c r="B3" s="3" t="inlineStr">
        <is>
          <t xml:space="preserve"> </t>
        </is>
      </c>
    </row>
    <row r="4">
      <c r="A4" s="5" t="inlineStr">
        <is>
          <t>Property Plant And Equipment [Line Items]</t>
        </is>
      </c>
      <c r="B4" s="3" t="inlineStr">
        <is>
          <t xml:space="preserve"> </t>
        </is>
      </c>
    </row>
    <row r="5">
      <c r="A5" s="3" t="inlineStr">
        <is>
          <t>Estimated Useful Lives</t>
        </is>
      </c>
      <c r="B5" s="3" t="inlineStr">
        <is>
          <t>3 years</t>
        </is>
      </c>
    </row>
    <row r="6">
      <c r="A6" s="3" t="inlineStr">
        <is>
          <t>Furniture and Fixtures | Minimum</t>
        </is>
      </c>
      <c r="B6" s="3" t="inlineStr">
        <is>
          <t xml:space="preserve"> </t>
        </is>
      </c>
    </row>
    <row r="7">
      <c r="A7" s="5" t="inlineStr">
        <is>
          <t>Property Plant And Equipment [Line Items]</t>
        </is>
      </c>
      <c r="B7" s="3" t="inlineStr">
        <is>
          <t xml:space="preserve"> </t>
        </is>
      </c>
    </row>
    <row r="8">
      <c r="A8" s="3" t="inlineStr">
        <is>
          <t>Estimated Useful Lives</t>
        </is>
      </c>
      <c r="B8" s="3" t="inlineStr">
        <is>
          <t>4 years</t>
        </is>
      </c>
    </row>
    <row r="9">
      <c r="A9" s="3" t="inlineStr">
        <is>
          <t>Furniture and Fixtures | Maximum</t>
        </is>
      </c>
      <c r="B9" s="3" t="inlineStr">
        <is>
          <t xml:space="preserve"> </t>
        </is>
      </c>
    </row>
    <row r="10">
      <c r="A10" s="5" t="inlineStr">
        <is>
          <t>Property Plant And Equipment [Line Items]</t>
        </is>
      </c>
      <c r="B10" s="3" t="inlineStr">
        <is>
          <t xml:space="preserve"> </t>
        </is>
      </c>
    </row>
    <row r="11">
      <c r="A11" s="3" t="inlineStr">
        <is>
          <t>Estimated Useful Lives</t>
        </is>
      </c>
      <c r="B11" s="3" t="inlineStr">
        <is>
          <t>5 years</t>
        </is>
      </c>
    </row>
    <row r="12">
      <c r="A12" s="3" t="inlineStr">
        <is>
          <t>Leasehold Improvement</t>
        </is>
      </c>
      <c r="B12" s="3" t="inlineStr">
        <is>
          <t xml:space="preserve"> </t>
        </is>
      </c>
    </row>
    <row r="13">
      <c r="A13" s="5" t="inlineStr">
        <is>
          <t>Property Plant And Equipment [Line Items]</t>
        </is>
      </c>
      <c r="B13" s="3" t="inlineStr">
        <is>
          <t xml:space="preserve"> </t>
        </is>
      </c>
    </row>
    <row r="14">
      <c r="A14" s="3" t="inlineStr">
        <is>
          <t>Estimated Useful Lives</t>
        </is>
      </c>
      <c r="B14" s="3" t="inlineStr">
        <is>
          <t>Over the shorter of the expected life of leasehold improvement or the lease term</t>
        </is>
      </c>
    </row>
    <row r="15">
      <c r="A15" s="3" t="inlineStr">
        <is>
          <t>Software | Minimum</t>
        </is>
      </c>
      <c r="B15" s="3" t="inlineStr">
        <is>
          <t xml:space="preserve"> </t>
        </is>
      </c>
    </row>
    <row r="16">
      <c r="A16" s="5" t="inlineStr">
        <is>
          <t>Property Plant And Equipment [Line Items]</t>
        </is>
      </c>
      <c r="B16" s="3" t="inlineStr">
        <is>
          <t xml:space="preserve"> </t>
        </is>
      </c>
    </row>
    <row r="17">
      <c r="A17" s="3" t="inlineStr">
        <is>
          <t>Estimated Useful Lives</t>
        </is>
      </c>
      <c r="B17" s="3" t="inlineStr">
        <is>
          <t>3 years</t>
        </is>
      </c>
    </row>
    <row r="18">
      <c r="A18" s="3" t="inlineStr">
        <is>
          <t>Software | Maximum</t>
        </is>
      </c>
      <c r="B18" s="3" t="inlineStr">
        <is>
          <t xml:space="preserve"> </t>
        </is>
      </c>
    </row>
    <row r="19">
      <c r="A19" s="5" t="inlineStr">
        <is>
          <t>Property Plant And Equipment [Line Items]</t>
        </is>
      </c>
      <c r="B19" s="3" t="inlineStr">
        <is>
          <t xml:space="preserve"> </t>
        </is>
      </c>
    </row>
    <row r="20">
      <c r="A20" s="3" t="inlineStr">
        <is>
          <t>Estimated Useful Lives</t>
        </is>
      </c>
      <c r="B20" s="3"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 Schedule of Future Minimum Lease Payments - ASC 842 (Details) - CNY (¥) ¥ in Thousands</t>
        </is>
      </c>
      <c r="B1" s="2" t="inlineStr">
        <is>
          <t>Dec. 31, 2022</t>
        </is>
      </c>
      <c r="C1" s="2" t="inlineStr">
        <is>
          <t>Dec. 31, 2021</t>
        </is>
      </c>
    </row>
    <row r="2">
      <c r="A2" s="5" t="inlineStr">
        <is>
          <t>Accounting Policies [Abstract]</t>
        </is>
      </c>
      <c r="B2" s="3" t="inlineStr">
        <is>
          <t xml:space="preserve"> </t>
        </is>
      </c>
      <c r="C2" s="3" t="inlineStr">
        <is>
          <t xml:space="preserve"> </t>
        </is>
      </c>
    </row>
    <row r="3">
      <c r="A3" s="3" t="inlineStr">
        <is>
          <t>2022</t>
        </is>
      </c>
      <c r="B3" s="7" t="n">
        <v>52093</v>
      </c>
      <c r="C3" s="3" t="inlineStr">
        <is>
          <t xml:space="preserve"> </t>
        </is>
      </c>
    </row>
    <row r="4">
      <c r="A4" s="3" t="inlineStr">
        <is>
          <t>2023</t>
        </is>
      </c>
      <c r="B4" s="4" t="n">
        <v>43473</v>
      </c>
      <c r="C4" s="3" t="inlineStr">
        <is>
          <t xml:space="preserve"> </t>
        </is>
      </c>
    </row>
    <row r="5">
      <c r="A5" s="3" t="inlineStr">
        <is>
          <t>2024</t>
        </is>
      </c>
      <c r="B5" s="4" t="n">
        <v>42772</v>
      </c>
      <c r="C5" s="3" t="inlineStr">
        <is>
          <t xml:space="preserve"> </t>
        </is>
      </c>
    </row>
    <row r="6">
      <c r="A6" s="3" t="inlineStr">
        <is>
          <t>2025 and thereafter</t>
        </is>
      </c>
      <c r="B6" s="4" t="n">
        <v>29326</v>
      </c>
      <c r="C6" s="3" t="inlineStr">
        <is>
          <t xml:space="preserve"> </t>
        </is>
      </c>
    </row>
    <row r="7">
      <c r="A7" s="3" t="inlineStr">
        <is>
          <t>Total future lease payments</t>
        </is>
      </c>
      <c r="B7" s="4" t="n">
        <v>167664</v>
      </c>
      <c r="C7" s="3" t="inlineStr">
        <is>
          <t xml:space="preserve"> </t>
        </is>
      </c>
    </row>
    <row r="8">
      <c r="A8" s="3" t="inlineStr">
        <is>
          <t>Impact of discounting remaining lease payments</t>
        </is>
      </c>
      <c r="B8" s="4" t="n">
        <v>-13976</v>
      </c>
      <c r="C8" s="3" t="inlineStr">
        <is>
          <t xml:space="preserve"> </t>
        </is>
      </c>
    </row>
    <row r="9">
      <c r="A9" s="3" t="inlineStr">
        <is>
          <t>Total lease liabilities</t>
        </is>
      </c>
      <c r="B9" s="4" t="n">
        <v>153688</v>
      </c>
      <c r="C9" s="3" t="inlineStr">
        <is>
          <t xml:space="preserve"> </t>
        </is>
      </c>
    </row>
    <row r="10">
      <c r="A10" s="3" t="inlineStr">
        <is>
          <t>- Short-term portion</t>
        </is>
      </c>
      <c r="B10" s="7" t="n">
        <v>50747</v>
      </c>
      <c r="C10" s="7" t="n">
        <v>53644</v>
      </c>
    </row>
    <row r="11">
      <c r="A11" s="3" t="inlineStr">
        <is>
          <t>Operating Lease, Liability, Current, Statement of Financial Position</t>
        </is>
      </c>
      <c r="B11" s="3" t="inlineStr">
        <is>
          <t>Accruals and other current liabilities(including amounts of the consolidated VIEs of RMB3,393,092 and RMB2,550,969 as of December 31, 2021 and December 31, 2022, respectively)</t>
        </is>
      </c>
      <c r="C11" s="3" t="inlineStr">
        <is>
          <t>Accruals and other current liabilities(including amounts of the consolidated VIEs of RMB3,393,092 and RMB2,550,969 as of December 31, 2021 and December 31, 2022, respectively)</t>
        </is>
      </c>
    </row>
    <row r="12">
      <c r="A12" s="3" t="inlineStr">
        <is>
          <t>- Long-term portion</t>
        </is>
      </c>
      <c r="B12" s="7" t="n">
        <v>102941</v>
      </c>
      <c r="C12" s="3" t="inlineStr">
        <is>
          <t xml:space="preserve"> </t>
        </is>
      </c>
    </row>
    <row r="13">
      <c r="A13" s="3" t="inlineStr">
        <is>
          <t>Operating Lease, Liability, Noncurrent, Statement of Financial Position</t>
        </is>
      </c>
      <c r="B13" s="3" t="inlineStr">
        <is>
          <t>Other long-term liabilities(including amounts of the consolidated VIEs of RMB92,256 and RMB65,788 as of December 31, 2021 and December 31, 2022, respectively)</t>
        </is>
      </c>
      <c r="C13"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Supplemental Cash Flow Information Related to Operating Leases (Details) ¥ in Thousands</t>
        </is>
      </c>
      <c r="B1" s="2" t="inlineStr">
        <is>
          <t>12 Months Ended</t>
        </is>
      </c>
    </row>
    <row r="2">
      <c r="B2" s="2" t="inlineStr">
        <is>
          <t>Dec. 31, 2022 CNY (¥)</t>
        </is>
      </c>
    </row>
    <row r="3">
      <c r="A3" s="5" t="inlineStr">
        <is>
          <t>Accounting Policies [Abstract]</t>
        </is>
      </c>
      <c r="B3" s="3" t="inlineStr">
        <is>
          <t xml:space="preserve"> </t>
        </is>
      </c>
    </row>
    <row r="4">
      <c r="A4" s="3" t="inlineStr">
        <is>
          <t>Cash payments for operating leases</t>
        </is>
      </c>
      <c r="B4" s="7" t="n">
        <v>56347</v>
      </c>
    </row>
    <row r="5">
      <c r="A5" s="3" t="inlineStr">
        <is>
          <t>Right-of-use assets obtained in exchange for operating lease liabilities</t>
        </is>
      </c>
      <c r="B5" s="7" t="n">
        <v>1553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Concentration Risk (Details)</t>
        </is>
      </c>
      <c r="B1" s="2" t="inlineStr">
        <is>
          <t>12 Months Ended</t>
        </is>
      </c>
    </row>
    <row r="2">
      <c r="B2" s="2" t="inlineStr">
        <is>
          <t>Dec. 31, 2022</t>
        </is>
      </c>
      <c r="C2" s="2" t="inlineStr">
        <is>
          <t>Dec. 31, 2021</t>
        </is>
      </c>
    </row>
    <row r="3">
      <c r="A3" s="3" t="inlineStr">
        <is>
          <t>Supplier Concentration Risk | Inventories | Inventory Supplier A</t>
        </is>
      </c>
      <c r="B3" s="3" t="inlineStr">
        <is>
          <t xml:space="preserve"> </t>
        </is>
      </c>
      <c r="C3" s="3" t="inlineStr">
        <is>
          <t xml:space="preserve"> </t>
        </is>
      </c>
    </row>
    <row r="4">
      <c r="A4" s="5" t="inlineStr">
        <is>
          <t>Concentration Risk [Line Items]</t>
        </is>
      </c>
      <c r="B4" s="3" t="inlineStr">
        <is>
          <t xml:space="preserve"> </t>
        </is>
      </c>
      <c r="C4" s="3" t="inlineStr">
        <is>
          <t xml:space="preserve"> </t>
        </is>
      </c>
    </row>
    <row r="5">
      <c r="A5" s="3" t="inlineStr">
        <is>
          <t>Concentration risk (as a percent)</t>
        </is>
      </c>
      <c r="B5" s="16" t="n">
        <v>0.289</v>
      </c>
      <c r="C5" s="3" t="inlineStr">
        <is>
          <t xml:space="preserve"> </t>
        </is>
      </c>
    </row>
    <row r="6">
      <c r="A6" s="3" t="inlineStr">
        <is>
          <t>Supplier Concentration Risk | Inventories | Inventory Supplier B</t>
        </is>
      </c>
      <c r="B6" s="3" t="inlineStr">
        <is>
          <t xml:space="preserve"> </t>
        </is>
      </c>
      <c r="C6" s="3" t="inlineStr">
        <is>
          <t xml:space="preserve"> </t>
        </is>
      </c>
    </row>
    <row r="7">
      <c r="A7" s="5" t="inlineStr">
        <is>
          <t>Concentration Risk [Line Items]</t>
        </is>
      </c>
      <c r="B7" s="3" t="inlineStr">
        <is>
          <t xml:space="preserve"> </t>
        </is>
      </c>
      <c r="C7" s="3" t="inlineStr">
        <is>
          <t xml:space="preserve"> </t>
        </is>
      </c>
    </row>
    <row r="8">
      <c r="A8" s="3" t="inlineStr">
        <is>
          <t>Concentration risk (as a percent)</t>
        </is>
      </c>
      <c r="B8" s="16" t="n">
        <v>0.234</v>
      </c>
      <c r="C8" s="16" t="n">
        <v>0.166</v>
      </c>
    </row>
    <row r="9">
      <c r="A9" s="3" t="inlineStr">
        <is>
          <t>Supplier Concentration Risk | Inventories | Inventory Supplier C</t>
        </is>
      </c>
      <c r="B9" s="3" t="inlineStr">
        <is>
          <t xml:space="preserve"> </t>
        </is>
      </c>
      <c r="C9" s="3" t="inlineStr">
        <is>
          <t xml:space="preserve"> </t>
        </is>
      </c>
    </row>
    <row r="10">
      <c r="A10" s="5" t="inlineStr">
        <is>
          <t>Concentration Risk [Line Items]</t>
        </is>
      </c>
      <c r="B10" s="3" t="inlineStr">
        <is>
          <t xml:space="preserve"> </t>
        </is>
      </c>
      <c r="C10" s="3" t="inlineStr">
        <is>
          <t xml:space="preserve"> </t>
        </is>
      </c>
    </row>
    <row r="11">
      <c r="A11" s="3" t="inlineStr">
        <is>
          <t>Concentration risk (as a percent)</t>
        </is>
      </c>
      <c r="B11" s="16" t="n">
        <v>0.175</v>
      </c>
      <c r="C11" s="3" t="inlineStr">
        <is>
          <t xml:space="preserve"> </t>
        </is>
      </c>
    </row>
    <row r="12">
      <c r="A12" s="3" t="inlineStr">
        <is>
          <t>Supplier Concentration Risk | Inventories | Inventory Supplier D</t>
        </is>
      </c>
      <c r="B12" s="3" t="inlineStr">
        <is>
          <t xml:space="preserve"> </t>
        </is>
      </c>
      <c r="C12" s="3" t="inlineStr">
        <is>
          <t xml:space="preserve"> </t>
        </is>
      </c>
    </row>
    <row r="13">
      <c r="A13" s="5" t="inlineStr">
        <is>
          <t>Concentration Risk [Line Items]</t>
        </is>
      </c>
      <c r="B13" s="3" t="inlineStr">
        <is>
          <t xml:space="preserve"> </t>
        </is>
      </c>
      <c r="C13" s="3" t="inlineStr">
        <is>
          <t xml:space="preserve"> </t>
        </is>
      </c>
    </row>
    <row r="14">
      <c r="A14" s="3" t="inlineStr">
        <is>
          <t>Concentration risk (as a percent)</t>
        </is>
      </c>
      <c r="B14" s="16" t="n">
        <v>0.116</v>
      </c>
      <c r="C14" s="3" t="inlineStr">
        <is>
          <t xml:space="preserve"> </t>
        </is>
      </c>
    </row>
    <row r="15">
      <c r="A15" s="3" t="inlineStr">
        <is>
          <t>Supplier Concentration Risk | Inventories | Inventory Supplier E</t>
        </is>
      </c>
      <c r="B15" s="3" t="inlineStr">
        <is>
          <t xml:space="preserve"> </t>
        </is>
      </c>
      <c r="C15" s="3" t="inlineStr">
        <is>
          <t xml:space="preserve"> </t>
        </is>
      </c>
    </row>
    <row r="16">
      <c r="A16" s="5" t="inlineStr">
        <is>
          <t>Concentration Risk [Line Items]</t>
        </is>
      </c>
      <c r="B16" s="3" t="inlineStr">
        <is>
          <t xml:space="preserve"> </t>
        </is>
      </c>
      <c r="C16" s="3" t="inlineStr">
        <is>
          <t xml:space="preserve"> </t>
        </is>
      </c>
    </row>
    <row r="17">
      <c r="A17" s="3" t="inlineStr">
        <is>
          <t>Concentration risk (as a percent)</t>
        </is>
      </c>
      <c r="B17" s="3" t="inlineStr">
        <is>
          <t xml:space="preserve"> </t>
        </is>
      </c>
      <c r="C17" s="16" t="n">
        <v>0.166</v>
      </c>
    </row>
    <row r="18">
      <c r="A18" s="3" t="inlineStr">
        <is>
          <t>Supplier Concentration Risk | Inventories | Inventory Supplier F</t>
        </is>
      </c>
      <c r="B18" s="3" t="inlineStr">
        <is>
          <t xml:space="preserve"> </t>
        </is>
      </c>
      <c r="C18" s="3" t="inlineStr">
        <is>
          <t xml:space="preserve"> </t>
        </is>
      </c>
    </row>
    <row r="19">
      <c r="A19" s="5" t="inlineStr">
        <is>
          <t>Concentration Risk [Line Items]</t>
        </is>
      </c>
      <c r="B19" s="3" t="inlineStr">
        <is>
          <t xml:space="preserve"> </t>
        </is>
      </c>
      <c r="C19" s="3" t="inlineStr">
        <is>
          <t xml:space="preserve"> </t>
        </is>
      </c>
    </row>
    <row r="20">
      <c r="A20" s="3" t="inlineStr">
        <is>
          <t>Concentration risk (as a percent)</t>
        </is>
      </c>
      <c r="B20" s="3" t="inlineStr">
        <is>
          <t xml:space="preserve"> </t>
        </is>
      </c>
      <c r="C20" s="16" t="n">
        <v>0.119</v>
      </c>
    </row>
    <row r="21">
      <c r="A21" s="3" t="inlineStr">
        <is>
          <t>Lender Concentration Risk | Long-term debt | Institutional Funding Partner A</t>
        </is>
      </c>
      <c r="B21" s="3" t="inlineStr">
        <is>
          <t xml:space="preserve"> </t>
        </is>
      </c>
      <c r="C21" s="3" t="inlineStr">
        <is>
          <t xml:space="preserve"> </t>
        </is>
      </c>
    </row>
    <row r="22">
      <c r="A22" s="5" t="inlineStr">
        <is>
          <t>Concentration Risk [Line Items]</t>
        </is>
      </c>
      <c r="B22" s="3" t="inlineStr">
        <is>
          <t xml:space="preserve"> </t>
        </is>
      </c>
      <c r="C22" s="3" t="inlineStr">
        <is>
          <t xml:space="preserve"> </t>
        </is>
      </c>
    </row>
    <row r="23">
      <c r="A23" s="3" t="inlineStr">
        <is>
          <t>Concentration risk (as a percent)</t>
        </is>
      </c>
      <c r="B23" s="16" t="n">
        <v>0.169</v>
      </c>
      <c r="C23" s="16" t="n">
        <v>0.163</v>
      </c>
    </row>
    <row r="24">
      <c r="A24" s="3" t="inlineStr">
        <is>
          <t>Lender Concentration Risk | Long-term debt | Institutional Funding Partner B</t>
        </is>
      </c>
      <c r="B24" s="3" t="inlineStr">
        <is>
          <t xml:space="preserve"> </t>
        </is>
      </c>
      <c r="C24" s="3" t="inlineStr">
        <is>
          <t xml:space="preserve"> </t>
        </is>
      </c>
    </row>
    <row r="25">
      <c r="A25" s="5" t="inlineStr">
        <is>
          <t>Concentration Risk [Line Items]</t>
        </is>
      </c>
      <c r="B25" s="3" t="inlineStr">
        <is>
          <t xml:space="preserve"> </t>
        </is>
      </c>
      <c r="C25" s="3" t="inlineStr">
        <is>
          <t xml:space="preserve"> </t>
        </is>
      </c>
    </row>
    <row r="26">
      <c r="A26" s="3" t="inlineStr">
        <is>
          <t>Concentration risk (as a percent)</t>
        </is>
      </c>
      <c r="B26" s="3" t="inlineStr">
        <is>
          <t xml:space="preserve"> </t>
        </is>
      </c>
      <c r="C26" s="12" t="n">
        <v>0.23</v>
      </c>
    </row>
    <row r="27">
      <c r="A27" s="3" t="inlineStr">
        <is>
          <t>Lender Concentration Risk | Long-term debt | Institutional Funding Partner C</t>
        </is>
      </c>
      <c r="B27" s="3" t="inlineStr">
        <is>
          <t xml:space="preserve"> </t>
        </is>
      </c>
      <c r="C27" s="3" t="inlineStr">
        <is>
          <t xml:space="preserve"> </t>
        </is>
      </c>
    </row>
    <row r="28">
      <c r="A28" s="5" t="inlineStr">
        <is>
          <t>Concentration Risk [Line Items]</t>
        </is>
      </c>
      <c r="B28" s="3" t="inlineStr">
        <is>
          <t xml:space="preserve"> </t>
        </is>
      </c>
      <c r="C28" s="3" t="inlineStr">
        <is>
          <t xml:space="preserve"> </t>
        </is>
      </c>
    </row>
    <row r="29">
      <c r="A29" s="3" t="inlineStr">
        <is>
          <t>Concentration risk (as a percent)</t>
        </is>
      </c>
      <c r="B29" s="16" t="n">
        <v>0.165</v>
      </c>
      <c r="C29" s="3" t="inlineStr">
        <is>
          <t xml:space="preserve"> </t>
        </is>
      </c>
    </row>
    <row r="30">
      <c r="A30" s="3" t="inlineStr">
        <is>
          <t>Deposits Concentration Risk | Deposits to Insurance and Guarantee Companies | Guarantee Company A</t>
        </is>
      </c>
      <c r="B30" s="3" t="inlineStr">
        <is>
          <t xml:space="preserve"> </t>
        </is>
      </c>
      <c r="C30" s="3" t="inlineStr">
        <is>
          <t xml:space="preserve"> </t>
        </is>
      </c>
    </row>
    <row r="31">
      <c r="A31" s="5" t="inlineStr">
        <is>
          <t>Concentration Risk [Line Items]</t>
        </is>
      </c>
      <c r="B31" s="3" t="inlineStr">
        <is>
          <t xml:space="preserve"> </t>
        </is>
      </c>
      <c r="C31" s="3" t="inlineStr">
        <is>
          <t xml:space="preserve"> </t>
        </is>
      </c>
    </row>
    <row r="32">
      <c r="A32" s="3" t="inlineStr">
        <is>
          <t>Concentration risk (as a percent)</t>
        </is>
      </c>
      <c r="B32" s="16" t="n">
        <v>0.234</v>
      </c>
      <c r="C32" s="3" t="inlineStr">
        <is>
          <t xml:space="preserve"> </t>
        </is>
      </c>
    </row>
    <row r="33">
      <c r="A33" s="3" t="inlineStr">
        <is>
          <t>Deposits Concentration Risk | Deposits to Insurance and Guarantee Companies | Guarantee Company B</t>
        </is>
      </c>
      <c r="B33" s="3" t="inlineStr">
        <is>
          <t xml:space="preserve"> </t>
        </is>
      </c>
      <c r="C33" s="3" t="inlineStr">
        <is>
          <t xml:space="preserve"> </t>
        </is>
      </c>
    </row>
    <row r="34">
      <c r="A34" s="5" t="inlineStr">
        <is>
          <t>Concentration Risk [Line Items]</t>
        </is>
      </c>
      <c r="B34" s="3" t="inlineStr">
        <is>
          <t xml:space="preserve"> </t>
        </is>
      </c>
      <c r="C34" s="3" t="inlineStr">
        <is>
          <t xml:space="preserve"> </t>
        </is>
      </c>
    </row>
    <row r="35">
      <c r="A35" s="3" t="inlineStr">
        <is>
          <t>Concentration risk (as a percent)</t>
        </is>
      </c>
      <c r="B35" s="3" t="inlineStr">
        <is>
          <t xml:space="preserve"> </t>
        </is>
      </c>
      <c r="C35" s="16" t="n">
        <v>0.168</v>
      </c>
    </row>
    <row r="36">
      <c r="A36" s="3" t="inlineStr">
        <is>
          <t>Deposits Concentration Risk | Deposits to Insurance and Guarantee Companies | Guarantee Company C</t>
        </is>
      </c>
      <c r="B36" s="3" t="inlineStr">
        <is>
          <t xml:space="preserve"> </t>
        </is>
      </c>
      <c r="C36" s="3" t="inlineStr">
        <is>
          <t xml:space="preserve"> </t>
        </is>
      </c>
    </row>
    <row r="37">
      <c r="A37" s="5" t="inlineStr">
        <is>
          <t>Concentration Risk [Line Items]</t>
        </is>
      </c>
      <c r="B37" s="3" t="inlineStr">
        <is>
          <t xml:space="preserve"> </t>
        </is>
      </c>
      <c r="C37" s="3" t="inlineStr">
        <is>
          <t xml:space="preserve"> </t>
        </is>
      </c>
    </row>
    <row r="38">
      <c r="A38" s="3" t="inlineStr">
        <is>
          <t>Concentration risk (as a percent)</t>
        </is>
      </c>
      <c r="B38" s="3" t="inlineStr">
        <is>
          <t xml:space="preserve"> </t>
        </is>
      </c>
      <c r="C38" s="16" t="n">
        <v>0.16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ng Receivable, Net - Schedule of Financing Receivables, Net (Details) ¥ in Thousands, $ in Thousands</t>
        </is>
      </c>
      <c r="B1" s="2" t="inlineStr">
        <is>
          <t>Dec. 31, 2022 CNY (¥)</t>
        </is>
      </c>
      <c r="C1" s="2" t="inlineStr">
        <is>
          <t>Dec. 31, 2022 USD ($)</t>
        </is>
      </c>
      <c r="D1" s="2" t="inlineStr">
        <is>
          <t>Dec. 31, 2021 CNY (¥)</t>
        </is>
      </c>
    </row>
    <row r="2">
      <c r="A2" s="5" t="inlineStr">
        <is>
          <t>Short-term:</t>
        </is>
      </c>
      <c r="B2" s="3" t="inlineStr">
        <is>
          <t xml:space="preserve"> </t>
        </is>
      </c>
      <c r="C2" s="3" t="inlineStr">
        <is>
          <t xml:space="preserve"> </t>
        </is>
      </c>
      <c r="D2" s="3" t="inlineStr">
        <is>
          <t xml:space="preserve"> </t>
        </is>
      </c>
    </row>
    <row r="3">
      <c r="A3" s="3" t="inlineStr">
        <is>
          <t>Short-term financing receivables</t>
        </is>
      </c>
      <c r="B3" s="7" t="n">
        <v>6478949</v>
      </c>
      <c r="C3" s="3" t="inlineStr">
        <is>
          <t xml:space="preserve"> </t>
        </is>
      </c>
      <c r="D3" s="7" t="n">
        <v>4080316</v>
      </c>
    </row>
    <row r="4">
      <c r="A4" s="3" t="inlineStr">
        <is>
          <t>Accrued interest receivable</t>
        </is>
      </c>
      <c r="B4" s="4" t="n">
        <v>103158</v>
      </c>
      <c r="C4" s="3" t="inlineStr">
        <is>
          <t xml:space="preserve"> </t>
        </is>
      </c>
      <c r="D4" s="4" t="n">
        <v>54880</v>
      </c>
    </row>
    <row r="5">
      <c r="A5" s="3" t="inlineStr">
        <is>
          <t>Allowance for credit losses</t>
        </is>
      </c>
      <c r="B5" s="4" t="n">
        <v>-184187</v>
      </c>
      <c r="C5" s="3" t="inlineStr">
        <is>
          <t xml:space="preserve"> </t>
        </is>
      </c>
      <c r="D5" s="4" t="n">
        <v>-308708</v>
      </c>
    </row>
    <row r="6">
      <c r="A6" s="3" t="inlineStr">
        <is>
          <t>Total short-term financing receivables, net</t>
        </is>
      </c>
      <c r="B6" s="4" t="n">
        <v>6397920</v>
      </c>
      <c r="C6" s="6" t="n">
        <v>927611</v>
      </c>
      <c r="D6" s="4" t="n">
        <v>3826488</v>
      </c>
    </row>
    <row r="7">
      <c r="A7" s="5" t="inlineStr">
        <is>
          <t>Long-term:</t>
        </is>
      </c>
      <c r="B7" s="3" t="inlineStr">
        <is>
          <t xml:space="preserve"> </t>
        </is>
      </c>
      <c r="C7" s="3" t="inlineStr">
        <is>
          <t xml:space="preserve"> </t>
        </is>
      </c>
      <c r="D7" s="3" t="inlineStr">
        <is>
          <t xml:space="preserve"> </t>
        </is>
      </c>
    </row>
    <row r="8">
      <c r="A8" s="3" t="inlineStr">
        <is>
          <t>Long-term financing receivables</t>
        </is>
      </c>
      <c r="B8" s="4" t="n">
        <v>473545</v>
      </c>
      <c r="C8" s="3" t="inlineStr">
        <is>
          <t xml:space="preserve"> </t>
        </is>
      </c>
      <c r="D8" s="4" t="n">
        <v>260650</v>
      </c>
    </row>
    <row r="9">
      <c r="A9" s="3" t="inlineStr">
        <is>
          <t>Allowance for credit losses</t>
        </is>
      </c>
      <c r="B9" s="4" t="n">
        <v>-13220</v>
      </c>
      <c r="C9" s="3" t="inlineStr">
        <is>
          <t xml:space="preserve"> </t>
        </is>
      </c>
      <c r="D9" s="4" t="n">
        <v>-19523</v>
      </c>
    </row>
    <row r="10">
      <c r="A10" s="3" t="inlineStr">
        <is>
          <t>Total long-term financing receivables, net</t>
        </is>
      </c>
      <c r="B10" s="7" t="n">
        <v>460325</v>
      </c>
      <c r="C10" s="6" t="n">
        <v>66741</v>
      </c>
      <c r="D10" s="7" t="n">
        <v>2411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 Net - Additional Information (Details) - CNY (¥) ¥ in Thousands</t>
        </is>
      </c>
      <c r="B1" s="2" t="inlineStr">
        <is>
          <t>12 Months Ended</t>
        </is>
      </c>
    </row>
    <row r="2">
      <c r="B2" s="2" t="inlineStr">
        <is>
          <t>Dec. 31, 2022</t>
        </is>
      </c>
      <c r="C2" s="2" t="inlineStr">
        <is>
          <t>Dec. 31, 2021</t>
        </is>
      </c>
      <c r="D2" s="2" t="inlineStr">
        <is>
          <t>Dec. 31, 2020</t>
        </is>
      </c>
    </row>
    <row r="3">
      <c r="A3" s="5" t="inlineStr">
        <is>
          <t>Accounts Notes And Loans Receivable [Line Items]</t>
        </is>
      </c>
      <c r="B3" s="3" t="inlineStr">
        <is>
          <t xml:space="preserve"> </t>
        </is>
      </c>
      <c r="C3" s="3" t="inlineStr">
        <is>
          <t xml:space="preserve"> </t>
        </is>
      </c>
      <c r="D3" s="3" t="inlineStr">
        <is>
          <t xml:space="preserve"> </t>
        </is>
      </c>
    </row>
    <row r="4">
      <c r="A4" s="3" t="inlineStr">
        <is>
          <t>Financing receivable, charged-off</t>
        </is>
      </c>
      <c r="B4" s="7" t="n">
        <v>791046</v>
      </c>
      <c r="C4" s="7" t="n">
        <v>912260</v>
      </c>
      <c r="D4" s="7" t="n">
        <v>1078705</v>
      </c>
    </row>
    <row r="5">
      <c r="A5" s="3" t="inlineStr">
        <is>
          <t>Financing receivables, non-accrual status</t>
        </is>
      </c>
      <c r="B5" s="4" t="n">
        <v>210000</v>
      </c>
      <c r="C5" s="4" t="n">
        <v>76700</v>
      </c>
      <c r="D5" s="3" t="inlineStr">
        <is>
          <t xml:space="preserve"> </t>
        </is>
      </c>
    </row>
    <row r="6">
      <c r="A6" s="3" t="inlineStr">
        <is>
          <t>Interest and late payment fees earned from non-accrual financing receivables</t>
        </is>
      </c>
      <c r="B6" s="4" t="n">
        <v>107000</v>
      </c>
      <c r="C6" s="4" t="n">
        <v>136000</v>
      </c>
      <c r="D6" s="7" t="n">
        <v>78800</v>
      </c>
    </row>
    <row r="7">
      <c r="A7" s="3" t="inlineStr">
        <is>
          <t>Loan VII</t>
        </is>
      </c>
      <c r="B7" s="3" t="inlineStr">
        <is>
          <t xml:space="preserve"> </t>
        </is>
      </c>
      <c r="C7" s="3" t="inlineStr">
        <is>
          <t xml:space="preserve"> </t>
        </is>
      </c>
      <c r="D7" s="3" t="inlineStr">
        <is>
          <t xml:space="preserve"> </t>
        </is>
      </c>
    </row>
    <row r="8">
      <c r="A8" s="5" t="inlineStr">
        <is>
          <t>Accounts Notes And Loans Receivable [Line Items]</t>
        </is>
      </c>
      <c r="B8" s="3" t="inlineStr">
        <is>
          <t xml:space="preserve"> </t>
        </is>
      </c>
      <c r="C8" s="3" t="inlineStr">
        <is>
          <t xml:space="preserve"> </t>
        </is>
      </c>
      <c r="D8" s="3" t="inlineStr">
        <is>
          <t xml:space="preserve"> </t>
        </is>
      </c>
    </row>
    <row r="9">
      <c r="A9" s="3" t="inlineStr">
        <is>
          <t>Collateral amount</t>
        </is>
      </c>
      <c r="B9" s="4" t="n">
        <v>734000</v>
      </c>
      <c r="C9" s="4" t="n">
        <v>1193000</v>
      </c>
      <c r="D9" s="3" t="inlineStr">
        <is>
          <t xml:space="preserve"> </t>
        </is>
      </c>
    </row>
    <row r="10">
      <c r="A10" s="3" t="inlineStr">
        <is>
          <t>Installment Purchase Loans</t>
        </is>
      </c>
      <c r="B10" s="3" t="inlineStr">
        <is>
          <t xml:space="preserve"> </t>
        </is>
      </c>
      <c r="C10" s="3" t="inlineStr">
        <is>
          <t xml:space="preserve"> </t>
        </is>
      </c>
      <c r="D10" s="3" t="inlineStr">
        <is>
          <t xml:space="preserve"> </t>
        </is>
      </c>
    </row>
    <row r="11">
      <c r="A11" s="5" t="inlineStr">
        <is>
          <t>Accounts Notes And Loans Receivable [Line Items]</t>
        </is>
      </c>
      <c r="B11" s="3" t="inlineStr">
        <is>
          <t xml:space="preserve"> </t>
        </is>
      </c>
      <c r="C11" s="3" t="inlineStr">
        <is>
          <t xml:space="preserve"> </t>
        </is>
      </c>
      <c r="D11" s="3" t="inlineStr">
        <is>
          <t xml:space="preserve"> </t>
        </is>
      </c>
    </row>
    <row r="12">
      <c r="A12" s="3" t="inlineStr">
        <is>
          <t>Financing receivable, charged-off</t>
        </is>
      </c>
      <c r="B12" s="7" t="n">
        <v>4162000</v>
      </c>
      <c r="C12" s="7" t="n">
        <v>3594000</v>
      </c>
      <c r="D12" s="3" t="inlineStr">
        <is>
          <t xml:space="preserve"> </t>
        </is>
      </c>
    </row>
    <row r="13">
      <c r="A13" s="3" t="inlineStr">
        <is>
          <t>Maximum</t>
        </is>
      </c>
      <c r="B13" s="3" t="inlineStr">
        <is>
          <t xml:space="preserve"> </t>
        </is>
      </c>
      <c r="C13" s="3" t="inlineStr">
        <is>
          <t xml:space="preserve"> </t>
        </is>
      </c>
      <c r="D13" s="3" t="inlineStr">
        <is>
          <t xml:space="preserve"> </t>
        </is>
      </c>
    </row>
    <row r="14">
      <c r="A14" s="5" t="inlineStr">
        <is>
          <t>Accounts Notes And Loans Receivable [Line Items]</t>
        </is>
      </c>
      <c r="B14" s="3" t="inlineStr">
        <is>
          <t xml:space="preserve"> </t>
        </is>
      </c>
      <c r="C14" s="3" t="inlineStr">
        <is>
          <t xml:space="preserve"> </t>
        </is>
      </c>
      <c r="D14" s="3" t="inlineStr">
        <is>
          <t xml:space="preserve"> </t>
        </is>
      </c>
    </row>
    <row r="15">
      <c r="A15" s="3" t="inlineStr">
        <is>
          <t>Installment purchase loans and personal installment loans original term</t>
        </is>
      </c>
      <c r="B15" s="3" t="inlineStr">
        <is>
          <t>3 years</t>
        </is>
      </c>
      <c r="C15" s="3" t="inlineStr">
        <is>
          <t xml:space="preserve"> </t>
        </is>
      </c>
      <c r="D15" s="3"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 Net - Summary of Balances of Financing Receivables by Due Date (Details) - CNY (¥) ¥ in Thousands</t>
        </is>
      </c>
      <c r="B1" s="2" t="inlineStr">
        <is>
          <t>Dec. 31, 2022</t>
        </is>
      </c>
      <c r="C1" s="2" t="inlineStr">
        <is>
          <t>Dec. 31, 2021</t>
        </is>
      </c>
    </row>
    <row r="2">
      <c r="A2" s="5" t="inlineStr">
        <is>
          <t>Financing Receivable, after Allowance for Credit Loss [Abstract]</t>
        </is>
      </c>
      <c r="B2" s="3" t="inlineStr">
        <is>
          <t xml:space="preserve"> </t>
        </is>
      </c>
      <c r="C2" s="3" t="inlineStr">
        <is>
          <t xml:space="preserve"> </t>
        </is>
      </c>
    </row>
    <row r="3">
      <c r="A3" s="3" t="inlineStr">
        <is>
          <t>Due in 0-12 months</t>
        </is>
      </c>
      <c r="B3" s="7" t="n">
        <v>6478949</v>
      </c>
      <c r="C3" s="7" t="n">
        <v>4080316</v>
      </c>
    </row>
    <row r="4">
      <c r="A4" s="3" t="inlineStr">
        <is>
          <t>Due in 13-24 months</t>
        </is>
      </c>
      <c r="B4" s="4" t="n">
        <v>370652</v>
      </c>
      <c r="C4" s="4" t="n">
        <v>229900</v>
      </c>
    </row>
    <row r="5">
      <c r="A5" s="3" t="inlineStr">
        <is>
          <t>Due in 25-36 months</t>
        </is>
      </c>
      <c r="B5" s="4" t="n">
        <v>59217</v>
      </c>
      <c r="C5" s="4" t="n">
        <v>22615</v>
      </c>
    </row>
    <row r="6">
      <c r="A6" s="3" t="inlineStr">
        <is>
          <t>Due thereafter</t>
        </is>
      </c>
      <c r="B6" s="4" t="n">
        <v>43676</v>
      </c>
      <c r="C6" s="4" t="n">
        <v>8135</v>
      </c>
    </row>
    <row r="7">
      <c r="A7" s="3" t="inlineStr">
        <is>
          <t>Total financing receivables (excluding accrued interest receivable)</t>
        </is>
      </c>
      <c r="B7" s="7" t="n">
        <v>6952494</v>
      </c>
      <c r="C7" s="7" t="n">
        <v>43409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15" customWidth="1" min="2" max="2"/>
    <col width="15" customWidth="1" min="3" max="3"/>
    <col width="56" customWidth="1" min="4" max="4"/>
    <col width="39" customWidth="1" min="5" max="5"/>
    <col width="39" customWidth="1" min="6" max="6"/>
    <col width="55" customWidth="1" min="7" max="7"/>
    <col width="55" customWidth="1" min="8" max="8"/>
    <col width="30" customWidth="1" min="9" max="9"/>
    <col width="35" customWidth="1" min="10" max="10"/>
    <col width="27" customWidth="1" min="11" max="11"/>
    <col width="54" customWidth="1" min="12" max="12"/>
    <col width="26" customWidth="1" min="13" max="13"/>
    <col width="74" customWidth="1" min="14" max="14"/>
    <col width="33" customWidth="1" min="15" max="15"/>
  </cols>
  <sheetData>
    <row r="1">
      <c r="A1" s="1" t="inlineStr">
        <is>
          <t>CONSOLIDATED STATEMENTS OF CHANGES IN SHAREHOLDERS' EQUITY ¥ in Thousands, $ in Thousands</t>
        </is>
      </c>
      <c r="B1" s="2" t="inlineStr">
        <is>
          <t>CNY (¥) shares</t>
        </is>
      </c>
      <c r="C1" s="2" t="inlineStr">
        <is>
          <t>USD ($) shares</t>
        </is>
      </c>
      <c r="D1" s="2" t="inlineStr">
        <is>
          <t>Cumulative Effect Period Of Adoption Adjustment CNY (¥)</t>
        </is>
      </c>
      <c r="E1" s="2" t="inlineStr">
        <is>
          <t>Class A Ordinary Shares CNY (¥) shares</t>
        </is>
      </c>
      <c r="F1" s="2" t="inlineStr">
        <is>
          <t>Class B Ordinary Shares CNY (¥) shares</t>
        </is>
      </c>
      <c r="G1" s="2" t="inlineStr">
        <is>
          <t>Ordinary shares Class A Ordinary Shares CNY (¥) shares</t>
        </is>
      </c>
      <c r="H1" s="2" t="inlineStr">
        <is>
          <t>Ordinary shares Class B Ordinary Shares CNY (¥) shares</t>
        </is>
      </c>
      <c r="I1" s="2" t="inlineStr">
        <is>
          <t>Treasury stock CNY (¥) shares</t>
        </is>
      </c>
      <c r="J1" s="2" t="inlineStr">
        <is>
          <t>Additional Paid in Capital CNY (¥)</t>
        </is>
      </c>
      <c r="K1" s="2" t="inlineStr">
        <is>
          <t>Statutory Reserves CNY (¥)</t>
        </is>
      </c>
      <c r="L1" s="2" t="inlineStr">
        <is>
          <t>Accumulated Other Comprehensive (Loss)/Income CNY (¥)</t>
        </is>
      </c>
      <c r="M1" s="2" t="inlineStr">
        <is>
          <t>Retained Earnings CNY (¥)</t>
        </is>
      </c>
      <c r="N1" s="2" t="inlineStr">
        <is>
          <t>Retained Earnings Cumulative Effect Period Of Adoption Adjustment CNY (¥)</t>
        </is>
      </c>
      <c r="O1" s="2" t="inlineStr">
        <is>
          <t>Non-controlling Interest CNY (¥)</t>
        </is>
      </c>
    </row>
    <row r="2">
      <c r="A2" s="3" t="inlineStr">
        <is>
          <t>Balances as at beginning of the year at Dec. 31, 2019</t>
        </is>
      </c>
      <c r="B2" s="7" t="n">
        <v>6599539</v>
      </c>
      <c r="C2" s="3" t="inlineStr">
        <is>
          <t xml:space="preserve"> </t>
        </is>
      </c>
      <c r="D2" s="7" t="n">
        <v>-1918500</v>
      </c>
      <c r="E2" s="3" t="inlineStr">
        <is>
          <t xml:space="preserve"> </t>
        </is>
      </c>
      <c r="F2" s="3" t="inlineStr">
        <is>
          <t xml:space="preserve"> </t>
        </is>
      </c>
      <c r="G2" s="7" t="n">
        <v>170</v>
      </c>
      <c r="H2" s="7" t="n">
        <v>61</v>
      </c>
      <c r="I2" s="3" t="inlineStr">
        <is>
          <t xml:space="preserve"> </t>
        </is>
      </c>
      <c r="J2" s="7" t="n">
        <v>2519886</v>
      </c>
      <c r="K2" s="7" t="n">
        <v>352313</v>
      </c>
      <c r="L2" s="7" t="n">
        <v>-7288</v>
      </c>
      <c r="M2" s="7" t="n">
        <v>3734397</v>
      </c>
      <c r="N2" s="7" t="n">
        <v>-1918500</v>
      </c>
      <c r="O2" s="3" t="inlineStr">
        <is>
          <t xml:space="preserve"> </t>
        </is>
      </c>
    </row>
    <row r="3">
      <c r="A3" s="3" t="inlineStr">
        <is>
          <t>Balances as at beginning of the year (in shares) at Dec. 31, 2019 | shares</t>
        </is>
      </c>
      <c r="B3" s="3" t="inlineStr">
        <is>
          <t xml:space="preserve"> </t>
        </is>
      </c>
      <c r="C3" s="3" t="inlineStr">
        <is>
          <t xml:space="preserve"> </t>
        </is>
      </c>
      <c r="D3" s="3" t="inlineStr">
        <is>
          <t xml:space="preserve"> </t>
        </is>
      </c>
      <c r="E3" s="3" t="inlineStr">
        <is>
          <t xml:space="preserve"> </t>
        </is>
      </c>
      <c r="F3" s="3" t="inlineStr">
        <is>
          <t xml:space="preserve"> </t>
        </is>
      </c>
      <c r="G3" s="4" t="n">
        <v>258690272</v>
      </c>
      <c r="H3" s="4" t="n">
        <v>100727057</v>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5" t="inlineStr">
        <is>
          <t>Increase (Decrease) in Sharehold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Net income</t>
        </is>
      </c>
      <c r="B5" s="4" t="n">
        <v>59498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4" t="n">
        <v>594980</v>
      </c>
      <c r="N5" s="3" t="inlineStr">
        <is>
          <t xml:space="preserve"> </t>
        </is>
      </c>
      <c r="O5" s="3" t="inlineStr">
        <is>
          <t xml:space="preserve"> </t>
        </is>
      </c>
    </row>
    <row r="6">
      <c r="A6" s="3" t="inlineStr">
        <is>
          <t>Share-based compensation expenses</t>
        </is>
      </c>
      <c r="B6" s="4" t="n">
        <v>198825</v>
      </c>
      <c r="C6" s="3" t="inlineStr">
        <is>
          <t xml:space="preserve"> </t>
        </is>
      </c>
      <c r="D6" s="3" t="inlineStr">
        <is>
          <t xml:space="preserve"> </t>
        </is>
      </c>
      <c r="E6" s="7" t="n">
        <v>0</v>
      </c>
      <c r="F6" s="3" t="inlineStr">
        <is>
          <t xml:space="preserve"> </t>
        </is>
      </c>
      <c r="G6" s="3" t="inlineStr">
        <is>
          <t xml:space="preserve"> </t>
        </is>
      </c>
      <c r="H6" s="3" t="inlineStr">
        <is>
          <t xml:space="preserve"> </t>
        </is>
      </c>
      <c r="I6" s="3" t="inlineStr">
        <is>
          <t xml:space="preserve"> </t>
        </is>
      </c>
      <c r="J6" s="4" t="n">
        <v>198825</v>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Exercise of share-based awards</t>
        </is>
      </c>
      <c r="B7" s="4" t="n">
        <v>5298</v>
      </c>
      <c r="C7" s="3" t="inlineStr">
        <is>
          <t xml:space="preserve"> </t>
        </is>
      </c>
      <c r="D7" s="3" t="inlineStr">
        <is>
          <t xml:space="preserve"> </t>
        </is>
      </c>
      <c r="E7" s="7" t="n">
        <v>3</v>
      </c>
      <c r="F7" s="3" t="inlineStr">
        <is>
          <t xml:space="preserve"> </t>
        </is>
      </c>
      <c r="G7" s="3" t="inlineStr">
        <is>
          <t xml:space="preserve"> </t>
        </is>
      </c>
      <c r="H7" s="3" t="inlineStr">
        <is>
          <t xml:space="preserve"> </t>
        </is>
      </c>
      <c r="I7" s="3" t="inlineStr">
        <is>
          <t xml:space="preserve"> </t>
        </is>
      </c>
      <c r="J7" s="4" t="n">
        <v>5295</v>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Exercise of share-based awards (in shares) | shares</t>
        </is>
      </c>
      <c r="B8" s="3" t="inlineStr">
        <is>
          <t xml:space="preserve"> </t>
        </is>
      </c>
      <c r="C8" s="3" t="inlineStr">
        <is>
          <t xml:space="preserve"> </t>
        </is>
      </c>
      <c r="D8" s="3" t="inlineStr">
        <is>
          <t xml:space="preserve"> </t>
        </is>
      </c>
      <c r="E8" s="4" t="n">
        <v>4666656</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Redesignation of Class B Ordinary Shares into Class A Ordinary Shares</t>
        </is>
      </c>
      <c r="B9" s="3" t="inlineStr">
        <is>
          <t xml:space="preserve"> </t>
        </is>
      </c>
      <c r="C9" s="3" t="inlineStr">
        <is>
          <t xml:space="preserve"> </t>
        </is>
      </c>
      <c r="D9" s="3" t="inlineStr">
        <is>
          <t xml:space="preserve"> </t>
        </is>
      </c>
      <c r="E9" s="7" t="n">
        <v>3</v>
      </c>
      <c r="F9" s="7" t="n">
        <v>-3</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Redesignation of Class B Ordinary Shares into Class A Ordinary Shares (in shares) | shares</t>
        </is>
      </c>
      <c r="B10" s="3" t="inlineStr">
        <is>
          <t xml:space="preserve"> </t>
        </is>
      </c>
      <c r="C10" s="3" t="inlineStr">
        <is>
          <t xml:space="preserve"> </t>
        </is>
      </c>
      <c r="D10" s="3" t="inlineStr">
        <is>
          <t xml:space="preserve"> </t>
        </is>
      </c>
      <c r="E10" s="4" t="n">
        <v>4000000</v>
      </c>
      <c r="F10" s="4" t="n">
        <v>-4000000</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Appropriation to statutory reserves</t>
        </is>
      </c>
      <c r="B11" s="4" t="n">
        <v>297000</v>
      </c>
      <c r="C11" s="3" t="inlineStr">
        <is>
          <t xml:space="preserve"> </t>
        </is>
      </c>
      <c r="D11" s="3" t="inlineStr">
        <is>
          <t xml:space="preserve"> </t>
        </is>
      </c>
      <c r="E11" s="7" t="n">
        <v>0</v>
      </c>
      <c r="F11" s="3" t="inlineStr">
        <is>
          <t xml:space="preserve"> </t>
        </is>
      </c>
      <c r="G11" s="3" t="inlineStr">
        <is>
          <t xml:space="preserve"> </t>
        </is>
      </c>
      <c r="H11" s="3" t="inlineStr">
        <is>
          <t xml:space="preserve"> </t>
        </is>
      </c>
      <c r="I11" s="3" t="inlineStr">
        <is>
          <t xml:space="preserve"> </t>
        </is>
      </c>
      <c r="J11" s="3" t="inlineStr">
        <is>
          <t xml:space="preserve"> </t>
        </is>
      </c>
      <c r="K11" s="4" t="n">
        <v>296921</v>
      </c>
      <c r="L11" s="3" t="inlineStr">
        <is>
          <t xml:space="preserve"> </t>
        </is>
      </c>
      <c r="M11" s="4" t="n">
        <v>-296921</v>
      </c>
      <c r="N11" s="3" t="inlineStr">
        <is>
          <t xml:space="preserve"> </t>
        </is>
      </c>
      <c r="O11" s="3" t="inlineStr">
        <is>
          <t xml:space="preserve"> </t>
        </is>
      </c>
    </row>
    <row r="12">
      <c r="A12" s="3" t="inlineStr">
        <is>
          <t>Foreign currency translation adjustments, net of tax</t>
        </is>
      </c>
      <c r="B12" s="4" t="n">
        <v>10596</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4" t="n">
        <v>10596</v>
      </c>
      <c r="M12" s="3" t="inlineStr">
        <is>
          <t xml:space="preserve"> </t>
        </is>
      </c>
      <c r="N12" s="3" t="inlineStr">
        <is>
          <t xml:space="preserve"> </t>
        </is>
      </c>
      <c r="O12" s="3" t="inlineStr">
        <is>
          <t xml:space="preserve"> </t>
        </is>
      </c>
    </row>
    <row r="13">
      <c r="A13" s="3" t="inlineStr">
        <is>
          <t>Establishment of a partially held subsidiary</t>
        </is>
      </c>
      <c r="B13" s="4" t="n">
        <v>4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7" t="n">
        <v>40000</v>
      </c>
    </row>
    <row r="14">
      <c r="A14" s="3" t="inlineStr">
        <is>
          <t>Balances as at end of the year at Dec. 31, 2020</t>
        </is>
      </c>
      <c r="B14" s="4" t="n">
        <v>5530738</v>
      </c>
      <c r="C14" s="3" t="inlineStr">
        <is>
          <t xml:space="preserve"> </t>
        </is>
      </c>
      <c r="D14" s="3" t="inlineStr">
        <is>
          <t xml:space="preserve"> </t>
        </is>
      </c>
      <c r="E14" s="3" t="inlineStr">
        <is>
          <t xml:space="preserve"> </t>
        </is>
      </c>
      <c r="F14" s="3" t="inlineStr">
        <is>
          <t xml:space="preserve"> </t>
        </is>
      </c>
      <c r="G14" s="7" t="n">
        <v>176</v>
      </c>
      <c r="H14" s="7" t="n">
        <v>58</v>
      </c>
      <c r="I14" s="3" t="inlineStr">
        <is>
          <t xml:space="preserve"> </t>
        </is>
      </c>
      <c r="J14" s="4" t="n">
        <v>2724006</v>
      </c>
      <c r="K14" s="4" t="n">
        <v>649234</v>
      </c>
      <c r="L14" s="4" t="n">
        <v>3308</v>
      </c>
      <c r="M14" s="4" t="n">
        <v>2113956</v>
      </c>
      <c r="N14" s="3" t="inlineStr">
        <is>
          <t xml:space="preserve"> </t>
        </is>
      </c>
      <c r="O14" s="4" t="n">
        <v>40000</v>
      </c>
    </row>
    <row r="15">
      <c r="A15" s="3" t="inlineStr">
        <is>
          <t>Balances as at end of the year (in shares) at Dec. 31, 2020 | shares</t>
        </is>
      </c>
      <c r="B15" s="3" t="inlineStr">
        <is>
          <t xml:space="preserve"> </t>
        </is>
      </c>
      <c r="C15" s="3" t="inlineStr">
        <is>
          <t xml:space="preserve"> </t>
        </is>
      </c>
      <c r="D15" s="3" t="inlineStr">
        <is>
          <t xml:space="preserve"> </t>
        </is>
      </c>
      <c r="E15" s="3" t="inlineStr">
        <is>
          <t xml:space="preserve"> </t>
        </is>
      </c>
      <c r="F15" s="3" t="inlineStr">
        <is>
          <t xml:space="preserve"> </t>
        </is>
      </c>
      <c r="G15" s="4" t="n">
        <v>267356928</v>
      </c>
      <c r="H15" s="4" t="n">
        <v>96727057</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5" t="inlineStr">
        <is>
          <t>Increase (Decrease) in Shareholders' Equ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Net income</t>
        </is>
      </c>
      <c r="B17" s="4" t="n">
        <v>2334116</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4" t="n">
        <v>2333923</v>
      </c>
      <c r="N17" s="3" t="inlineStr">
        <is>
          <t xml:space="preserve"> </t>
        </is>
      </c>
      <c r="O17" s="4" t="n">
        <v>193</v>
      </c>
    </row>
    <row r="18">
      <c r="A18" s="3" t="inlineStr">
        <is>
          <t>Share-based compensation expenses</t>
        </is>
      </c>
      <c r="B18" s="4" t="n">
        <v>187884</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4" t="n">
        <v>187884</v>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Exercise of share-based awards</t>
        </is>
      </c>
      <c r="B19" s="4" t="n">
        <v>7106</v>
      </c>
      <c r="C19" s="3" t="inlineStr">
        <is>
          <t xml:space="preserve"> </t>
        </is>
      </c>
      <c r="D19" s="3" t="inlineStr">
        <is>
          <t xml:space="preserve"> </t>
        </is>
      </c>
      <c r="E19" s="7" t="n">
        <v>3</v>
      </c>
      <c r="F19" s="3" t="inlineStr">
        <is>
          <t xml:space="preserve"> </t>
        </is>
      </c>
      <c r="G19" s="3" t="inlineStr">
        <is>
          <t xml:space="preserve"> </t>
        </is>
      </c>
      <c r="H19" s="3" t="inlineStr">
        <is>
          <t xml:space="preserve"> </t>
        </is>
      </c>
      <c r="I19" s="3" t="inlineStr">
        <is>
          <t xml:space="preserve"> </t>
        </is>
      </c>
      <c r="J19" s="4" t="n">
        <v>7103</v>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Exercise of share-based awards (in shares) | shares</t>
        </is>
      </c>
      <c r="B20" s="3" t="inlineStr">
        <is>
          <t xml:space="preserve"> </t>
        </is>
      </c>
      <c r="C20" s="3" t="inlineStr">
        <is>
          <t xml:space="preserve"> </t>
        </is>
      </c>
      <c r="D20" s="3" t="inlineStr">
        <is>
          <t xml:space="preserve"> </t>
        </is>
      </c>
      <c r="E20" s="4" t="n">
        <v>3651808</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Redesignation of Class B Ordinary Shares into Class A Ordinary Shares</t>
        </is>
      </c>
      <c r="B21" s="3" t="inlineStr">
        <is>
          <t xml:space="preserve"> </t>
        </is>
      </c>
      <c r="C21" s="3" t="inlineStr">
        <is>
          <t xml:space="preserve"> </t>
        </is>
      </c>
      <c r="D21" s="3" t="inlineStr">
        <is>
          <t xml:space="preserve"> </t>
        </is>
      </c>
      <c r="E21" s="7" t="n">
        <v>1</v>
      </c>
      <c r="F21" s="7" t="n">
        <v>-1</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Redesignation of Class B Ordinary Shares into Class A Ordinary Shares (in shares) | shares</t>
        </is>
      </c>
      <c r="B22" s="3" t="inlineStr">
        <is>
          <t xml:space="preserve"> </t>
        </is>
      </c>
      <c r="C22" s="3" t="inlineStr">
        <is>
          <t xml:space="preserve"> </t>
        </is>
      </c>
      <c r="D22" s="3" t="inlineStr">
        <is>
          <t xml:space="preserve"> </t>
        </is>
      </c>
      <c r="E22" s="4" t="n">
        <v>2261364</v>
      </c>
      <c r="F22" s="4" t="n">
        <v>-2261364</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Appropriation to statutory reserves</t>
        </is>
      </c>
      <c r="B23" s="4" t="n">
        <v>252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4" t="n">
        <v>252088</v>
      </c>
      <c r="L23" s="3" t="inlineStr">
        <is>
          <t xml:space="preserve"> </t>
        </is>
      </c>
      <c r="M23" s="4" t="n">
        <v>-252088</v>
      </c>
      <c r="N23" s="3" t="inlineStr">
        <is>
          <t xml:space="preserve"> </t>
        </is>
      </c>
      <c r="O23" s="3" t="inlineStr">
        <is>
          <t xml:space="preserve"> </t>
        </is>
      </c>
    </row>
    <row r="24">
      <c r="A24" s="3" t="inlineStr">
        <is>
          <t>Foreign currency translation adjustments, net of tax</t>
        </is>
      </c>
      <c r="B24" s="4" t="n">
        <v>7965</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4" t="n">
        <v>7965</v>
      </c>
      <c r="M24" s="3" t="inlineStr">
        <is>
          <t xml:space="preserve"> </t>
        </is>
      </c>
      <c r="N24" s="3" t="inlineStr">
        <is>
          <t xml:space="preserve"> </t>
        </is>
      </c>
      <c r="O24" s="3" t="inlineStr">
        <is>
          <t xml:space="preserve"> </t>
        </is>
      </c>
    </row>
    <row r="25">
      <c r="A25" s="3" t="inlineStr">
        <is>
          <t>Balances as at end of the year at Dec. 31, 2021</t>
        </is>
      </c>
      <c r="B25" s="4" t="n">
        <v>8067809</v>
      </c>
      <c r="C25" s="3" t="inlineStr">
        <is>
          <t xml:space="preserve"> </t>
        </is>
      </c>
      <c r="D25" s="3" t="inlineStr">
        <is>
          <t xml:space="preserve"> </t>
        </is>
      </c>
      <c r="E25" s="3" t="inlineStr">
        <is>
          <t xml:space="preserve"> </t>
        </is>
      </c>
      <c r="F25" s="3" t="inlineStr">
        <is>
          <t xml:space="preserve"> </t>
        </is>
      </c>
      <c r="G25" s="7" t="n">
        <v>180</v>
      </c>
      <c r="H25" s="7" t="n">
        <v>57</v>
      </c>
      <c r="I25" s="3" t="inlineStr">
        <is>
          <t xml:space="preserve"> </t>
        </is>
      </c>
      <c r="J25" s="4" t="n">
        <v>2918993</v>
      </c>
      <c r="K25" s="4" t="n">
        <v>901322</v>
      </c>
      <c r="L25" s="4" t="n">
        <v>11273</v>
      </c>
      <c r="M25" s="4" t="n">
        <v>4195791</v>
      </c>
      <c r="N25" s="3" t="inlineStr">
        <is>
          <t xml:space="preserve"> </t>
        </is>
      </c>
      <c r="O25" s="4" t="n">
        <v>40193</v>
      </c>
    </row>
    <row r="26">
      <c r="A26" s="3" t="inlineStr">
        <is>
          <t>Balances as at end of the year (in shares) at Dec. 31, 2021 | shares</t>
        </is>
      </c>
      <c r="B26" s="3" t="inlineStr">
        <is>
          <t xml:space="preserve"> </t>
        </is>
      </c>
      <c r="C26" s="3" t="inlineStr">
        <is>
          <t xml:space="preserve"> </t>
        </is>
      </c>
      <c r="D26" s="3" t="inlineStr">
        <is>
          <t xml:space="preserve"> </t>
        </is>
      </c>
      <c r="E26" s="4" t="n">
        <v>273270100</v>
      </c>
      <c r="F26" s="4" t="n">
        <v>94465693</v>
      </c>
      <c r="G26" s="4" t="n">
        <v>273270100</v>
      </c>
      <c r="H26" s="4" t="n">
        <v>94465693</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5" t="inlineStr">
        <is>
          <t>Increase (Decrease) in Shareholders' Equity</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Net income</t>
        </is>
      </c>
      <c r="B28" s="4" t="n">
        <v>825929</v>
      </c>
      <c r="C28" s="6" t="n">
        <v>119749</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4" t="n">
        <v>819752</v>
      </c>
      <c r="N28" s="3" t="inlineStr">
        <is>
          <t xml:space="preserve"> </t>
        </is>
      </c>
      <c r="O28" s="4" t="n">
        <v>6177</v>
      </c>
    </row>
    <row r="29">
      <c r="A29" s="3" t="inlineStr">
        <is>
          <t>Share-based compensation expenses</t>
        </is>
      </c>
      <c r="B29" s="4" t="n">
        <v>15632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4" t="n">
        <v>156320</v>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Exercise of share-based awards</t>
        </is>
      </c>
      <c r="B30" s="4" t="n">
        <v>2696</v>
      </c>
      <c r="C30" s="3" t="inlineStr">
        <is>
          <t xml:space="preserve"> </t>
        </is>
      </c>
      <c r="D30" s="3" t="inlineStr">
        <is>
          <t xml:space="preserve"> </t>
        </is>
      </c>
      <c r="E30" s="7" t="n">
        <v>1</v>
      </c>
      <c r="F30" s="3" t="inlineStr">
        <is>
          <t xml:space="preserve"> </t>
        </is>
      </c>
      <c r="G30" s="3" t="inlineStr">
        <is>
          <t xml:space="preserve"> </t>
        </is>
      </c>
      <c r="H30" s="3" t="inlineStr">
        <is>
          <t xml:space="preserve"> </t>
        </is>
      </c>
      <c r="I30" s="3" t="inlineStr">
        <is>
          <t xml:space="preserve"> </t>
        </is>
      </c>
      <c r="J30" s="4" t="n">
        <v>2695</v>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Exercise of share-based awards (in shares) | shares</t>
        </is>
      </c>
      <c r="B31" s="3" t="inlineStr">
        <is>
          <t xml:space="preserve"> </t>
        </is>
      </c>
      <c r="C31" s="3" t="inlineStr">
        <is>
          <t xml:space="preserve"> </t>
        </is>
      </c>
      <c r="D31" s="3" t="inlineStr">
        <is>
          <t xml:space="preserve"> </t>
        </is>
      </c>
      <c r="E31" s="4" t="n">
        <v>208762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Redesignation of Class B Ordinary Shares into Class A Ordinary Shares</t>
        </is>
      </c>
      <c r="B32" s="3" t="inlineStr">
        <is>
          <t xml:space="preserve"> </t>
        </is>
      </c>
      <c r="C32" s="3" t="inlineStr">
        <is>
          <t xml:space="preserve"> </t>
        </is>
      </c>
      <c r="D32" s="3" t="inlineStr">
        <is>
          <t xml:space="preserve"> </t>
        </is>
      </c>
      <c r="E32" s="7" t="n">
        <v>10</v>
      </c>
      <c r="F32" s="7" t="n">
        <v>-1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Redesignation of Class B Ordinary Shares into Class A Ordinary Shares (in shares) | shares</t>
        </is>
      </c>
      <c r="B33" s="3" t="inlineStr">
        <is>
          <t xml:space="preserve"> </t>
        </is>
      </c>
      <c r="C33" s="3" t="inlineStr">
        <is>
          <t xml:space="preserve"> </t>
        </is>
      </c>
      <c r="D33" s="3" t="inlineStr">
        <is>
          <t xml:space="preserve"> </t>
        </is>
      </c>
      <c r="E33" s="4" t="n">
        <v>14276530</v>
      </c>
      <c r="F33" s="4" t="n">
        <v>-14276530</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Appropriation to statutory reserves</t>
        </is>
      </c>
      <c r="B34" s="4" t="n">
        <v>121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4" t="n">
        <v>121270</v>
      </c>
      <c r="L34" s="3" t="inlineStr">
        <is>
          <t xml:space="preserve"> </t>
        </is>
      </c>
      <c r="M34" s="4" t="n">
        <v>-121270</v>
      </c>
      <c r="N34" s="3" t="inlineStr">
        <is>
          <t xml:space="preserve"> </t>
        </is>
      </c>
      <c r="O34" s="3" t="inlineStr">
        <is>
          <t xml:space="preserve"> </t>
        </is>
      </c>
    </row>
    <row r="35">
      <c r="A35" s="3" t="inlineStr">
        <is>
          <t>Foreign currency translation adjustments, net of tax</t>
        </is>
      </c>
      <c r="B35" s="4" t="n">
        <v>-32115</v>
      </c>
      <c r="C35" s="6" t="n">
        <v>-4656</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4" t="n">
        <v>-32115</v>
      </c>
      <c r="M35" s="3" t="inlineStr">
        <is>
          <t xml:space="preserve"> </t>
        </is>
      </c>
      <c r="N35" s="3" t="inlineStr">
        <is>
          <t xml:space="preserve"> </t>
        </is>
      </c>
      <c r="O35" s="3" t="inlineStr">
        <is>
          <t xml:space="preserve"> </t>
        </is>
      </c>
    </row>
    <row r="36">
      <c r="A36" s="3" t="inlineStr">
        <is>
          <t>Treasury Repurchases</t>
        </is>
      </c>
      <c r="B36" s="7" t="n">
        <v>-328764</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7" t="n">
        <v>-328764</v>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Treasury Repurchases (Shares) | shares</t>
        </is>
      </c>
      <c r="B37" s="4" t="n">
        <v>-22000000</v>
      </c>
      <c r="C37" s="4" t="n">
        <v>-22000000</v>
      </c>
      <c r="D37" s="3" t="inlineStr">
        <is>
          <t xml:space="preserve"> </t>
        </is>
      </c>
      <c r="E37" s="4" t="n">
        <v>-44369636</v>
      </c>
      <c r="F37" s="3" t="inlineStr">
        <is>
          <t xml:space="preserve"> </t>
        </is>
      </c>
      <c r="G37" s="3" t="inlineStr">
        <is>
          <t xml:space="preserve"> </t>
        </is>
      </c>
      <c r="H37" s="3" t="inlineStr">
        <is>
          <t xml:space="preserve"> </t>
        </is>
      </c>
      <c r="I37" s="4" t="n">
        <v>-44369636</v>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Transaction with non-controlling shareholders</t>
        </is>
      </c>
      <c r="B38" s="7" t="n">
        <v>-2388</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4" t="n">
        <v>3246</v>
      </c>
      <c r="K38" s="3" t="inlineStr">
        <is>
          <t xml:space="preserve"> </t>
        </is>
      </c>
      <c r="L38" s="3" t="inlineStr">
        <is>
          <t xml:space="preserve"> </t>
        </is>
      </c>
      <c r="M38" s="3" t="inlineStr">
        <is>
          <t xml:space="preserve"> </t>
        </is>
      </c>
      <c r="N38" s="3" t="inlineStr">
        <is>
          <t xml:space="preserve"> </t>
        </is>
      </c>
      <c r="O38" s="4" t="n">
        <v>-5634</v>
      </c>
    </row>
    <row r="39">
      <c r="A39" s="3" t="inlineStr">
        <is>
          <t>Disposal of a subsidiary</t>
        </is>
      </c>
      <c r="B39" s="4" t="n">
        <v>-40736</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7" t="n">
        <v>-40736</v>
      </c>
    </row>
    <row r="40">
      <c r="A40" s="3" t="inlineStr">
        <is>
          <t>Balances as at end of the year at Dec. 31, 2022</t>
        </is>
      </c>
      <c r="B40" s="7" t="n">
        <v>8648751</v>
      </c>
      <c r="C40" s="6" t="n">
        <v>1253951</v>
      </c>
      <c r="D40" s="3" t="inlineStr">
        <is>
          <t xml:space="preserve"> </t>
        </is>
      </c>
      <c r="E40" s="3" t="inlineStr">
        <is>
          <t xml:space="preserve"> </t>
        </is>
      </c>
      <c r="F40" s="3" t="inlineStr">
        <is>
          <t xml:space="preserve"> </t>
        </is>
      </c>
      <c r="G40" s="7" t="n">
        <v>191</v>
      </c>
      <c r="H40" s="7" t="n">
        <v>47</v>
      </c>
      <c r="I40" s="7" t="n">
        <v>-328764</v>
      </c>
      <c r="J40" s="7" t="n">
        <v>3081254</v>
      </c>
      <c r="K40" s="7" t="n">
        <v>1022592</v>
      </c>
      <c r="L40" s="7" t="n">
        <v>-20842</v>
      </c>
      <c r="M40" s="7" t="n">
        <v>4894273</v>
      </c>
      <c r="N40" s="3" t="inlineStr">
        <is>
          <t xml:space="preserve"> </t>
        </is>
      </c>
      <c r="O40" s="3" t="inlineStr">
        <is>
          <t xml:space="preserve"> </t>
        </is>
      </c>
    </row>
    <row r="41">
      <c r="A41" s="3" t="inlineStr">
        <is>
          <t>Balances as at end of the year (in shares) at Dec. 31, 2022 | shares</t>
        </is>
      </c>
      <c r="B41" s="3" t="inlineStr">
        <is>
          <t xml:space="preserve"> </t>
        </is>
      </c>
      <c r="C41" s="3" t="inlineStr">
        <is>
          <t xml:space="preserve"> </t>
        </is>
      </c>
      <c r="D41" s="3" t="inlineStr">
        <is>
          <t xml:space="preserve"> </t>
        </is>
      </c>
      <c r="E41" s="4" t="n">
        <v>245264614</v>
      </c>
      <c r="F41" s="4" t="n">
        <v>80189163</v>
      </c>
      <c r="G41" s="4" t="n">
        <v>245264614</v>
      </c>
      <c r="H41" s="4" t="n">
        <v>80189163</v>
      </c>
      <c r="I41" s="4" t="n">
        <v>44369636</v>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 Net - Summary of Activities in Allowance for Credit Losses (Details) - CNY (¥) ¥ in Thousands</t>
        </is>
      </c>
      <c r="B1" s="2" t="inlineStr">
        <is>
          <t>12 Months Ended</t>
        </is>
      </c>
    </row>
    <row r="2">
      <c r="B2" s="2" t="inlineStr">
        <is>
          <t>Dec. 31, 2022</t>
        </is>
      </c>
      <c r="C2" s="2" t="inlineStr">
        <is>
          <t>Dec. 31, 2021</t>
        </is>
      </c>
      <c r="D2" s="2" t="inlineStr">
        <is>
          <t>Dec. 31, 2020</t>
        </is>
      </c>
    </row>
    <row r="3">
      <c r="A3" s="5" t="inlineStr">
        <is>
          <t>Financing Receivable Allowance For Credit Losses [Line Items]</t>
        </is>
      </c>
      <c r="B3" s="3" t="inlineStr">
        <is>
          <t xml:space="preserve"> </t>
        </is>
      </c>
      <c r="C3" s="3" t="inlineStr">
        <is>
          <t xml:space="preserve"> </t>
        </is>
      </c>
      <c r="D3" s="3" t="inlineStr">
        <is>
          <t xml:space="preserve"> </t>
        </is>
      </c>
    </row>
    <row r="4">
      <c r="A4" s="3" t="inlineStr">
        <is>
          <t>Beginning balances</t>
        </is>
      </c>
      <c r="B4" s="7" t="n">
        <v>-328231</v>
      </c>
      <c r="C4" s="7" t="n">
        <v>-529162</v>
      </c>
      <c r="D4" s="7" t="n">
        <v>-373545</v>
      </c>
    </row>
    <row r="5">
      <c r="A5" s="3" t="inlineStr">
        <is>
          <t>Provision for credit losses</t>
        </is>
      </c>
      <c r="B5" s="4" t="n">
        <v>-437477</v>
      </c>
      <c r="C5" s="4" t="n">
        <v>-401104</v>
      </c>
      <c r="D5" s="4" t="n">
        <v>-779235</v>
      </c>
    </row>
    <row r="6">
      <c r="A6" s="3" t="inlineStr">
        <is>
          <t>Charge-offs</t>
        </is>
      </c>
      <c r="B6" s="4" t="n">
        <v>791046</v>
      </c>
      <c r="C6" s="4" t="n">
        <v>912260</v>
      </c>
      <c r="D6" s="4" t="n">
        <v>1078705</v>
      </c>
    </row>
    <row r="7">
      <c r="A7" s="3" t="inlineStr">
        <is>
          <t>Recoveries from prior charge-offs</t>
        </is>
      </c>
      <c r="B7" s="4" t="n">
        <v>-222745</v>
      </c>
      <c r="C7" s="4" t="n">
        <v>-310225</v>
      </c>
      <c r="D7" s="4" t="n">
        <v>-225426</v>
      </c>
    </row>
    <row r="8">
      <c r="A8" s="3" t="inlineStr">
        <is>
          <t>Ending balances</t>
        </is>
      </c>
      <c r="B8" s="7" t="n">
        <v>-197407</v>
      </c>
      <c r="C8" s="7" t="n">
        <v>-328231</v>
      </c>
      <c r="D8" s="4" t="n">
        <v>-529162</v>
      </c>
    </row>
    <row r="9">
      <c r="A9" s="3" t="inlineStr">
        <is>
          <t>Cumulative effect due to the adoption of ASC 326 (Note 2(g))</t>
        </is>
      </c>
      <c r="B9" s="3" t="inlineStr">
        <is>
          <t xml:space="preserve"> </t>
        </is>
      </c>
      <c r="C9" s="3" t="inlineStr">
        <is>
          <t xml:space="preserve"> </t>
        </is>
      </c>
      <c r="D9" s="3" t="inlineStr">
        <is>
          <t xml:space="preserve"> </t>
        </is>
      </c>
    </row>
    <row r="10">
      <c r="A10" s="5" t="inlineStr">
        <is>
          <t>Financing Receivable Allowance For Credit Losses [Line Items]</t>
        </is>
      </c>
      <c r="B10" s="3" t="inlineStr">
        <is>
          <t xml:space="preserve"> </t>
        </is>
      </c>
      <c r="C10" s="3" t="inlineStr">
        <is>
          <t xml:space="preserve"> </t>
        </is>
      </c>
      <c r="D10" s="3" t="inlineStr">
        <is>
          <t xml:space="preserve"> </t>
        </is>
      </c>
    </row>
    <row r="11">
      <c r="A11" s="3" t="inlineStr">
        <is>
          <t>Beginning balances</t>
        </is>
      </c>
      <c r="B11" s="3" t="inlineStr">
        <is>
          <t xml:space="preserve"> </t>
        </is>
      </c>
      <c r="C11" s="3" t="inlineStr">
        <is>
          <t xml:space="preserve"> </t>
        </is>
      </c>
      <c r="D11" s="7" t="n">
        <v>-22966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 Net - Summary of Aging Analysis of Past Due Financing Receivables (Details) - CNY (¥) ¥ in Thousands</t>
        </is>
      </c>
      <c r="B1" s="2" t="inlineStr">
        <is>
          <t>Dec. 31, 2022</t>
        </is>
      </c>
      <c r="C1" s="2" t="inlineStr">
        <is>
          <t>Dec. 31, 2021</t>
        </is>
      </c>
    </row>
    <row r="2">
      <c r="A2" s="5" t="inlineStr">
        <is>
          <t>Aging analysis of past due financing receivables</t>
        </is>
      </c>
      <c r="B2" s="3" t="inlineStr">
        <is>
          <t xml:space="preserve"> </t>
        </is>
      </c>
      <c r="C2" s="3" t="inlineStr">
        <is>
          <t xml:space="preserve"> </t>
        </is>
      </c>
    </row>
    <row r="3">
      <c r="A3" s="3" t="inlineStr">
        <is>
          <t>Total financing receivables (excluding accrued interest receivable)</t>
        </is>
      </c>
      <c r="B3" s="7" t="n">
        <v>6952494</v>
      </c>
      <c r="C3" s="7" t="n">
        <v>4340966</v>
      </c>
    </row>
    <row r="4">
      <c r="A4" s="3" t="inlineStr">
        <is>
          <t>1-29 Days Past Due</t>
        </is>
      </c>
      <c r="B4" s="3" t="inlineStr">
        <is>
          <t xml:space="preserve"> </t>
        </is>
      </c>
      <c r="C4" s="3" t="inlineStr">
        <is>
          <t xml:space="preserve"> </t>
        </is>
      </c>
    </row>
    <row r="5">
      <c r="A5" s="5" t="inlineStr">
        <is>
          <t>Aging analysis of past due financing receivables</t>
        </is>
      </c>
      <c r="B5" s="3" t="inlineStr">
        <is>
          <t xml:space="preserve"> </t>
        </is>
      </c>
      <c r="C5" s="3" t="inlineStr">
        <is>
          <t xml:space="preserve"> </t>
        </is>
      </c>
    </row>
    <row r="6">
      <c r="A6" s="3" t="inlineStr">
        <is>
          <t>Total financing receivables (excluding accrued interest receivable)</t>
        </is>
      </c>
      <c r="B6" s="4" t="n">
        <v>151784</v>
      </c>
      <c r="C6" s="4" t="n">
        <v>139503</v>
      </c>
    </row>
    <row r="7">
      <c r="A7" s="3" t="inlineStr">
        <is>
          <t>30-59 Days Past Due</t>
        </is>
      </c>
      <c r="B7" s="3" t="inlineStr">
        <is>
          <t xml:space="preserve"> </t>
        </is>
      </c>
      <c r="C7" s="3" t="inlineStr">
        <is>
          <t xml:space="preserve"> </t>
        </is>
      </c>
    </row>
    <row r="8">
      <c r="A8" s="5" t="inlineStr">
        <is>
          <t>Aging analysis of past due financing receivables</t>
        </is>
      </c>
      <c r="B8" s="3" t="inlineStr">
        <is>
          <t xml:space="preserve"> </t>
        </is>
      </c>
      <c r="C8" s="3" t="inlineStr">
        <is>
          <t xml:space="preserve"> </t>
        </is>
      </c>
    </row>
    <row r="9">
      <c r="A9" s="3" t="inlineStr">
        <is>
          <t>Total financing receivables (excluding accrued interest receivable)</t>
        </is>
      </c>
      <c r="B9" s="4" t="n">
        <v>98289</v>
      </c>
      <c r="C9" s="4" t="n">
        <v>39346</v>
      </c>
    </row>
    <row r="10">
      <c r="A10" s="3" t="inlineStr">
        <is>
          <t>60-89 Days Past Due</t>
        </is>
      </c>
      <c r="B10" s="3" t="inlineStr">
        <is>
          <t xml:space="preserve"> </t>
        </is>
      </c>
      <c r="C10" s="3" t="inlineStr">
        <is>
          <t xml:space="preserve"> </t>
        </is>
      </c>
    </row>
    <row r="11">
      <c r="A11" s="5" t="inlineStr">
        <is>
          <t>Aging analysis of past due financing receivables</t>
        </is>
      </c>
      <c r="B11" s="3" t="inlineStr">
        <is>
          <t xml:space="preserve"> </t>
        </is>
      </c>
      <c r="C11" s="3" t="inlineStr">
        <is>
          <t xml:space="preserve"> </t>
        </is>
      </c>
    </row>
    <row r="12">
      <c r="A12" s="3" t="inlineStr">
        <is>
          <t>Total financing receivables (excluding accrued interest receivable)</t>
        </is>
      </c>
      <c r="B12" s="4" t="n">
        <v>81652</v>
      </c>
      <c r="C12" s="4" t="n">
        <v>29103</v>
      </c>
    </row>
    <row r="13">
      <c r="A13" s="3" t="inlineStr">
        <is>
          <t>90-179 Days Past Due</t>
        </is>
      </c>
      <c r="B13" s="3" t="inlineStr">
        <is>
          <t xml:space="preserve"> </t>
        </is>
      </c>
      <c r="C13" s="3" t="inlineStr">
        <is>
          <t xml:space="preserve"> </t>
        </is>
      </c>
    </row>
    <row r="14">
      <c r="A14" s="5" t="inlineStr">
        <is>
          <t>Aging analysis of past due financing receivables</t>
        </is>
      </c>
      <c r="B14" s="3" t="inlineStr">
        <is>
          <t xml:space="preserve"> </t>
        </is>
      </c>
      <c r="C14" s="3" t="inlineStr">
        <is>
          <t xml:space="preserve"> </t>
        </is>
      </c>
    </row>
    <row r="15">
      <c r="A15" s="3" t="inlineStr">
        <is>
          <t>Total financing receivables (excluding accrued interest receivable)</t>
        </is>
      </c>
      <c r="B15" s="4" t="n">
        <v>209738</v>
      </c>
      <c r="C15" s="4" t="n">
        <v>76694</v>
      </c>
    </row>
    <row r="16">
      <c r="A16" s="3" t="inlineStr">
        <is>
          <t>Total Past Due</t>
        </is>
      </c>
      <c r="B16" s="3" t="inlineStr">
        <is>
          <t xml:space="preserve"> </t>
        </is>
      </c>
      <c r="C16" s="3" t="inlineStr">
        <is>
          <t xml:space="preserve"> </t>
        </is>
      </c>
    </row>
    <row r="17">
      <c r="A17" s="5" t="inlineStr">
        <is>
          <t>Aging analysis of past due financing receivables</t>
        </is>
      </c>
      <c r="B17" s="3" t="inlineStr">
        <is>
          <t xml:space="preserve"> </t>
        </is>
      </c>
      <c r="C17" s="3" t="inlineStr">
        <is>
          <t xml:space="preserve"> </t>
        </is>
      </c>
    </row>
    <row r="18">
      <c r="A18" s="3" t="inlineStr">
        <is>
          <t>Total financing receivables (excluding accrued interest receivable)</t>
        </is>
      </c>
      <c r="B18" s="4" t="n">
        <v>541463</v>
      </c>
      <c r="C18" s="4" t="n">
        <v>284646</v>
      </c>
    </row>
    <row r="19">
      <c r="A19" s="3" t="inlineStr">
        <is>
          <t>Current</t>
        </is>
      </c>
      <c r="B19" s="3" t="inlineStr">
        <is>
          <t xml:space="preserve"> </t>
        </is>
      </c>
      <c r="C19" s="3" t="inlineStr">
        <is>
          <t xml:space="preserve"> </t>
        </is>
      </c>
    </row>
    <row r="20">
      <c r="A20" s="5" t="inlineStr">
        <is>
          <t>Aging analysis of past due financing receivables</t>
        </is>
      </c>
      <c r="B20" s="3" t="inlineStr">
        <is>
          <t xml:space="preserve"> </t>
        </is>
      </c>
      <c r="C20" s="3" t="inlineStr">
        <is>
          <t xml:space="preserve"> </t>
        </is>
      </c>
    </row>
    <row r="21">
      <c r="A21" s="3" t="inlineStr">
        <is>
          <t>Total financing receivables (excluding accrued interest receivable)</t>
        </is>
      </c>
      <c r="B21" s="7" t="n">
        <v>6411031</v>
      </c>
      <c r="C21" s="7" t="n">
        <v>40563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 Net - Summary of Amortized Cost within Each Credit Quality Indicator by Year of Origination for Five Origination Years and Beyond (Details) - CNY (¥) ¥ in Thousands</t>
        </is>
      </c>
      <c r="B1" s="2" t="inlineStr">
        <is>
          <t>Dec. 31, 2022</t>
        </is>
      </c>
      <c r="C1" s="2" t="inlineStr">
        <is>
          <t>Dec. 31, 2021</t>
        </is>
      </c>
    </row>
    <row r="2">
      <c r="A2" s="5" t="inlineStr">
        <is>
          <t>Financing receivables credit quality indicator</t>
        </is>
      </c>
      <c r="B2" s="3" t="inlineStr">
        <is>
          <t xml:space="preserve"> </t>
        </is>
      </c>
      <c r="C2" s="3" t="inlineStr">
        <is>
          <t xml:space="preserve"> </t>
        </is>
      </c>
    </row>
    <row r="3">
      <c r="A3" s="3" t="inlineStr">
        <is>
          <t>Loans originated in 2019</t>
        </is>
      </c>
      <c r="B3" s="7" t="n">
        <v>100</v>
      </c>
      <c r="C3" s="3" t="inlineStr">
        <is>
          <t xml:space="preserve"> </t>
        </is>
      </c>
    </row>
    <row r="4">
      <c r="A4" s="3" t="inlineStr">
        <is>
          <t>Loans originated in 2020</t>
        </is>
      </c>
      <c r="B4" s="4" t="n">
        <v>14151</v>
      </c>
      <c r="C4" s="3" t="inlineStr">
        <is>
          <t xml:space="preserve"> </t>
        </is>
      </c>
    </row>
    <row r="5">
      <c r="A5" s="3" t="inlineStr">
        <is>
          <t>Loans originated in 2021</t>
        </is>
      </c>
      <c r="B5" s="4" t="n">
        <v>178549</v>
      </c>
      <c r="C5" s="3" t="inlineStr">
        <is>
          <t xml:space="preserve"> </t>
        </is>
      </c>
    </row>
    <row r="6">
      <c r="A6" s="3" t="inlineStr">
        <is>
          <t>Loans originated in 2022</t>
        </is>
      </c>
      <c r="B6" s="4" t="n">
        <v>6759694</v>
      </c>
      <c r="C6" s="3" t="inlineStr">
        <is>
          <t xml:space="preserve"> </t>
        </is>
      </c>
    </row>
    <row r="7">
      <c r="A7" s="3" t="inlineStr">
        <is>
          <t>Total financing receivables (excluding accrued interest receivable)</t>
        </is>
      </c>
      <c r="B7" s="4" t="n">
        <v>6952494</v>
      </c>
      <c r="C7" s="7" t="n">
        <v>4340966</v>
      </c>
    </row>
    <row r="8">
      <c r="A8" s="3" t="inlineStr">
        <is>
          <t>1-29 Days Past Due</t>
        </is>
      </c>
      <c r="B8" s="3" t="inlineStr">
        <is>
          <t xml:space="preserve"> </t>
        </is>
      </c>
      <c r="C8" s="3" t="inlineStr">
        <is>
          <t xml:space="preserve"> </t>
        </is>
      </c>
    </row>
    <row r="9">
      <c r="A9" s="5" t="inlineStr">
        <is>
          <t>Financing receivables credit quality indicator</t>
        </is>
      </c>
      <c r="B9" s="3" t="inlineStr">
        <is>
          <t xml:space="preserve"> </t>
        </is>
      </c>
      <c r="C9" s="3" t="inlineStr">
        <is>
          <t xml:space="preserve"> </t>
        </is>
      </c>
    </row>
    <row r="10">
      <c r="A10" s="3" t="inlineStr">
        <is>
          <t>Loans originated in 2019</t>
        </is>
      </c>
      <c r="B10" s="4" t="n">
        <v>4</v>
      </c>
      <c r="C10" s="3" t="inlineStr">
        <is>
          <t xml:space="preserve"> </t>
        </is>
      </c>
    </row>
    <row r="11">
      <c r="A11" s="3" t="inlineStr">
        <is>
          <t>Loans originated in 2020</t>
        </is>
      </c>
      <c r="B11" s="4" t="n">
        <v>292</v>
      </c>
      <c r="C11" s="3" t="inlineStr">
        <is>
          <t xml:space="preserve"> </t>
        </is>
      </c>
    </row>
    <row r="12">
      <c r="A12" s="3" t="inlineStr">
        <is>
          <t>Loans originated in 2021</t>
        </is>
      </c>
      <c r="B12" s="4" t="n">
        <v>5143</v>
      </c>
      <c r="C12" s="3" t="inlineStr">
        <is>
          <t xml:space="preserve"> </t>
        </is>
      </c>
    </row>
    <row r="13">
      <c r="A13" s="3" t="inlineStr">
        <is>
          <t>Loans originated in 2022</t>
        </is>
      </c>
      <c r="B13" s="4" t="n">
        <v>146345</v>
      </c>
      <c r="C13" s="3" t="inlineStr">
        <is>
          <t xml:space="preserve"> </t>
        </is>
      </c>
    </row>
    <row r="14">
      <c r="A14" s="3" t="inlineStr">
        <is>
          <t>Total financing receivables (excluding accrued interest receivable)</t>
        </is>
      </c>
      <c r="B14" s="4" t="n">
        <v>151784</v>
      </c>
      <c r="C14" s="4" t="n">
        <v>139503</v>
      </c>
    </row>
    <row r="15">
      <c r="A15" s="3" t="inlineStr">
        <is>
          <t>30-59 Days Past Due</t>
        </is>
      </c>
      <c r="B15" s="3" t="inlineStr">
        <is>
          <t xml:space="preserve"> </t>
        </is>
      </c>
      <c r="C15" s="3" t="inlineStr">
        <is>
          <t xml:space="preserve"> </t>
        </is>
      </c>
    </row>
    <row r="16">
      <c r="A16" s="5" t="inlineStr">
        <is>
          <t>Financing receivables credit quality indicator</t>
        </is>
      </c>
      <c r="B16" s="3" t="inlineStr">
        <is>
          <t xml:space="preserve"> </t>
        </is>
      </c>
      <c r="C16" s="3" t="inlineStr">
        <is>
          <t xml:space="preserve"> </t>
        </is>
      </c>
    </row>
    <row r="17">
      <c r="A17" s="3" t="inlineStr">
        <is>
          <t>Loans originated in 2019</t>
        </is>
      </c>
      <c r="B17" s="4" t="n">
        <v>7</v>
      </c>
      <c r="C17" s="3" t="inlineStr">
        <is>
          <t xml:space="preserve"> </t>
        </is>
      </c>
    </row>
    <row r="18">
      <c r="A18" s="3" t="inlineStr">
        <is>
          <t>Loans originated in 2020</t>
        </is>
      </c>
      <c r="B18" s="4" t="n">
        <v>131</v>
      </c>
      <c r="C18" s="3" t="inlineStr">
        <is>
          <t xml:space="preserve"> </t>
        </is>
      </c>
    </row>
    <row r="19">
      <c r="A19" s="3" t="inlineStr">
        <is>
          <t>Loans originated in 2021</t>
        </is>
      </c>
      <c r="B19" s="4" t="n">
        <v>3475</v>
      </c>
      <c r="C19" s="3" t="inlineStr">
        <is>
          <t xml:space="preserve"> </t>
        </is>
      </c>
    </row>
    <row r="20">
      <c r="A20" s="3" t="inlineStr">
        <is>
          <t>Loans originated in 2022</t>
        </is>
      </c>
      <c r="B20" s="4" t="n">
        <v>94676</v>
      </c>
      <c r="C20" s="3" t="inlineStr">
        <is>
          <t xml:space="preserve"> </t>
        </is>
      </c>
    </row>
    <row r="21">
      <c r="A21" s="3" t="inlineStr">
        <is>
          <t>Total financing receivables (excluding accrued interest receivable)</t>
        </is>
      </c>
      <c r="B21" s="4" t="n">
        <v>98289</v>
      </c>
      <c r="C21" s="4" t="n">
        <v>39346</v>
      </c>
    </row>
    <row r="22">
      <c r="A22" s="3" t="inlineStr">
        <is>
          <t>60-89 Days Past Due</t>
        </is>
      </c>
      <c r="B22" s="3" t="inlineStr">
        <is>
          <t xml:space="preserve"> </t>
        </is>
      </c>
      <c r="C22" s="3" t="inlineStr">
        <is>
          <t xml:space="preserve"> </t>
        </is>
      </c>
    </row>
    <row r="23">
      <c r="A23" s="5" t="inlineStr">
        <is>
          <t>Financing receivables credit quality indicator</t>
        </is>
      </c>
      <c r="B23" s="3" t="inlineStr">
        <is>
          <t xml:space="preserve"> </t>
        </is>
      </c>
      <c r="C23" s="3" t="inlineStr">
        <is>
          <t xml:space="preserve"> </t>
        </is>
      </c>
    </row>
    <row r="24">
      <c r="A24" s="3" t="inlineStr">
        <is>
          <t>Loans originated in 2019</t>
        </is>
      </c>
      <c r="B24" s="4" t="n">
        <v>7</v>
      </c>
      <c r="C24" s="3" t="inlineStr">
        <is>
          <t xml:space="preserve"> </t>
        </is>
      </c>
    </row>
    <row r="25">
      <c r="A25" s="3" t="inlineStr">
        <is>
          <t>Loans originated in 2020</t>
        </is>
      </c>
      <c r="B25" s="4" t="n">
        <v>145</v>
      </c>
      <c r="C25" s="3" t="inlineStr">
        <is>
          <t xml:space="preserve"> </t>
        </is>
      </c>
    </row>
    <row r="26">
      <c r="A26" s="3" t="inlineStr">
        <is>
          <t>Loans originated in 2021</t>
        </is>
      </c>
      <c r="B26" s="4" t="n">
        <v>3607</v>
      </c>
      <c r="C26" s="3" t="inlineStr">
        <is>
          <t xml:space="preserve"> </t>
        </is>
      </c>
    </row>
    <row r="27">
      <c r="A27" s="3" t="inlineStr">
        <is>
          <t>Loans originated in 2022</t>
        </is>
      </c>
      <c r="B27" s="4" t="n">
        <v>77893</v>
      </c>
      <c r="C27" s="3" t="inlineStr">
        <is>
          <t xml:space="preserve"> </t>
        </is>
      </c>
    </row>
    <row r="28">
      <c r="A28" s="3" t="inlineStr">
        <is>
          <t>Total financing receivables (excluding accrued interest receivable)</t>
        </is>
      </c>
      <c r="B28" s="4" t="n">
        <v>81652</v>
      </c>
      <c r="C28" s="4" t="n">
        <v>29103</v>
      </c>
    </row>
    <row r="29">
      <c r="A29" s="3" t="inlineStr">
        <is>
          <t>90-179 Days Past Due</t>
        </is>
      </c>
      <c r="B29" s="3" t="inlineStr">
        <is>
          <t xml:space="preserve"> </t>
        </is>
      </c>
      <c r="C29" s="3" t="inlineStr">
        <is>
          <t xml:space="preserve"> </t>
        </is>
      </c>
    </row>
    <row r="30">
      <c r="A30" s="5" t="inlineStr">
        <is>
          <t>Financing receivables credit quality indicator</t>
        </is>
      </c>
      <c r="B30" s="3" t="inlineStr">
        <is>
          <t xml:space="preserve"> </t>
        </is>
      </c>
      <c r="C30" s="3" t="inlineStr">
        <is>
          <t xml:space="preserve"> </t>
        </is>
      </c>
    </row>
    <row r="31">
      <c r="A31" s="3" t="inlineStr">
        <is>
          <t>Loans originated in 2019</t>
        </is>
      </c>
      <c r="B31" s="4" t="n">
        <v>70</v>
      </c>
      <c r="C31" s="3" t="inlineStr">
        <is>
          <t xml:space="preserve"> </t>
        </is>
      </c>
    </row>
    <row r="32">
      <c r="A32" s="3" t="inlineStr">
        <is>
          <t>Loans originated in 2020</t>
        </is>
      </c>
      <c r="B32" s="4" t="n">
        <v>500</v>
      </c>
      <c r="C32" s="3" t="inlineStr">
        <is>
          <t xml:space="preserve"> </t>
        </is>
      </c>
    </row>
    <row r="33">
      <c r="A33" s="3" t="inlineStr">
        <is>
          <t>Loans originated in 2021</t>
        </is>
      </c>
      <c r="B33" s="4" t="n">
        <v>17413</v>
      </c>
      <c r="C33" s="3" t="inlineStr">
        <is>
          <t xml:space="preserve"> </t>
        </is>
      </c>
    </row>
    <row r="34">
      <c r="A34" s="3" t="inlineStr">
        <is>
          <t>Loans originated in 2022</t>
        </is>
      </c>
      <c r="B34" s="4" t="n">
        <v>191755</v>
      </c>
      <c r="C34" s="3" t="inlineStr">
        <is>
          <t xml:space="preserve"> </t>
        </is>
      </c>
    </row>
    <row r="35">
      <c r="A35" s="3" t="inlineStr">
        <is>
          <t>Total financing receivables (excluding accrued interest receivable)</t>
        </is>
      </c>
      <c r="B35" s="4" t="n">
        <v>209738</v>
      </c>
      <c r="C35" s="4" t="n">
        <v>76694</v>
      </c>
    </row>
    <row r="36">
      <c r="A36" s="3" t="inlineStr">
        <is>
          <t>Total Past Due</t>
        </is>
      </c>
      <c r="B36" s="3" t="inlineStr">
        <is>
          <t xml:space="preserve"> </t>
        </is>
      </c>
      <c r="C36" s="3" t="inlineStr">
        <is>
          <t xml:space="preserve"> </t>
        </is>
      </c>
    </row>
    <row r="37">
      <c r="A37" s="5" t="inlineStr">
        <is>
          <t>Financing receivables credit quality indicator</t>
        </is>
      </c>
      <c r="B37" s="3" t="inlineStr">
        <is>
          <t xml:space="preserve"> </t>
        </is>
      </c>
      <c r="C37" s="3" t="inlineStr">
        <is>
          <t xml:space="preserve"> </t>
        </is>
      </c>
    </row>
    <row r="38">
      <c r="A38" s="3" t="inlineStr">
        <is>
          <t>Loans originated in 2019</t>
        </is>
      </c>
      <c r="B38" s="4" t="n">
        <v>88</v>
      </c>
      <c r="C38" s="3" t="inlineStr">
        <is>
          <t xml:space="preserve"> </t>
        </is>
      </c>
    </row>
    <row r="39">
      <c r="A39" s="3" t="inlineStr">
        <is>
          <t>Loans originated in 2020</t>
        </is>
      </c>
      <c r="B39" s="4" t="n">
        <v>1068</v>
      </c>
      <c r="C39" s="3" t="inlineStr">
        <is>
          <t xml:space="preserve"> </t>
        </is>
      </c>
    </row>
    <row r="40">
      <c r="A40" s="3" t="inlineStr">
        <is>
          <t>Loans originated in 2021</t>
        </is>
      </c>
      <c r="B40" s="4" t="n">
        <v>29638</v>
      </c>
      <c r="C40" s="3" t="inlineStr">
        <is>
          <t xml:space="preserve"> </t>
        </is>
      </c>
    </row>
    <row r="41">
      <c r="A41" s="3" t="inlineStr">
        <is>
          <t>Loans originated in 2022</t>
        </is>
      </c>
      <c r="B41" s="4" t="n">
        <v>510669</v>
      </c>
      <c r="C41" s="3" t="inlineStr">
        <is>
          <t xml:space="preserve"> </t>
        </is>
      </c>
    </row>
    <row r="42">
      <c r="A42" s="3" t="inlineStr">
        <is>
          <t>Total financing receivables (excluding accrued interest receivable)</t>
        </is>
      </c>
      <c r="B42" s="4" t="n">
        <v>541463</v>
      </c>
      <c r="C42" s="4" t="n">
        <v>284646</v>
      </c>
    </row>
    <row r="43">
      <c r="A43" s="3" t="inlineStr">
        <is>
          <t>Current</t>
        </is>
      </c>
      <c r="B43" s="3" t="inlineStr">
        <is>
          <t xml:space="preserve"> </t>
        </is>
      </c>
      <c r="C43" s="3" t="inlineStr">
        <is>
          <t xml:space="preserve"> </t>
        </is>
      </c>
    </row>
    <row r="44">
      <c r="A44" s="5" t="inlineStr">
        <is>
          <t>Financing receivables credit quality indicator</t>
        </is>
      </c>
      <c r="B44" s="3" t="inlineStr">
        <is>
          <t xml:space="preserve"> </t>
        </is>
      </c>
      <c r="C44" s="3" t="inlineStr">
        <is>
          <t xml:space="preserve"> </t>
        </is>
      </c>
    </row>
    <row r="45">
      <c r="A45" s="3" t="inlineStr">
        <is>
          <t>Loans originated in 2019</t>
        </is>
      </c>
      <c r="B45" s="4" t="n">
        <v>12</v>
      </c>
      <c r="C45" s="3" t="inlineStr">
        <is>
          <t xml:space="preserve"> </t>
        </is>
      </c>
    </row>
    <row r="46">
      <c r="A46" s="3" t="inlineStr">
        <is>
          <t>Loans originated in 2020</t>
        </is>
      </c>
      <c r="B46" s="4" t="n">
        <v>13083</v>
      </c>
      <c r="C46" s="3" t="inlineStr">
        <is>
          <t xml:space="preserve"> </t>
        </is>
      </c>
    </row>
    <row r="47">
      <c r="A47" s="3" t="inlineStr">
        <is>
          <t>Loans originated in 2021</t>
        </is>
      </c>
      <c r="B47" s="4" t="n">
        <v>148911</v>
      </c>
      <c r="C47" s="3" t="inlineStr">
        <is>
          <t xml:space="preserve"> </t>
        </is>
      </c>
    </row>
    <row r="48">
      <c r="A48" s="3" t="inlineStr">
        <is>
          <t>Loans originated in 2022</t>
        </is>
      </c>
      <c r="B48" s="4" t="n">
        <v>6249025</v>
      </c>
      <c r="C48" s="3" t="inlineStr">
        <is>
          <t xml:space="preserve"> </t>
        </is>
      </c>
    </row>
    <row r="49">
      <c r="A49" s="3" t="inlineStr">
        <is>
          <t>Total financing receivables (excluding accrued interest receivable)</t>
        </is>
      </c>
      <c r="B49" s="7" t="n">
        <v>6411031</v>
      </c>
      <c r="C49" s="7" t="n">
        <v>40563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Receivable, Net - Schedule of Contract Assets and Receivables and Guarantee Receivables (Details) - CNY (¥) ¥ in Thousands</t>
        </is>
      </c>
      <c r="B1" s="2" t="inlineStr">
        <is>
          <t>Dec. 31, 2022</t>
        </is>
      </c>
      <c r="C1" s="2" t="inlineStr">
        <is>
          <t>Dec. 31, 2021</t>
        </is>
      </c>
    </row>
    <row r="2">
      <c r="A2" s="3" t="inlineStr">
        <is>
          <t>Contract Assets</t>
        </is>
      </c>
      <c r="B2" s="3" t="inlineStr">
        <is>
          <t xml:space="preserve"> </t>
        </is>
      </c>
      <c r="C2" s="3" t="inlineStr">
        <is>
          <t xml:space="preserve"> </t>
        </is>
      </c>
    </row>
    <row r="3">
      <c r="A3" s="5" t="inlineStr">
        <is>
          <t>Short-term:</t>
        </is>
      </c>
      <c r="B3" s="3" t="inlineStr">
        <is>
          <t xml:space="preserve"> </t>
        </is>
      </c>
      <c r="C3" s="3" t="inlineStr">
        <is>
          <t xml:space="preserve"> </t>
        </is>
      </c>
    </row>
    <row r="4">
      <c r="A4" s="3" t="inlineStr">
        <is>
          <t>Gross</t>
        </is>
      </c>
      <c r="B4" s="7" t="n">
        <v>2507733</v>
      </c>
      <c r="C4" s="7" t="n">
        <v>3121477</v>
      </c>
    </row>
    <row r="5">
      <c r="A5" s="3" t="inlineStr">
        <is>
          <t>Allowance</t>
        </is>
      </c>
      <c r="B5" s="4" t="n">
        <v>-97712</v>
      </c>
      <c r="C5" s="4" t="n">
        <v>-79375</v>
      </c>
    </row>
    <row r="6">
      <c r="A6" s="3" t="inlineStr">
        <is>
          <t>Net</t>
        </is>
      </c>
      <c r="B6" s="4" t="n">
        <v>2410021</v>
      </c>
      <c r="C6" s="4" t="n">
        <v>3042102</v>
      </c>
    </row>
    <row r="7">
      <c r="A7" s="5" t="inlineStr">
        <is>
          <t>Long-term:</t>
        </is>
      </c>
      <c r="B7" s="3" t="inlineStr">
        <is>
          <t xml:space="preserve"> </t>
        </is>
      </c>
      <c r="C7" s="3" t="inlineStr">
        <is>
          <t xml:space="preserve"> </t>
        </is>
      </c>
    </row>
    <row r="8">
      <c r="A8" s="3" t="inlineStr">
        <is>
          <t>Gross</t>
        </is>
      </c>
      <c r="B8" s="4" t="n">
        <v>422307</v>
      </c>
      <c r="C8" s="4" t="n">
        <v>279645</v>
      </c>
    </row>
    <row r="9">
      <c r="A9" s="3" t="inlineStr">
        <is>
          <t>Allowance</t>
        </is>
      </c>
      <c r="B9" s="4" t="n">
        <v>-40248</v>
      </c>
      <c r="C9" s="4" t="n">
        <v>-34973</v>
      </c>
    </row>
    <row r="10">
      <c r="A10" s="3" t="inlineStr">
        <is>
          <t>Net</t>
        </is>
      </c>
      <c r="B10" s="4" t="n">
        <v>382059</v>
      </c>
      <c r="C10" s="4" t="n">
        <v>244672</v>
      </c>
    </row>
    <row r="11">
      <c r="A11" s="3" t="inlineStr">
        <is>
          <t>Service Fees Receivable</t>
        </is>
      </c>
      <c r="B11" s="3" t="inlineStr">
        <is>
          <t xml:space="preserve"> </t>
        </is>
      </c>
      <c r="C11" s="3" t="inlineStr">
        <is>
          <t xml:space="preserve"> </t>
        </is>
      </c>
    </row>
    <row r="12">
      <c r="A12" s="5" t="inlineStr">
        <is>
          <t>Short-term:</t>
        </is>
      </c>
      <c r="B12" s="3" t="inlineStr">
        <is>
          <t xml:space="preserve"> </t>
        </is>
      </c>
      <c r="C12" s="3" t="inlineStr">
        <is>
          <t xml:space="preserve"> </t>
        </is>
      </c>
    </row>
    <row r="13">
      <c r="A13" s="3" t="inlineStr">
        <is>
          <t>Gross</t>
        </is>
      </c>
      <c r="B13" s="4" t="n">
        <v>631641</v>
      </c>
      <c r="C13" s="4" t="n">
        <v>1008484</v>
      </c>
    </row>
    <row r="14">
      <c r="A14" s="3" t="inlineStr">
        <is>
          <t>Allowance</t>
        </is>
      </c>
      <c r="B14" s="4" t="n">
        <v>-68292</v>
      </c>
      <c r="C14" s="4" t="n">
        <v>-107886</v>
      </c>
    </row>
    <row r="15">
      <c r="A15" s="3" t="inlineStr">
        <is>
          <t>Net</t>
        </is>
      </c>
      <c r="B15" s="4" t="n">
        <v>563349</v>
      </c>
      <c r="C15" s="4" t="n">
        <v>900598</v>
      </c>
    </row>
    <row r="16">
      <c r="A16" s="3" t="inlineStr">
        <is>
          <t>Guarantee Receivable</t>
        </is>
      </c>
      <c r="B16" s="3" t="inlineStr">
        <is>
          <t xml:space="preserve"> </t>
        </is>
      </c>
      <c r="C16" s="3" t="inlineStr">
        <is>
          <t xml:space="preserve"> </t>
        </is>
      </c>
    </row>
    <row r="17">
      <c r="A17" s="5" t="inlineStr">
        <is>
          <t>Short-term:</t>
        </is>
      </c>
      <c r="B17" s="3" t="inlineStr">
        <is>
          <t xml:space="preserve"> </t>
        </is>
      </c>
      <c r="C17" s="3" t="inlineStr">
        <is>
          <t xml:space="preserve"> </t>
        </is>
      </c>
    </row>
    <row r="18">
      <c r="A18" s="3" t="inlineStr">
        <is>
          <t>Gross</t>
        </is>
      </c>
      <c r="B18" s="4" t="n">
        <v>971651</v>
      </c>
      <c r="C18" s="4" t="n">
        <v>564955</v>
      </c>
    </row>
    <row r="19">
      <c r="A19" s="3" t="inlineStr">
        <is>
          <t>Allowance</t>
        </is>
      </c>
      <c r="B19" s="4" t="n">
        <v>-50846</v>
      </c>
      <c r="C19" s="4" t="n">
        <v>-21006</v>
      </c>
    </row>
    <row r="20">
      <c r="A20" s="3" t="inlineStr">
        <is>
          <t>Net</t>
        </is>
      </c>
      <c r="B20" s="4" t="n">
        <v>920805</v>
      </c>
      <c r="C20" s="4" t="n">
        <v>543949</v>
      </c>
    </row>
    <row r="21">
      <c r="A21" s="5" t="inlineStr">
        <is>
          <t>Long-term:</t>
        </is>
      </c>
      <c r="B21" s="3" t="inlineStr">
        <is>
          <t xml:space="preserve"> </t>
        </is>
      </c>
      <c r="C21" s="3" t="inlineStr">
        <is>
          <t xml:space="preserve"> </t>
        </is>
      </c>
    </row>
    <row r="22">
      <c r="A22" s="3" t="inlineStr">
        <is>
          <t>Gross</t>
        </is>
      </c>
      <c r="B22" s="4" t="n">
        <v>235486</v>
      </c>
      <c r="C22" s="4" t="n">
        <v>105623</v>
      </c>
    </row>
    <row r="23">
      <c r="A23" s="3" t="inlineStr">
        <is>
          <t>Allowance</t>
        </is>
      </c>
      <c r="B23" s="4" t="n">
        <v>-12494</v>
      </c>
      <c r="C23" s="4" t="n">
        <v>-4061</v>
      </c>
    </row>
    <row r="24">
      <c r="A24" s="3" t="inlineStr">
        <is>
          <t>Net</t>
        </is>
      </c>
      <c r="B24" s="7" t="n">
        <v>222992</v>
      </c>
      <c r="C24" s="7" t="n">
        <v>1015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and Receivable, Net - Schedule of Activities in the Allowance for Credit Losses (Details) - CNY (¥) ¥ in Thousands</t>
        </is>
      </c>
      <c r="B1" s="2" t="inlineStr">
        <is>
          <t>12 Months Ended</t>
        </is>
      </c>
    </row>
    <row r="2">
      <c r="B2" s="2" t="inlineStr">
        <is>
          <t>Dec. 31, 2022</t>
        </is>
      </c>
      <c r="C2" s="2" t="inlineStr">
        <is>
          <t>Dec. 31, 2021</t>
        </is>
      </c>
      <c r="D2" s="2" t="inlineStr">
        <is>
          <t>Dec. 31, 2020</t>
        </is>
      </c>
    </row>
    <row r="3">
      <c r="A3" s="5" t="inlineStr">
        <is>
          <t>Activities in the provision for credit losses</t>
        </is>
      </c>
      <c r="B3" s="3" t="inlineStr">
        <is>
          <t xml:space="preserve"> </t>
        </is>
      </c>
      <c r="C3" s="3" t="inlineStr">
        <is>
          <t xml:space="preserve"> </t>
        </is>
      </c>
      <c r="D3" s="3" t="inlineStr">
        <is>
          <t xml:space="preserve"> </t>
        </is>
      </c>
    </row>
    <row r="4">
      <c r="A4" s="3" t="inlineStr">
        <is>
          <t>Beginning balances</t>
        </is>
      </c>
      <c r="B4" s="7" t="n">
        <v>-247301</v>
      </c>
      <c r="C4" s="7" t="n">
        <v>-160342</v>
      </c>
      <c r="D4" s="7" t="n">
        <v>-148322</v>
      </c>
    </row>
    <row r="5">
      <c r="A5" s="3" t="inlineStr">
        <is>
          <t>Provisions</t>
        </is>
      </c>
      <c r="B5" s="4" t="n">
        <v>-461774</v>
      </c>
      <c r="C5" s="4" t="n">
        <v>-531237</v>
      </c>
      <c r="D5" s="4" t="n">
        <v>-441805</v>
      </c>
    </row>
    <row r="6">
      <c r="A6" s="3" t="inlineStr">
        <is>
          <t>Charge-offs</t>
        </is>
      </c>
      <c r="B6" s="4" t="n">
        <v>561988</v>
      </c>
      <c r="C6" s="4" t="n">
        <v>523613</v>
      </c>
      <c r="D6" s="4" t="n">
        <v>529380</v>
      </c>
    </row>
    <row r="7">
      <c r="A7" s="3" t="inlineStr">
        <is>
          <t>Recoveries from prior charge-offs</t>
        </is>
      </c>
      <c r="B7" s="4" t="n">
        <v>-122505</v>
      </c>
      <c r="C7" s="4" t="n">
        <v>-79335</v>
      </c>
      <c r="D7" s="4" t="n">
        <v>-33162</v>
      </c>
    </row>
    <row r="8">
      <c r="A8" s="3" t="inlineStr">
        <is>
          <t>Ending balances</t>
        </is>
      </c>
      <c r="B8" s="7" t="n">
        <v>-269592</v>
      </c>
      <c r="C8" s="4" t="n">
        <v>-247301</v>
      </c>
      <c r="D8" s="4" t="n">
        <v>-160342</v>
      </c>
    </row>
    <row r="9">
      <c r="A9" s="3" t="inlineStr">
        <is>
          <t>ASC 326 | Cumulative Effect Period Of Adoption Adjustment</t>
        </is>
      </c>
      <c r="B9" s="3" t="inlineStr">
        <is>
          <t xml:space="preserve"> </t>
        </is>
      </c>
      <c r="C9" s="3" t="inlineStr">
        <is>
          <t xml:space="preserve"> </t>
        </is>
      </c>
      <c r="D9" s="3" t="inlineStr">
        <is>
          <t xml:space="preserve"> </t>
        </is>
      </c>
    </row>
    <row r="10">
      <c r="A10" s="5" t="inlineStr">
        <is>
          <t>Activities in the provision for credit losses</t>
        </is>
      </c>
      <c r="B10" s="3" t="inlineStr">
        <is>
          <t xml:space="preserve"> </t>
        </is>
      </c>
      <c r="C10" s="3" t="inlineStr">
        <is>
          <t xml:space="preserve"> </t>
        </is>
      </c>
      <c r="D10" s="3" t="inlineStr">
        <is>
          <t xml:space="preserve"> </t>
        </is>
      </c>
    </row>
    <row r="11">
      <c r="A11" s="3" t="inlineStr">
        <is>
          <t>Beginning balances</t>
        </is>
      </c>
      <c r="B11" s="3" t="inlineStr">
        <is>
          <t xml:space="preserve"> </t>
        </is>
      </c>
      <c r="C11" s="7" t="n">
        <v>-66433</v>
      </c>
      <c r="D11" s="3" t="inlineStr">
        <is>
          <t xml:space="preserve"> </t>
        </is>
      </c>
    </row>
    <row r="12">
      <c r="A12" s="3" t="inlineStr">
        <is>
          <t>Ending balances</t>
        </is>
      </c>
      <c r="B12" s="3" t="inlineStr">
        <is>
          <t xml:space="preserve"> </t>
        </is>
      </c>
      <c r="C12" s="3" t="inlineStr">
        <is>
          <t xml:space="preserve"> </t>
        </is>
      </c>
      <c r="D12" s="7" t="n">
        <v>-6643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Receivable, Net - Additional Information (Details) - CNY (¥) ¥ in Millions</t>
        </is>
      </c>
      <c r="B1" s="2" t="inlineStr">
        <is>
          <t>Dec. 31, 2022</t>
        </is>
      </c>
      <c r="C1" s="2" t="inlineStr">
        <is>
          <t>Dec. 31, 2021</t>
        </is>
      </c>
    </row>
    <row r="2">
      <c r="A2" s="5" t="inlineStr">
        <is>
          <t>Accounts Receivable, after Allowance for Credit Loss [Abstract]</t>
        </is>
      </c>
      <c r="B2" s="3" t="inlineStr">
        <is>
          <t xml:space="preserve"> </t>
        </is>
      </c>
      <c r="C2" s="3" t="inlineStr">
        <is>
          <t xml:space="preserve"> </t>
        </is>
      </c>
    </row>
    <row r="3">
      <c r="A3" s="3" t="inlineStr">
        <is>
          <t>Contract with Customer, Asset, before Allowance for Credit Loss</t>
        </is>
      </c>
      <c r="B3" s="7" t="n">
        <v>257</v>
      </c>
      <c r="C3" s="7" t="n">
        <v>412</v>
      </c>
    </row>
    <row r="4">
      <c r="A4" s="3" t="inlineStr">
        <is>
          <t>Percentage of contract assets and receivables</t>
        </is>
      </c>
      <c r="B4" s="12" t="n">
        <v>0.86</v>
      </c>
      <c r="C4"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Current Assets - Schedule of Prepayments and Other Current Assets (Details) ¥ in Thousands, $ in Thousands</t>
        </is>
      </c>
      <c r="B1" s="2" t="inlineStr">
        <is>
          <t>Dec. 31, 2022 CNY (¥)</t>
        </is>
      </c>
      <c r="C1" s="2" t="inlineStr">
        <is>
          <t>Dec. 31, 2022 USD ($)</t>
        </is>
      </c>
      <c r="D1" s="2" t="inlineStr">
        <is>
          <t>Dec. 31, 2021 CNY (¥)</t>
        </is>
      </c>
      <c r="E1" s="2" t="inlineStr">
        <is>
          <t>Dec. 31, 2019 CNY (¥)</t>
        </is>
      </c>
    </row>
    <row r="2">
      <c r="A2" s="5" t="inlineStr">
        <is>
          <t>Prepaid Expense and Other Assets, Current [Abstract]</t>
        </is>
      </c>
      <c r="B2" s="3" t="inlineStr">
        <is>
          <t xml:space="preserve"> </t>
        </is>
      </c>
      <c r="C2" s="3" t="inlineStr">
        <is>
          <t xml:space="preserve"> </t>
        </is>
      </c>
      <c r="D2" s="3" t="inlineStr">
        <is>
          <t xml:space="preserve"> </t>
        </is>
      </c>
      <c r="E2" s="3" t="inlineStr">
        <is>
          <t xml:space="preserve"> </t>
        </is>
      </c>
    </row>
    <row r="3">
      <c r="A3" s="3" t="inlineStr">
        <is>
          <t>Receivables from third-party payment service providers</t>
        </is>
      </c>
      <c r="B3" s="7" t="n">
        <v>377928</v>
      </c>
      <c r="C3" s="3" t="inlineStr">
        <is>
          <t xml:space="preserve"> </t>
        </is>
      </c>
      <c r="D3" s="7" t="n">
        <v>628611</v>
      </c>
      <c r="E3" s="3" t="inlineStr">
        <is>
          <t xml:space="preserve"> </t>
        </is>
      </c>
    </row>
    <row r="4">
      <c r="A4" s="3" t="inlineStr">
        <is>
          <t>Deposits to Institutional Funding Partners</t>
        </is>
      </c>
      <c r="B4" s="4" t="n">
        <v>212199</v>
      </c>
      <c r="C4" s="3" t="inlineStr">
        <is>
          <t xml:space="preserve"> </t>
        </is>
      </c>
      <c r="D4" s="4" t="n">
        <v>208409</v>
      </c>
      <c r="E4" s="3" t="inlineStr">
        <is>
          <t xml:space="preserve"> </t>
        </is>
      </c>
    </row>
    <row r="5">
      <c r="A5" s="3" t="inlineStr">
        <is>
          <t>Prepayment to inventory suppliers</t>
        </is>
      </c>
      <c r="B5" s="4" t="n">
        <v>55958</v>
      </c>
      <c r="C5" s="3" t="inlineStr">
        <is>
          <t xml:space="preserve"> </t>
        </is>
      </c>
      <c r="D5" s="4" t="n">
        <v>33976</v>
      </c>
      <c r="E5" s="3" t="inlineStr">
        <is>
          <t xml:space="preserve"> </t>
        </is>
      </c>
    </row>
    <row r="6">
      <c r="A6" s="3" t="inlineStr">
        <is>
          <t>Prepaid input value-added tax</t>
        </is>
      </c>
      <c r="B6" s="4" t="n">
        <v>37089</v>
      </c>
      <c r="C6" s="3" t="inlineStr">
        <is>
          <t xml:space="preserve"> </t>
        </is>
      </c>
      <c r="D6" s="4" t="n">
        <v>20504</v>
      </c>
      <c r="E6" s="3" t="inlineStr">
        <is>
          <t xml:space="preserve"> </t>
        </is>
      </c>
    </row>
    <row r="7">
      <c r="A7" s="3" t="inlineStr">
        <is>
          <t>Staff advances</t>
        </is>
      </c>
      <c r="B7" s="4" t="n">
        <v>8344</v>
      </c>
      <c r="C7" s="3" t="inlineStr">
        <is>
          <t xml:space="preserve"> </t>
        </is>
      </c>
      <c r="D7" s="4" t="n">
        <v>8071</v>
      </c>
      <c r="E7" s="3" t="inlineStr">
        <is>
          <t xml:space="preserve"> </t>
        </is>
      </c>
    </row>
    <row r="8">
      <c r="A8" s="3" t="inlineStr">
        <is>
          <t>Rental deposits and other current assets</t>
        </is>
      </c>
      <c r="B8" s="4" t="n">
        <v>42762</v>
      </c>
      <c r="C8" s="3" t="inlineStr">
        <is>
          <t xml:space="preserve"> </t>
        </is>
      </c>
      <c r="D8" s="4" t="n">
        <v>41579</v>
      </c>
      <c r="E8" s="3" t="inlineStr">
        <is>
          <t xml:space="preserve"> </t>
        </is>
      </c>
    </row>
    <row r="9">
      <c r="A9" s="3" t="inlineStr">
        <is>
          <t>Loans at fair value</t>
        </is>
      </c>
      <c r="B9" s="4" t="n">
        <v>352672</v>
      </c>
      <c r="C9" s="3" t="inlineStr">
        <is>
          <t xml:space="preserve"> </t>
        </is>
      </c>
      <c r="D9" s="4" t="n">
        <v>252970</v>
      </c>
      <c r="E9" s="3" t="inlineStr">
        <is>
          <t xml:space="preserve"> </t>
        </is>
      </c>
    </row>
    <row r="10">
      <c r="A10" s="3" t="inlineStr">
        <is>
          <t>Total prepayments and other current assets</t>
        </is>
      </c>
      <c r="B10" s="7" t="n">
        <v>1086952</v>
      </c>
      <c r="C10" s="6" t="n">
        <v>157593</v>
      </c>
      <c r="D10" s="7" t="n">
        <v>1194120</v>
      </c>
      <c r="E10" s="7" t="n">
        <v>13249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Software, Net - Schedule of Property, Equipment and Software, Net (Details) ¥ in Thousands, $ in Thousands</t>
        </is>
      </c>
      <c r="B1" s="2" t="inlineStr">
        <is>
          <t>Dec. 31, 2022 CNY (¥)</t>
        </is>
      </c>
      <c r="C1" s="2" t="inlineStr">
        <is>
          <t>Dec. 31, 2022 USD ($)</t>
        </is>
      </c>
      <c r="D1" s="2" t="inlineStr">
        <is>
          <t>Dec. 31, 2021 CNY (¥)</t>
        </is>
      </c>
    </row>
    <row r="2">
      <c r="A2" s="5" t="inlineStr">
        <is>
          <t>Property Plant And Equipment [Line Items]</t>
        </is>
      </c>
      <c r="B2" s="3" t="inlineStr">
        <is>
          <t xml:space="preserve"> </t>
        </is>
      </c>
      <c r="C2" s="3" t="inlineStr">
        <is>
          <t xml:space="preserve"> </t>
        </is>
      </c>
      <c r="D2" s="3" t="inlineStr">
        <is>
          <t xml:space="preserve"> </t>
        </is>
      </c>
    </row>
    <row r="3">
      <c r="A3" s="3" t="inlineStr">
        <is>
          <t>Total property, equipment and software, gross</t>
        </is>
      </c>
      <c r="B3" s="7" t="n">
        <v>533329</v>
      </c>
      <c r="C3" s="3" t="inlineStr">
        <is>
          <t xml:space="preserve"> </t>
        </is>
      </c>
      <c r="D3" s="7" t="n">
        <v>386572</v>
      </c>
    </row>
    <row r="4">
      <c r="A4" s="3" t="inlineStr">
        <is>
          <t>Accumulated depreciation and amortization</t>
        </is>
      </c>
      <c r="B4" s="4" t="n">
        <v>-248736</v>
      </c>
      <c r="C4" s="3" t="inlineStr">
        <is>
          <t xml:space="preserve"> </t>
        </is>
      </c>
      <c r="D4" s="4" t="n">
        <v>-191242</v>
      </c>
    </row>
    <row r="5">
      <c r="A5" s="3" t="inlineStr">
        <is>
          <t>Total property, equipment and software, net</t>
        </is>
      </c>
      <c r="B5" s="4" t="n">
        <v>284593</v>
      </c>
      <c r="C5" s="6" t="n">
        <v>41262</v>
      </c>
      <c r="D5" s="4" t="n">
        <v>195330</v>
      </c>
    </row>
    <row r="6">
      <c r="A6" s="3" t="inlineStr">
        <is>
          <t>Computers and Equipment</t>
        </is>
      </c>
      <c r="B6" s="3" t="inlineStr">
        <is>
          <t xml:space="preserve"> </t>
        </is>
      </c>
      <c r="C6" s="3" t="inlineStr">
        <is>
          <t xml:space="preserve"> </t>
        </is>
      </c>
      <c r="D6" s="3" t="inlineStr">
        <is>
          <t xml:space="preserve"> </t>
        </is>
      </c>
    </row>
    <row r="7">
      <c r="A7" s="5" t="inlineStr">
        <is>
          <t>Property Plant And Equipment [Line Items]</t>
        </is>
      </c>
      <c r="B7" s="3" t="inlineStr">
        <is>
          <t xml:space="preserve"> </t>
        </is>
      </c>
      <c r="C7" s="3" t="inlineStr">
        <is>
          <t xml:space="preserve"> </t>
        </is>
      </c>
      <c r="D7" s="3" t="inlineStr">
        <is>
          <t xml:space="preserve"> </t>
        </is>
      </c>
    </row>
    <row r="8">
      <c r="A8" s="3" t="inlineStr">
        <is>
          <t>Total property, equipment and software, gross</t>
        </is>
      </c>
      <c r="B8" s="4" t="n">
        <v>204314</v>
      </c>
      <c r="C8" s="3" t="inlineStr">
        <is>
          <t xml:space="preserve"> </t>
        </is>
      </c>
      <c r="D8" s="4" t="n">
        <v>163057</v>
      </c>
    </row>
    <row r="9">
      <c r="A9" s="3" t="inlineStr">
        <is>
          <t>Furniture and Fixtures</t>
        </is>
      </c>
      <c r="B9" s="3" t="inlineStr">
        <is>
          <t xml:space="preserve"> </t>
        </is>
      </c>
      <c r="C9" s="3" t="inlineStr">
        <is>
          <t xml:space="preserve"> </t>
        </is>
      </c>
      <c r="D9" s="3" t="inlineStr">
        <is>
          <t xml:space="preserve"> </t>
        </is>
      </c>
    </row>
    <row r="10">
      <c r="A10" s="5" t="inlineStr">
        <is>
          <t>Property Plant And Equipment [Line Items]</t>
        </is>
      </c>
      <c r="B10" s="3" t="inlineStr">
        <is>
          <t xml:space="preserve"> </t>
        </is>
      </c>
      <c r="C10" s="3" t="inlineStr">
        <is>
          <t xml:space="preserve"> </t>
        </is>
      </c>
      <c r="D10" s="3" t="inlineStr">
        <is>
          <t xml:space="preserve"> </t>
        </is>
      </c>
    </row>
    <row r="11">
      <c r="A11" s="3" t="inlineStr">
        <is>
          <t>Total property, equipment and software, gross</t>
        </is>
      </c>
      <c r="B11" s="4" t="n">
        <v>19311</v>
      </c>
      <c r="C11" s="3" t="inlineStr">
        <is>
          <t xml:space="preserve"> </t>
        </is>
      </c>
      <c r="D11" s="4" t="n">
        <v>18979</v>
      </c>
    </row>
    <row r="12">
      <c r="A12" s="3" t="inlineStr">
        <is>
          <t>Leasehold Improvement</t>
        </is>
      </c>
      <c r="B12" s="3" t="inlineStr">
        <is>
          <t xml:space="preserve"> </t>
        </is>
      </c>
      <c r="C12" s="3" t="inlineStr">
        <is>
          <t xml:space="preserve"> </t>
        </is>
      </c>
      <c r="D12" s="3" t="inlineStr">
        <is>
          <t xml:space="preserve"> </t>
        </is>
      </c>
    </row>
    <row r="13">
      <c r="A13" s="5" t="inlineStr">
        <is>
          <t>Property Plant And Equipment [Line Items]</t>
        </is>
      </c>
      <c r="B13" s="3" t="inlineStr">
        <is>
          <t xml:space="preserve"> </t>
        </is>
      </c>
      <c r="C13" s="3" t="inlineStr">
        <is>
          <t xml:space="preserve"> </t>
        </is>
      </c>
      <c r="D13" s="3" t="inlineStr">
        <is>
          <t xml:space="preserve"> </t>
        </is>
      </c>
    </row>
    <row r="14">
      <c r="A14" s="3" t="inlineStr">
        <is>
          <t>Total property, equipment and software, gross</t>
        </is>
      </c>
      <c r="B14" s="4" t="n">
        <v>66618</v>
      </c>
      <c r="C14" s="3" t="inlineStr">
        <is>
          <t xml:space="preserve"> </t>
        </is>
      </c>
      <c r="D14" s="4" t="n">
        <v>61577</v>
      </c>
    </row>
    <row r="15">
      <c r="A15" s="3" t="inlineStr">
        <is>
          <t>Software</t>
        </is>
      </c>
      <c r="B15" s="3" t="inlineStr">
        <is>
          <t xml:space="preserve"> </t>
        </is>
      </c>
      <c r="C15" s="3" t="inlineStr">
        <is>
          <t xml:space="preserve"> </t>
        </is>
      </c>
      <c r="D15" s="3" t="inlineStr">
        <is>
          <t xml:space="preserve"> </t>
        </is>
      </c>
    </row>
    <row r="16">
      <c r="A16" s="5" t="inlineStr">
        <is>
          <t>Property Plant And Equipment [Line Items]</t>
        </is>
      </c>
      <c r="B16" s="3" t="inlineStr">
        <is>
          <t xml:space="preserve"> </t>
        </is>
      </c>
      <c r="C16" s="3" t="inlineStr">
        <is>
          <t xml:space="preserve"> </t>
        </is>
      </c>
      <c r="D16" s="3" t="inlineStr">
        <is>
          <t xml:space="preserve"> </t>
        </is>
      </c>
    </row>
    <row r="17">
      <c r="A17" s="3" t="inlineStr">
        <is>
          <t>Total property, equipment and software, gross</t>
        </is>
      </c>
      <c r="B17" s="4" t="n">
        <v>93309</v>
      </c>
      <c r="C17" s="3" t="inlineStr">
        <is>
          <t xml:space="preserve"> </t>
        </is>
      </c>
      <c r="D17" s="4" t="n">
        <v>83518</v>
      </c>
    </row>
    <row r="18">
      <c r="A18" s="3" t="inlineStr">
        <is>
          <t>Construction In Progress</t>
        </is>
      </c>
      <c r="B18" s="3" t="inlineStr">
        <is>
          <t xml:space="preserve"> </t>
        </is>
      </c>
      <c r="C18" s="3" t="inlineStr">
        <is>
          <t xml:space="preserve"> </t>
        </is>
      </c>
      <c r="D18" s="3" t="inlineStr">
        <is>
          <t xml:space="preserve"> </t>
        </is>
      </c>
    </row>
    <row r="19">
      <c r="A19" s="5" t="inlineStr">
        <is>
          <t>Property Plant And Equipment [Line Items]</t>
        </is>
      </c>
      <c r="B19" s="3" t="inlineStr">
        <is>
          <t xml:space="preserve"> </t>
        </is>
      </c>
      <c r="C19" s="3" t="inlineStr">
        <is>
          <t xml:space="preserve"> </t>
        </is>
      </c>
      <c r="D19" s="3" t="inlineStr">
        <is>
          <t xml:space="preserve"> </t>
        </is>
      </c>
    </row>
    <row r="20">
      <c r="A20" s="3" t="inlineStr">
        <is>
          <t>Total property, equipment and software, gross</t>
        </is>
      </c>
      <c r="B20" s="7" t="n">
        <v>149777</v>
      </c>
      <c r="C20" s="3" t="inlineStr">
        <is>
          <t xml:space="preserve"> </t>
        </is>
      </c>
      <c r="D20" s="7" t="n">
        <v>594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perty, Equipment and Software, Net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10 CNY (¥)</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preciation and amortization</t>
        </is>
      </c>
      <c r="B4" s="7" t="n">
        <v>94941</v>
      </c>
      <c r="C4" s="6" t="n">
        <v>13765</v>
      </c>
      <c r="D4" s="7" t="n">
        <v>90751</v>
      </c>
      <c r="E4" s="7" t="n">
        <v>53433</v>
      </c>
      <c r="F4" s="3" t="inlineStr">
        <is>
          <t xml:space="preserve"> </t>
        </is>
      </c>
    </row>
    <row r="5">
      <c r="A5" s="3" t="inlineStr">
        <is>
          <t>Property, equipment and software</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Property, Plant and Equipm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Depreciation and amortization</t>
        </is>
      </c>
      <c r="B7" s="7" t="n">
        <v>60500</v>
      </c>
      <c r="C7" s="3" t="inlineStr">
        <is>
          <t xml:space="preserve"> </t>
        </is>
      </c>
      <c r="D7" s="7" t="n">
        <v>56400</v>
      </c>
      <c r="E7" s="3" t="inlineStr">
        <is>
          <t xml:space="preserve"> </t>
        </is>
      </c>
      <c r="F7" s="7" t="n">
        <v>53400</v>
      </c>
    </row>
  </sheetData>
  <mergeCells count="2">
    <mergeCell ref="A1:A2"/>
    <mergeCell ref="B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 Schedule of Land Use Rights, Net (Details) - CNY (¥) ¥ in Thousands</t>
        </is>
      </c>
      <c r="B1" s="2" t="inlineStr">
        <is>
          <t>Dec. 31, 2022</t>
        </is>
      </c>
      <c r="C1" s="2" t="inlineStr">
        <is>
          <t>Dec. 31, 2021</t>
        </is>
      </c>
    </row>
    <row r="2">
      <c r="A2" s="5" t="inlineStr">
        <is>
          <t>Goodwill and Intangible Assets Disclosure [Abstract]</t>
        </is>
      </c>
      <c r="B2" s="3" t="inlineStr">
        <is>
          <t xml:space="preserve"> </t>
        </is>
      </c>
      <c r="C2" s="3" t="inlineStr">
        <is>
          <t xml:space="preserve"> </t>
        </is>
      </c>
    </row>
    <row r="3">
      <c r="A3" s="3" t="inlineStr">
        <is>
          <t>Gross carrying amount</t>
        </is>
      </c>
      <c r="B3" s="7" t="n">
        <v>1032000</v>
      </c>
      <c r="C3" s="7" t="n">
        <v>1032000</v>
      </c>
    </row>
    <row r="4">
      <c r="A4" s="3" t="inlineStr">
        <is>
          <t>Accumulated amortization</t>
        </is>
      </c>
      <c r="B4" s="4" t="n">
        <v>-100333</v>
      </c>
      <c r="C4" s="4" t="n">
        <v>-65933</v>
      </c>
    </row>
    <row r="5">
      <c r="A5" s="3" t="inlineStr">
        <is>
          <t>Net carrying amount</t>
        </is>
      </c>
      <c r="B5" s="7" t="n">
        <v>931667</v>
      </c>
      <c r="C5" s="7" t="n">
        <v>9660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income</t>
        </is>
      </c>
      <c r="B4" s="7" t="n">
        <v>825929</v>
      </c>
      <c r="C4" s="6" t="n">
        <v>119749</v>
      </c>
      <c r="D4" s="7" t="n">
        <v>2334116</v>
      </c>
      <c r="E4" s="7" t="n">
        <v>594980</v>
      </c>
    </row>
    <row r="5">
      <c r="A5" s="5" t="inlineStr">
        <is>
          <t>Adjustments to reconcile net income to net cash provided by operating activities:</t>
        </is>
      </c>
      <c r="B5" s="3" t="inlineStr">
        <is>
          <t xml:space="preserve"> </t>
        </is>
      </c>
      <c r="C5" s="3" t="inlineStr">
        <is>
          <t xml:space="preserve"> </t>
        </is>
      </c>
      <c r="D5" s="3" t="inlineStr">
        <is>
          <t xml:space="preserve"> </t>
        </is>
      </c>
      <c r="E5" s="3" t="inlineStr">
        <is>
          <t xml:space="preserve"> </t>
        </is>
      </c>
    </row>
    <row r="6">
      <c r="A6" s="3" t="inlineStr">
        <is>
          <t>Amortization of debt issuance costs and discounts</t>
        </is>
      </c>
      <c r="B6" s="4" t="n">
        <v>6717</v>
      </c>
      <c r="C6" s="4" t="n">
        <v>974</v>
      </c>
      <c r="D6" s="4" t="n">
        <v>6446</v>
      </c>
      <c r="E6" s="4" t="n">
        <v>6911</v>
      </c>
    </row>
    <row r="7">
      <c r="A7" s="3" t="inlineStr">
        <is>
          <t>Share-based compensation expenses</t>
        </is>
      </c>
      <c r="B7" s="4" t="n">
        <v>156320</v>
      </c>
      <c r="C7" s="4" t="n">
        <v>22664</v>
      </c>
      <c r="D7" s="4" t="n">
        <v>187884</v>
      </c>
      <c r="E7" s="4" t="n">
        <v>198825</v>
      </c>
    </row>
    <row r="8">
      <c r="A8" s="3" t="inlineStr">
        <is>
          <t>Amortization of the right-of-use assets</t>
        </is>
      </c>
      <c r="B8" s="4" t="n">
        <v>53199</v>
      </c>
      <c r="C8" s="4" t="n">
        <v>7713</v>
      </c>
      <c r="D8" s="4" t="n">
        <v>54552</v>
      </c>
      <c r="E8" s="4" t="n">
        <v>53860</v>
      </c>
    </row>
    <row r="9">
      <c r="A9" s="3" t="inlineStr">
        <is>
          <t>Depreciation and amortization</t>
        </is>
      </c>
      <c r="B9" s="4" t="n">
        <v>94941</v>
      </c>
      <c r="C9" s="4" t="n">
        <v>13765</v>
      </c>
      <c r="D9" s="4" t="n">
        <v>90751</v>
      </c>
      <c r="E9" s="4" t="n">
        <v>53433</v>
      </c>
    </row>
    <row r="10">
      <c r="A10" s="3" t="inlineStr">
        <is>
          <t>Provision for financing and interest receivables</t>
        </is>
      </c>
      <c r="B10" s="4" t="n">
        <v>437477</v>
      </c>
      <c r="C10" s="4" t="n">
        <v>63428</v>
      </c>
      <c r="D10" s="4" t="n">
        <v>401104</v>
      </c>
      <c r="E10" s="4" t="n">
        <v>779235</v>
      </c>
    </row>
    <row r="11">
      <c r="A11" s="3" t="inlineStr">
        <is>
          <t>Provision for contract assets and receivables</t>
        </is>
      </c>
      <c r="B11" s="4" t="n">
        <v>465188</v>
      </c>
      <c r="C11" s="4" t="n">
        <v>67446</v>
      </c>
      <c r="D11" s="4" t="n">
        <v>531237</v>
      </c>
      <c r="E11" s="4" t="n">
        <v>441805</v>
      </c>
    </row>
    <row r="12">
      <c r="A12" s="3" t="inlineStr">
        <is>
          <t>Provision for contingent guarantee liabilities</t>
        </is>
      </c>
      <c r="B12" s="4" t="n">
        <v>1468265</v>
      </c>
      <c r="C12" s="4" t="n">
        <v>212878</v>
      </c>
      <c r="D12" s="4" t="n">
        <v>622438</v>
      </c>
      <c r="E12" s="4" t="n">
        <v>2880590</v>
      </c>
    </row>
    <row r="13">
      <c r="A13" s="3" t="inlineStr">
        <is>
          <t>Change in inventory provision</t>
        </is>
      </c>
      <c r="B13" s="4" t="n">
        <v>-468</v>
      </c>
      <c r="C13" s="4" t="n">
        <v>-68</v>
      </c>
      <c r="D13" s="4" t="n">
        <v>46</v>
      </c>
      <c r="E13" s="4" t="n">
        <v>-394</v>
      </c>
    </row>
    <row r="14">
      <c r="A14" s="3" t="inlineStr">
        <is>
          <t>Change in fair value of financial guarantee derivatives, net</t>
        </is>
      </c>
      <c r="B14" s="4" t="n">
        <v>-613873</v>
      </c>
      <c r="C14" s="4" t="n">
        <v>-89003</v>
      </c>
      <c r="D14" s="4" t="n">
        <v>458846</v>
      </c>
      <c r="E14" s="4" t="n">
        <v>707442</v>
      </c>
    </row>
    <row r="15">
      <c r="A15" s="3" t="inlineStr">
        <is>
          <t>Change in fair value of loans at fair value</t>
        </is>
      </c>
      <c r="B15" s="4" t="n">
        <v>-108508</v>
      </c>
      <c r="C15" s="4" t="n">
        <v>-15732</v>
      </c>
      <c r="D15" s="4" t="n">
        <v>-111762</v>
      </c>
      <c r="E15" s="4" t="n">
        <v>47282</v>
      </c>
    </row>
    <row r="16">
      <c r="A16" s="3" t="inlineStr">
        <is>
          <t>Deferred income tax</t>
        </is>
      </c>
      <c r="B16" s="4" t="n">
        <v>33341</v>
      </c>
      <c r="C16" s="4" t="n">
        <v>4834</v>
      </c>
      <c r="D16" s="4" t="n">
        <v>-396257</v>
      </c>
      <c r="E16" s="4" t="n">
        <v>-503520</v>
      </c>
    </row>
    <row r="17">
      <c r="A17" s="3" t="inlineStr">
        <is>
          <t>Investment-related impairment</t>
        </is>
      </c>
      <c r="B17" s="4" t="n">
        <v>36930</v>
      </c>
      <c r="C17" s="4" t="n">
        <v>5354</v>
      </c>
      <c r="D17" s="3" t="inlineStr">
        <is>
          <t xml:space="preserve"> </t>
        </is>
      </c>
      <c r="E17" s="4" t="n">
        <v>69156</v>
      </c>
    </row>
    <row r="18">
      <c r="A18" s="3" t="inlineStr">
        <is>
          <t>(Gain)/loss on disposal of long-term investments</t>
        </is>
      </c>
      <c r="B18" s="4" t="n">
        <v>-7067</v>
      </c>
      <c r="C18" s="4" t="n">
        <v>-1025</v>
      </c>
      <c r="D18" s="4" t="n">
        <v>1984</v>
      </c>
      <c r="E18" s="4" t="n">
        <v>-8553</v>
      </c>
    </row>
    <row r="19">
      <c r="A19" s="3" t="inlineStr">
        <is>
          <t>Fair value changes of long-term investments</t>
        </is>
      </c>
      <c r="B19" s="3" t="inlineStr">
        <is>
          <t xml:space="preserve"> </t>
        </is>
      </c>
      <c r="C19" s="3" t="inlineStr">
        <is>
          <t xml:space="preserve"> </t>
        </is>
      </c>
      <c r="D19" s="3" t="inlineStr">
        <is>
          <t xml:space="preserve"> </t>
        </is>
      </c>
      <c r="E19" s="4" t="n">
        <v>-19071</v>
      </c>
    </row>
    <row r="20">
      <c r="A20" s="3" t="inlineStr">
        <is>
          <t>Share of results of equity investees</t>
        </is>
      </c>
      <c r="B20" s="4" t="n">
        <v>4100</v>
      </c>
      <c r="C20" s="4" t="n">
        <v>592</v>
      </c>
      <c r="D20" s="4" t="n">
        <v>3967</v>
      </c>
      <c r="E20" s="4" t="n">
        <v>9032</v>
      </c>
    </row>
    <row r="21">
      <c r="A21" s="3" t="inlineStr">
        <is>
          <t>Fair value changes of other assets</t>
        </is>
      </c>
      <c r="B21" s="3" t="inlineStr">
        <is>
          <t xml:space="preserve"> </t>
        </is>
      </c>
      <c r="C21" s="3" t="inlineStr">
        <is>
          <t xml:space="preserve"> </t>
        </is>
      </c>
      <c r="D21" s="4" t="n">
        <v>-1791</v>
      </c>
      <c r="E21" s="4" t="n">
        <v>10707</v>
      </c>
    </row>
    <row r="22">
      <c r="A22" s="3" t="inlineStr">
        <is>
          <t>Foreign exchange gain</t>
        </is>
      </c>
      <c r="B22" s="4" t="n">
        <v>28397</v>
      </c>
      <c r="C22" s="4" t="n">
        <v>4117</v>
      </c>
      <c r="D22" s="4" t="n">
        <v>-12666</v>
      </c>
      <c r="E22" s="4" t="n">
        <v>-85245</v>
      </c>
    </row>
    <row r="23">
      <c r="A23" s="3" t="inlineStr">
        <is>
          <t>Gain on disposal of loans at fair value and financing receivables</t>
        </is>
      </c>
      <c r="B23" s="3" t="inlineStr">
        <is>
          <t xml:space="preserve"> </t>
        </is>
      </c>
      <c r="C23" s="3" t="inlineStr">
        <is>
          <t xml:space="preserve"> </t>
        </is>
      </c>
      <c r="D23" s="4" t="n">
        <v>-2532</v>
      </c>
      <c r="E23" s="3" t="inlineStr">
        <is>
          <t xml:space="preserve"> </t>
        </is>
      </c>
    </row>
    <row r="24">
      <c r="A24" s="5" t="inlineStr">
        <is>
          <t>Changes in operating assets and liabilities:</t>
        </is>
      </c>
      <c r="B24" s="3" t="inlineStr">
        <is>
          <t xml:space="preserve"> </t>
        </is>
      </c>
      <c r="C24" s="3" t="inlineStr">
        <is>
          <t xml:space="preserve"> </t>
        </is>
      </c>
      <c r="D24" s="3" t="inlineStr">
        <is>
          <t xml:space="preserve"> </t>
        </is>
      </c>
      <c r="E24" s="3" t="inlineStr">
        <is>
          <t xml:space="preserve"> </t>
        </is>
      </c>
    </row>
    <row r="25">
      <c r="A25" s="3" t="inlineStr">
        <is>
          <t>Financing receivables related to online direct sales</t>
        </is>
      </c>
      <c r="B25" s="4" t="n">
        <v>-399288</v>
      </c>
      <c r="C25" s="4" t="n">
        <v>-57892</v>
      </c>
      <c r="D25" s="4" t="n">
        <v>205551</v>
      </c>
      <c r="E25" s="4" t="n">
        <v>260470</v>
      </c>
    </row>
    <row r="26">
      <c r="A26" s="3" t="inlineStr">
        <is>
          <t>Prepayments and other current assets</t>
        </is>
      </c>
      <c r="B26" s="4" t="n">
        <v>183623</v>
      </c>
      <c r="C26" s="4" t="n">
        <v>26623</v>
      </c>
      <c r="D26" s="4" t="n">
        <v>74320</v>
      </c>
      <c r="E26" s="4" t="n">
        <v>272813</v>
      </c>
    </row>
    <row r="27">
      <c r="A27" s="3" t="inlineStr">
        <is>
          <t>Deposits to insurance companies and guarantee companies</t>
        </is>
      </c>
      <c r="B27" s="4" t="n">
        <v>-870533</v>
      </c>
      <c r="C27" s="4" t="n">
        <v>-126216</v>
      </c>
      <c r="D27" s="4" t="n">
        <v>-312208</v>
      </c>
      <c r="E27" s="4" t="n">
        <v>184722</v>
      </c>
    </row>
    <row r="28">
      <c r="A28" s="3" t="inlineStr">
        <is>
          <t>Amounts due from related parties</t>
        </is>
      </c>
      <c r="B28" s="4" t="n">
        <v>-265</v>
      </c>
      <c r="C28" s="4" t="n">
        <v>-38</v>
      </c>
      <c r="D28" s="4" t="n">
        <v>-5396</v>
      </c>
      <c r="E28" s="4" t="n">
        <v>-941</v>
      </c>
    </row>
    <row r="29">
      <c r="A29" s="3" t="inlineStr">
        <is>
          <t>Contract assets and receivables</t>
        </is>
      </c>
      <c r="B29" s="4" t="n">
        <v>-128116</v>
      </c>
      <c r="C29" s="4" t="n">
        <v>-18575</v>
      </c>
      <c r="D29" s="4" t="n">
        <v>-180564</v>
      </c>
      <c r="E29" s="4" t="n">
        <v>-750504</v>
      </c>
    </row>
    <row r="30">
      <c r="A30" s="3" t="inlineStr">
        <is>
          <t>Other long-term liabilities</t>
        </is>
      </c>
      <c r="B30" s="4" t="n">
        <v>-34448</v>
      </c>
      <c r="C30" s="4" t="n">
        <v>-4994</v>
      </c>
      <c r="D30" s="4" t="n">
        <v>109722</v>
      </c>
      <c r="E30" s="4" t="n">
        <v>-177</v>
      </c>
    </row>
    <row r="31">
      <c r="A31" s="3" t="inlineStr">
        <is>
          <t>Inventories</t>
        </is>
      </c>
      <c r="B31" s="4" t="n">
        <v>-5633</v>
      </c>
      <c r="C31" s="4" t="n">
        <v>-817</v>
      </c>
      <c r="D31" s="4" t="n">
        <v>-692</v>
      </c>
      <c r="E31" s="4" t="n">
        <v>60005</v>
      </c>
    </row>
    <row r="32">
      <c r="A32" s="3" t="inlineStr">
        <is>
          <t>Other assets</t>
        </is>
      </c>
      <c r="B32" s="4" t="n">
        <v>-276182</v>
      </c>
      <c r="C32" s="4" t="n">
        <v>-40043</v>
      </c>
      <c r="D32" s="4" t="n">
        <v>-140492</v>
      </c>
      <c r="E32" s="4" t="n">
        <v>-74898</v>
      </c>
    </row>
    <row r="33">
      <c r="A33" s="3" t="inlineStr">
        <is>
          <t>Accounts payable</t>
        </is>
      </c>
      <c r="B33" s="4" t="n">
        <v>12759</v>
      </c>
      <c r="C33" s="4" t="n">
        <v>1850</v>
      </c>
      <c r="D33" s="4" t="n">
        <v>-27256</v>
      </c>
      <c r="E33" s="4" t="n">
        <v>-158876</v>
      </c>
    </row>
    <row r="34">
      <c r="A34" s="3" t="inlineStr">
        <is>
          <t>Amounts due to related parties</t>
        </is>
      </c>
      <c r="B34" s="4" t="n">
        <v>-4233</v>
      </c>
      <c r="C34" s="4" t="n">
        <v>-614</v>
      </c>
      <c r="D34" s="4" t="n">
        <v>1408</v>
      </c>
      <c r="E34" s="4" t="n">
        <v>-3333</v>
      </c>
    </row>
    <row r="35">
      <c r="A35" s="3" t="inlineStr">
        <is>
          <t>Deferred guarantee income</t>
        </is>
      </c>
      <c r="B35" s="4" t="n">
        <v>475015</v>
      </c>
      <c r="C35" s="4" t="n">
        <v>68871</v>
      </c>
      <c r="D35" s="4" t="n">
        <v>-274739</v>
      </c>
      <c r="E35" s="4" t="n">
        <v>-787232</v>
      </c>
    </row>
    <row r="36">
      <c r="A36" s="3" t="inlineStr">
        <is>
          <t>Contingent guarantee liabilities</t>
        </is>
      </c>
      <c r="B36" s="4" t="n">
        <v>-1514998</v>
      </c>
      <c r="C36" s="4" t="n">
        <v>-219654</v>
      </c>
      <c r="D36" s="4" t="n">
        <v>-1432385</v>
      </c>
      <c r="E36" s="4" t="n">
        <v>-3566157</v>
      </c>
    </row>
    <row r="37">
      <c r="A37" s="3" t="inlineStr">
        <is>
          <t>Other payable to Individual Investors</t>
        </is>
      </c>
      <c r="B37" s="4" t="n">
        <v>-5560</v>
      </c>
      <c r="C37" s="4" t="n">
        <v>-806</v>
      </c>
      <c r="D37" s="4" t="n">
        <v>-56365</v>
      </c>
      <c r="E37" s="4" t="n">
        <v>-618749</v>
      </c>
    </row>
    <row r="38">
      <c r="A38" s="3" t="inlineStr">
        <is>
          <t>Land use rights</t>
        </is>
      </c>
      <c r="B38" s="3" t="inlineStr">
        <is>
          <t xml:space="preserve"> </t>
        </is>
      </c>
      <c r="C38" s="3" t="inlineStr">
        <is>
          <t xml:space="preserve"> </t>
        </is>
      </c>
      <c r="D38" s="3" t="inlineStr">
        <is>
          <t xml:space="preserve"> </t>
        </is>
      </c>
      <c r="E38" s="4" t="n">
        <v>-1000467</v>
      </c>
    </row>
    <row r="39">
      <c r="A39" s="3" t="inlineStr">
        <is>
          <t>Accruals and other current liabilities</t>
        </is>
      </c>
      <c r="B39" s="4" t="n">
        <v>-214166</v>
      </c>
      <c r="C39" s="4" t="n">
        <v>-31052</v>
      </c>
      <c r="D39" s="4" t="n">
        <v>538152</v>
      </c>
      <c r="E39" s="4" t="n">
        <v>735830</v>
      </c>
    </row>
    <row r="40">
      <c r="A40" s="3" t="inlineStr">
        <is>
          <t>Net cash (used in)/ provided by operating activities</t>
        </is>
      </c>
      <c r="B40" s="4" t="n">
        <v>98844</v>
      </c>
      <c r="C40" s="4" t="n">
        <v>14329</v>
      </c>
      <c r="D40" s="4" t="n">
        <v>2667419</v>
      </c>
      <c r="E40" s="4" t="n">
        <v>-211019</v>
      </c>
    </row>
    <row r="41">
      <c r="A41" s="5" t="inlineStr">
        <is>
          <t>Cash flows from investing activities:</t>
        </is>
      </c>
      <c r="B41" s="3" t="inlineStr">
        <is>
          <t xml:space="preserve"> </t>
        </is>
      </c>
      <c r="C41" s="3" t="inlineStr">
        <is>
          <t xml:space="preserve"> </t>
        </is>
      </c>
      <c r="D41" s="3" t="inlineStr">
        <is>
          <t xml:space="preserve"> </t>
        </is>
      </c>
      <c r="E41" s="3" t="inlineStr">
        <is>
          <t xml:space="preserve"> </t>
        </is>
      </c>
    </row>
    <row r="42">
      <c r="A42" s="3" t="inlineStr">
        <is>
          <t>Cash proceed for disposal of loans at fair value and financing receivables</t>
        </is>
      </c>
      <c r="B42" s="4" t="n">
        <v>35527</v>
      </c>
      <c r="C42" s="4" t="n">
        <v>5151</v>
      </c>
      <c r="D42" s="4" t="n">
        <v>43272</v>
      </c>
      <c r="E42" s="3" t="inlineStr">
        <is>
          <t xml:space="preserve"> </t>
        </is>
      </c>
    </row>
    <row r="43">
      <c r="A43" s="3" t="inlineStr">
        <is>
          <t>Cash paid on long-term investments</t>
        </is>
      </c>
      <c r="B43" s="3" t="inlineStr">
        <is>
          <t xml:space="preserve"> </t>
        </is>
      </c>
      <c r="C43" s="3" t="inlineStr">
        <is>
          <t xml:space="preserve"> </t>
        </is>
      </c>
      <c r="D43" s="4" t="n">
        <v>-38657</v>
      </c>
      <c r="E43" s="4" t="n">
        <v>-97200</v>
      </c>
    </row>
    <row r="44">
      <c r="A44" s="3" t="inlineStr">
        <is>
          <t>Proceeds from disposal of subsidiaries</t>
        </is>
      </c>
      <c r="B44" s="4" t="n">
        <v>43956</v>
      </c>
      <c r="C44" s="4" t="n">
        <v>6373</v>
      </c>
      <c r="D44" s="3" t="inlineStr">
        <is>
          <t xml:space="preserve"> </t>
        </is>
      </c>
      <c r="E44" s="3" t="inlineStr">
        <is>
          <t xml:space="preserve"> </t>
        </is>
      </c>
    </row>
    <row r="45">
      <c r="A45" s="3" t="inlineStr">
        <is>
          <t>Cash paid on acquisition of subsidiaries, net of cash acquired</t>
        </is>
      </c>
      <c r="B45" s="4" t="n">
        <v>7958</v>
      </c>
      <c r="C45" s="4" t="n">
        <v>1154</v>
      </c>
      <c r="D45" s="3" t="inlineStr">
        <is>
          <t xml:space="preserve"> </t>
        </is>
      </c>
      <c r="E45" s="3" t="inlineStr">
        <is>
          <t xml:space="preserve"> </t>
        </is>
      </c>
    </row>
    <row r="46">
      <c r="A46" s="3" t="inlineStr">
        <is>
          <t>Proceeds from disposal of investments and refund of prepayment on long-term investments</t>
        </is>
      </c>
      <c r="B46" s="4" t="n">
        <v>4000</v>
      </c>
      <c r="C46" s="4" t="n">
        <v>580</v>
      </c>
      <c r="D46" s="4" t="n">
        <v>65537</v>
      </c>
      <c r="E46" s="4" t="n">
        <v>39698</v>
      </c>
    </row>
    <row r="47">
      <c r="A47" s="3" t="inlineStr">
        <is>
          <t>Purchases of property, equipment and software</t>
        </is>
      </c>
      <c r="B47" s="4" t="n">
        <v>-148816</v>
      </c>
      <c r="C47" s="4" t="n">
        <v>-21576</v>
      </c>
      <c r="D47" s="4" t="n">
        <v>-121533</v>
      </c>
      <c r="E47" s="4" t="n">
        <v>-86573</v>
      </c>
    </row>
    <row r="48">
      <c r="A48" s="3" t="inlineStr">
        <is>
          <t>Financing receivables originated and purchased (excluding receivables related to online direct sales)</t>
        </is>
      </c>
      <c r="B48" s="4" t="n">
        <v>-20238725</v>
      </c>
      <c r="C48" s="4" t="n">
        <v>-2934339</v>
      </c>
      <c r="D48" s="4" t="n">
        <v>-18420894</v>
      </c>
      <c r="E48" s="4" t="n">
        <v>-23193607</v>
      </c>
    </row>
    <row r="49">
      <c r="A49" s="3" t="inlineStr">
        <is>
          <t>Principal collection on financing receivables and recoveries (excluding receivables related to online direct sales)</t>
        </is>
      </c>
      <c r="B49" s="4" t="n">
        <v>17374379</v>
      </c>
      <c r="C49" s="4" t="n">
        <v>2519048</v>
      </c>
      <c r="D49" s="4" t="n">
        <v>18942385</v>
      </c>
      <c r="E49" s="4" t="n">
        <v>21447154</v>
      </c>
    </row>
    <row r="50">
      <c r="A50" s="3" t="inlineStr">
        <is>
          <t>Investments in loans at fair value</t>
        </is>
      </c>
      <c r="B50" s="4" t="n">
        <v>-4296611</v>
      </c>
      <c r="C50" s="4" t="n">
        <v>-622950</v>
      </c>
      <c r="D50" s="4" t="n">
        <v>-3851997</v>
      </c>
      <c r="E50" s="4" t="n">
        <v>-7067271</v>
      </c>
    </row>
    <row r="51">
      <c r="A51" s="3" t="inlineStr">
        <is>
          <t>Collection of loans at fair value</t>
        </is>
      </c>
      <c r="B51" s="4" t="n">
        <v>4305417</v>
      </c>
      <c r="C51" s="4" t="n">
        <v>624227</v>
      </c>
      <c r="D51" s="4" t="n">
        <v>4051776</v>
      </c>
      <c r="E51" s="4" t="n">
        <v>6638596</v>
      </c>
    </row>
    <row r="52">
      <c r="A52" s="3" t="inlineStr">
        <is>
          <t>Placement of restricted term deposits and short-term investments</t>
        </is>
      </c>
      <c r="B52" s="4" t="n">
        <v>-1260246</v>
      </c>
      <c r="C52" s="4" t="n">
        <v>-182718</v>
      </c>
      <c r="D52" s="4" t="n">
        <v>-2467239</v>
      </c>
      <c r="E52" s="4" t="n">
        <v>-1831869</v>
      </c>
    </row>
    <row r="53">
      <c r="A53" s="3" t="inlineStr">
        <is>
          <t>Withdrawal of restricted term deposit and short-term investments</t>
        </is>
      </c>
      <c r="B53" s="4" t="n">
        <v>1764124</v>
      </c>
      <c r="C53" s="4" t="n">
        <v>255774</v>
      </c>
      <c r="D53" s="4" t="n">
        <v>2504282</v>
      </c>
      <c r="E53" s="4" t="n">
        <v>2014643</v>
      </c>
    </row>
    <row r="54">
      <c r="A54" s="3" t="inlineStr">
        <is>
          <t>Loans to third parties</t>
        </is>
      </c>
      <c r="B54" s="3" t="inlineStr">
        <is>
          <t xml:space="preserve"> </t>
        </is>
      </c>
      <c r="C54" s="3" t="inlineStr">
        <is>
          <t xml:space="preserve"> </t>
        </is>
      </c>
      <c r="D54" s="4" t="n">
        <v>-292317</v>
      </c>
      <c r="E54" s="3" t="inlineStr">
        <is>
          <t xml:space="preserve"> </t>
        </is>
      </c>
    </row>
    <row r="55">
      <c r="A55" s="3" t="inlineStr">
        <is>
          <t>Net cash (used in)/ provided by investing activities</t>
        </is>
      </c>
      <c r="B55" s="4" t="n">
        <v>-2409037</v>
      </c>
      <c r="C55" s="4" t="n">
        <v>-349276</v>
      </c>
      <c r="D55" s="4" t="n">
        <v>414615</v>
      </c>
      <c r="E55" s="4" t="n">
        <v>-2136429</v>
      </c>
    </row>
    <row r="56">
      <c r="A56" s="5" t="inlineStr">
        <is>
          <t>Cash flows from financing activities:</t>
        </is>
      </c>
      <c r="B56" s="3" t="inlineStr">
        <is>
          <t xml:space="preserve"> </t>
        </is>
      </c>
      <c r="C56" s="3" t="inlineStr">
        <is>
          <t xml:space="preserve"> </t>
        </is>
      </c>
      <c r="D56" s="3" t="inlineStr">
        <is>
          <t xml:space="preserve"> </t>
        </is>
      </c>
      <c r="E56" s="3" t="inlineStr">
        <is>
          <t xml:space="preserve"> </t>
        </is>
      </c>
    </row>
    <row r="57">
      <c r="A57" s="3" t="inlineStr">
        <is>
          <t>Proceeds from borrowings</t>
        </is>
      </c>
      <c r="B57" s="4" t="n">
        <v>1384530</v>
      </c>
      <c r="C57" s="4" t="n">
        <v>200738</v>
      </c>
      <c r="D57" s="4" t="n">
        <v>2304068</v>
      </c>
      <c r="E57" s="4" t="n">
        <v>2003977</v>
      </c>
    </row>
    <row r="58">
      <c r="A58" s="3" t="inlineStr">
        <is>
          <t>Principal payments on borrowings</t>
        </is>
      </c>
      <c r="B58" s="4" t="n">
        <v>-1868010</v>
      </c>
      <c r="C58" s="4" t="n">
        <v>-270836</v>
      </c>
      <c r="D58" s="4" t="n">
        <v>-2331390</v>
      </c>
      <c r="E58" s="4" t="n">
        <v>-2154605</v>
      </c>
    </row>
    <row r="59">
      <c r="A59" s="3" t="inlineStr">
        <is>
          <t>Proceeds from funding debts</t>
        </is>
      </c>
      <c r="B59" s="4" t="n">
        <v>19836846</v>
      </c>
      <c r="C59" s="4" t="n">
        <v>2876072</v>
      </c>
      <c r="D59" s="4" t="n">
        <v>18221528</v>
      </c>
      <c r="E59" s="4" t="n">
        <v>20546221</v>
      </c>
    </row>
    <row r="60">
      <c r="A60" s="3" t="inlineStr">
        <is>
          <t>Principal payments on funding debts</t>
        </is>
      </c>
      <c r="B60" s="4" t="n">
        <v>-17929921</v>
      </c>
      <c r="C60" s="4" t="n">
        <v>-2599594</v>
      </c>
      <c r="D60" s="4" t="n">
        <v>-19980864</v>
      </c>
      <c r="E60" s="4" t="n">
        <v>-19210552</v>
      </c>
    </row>
    <row r="61">
      <c r="A61" s="3" t="inlineStr">
        <is>
          <t>Repurchase of treasury stock</t>
        </is>
      </c>
      <c r="B61" s="4" t="n">
        <v>-326942</v>
      </c>
      <c r="C61" s="4" t="n">
        <v>-47402</v>
      </c>
      <c r="D61" s="3" t="inlineStr">
        <is>
          <t xml:space="preserve"> </t>
        </is>
      </c>
      <c r="E61" s="3" t="inlineStr">
        <is>
          <t xml:space="preserve"> </t>
        </is>
      </c>
    </row>
    <row r="62">
      <c r="A62" s="3" t="inlineStr">
        <is>
          <t>Proceeds from non-controlling shareholders</t>
        </is>
      </c>
      <c r="B62" s="4" t="n">
        <v>12424</v>
      </c>
      <c r="C62" s="4" t="n">
        <v>1801</v>
      </c>
      <c r="D62" s="3" t="inlineStr">
        <is>
          <t xml:space="preserve"> </t>
        </is>
      </c>
      <c r="E62" s="4" t="n">
        <v>40000</v>
      </c>
    </row>
    <row r="63">
      <c r="A63" s="3" t="inlineStr">
        <is>
          <t>Exercise of share-based awards</t>
        </is>
      </c>
      <c r="B63" s="4" t="n">
        <v>2742</v>
      </c>
      <c r="C63" s="4" t="n">
        <v>398</v>
      </c>
      <c r="D63" s="4" t="n">
        <v>7124</v>
      </c>
      <c r="E63" s="4" t="n">
        <v>7970</v>
      </c>
    </row>
    <row r="64">
      <c r="A64" s="3" t="inlineStr">
        <is>
          <t>Net cash provided by/(used in) financing activities</t>
        </is>
      </c>
      <c r="B64" s="4" t="n">
        <v>1111669</v>
      </c>
      <c r="C64" s="4" t="n">
        <v>161177</v>
      </c>
      <c r="D64" s="4" t="n">
        <v>-1779534</v>
      </c>
      <c r="E64" s="4" t="n">
        <v>1233011</v>
      </c>
    </row>
    <row r="65">
      <c r="A65" s="3" t="inlineStr">
        <is>
          <t>Effect of exchange rate changes on cash, cash equivalents and restricted cash</t>
        </is>
      </c>
      <c r="B65" s="4" t="n">
        <v>9893</v>
      </c>
      <c r="C65" s="4" t="n">
        <v>1434</v>
      </c>
      <c r="D65" s="4" t="n">
        <v>-23592</v>
      </c>
      <c r="E65" s="4" t="n">
        <v>-27970</v>
      </c>
    </row>
    <row r="66">
      <c r="A66" s="3" t="inlineStr">
        <is>
          <t>Net (decrease)/increase in cash, cash equivalents and restricted cash</t>
        </is>
      </c>
      <c r="B66" s="4" t="n">
        <v>-1188631</v>
      </c>
      <c r="C66" s="4" t="n">
        <v>-172336</v>
      </c>
      <c r="D66" s="4" t="n">
        <v>1278908</v>
      </c>
      <c r="E66" s="4" t="n">
        <v>-1142407</v>
      </c>
    </row>
    <row r="67">
      <c r="A67" s="3" t="inlineStr">
        <is>
          <t>Cash, cash equivalents and restricted cash at beginning of the year</t>
        </is>
      </c>
      <c r="B67" s="4" t="n">
        <v>4118814</v>
      </c>
      <c r="C67" s="4" t="n">
        <v>597172</v>
      </c>
      <c r="D67" s="4" t="n">
        <v>2839906</v>
      </c>
      <c r="E67" s="4" t="n">
        <v>3985626</v>
      </c>
    </row>
    <row r="68">
      <c r="A68" s="3" t="inlineStr">
        <is>
          <t>Cash, cash equivalents at beginning of the year</t>
        </is>
      </c>
      <c r="B68" s="4" t="n">
        <v>2664132</v>
      </c>
      <c r="C68" s="4" t="n">
        <v>386263</v>
      </c>
      <c r="D68" s="4" t="n">
        <v>1563755</v>
      </c>
      <c r="E68" s="4" t="n">
        <v>2085234</v>
      </c>
    </row>
    <row r="69">
      <c r="A69" s="3" t="inlineStr">
        <is>
          <t>Restricted cash at beginning of the year</t>
        </is>
      </c>
      <c r="B69" s="4" t="n">
        <v>1454682</v>
      </c>
      <c r="C69" s="4" t="n">
        <v>210909</v>
      </c>
      <c r="D69" s="4" t="n">
        <v>1276151</v>
      </c>
      <c r="E69" s="4" t="n">
        <v>1900392</v>
      </c>
    </row>
    <row r="70">
      <c r="A70" s="3" t="inlineStr">
        <is>
          <t>Cash, cash equivalents and restricted cash at end of the year</t>
        </is>
      </c>
      <c r="B70" s="4" t="n">
        <v>2930183</v>
      </c>
      <c r="C70" s="4" t="n">
        <v>424836</v>
      </c>
      <c r="D70" s="4" t="n">
        <v>4118814</v>
      </c>
      <c r="E70" s="4" t="n">
        <v>2839906</v>
      </c>
    </row>
    <row r="71">
      <c r="A71" s="3" t="inlineStr">
        <is>
          <t>Cash and cash equivalents at the end of the year</t>
        </is>
      </c>
      <c r="B71" s="4" t="n">
        <v>1494150</v>
      </c>
      <c r="C71" s="4" t="n">
        <v>216631</v>
      </c>
      <c r="D71" s="4" t="n">
        <v>2664132</v>
      </c>
      <c r="E71" s="4" t="n">
        <v>1563755</v>
      </c>
    </row>
    <row r="72">
      <c r="A72" s="3" t="inlineStr">
        <is>
          <t>Restricted cash at the end of the year</t>
        </is>
      </c>
      <c r="B72" s="4" t="n">
        <v>1436033</v>
      </c>
      <c r="C72" s="4" t="n">
        <v>208205</v>
      </c>
      <c r="D72" s="4" t="n">
        <v>1454682</v>
      </c>
      <c r="E72" s="4" t="n">
        <v>1276151</v>
      </c>
    </row>
    <row r="73">
      <c r="A73" s="5" t="inlineStr">
        <is>
          <t>Supplemental disclosure of cash flows information</t>
        </is>
      </c>
      <c r="B73" s="3" t="inlineStr">
        <is>
          <t xml:space="preserve"> </t>
        </is>
      </c>
      <c r="C73" s="3" t="inlineStr">
        <is>
          <t xml:space="preserve"> </t>
        </is>
      </c>
      <c r="D73" s="3" t="inlineStr">
        <is>
          <t xml:space="preserve"> </t>
        </is>
      </c>
      <c r="E73" s="3" t="inlineStr">
        <is>
          <t xml:space="preserve"> </t>
        </is>
      </c>
    </row>
    <row r="74">
      <c r="A74" s="3" t="inlineStr">
        <is>
          <t>Cash paid for interest expense of borrowings and convertible notes</t>
        </is>
      </c>
      <c r="B74" s="4" t="n">
        <v>80411</v>
      </c>
      <c r="C74" s="4" t="n">
        <v>11658</v>
      </c>
      <c r="D74" s="4" t="n">
        <v>96837</v>
      </c>
      <c r="E74" s="4" t="n">
        <v>120125</v>
      </c>
    </row>
    <row r="75">
      <c r="A75" s="3" t="inlineStr">
        <is>
          <t>Cash paid for income tax expense</t>
        </is>
      </c>
      <c r="B75" s="7" t="n">
        <v>614404</v>
      </c>
      <c r="C75" s="6" t="n">
        <v>89080</v>
      </c>
      <c r="D75" s="4" t="n">
        <v>522915</v>
      </c>
      <c r="E75" s="4" t="n">
        <v>300232</v>
      </c>
    </row>
    <row r="76">
      <c r="A76" s="3" t="inlineStr">
        <is>
          <t>Cash paid for land use rights</t>
        </is>
      </c>
      <c r="B76" s="3" t="inlineStr">
        <is>
          <t xml:space="preserve"> </t>
        </is>
      </c>
      <c r="C76" s="3" t="inlineStr">
        <is>
          <t xml:space="preserve"> </t>
        </is>
      </c>
      <c r="D76" s="4" t="n">
        <v>516000</v>
      </c>
      <c r="E76" s="4" t="n">
        <v>516000</v>
      </c>
    </row>
    <row r="77">
      <c r="A77" s="3" t="inlineStr">
        <is>
          <t>Effect Due to the Adoption of ASC 326 (Note 2(g))</t>
        </is>
      </c>
      <c r="B77" s="3" t="inlineStr">
        <is>
          <t xml:space="preserve"> </t>
        </is>
      </c>
      <c r="C77" s="3" t="inlineStr">
        <is>
          <t xml:space="preserve"> </t>
        </is>
      </c>
      <c r="D77" s="3" t="inlineStr">
        <is>
          <t xml:space="preserve"> </t>
        </is>
      </c>
      <c r="E77" s="3" t="inlineStr">
        <is>
          <t xml:space="preserve"> </t>
        </is>
      </c>
    </row>
    <row r="78">
      <c r="A78" s="5" t="inlineStr">
        <is>
          <t>Cash flows from financing activities:</t>
        </is>
      </c>
      <c r="B78" s="3" t="inlineStr">
        <is>
          <t xml:space="preserve"> </t>
        </is>
      </c>
      <c r="C78" s="3" t="inlineStr">
        <is>
          <t xml:space="preserve"> </t>
        </is>
      </c>
      <c r="D78" s="3" t="inlineStr">
        <is>
          <t xml:space="preserve"> </t>
        </is>
      </c>
      <c r="E78" s="3" t="inlineStr">
        <is>
          <t xml:space="preserve"> </t>
        </is>
      </c>
    </row>
    <row r="79">
      <c r="A79" s="3" t="inlineStr">
        <is>
          <t>Cash, cash equivalents and restricted cash at beginning of the year</t>
        </is>
      </c>
      <c r="B79" s="3" t="inlineStr">
        <is>
          <t xml:space="preserve"> </t>
        </is>
      </c>
      <c r="C79" s="3" t="inlineStr">
        <is>
          <t xml:space="preserve"> </t>
        </is>
      </c>
      <c r="D79" s="7" t="n">
        <v>-3313</v>
      </c>
      <c r="E79" s="3" t="inlineStr">
        <is>
          <t xml:space="preserve"> </t>
        </is>
      </c>
    </row>
    <row r="80">
      <c r="A80" s="3" t="inlineStr">
        <is>
          <t>Cash, cash equivalents and restricted cash at end of the year</t>
        </is>
      </c>
      <c r="B80" s="3" t="inlineStr">
        <is>
          <t xml:space="preserve"> </t>
        </is>
      </c>
      <c r="C80" s="3" t="inlineStr">
        <is>
          <t xml:space="preserve"> </t>
        </is>
      </c>
      <c r="D80" s="3" t="inlineStr">
        <is>
          <t xml:space="preserve"> </t>
        </is>
      </c>
      <c r="E80" s="7" t="n">
        <v>-3313</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and Use Rights, Net - Additional Information (Details) - CNY (¥) ¥ in Millions</t>
        </is>
      </c>
      <c r="B1" s="2" t="inlineStr">
        <is>
          <t>1 Months Ended</t>
        </is>
      </c>
      <c r="D1" s="2" t="inlineStr">
        <is>
          <t>12 Months Ended</t>
        </is>
      </c>
    </row>
    <row r="2">
      <c r="B2" s="2" t="inlineStr">
        <is>
          <t>Feb. 28, 2021</t>
        </is>
      </c>
      <c r="C2" s="2" t="inlineStr">
        <is>
          <t>Feb. 29, 2020</t>
        </is>
      </c>
      <c r="D2" s="2" t="inlineStr">
        <is>
          <t>Dec. 31, 2022</t>
        </is>
      </c>
      <c r="E2" s="2" t="inlineStr">
        <is>
          <t>Dec. 31, 2021</t>
        </is>
      </c>
      <c r="F2" s="2" t="inlineStr">
        <is>
          <t>Dec. 31, 2020</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inite-lived intangible assets, cash consideration</t>
        </is>
      </c>
      <c r="B4" s="3" t="inlineStr">
        <is>
          <t xml:space="preserve"> </t>
        </is>
      </c>
      <c r="C4" s="3" t="inlineStr">
        <is>
          <t xml:space="preserve"> </t>
        </is>
      </c>
      <c r="D4" s="3" t="inlineStr">
        <is>
          <t xml:space="preserve"> </t>
        </is>
      </c>
      <c r="E4" s="3" t="inlineStr">
        <is>
          <t xml:space="preserve"> </t>
        </is>
      </c>
      <c r="F4" s="7" t="n">
        <v>1000</v>
      </c>
    </row>
    <row r="5">
      <c r="A5" s="3" t="inlineStr">
        <is>
          <t>Land use right period</t>
        </is>
      </c>
      <c r="B5" s="3" t="inlineStr">
        <is>
          <t xml:space="preserve"> </t>
        </is>
      </c>
      <c r="C5" s="3" t="inlineStr">
        <is>
          <t xml:space="preserve"> </t>
        </is>
      </c>
      <c r="D5" s="3" t="inlineStr">
        <is>
          <t xml:space="preserve"> </t>
        </is>
      </c>
      <c r="E5" s="3" t="inlineStr">
        <is>
          <t xml:space="preserve"> </t>
        </is>
      </c>
      <c r="F5" s="3" t="inlineStr">
        <is>
          <t>30 years</t>
        </is>
      </c>
    </row>
    <row r="6">
      <c r="A6" s="3" t="inlineStr">
        <is>
          <t>First installment payment</t>
        </is>
      </c>
      <c r="B6" s="3" t="inlineStr">
        <is>
          <t xml:space="preserve"> </t>
        </is>
      </c>
      <c r="C6" s="7" t="n">
        <v>516</v>
      </c>
      <c r="D6" s="3" t="inlineStr">
        <is>
          <t xml:space="preserve"> </t>
        </is>
      </c>
      <c r="E6" s="3" t="inlineStr">
        <is>
          <t xml:space="preserve"> </t>
        </is>
      </c>
      <c r="F6" s="3" t="inlineStr">
        <is>
          <t xml:space="preserve"> </t>
        </is>
      </c>
    </row>
    <row r="7">
      <c r="A7" s="3" t="inlineStr">
        <is>
          <t>Second installment payment</t>
        </is>
      </c>
      <c r="B7" s="7" t="n">
        <v>516</v>
      </c>
      <c r="C7" s="3" t="inlineStr">
        <is>
          <t xml:space="preserve"> </t>
        </is>
      </c>
      <c r="D7" s="3" t="inlineStr">
        <is>
          <t xml:space="preserve"> </t>
        </is>
      </c>
      <c r="E7" s="3" t="inlineStr">
        <is>
          <t xml:space="preserve"> </t>
        </is>
      </c>
      <c r="F7" s="3" t="inlineStr">
        <is>
          <t xml:space="preserve"> </t>
        </is>
      </c>
    </row>
    <row r="8">
      <c r="A8" s="3" t="inlineStr">
        <is>
          <t>Amortization expense</t>
        </is>
      </c>
      <c r="B8" s="3" t="inlineStr">
        <is>
          <t xml:space="preserve"> </t>
        </is>
      </c>
      <c r="C8" s="3" t="inlineStr">
        <is>
          <t xml:space="preserve"> </t>
        </is>
      </c>
      <c r="D8" s="13" t="n">
        <v>34.4</v>
      </c>
      <c r="E8" s="13" t="n">
        <v>34.4</v>
      </c>
      <c r="F8" s="3"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 Schedule of Amortization Expenses For Future Periods (Details) - CNY (¥) ¥ in Thousands</t>
        </is>
      </c>
      <c r="B1" s="2" t="inlineStr">
        <is>
          <t>Dec. 31, 2022</t>
        </is>
      </c>
      <c r="C1" s="2" t="inlineStr">
        <is>
          <t>Dec. 31, 2021</t>
        </is>
      </c>
    </row>
    <row r="2">
      <c r="A2" s="5" t="inlineStr">
        <is>
          <t>Goodwill and Intangible Assets Disclosure [Abstract]</t>
        </is>
      </c>
      <c r="B2" s="3" t="inlineStr">
        <is>
          <t xml:space="preserve"> </t>
        </is>
      </c>
      <c r="C2" s="3" t="inlineStr">
        <is>
          <t xml:space="preserve"> </t>
        </is>
      </c>
    </row>
    <row r="3">
      <c r="A3" s="3" t="inlineStr">
        <is>
          <t>2023</t>
        </is>
      </c>
      <c r="B3" s="7" t="n">
        <v>34400</v>
      </c>
      <c r="C3" s="3" t="inlineStr">
        <is>
          <t xml:space="preserve"> </t>
        </is>
      </c>
    </row>
    <row r="4">
      <c r="A4" s="3" t="inlineStr">
        <is>
          <t>2024</t>
        </is>
      </c>
      <c r="B4" s="4" t="n">
        <v>34400</v>
      </c>
      <c r="C4" s="3" t="inlineStr">
        <is>
          <t xml:space="preserve"> </t>
        </is>
      </c>
    </row>
    <row r="5">
      <c r="A5" s="3" t="inlineStr">
        <is>
          <t>2025</t>
        </is>
      </c>
      <c r="B5" s="4" t="n">
        <v>34400</v>
      </c>
      <c r="C5" s="3" t="inlineStr">
        <is>
          <t xml:space="preserve"> </t>
        </is>
      </c>
    </row>
    <row r="6">
      <c r="A6" s="3" t="inlineStr">
        <is>
          <t>2026</t>
        </is>
      </c>
      <c r="B6" s="4" t="n">
        <v>34400</v>
      </c>
      <c r="C6" s="3" t="inlineStr">
        <is>
          <t xml:space="preserve"> </t>
        </is>
      </c>
    </row>
    <row r="7">
      <c r="A7" s="3" t="inlineStr">
        <is>
          <t>2027</t>
        </is>
      </c>
      <c r="B7" s="4" t="n">
        <v>34400</v>
      </c>
      <c r="C7" s="3" t="inlineStr">
        <is>
          <t xml:space="preserve"> </t>
        </is>
      </c>
    </row>
    <row r="8">
      <c r="A8" s="3" t="inlineStr">
        <is>
          <t>Thereafter</t>
        </is>
      </c>
      <c r="B8" s="4" t="n">
        <v>759667</v>
      </c>
      <c r="C8" s="3" t="inlineStr">
        <is>
          <t xml:space="preserve"> </t>
        </is>
      </c>
    </row>
    <row r="9">
      <c r="A9" s="3" t="inlineStr">
        <is>
          <t>Net carrying amount</t>
        </is>
      </c>
      <c r="B9" s="7" t="n">
        <v>931667</v>
      </c>
      <c r="C9" s="7" t="n">
        <v>9660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5" customWidth="1" min="6" max="6"/>
  </cols>
  <sheetData>
    <row r="1">
      <c r="A1" s="1" t="inlineStr">
        <is>
          <t>Long-Term Investments - Additional Information (Details) $ in Thousands</t>
        </is>
      </c>
      <c r="B1" s="2" t="inlineStr">
        <is>
          <t>1 Months Ended</t>
        </is>
      </c>
      <c r="C1" s="2" t="inlineStr">
        <is>
          <t>12 Months Ended</t>
        </is>
      </c>
    </row>
    <row r="2">
      <c r="B2" s="2" t="inlineStr">
        <is>
          <t>Sep. 30, 2018 CNY (¥)</t>
        </is>
      </c>
      <c r="C2" s="2" t="inlineStr">
        <is>
          <t>Dec. 31, 2022 CNY (¥)</t>
        </is>
      </c>
      <c r="D2" s="2" t="inlineStr">
        <is>
          <t>Dec. 31, 2022 USD ($)</t>
        </is>
      </c>
      <c r="E2" s="2" t="inlineStr">
        <is>
          <t>Dec. 31, 2021 CNY (¥)</t>
        </is>
      </c>
      <c r="F2" s="2" t="inlineStr">
        <is>
          <t>Dec. 31, 2020 CNY (¥) JointVenture</t>
        </is>
      </c>
    </row>
    <row r="3">
      <c r="A3" s="5" t="inlineStr">
        <is>
          <t>Summary Of Investment Holding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rrying value of equity investments</t>
        </is>
      </c>
      <c r="B4" s="3" t="inlineStr">
        <is>
          <t xml:space="preserve"> </t>
        </is>
      </c>
      <c r="C4" s="7" t="n">
        <v>213000000</v>
      </c>
      <c r="D4" s="3" t="inlineStr">
        <is>
          <t xml:space="preserve"> </t>
        </is>
      </c>
      <c r="E4" s="7" t="n">
        <v>213000000</v>
      </c>
      <c r="F4" s="3" t="inlineStr">
        <is>
          <t xml:space="preserve"> </t>
        </is>
      </c>
    </row>
    <row r="5">
      <c r="A5" s="3" t="inlineStr">
        <is>
          <t>Unrealized gains (upward adjustment)</t>
        </is>
      </c>
      <c r="B5" s="3" t="inlineStr">
        <is>
          <t xml:space="preserve"> </t>
        </is>
      </c>
      <c r="C5" s="4" t="n">
        <v>0</v>
      </c>
      <c r="D5" s="3" t="inlineStr">
        <is>
          <t xml:space="preserve"> </t>
        </is>
      </c>
      <c r="E5" s="4" t="n">
        <v>0</v>
      </c>
      <c r="F5" s="7" t="n">
        <v>19100000</v>
      </c>
    </row>
    <row r="6">
      <c r="A6" s="3" t="inlineStr">
        <is>
          <t>Cumulative impairment charges</t>
        </is>
      </c>
      <c r="B6" s="3" t="inlineStr">
        <is>
          <t xml:space="preserve"> </t>
        </is>
      </c>
      <c r="C6" s="4" t="n">
        <v>84400000</v>
      </c>
      <c r="D6" s="3" t="inlineStr">
        <is>
          <t xml:space="preserve"> </t>
        </is>
      </c>
      <c r="E6" s="3" t="inlineStr">
        <is>
          <t xml:space="preserve"> </t>
        </is>
      </c>
      <c r="F6" s="3" t="inlineStr">
        <is>
          <t xml:space="preserve"> </t>
        </is>
      </c>
    </row>
    <row r="7">
      <c r="A7" s="3" t="inlineStr">
        <is>
          <t>Impairment related to investments without readily determinable fair value recognized</t>
        </is>
      </c>
      <c r="B7" s="3" t="inlineStr">
        <is>
          <t xml:space="preserve"> </t>
        </is>
      </c>
      <c r="C7" s="4" t="n">
        <v>0</v>
      </c>
      <c r="D7" s="3" t="inlineStr">
        <is>
          <t xml:space="preserve"> </t>
        </is>
      </c>
      <c r="E7" s="4" t="n">
        <v>0</v>
      </c>
      <c r="F7" s="4" t="n">
        <v>69200000</v>
      </c>
    </row>
    <row r="8">
      <c r="A8" s="3" t="inlineStr">
        <is>
          <t>Other downward adjustment related to investments without readily determinable fair value</t>
        </is>
      </c>
      <c r="B8" s="3" t="inlineStr">
        <is>
          <t xml:space="preserve"> </t>
        </is>
      </c>
      <c r="C8" s="3" t="inlineStr">
        <is>
          <t xml:space="preserve"> </t>
        </is>
      </c>
      <c r="D8" s="3" t="inlineStr">
        <is>
          <t xml:space="preserve"> </t>
        </is>
      </c>
      <c r="E8" s="3" t="inlineStr">
        <is>
          <t xml:space="preserve"> </t>
        </is>
      </c>
      <c r="F8" s="4" t="n">
        <v>0</v>
      </c>
    </row>
    <row r="9">
      <c r="A9" s="3" t="inlineStr">
        <is>
          <t>Equity method investments</t>
        </is>
      </c>
      <c r="B9" s="3" t="inlineStr">
        <is>
          <t xml:space="preserve"> </t>
        </is>
      </c>
      <c r="C9" s="4" t="n">
        <v>16800000</v>
      </c>
      <c r="D9" s="3" t="inlineStr">
        <is>
          <t xml:space="preserve"> </t>
        </is>
      </c>
      <c r="E9" s="4" t="n">
        <v>101000000</v>
      </c>
      <c r="F9" s="3" t="inlineStr">
        <is>
          <t xml:space="preserve"> </t>
        </is>
      </c>
    </row>
    <row r="10">
      <c r="A10" s="3" t="inlineStr">
        <is>
          <t>Loss from equity method investments</t>
        </is>
      </c>
      <c r="B10" s="3" t="inlineStr">
        <is>
          <t xml:space="preserve"> </t>
        </is>
      </c>
      <c r="C10" s="4" t="n">
        <v>-4100000</v>
      </c>
      <c r="D10" s="6" t="n">
        <v>-592</v>
      </c>
      <c r="E10" s="4" t="n">
        <v>-3967000</v>
      </c>
      <c r="F10" s="4" t="n">
        <v>-9032000</v>
      </c>
    </row>
    <row r="11">
      <c r="A11" s="3" t="inlineStr">
        <is>
          <t>Expected credit loss</t>
        </is>
      </c>
      <c r="B11" s="3" t="inlineStr">
        <is>
          <t xml:space="preserve"> </t>
        </is>
      </c>
      <c r="C11" s="4" t="n">
        <v>36900000</v>
      </c>
      <c r="D11" s="3" t="inlineStr">
        <is>
          <t xml:space="preserve"> </t>
        </is>
      </c>
      <c r="E11" s="3" t="inlineStr">
        <is>
          <t xml:space="preserve"> </t>
        </is>
      </c>
      <c r="F11" s="3" t="inlineStr">
        <is>
          <t xml:space="preserve"> </t>
        </is>
      </c>
    </row>
    <row r="12">
      <c r="A12" s="3" t="inlineStr">
        <is>
          <t>Carrying amount of held-to-maturity debt investments</t>
        </is>
      </c>
      <c r="B12" s="3" t="inlineStr">
        <is>
          <t xml:space="preserve"> </t>
        </is>
      </c>
      <c r="C12" s="4" t="n">
        <v>119000000</v>
      </c>
      <c r="D12" s="3" t="inlineStr">
        <is>
          <t xml:space="preserve"> </t>
        </is>
      </c>
      <c r="E12" s="4" t="n">
        <v>156000000</v>
      </c>
      <c r="F12" s="3" t="inlineStr">
        <is>
          <t xml:space="preserve"> </t>
        </is>
      </c>
    </row>
    <row r="13">
      <c r="A13" s="3" t="inlineStr">
        <is>
          <t>Debt investment principle amount</t>
        </is>
      </c>
      <c r="B13" s="7" t="n">
        <v>120000000</v>
      </c>
      <c r="C13" s="3" t="inlineStr">
        <is>
          <t xml:space="preserve"> </t>
        </is>
      </c>
      <c r="D13" s="3" t="inlineStr">
        <is>
          <t xml:space="preserve"> </t>
        </is>
      </c>
      <c r="E13" s="3" t="inlineStr">
        <is>
          <t xml:space="preserve"> </t>
        </is>
      </c>
      <c r="F13" s="3" t="inlineStr">
        <is>
          <t xml:space="preserve"> </t>
        </is>
      </c>
    </row>
    <row r="14">
      <c r="A14" s="3" t="inlineStr">
        <is>
          <t>Maturity term</t>
        </is>
      </c>
      <c r="B14" s="3" t="inlineStr">
        <is>
          <t>2026-07</t>
        </is>
      </c>
      <c r="C14" s="3" t="inlineStr">
        <is>
          <t xml:space="preserve"> </t>
        </is>
      </c>
      <c r="D14" s="3" t="inlineStr">
        <is>
          <t xml:space="preserve"> </t>
        </is>
      </c>
      <c r="E14" s="3" t="inlineStr">
        <is>
          <t xml:space="preserve"> </t>
        </is>
      </c>
      <c r="F14" s="3" t="inlineStr">
        <is>
          <t xml:space="preserve"> </t>
        </is>
      </c>
    </row>
    <row r="15">
      <c r="A15" s="3" t="inlineStr">
        <is>
          <t>Interest income</t>
        </is>
      </c>
      <c r="B15" s="3" t="inlineStr">
        <is>
          <t xml:space="preserve"> </t>
        </is>
      </c>
      <c r="C15" s="4" t="n">
        <v>0</v>
      </c>
      <c r="D15" s="3" t="inlineStr">
        <is>
          <t xml:space="preserve"> </t>
        </is>
      </c>
      <c r="E15" s="4" t="n">
        <v>0</v>
      </c>
      <c r="F15" s="4" t="n">
        <v>0</v>
      </c>
    </row>
    <row r="16">
      <c r="A16" s="3" t="inlineStr">
        <is>
          <t>Indonesia</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ummary Of Investment Holding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ash consideration</t>
        </is>
      </c>
      <c r="B18" s="3" t="inlineStr">
        <is>
          <t xml:space="preserve"> </t>
        </is>
      </c>
      <c r="C18" s="3" t="inlineStr">
        <is>
          <t xml:space="preserve"> </t>
        </is>
      </c>
      <c r="D18" s="3" t="inlineStr">
        <is>
          <t xml:space="preserve"> </t>
        </is>
      </c>
      <c r="E18" s="7" t="n">
        <v>3000000</v>
      </c>
      <c r="F18" s="4" t="n">
        <v>15000000</v>
      </c>
    </row>
    <row r="19">
      <c r="A19" s="3" t="inlineStr">
        <is>
          <t>PRC</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ummary Of Investment Holding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ash consideration</t>
        </is>
      </c>
      <c r="B21" s="3" t="inlineStr">
        <is>
          <t xml:space="preserve"> </t>
        </is>
      </c>
      <c r="C21" s="3" t="inlineStr">
        <is>
          <t xml:space="preserve"> </t>
        </is>
      </c>
      <c r="D21" s="3" t="inlineStr">
        <is>
          <t xml:space="preserve"> </t>
        </is>
      </c>
      <c r="E21" s="3" t="inlineStr">
        <is>
          <t xml:space="preserve"> </t>
        </is>
      </c>
      <c r="F21" s="7" t="n">
        <v>88000000</v>
      </c>
    </row>
    <row r="22">
      <c r="A22" s="3" t="inlineStr">
        <is>
          <t>Decrease in equity investments due to disposal of two joint ventures</t>
        </is>
      </c>
      <c r="B22" s="3" t="inlineStr">
        <is>
          <t xml:space="preserve"> </t>
        </is>
      </c>
      <c r="C22" s="7" t="n">
        <v>80000000</v>
      </c>
      <c r="D22" s="3" t="inlineStr">
        <is>
          <t xml:space="preserve"> </t>
        </is>
      </c>
      <c r="E22" s="3" t="inlineStr">
        <is>
          <t xml:space="preserve"> </t>
        </is>
      </c>
      <c r="F22" s="3" t="inlineStr">
        <is>
          <t xml:space="preserve"> </t>
        </is>
      </c>
    </row>
    <row r="23">
      <c r="A23" s="3" t="inlineStr">
        <is>
          <t>Number of investments in joint venture | JointVenture</t>
        </is>
      </c>
      <c r="B23" s="3" t="inlineStr">
        <is>
          <t xml:space="preserve"> </t>
        </is>
      </c>
      <c r="C23" s="3" t="inlineStr">
        <is>
          <t xml:space="preserve"> </t>
        </is>
      </c>
      <c r="D23" s="3" t="inlineStr">
        <is>
          <t xml:space="preserve"> </t>
        </is>
      </c>
      <c r="E23" s="3" t="inlineStr">
        <is>
          <t xml:space="preserve"> </t>
        </is>
      </c>
      <c r="F23" s="4" t="n">
        <v>3</v>
      </c>
    </row>
  </sheetData>
  <mergeCells count="2">
    <mergeCell ref="A1:A2"/>
    <mergeCell ref="C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Summary of Movement of Carrying Value of Equity Investments Accounted Using Measurement Alternative (Details) - CNY (¥) ¥ in Thousands</t>
        </is>
      </c>
      <c r="B1" s="2" t="inlineStr">
        <is>
          <t>12 Months Ended</t>
        </is>
      </c>
    </row>
    <row r="2">
      <c r="B2" s="2" t="inlineStr">
        <is>
          <t>Dec. 31, 2022</t>
        </is>
      </c>
      <c r="C2" s="2" t="inlineStr">
        <is>
          <t>Dec. 31, 2021</t>
        </is>
      </c>
      <c r="D2" s="2" t="inlineStr">
        <is>
          <t>Dec. 31, 2020</t>
        </is>
      </c>
    </row>
    <row r="3">
      <c r="A3" s="5" t="inlineStr">
        <is>
          <t>Long-Term Investments [Abstract]</t>
        </is>
      </c>
      <c r="B3" s="3" t="inlineStr">
        <is>
          <t xml:space="preserve"> </t>
        </is>
      </c>
      <c r="C3" s="3" t="inlineStr">
        <is>
          <t xml:space="preserve"> </t>
        </is>
      </c>
      <c r="D3" s="3" t="inlineStr">
        <is>
          <t xml:space="preserve"> </t>
        </is>
      </c>
    </row>
    <row r="4">
      <c r="A4" s="3" t="inlineStr">
        <is>
          <t>Long-term investment at the beginning of the year</t>
        </is>
      </c>
      <c r="B4" s="7" t="n">
        <v>212700</v>
      </c>
      <c r="C4" s="7" t="n">
        <v>264151</v>
      </c>
      <c r="D4" s="7" t="n">
        <v>344362</v>
      </c>
    </row>
    <row r="5">
      <c r="A5" s="3" t="inlineStr">
        <is>
          <t>Addition</t>
        </is>
      </c>
      <c r="B5" s="3" t="inlineStr">
        <is>
          <t xml:space="preserve"> </t>
        </is>
      </c>
      <c r="C5" s="4" t="n">
        <v>16700</v>
      </c>
      <c r="D5" s="3" t="inlineStr">
        <is>
          <t xml:space="preserve"> </t>
        </is>
      </c>
    </row>
    <row r="6">
      <c r="A6" s="3" t="inlineStr">
        <is>
          <t>Disposal</t>
        </is>
      </c>
      <c r="B6" s="4" t="n">
        <v>0</v>
      </c>
      <c r="C6" s="4" t="n">
        <v>-67475</v>
      </c>
      <c r="D6" s="4" t="n">
        <v>-23310</v>
      </c>
    </row>
    <row r="7">
      <c r="A7" s="3" t="inlineStr">
        <is>
          <t>Unrealized upward adjustments</t>
        </is>
      </c>
      <c r="B7" s="3" t="inlineStr">
        <is>
          <t xml:space="preserve"> </t>
        </is>
      </c>
      <c r="C7" s="3" t="inlineStr">
        <is>
          <t xml:space="preserve"> </t>
        </is>
      </c>
      <c r="D7" s="4" t="n">
        <v>19059</v>
      </c>
    </row>
    <row r="8">
      <c r="A8" s="3" t="inlineStr">
        <is>
          <t>Impairment</t>
        </is>
      </c>
      <c r="B8" s="3" t="inlineStr">
        <is>
          <t xml:space="preserve"> </t>
        </is>
      </c>
      <c r="C8" s="3" t="inlineStr">
        <is>
          <t xml:space="preserve"> </t>
        </is>
      </c>
      <c r="D8" s="4" t="n">
        <v>-69156</v>
      </c>
    </row>
    <row r="9">
      <c r="A9" s="3" t="inlineStr">
        <is>
          <t>Foreign currency translation adjustments</t>
        </is>
      </c>
      <c r="B9" s="3" t="inlineStr">
        <is>
          <t xml:space="preserve"> </t>
        </is>
      </c>
      <c r="C9" s="4" t="n">
        <v>-676</v>
      </c>
      <c r="D9" s="4" t="n">
        <v>-6804</v>
      </c>
    </row>
    <row r="10">
      <c r="A10" s="3" t="inlineStr">
        <is>
          <t>Long-term investment at the end of the year</t>
        </is>
      </c>
      <c r="B10" s="7" t="n">
        <v>212700</v>
      </c>
      <c r="C10" s="7" t="n">
        <v>212700</v>
      </c>
      <c r="D10" s="7" t="n">
        <v>26415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Schedule of Fair Value of Hierarchy For Assets and Liabilities Measured on Recurring Basis (Details) ¥ in Thousands, $ in Thousands</t>
        </is>
      </c>
      <c r="B1" s="2" t="inlineStr">
        <is>
          <t>Dec. 31, 2022 CNY (¥)</t>
        </is>
      </c>
      <c r="C1" s="2" t="inlineStr">
        <is>
          <t>Dec. 31, 2022 USD ($)</t>
        </is>
      </c>
      <c r="D1" s="2" t="inlineStr">
        <is>
          <t>Dec. 31, 2021 CNY (¥)</t>
        </is>
      </c>
    </row>
    <row r="2">
      <c r="A2" s="5" t="inlineStr">
        <is>
          <t>Assets</t>
        </is>
      </c>
      <c r="B2" s="3" t="inlineStr">
        <is>
          <t xml:space="preserve"> </t>
        </is>
      </c>
      <c r="C2" s="3" t="inlineStr">
        <is>
          <t xml:space="preserve"> </t>
        </is>
      </c>
      <c r="D2" s="3" t="inlineStr">
        <is>
          <t xml:space="preserve"> </t>
        </is>
      </c>
    </row>
    <row r="3">
      <c r="A3" s="3" t="inlineStr">
        <is>
          <t>Restricted term deposit</t>
        </is>
      </c>
      <c r="B3" s="7" t="n">
        <v>1061858</v>
      </c>
      <c r="C3" s="6" t="n">
        <v>153955</v>
      </c>
      <c r="D3" s="7" t="n">
        <v>1745898</v>
      </c>
    </row>
    <row r="4">
      <c r="A4" s="3" t="inlineStr">
        <is>
          <t>Short-term investments</t>
        </is>
      </c>
      <c r="B4" s="4" t="n">
        <v>270000</v>
      </c>
      <c r="C4" s="6" t="n">
        <v>39146</v>
      </c>
      <c r="D4" s="3" t="inlineStr">
        <is>
          <t xml:space="preserve"> </t>
        </is>
      </c>
    </row>
    <row r="5">
      <c r="A5" s="3" t="inlineStr">
        <is>
          <t>Loans at fair value</t>
        </is>
      </c>
      <c r="B5" s="4" t="n">
        <v>352672</v>
      </c>
      <c r="C5" s="3" t="inlineStr">
        <is>
          <t xml:space="preserve"> </t>
        </is>
      </c>
      <c r="D5" s="4" t="n">
        <v>252970</v>
      </c>
    </row>
    <row r="6">
      <c r="A6" s="3" t="inlineStr">
        <is>
          <t>Recurring Basis | Fair Value</t>
        </is>
      </c>
      <c r="B6" s="3" t="inlineStr">
        <is>
          <t xml:space="preserve"> </t>
        </is>
      </c>
      <c r="C6" s="3" t="inlineStr">
        <is>
          <t xml:space="preserve"> </t>
        </is>
      </c>
      <c r="D6" s="3" t="inlineStr">
        <is>
          <t xml:space="preserve"> </t>
        </is>
      </c>
    </row>
    <row r="7">
      <c r="A7" s="5" t="inlineStr">
        <is>
          <t>Assets</t>
        </is>
      </c>
      <c r="B7" s="3" t="inlineStr">
        <is>
          <t xml:space="preserve"> </t>
        </is>
      </c>
      <c r="C7" s="3" t="inlineStr">
        <is>
          <t xml:space="preserve"> </t>
        </is>
      </c>
      <c r="D7" s="3" t="inlineStr">
        <is>
          <t xml:space="preserve"> </t>
        </is>
      </c>
    </row>
    <row r="8">
      <c r="A8" s="3" t="inlineStr">
        <is>
          <t>Restricted term deposit</t>
        </is>
      </c>
      <c r="B8" s="4" t="n">
        <v>1061858</v>
      </c>
      <c r="C8" s="3" t="inlineStr">
        <is>
          <t xml:space="preserve"> </t>
        </is>
      </c>
      <c r="D8" s="4" t="n">
        <v>1745898</v>
      </c>
    </row>
    <row r="9">
      <c r="A9" s="3" t="inlineStr">
        <is>
          <t>Short-term investments</t>
        </is>
      </c>
      <c r="B9" s="4" t="n">
        <v>270000</v>
      </c>
      <c r="C9" s="3" t="inlineStr">
        <is>
          <t xml:space="preserve"> </t>
        </is>
      </c>
      <c r="D9" s="3" t="inlineStr">
        <is>
          <t xml:space="preserve"> </t>
        </is>
      </c>
    </row>
    <row r="10">
      <c r="A10" s="3" t="inlineStr">
        <is>
          <t>Loans at fair value</t>
        </is>
      </c>
      <c r="B10" s="4" t="n">
        <v>352672</v>
      </c>
      <c r="C10" s="3" t="inlineStr">
        <is>
          <t xml:space="preserve"> </t>
        </is>
      </c>
      <c r="D10" s="4" t="n">
        <v>252970</v>
      </c>
    </row>
    <row r="11">
      <c r="A11" s="3" t="inlineStr">
        <is>
          <t>Total assets</t>
        </is>
      </c>
      <c r="B11" s="4" t="n">
        <v>1684530</v>
      </c>
      <c r="C11" s="3" t="inlineStr">
        <is>
          <t xml:space="preserve"> </t>
        </is>
      </c>
      <c r="D11" s="4" t="n">
        <v>1998868</v>
      </c>
    </row>
    <row r="12">
      <c r="A12" s="5" t="inlineStr">
        <is>
          <t>Liabilities</t>
        </is>
      </c>
      <c r="B12" s="3" t="inlineStr">
        <is>
          <t xml:space="preserve"> </t>
        </is>
      </c>
      <c r="C12" s="3" t="inlineStr">
        <is>
          <t xml:space="preserve"> </t>
        </is>
      </c>
      <c r="D12" s="3" t="inlineStr">
        <is>
          <t xml:space="preserve"> </t>
        </is>
      </c>
    </row>
    <row r="13">
      <c r="A13" s="3" t="inlineStr">
        <is>
          <t>Guarantee derivative liabilities</t>
        </is>
      </c>
      <c r="B13" s="4" t="n">
        <v>861304</v>
      </c>
      <c r="C13" s="3" t="inlineStr">
        <is>
          <t xml:space="preserve"> </t>
        </is>
      </c>
      <c r="D13" s="4" t="n">
        <v>1473853</v>
      </c>
    </row>
    <row r="14">
      <c r="A14" s="3" t="inlineStr">
        <is>
          <t>Total liabilities</t>
        </is>
      </c>
      <c r="B14" s="4" t="n">
        <v>861304</v>
      </c>
      <c r="C14" s="3" t="inlineStr">
        <is>
          <t xml:space="preserve"> </t>
        </is>
      </c>
      <c r="D14" s="4" t="n">
        <v>1473853</v>
      </c>
    </row>
    <row r="15">
      <c r="A15" s="3" t="inlineStr">
        <is>
          <t>Recurring Basis | Fair Value | Level 2 Inputs</t>
        </is>
      </c>
      <c r="B15" s="3" t="inlineStr">
        <is>
          <t xml:space="preserve"> </t>
        </is>
      </c>
      <c r="C15" s="3" t="inlineStr">
        <is>
          <t xml:space="preserve"> </t>
        </is>
      </c>
      <c r="D15" s="3" t="inlineStr">
        <is>
          <t xml:space="preserve"> </t>
        </is>
      </c>
    </row>
    <row r="16">
      <c r="A16" s="5" t="inlineStr">
        <is>
          <t>Assets</t>
        </is>
      </c>
      <c r="B16" s="3" t="inlineStr">
        <is>
          <t xml:space="preserve"> </t>
        </is>
      </c>
      <c r="C16" s="3" t="inlineStr">
        <is>
          <t xml:space="preserve"> </t>
        </is>
      </c>
      <c r="D16" s="3" t="inlineStr">
        <is>
          <t xml:space="preserve"> </t>
        </is>
      </c>
    </row>
    <row r="17">
      <c r="A17" s="3" t="inlineStr">
        <is>
          <t>Restricted term deposit</t>
        </is>
      </c>
      <c r="B17" s="4" t="n">
        <v>1061858</v>
      </c>
      <c r="C17" s="3" t="inlineStr">
        <is>
          <t xml:space="preserve"> </t>
        </is>
      </c>
      <c r="D17" s="4" t="n">
        <v>1745898</v>
      </c>
    </row>
    <row r="18">
      <c r="A18" s="3" t="inlineStr">
        <is>
          <t>Short-term investments</t>
        </is>
      </c>
      <c r="B18" s="4" t="n">
        <v>270000</v>
      </c>
      <c r="C18" s="3" t="inlineStr">
        <is>
          <t xml:space="preserve"> </t>
        </is>
      </c>
      <c r="D18" s="3" t="inlineStr">
        <is>
          <t xml:space="preserve"> </t>
        </is>
      </c>
    </row>
    <row r="19">
      <c r="A19" s="3" t="inlineStr">
        <is>
          <t>Total assets</t>
        </is>
      </c>
      <c r="B19" s="4" t="n">
        <v>1331858</v>
      </c>
      <c r="C19" s="3" t="inlineStr">
        <is>
          <t xml:space="preserve"> </t>
        </is>
      </c>
      <c r="D19" s="4" t="n">
        <v>1745898</v>
      </c>
    </row>
    <row r="20">
      <c r="A20" s="3" t="inlineStr">
        <is>
          <t>Recurring Basis | Fair Value | Level 3 Inputs</t>
        </is>
      </c>
      <c r="B20" s="3" t="inlineStr">
        <is>
          <t xml:space="preserve"> </t>
        </is>
      </c>
      <c r="C20" s="3" t="inlineStr">
        <is>
          <t xml:space="preserve"> </t>
        </is>
      </c>
      <c r="D20" s="3" t="inlineStr">
        <is>
          <t xml:space="preserve"> </t>
        </is>
      </c>
    </row>
    <row r="21">
      <c r="A21" s="5" t="inlineStr">
        <is>
          <t>Assets</t>
        </is>
      </c>
      <c r="B21" s="3" t="inlineStr">
        <is>
          <t xml:space="preserve"> </t>
        </is>
      </c>
      <c r="C21" s="3" t="inlineStr">
        <is>
          <t xml:space="preserve"> </t>
        </is>
      </c>
      <c r="D21" s="3" t="inlineStr">
        <is>
          <t xml:space="preserve"> </t>
        </is>
      </c>
    </row>
    <row r="22">
      <c r="A22" s="3" t="inlineStr">
        <is>
          <t>Loans at fair value</t>
        </is>
      </c>
      <c r="B22" s="4" t="n">
        <v>352672</v>
      </c>
      <c r="C22" s="3" t="inlineStr">
        <is>
          <t xml:space="preserve"> </t>
        </is>
      </c>
      <c r="D22" s="4" t="n">
        <v>252970</v>
      </c>
    </row>
    <row r="23">
      <c r="A23" s="3" t="inlineStr">
        <is>
          <t>Total assets</t>
        </is>
      </c>
      <c r="B23" s="4" t="n">
        <v>352672</v>
      </c>
      <c r="C23" s="3" t="inlineStr">
        <is>
          <t xml:space="preserve"> </t>
        </is>
      </c>
      <c r="D23" s="4" t="n">
        <v>252970</v>
      </c>
    </row>
    <row r="24">
      <c r="A24" s="5" t="inlineStr">
        <is>
          <t>Liabilities</t>
        </is>
      </c>
      <c r="B24" s="3" t="inlineStr">
        <is>
          <t xml:space="preserve"> </t>
        </is>
      </c>
      <c r="C24" s="3" t="inlineStr">
        <is>
          <t xml:space="preserve"> </t>
        </is>
      </c>
      <c r="D24" s="3" t="inlineStr">
        <is>
          <t xml:space="preserve"> </t>
        </is>
      </c>
    </row>
    <row r="25">
      <c r="A25" s="3" t="inlineStr">
        <is>
          <t>Guarantee derivative liabilities</t>
        </is>
      </c>
      <c r="B25" s="4" t="n">
        <v>861304</v>
      </c>
      <c r="C25" s="3" t="inlineStr">
        <is>
          <t xml:space="preserve"> </t>
        </is>
      </c>
      <c r="D25" s="4" t="n">
        <v>1473853</v>
      </c>
    </row>
    <row r="26">
      <c r="A26" s="3" t="inlineStr">
        <is>
          <t>Total liabilities</t>
        </is>
      </c>
      <c r="B26" s="7" t="n">
        <v>861304</v>
      </c>
      <c r="C26" s="3" t="inlineStr">
        <is>
          <t xml:space="preserve"> </t>
        </is>
      </c>
      <c r="D26" s="7" t="n">
        <v>14738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Quantitative Information About The Significant Unobservable Inputs (Details) - Level 3 Inputs - Recurring Basis</t>
        </is>
      </c>
      <c r="B1" s="2" t="inlineStr">
        <is>
          <t>Dec. 31, 2022</t>
        </is>
      </c>
      <c r="C1" s="2" t="inlineStr">
        <is>
          <t>Dec. 31, 2021</t>
        </is>
      </c>
    </row>
    <row r="2">
      <c r="A2" s="3" t="inlineStr">
        <is>
          <t>Expected Future Recovery Rates | Minimum</t>
        </is>
      </c>
      <c r="B2" s="3" t="inlineStr">
        <is>
          <t xml:space="preserve"> </t>
        </is>
      </c>
      <c r="C2" s="3" t="inlineStr">
        <is>
          <t xml:space="preserve"> </t>
        </is>
      </c>
    </row>
    <row r="3">
      <c r="A3" s="5" t="inlineStr">
        <is>
          <t>Fair Value Assets And Liabilities Measured On Recurring And Nonrecurring Basis Valuation Techniques [Line Items]</t>
        </is>
      </c>
      <c r="B3" s="3" t="inlineStr">
        <is>
          <t xml:space="preserve"> </t>
        </is>
      </c>
      <c r="C3" s="3" t="inlineStr">
        <is>
          <t xml:space="preserve"> </t>
        </is>
      </c>
    </row>
    <row r="4">
      <c r="A4" s="3" t="inlineStr">
        <is>
          <t>Loans at fair value</t>
        </is>
      </c>
      <c r="B4" s="15" t="n">
        <v>4.8</v>
      </c>
      <c r="C4" s="15" t="n">
        <v>4.3</v>
      </c>
    </row>
    <row r="5">
      <c r="A5" s="3" t="inlineStr">
        <is>
          <t>Expected Future Recovery Rates | Maximum</t>
        </is>
      </c>
      <c r="B5" s="3" t="inlineStr">
        <is>
          <t xml:space="preserve"> </t>
        </is>
      </c>
      <c r="C5" s="3" t="inlineStr">
        <is>
          <t xml:space="preserve"> </t>
        </is>
      </c>
    </row>
    <row r="6">
      <c r="A6" s="5" t="inlineStr">
        <is>
          <t>Fair Value Assets And Liabilities Measured On Recurring And Nonrecurring Basis Valuation Techniques [Line Items]</t>
        </is>
      </c>
      <c r="B6" s="3" t="inlineStr">
        <is>
          <t xml:space="preserve"> </t>
        </is>
      </c>
      <c r="C6" s="3" t="inlineStr">
        <is>
          <t xml:space="preserve"> </t>
        </is>
      </c>
    </row>
    <row r="7">
      <c r="A7" s="3" t="inlineStr">
        <is>
          <t>Loans at fair value</t>
        </is>
      </c>
      <c r="B7" s="15" t="n">
        <v>4.8</v>
      </c>
      <c r="C7" s="15" t="n">
        <v>4.3</v>
      </c>
    </row>
    <row r="8">
      <c r="A8" s="3" t="inlineStr">
        <is>
          <t>Expected Future Recovery Rates | Weighted-Average</t>
        </is>
      </c>
      <c r="B8" s="3" t="inlineStr">
        <is>
          <t xml:space="preserve"> </t>
        </is>
      </c>
      <c r="C8" s="3" t="inlineStr">
        <is>
          <t xml:space="preserve"> </t>
        </is>
      </c>
    </row>
    <row r="9">
      <c r="A9" s="5" t="inlineStr">
        <is>
          <t>Fair Value Assets And Liabilities Measured On Recurring And Nonrecurring Basis Valuation Techniques [Line Items]</t>
        </is>
      </c>
      <c r="B9" s="3" t="inlineStr">
        <is>
          <t xml:space="preserve"> </t>
        </is>
      </c>
      <c r="C9" s="3" t="inlineStr">
        <is>
          <t xml:space="preserve"> </t>
        </is>
      </c>
    </row>
    <row r="10">
      <c r="A10" s="3" t="inlineStr">
        <is>
          <t>Loans at fair value</t>
        </is>
      </c>
      <c r="B10" s="15" t="n">
        <v>4.8</v>
      </c>
      <c r="C10" s="15" t="n">
        <v>4.3</v>
      </c>
    </row>
    <row r="11">
      <c r="A11" s="3" t="inlineStr">
        <is>
          <t>Guarantee Derivative Assets or Liabilities | Cumulative Loss Rates | Minimum</t>
        </is>
      </c>
      <c r="B11" s="3" t="inlineStr">
        <is>
          <t xml:space="preserve"> </t>
        </is>
      </c>
      <c r="C11" s="3" t="inlineStr">
        <is>
          <t xml:space="preserve"> </t>
        </is>
      </c>
    </row>
    <row r="12">
      <c r="A12" s="5" t="inlineStr">
        <is>
          <t>Fair Value Assets And Liabilities Measured On Recurring And Nonrecurring Basis Valuation Techniques [Line Items]</t>
        </is>
      </c>
      <c r="B12" s="3" t="inlineStr">
        <is>
          <t xml:space="preserve"> </t>
        </is>
      </c>
      <c r="C12" s="3" t="inlineStr">
        <is>
          <t xml:space="preserve"> </t>
        </is>
      </c>
    </row>
    <row r="13">
      <c r="A13" s="3" t="inlineStr">
        <is>
          <t>Guarantee derivatives assets or liabilities</t>
        </is>
      </c>
      <c r="B13" s="15" t="n">
        <v>1.3</v>
      </c>
      <c r="C13" s="15" t="n">
        <v>5.6</v>
      </c>
    </row>
    <row r="14">
      <c r="A14" s="3" t="inlineStr">
        <is>
          <t>Guarantee Derivative Assets or Liabilities | Cumulative Loss Rates | Maximum</t>
        </is>
      </c>
      <c r="B14" s="3" t="inlineStr">
        <is>
          <t xml:space="preserve"> </t>
        </is>
      </c>
      <c r="C14" s="3" t="inlineStr">
        <is>
          <t xml:space="preserve"> </t>
        </is>
      </c>
    </row>
    <row r="15">
      <c r="A15" s="5" t="inlineStr">
        <is>
          <t>Fair Value Assets And Liabilities Measured On Recurring And Nonrecurring Basis Valuation Techniques [Line Items]</t>
        </is>
      </c>
      <c r="B15" s="3" t="inlineStr">
        <is>
          <t xml:space="preserve"> </t>
        </is>
      </c>
      <c r="C15" s="3" t="inlineStr">
        <is>
          <t xml:space="preserve"> </t>
        </is>
      </c>
    </row>
    <row r="16">
      <c r="A16" s="3" t="inlineStr">
        <is>
          <t>Guarantee derivatives assets or liabilities</t>
        </is>
      </c>
      <c r="B16" s="15" t="n">
        <v>12.1</v>
      </c>
      <c r="C16" s="15" t="n">
        <v>12.2</v>
      </c>
    </row>
    <row r="17">
      <c r="A17" s="3" t="inlineStr">
        <is>
          <t>Guarantee Derivative Assets or Liabilities | Cumulative Loss Rates | Weighted-Average</t>
        </is>
      </c>
      <c r="B17" s="3" t="inlineStr">
        <is>
          <t xml:space="preserve"> </t>
        </is>
      </c>
      <c r="C17" s="3" t="inlineStr">
        <is>
          <t xml:space="preserve"> </t>
        </is>
      </c>
    </row>
    <row r="18">
      <c r="A18" s="5" t="inlineStr">
        <is>
          <t>Fair Value Assets And Liabilities Measured On Recurring And Nonrecurring Basis Valuation Techniques [Line Items]</t>
        </is>
      </c>
      <c r="B18" s="3" t="inlineStr">
        <is>
          <t xml:space="preserve"> </t>
        </is>
      </c>
      <c r="C18" s="3" t="inlineStr">
        <is>
          <t xml:space="preserve"> </t>
        </is>
      </c>
    </row>
    <row r="19">
      <c r="A19" s="3" t="inlineStr">
        <is>
          <t>Guarantee derivatives assets or liabilities</t>
        </is>
      </c>
      <c r="B19" s="15" t="n">
        <v>7.8</v>
      </c>
      <c r="C19" s="15" t="n">
        <v>7.8</v>
      </c>
    </row>
    <row r="20">
      <c r="A20" s="3" t="inlineStr">
        <is>
          <t>Guarantee Derivative Assets or Liabilities | Margins on Cost of Guarantee Services | Minimum</t>
        </is>
      </c>
      <c r="B20" s="3" t="inlineStr">
        <is>
          <t xml:space="preserve"> </t>
        </is>
      </c>
      <c r="C20" s="3" t="inlineStr">
        <is>
          <t xml:space="preserve"> </t>
        </is>
      </c>
    </row>
    <row r="21">
      <c r="A21" s="5" t="inlineStr">
        <is>
          <t>Fair Value Assets And Liabilities Measured On Recurring And Nonrecurring Basis Valuation Techniques [Line Items]</t>
        </is>
      </c>
      <c r="B21" s="3" t="inlineStr">
        <is>
          <t xml:space="preserve"> </t>
        </is>
      </c>
      <c r="C21" s="3" t="inlineStr">
        <is>
          <t xml:space="preserve"> </t>
        </is>
      </c>
    </row>
    <row r="22">
      <c r="A22" s="3" t="inlineStr">
        <is>
          <t>Guarantee derivatives assets or liabilities</t>
        </is>
      </c>
      <c r="B22" s="4" t="n">
        <v>10</v>
      </c>
      <c r="C22" s="4" t="n">
        <v>10</v>
      </c>
    </row>
    <row r="23">
      <c r="A23" s="3" t="inlineStr">
        <is>
          <t>Guarantee Derivative Assets or Liabilities | Margins on Cost of Guarantee Services | Maximum</t>
        </is>
      </c>
      <c r="B23" s="3" t="inlineStr">
        <is>
          <t xml:space="preserve"> </t>
        </is>
      </c>
      <c r="C23" s="3" t="inlineStr">
        <is>
          <t xml:space="preserve"> </t>
        </is>
      </c>
    </row>
    <row r="24">
      <c r="A24" s="5" t="inlineStr">
        <is>
          <t>Fair Value Assets And Liabilities Measured On Recurring And Nonrecurring Basis Valuation Techniques [Line Items]</t>
        </is>
      </c>
      <c r="B24" s="3" t="inlineStr">
        <is>
          <t xml:space="preserve"> </t>
        </is>
      </c>
      <c r="C24" s="3" t="inlineStr">
        <is>
          <t xml:space="preserve"> </t>
        </is>
      </c>
    </row>
    <row r="25">
      <c r="A25" s="3" t="inlineStr">
        <is>
          <t>Guarantee derivatives assets or liabilities</t>
        </is>
      </c>
      <c r="B25" s="4" t="n">
        <v>10</v>
      </c>
      <c r="C25" s="4" t="n">
        <v>10</v>
      </c>
    </row>
    <row r="26">
      <c r="A26" s="3" t="inlineStr">
        <is>
          <t>Guarantee Derivative Assets or Liabilities | Margins on Cost of Guarantee Services | Weighted-Average</t>
        </is>
      </c>
      <c r="B26" s="3" t="inlineStr">
        <is>
          <t xml:space="preserve"> </t>
        </is>
      </c>
      <c r="C26" s="3" t="inlineStr">
        <is>
          <t xml:space="preserve"> </t>
        </is>
      </c>
    </row>
    <row r="27">
      <c r="A27" s="5" t="inlineStr">
        <is>
          <t>Fair Value Assets And Liabilities Measured On Recurring And Nonrecurring Basis Valuation Techniques [Line Items]</t>
        </is>
      </c>
      <c r="B27" s="3" t="inlineStr">
        <is>
          <t xml:space="preserve"> </t>
        </is>
      </c>
      <c r="C27" s="3" t="inlineStr">
        <is>
          <t xml:space="preserve"> </t>
        </is>
      </c>
    </row>
    <row r="28">
      <c r="A28" s="3" t="inlineStr">
        <is>
          <t>Guarantee derivatives assets or liabilities</t>
        </is>
      </c>
      <c r="B28" s="4" t="n">
        <v>10</v>
      </c>
      <c r="C28" s="4" t="n">
        <v>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Summary of Activities Related to Fair Value of the Guarantee Derivatives (Details) - Guarantee Derivative Assets or Liabilities - CNY (¥) ¥ in Thousands</t>
        </is>
      </c>
      <c r="B1" s="2" t="inlineStr">
        <is>
          <t>12 Months Ended</t>
        </is>
      </c>
    </row>
    <row r="2">
      <c r="B2" s="2" t="inlineStr">
        <is>
          <t>Dec. 31, 2022</t>
        </is>
      </c>
      <c r="C2" s="2" t="inlineStr">
        <is>
          <t>Dec. 31, 2021</t>
        </is>
      </c>
      <c r="D2" s="2" t="inlineStr">
        <is>
          <t>Dec. 31, 2020</t>
        </is>
      </c>
    </row>
    <row r="3">
      <c r="A3" s="5" t="inlineStr">
        <is>
          <t>Fair Value Liabilities Measured On Recurring Basis Unobservable Input Reconciliation [Line Items]</t>
        </is>
      </c>
      <c r="B3" s="3" t="inlineStr">
        <is>
          <t xml:space="preserve"> </t>
        </is>
      </c>
      <c r="C3" s="3" t="inlineStr">
        <is>
          <t xml:space="preserve"> </t>
        </is>
      </c>
      <c r="D3" s="3" t="inlineStr">
        <is>
          <t xml:space="preserve"> </t>
        </is>
      </c>
    </row>
    <row r="4">
      <c r="A4" s="3" t="inlineStr">
        <is>
          <t>Fair value of guarantee derivative liabilities/(assets) at beginning of the year (Level 3)</t>
        </is>
      </c>
      <c r="B4" s="7" t="n">
        <v>1473853</v>
      </c>
      <c r="C4" s="7" t="n">
        <v>252613</v>
      </c>
      <c r="D4" s="7" t="n">
        <v>-280998</v>
      </c>
    </row>
    <row r="5">
      <c r="A5" s="3" t="inlineStr">
        <is>
          <t>Cash collection</t>
        </is>
      </c>
      <c r="B5" s="4" t="n">
        <v>4436911</v>
      </c>
      <c r="C5" s="4" t="n">
        <v>3107316</v>
      </c>
      <c r="D5" s="4" t="n">
        <v>1107646</v>
      </c>
    </row>
    <row r="6">
      <c r="A6" s="3" t="inlineStr">
        <is>
          <t>Net cash payout</t>
        </is>
      </c>
      <c r="B6" s="4" t="n">
        <v>-4435587</v>
      </c>
      <c r="C6" s="4" t="n">
        <v>-2344922</v>
      </c>
      <c r="D6" s="4" t="n">
        <v>-1281477</v>
      </c>
    </row>
    <row r="7">
      <c r="A7" s="3" t="inlineStr">
        <is>
          <t>Change in fair value</t>
        </is>
      </c>
      <c r="B7" s="7" t="n">
        <v>-613873</v>
      </c>
      <c r="C7" s="4" t="n">
        <v>458846</v>
      </c>
      <c r="D7" s="4" t="n">
        <v>707442</v>
      </c>
    </row>
    <row r="8">
      <c r="A8" s="3" t="inlineStr">
        <is>
          <t>Fair Value, Net Derivative Asset (Liability), Recurring Basis, Unobservable Input Reconciliation, Gain (Loss), Statement of Income or Comprehensive Income [Extensible Enumeration]</t>
        </is>
      </c>
      <c r="B8" s="3" t="inlineStr">
        <is>
          <t>Fair Value, Net Derivative Asset (Liability), Recurring Basis, Still Held, Unrealized Gain (Loss)</t>
        </is>
      </c>
      <c r="C8" s="3" t="inlineStr">
        <is>
          <t xml:space="preserve"> </t>
        </is>
      </c>
      <c r="D8" s="3" t="inlineStr">
        <is>
          <t xml:space="preserve"> </t>
        </is>
      </c>
    </row>
    <row r="9">
      <c r="A9" s="3" t="inlineStr">
        <is>
          <t>Fair value of guarantee derivative liabilities/(assets) at end of the year (Level 3)</t>
        </is>
      </c>
      <c r="B9" s="7" t="n">
        <v>861304</v>
      </c>
      <c r="C9" s="7" t="n">
        <v>1473853</v>
      </c>
      <c r="D9" s="7" t="n">
        <v>2526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 - Summary of Activities Related to Fair Value of the Loans Acquired or Purchased (Details) - Loans At Fair Value - CNY (¥) ¥ in Thousands</t>
        </is>
      </c>
      <c r="B1" s="2" t="inlineStr">
        <is>
          <t>12 Months Ended</t>
        </is>
      </c>
    </row>
    <row r="2">
      <c r="B2" s="2" t="inlineStr">
        <is>
          <t>Dec. 31, 2022</t>
        </is>
      </c>
      <c r="C2" s="2" t="inlineStr">
        <is>
          <t>Dec. 31, 2021</t>
        </is>
      </c>
    </row>
    <row r="3">
      <c r="A3" s="5" t="inlineStr">
        <is>
          <t>Fair Value Assets Measured On Recurring Basis Unobservable Input Reconciliation [Line Items]</t>
        </is>
      </c>
      <c r="B3" s="3" t="inlineStr">
        <is>
          <t xml:space="preserve"> </t>
        </is>
      </c>
      <c r="C3" s="3" t="inlineStr">
        <is>
          <t xml:space="preserve"> </t>
        </is>
      </c>
    </row>
    <row r="4">
      <c r="A4" s="3" t="inlineStr">
        <is>
          <t>Fair value of loans acquired/purchased at beginning of the year (Level 3)</t>
        </is>
      </c>
      <c r="B4" s="7" t="n">
        <v>252970</v>
      </c>
      <c r="C4" s="7" t="n">
        <v>381393</v>
      </c>
    </row>
    <row r="5">
      <c r="A5" s="3" t="inlineStr">
        <is>
          <t>Fair value at inception of loans acquired/purchased</t>
        </is>
      </c>
      <c r="B5" s="4" t="n">
        <v>4296611</v>
      </c>
      <c r="C5" s="4" t="n">
        <v>3851997</v>
      </c>
    </row>
    <row r="6">
      <c r="A6" s="3" t="inlineStr">
        <is>
          <t>Cash collection</t>
        </is>
      </c>
      <c r="B6" s="4" t="n">
        <v>-4305417</v>
      </c>
      <c r="C6" s="4" t="n">
        <v>-4051776</v>
      </c>
    </row>
    <row r="7">
      <c r="A7" s="3" t="inlineStr">
        <is>
          <t>Change in fair value</t>
        </is>
      </c>
      <c r="B7" s="7" t="n">
        <v>108508</v>
      </c>
      <c r="C7" s="4" t="n">
        <v>111762</v>
      </c>
    </row>
    <row r="8">
      <c r="A8" s="3" t="inlineStr">
        <is>
          <t>Fair Value, Liability, Recurring Basis, Unobservable Input Reconciliation, Gain (Loss), Statement of Income or Comprehensive Income [Extensible Enumeration]</t>
        </is>
      </c>
      <c r="B8" s="3" t="inlineStr">
        <is>
          <t>Fair Value, Net Derivative Asset (Liability), Recurring Basis, Still Held, Unrealized Gain (Loss)</t>
        </is>
      </c>
      <c r="C8" s="3" t="inlineStr">
        <is>
          <t xml:space="preserve"> </t>
        </is>
      </c>
    </row>
    <row r="9">
      <c r="A9" s="3" t="inlineStr">
        <is>
          <t>Disposal</t>
        </is>
      </c>
      <c r="B9" s="3" t="inlineStr">
        <is>
          <t xml:space="preserve"> </t>
        </is>
      </c>
      <c r="C9" s="4" t="n">
        <v>-40406</v>
      </c>
    </row>
    <row r="10">
      <c r="A10" s="3" t="inlineStr">
        <is>
          <t>Fair value of loans acquired/purchased at end of the year (Level 3)</t>
        </is>
      </c>
      <c r="B10" s="7" t="n">
        <v>352672</v>
      </c>
      <c r="C10" s="7" t="n">
        <v>25297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Effect Adverse Change in Derivative Assets and Liabilities (Details) - Guarantee Derivative Assets or Liabilities - CNY (¥) ¥ in Thousands</t>
        </is>
      </c>
      <c r="B1" s="2" t="inlineStr">
        <is>
          <t>12 Months Ended</t>
        </is>
      </c>
    </row>
    <row r="2">
      <c r="B2" s="2" t="inlineStr">
        <is>
          <t>Dec. 31, 2022</t>
        </is>
      </c>
      <c r="C2" s="2" t="inlineStr">
        <is>
          <t>Dec. 31, 2021</t>
        </is>
      </c>
    </row>
    <row r="3">
      <c r="A3" s="5" t="inlineStr">
        <is>
          <t>Fair Value Liabilities Measured On Recurring Basis Unobservable Input Reconciliation [Line Items]</t>
        </is>
      </c>
      <c r="B3" s="3" t="inlineStr">
        <is>
          <t xml:space="preserve"> </t>
        </is>
      </c>
      <c r="C3" s="3" t="inlineStr">
        <is>
          <t xml:space="preserve"> </t>
        </is>
      </c>
    </row>
    <row r="4">
      <c r="A4" s="3" t="inlineStr">
        <is>
          <t>Weighted average cumulative loss rates</t>
        </is>
      </c>
      <c r="B4" s="16" t="n">
        <v>0.078</v>
      </c>
      <c r="C4" s="16" t="n">
        <v>0.078</v>
      </c>
    </row>
    <row r="5">
      <c r="A5" s="3" t="inlineStr">
        <is>
          <t>Increase by 10%</t>
        </is>
      </c>
      <c r="B5" s="7" t="n">
        <v>443526</v>
      </c>
      <c r="C5" s="7" t="n">
        <v>362221</v>
      </c>
    </row>
    <row r="6">
      <c r="A6" s="3" t="inlineStr">
        <is>
          <t>Decrease by 10%</t>
        </is>
      </c>
      <c r="B6" s="7" t="n">
        <v>-443526</v>
      </c>
      <c r="C6" s="7" t="n">
        <v>-36222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Effect Adverse Changes in Estimated Fair Value of the Loans (Details) - CNY (¥) ¥ in Thousands</t>
        </is>
      </c>
      <c r="B1" s="2" t="inlineStr">
        <is>
          <t>12 Months Ended</t>
        </is>
      </c>
    </row>
    <row r="2">
      <c r="B2" s="2" t="inlineStr">
        <is>
          <t>Dec. 31, 2022</t>
        </is>
      </c>
      <c r="C2" s="2" t="inlineStr">
        <is>
          <t>Dec. 31, 2021</t>
        </is>
      </c>
    </row>
    <row r="3">
      <c r="A3" s="5" t="inlineStr">
        <is>
          <t>Fair Value Disclosures [Abstract]</t>
        </is>
      </c>
      <c r="B3" s="3" t="inlineStr">
        <is>
          <t xml:space="preserve"> </t>
        </is>
      </c>
      <c r="C3" s="3" t="inlineStr">
        <is>
          <t xml:space="preserve"> </t>
        </is>
      </c>
    </row>
    <row r="4">
      <c r="A4" s="3" t="inlineStr">
        <is>
          <t>Weighted average expected future recovery rates</t>
        </is>
      </c>
      <c r="B4" s="16" t="n">
        <v>0.048</v>
      </c>
      <c r="C4" s="16" t="n">
        <v>0.043</v>
      </c>
    </row>
    <row r="5">
      <c r="A5" s="3" t="inlineStr">
        <is>
          <t>Increase by 10%</t>
        </is>
      </c>
      <c r="B5" s="7" t="n">
        <v>35267</v>
      </c>
      <c r="C5" s="7" t="n">
        <v>25297</v>
      </c>
    </row>
    <row r="6">
      <c r="A6" s="3" t="inlineStr">
        <is>
          <t>Decrease by 10%</t>
        </is>
      </c>
      <c r="B6" s="7" t="n">
        <v>-35267</v>
      </c>
      <c r="C6" s="7" t="n">
        <v>-252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SOLIDATED STATEMENTS OF CASH FLOWS (Parenthetical) - CNY (¥) ¥ in Millions</t>
        </is>
      </c>
      <c r="B1" s="2" t="inlineStr">
        <is>
          <t>1 Months Ended</t>
        </is>
      </c>
      <c r="D1" s="2" t="inlineStr">
        <is>
          <t>12 Months Ended</t>
        </is>
      </c>
    </row>
    <row r="2">
      <c r="B2" s="2" t="inlineStr">
        <is>
          <t>Feb. 28, 2021</t>
        </is>
      </c>
      <c r="C2" s="2" t="inlineStr">
        <is>
          <t>Feb. 29, 2020</t>
        </is>
      </c>
      <c r="D2" s="2" t="inlineStr">
        <is>
          <t>Dec. 31, 2020</t>
        </is>
      </c>
    </row>
    <row r="3">
      <c r="A3" s="5" t="inlineStr">
        <is>
          <t>Statement of Cash Flows [Abstract]</t>
        </is>
      </c>
      <c r="B3" s="3" t="inlineStr">
        <is>
          <t xml:space="preserve"> </t>
        </is>
      </c>
      <c r="C3" s="3" t="inlineStr">
        <is>
          <t xml:space="preserve"> </t>
        </is>
      </c>
      <c r="D3" s="3" t="inlineStr">
        <is>
          <t xml:space="preserve"> </t>
        </is>
      </c>
    </row>
    <row r="4">
      <c r="A4" s="3" t="inlineStr">
        <is>
          <t>Finite-lived intangible assets, cash consideration</t>
        </is>
      </c>
      <c r="B4" s="3" t="inlineStr">
        <is>
          <t xml:space="preserve"> </t>
        </is>
      </c>
      <c r="C4" s="3" t="inlineStr">
        <is>
          <t xml:space="preserve"> </t>
        </is>
      </c>
      <c r="D4" s="7" t="n">
        <v>1000</v>
      </c>
    </row>
    <row r="5">
      <c r="A5" s="3" t="inlineStr">
        <is>
          <t>First installment payment</t>
        </is>
      </c>
      <c r="B5" s="3" t="inlineStr">
        <is>
          <t xml:space="preserve"> </t>
        </is>
      </c>
      <c r="C5" s="7" t="n">
        <v>516</v>
      </c>
      <c r="D5" s="3" t="inlineStr">
        <is>
          <t xml:space="preserve"> </t>
        </is>
      </c>
    </row>
    <row r="6">
      <c r="A6" s="3" t="inlineStr">
        <is>
          <t>Second installment payment</t>
        </is>
      </c>
      <c r="B6" s="7" t="n">
        <v>516</v>
      </c>
      <c r="C6" s="3" t="inlineStr">
        <is>
          <t xml:space="preserve"> </t>
        </is>
      </c>
      <c r="D6" s="3" t="inlineStr">
        <is>
          <t xml:space="preserve">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unding Debts - Summary of the Group's Outstanding Funding Debts (Details) ¥ in Thousands, $ in Thousands</t>
        </is>
      </c>
      <c r="B1" s="2" t="inlineStr">
        <is>
          <t>Dec. 31, 2022 CNY (¥)</t>
        </is>
      </c>
      <c r="C1" s="2" t="inlineStr">
        <is>
          <t>Dec. 31, 2022 USD ($)</t>
        </is>
      </c>
      <c r="D1" s="2" t="inlineStr">
        <is>
          <t>Dec. 31, 2021 CNY (¥)</t>
        </is>
      </c>
    </row>
    <row r="2">
      <c r="A2" s="5" t="inlineStr">
        <is>
          <t>Debt Instrument [Line Items]</t>
        </is>
      </c>
      <c r="B2" s="3" t="inlineStr">
        <is>
          <t xml:space="preserve"> </t>
        </is>
      </c>
      <c r="C2" s="3" t="inlineStr">
        <is>
          <t xml:space="preserve"> </t>
        </is>
      </c>
      <c r="D2" s="3" t="inlineStr">
        <is>
          <t xml:space="preserve"> </t>
        </is>
      </c>
    </row>
    <row r="3">
      <c r="A3" s="3" t="inlineStr">
        <is>
          <t>Short-term Funding Debts</t>
        </is>
      </c>
      <c r="B3" s="7" t="n">
        <v>4385253</v>
      </c>
      <c r="C3" s="6" t="n">
        <v>635802</v>
      </c>
      <c r="D3" s="7" t="n">
        <v>3101381</v>
      </c>
    </row>
    <row r="4">
      <c r="A4" s="3" t="inlineStr">
        <is>
          <t>Long-term funding debts</t>
        </is>
      </c>
      <c r="B4" s="4" t="n">
        <v>1334105</v>
      </c>
      <c r="C4" s="6" t="n">
        <v>193427</v>
      </c>
      <c r="D4" s="4" t="n">
        <v>696852</v>
      </c>
    </row>
    <row r="5">
      <c r="A5" s="3" t="inlineStr">
        <is>
          <t>Liabilities to Funding Partners</t>
        </is>
      </c>
      <c r="B5" s="3" t="inlineStr">
        <is>
          <t xml:space="preserve"> </t>
        </is>
      </c>
      <c r="C5" s="3" t="inlineStr">
        <is>
          <t xml:space="preserve"> </t>
        </is>
      </c>
      <c r="D5" s="3" t="inlineStr">
        <is>
          <t xml:space="preserve"> </t>
        </is>
      </c>
    </row>
    <row r="6">
      <c r="A6" s="5" t="inlineStr">
        <is>
          <t>Debt Instrument [Line Items]</t>
        </is>
      </c>
      <c r="B6" s="3" t="inlineStr">
        <is>
          <t xml:space="preserve"> </t>
        </is>
      </c>
      <c r="C6" s="3" t="inlineStr">
        <is>
          <t xml:space="preserve"> </t>
        </is>
      </c>
      <c r="D6" s="3" t="inlineStr">
        <is>
          <t xml:space="preserve"> </t>
        </is>
      </c>
    </row>
    <row r="7">
      <c r="A7" s="3" t="inlineStr">
        <is>
          <t>Short-term Funding Debts</t>
        </is>
      </c>
      <c r="B7" s="4" t="n">
        <v>4385253</v>
      </c>
      <c r="C7" s="3" t="inlineStr">
        <is>
          <t xml:space="preserve"> </t>
        </is>
      </c>
      <c r="D7" s="4" t="n">
        <v>3101381</v>
      </c>
    </row>
    <row r="8">
      <c r="A8" s="3" t="inlineStr">
        <is>
          <t>Long-term funding debts</t>
        </is>
      </c>
      <c r="B8" s="7" t="n">
        <v>1334105</v>
      </c>
      <c r="C8" s="3" t="inlineStr">
        <is>
          <t xml:space="preserve"> </t>
        </is>
      </c>
      <c r="D8" s="7" t="n">
        <v>69685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unding Debts - Liabilities to Individual Investors and Institutional Funding Partners (Detail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19 CNY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ggregate amount funded from funding sources</t>
        </is>
      </c>
      <c r="B4" s="7" t="n">
        <v>19836846000</v>
      </c>
      <c r="C4" s="6" t="n">
        <v>2876072</v>
      </c>
      <c r="D4" s="7" t="n">
        <v>18221528000</v>
      </c>
      <c r="E4" s="7" t="n">
        <v>20546221000</v>
      </c>
      <c r="F4" s="3" t="inlineStr">
        <is>
          <t xml:space="preserve"> </t>
        </is>
      </c>
    </row>
    <row r="5">
      <c r="A5" s="3" t="inlineStr">
        <is>
          <t>Financing receivables, net</t>
        </is>
      </c>
      <c r="B5" s="3" t="inlineStr">
        <is>
          <t xml:space="preserve"> </t>
        </is>
      </c>
      <c r="C5" s="3" t="inlineStr">
        <is>
          <t xml:space="preserve"> </t>
        </is>
      </c>
      <c r="D5" s="3" t="inlineStr">
        <is>
          <t xml:space="preserve"> </t>
        </is>
      </c>
      <c r="E5" s="3" t="inlineStr">
        <is>
          <t xml:space="preserve"> </t>
        </is>
      </c>
      <c r="F5" s="7" t="n">
        <v>4411488000</v>
      </c>
    </row>
    <row r="6">
      <c r="A6" s="3" t="inlineStr">
        <is>
          <t>Liabilities to Individual Investors - Juzi Licai</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Aggregate amount funded from funding sources</t>
        </is>
      </c>
      <c r="B8" s="7" t="n">
        <v>0</v>
      </c>
      <c r="C8" s="3" t="inlineStr">
        <is>
          <t xml:space="preserve"> </t>
        </is>
      </c>
      <c r="D8" s="7" t="n">
        <v>0</v>
      </c>
      <c r="E8" s="7" t="n">
        <v>0</v>
      </c>
      <c r="F8" s="3" t="inlineStr">
        <is>
          <t xml:space="preserve"> </t>
        </is>
      </c>
    </row>
    <row r="9">
      <c r="A9" s="3" t="inlineStr">
        <is>
          <t>Liabilities to Funding Partners</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Weighted average interest rate</t>
        </is>
      </c>
      <c r="B11" s="16" t="n">
        <v>0.093</v>
      </c>
      <c r="C11" s="3" t="inlineStr">
        <is>
          <t xml:space="preserve"> </t>
        </is>
      </c>
      <c r="D11" s="16" t="n">
        <v>0.092</v>
      </c>
      <c r="E11" s="3" t="inlineStr">
        <is>
          <t xml:space="preserve"> </t>
        </is>
      </c>
      <c r="F11" s="3" t="inlineStr">
        <is>
          <t xml:space="preserve"> </t>
        </is>
      </c>
    </row>
    <row r="12">
      <c r="A12" s="3" t="inlineStr">
        <is>
          <t>Aggregate amount funded from funding sources</t>
        </is>
      </c>
      <c r="B12" s="7" t="n">
        <v>6372000000</v>
      </c>
      <c r="C12" s="3" t="inlineStr">
        <is>
          <t xml:space="preserve"> </t>
        </is>
      </c>
      <c r="D12" s="7" t="n">
        <v>3540000000</v>
      </c>
      <c r="E12" s="3" t="inlineStr">
        <is>
          <t xml:space="preserve"> </t>
        </is>
      </c>
      <c r="F12" s="3" t="inlineStr">
        <is>
          <t xml:space="preserve"> </t>
        </is>
      </c>
    </row>
    <row r="13">
      <c r="A13" s="3" t="inlineStr">
        <is>
          <t>Financing receivables, net</t>
        </is>
      </c>
      <c r="B13" s="7" t="n">
        <v>734000000</v>
      </c>
      <c r="C13" s="3" t="inlineStr">
        <is>
          <t xml:space="preserve"> </t>
        </is>
      </c>
      <c r="D13" s="7" t="n">
        <v>1193000000</v>
      </c>
      <c r="E13" s="3" t="inlineStr">
        <is>
          <t xml:space="preserve"> </t>
        </is>
      </c>
      <c r="F13" s="3"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Borrowings - Additional Information (Details) ¥ in Thousands, $ in Thousands</t>
        </is>
      </c>
      <c r="B1" s="2" t="inlineStr">
        <is>
          <t>Dec. 31, 2022 CNY (¥)</t>
        </is>
      </c>
      <c r="C1" s="2" t="inlineStr">
        <is>
          <t>Dec. 31, 2022 USD ($)</t>
        </is>
      </c>
      <c r="D1" s="2" t="inlineStr">
        <is>
          <t>Dec. 31, 2021 CNY (¥)</t>
        </is>
      </c>
    </row>
    <row r="2">
      <c r="A2" s="5" t="inlineStr">
        <is>
          <t>Short Term Debt [Line Items]</t>
        </is>
      </c>
      <c r="B2" s="3" t="inlineStr">
        <is>
          <t xml:space="preserve"> </t>
        </is>
      </c>
      <c r="C2" s="3" t="inlineStr">
        <is>
          <t xml:space="preserve"> </t>
        </is>
      </c>
      <c r="D2" s="3" t="inlineStr">
        <is>
          <t xml:space="preserve"> </t>
        </is>
      </c>
    </row>
    <row r="3">
      <c r="A3" s="3" t="inlineStr">
        <is>
          <t>Weighted average interest rates of short-term borrowings</t>
        </is>
      </c>
      <c r="B3" s="16" t="n">
        <v>0.036</v>
      </c>
      <c r="C3" s="16" t="n">
        <v>0.036</v>
      </c>
      <c r="D3" s="16" t="n">
        <v>0.038</v>
      </c>
    </row>
    <row r="4">
      <c r="A4" s="3" t="inlineStr">
        <is>
          <t>Weighted average interest rates of long-term borrowings</t>
        </is>
      </c>
      <c r="B4" s="16" t="n">
        <v>0.043</v>
      </c>
      <c r="C4" s="16" t="n">
        <v>0.043</v>
      </c>
      <c r="D4" s="3" t="inlineStr">
        <is>
          <t xml:space="preserve"> </t>
        </is>
      </c>
    </row>
    <row r="5">
      <c r="A5" s="3" t="inlineStr">
        <is>
          <t>Short-term borrowings</t>
        </is>
      </c>
      <c r="B5" s="7" t="n">
        <v>953000</v>
      </c>
      <c r="C5" s="3" t="inlineStr">
        <is>
          <t xml:space="preserve"> </t>
        </is>
      </c>
      <c r="D5" s="7" t="n">
        <v>1497000</v>
      </c>
    </row>
    <row r="6">
      <c r="A6" s="3" t="inlineStr">
        <is>
          <t>Long-term borrowings</t>
        </is>
      </c>
      <c r="B6" s="4" t="n">
        <v>150430</v>
      </c>
      <c r="C6" s="6" t="n">
        <v>21810</v>
      </c>
      <c r="D6" s="3" t="inlineStr">
        <is>
          <t xml:space="preserve"> </t>
        </is>
      </c>
    </row>
    <row r="7">
      <c r="A7" s="3" t="inlineStr">
        <is>
          <t>Time deposit</t>
        </is>
      </c>
      <c r="B7" s="3" t="inlineStr">
        <is>
          <t xml:space="preserve"> </t>
        </is>
      </c>
      <c r="C7" s="3" t="inlineStr">
        <is>
          <t xml:space="preserve"> </t>
        </is>
      </c>
      <c r="D7" s="3" t="inlineStr">
        <is>
          <t xml:space="preserve"> </t>
        </is>
      </c>
    </row>
    <row r="8">
      <c r="A8" s="5" t="inlineStr">
        <is>
          <t>Short Term Debt [Line Items]</t>
        </is>
      </c>
      <c r="B8" s="3" t="inlineStr">
        <is>
          <t xml:space="preserve"> </t>
        </is>
      </c>
      <c r="C8" s="3" t="inlineStr">
        <is>
          <t xml:space="preserve"> </t>
        </is>
      </c>
      <c r="D8" s="3" t="inlineStr">
        <is>
          <t xml:space="preserve"> </t>
        </is>
      </c>
    </row>
    <row r="9">
      <c r="A9" s="3" t="inlineStr">
        <is>
          <t>Collateral amount</t>
        </is>
      </c>
      <c r="B9" s="4" t="n">
        <v>1062000</v>
      </c>
      <c r="C9" s="3" t="inlineStr">
        <is>
          <t xml:space="preserve"> </t>
        </is>
      </c>
      <c r="D9" s="4" t="n">
        <v>1671000</v>
      </c>
    </row>
    <row r="10">
      <c r="A10" s="3" t="inlineStr">
        <is>
          <t>Land Use Right</t>
        </is>
      </c>
      <c r="B10" s="3" t="inlineStr">
        <is>
          <t xml:space="preserve"> </t>
        </is>
      </c>
      <c r="C10" s="3" t="inlineStr">
        <is>
          <t xml:space="preserve"> </t>
        </is>
      </c>
      <c r="D10" s="3" t="inlineStr">
        <is>
          <t xml:space="preserve"> </t>
        </is>
      </c>
    </row>
    <row r="11">
      <c r="A11" s="5" t="inlineStr">
        <is>
          <t>Short Term Debt [Line Items]</t>
        </is>
      </c>
      <c r="B11" s="3" t="inlineStr">
        <is>
          <t xml:space="preserve"> </t>
        </is>
      </c>
      <c r="C11" s="3" t="inlineStr">
        <is>
          <t xml:space="preserve"> </t>
        </is>
      </c>
      <c r="D11" s="3" t="inlineStr">
        <is>
          <t xml:space="preserve"> </t>
        </is>
      </c>
    </row>
    <row r="12">
      <c r="A12" s="3" t="inlineStr">
        <is>
          <t>Long-term borrowings</t>
        </is>
      </c>
      <c r="B12" s="7" t="n">
        <v>150000</v>
      </c>
      <c r="C12" s="3" t="inlineStr">
        <is>
          <t xml:space="preserve"> </t>
        </is>
      </c>
      <c r="D12" s="3"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Accruals and Other Current Liabilities - Schedule of Accruals and Other Current Liabilities (Details) ¥ in Thousands, $ in Thousands</t>
        </is>
      </c>
      <c r="B1" s="2" t="inlineStr">
        <is>
          <t>Dec. 31, 2022 CNY (¥)</t>
        </is>
      </c>
      <c r="C1" s="2" t="inlineStr">
        <is>
          <t>Dec. 31, 2022 USD ($)</t>
        </is>
      </c>
      <c r="D1" s="2" t="inlineStr">
        <is>
          <t>Dec. 31, 2021 CNY (¥)</t>
        </is>
      </c>
    </row>
    <row r="2">
      <c r="A2" s="5" t="inlineStr">
        <is>
          <t>Payables and Accruals [Abstract]</t>
        </is>
      </c>
      <c r="B2" s="3" t="inlineStr">
        <is>
          <t xml:space="preserve"> </t>
        </is>
      </c>
      <c r="C2" s="3" t="inlineStr">
        <is>
          <t xml:space="preserve"> </t>
        </is>
      </c>
      <c r="D2" s="3" t="inlineStr">
        <is>
          <t xml:space="preserve"> </t>
        </is>
      </c>
    </row>
    <row r="3">
      <c r="A3" s="3" t="inlineStr">
        <is>
          <t>Guarantee derivative liabilities at fair value (Note 9)</t>
        </is>
      </c>
      <c r="B3" s="7" t="n">
        <v>861304</v>
      </c>
      <c r="C3" s="3" t="inlineStr">
        <is>
          <t xml:space="preserve"> </t>
        </is>
      </c>
      <c r="D3" s="7" t="n">
        <v>1473853</v>
      </c>
    </row>
    <row r="4">
      <c r="A4" s="3" t="inlineStr">
        <is>
          <t>Tax payable</t>
        </is>
      </c>
      <c r="B4" s="4" t="n">
        <v>746563</v>
      </c>
      <c r="C4" s="3" t="inlineStr">
        <is>
          <t xml:space="preserve"> </t>
        </is>
      </c>
      <c r="D4" s="4" t="n">
        <v>975396</v>
      </c>
    </row>
    <row r="5">
      <c r="A5" s="3" t="inlineStr">
        <is>
          <t>Accrued payroll and welfare</t>
        </is>
      </c>
      <c r="B5" s="4" t="n">
        <v>400886</v>
      </c>
      <c r="C5" s="3" t="inlineStr">
        <is>
          <t xml:space="preserve"> </t>
        </is>
      </c>
      <c r="D5" s="4" t="n">
        <v>408828</v>
      </c>
    </row>
    <row r="6">
      <c r="A6" s="3" t="inlineStr">
        <is>
          <t>Funds payable to Institutional Funding Partners</t>
        </is>
      </c>
      <c r="B6" s="4" t="n">
        <v>382545</v>
      </c>
      <c r="C6" s="3" t="inlineStr">
        <is>
          <t xml:space="preserve"> </t>
        </is>
      </c>
      <c r="D6" s="4" t="n">
        <v>425763</v>
      </c>
    </row>
    <row r="7">
      <c r="A7" s="3" t="inlineStr">
        <is>
          <t>Accrued risk management fees</t>
        </is>
      </c>
      <c r="B7" s="4" t="n">
        <v>186331</v>
      </c>
      <c r="C7" s="3" t="inlineStr">
        <is>
          <t xml:space="preserve"> </t>
        </is>
      </c>
      <c r="D7" s="4" t="n">
        <v>197665</v>
      </c>
    </row>
    <row r="8">
      <c r="A8" s="3" t="inlineStr">
        <is>
          <t>Accrued marketing expenses</t>
        </is>
      </c>
      <c r="B8" s="4" t="n">
        <v>130937</v>
      </c>
      <c r="C8" s="3" t="inlineStr">
        <is>
          <t xml:space="preserve"> </t>
        </is>
      </c>
      <c r="D8" s="4" t="n">
        <v>61193</v>
      </c>
    </row>
    <row r="9">
      <c r="A9" s="3" t="inlineStr">
        <is>
          <t>Payable to third‑party sellers</t>
        </is>
      </c>
      <c r="B9" s="4" t="n">
        <v>88686</v>
      </c>
      <c r="C9" s="3" t="inlineStr">
        <is>
          <t xml:space="preserve"> </t>
        </is>
      </c>
      <c r="D9" s="4" t="n">
        <v>47114</v>
      </c>
    </row>
    <row r="10">
      <c r="A10" s="3" t="inlineStr">
        <is>
          <t>Accrued professional fees and outsourcing fees</t>
        </is>
      </c>
      <c r="B10" s="4" t="n">
        <v>61604</v>
      </c>
      <c r="C10" s="3" t="inlineStr">
        <is>
          <t xml:space="preserve"> </t>
        </is>
      </c>
      <c r="D10" s="4" t="n">
        <v>68002</v>
      </c>
    </row>
    <row r="11">
      <c r="A11" s="3" t="inlineStr">
        <is>
          <t>Short-term leasing liabilities</t>
        </is>
      </c>
      <c r="B11" s="7" t="n">
        <v>50747</v>
      </c>
      <c r="C11" s="3" t="inlineStr">
        <is>
          <t xml:space="preserve"> </t>
        </is>
      </c>
      <c r="D11" s="7" t="n">
        <v>53644</v>
      </c>
    </row>
    <row r="12">
      <c r="A12" s="3" t="inlineStr">
        <is>
          <t>Operating Lease, Liability, Current, Statement of Financial Position [Extensible Enumeration]</t>
        </is>
      </c>
      <c r="B12" s="3" t="inlineStr">
        <is>
          <t>Total accruals and other current liabilities</t>
        </is>
      </c>
      <c r="C12" s="3" t="inlineStr">
        <is>
          <t>Total accruals and other current liabilities</t>
        </is>
      </c>
      <c r="D12" s="3" t="inlineStr">
        <is>
          <t>Total accruals and other current liabilities</t>
        </is>
      </c>
    </row>
    <row r="13">
      <c r="A13" s="3" t="inlineStr">
        <is>
          <t>Deferred service fees</t>
        </is>
      </c>
      <c r="B13" s="7" t="n">
        <v>31112</v>
      </c>
      <c r="C13" s="3" t="inlineStr">
        <is>
          <t xml:space="preserve"> </t>
        </is>
      </c>
      <c r="D13" s="7" t="n">
        <v>26737</v>
      </c>
    </row>
    <row r="14">
      <c r="A14" s="3" t="inlineStr">
        <is>
          <t>Other payable to Individual Investors on Juzi Licai</t>
        </is>
      </c>
      <c r="B14" s="4" t="n">
        <v>24916</v>
      </c>
      <c r="C14" s="3" t="inlineStr">
        <is>
          <t xml:space="preserve"> </t>
        </is>
      </c>
      <c r="D14" s="4" t="n">
        <v>30477</v>
      </c>
    </row>
    <row r="15">
      <c r="A15" s="3" t="inlineStr">
        <is>
          <t>Security deposits from third‑party sellers</t>
        </is>
      </c>
      <c r="B15" s="4" t="n">
        <v>13928</v>
      </c>
      <c r="C15" s="3" t="inlineStr">
        <is>
          <t xml:space="preserve"> </t>
        </is>
      </c>
      <c r="D15" s="4" t="n">
        <v>16435</v>
      </c>
    </row>
    <row r="16">
      <c r="A16" s="3" t="inlineStr">
        <is>
          <t>Accrued interest payable</t>
        </is>
      </c>
      <c r="B16" s="4" t="n">
        <v>12354</v>
      </c>
      <c r="C16" s="3" t="inlineStr">
        <is>
          <t xml:space="preserve"> </t>
        </is>
      </c>
      <c r="D16" s="4" t="n">
        <v>24851</v>
      </c>
    </row>
    <row r="17">
      <c r="A17" s="3" t="inlineStr">
        <is>
          <t>Deferred interest and financial services income and others</t>
        </is>
      </c>
      <c r="B17" s="4" t="n">
        <v>4420</v>
      </c>
      <c r="C17" s="3" t="inlineStr">
        <is>
          <t xml:space="preserve"> </t>
        </is>
      </c>
      <c r="D17" s="4" t="n">
        <v>9880</v>
      </c>
    </row>
    <row r="18">
      <c r="A18" s="3" t="inlineStr">
        <is>
          <t>Other accrued expenses</t>
        </is>
      </c>
      <c r="B18" s="4" t="n">
        <v>61136</v>
      </c>
      <c r="C18" s="3" t="inlineStr">
        <is>
          <t xml:space="preserve"> </t>
        </is>
      </c>
      <c r="D18" s="4" t="n">
        <v>78670</v>
      </c>
    </row>
    <row r="19">
      <c r="A19" s="3" t="inlineStr">
        <is>
          <t>Total accruals and other current liabilities</t>
        </is>
      </c>
      <c r="B19" s="7" t="n">
        <v>3057469</v>
      </c>
      <c r="C19" s="6" t="n">
        <v>443291</v>
      </c>
      <c r="D19" s="7" t="n">
        <v>389850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chedule of Significant Related Party Transactions (Details) - CNY (¥) ¥ in Thousands</t>
        </is>
      </c>
      <c r="B1" s="2" t="inlineStr">
        <is>
          <t>12 Months Ended</t>
        </is>
      </c>
    </row>
    <row r="2">
      <c r="B2" s="2" t="inlineStr">
        <is>
          <t>Dec. 31, 2022</t>
        </is>
      </c>
      <c r="C2" s="2" t="inlineStr">
        <is>
          <t>Dec. 31, 2021</t>
        </is>
      </c>
      <c r="D2" s="2" t="inlineStr">
        <is>
          <t>Dec. 31, 2020</t>
        </is>
      </c>
    </row>
    <row r="3">
      <c r="A3" s="5" t="inlineStr">
        <is>
          <t>Related Party Transaction [Line Items]</t>
        </is>
      </c>
      <c r="B3" s="3" t="inlineStr">
        <is>
          <t xml:space="preserve"> </t>
        </is>
      </c>
      <c r="C3" s="3" t="inlineStr">
        <is>
          <t xml:space="preserve"> </t>
        </is>
      </c>
      <c r="D3" s="3" t="inlineStr">
        <is>
          <t xml:space="preserve"> </t>
        </is>
      </c>
    </row>
    <row r="4">
      <c r="A4" s="3" t="inlineStr">
        <is>
          <t>Provision of services to related parties</t>
        </is>
      </c>
      <c r="B4" s="7" t="n">
        <v>631</v>
      </c>
      <c r="C4" s="7" t="n">
        <v>7731</v>
      </c>
      <c r="D4" s="7" t="n">
        <v>2087</v>
      </c>
    </row>
    <row r="5">
      <c r="A5" s="3" t="inlineStr">
        <is>
          <t>Purchases of goods/services from related parties</t>
        </is>
      </c>
      <c r="B5" s="4" t="n">
        <v>16177</v>
      </c>
      <c r="C5" s="4" t="n">
        <v>20493</v>
      </c>
      <c r="D5" s="4" t="n">
        <v>28645</v>
      </c>
    </row>
    <row r="6">
      <c r="A6" s="3" t="inlineStr">
        <is>
          <t>Aileyou</t>
        </is>
      </c>
      <c r="B6" s="3" t="inlineStr">
        <is>
          <t xml:space="preserve"> </t>
        </is>
      </c>
      <c r="C6" s="3" t="inlineStr">
        <is>
          <t xml:space="preserve"> </t>
        </is>
      </c>
      <c r="D6" s="3" t="inlineStr">
        <is>
          <t xml:space="preserve"> </t>
        </is>
      </c>
    </row>
    <row r="7">
      <c r="A7" s="5" t="inlineStr">
        <is>
          <t>Related Party Transaction [Line Items]</t>
        </is>
      </c>
      <c r="B7" s="3" t="inlineStr">
        <is>
          <t xml:space="preserve"> </t>
        </is>
      </c>
      <c r="C7" s="3" t="inlineStr">
        <is>
          <t xml:space="preserve"> </t>
        </is>
      </c>
      <c r="D7" s="3" t="inlineStr">
        <is>
          <t xml:space="preserve"> </t>
        </is>
      </c>
    </row>
    <row r="8">
      <c r="A8" s="3" t="inlineStr">
        <is>
          <t>Provision of services to related parties</t>
        </is>
      </c>
      <c r="B8" s="4" t="n">
        <v>631</v>
      </c>
      <c r="C8" s="4" t="n">
        <v>7731</v>
      </c>
      <c r="D8" s="4" t="n">
        <v>2087</v>
      </c>
    </row>
    <row r="9">
      <c r="A9" s="3" t="inlineStr">
        <is>
          <t>Ji'an Aoxinlian</t>
        </is>
      </c>
      <c r="B9" s="3" t="inlineStr">
        <is>
          <t xml:space="preserve"> </t>
        </is>
      </c>
      <c r="C9" s="3" t="inlineStr">
        <is>
          <t xml:space="preserve"> </t>
        </is>
      </c>
      <c r="D9" s="3" t="inlineStr">
        <is>
          <t xml:space="preserve"> </t>
        </is>
      </c>
    </row>
    <row r="10">
      <c r="A10" s="5" t="inlineStr">
        <is>
          <t>Related Party Transaction [Line Items]</t>
        </is>
      </c>
      <c r="B10" s="3" t="inlineStr">
        <is>
          <t xml:space="preserve"> </t>
        </is>
      </c>
      <c r="C10" s="3" t="inlineStr">
        <is>
          <t xml:space="preserve"> </t>
        </is>
      </c>
      <c r="D10" s="3" t="inlineStr">
        <is>
          <t xml:space="preserve"> </t>
        </is>
      </c>
    </row>
    <row r="11">
      <c r="A11" s="3" t="inlineStr">
        <is>
          <t>Purchases of goods/services from related parties</t>
        </is>
      </c>
      <c r="B11" s="7" t="n">
        <v>16177</v>
      </c>
      <c r="C11" s="7" t="n">
        <v>20493</v>
      </c>
      <c r="D11" s="4" t="n">
        <v>20658</v>
      </c>
    </row>
    <row r="12">
      <c r="A12" s="3" t="inlineStr">
        <is>
          <t>Ji'an Aojuxun</t>
        </is>
      </c>
      <c r="B12" s="3" t="inlineStr">
        <is>
          <t xml:space="preserve"> </t>
        </is>
      </c>
      <c r="C12" s="3" t="inlineStr">
        <is>
          <t xml:space="preserve"> </t>
        </is>
      </c>
      <c r="D12" s="3" t="inlineStr">
        <is>
          <t xml:space="preserve"> </t>
        </is>
      </c>
    </row>
    <row r="13">
      <c r="A13" s="5" t="inlineStr">
        <is>
          <t>Related Party Transaction [Line Items]</t>
        </is>
      </c>
      <c r="B13" s="3" t="inlineStr">
        <is>
          <t xml:space="preserve"> </t>
        </is>
      </c>
      <c r="C13" s="3" t="inlineStr">
        <is>
          <t xml:space="preserve"> </t>
        </is>
      </c>
      <c r="D13" s="3" t="inlineStr">
        <is>
          <t xml:space="preserve"> </t>
        </is>
      </c>
    </row>
    <row r="14">
      <c r="A14" s="3" t="inlineStr">
        <is>
          <t>Purchases of goods/services from related parties</t>
        </is>
      </c>
      <c r="B14" s="3" t="inlineStr">
        <is>
          <t xml:space="preserve"> </t>
        </is>
      </c>
      <c r="C14" s="3" t="inlineStr">
        <is>
          <t xml:space="preserve"> </t>
        </is>
      </c>
      <c r="D14" s="7" t="n">
        <v>798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Amounts Due from Related Parties (Details) - CNY (¥) ¥ in Thousands</t>
        </is>
      </c>
      <c r="B1" s="2" t="inlineStr">
        <is>
          <t>Dec. 31, 2022</t>
        </is>
      </c>
      <c r="C1" s="2" t="inlineStr">
        <is>
          <t>Dec. 31, 2021</t>
        </is>
      </c>
    </row>
    <row r="2">
      <c r="A2" s="5" t="inlineStr">
        <is>
          <t>Related Party Transaction [Line Items]</t>
        </is>
      </c>
      <c r="B2" s="3" t="inlineStr">
        <is>
          <t xml:space="preserve"> </t>
        </is>
      </c>
      <c r="C2" s="3" t="inlineStr">
        <is>
          <t xml:space="preserve"> </t>
        </is>
      </c>
    </row>
    <row r="3">
      <c r="A3" s="3" t="inlineStr">
        <is>
          <t>Amounts due from related parties</t>
        </is>
      </c>
      <c r="B3" s="7" t="n">
        <v>6602</v>
      </c>
      <c r="C3" s="7" t="n">
        <v>6109</v>
      </c>
    </row>
    <row r="4">
      <c r="A4" s="3" t="inlineStr">
        <is>
          <t>Due from L.P. by the Group</t>
        </is>
      </c>
      <c r="B4" s="3" t="inlineStr">
        <is>
          <t xml:space="preserve"> </t>
        </is>
      </c>
      <c r="C4" s="3" t="inlineStr">
        <is>
          <t xml:space="preserve"> </t>
        </is>
      </c>
    </row>
    <row r="5">
      <c r="A5" s="5" t="inlineStr">
        <is>
          <t>Related Party Transaction [Line Items]</t>
        </is>
      </c>
      <c r="B5" s="3" t="inlineStr">
        <is>
          <t xml:space="preserve"> </t>
        </is>
      </c>
      <c r="C5" s="3" t="inlineStr">
        <is>
          <t xml:space="preserve"> </t>
        </is>
      </c>
    </row>
    <row r="6">
      <c r="A6" s="3" t="inlineStr">
        <is>
          <t>Amounts due from related parties</t>
        </is>
      </c>
      <c r="B6" s="7" t="n">
        <v>6602</v>
      </c>
      <c r="C6" s="7" t="n">
        <v>610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Balances and Transactions - Schedule of Amounts Due from Related Parties (Parenthetical) (Details)</t>
        </is>
      </c>
      <c r="B1" s="2" t="inlineStr">
        <is>
          <t>12 Months Ended</t>
        </is>
      </c>
    </row>
    <row r="2">
      <c r="B2" s="2" t="inlineStr">
        <is>
          <t>Dec. 31, 2022 USD ($)</t>
        </is>
      </c>
    </row>
    <row r="3">
      <c r="A3" s="3" t="inlineStr">
        <is>
          <t>Due from L.P. by the Group</t>
        </is>
      </c>
      <c r="B3" s="3" t="inlineStr">
        <is>
          <t xml:space="preserve"> </t>
        </is>
      </c>
    </row>
    <row r="4">
      <c r="A4" s="5" t="inlineStr">
        <is>
          <t>Related Party Transaction [Line Items]</t>
        </is>
      </c>
      <c r="B4" s="3" t="inlineStr">
        <is>
          <t xml:space="preserve"> </t>
        </is>
      </c>
    </row>
    <row r="5">
      <c r="A5" s="3" t="inlineStr">
        <is>
          <t>Funds, loan amount</t>
        </is>
      </c>
      <c r="B5" s="6" t="n">
        <v>94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 Schedule of Amounts Due to Related Parties (Details) ¥ in Thousands, $ in Thousands</t>
        </is>
      </c>
      <c r="B1" s="2" t="inlineStr">
        <is>
          <t>Dec. 31, 2022 CNY (¥)</t>
        </is>
      </c>
      <c r="C1" s="2" t="inlineStr">
        <is>
          <t>Dec. 31, 2022 USD ($)</t>
        </is>
      </c>
      <c r="D1" s="2" t="inlineStr">
        <is>
          <t>Dec. 31, 2021 CNY (¥)</t>
        </is>
      </c>
    </row>
    <row r="2">
      <c r="A2" s="5" t="inlineStr">
        <is>
          <t>Related Party Transaction [Line Items]</t>
        </is>
      </c>
      <c r="B2" s="3" t="inlineStr">
        <is>
          <t xml:space="preserve"> </t>
        </is>
      </c>
      <c r="C2" s="3" t="inlineStr">
        <is>
          <t xml:space="preserve"> </t>
        </is>
      </c>
      <c r="D2" s="3" t="inlineStr">
        <is>
          <t xml:space="preserve"> </t>
        </is>
      </c>
    </row>
    <row r="3">
      <c r="A3" s="3" t="inlineStr">
        <is>
          <t>Amounts due to related parties</t>
        </is>
      </c>
      <c r="B3" s="7" t="n">
        <v>4669</v>
      </c>
      <c r="C3" s="6" t="n">
        <v>677</v>
      </c>
      <c r="D3" s="7" t="n">
        <v>23102</v>
      </c>
    </row>
    <row r="4">
      <c r="A4" s="3" t="inlineStr">
        <is>
          <t>Due to Ji'an Aoxinlian by the Group</t>
        </is>
      </c>
      <c r="B4" s="3" t="inlineStr">
        <is>
          <t xml:space="preserve"> </t>
        </is>
      </c>
      <c r="C4" s="3" t="inlineStr">
        <is>
          <t xml:space="preserve"> </t>
        </is>
      </c>
      <c r="D4" s="3" t="inlineStr">
        <is>
          <t xml:space="preserve"> </t>
        </is>
      </c>
    </row>
    <row r="5">
      <c r="A5" s="5" t="inlineStr">
        <is>
          <t>Related Party Transaction [Line Items]</t>
        </is>
      </c>
      <c r="B5" s="3" t="inlineStr">
        <is>
          <t xml:space="preserve"> </t>
        </is>
      </c>
      <c r="C5" s="3" t="inlineStr">
        <is>
          <t xml:space="preserve"> </t>
        </is>
      </c>
      <c r="D5" s="3" t="inlineStr">
        <is>
          <t xml:space="preserve"> </t>
        </is>
      </c>
    </row>
    <row r="6">
      <c r="A6" s="3" t="inlineStr">
        <is>
          <t>Amounts due to related parties</t>
        </is>
      </c>
      <c r="B6" s="7" t="n">
        <v>4669</v>
      </c>
      <c r="C6" s="3" t="inlineStr">
        <is>
          <t xml:space="preserve"> </t>
        </is>
      </c>
      <c r="D6" s="4" t="n">
        <v>4790</v>
      </c>
    </row>
    <row r="7">
      <c r="A7" s="3" t="inlineStr">
        <is>
          <t>Individual Director or Officer and his/her immediate family members under investment programs offered by the Group</t>
        </is>
      </c>
      <c r="B7" s="3" t="inlineStr">
        <is>
          <t xml:space="preserve"> </t>
        </is>
      </c>
      <c r="C7" s="3" t="inlineStr">
        <is>
          <t xml:space="preserve"> </t>
        </is>
      </c>
      <c r="D7" s="3" t="inlineStr">
        <is>
          <t xml:space="preserve"> </t>
        </is>
      </c>
    </row>
    <row r="8">
      <c r="A8" s="5" t="inlineStr">
        <is>
          <t>Related Party Transaction [Line Items]</t>
        </is>
      </c>
      <c r="B8" s="3" t="inlineStr">
        <is>
          <t xml:space="preserve"> </t>
        </is>
      </c>
      <c r="C8" s="3" t="inlineStr">
        <is>
          <t xml:space="preserve"> </t>
        </is>
      </c>
      <c r="D8" s="3" t="inlineStr">
        <is>
          <t xml:space="preserve"> </t>
        </is>
      </c>
    </row>
    <row r="9">
      <c r="A9" s="3" t="inlineStr">
        <is>
          <t>Amounts due to related parties</t>
        </is>
      </c>
      <c r="B9" s="3" t="inlineStr">
        <is>
          <t xml:space="preserve"> </t>
        </is>
      </c>
      <c r="C9" s="3" t="inlineStr">
        <is>
          <t xml:space="preserve"> </t>
        </is>
      </c>
      <c r="D9" s="4" t="n">
        <v>15027</v>
      </c>
    </row>
    <row r="10">
      <c r="A10" s="3" t="inlineStr">
        <is>
          <t>Due to Aileyou by the Group</t>
        </is>
      </c>
      <c r="B10" s="3" t="inlineStr">
        <is>
          <t xml:space="preserve"> </t>
        </is>
      </c>
      <c r="C10" s="3" t="inlineStr">
        <is>
          <t xml:space="preserve"> </t>
        </is>
      </c>
      <c r="D10" s="3" t="inlineStr">
        <is>
          <t xml:space="preserve"> </t>
        </is>
      </c>
    </row>
    <row r="11">
      <c r="A11" s="5" t="inlineStr">
        <is>
          <t>Related Party Transaction [Line Items]</t>
        </is>
      </c>
      <c r="B11" s="3" t="inlineStr">
        <is>
          <t xml:space="preserve"> </t>
        </is>
      </c>
      <c r="C11" s="3" t="inlineStr">
        <is>
          <t xml:space="preserve"> </t>
        </is>
      </c>
      <c r="D11" s="3" t="inlineStr">
        <is>
          <t xml:space="preserve"> </t>
        </is>
      </c>
    </row>
    <row r="12">
      <c r="A12" s="3" t="inlineStr">
        <is>
          <t>Amounts due to related parties</t>
        </is>
      </c>
      <c r="B12" s="3" t="inlineStr">
        <is>
          <t xml:space="preserve"> </t>
        </is>
      </c>
      <c r="C12" s="3" t="inlineStr">
        <is>
          <t xml:space="preserve"> </t>
        </is>
      </c>
      <c r="D12" s="7" t="n">
        <v>328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14" customWidth="1" min="5" max="5"/>
    <col width="14" customWidth="1" min="6" max="6"/>
    <col width="14" customWidth="1" min="7" max="7"/>
    <col width="22" customWidth="1" min="8" max="8"/>
  </cols>
  <sheetData>
    <row r="1">
      <c r="A1" s="1" t="inlineStr">
        <is>
          <t>Taxation - Tax rates (Details) ¥ in Millions, $ in Millions</t>
        </is>
      </c>
      <c r="C1" s="2" t="inlineStr">
        <is>
          <t>3 Months Ended</t>
        </is>
      </c>
      <c r="D1" s="2" t="inlineStr">
        <is>
          <t>12 Months Ended</t>
        </is>
      </c>
    </row>
    <row r="2">
      <c r="B2" s="2" t="inlineStr">
        <is>
          <t>Jan. 01, 2008</t>
        </is>
      </c>
      <c r="C2" s="2" t="inlineStr">
        <is>
          <t>Sep. 30, 2020</t>
        </is>
      </c>
      <c r="D2" s="2" t="inlineStr">
        <is>
          <t>Dec. 31, 2022 HKD ($)</t>
        </is>
      </c>
      <c r="E2" s="2" t="inlineStr">
        <is>
          <t>Dec. 31, 2021</t>
        </is>
      </c>
      <c r="F2" s="2" t="inlineStr">
        <is>
          <t>Dec. 31, 2020</t>
        </is>
      </c>
      <c r="G2" s="2" t="inlineStr">
        <is>
          <t>Dec. 31, 2019</t>
        </is>
      </c>
      <c r="H2" s="2" t="inlineStr">
        <is>
          <t>Dec. 31, 2022 CNY (¥)</t>
        </is>
      </c>
    </row>
    <row r="3">
      <c r="A3" s="5" t="inlineStr">
        <is>
          <t>Income Tax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tatutory tax rate (as a percentage)</t>
        </is>
      </c>
      <c r="B4" s="3" t="inlineStr">
        <is>
          <t xml:space="preserve"> </t>
        </is>
      </c>
      <c r="C4" s="3" t="inlineStr">
        <is>
          <t xml:space="preserve"> </t>
        </is>
      </c>
      <c r="D4" s="12" t="n">
        <v>0.25</v>
      </c>
      <c r="E4" s="12" t="n">
        <v>0.25</v>
      </c>
      <c r="F4" s="12" t="n">
        <v>0.25</v>
      </c>
      <c r="G4" s="3" t="inlineStr">
        <is>
          <t xml:space="preserve"> </t>
        </is>
      </c>
      <c r="H4" s="3" t="inlineStr">
        <is>
          <t xml:space="preserve"> </t>
        </is>
      </c>
    </row>
    <row r="5">
      <c r="A5" s="3" t="inlineStr">
        <is>
          <t>Preferential tax rate</t>
        </is>
      </c>
      <c r="B5" s="3" t="inlineStr">
        <is>
          <t xml:space="preserve"> </t>
        </is>
      </c>
      <c r="C5" s="3" t="inlineStr">
        <is>
          <t xml:space="preserve"> </t>
        </is>
      </c>
      <c r="D5" s="3" t="inlineStr">
        <is>
          <t xml:space="preserve"> </t>
        </is>
      </c>
      <c r="E5" s="3" t="inlineStr">
        <is>
          <t xml:space="preserve"> </t>
        </is>
      </c>
      <c r="F5" s="16" t="n">
        <v>0.024</v>
      </c>
      <c r="G5" s="3" t="inlineStr">
        <is>
          <t xml:space="preserve"> </t>
        </is>
      </c>
      <c r="H5" s="3" t="inlineStr">
        <is>
          <t xml:space="preserve"> </t>
        </is>
      </c>
    </row>
    <row r="6">
      <c r="A6" s="3" t="inlineStr">
        <is>
          <t>Tax exempt income rate (as a percent)</t>
        </is>
      </c>
      <c r="B6" s="3" t="inlineStr">
        <is>
          <t xml:space="preserve"> </t>
        </is>
      </c>
      <c r="C6" s="3" t="inlineStr">
        <is>
          <t xml:space="preserve"> </t>
        </is>
      </c>
      <c r="D6" s="16" t="n">
        <v>0.068</v>
      </c>
      <c r="E6" s="16" t="n">
        <v>0.108</v>
      </c>
      <c r="F6" s="16" t="n">
        <v>0.096</v>
      </c>
      <c r="G6" s="3" t="inlineStr">
        <is>
          <t xml:space="preserve"> </t>
        </is>
      </c>
      <c r="H6" s="3" t="inlineStr">
        <is>
          <t xml:space="preserve"> </t>
        </is>
      </c>
    </row>
    <row r="7">
      <c r="A7" s="3" t="inlineStr">
        <is>
          <t>PRC</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Income Taxe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tatutory tax rate (as a percentage)</t>
        </is>
      </c>
      <c r="B9" s="3" t="inlineStr">
        <is>
          <t xml:space="preserve"> </t>
        </is>
      </c>
      <c r="C9" s="3" t="inlineStr">
        <is>
          <t xml:space="preserve"> </t>
        </is>
      </c>
      <c r="D9" s="12" t="n">
        <v>0.25</v>
      </c>
      <c r="E9" s="3" t="inlineStr">
        <is>
          <t xml:space="preserve"> </t>
        </is>
      </c>
      <c r="F9" s="12" t="n">
        <v>0.25</v>
      </c>
      <c r="G9" s="3" t="inlineStr">
        <is>
          <t xml:space="preserve"> </t>
        </is>
      </c>
      <c r="H9" s="3" t="inlineStr">
        <is>
          <t xml:space="preserve"> </t>
        </is>
      </c>
    </row>
    <row r="10">
      <c r="A10" s="3" t="inlineStr">
        <is>
          <t>Preferential tax rate (as a percentage)</t>
        </is>
      </c>
      <c r="B10" s="3" t="inlineStr">
        <is>
          <t xml:space="preserve"> </t>
        </is>
      </c>
      <c r="C10" s="12" t="n">
        <v>0.1</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Withholding income tax rate for dividend paid to foreign tax resident investors (as a percentage)</t>
        </is>
      </c>
      <c r="B11" s="3" t="inlineStr">
        <is>
          <t xml:space="preserve"> </t>
        </is>
      </c>
      <c r="C11" s="3" t="inlineStr">
        <is>
          <t xml:space="preserve"> </t>
        </is>
      </c>
      <c r="D11" s="12" t="n">
        <v>0.1</v>
      </c>
      <c r="E11" s="3" t="inlineStr">
        <is>
          <t xml:space="preserve"> </t>
        </is>
      </c>
      <c r="F11" s="3" t="inlineStr">
        <is>
          <t xml:space="preserve"> </t>
        </is>
      </c>
      <c r="G11" s="3" t="inlineStr">
        <is>
          <t xml:space="preserve"> </t>
        </is>
      </c>
      <c r="H11" s="3" t="inlineStr">
        <is>
          <t xml:space="preserve"> </t>
        </is>
      </c>
    </row>
    <row r="12">
      <c r="A12" s="3" t="inlineStr">
        <is>
          <t>Reduced withholding tax rate for beneficial owner (as a percentage)</t>
        </is>
      </c>
      <c r="B12" s="12" t="n">
        <v>0.05</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Unrecognized tax liabilities related to undistributed profi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7" t="n">
        <v>590</v>
      </c>
    </row>
    <row r="14">
      <c r="A14" s="3" t="inlineStr">
        <is>
          <t>PRC | V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Income Tax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Unrecognized tax liabilities related to undistributed profi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7" t="n">
        <v>153</v>
      </c>
    </row>
    <row r="17">
      <c r="A17" s="3" t="inlineStr">
        <is>
          <t>PRC | Shenzhen Lexin Softwar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Income Tax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Preferential tax rate (as a percentage)</t>
        </is>
      </c>
      <c r="B19" s="3" t="inlineStr">
        <is>
          <t xml:space="preserve"> </t>
        </is>
      </c>
      <c r="C19" s="3" t="inlineStr">
        <is>
          <t xml:space="preserve"> </t>
        </is>
      </c>
      <c r="D19" s="3" t="inlineStr">
        <is>
          <t xml:space="preserve"> </t>
        </is>
      </c>
      <c r="E19" s="16" t="n">
        <v>0.125</v>
      </c>
      <c r="F19" s="16" t="n">
        <v>0.125</v>
      </c>
      <c r="G19" s="12" t="n">
        <v>0.1</v>
      </c>
      <c r="H19" s="3" t="inlineStr">
        <is>
          <t xml:space="preserve"> </t>
        </is>
      </c>
    </row>
    <row r="20">
      <c r="A20" s="3" t="inlineStr">
        <is>
          <t>Preferential income tax rate (as a percentage) from 2022 to 2024</t>
        </is>
      </c>
      <c r="B20" s="3" t="inlineStr">
        <is>
          <t xml:space="preserve"> </t>
        </is>
      </c>
      <c r="C20" s="3" t="inlineStr">
        <is>
          <t xml:space="preserve"> </t>
        </is>
      </c>
      <c r="D20" s="12" t="n">
        <v>0.15</v>
      </c>
      <c r="E20" s="3" t="inlineStr">
        <is>
          <t xml:space="preserve"> </t>
        </is>
      </c>
      <c r="F20" s="3" t="inlineStr">
        <is>
          <t xml:space="preserve"> </t>
        </is>
      </c>
      <c r="G20" s="3" t="inlineStr">
        <is>
          <t xml:space="preserve"> </t>
        </is>
      </c>
      <c r="H20" s="3" t="inlineStr">
        <is>
          <t xml:space="preserve"> </t>
        </is>
      </c>
    </row>
    <row r="21">
      <c r="A21" s="3" t="inlineStr">
        <is>
          <t>PRC | Shenzhen Dingsheng</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Income Tax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tatutory tax rate (as a percentage)</t>
        </is>
      </c>
      <c r="B23" s="3" t="inlineStr">
        <is>
          <t xml:space="preserve"> </t>
        </is>
      </c>
      <c r="C23" s="3" t="inlineStr">
        <is>
          <t xml:space="preserve"> </t>
        </is>
      </c>
      <c r="D23" s="12" t="n">
        <v>0.25</v>
      </c>
      <c r="E23" s="3" t="inlineStr">
        <is>
          <t xml:space="preserve"> </t>
        </is>
      </c>
      <c r="F23" s="3" t="inlineStr">
        <is>
          <t xml:space="preserve"> </t>
        </is>
      </c>
      <c r="G23" s="3" t="inlineStr">
        <is>
          <t xml:space="preserve"> </t>
        </is>
      </c>
      <c r="H23" s="3" t="inlineStr">
        <is>
          <t xml:space="preserve"> </t>
        </is>
      </c>
    </row>
    <row r="24">
      <c r="A24" s="3" t="inlineStr">
        <is>
          <t>Preferential tax rate (as a percentage)</t>
        </is>
      </c>
      <c r="B24" s="3" t="inlineStr">
        <is>
          <t xml:space="preserve"> </t>
        </is>
      </c>
      <c r="C24" s="3" t="inlineStr">
        <is>
          <t xml:space="preserve"> </t>
        </is>
      </c>
      <c r="D24" s="3" t="inlineStr">
        <is>
          <t xml:space="preserve"> </t>
        </is>
      </c>
      <c r="E24" s="12" t="n">
        <v>0.15</v>
      </c>
      <c r="F24" s="12" t="n">
        <v>0.15</v>
      </c>
      <c r="G24" s="3" t="inlineStr">
        <is>
          <t xml:space="preserve"> </t>
        </is>
      </c>
      <c r="H24" s="3" t="inlineStr">
        <is>
          <t xml:space="preserve"> </t>
        </is>
      </c>
    </row>
    <row r="25">
      <c r="A25" s="3" t="inlineStr">
        <is>
          <t>PRC | Beihai Aurora and Beihai Turing</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Income Tax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Preferential income tax rate (as a percentage) from 2018 to 2022</t>
        </is>
      </c>
      <c r="B27" s="3" t="inlineStr">
        <is>
          <t xml:space="preserve"> </t>
        </is>
      </c>
      <c r="C27" s="3" t="inlineStr">
        <is>
          <t xml:space="preserve"> </t>
        </is>
      </c>
      <c r="D27" s="12" t="n">
        <v>0.09</v>
      </c>
      <c r="E27" s="3" t="inlineStr">
        <is>
          <t xml:space="preserve"> </t>
        </is>
      </c>
      <c r="F27" s="3" t="inlineStr">
        <is>
          <t xml:space="preserve"> </t>
        </is>
      </c>
      <c r="G27" s="3" t="inlineStr">
        <is>
          <t xml:space="preserve"> </t>
        </is>
      </c>
      <c r="H27" s="3" t="inlineStr">
        <is>
          <t xml:space="preserve"> </t>
        </is>
      </c>
    </row>
    <row r="28">
      <c r="A28" s="3" t="inlineStr">
        <is>
          <t>PRC | Beihai Aurora and Beihai Lexi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Income Tax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Preferential tax rate (as a percentage)</t>
        </is>
      </c>
      <c r="B30" s="3" t="inlineStr">
        <is>
          <t xml:space="preserve"> </t>
        </is>
      </c>
      <c r="C30" s="3" t="inlineStr">
        <is>
          <t xml:space="preserve"> </t>
        </is>
      </c>
      <c r="D30" s="12" t="n">
        <v>0.15</v>
      </c>
      <c r="E30" s="3" t="inlineStr">
        <is>
          <t xml:space="preserve"> </t>
        </is>
      </c>
      <c r="F30" s="3" t="inlineStr">
        <is>
          <t xml:space="preserve"> </t>
        </is>
      </c>
      <c r="G30" s="3" t="inlineStr">
        <is>
          <t xml:space="preserve"> </t>
        </is>
      </c>
      <c r="H30" s="3" t="inlineStr">
        <is>
          <t xml:space="preserve"> </t>
        </is>
      </c>
    </row>
    <row r="31">
      <c r="A31" s="3" t="inlineStr">
        <is>
          <t>Tax exempt income rate (as a percent)</t>
        </is>
      </c>
      <c r="B31" s="3" t="inlineStr">
        <is>
          <t xml:space="preserve"> </t>
        </is>
      </c>
      <c r="C31" s="3" t="inlineStr">
        <is>
          <t xml:space="preserve"> </t>
        </is>
      </c>
      <c r="D31" s="12" t="n">
        <v>0.4</v>
      </c>
      <c r="E31" s="3" t="inlineStr">
        <is>
          <t xml:space="preserve"> </t>
        </is>
      </c>
      <c r="F31" s="3" t="inlineStr">
        <is>
          <t xml:space="preserve"> </t>
        </is>
      </c>
      <c r="G31" s="3" t="inlineStr">
        <is>
          <t xml:space="preserve"> </t>
        </is>
      </c>
      <c r="H31" s="3" t="inlineStr">
        <is>
          <t xml:space="preserve"> </t>
        </is>
      </c>
    </row>
    <row r="32">
      <c r="A32" s="3" t="inlineStr">
        <is>
          <t>Preferential income tax rate (as a eligible percentage) from 2018 to 2022</t>
        </is>
      </c>
      <c r="B32" s="3" t="inlineStr">
        <is>
          <t xml:space="preserve"> </t>
        </is>
      </c>
      <c r="C32" s="3" t="inlineStr">
        <is>
          <t xml:space="preserve"> </t>
        </is>
      </c>
      <c r="D32" s="12" t="n">
        <v>0.15</v>
      </c>
      <c r="E32" s="3" t="inlineStr">
        <is>
          <t xml:space="preserve"> </t>
        </is>
      </c>
      <c r="F32" s="3" t="inlineStr">
        <is>
          <t xml:space="preserve"> </t>
        </is>
      </c>
      <c r="G32" s="3" t="inlineStr">
        <is>
          <t xml:space="preserve"> </t>
        </is>
      </c>
      <c r="H32" s="3" t="inlineStr">
        <is>
          <t xml:space="preserve"> </t>
        </is>
      </c>
    </row>
    <row r="33">
      <c r="A33" s="3" t="inlineStr">
        <is>
          <t>Preferential income tax rate (as a percentage) from 2018 to 2022</t>
        </is>
      </c>
      <c r="B33" s="3" t="inlineStr">
        <is>
          <t xml:space="preserve"> </t>
        </is>
      </c>
      <c r="C33" s="3" t="inlineStr">
        <is>
          <t xml:space="preserve"> </t>
        </is>
      </c>
      <c r="D33" s="12" t="n">
        <v>0.09</v>
      </c>
      <c r="E33" s="3" t="inlineStr">
        <is>
          <t xml:space="preserve"> </t>
        </is>
      </c>
      <c r="F33" s="3" t="inlineStr">
        <is>
          <t xml:space="preserve"> </t>
        </is>
      </c>
      <c r="G33" s="3" t="inlineStr">
        <is>
          <t xml:space="preserve"> </t>
        </is>
      </c>
      <c r="H33" s="3" t="inlineStr">
        <is>
          <t xml:space="preserve"> </t>
        </is>
      </c>
    </row>
    <row r="34">
      <c r="A34" s="3" t="inlineStr">
        <is>
          <t>Preferential income tax rate (as a percentage) from 2023 to 2030</t>
        </is>
      </c>
      <c r="B34" s="3" t="inlineStr">
        <is>
          <t xml:space="preserve"> </t>
        </is>
      </c>
      <c r="C34" s="3" t="inlineStr">
        <is>
          <t xml:space="preserve"> </t>
        </is>
      </c>
      <c r="D34" s="12" t="n">
        <v>0.15</v>
      </c>
      <c r="E34" s="3" t="inlineStr">
        <is>
          <t xml:space="preserve"> </t>
        </is>
      </c>
      <c r="F34" s="3" t="inlineStr">
        <is>
          <t xml:space="preserve"> </t>
        </is>
      </c>
      <c r="G34" s="3" t="inlineStr">
        <is>
          <t xml:space="preserve"> </t>
        </is>
      </c>
      <c r="H34" s="3" t="inlineStr">
        <is>
          <t xml:space="preserve"> </t>
        </is>
      </c>
    </row>
    <row r="35">
      <c r="A35" s="3" t="inlineStr">
        <is>
          <t>PRC | Shenzhen Lexin Informa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Income Tax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Preferential income tax rate (as a percentage) from 2023 to 2025</t>
        </is>
      </c>
      <c r="B37" s="3" t="inlineStr">
        <is>
          <t xml:space="preserve"> </t>
        </is>
      </c>
      <c r="C37" s="3" t="inlineStr">
        <is>
          <t xml:space="preserve"> </t>
        </is>
      </c>
      <c r="D37" s="16" t="n">
        <v>0.125</v>
      </c>
      <c r="E37" s="3" t="inlineStr">
        <is>
          <t xml:space="preserve"> </t>
        </is>
      </c>
      <c r="F37" s="3" t="inlineStr">
        <is>
          <t xml:space="preserve"> </t>
        </is>
      </c>
      <c r="G37" s="3" t="inlineStr">
        <is>
          <t xml:space="preserve"> </t>
        </is>
      </c>
      <c r="H37" s="3" t="inlineStr">
        <is>
          <t xml:space="preserve"> </t>
        </is>
      </c>
    </row>
    <row r="38">
      <c r="A38" s="3" t="inlineStr">
        <is>
          <t>Hong Kong</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Income Taxe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Statutory tax rate (as a percentage)</t>
        </is>
      </c>
      <c r="B40" s="3" t="inlineStr">
        <is>
          <t xml:space="preserve"> </t>
        </is>
      </c>
      <c r="C40" s="3" t="inlineStr">
        <is>
          <t xml:space="preserve"> </t>
        </is>
      </c>
      <c r="D40" s="16" t="n">
        <v>0.165</v>
      </c>
      <c r="E40" s="3" t="inlineStr">
        <is>
          <t xml:space="preserve"> </t>
        </is>
      </c>
      <c r="F40" s="3" t="inlineStr">
        <is>
          <t xml:space="preserve"> </t>
        </is>
      </c>
      <c r="G40" s="3" t="inlineStr">
        <is>
          <t xml:space="preserve"> </t>
        </is>
      </c>
      <c r="H40" s="3" t="inlineStr">
        <is>
          <t xml:space="preserve"> </t>
        </is>
      </c>
    </row>
    <row r="41">
      <c r="A41" s="3" t="inlineStr">
        <is>
          <t>Assessable profits | $</t>
        </is>
      </c>
      <c r="B41" s="3" t="inlineStr">
        <is>
          <t xml:space="preserve"> </t>
        </is>
      </c>
      <c r="C41" s="3" t="inlineStr">
        <is>
          <t xml:space="preserve"> </t>
        </is>
      </c>
      <c r="D41" s="6" t="n">
        <v>2</v>
      </c>
      <c r="E41" s="3" t="inlineStr">
        <is>
          <t xml:space="preserve"> </t>
        </is>
      </c>
      <c r="F41" s="3" t="inlineStr">
        <is>
          <t xml:space="preserve"> </t>
        </is>
      </c>
      <c r="G41" s="3" t="inlineStr">
        <is>
          <t xml:space="preserve"> </t>
        </is>
      </c>
      <c r="H41" s="3" t="inlineStr">
        <is>
          <t xml:space="preserve"> </t>
        </is>
      </c>
    </row>
    <row r="42">
      <c r="A42" s="3" t="inlineStr">
        <is>
          <t>Withholding income tax rate for dividend paid to foreign tax resident investors (as a percentage)</t>
        </is>
      </c>
      <c r="B42" s="3" t="inlineStr">
        <is>
          <t xml:space="preserve"> </t>
        </is>
      </c>
      <c r="C42" s="3" t="inlineStr">
        <is>
          <t xml:space="preserve"> </t>
        </is>
      </c>
      <c r="D42" s="16" t="n">
        <v>0.0825</v>
      </c>
      <c r="E42" s="3" t="inlineStr">
        <is>
          <t xml:space="preserve"> </t>
        </is>
      </c>
      <c r="F42" s="3" t="inlineStr">
        <is>
          <t xml:space="preserve"> </t>
        </is>
      </c>
      <c r="G42" s="3" t="inlineStr">
        <is>
          <t xml:space="preserve"> </t>
        </is>
      </c>
      <c r="H42" s="3" t="inlineStr">
        <is>
          <t xml:space="preserve"> </t>
        </is>
      </c>
    </row>
    <row r="43">
      <c r="A43" s="3" t="inlineStr">
        <is>
          <t>Online direct sales and services income | PRC</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Income Taxe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Value added tax rate (as a percent)</t>
        </is>
      </c>
      <c r="B45" s="3" t="inlineStr">
        <is>
          <t xml:space="preserve"> </t>
        </is>
      </c>
      <c r="C45" s="3" t="inlineStr">
        <is>
          <t xml:space="preserve"> </t>
        </is>
      </c>
      <c r="D45" s="12" t="n">
        <v>0.13</v>
      </c>
      <c r="E45" s="3" t="inlineStr">
        <is>
          <t xml:space="preserve"> </t>
        </is>
      </c>
      <c r="F45" s="3" t="inlineStr">
        <is>
          <t xml:space="preserve"> </t>
        </is>
      </c>
      <c r="G45" s="3" t="inlineStr">
        <is>
          <t xml:space="preserve"> </t>
        </is>
      </c>
      <c r="H45" s="3" t="inlineStr">
        <is>
          <t xml:space="preserve"> </t>
        </is>
      </c>
    </row>
    <row r="46">
      <c r="A46" s="3" t="inlineStr">
        <is>
          <t>Premium membership fees, third-party sellers' commission fees, and financial services income | PRC</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5" t="inlineStr">
        <is>
          <t>Income Taxe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Value added tax rate (as a percent)</t>
        </is>
      </c>
      <c r="B48" s="3" t="inlineStr">
        <is>
          <t xml:space="preserve"> </t>
        </is>
      </c>
      <c r="C48" s="3" t="inlineStr">
        <is>
          <t xml:space="preserve"> </t>
        </is>
      </c>
      <c r="D48" s="12" t="n">
        <v>0.06</v>
      </c>
      <c r="E48" s="3" t="inlineStr">
        <is>
          <t xml:space="preserve"> </t>
        </is>
      </c>
      <c r="F48" s="3" t="inlineStr">
        <is>
          <t xml:space="preserve"> </t>
        </is>
      </c>
      <c r="G48" s="3" t="inlineStr">
        <is>
          <t xml:space="preserve"> </t>
        </is>
      </c>
      <c r="H48" s="3" t="inlineStr">
        <is>
          <t xml:space="preserve"> </t>
        </is>
      </c>
    </row>
  </sheetData>
  <mergeCells count="2">
    <mergeCell ref="A1:A2"/>
    <mergeCell ref="D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omponents of Income Before Income Tax (Benefit)/Expens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Components of (loss)/income before income tax expense</t>
        </is>
      </c>
      <c r="B3" s="3" t="inlineStr">
        <is>
          <t xml:space="preserve"> </t>
        </is>
      </c>
      <c r="C3" s="3" t="inlineStr">
        <is>
          <t xml:space="preserve"> </t>
        </is>
      </c>
      <c r="D3" s="3" t="inlineStr">
        <is>
          <t xml:space="preserve"> </t>
        </is>
      </c>
      <c r="E3" s="3" t="inlineStr">
        <is>
          <t xml:space="preserve"> </t>
        </is>
      </c>
    </row>
    <row r="4">
      <c r="A4" s="3" t="inlineStr">
        <is>
          <t>Income before income tax expense</t>
        </is>
      </c>
      <c r="B4" s="7" t="n">
        <v>1028569</v>
      </c>
      <c r="C4" s="6" t="n">
        <v>149129</v>
      </c>
      <c r="D4" s="7" t="n">
        <v>2769534</v>
      </c>
      <c r="E4" s="7" t="n">
        <v>685609</v>
      </c>
    </row>
    <row r="5">
      <c r="A5" s="3" t="inlineStr">
        <is>
          <t>Income/(Loss) from non-China operations</t>
        </is>
      </c>
      <c r="B5" s="4" t="n">
        <v>-94806</v>
      </c>
      <c r="C5" s="3" t="inlineStr">
        <is>
          <t xml:space="preserve"> </t>
        </is>
      </c>
      <c r="D5" s="4" t="n">
        <v>-30047</v>
      </c>
      <c r="E5" s="4" t="n">
        <v>15143</v>
      </c>
    </row>
    <row r="6">
      <c r="A6" s="3" t="inlineStr">
        <is>
          <t>Income from China operations</t>
        </is>
      </c>
      <c r="B6" s="4" t="n">
        <v>1123375</v>
      </c>
      <c r="C6" s="3" t="inlineStr">
        <is>
          <t xml:space="preserve"> </t>
        </is>
      </c>
      <c r="D6" s="4" t="n">
        <v>2799581</v>
      </c>
      <c r="E6" s="4" t="n">
        <v>670466</v>
      </c>
    </row>
    <row r="7">
      <c r="A7" s="3" t="inlineStr">
        <is>
          <t>Income tax expense applicable to China operations</t>
        </is>
      </c>
      <c r="B7" s="4" t="n">
        <v>202466</v>
      </c>
      <c r="C7" s="3" t="inlineStr">
        <is>
          <t xml:space="preserve"> </t>
        </is>
      </c>
      <c r="D7" s="4" t="n">
        <v>428267</v>
      </c>
      <c r="E7" s="4" t="n">
        <v>90629</v>
      </c>
    </row>
    <row r="8">
      <c r="A8" s="3" t="inlineStr">
        <is>
          <t>Income tax expense applicable to non-China operations</t>
        </is>
      </c>
      <c r="B8" s="4" t="n">
        <v>174</v>
      </c>
      <c r="C8" s="3" t="inlineStr">
        <is>
          <t xml:space="preserve"> </t>
        </is>
      </c>
      <c r="D8" s="4" t="n">
        <v>7151</v>
      </c>
      <c r="E8" s="4" t="n">
        <v>0</v>
      </c>
    </row>
    <row r="9">
      <c r="A9" s="3" t="inlineStr">
        <is>
          <t>Income tax expense</t>
        </is>
      </c>
      <c r="B9" s="7" t="n">
        <v>202640</v>
      </c>
      <c r="C9" s="6" t="n">
        <v>29380</v>
      </c>
      <c r="D9" s="7" t="n">
        <v>435418</v>
      </c>
      <c r="E9" s="7" t="n">
        <v>90629</v>
      </c>
    </row>
    <row r="10">
      <c r="A10" s="3" t="inlineStr">
        <is>
          <t>Effective tax rate</t>
        </is>
      </c>
      <c r="B10" s="16" t="n">
        <v>0.197</v>
      </c>
      <c r="C10" s="16" t="n">
        <v>0.197</v>
      </c>
      <c r="D10" s="16" t="n">
        <v>0.157</v>
      </c>
      <c r="E10" s="16" t="n">
        <v>0.132</v>
      </c>
    </row>
    <row r="11">
      <c r="A11" s="3" t="inlineStr">
        <is>
          <t>China Operations</t>
        </is>
      </c>
      <c r="B11" s="3" t="inlineStr">
        <is>
          <t xml:space="preserve"> </t>
        </is>
      </c>
      <c r="C11" s="3" t="inlineStr">
        <is>
          <t xml:space="preserve"> </t>
        </is>
      </c>
      <c r="D11" s="3" t="inlineStr">
        <is>
          <t xml:space="preserve"> </t>
        </is>
      </c>
      <c r="E11" s="3" t="inlineStr">
        <is>
          <t xml:space="preserve"> </t>
        </is>
      </c>
    </row>
    <row r="12">
      <c r="A12" s="5" t="inlineStr">
        <is>
          <t>Components of (loss)/income before income tax expense</t>
        </is>
      </c>
      <c r="B12" s="3" t="inlineStr">
        <is>
          <t xml:space="preserve"> </t>
        </is>
      </c>
      <c r="C12" s="3" t="inlineStr">
        <is>
          <t xml:space="preserve"> </t>
        </is>
      </c>
      <c r="D12" s="3" t="inlineStr">
        <is>
          <t xml:space="preserve"> </t>
        </is>
      </c>
      <c r="E12" s="3" t="inlineStr">
        <is>
          <t xml:space="preserve"> </t>
        </is>
      </c>
    </row>
    <row r="13">
      <c r="A13" s="3" t="inlineStr">
        <is>
          <t>Effective tax rate</t>
        </is>
      </c>
      <c r="B13" s="12" t="n">
        <v>0.18</v>
      </c>
      <c r="C13" s="12" t="n">
        <v>0.18</v>
      </c>
      <c r="D13" s="16" t="n">
        <v>0.153</v>
      </c>
      <c r="E13" s="16" t="n">
        <v>0.13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1:03:48Z</dcterms:created>
  <dcterms:modified xmlns:dcterms="http://purl.org/dc/terms/" xmlns:xsi="http://www.w3.org/2001/XMLSchema-instance" xsi:type="dcterms:W3CDTF">2023-04-26T11:03:48Z</dcterms:modified>
</cp:coreProperties>
</file>